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ash" sheetId="5" state="visible" r:id="rId5"/>
    <sheet xmlns:r="http://schemas.openxmlformats.org/officeDocument/2006/relationships" name="Statements of Changes in Stock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Revenue and Construction Contra" sheetId="9" state="visible" r:id="rId9"/>
    <sheet xmlns:r="http://schemas.openxmlformats.org/officeDocument/2006/relationships" name="Business Combinations, Disconti" sheetId="10" state="visible" r:id="rId10"/>
    <sheet xmlns:r="http://schemas.openxmlformats.org/officeDocument/2006/relationships" name="Operating Expenses, Depreciatio" sheetId="11" state="visible" r:id="rId11"/>
    <sheet xmlns:r="http://schemas.openxmlformats.org/officeDocument/2006/relationships" name="Other Expenses, Net" sheetId="12" state="visible" r:id="rId12"/>
    <sheet xmlns:r="http://schemas.openxmlformats.org/officeDocument/2006/relationships" name="Financial Income and Other Item" sheetId="13" state="visible" r:id="rId13"/>
    <sheet xmlns:r="http://schemas.openxmlformats.org/officeDocument/2006/relationships" name="Cash and Cash Equivalents" sheetId="14" state="visible" r:id="rId14"/>
    <sheet xmlns:r="http://schemas.openxmlformats.org/officeDocument/2006/relationships" name="Trade Accounts Receivable, Net" sheetId="15" state="visible" r:id="rId15"/>
    <sheet xmlns:r="http://schemas.openxmlformats.org/officeDocument/2006/relationships" name="Other Accounts Receivable" sheetId="16" state="visible" r:id="rId16"/>
    <sheet xmlns:r="http://schemas.openxmlformats.org/officeDocument/2006/relationships" name="Inventories, Net" sheetId="17" state="visible" r:id="rId17"/>
    <sheet xmlns:r="http://schemas.openxmlformats.org/officeDocument/2006/relationships" name="Assets Held for Sale and Other " sheetId="18" state="visible" r:id="rId18"/>
    <sheet xmlns:r="http://schemas.openxmlformats.org/officeDocument/2006/relationships" name="Equity Accounted Investees, Oth" sheetId="19" state="visible" r:id="rId19"/>
    <sheet xmlns:r="http://schemas.openxmlformats.org/officeDocument/2006/relationships" name="Property, Machinery and Equipme" sheetId="20" state="visible" r:id="rId20"/>
    <sheet xmlns:r="http://schemas.openxmlformats.org/officeDocument/2006/relationships" name="Goodwill and Intangible Assets," sheetId="21" state="visible" r:id="rId21"/>
    <sheet xmlns:r="http://schemas.openxmlformats.org/officeDocument/2006/relationships" name="Financial Instruments" sheetId="22" state="visible" r:id="rId22"/>
    <sheet xmlns:r="http://schemas.openxmlformats.org/officeDocument/2006/relationships" name="Other Current and Non-current L" sheetId="23" state="visible" r:id="rId23"/>
    <sheet xmlns:r="http://schemas.openxmlformats.org/officeDocument/2006/relationships" name="Pensions and Post-Employment Be" sheetId="24" state="visible" r:id="rId24"/>
    <sheet xmlns:r="http://schemas.openxmlformats.org/officeDocument/2006/relationships" name="Income Taxes" sheetId="25" state="visible" r:id="rId25"/>
    <sheet xmlns:r="http://schemas.openxmlformats.org/officeDocument/2006/relationships" name="Stockholders' Equity" sheetId="26" state="visible" r:id="rId26"/>
    <sheet xmlns:r="http://schemas.openxmlformats.org/officeDocument/2006/relationships" name="Executive Share-Based Compensat" sheetId="27" state="visible" r:id="rId27"/>
    <sheet xmlns:r="http://schemas.openxmlformats.org/officeDocument/2006/relationships" name="Earnings per Share" sheetId="28" state="visible" r:id="rId28"/>
    <sheet xmlns:r="http://schemas.openxmlformats.org/officeDocument/2006/relationships" name="Commitments" sheetId="29" state="visible" r:id="rId29"/>
    <sheet xmlns:r="http://schemas.openxmlformats.org/officeDocument/2006/relationships" name="Legal Proceedings" sheetId="30" state="visible" r:id="rId30"/>
    <sheet xmlns:r="http://schemas.openxmlformats.org/officeDocument/2006/relationships" name="Related Parties" sheetId="31" state="visible" r:id="rId31"/>
    <sheet xmlns:r="http://schemas.openxmlformats.org/officeDocument/2006/relationships" name="Main Subsidiaries"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Revenue and Construction Cont_2" sheetId="36" state="visible" r:id="rId36"/>
    <sheet xmlns:r="http://schemas.openxmlformats.org/officeDocument/2006/relationships" name="Business Combinations, Discon_2" sheetId="37" state="visible" r:id="rId37"/>
    <sheet xmlns:r="http://schemas.openxmlformats.org/officeDocument/2006/relationships" name="Operating Expenses, Depreciat_2" sheetId="38" state="visible" r:id="rId38"/>
    <sheet xmlns:r="http://schemas.openxmlformats.org/officeDocument/2006/relationships" name="Other Expenses, Net (Tables)" sheetId="39" state="visible" r:id="rId39"/>
    <sheet xmlns:r="http://schemas.openxmlformats.org/officeDocument/2006/relationships" name="Financial Income and Other It_2" sheetId="40" state="visible" r:id="rId40"/>
    <sheet xmlns:r="http://schemas.openxmlformats.org/officeDocument/2006/relationships" name="Cash and Cash Equivalents (Tabl" sheetId="41" state="visible" r:id="rId41"/>
    <sheet xmlns:r="http://schemas.openxmlformats.org/officeDocument/2006/relationships" name="Trade Accounts Receivable, Net " sheetId="42" state="visible" r:id="rId42"/>
    <sheet xmlns:r="http://schemas.openxmlformats.org/officeDocument/2006/relationships" name="Other Accounts Receivable (Tabl" sheetId="43" state="visible" r:id="rId43"/>
    <sheet xmlns:r="http://schemas.openxmlformats.org/officeDocument/2006/relationships" name="Inventories, Net (Tables)" sheetId="44" state="visible" r:id="rId44"/>
    <sheet xmlns:r="http://schemas.openxmlformats.org/officeDocument/2006/relationships" name="Assets Held for Sale and Othe_2" sheetId="45" state="visible" r:id="rId45"/>
    <sheet xmlns:r="http://schemas.openxmlformats.org/officeDocument/2006/relationships" name="Equity Accounted Investees, O_2" sheetId="46" state="visible" r:id="rId46"/>
    <sheet xmlns:r="http://schemas.openxmlformats.org/officeDocument/2006/relationships" name="Property, Machinery and Equip_2" sheetId="47" state="visible" r:id="rId47"/>
    <sheet xmlns:r="http://schemas.openxmlformats.org/officeDocument/2006/relationships" name="Goodwill and Intangible Asset_2" sheetId="48" state="visible" r:id="rId48"/>
    <sheet xmlns:r="http://schemas.openxmlformats.org/officeDocument/2006/relationships" name="Financial Instruments (Tables)" sheetId="49" state="visible" r:id="rId49"/>
    <sheet xmlns:r="http://schemas.openxmlformats.org/officeDocument/2006/relationships" name="Other Current and Non-current_2" sheetId="50" state="visible" r:id="rId50"/>
    <sheet xmlns:r="http://schemas.openxmlformats.org/officeDocument/2006/relationships" name="Pensions and Post-Employment _2" sheetId="51" state="visible" r:id="rId51"/>
    <sheet xmlns:r="http://schemas.openxmlformats.org/officeDocument/2006/relationships" name="Income Taxes (Tables)" sheetId="52" state="visible" r:id="rId52"/>
    <sheet xmlns:r="http://schemas.openxmlformats.org/officeDocument/2006/relationships" name="Stockholders' Equity (Tables)" sheetId="53" state="visible" r:id="rId53"/>
    <sheet xmlns:r="http://schemas.openxmlformats.org/officeDocument/2006/relationships" name="Earnings per Share (Tables)" sheetId="54" state="visible" r:id="rId54"/>
    <sheet xmlns:r="http://schemas.openxmlformats.org/officeDocument/2006/relationships" name="Commitments (Tables)" sheetId="55" state="visible" r:id="rId55"/>
    <sheet xmlns:r="http://schemas.openxmlformats.org/officeDocument/2006/relationships" name="Main Subsidiaries (Tables)"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Significant Accounting Polici_7" sheetId="60" state="visible" r:id="rId60"/>
    <sheet xmlns:r="http://schemas.openxmlformats.org/officeDocument/2006/relationships" name="Significant Accounting Polici_8" sheetId="61" state="visible" r:id="rId61"/>
    <sheet xmlns:r="http://schemas.openxmlformats.org/officeDocument/2006/relationships" name="Revenue and Construction Cont_3" sheetId="62" state="visible" r:id="rId62"/>
    <sheet xmlns:r="http://schemas.openxmlformats.org/officeDocument/2006/relationships" name="Revenue and Construction Cont_4" sheetId="63" state="visible" r:id="rId63"/>
    <sheet xmlns:r="http://schemas.openxmlformats.org/officeDocument/2006/relationships" name="Revenue and Construction Cont_5" sheetId="64" state="visible" r:id="rId64"/>
    <sheet xmlns:r="http://schemas.openxmlformats.org/officeDocument/2006/relationships" name="Revenue and Construction Cont_6" sheetId="65" state="visible" r:id="rId65"/>
    <sheet xmlns:r="http://schemas.openxmlformats.org/officeDocument/2006/relationships" name="Business Combinations, Discon_3" sheetId="66" state="visible" r:id="rId66"/>
    <sheet xmlns:r="http://schemas.openxmlformats.org/officeDocument/2006/relationships" name="Business Combinations, Discon_4" sheetId="67" state="visible" r:id="rId67"/>
    <sheet xmlns:r="http://schemas.openxmlformats.org/officeDocument/2006/relationships" name="Business Combinations, Discon_5" sheetId="68" state="visible" r:id="rId68"/>
    <sheet xmlns:r="http://schemas.openxmlformats.org/officeDocument/2006/relationships" name="Business Combinations, Discon_6" sheetId="69" state="visible" r:id="rId69"/>
    <sheet xmlns:r="http://schemas.openxmlformats.org/officeDocument/2006/relationships" name="Business Combinations, Discon_7" sheetId="70" state="visible" r:id="rId70"/>
    <sheet xmlns:r="http://schemas.openxmlformats.org/officeDocument/2006/relationships" name="Business Combinations, Discon_8" sheetId="71" state="visible" r:id="rId71"/>
    <sheet xmlns:r="http://schemas.openxmlformats.org/officeDocument/2006/relationships" name="Business Combinations, Discon_9" sheetId="72" state="visible" r:id="rId72"/>
    <sheet xmlns:r="http://schemas.openxmlformats.org/officeDocument/2006/relationships" name="Business Combinations, Disco_10" sheetId="73" state="visible" r:id="rId73"/>
    <sheet xmlns:r="http://schemas.openxmlformats.org/officeDocument/2006/relationships" name="Business Combinations, Disco_11" sheetId="74" state="visible" r:id="rId74"/>
    <sheet xmlns:r="http://schemas.openxmlformats.org/officeDocument/2006/relationships" name="Business Combinations, Disco_12" sheetId="75" state="visible" r:id="rId75"/>
    <sheet xmlns:r="http://schemas.openxmlformats.org/officeDocument/2006/relationships" name="Business Combinations, Disco_13" sheetId="76" state="visible" r:id="rId76"/>
    <sheet xmlns:r="http://schemas.openxmlformats.org/officeDocument/2006/relationships" name="Business Combinations, Disco_14" sheetId="77" state="visible" r:id="rId77"/>
    <sheet xmlns:r="http://schemas.openxmlformats.org/officeDocument/2006/relationships" name="Operating Expenses, Depreciat_3" sheetId="78" state="visible" r:id="rId78"/>
    <sheet xmlns:r="http://schemas.openxmlformats.org/officeDocument/2006/relationships" name="Operating Expenses, Depreciat_4" sheetId="79" state="visible" r:id="rId79"/>
    <sheet xmlns:r="http://schemas.openxmlformats.org/officeDocument/2006/relationships" name="Operating Expenses, Depreciat_5" sheetId="80" state="visible" r:id="rId80"/>
    <sheet xmlns:r="http://schemas.openxmlformats.org/officeDocument/2006/relationships" name="Other Expenses, Net - Summary o" sheetId="81" state="visible" r:id="rId81"/>
    <sheet xmlns:r="http://schemas.openxmlformats.org/officeDocument/2006/relationships" name="Other Expenses, Net - Summary_2" sheetId="82" state="visible" r:id="rId82"/>
    <sheet xmlns:r="http://schemas.openxmlformats.org/officeDocument/2006/relationships" name="Financial Income and Other It_3" sheetId="83" state="visible" r:id="rId83"/>
    <sheet xmlns:r="http://schemas.openxmlformats.org/officeDocument/2006/relationships" name="Cash and Cash Equivalents - Sum" sheetId="84" state="visible" r:id="rId84"/>
    <sheet xmlns:r="http://schemas.openxmlformats.org/officeDocument/2006/relationships" name="Cash and Cash Equivalents - Add" sheetId="85" state="visible" r:id="rId85"/>
    <sheet xmlns:r="http://schemas.openxmlformats.org/officeDocument/2006/relationships" name="Trade Accounts Receivable, Ne_2" sheetId="86" state="visible" r:id="rId86"/>
    <sheet xmlns:r="http://schemas.openxmlformats.org/officeDocument/2006/relationships" name="Trade Accounts Receivable, Ne_3" sheetId="87" state="visible" r:id="rId87"/>
    <sheet xmlns:r="http://schemas.openxmlformats.org/officeDocument/2006/relationships" name="Trade Accounts Receivable, Ne_4" sheetId="88" state="visible" r:id="rId88"/>
    <sheet xmlns:r="http://schemas.openxmlformats.org/officeDocument/2006/relationships" name="Trade Accounts Receivable, Ne_5" sheetId="89" state="visible" r:id="rId89"/>
    <sheet xmlns:r="http://schemas.openxmlformats.org/officeDocument/2006/relationships" name="Other Accounts Receivable - Sum" sheetId="90" state="visible" r:id="rId90"/>
    <sheet xmlns:r="http://schemas.openxmlformats.org/officeDocument/2006/relationships" name="Other Accounts Receivable - S_2" sheetId="91" state="visible" r:id="rId91"/>
    <sheet xmlns:r="http://schemas.openxmlformats.org/officeDocument/2006/relationships" name="Inventories, Net - Summary of C" sheetId="92" state="visible" r:id="rId92"/>
    <sheet xmlns:r="http://schemas.openxmlformats.org/officeDocument/2006/relationships" name="Inventories, Net - Additional I" sheetId="93" state="visible" r:id="rId93"/>
    <sheet xmlns:r="http://schemas.openxmlformats.org/officeDocument/2006/relationships" name="Assets Held For Sale and Othe_3" sheetId="94" state="visible" r:id="rId94"/>
    <sheet xmlns:r="http://schemas.openxmlformats.org/officeDocument/2006/relationships" name="Assets Held For Sale and Othe_4" sheetId="95" state="visible" r:id="rId95"/>
    <sheet xmlns:r="http://schemas.openxmlformats.org/officeDocument/2006/relationships" name="Equity Accounted Investees, O_3" sheetId="96" state="visible" r:id="rId96"/>
    <sheet xmlns:r="http://schemas.openxmlformats.org/officeDocument/2006/relationships" name="Equity Accounted Investees, O_4" sheetId="97" state="visible" r:id="rId97"/>
    <sheet xmlns:r="http://schemas.openxmlformats.org/officeDocument/2006/relationships" name="Equity Accounted Investees, O_5" sheetId="98" state="visible" r:id="rId98"/>
    <sheet xmlns:r="http://schemas.openxmlformats.org/officeDocument/2006/relationships" name="Equity Accounted Investees, O_6" sheetId="99" state="visible" r:id="rId99"/>
    <sheet xmlns:r="http://schemas.openxmlformats.org/officeDocument/2006/relationships" name="Equity Accounted Investees, O_7" sheetId="100" state="visible" r:id="rId100"/>
    <sheet xmlns:r="http://schemas.openxmlformats.org/officeDocument/2006/relationships" name="Equity Accounted Investees, O_8" sheetId="101" state="visible" r:id="rId101"/>
    <sheet xmlns:r="http://schemas.openxmlformats.org/officeDocument/2006/relationships" name="Equity Accounted Investees, O_9" sheetId="102" state="visible" r:id="rId102"/>
    <sheet xmlns:r="http://schemas.openxmlformats.org/officeDocument/2006/relationships" name="Property, Machinery and Equip_3" sheetId="103" state="visible" r:id="rId103"/>
    <sheet xmlns:r="http://schemas.openxmlformats.org/officeDocument/2006/relationships" name="Property, Machinery and Equip_4" sheetId="104" state="visible" r:id="rId104"/>
    <sheet xmlns:r="http://schemas.openxmlformats.org/officeDocument/2006/relationships" name="Property, Machinery and Equip_5" sheetId="105" state="visible" r:id="rId105"/>
    <sheet xmlns:r="http://schemas.openxmlformats.org/officeDocument/2006/relationships" name="Goodwill and Intangible Asset_3" sheetId="106" state="visible" r:id="rId106"/>
    <sheet xmlns:r="http://schemas.openxmlformats.org/officeDocument/2006/relationships" name="Goodwill and Intangible Asset_4" sheetId="107" state="visible" r:id="rId107"/>
    <sheet xmlns:r="http://schemas.openxmlformats.org/officeDocument/2006/relationships" name="Goodwill and Intangible Asset_5" sheetId="108" state="visible" r:id="rId108"/>
    <sheet xmlns:r="http://schemas.openxmlformats.org/officeDocument/2006/relationships" name="Goodwill and Intangible Asset_6" sheetId="109" state="visible" r:id="rId109"/>
    <sheet xmlns:r="http://schemas.openxmlformats.org/officeDocument/2006/relationships" name="Goodwill and Intangible Asset_7" sheetId="110" state="visible" r:id="rId110"/>
    <sheet xmlns:r="http://schemas.openxmlformats.org/officeDocument/2006/relationships" name="Goodwill and Intangible Asset_8" sheetId="111" state="visible" r:id="rId111"/>
    <sheet xmlns:r="http://schemas.openxmlformats.org/officeDocument/2006/relationships" name="Goodwill and Intangible Asset_9" sheetId="112" state="visible" r:id="rId112"/>
    <sheet xmlns:r="http://schemas.openxmlformats.org/officeDocument/2006/relationships" name="Financial Instruments - Summary" sheetId="113" state="visible" r:id="rId113"/>
    <sheet xmlns:r="http://schemas.openxmlformats.org/officeDocument/2006/relationships" name="Financial Instruments - Summa_2" sheetId="114" state="visible" r:id="rId114"/>
    <sheet xmlns:r="http://schemas.openxmlformats.org/officeDocument/2006/relationships" name="Financial Instruments - Additio" sheetId="115" state="visible" r:id="rId115"/>
    <sheet xmlns:r="http://schemas.openxmlformats.org/officeDocument/2006/relationships" name="Financial Instruments - Summa_3" sheetId="116" state="visible" r:id="rId116"/>
    <sheet xmlns:r="http://schemas.openxmlformats.org/officeDocument/2006/relationships" name="Financial Instruments - Summa_4" sheetId="117" state="visible" r:id="rId117"/>
    <sheet xmlns:r="http://schemas.openxmlformats.org/officeDocument/2006/relationships" name="Financial Instruments - Summa_5" sheetId="118" state="visible" r:id="rId118"/>
    <sheet xmlns:r="http://schemas.openxmlformats.org/officeDocument/2006/relationships" name="Financial Instruments - Schedul" sheetId="119" state="visible" r:id="rId119"/>
    <sheet xmlns:r="http://schemas.openxmlformats.org/officeDocument/2006/relationships" name="Financial Instruments - Addit_2" sheetId="120" state="visible" r:id="rId120"/>
    <sheet xmlns:r="http://schemas.openxmlformats.org/officeDocument/2006/relationships" name="Financial Instruments - Sched_2" sheetId="121" state="visible" r:id="rId121"/>
    <sheet xmlns:r="http://schemas.openxmlformats.org/officeDocument/2006/relationships" name="Financial Instruments - Summa_6" sheetId="122" state="visible" r:id="rId122"/>
    <sheet xmlns:r="http://schemas.openxmlformats.org/officeDocument/2006/relationships" name="Financial Instruments - Summa_7" sheetId="123" state="visible" r:id="rId123"/>
    <sheet xmlns:r="http://schemas.openxmlformats.org/officeDocument/2006/relationships" name="Financial Instruments - Summa_8" sheetId="124" state="visible" r:id="rId124"/>
    <sheet xmlns:r="http://schemas.openxmlformats.org/officeDocument/2006/relationships" name="Financial Instruments - Summa_9" sheetId="125" state="visible" r:id="rId125"/>
    <sheet xmlns:r="http://schemas.openxmlformats.org/officeDocument/2006/relationships" name="Financial Instruments - Addit_3" sheetId="126" state="visible" r:id="rId126"/>
    <sheet xmlns:r="http://schemas.openxmlformats.org/officeDocument/2006/relationships" name="Financial Instruments - Summ_10" sheetId="127" state="visible" r:id="rId127"/>
    <sheet xmlns:r="http://schemas.openxmlformats.org/officeDocument/2006/relationships" name="Financial Instruments - Summ_11" sheetId="128" state="visible" r:id="rId128"/>
    <sheet xmlns:r="http://schemas.openxmlformats.org/officeDocument/2006/relationships" name="Financial Instruments - Summ_12" sheetId="129" state="visible" r:id="rId129"/>
    <sheet xmlns:r="http://schemas.openxmlformats.org/officeDocument/2006/relationships" name="Financial Instruments - Addit_4" sheetId="130" state="visible" r:id="rId130"/>
    <sheet xmlns:r="http://schemas.openxmlformats.org/officeDocument/2006/relationships" name="Financial Instruments - Addit_5" sheetId="131" state="visible" r:id="rId131"/>
    <sheet xmlns:r="http://schemas.openxmlformats.org/officeDocument/2006/relationships" name="Financial Instruments - Summ_13" sheetId="132" state="visible" r:id="rId132"/>
    <sheet xmlns:r="http://schemas.openxmlformats.org/officeDocument/2006/relationships" name="Other Current and Non-current_3" sheetId="133" state="visible" r:id="rId133"/>
    <sheet xmlns:r="http://schemas.openxmlformats.org/officeDocument/2006/relationships" name="Other Current and Non-current_4" sheetId="134" state="visible" r:id="rId134"/>
    <sheet xmlns:r="http://schemas.openxmlformats.org/officeDocument/2006/relationships" name="Other Current and Non-current_5" sheetId="135" state="visible" r:id="rId135"/>
    <sheet xmlns:r="http://schemas.openxmlformats.org/officeDocument/2006/relationships" name="Other Current and Non-current_6" sheetId="136" state="visible" r:id="rId136"/>
    <sheet xmlns:r="http://schemas.openxmlformats.org/officeDocument/2006/relationships" name="Other Current and Non-current_7" sheetId="137" state="visible" r:id="rId137"/>
    <sheet xmlns:r="http://schemas.openxmlformats.org/officeDocument/2006/relationships" name="Pensions and Post-Employment _3" sheetId="138" state="visible" r:id="rId138"/>
    <sheet xmlns:r="http://schemas.openxmlformats.org/officeDocument/2006/relationships" name="Pensions and Post-Employment _4" sheetId="139" state="visible" r:id="rId139"/>
    <sheet xmlns:r="http://schemas.openxmlformats.org/officeDocument/2006/relationships" name="Pensions and Post-Employment _5" sheetId="140" state="visible" r:id="rId140"/>
    <sheet xmlns:r="http://schemas.openxmlformats.org/officeDocument/2006/relationships" name="Pensions and Post-Employment _6" sheetId="141" state="visible" r:id="rId141"/>
    <sheet xmlns:r="http://schemas.openxmlformats.org/officeDocument/2006/relationships" name="Pensions and Post-Employment _7" sheetId="142" state="visible" r:id="rId142"/>
    <sheet xmlns:r="http://schemas.openxmlformats.org/officeDocument/2006/relationships" name="Pensions and Post-Employment _8" sheetId="143" state="visible" r:id="rId143"/>
    <sheet xmlns:r="http://schemas.openxmlformats.org/officeDocument/2006/relationships" name="Pensions and Post-Employment _9" sheetId="144" state="visible" r:id="rId144"/>
    <sheet xmlns:r="http://schemas.openxmlformats.org/officeDocument/2006/relationships" name="Pensions and Post-Employment_10" sheetId="145" state="visible" r:id="rId145"/>
    <sheet xmlns:r="http://schemas.openxmlformats.org/officeDocument/2006/relationships" name="Pensions and Post-Employment_11" sheetId="146" state="visible" r:id="rId146"/>
    <sheet xmlns:r="http://schemas.openxmlformats.org/officeDocument/2006/relationships" name="Income Taxes - Summary of Incom" sheetId="147" state="visible" r:id="rId147"/>
    <sheet xmlns:r="http://schemas.openxmlformats.org/officeDocument/2006/relationships" name="Income Taxes - Summary of Tempo" sheetId="148" state="visible" r:id="rId148"/>
    <sheet xmlns:r="http://schemas.openxmlformats.org/officeDocument/2006/relationships" name="Income Taxes - Summary of Tem_2" sheetId="149" state="visible" r:id="rId149"/>
    <sheet xmlns:r="http://schemas.openxmlformats.org/officeDocument/2006/relationships" name="Income Taxes - Summary of the B" sheetId="150" state="visible" r:id="rId150"/>
    <sheet xmlns:r="http://schemas.openxmlformats.org/officeDocument/2006/relationships" name="Income Taxes - Summary of Break" sheetId="151" state="visible" r:id="rId151"/>
    <sheet xmlns:r="http://schemas.openxmlformats.org/officeDocument/2006/relationships" name="Income Taxes - Summary of Bre_2" sheetId="152" state="visible" r:id="rId152"/>
    <sheet xmlns:r="http://schemas.openxmlformats.org/officeDocument/2006/relationships" name="Income Taxes - Summary of Curre" sheetId="153" state="visible" r:id="rId153"/>
    <sheet xmlns:r="http://schemas.openxmlformats.org/officeDocument/2006/relationships" name="Income Taxes - Summary of Tax L" sheetId="154" state="visible" r:id="rId154"/>
    <sheet xmlns:r="http://schemas.openxmlformats.org/officeDocument/2006/relationships" name="Income Taxes - Additional Infor" sheetId="155" state="visible" r:id="rId155"/>
    <sheet xmlns:r="http://schemas.openxmlformats.org/officeDocument/2006/relationships" name="Income taxes - Effective Consol" sheetId="156" state="visible" r:id="rId156"/>
    <sheet xmlns:r="http://schemas.openxmlformats.org/officeDocument/2006/relationships" name="Income Taxes - Schedule of Reco" sheetId="157" state="visible" r:id="rId157"/>
    <sheet xmlns:r="http://schemas.openxmlformats.org/officeDocument/2006/relationships" name="Income Taxes - Schedule of Re_2" sheetId="158" state="visible" r:id="rId158"/>
    <sheet xmlns:r="http://schemas.openxmlformats.org/officeDocument/2006/relationships" name="Income Tax - Schedule of Variat" sheetId="159" state="visible" r:id="rId159"/>
    <sheet xmlns:r="http://schemas.openxmlformats.org/officeDocument/2006/relationships" name="Income tax - Schedule of Unreco" sheetId="160" state="visible" r:id="rId160"/>
    <sheet xmlns:r="http://schemas.openxmlformats.org/officeDocument/2006/relationships" name="Stockholders' Equity - Addition" sheetId="161" state="visible" r:id="rId161"/>
    <sheet xmlns:r="http://schemas.openxmlformats.org/officeDocument/2006/relationships" name="Stockholders' Equity - Summary " sheetId="162" state="visible" r:id="rId162"/>
    <sheet xmlns:r="http://schemas.openxmlformats.org/officeDocument/2006/relationships" name="Stockholders' Equity - Summar_2" sheetId="163" state="visible" r:id="rId163"/>
    <sheet xmlns:r="http://schemas.openxmlformats.org/officeDocument/2006/relationships" name="Stockholders' Equity - Summar_3" sheetId="164" state="visible" r:id="rId164"/>
    <sheet xmlns:r="http://schemas.openxmlformats.org/officeDocument/2006/relationships" name="Stockholders' Equity - Summar_4" sheetId="165" state="visible" r:id="rId165"/>
    <sheet xmlns:r="http://schemas.openxmlformats.org/officeDocument/2006/relationships" name="Stockholders' Equity - Summar_5" sheetId="166" state="visible" r:id="rId166"/>
    <sheet xmlns:r="http://schemas.openxmlformats.org/officeDocument/2006/relationships" name="Stockholders' Equity - Detail o" sheetId="167" state="visible" r:id="rId167"/>
    <sheet xmlns:r="http://schemas.openxmlformats.org/officeDocument/2006/relationships" name="Executive Share-based Compens_2" sheetId="168" state="visible" r:id="rId168"/>
    <sheet xmlns:r="http://schemas.openxmlformats.org/officeDocument/2006/relationships" name="Earnings per Share - Summary of" sheetId="169" state="visible" r:id="rId169"/>
    <sheet xmlns:r="http://schemas.openxmlformats.org/officeDocument/2006/relationships" name="Earnings per Share - Summary _2" sheetId="170" state="visible" r:id="rId170"/>
    <sheet xmlns:r="http://schemas.openxmlformats.org/officeDocument/2006/relationships" name="Commitments - Additional Inform" sheetId="171" state="visible" r:id="rId171"/>
    <sheet xmlns:r="http://schemas.openxmlformats.org/officeDocument/2006/relationships" name="Commitments - Summary of Contra" sheetId="172" state="visible" r:id="rId172"/>
    <sheet xmlns:r="http://schemas.openxmlformats.org/officeDocument/2006/relationships" name="Commitments - Summary of Cont_2" sheetId="173" state="visible" r:id="rId173"/>
    <sheet xmlns:r="http://schemas.openxmlformats.org/officeDocument/2006/relationships" name="Legal Proceedings - Additional " sheetId="174" state="visible" r:id="rId174"/>
    <sheet xmlns:r="http://schemas.openxmlformats.org/officeDocument/2006/relationships" name="Contingencies - Additional Info" sheetId="175" state="visible" r:id="rId175"/>
    <sheet xmlns:r="http://schemas.openxmlformats.org/officeDocument/2006/relationships" name="Related Parties - Additional In" sheetId="176" state="visible" r:id="rId176"/>
    <sheet xmlns:r="http://schemas.openxmlformats.org/officeDocument/2006/relationships" name="Main Subsidiaries - Summary of " sheetId="177" state="visible" r:id="rId177"/>
    <sheet xmlns:r="http://schemas.openxmlformats.org/officeDocument/2006/relationships" name="Main Subsidiaries - Summary o_2" sheetId="178" state="visible" r:id="rId178"/>
    <sheet xmlns:r="http://schemas.openxmlformats.org/officeDocument/2006/relationships" name="Subsequent Events - Additional " sheetId="179" state="visible" r:id="rId179"/>
  </sheets>
  <definedNames/>
  <calcPr calcId="124519" fullCalcOnLoad="1"/>
</workbook>
</file>

<file path=xl/sharedStrings.xml><?xml version="1.0" encoding="utf-8"?>
<sst xmlns="http://schemas.openxmlformats.org/spreadsheetml/2006/main" uniqueCount="2296">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CX</t>
  </si>
  <si>
    <t>Entity Registrant Name</t>
  </si>
  <si>
    <t>CEMEX SAB DE CV</t>
  </si>
  <si>
    <t>Entity Central Index Key</t>
  </si>
  <si>
    <t>0001076378</t>
  </si>
  <si>
    <t>Current Fiscal Year End Date</t>
  </si>
  <si>
    <t>--12-31</t>
  </si>
  <si>
    <t>Entity Well-known Seasoned Issuer</t>
  </si>
  <si>
    <t>Yes</t>
  </si>
  <si>
    <t>Entity Current Reporting Status</t>
  </si>
  <si>
    <t>Entity Filer Category</t>
  </si>
  <si>
    <t>Large Accelerated Filer</t>
  </si>
  <si>
    <t>Entity Emerging Growth Company</t>
  </si>
  <si>
    <t>Entity Shell Company</t>
  </si>
  <si>
    <t>CPO [Member]</t>
  </si>
  <si>
    <t>Entity Common Stock, Shares Outstanding</t>
  </si>
  <si>
    <t>Series A Shares [member]</t>
  </si>
  <si>
    <t>Series B Shares [member]</t>
  </si>
  <si>
    <t>Consolidated Income Statements - MXN ($) $ in Millions</t>
  </si>
  <si>
    <t>Dec. 31, 2018</t>
  </si>
  <si>
    <t>Dec. 31, 2017</t>
  </si>
  <si>
    <t>Dec. 31, 2016</t>
  </si>
  <si>
    <t>Profit or loss [abstract]</t>
  </si>
  <si>
    <t>Revenues</t>
  </si>
  <si>
    <t>Cost of sales</t>
  </si>
  <si>
    <t>Gross profit</t>
  </si>
  <si>
    <t>Operating expenses</t>
  </si>
  <si>
    <t>Operating earnings before other expenses, net</t>
  </si>
  <si>
    <t>Other expenses, net</t>
  </si>
  <si>
    <t>Operating earnings</t>
  </si>
  <si>
    <t>Financial expense</t>
  </si>
  <si>
    <t>Financial income and other items, net</t>
  </si>
  <si>
    <t>Share of profit of equity accounted investees</t>
  </si>
  <si>
    <t>Earnings before income tax</t>
  </si>
  <si>
    <t>Income tax</t>
  </si>
  <si>
    <t>Net income from continuing operations</t>
  </si>
  <si>
    <t>Discontinued operations</t>
  </si>
  <si>
    <t>CONSOLIDATED NET INCOME</t>
  </si>
  <si>
    <t>Non-controlling interest net income</t>
  </si>
  <si>
    <t>CONTROLLING INTEREST NET INCOME</t>
  </si>
  <si>
    <t>Basic earnings per share</t>
  </si>
  <si>
    <t>Basic earnings per share from continuing operations</t>
  </si>
  <si>
    <t>Diluted earnings per share</t>
  </si>
  <si>
    <t>Diluted earnings per share from continuing operations</t>
  </si>
  <si>
    <t>Consolidated Statements of Comprehensive Income - MXN ($) $ in Millions</t>
  </si>
  <si>
    <t>Statement of comprehensive income [abstract]</t>
  </si>
  <si>
    <t>Items that will not be reclassified subsequently to the income statement</t>
  </si>
  <si>
    <t>Net actuarial gains (losses) from remeasurements of defined benefit pension plans</t>
  </si>
  <si>
    <t>Income tax recognized directly in other comprehensive income</t>
  </si>
  <si>
    <t>Items that will not be reclassified subsequently to profit or loss</t>
  </si>
  <si>
    <t>Items that are or may be reclassified subsequently to the income statement</t>
  </si>
  <si>
    <t>Effects from available-for-sale investments and derivative financial instruments designated as cash flow hedges</t>
  </si>
  <si>
    <t>Currency translation results of foreign subsidiaries</t>
  </si>
  <si>
    <t>Items that are or may be reclassified subsequently to profit or loss</t>
  </si>
  <si>
    <t>Total items of other comprehensive income, net</t>
  </si>
  <si>
    <t>TOTAL COMPREHENSIVE INCOME</t>
  </si>
  <si>
    <t>Non-controlling interest comprehensive income</t>
  </si>
  <si>
    <t>CONTROLLING INTEREST COMPREHENSIVE INCOME</t>
  </si>
  <si>
    <t>Consolidated Statements of Financial Position $ in Millions, $ in Millions</t>
  </si>
  <si>
    <t>Dec. 31, 2018MXN ($)</t>
  </si>
  <si>
    <t>Dec. 31, 2017MXN ($)</t>
  </si>
  <si>
    <t>CURRENT ASSETS</t>
  </si>
  <si>
    <t>Cash and cash equivalents</t>
  </si>
  <si>
    <t>Trade accounts receivable, net</t>
  </si>
  <si>
    <t>Other accounts receivable</t>
  </si>
  <si>
    <t>Inventories, net</t>
  </si>
  <si>
    <t>Assets held for sale</t>
  </si>
  <si>
    <t>Other current assets</t>
  </si>
  <si>
    <t>Total current assets</t>
  </si>
  <si>
    <t>NON-CURRENT ASSETS</t>
  </si>
  <si>
    <t>Equity accounted investees</t>
  </si>
  <si>
    <t>Other investments and non-current accounts receivable</t>
  </si>
  <si>
    <t>Property, machinery and equipment, net</t>
  </si>
  <si>
    <t>Goodwill and intangible assets, net</t>
  </si>
  <si>
    <t>Deferred income tax assets</t>
  </si>
  <si>
    <t>Total non-current assets</t>
  </si>
  <si>
    <t>TOTAL ASSETS</t>
  </si>
  <si>
    <t>CURRENT LIABILITIES</t>
  </si>
  <si>
    <t>Short-term debt</t>
  </si>
  <si>
    <t>Other financial obligations</t>
  </si>
  <si>
    <t>Trade payables</t>
  </si>
  <si>
    <t>Income tax payable</t>
  </si>
  <si>
    <t>Other current liabilities</t>
  </si>
  <si>
    <t>Liabilities directly related to assets held for sale</t>
  </si>
  <si>
    <t>Total current liabilities</t>
  </si>
  <si>
    <t>NON-CURRENT LIABILITIES</t>
  </si>
  <si>
    <t>Long-term debt</t>
  </si>
  <si>
    <t>Employee benefits</t>
  </si>
  <si>
    <t>Deferred income tax liabilities</t>
  </si>
  <si>
    <t>Other non-current liabilities</t>
  </si>
  <si>
    <t>Total non-current liabilities</t>
  </si>
  <si>
    <t>TOTAL LIABILITIES</t>
  </si>
  <si>
    <t>Controlling interest:</t>
  </si>
  <si>
    <t>Common stock and additional paid-in capital</t>
  </si>
  <si>
    <t>Other equity reserves</t>
  </si>
  <si>
    <t>Retained earnings</t>
  </si>
  <si>
    <t>Net income</t>
  </si>
  <si>
    <t>Total controlling interest</t>
  </si>
  <si>
    <t>Non-controlling interest and perpetual debentures</t>
  </si>
  <si>
    <t>TOTAL STOCKHOLDERS' EQUITY</t>
  </si>
  <si>
    <t>TOTAL LIABILITIES AND STOCKHOLDERS' EQUITY</t>
  </si>
  <si>
    <t>Consolidated Statements of Cash Flows - MXN ($) $ in Millions</t>
  </si>
  <si>
    <t>OPERATING ACTIVITIES</t>
  </si>
  <si>
    <t>Non-cash items:</t>
  </si>
  <si>
    <t>Depreciation and amortization of assets</t>
  </si>
  <si>
    <t>Impairment losses</t>
  </si>
  <si>
    <t>Results on sale of subsidiaries, other disposal groups and others</t>
  </si>
  <si>
    <t>Income taxes</t>
  </si>
  <si>
    <t>Changes in working capital, excluding income taxes</t>
  </si>
  <si>
    <t>Net cash flow provided by operating activities from continuing operations before financial expense, coupons on perpetual debentures and income taxes</t>
  </si>
  <si>
    <t>Financial expense and coupons on perpetual debentures paid</t>
  </si>
  <si>
    <t>Income taxes paid</t>
  </si>
  <si>
    <t>Net cash flow provided by operating activities from continuing operations</t>
  </si>
  <si>
    <t>Net cash flow provided by operating activities from discontinued operations</t>
  </si>
  <si>
    <t>Net cash flows provided by operating activities</t>
  </si>
  <si>
    <t>INVESTING ACTIVITIES</t>
  </si>
  <si>
    <t>Acquisition and disposal of subsidiaries and other disposal groups, net</t>
  </si>
  <si>
    <t>Intangible assets and other deferred charges</t>
  </si>
  <si>
    <t>Non-current assets and others, net</t>
  </si>
  <si>
    <t>Net cash flows provided by (used in) investing activities from continuing operations</t>
  </si>
  <si>
    <t>Net cash flows provided by (used in) investing activities from discontinued operations</t>
  </si>
  <si>
    <t>Net cash flows provided by (used in) investing activities</t>
  </si>
  <si>
    <t>FINANCING ACTIVITIES</t>
  </si>
  <si>
    <t>Sale of non-controlling interests in subsidiaries</t>
  </si>
  <si>
    <t>Derivative instruments</t>
  </si>
  <si>
    <t>Repayment of debt, net</t>
  </si>
  <si>
    <t>Other financial obligations, net</t>
  </si>
  <si>
    <t>Share repurchase program</t>
  </si>
  <si>
    <t>Securitization of trade receivables</t>
  </si>
  <si>
    <t>Non-current liabilities, net</t>
  </si>
  <si>
    <t>Net cash flows used in financing activities</t>
  </si>
  <si>
    <t>Decrease in cash and cash equivalents from continuing operations</t>
  </si>
  <si>
    <t>Increase in cash and cash equivalents from discontinued operations</t>
  </si>
  <si>
    <t>Cash conversion effect, net</t>
  </si>
  <si>
    <t>Cash and cash equivalents at beginning of period</t>
  </si>
  <si>
    <t>CASH AND CASH EQUIVALENTS AT END OF PERIOD</t>
  </si>
  <si>
    <t>Changes in working capital, excluding income taxes:</t>
  </si>
  <si>
    <t>Trade receivables, net</t>
  </si>
  <si>
    <t>Other accounts receivable and other assets</t>
  </si>
  <si>
    <t>Inventories</t>
  </si>
  <si>
    <t>Other accounts payable and accrued expenses</t>
  </si>
  <si>
    <t>Statements of Changes in Stockholders' Equity - MXN ($) $ in Millions</t>
  </si>
  <si>
    <t>Total</t>
  </si>
  <si>
    <t>Common stock [member]</t>
  </si>
  <si>
    <t>Additional paid-in capital [member]</t>
  </si>
  <si>
    <t>Other equity reserves [member]</t>
  </si>
  <si>
    <t>Retained earnings [member]</t>
  </si>
  <si>
    <t>Total controlling interest [Member]</t>
  </si>
  <si>
    <t>Non-controlling interests and perpetual debentures [member]</t>
  </si>
  <si>
    <t>Equity at beginning of period at Dec. 31, 2015</t>
  </si>
  <si>
    <t>Total other items of comprehensive income, net</t>
  </si>
  <si>
    <t>Capitalization of retained earnings</t>
  </si>
  <si>
    <t>Own shares purchased under share repurchase program</t>
  </si>
  <si>
    <t>Share-based compensation</t>
  </si>
  <si>
    <t>Effects of perpetual debentures</t>
  </si>
  <si>
    <t>Changes in non-controllinginterest</t>
  </si>
  <si>
    <t>Equity at end of period at Dec. 31, 2016</t>
  </si>
  <si>
    <t>Effects of early conversion of convertible subordinated notes</t>
  </si>
  <si>
    <t>Equity at end of period (Restated balance [member]) at Dec. 31, 2017</t>
  </si>
  <si>
    <t>Equity at end of period at Dec. 31, 2017</t>
  </si>
  <si>
    <t>Effects from adoption of IFRS 9 (note 2.1)</t>
  </si>
  <si>
    <t>Equity at end of period at Dec. 31, 2018</t>
  </si>
  <si>
    <t>Description of Business</t>
  </si>
  <si>
    <t>Text block [abstract]</t>
  </si>
  <si>
    <t>1)
DESCRIPTION OF BUSINESS
CEMEX, S.A.B. de C.V., founded in 1906, is a public stock
corporation with variable capital (S.A.B. de C.V.) organized under
the laws of the United Mexican States, or Mexico, holding company
(parent) of entities whose main activities are oriented to the
construction industry, through the production, marketing, sale and
distribution of cement, ready-mix concrete, aggregates and other
construction materials and services. In addition, in order to
facilitate the acquisition of financing and to run its operations
in Mexico more efficiently, CEMEX, S.A.B. de C.V. carries out all
businesses and operational activities of the cement, ready-mix
concrete and aggregates sectors in Mexico.
The shares of CEMEX, S.A.B. de C.V. are listed on the Mexican Stock
Exchange (“MSE”) as Ordinary Participation Certificates
(“CPOs”) under the symbol “CEMEXCPO.” Each
CPO represents two series “A” shares and one series
“B” share of common stock of CEMEX, S.A.B. de C.V. In
addition, CEMEX, S.A.B. de C.V.’s shares are listed on the
New York Stock Exchange (“NYSE”)
as American Depositary
Shares
The terms “CEMEX, S.A.B. de C.V.” and/or the
“Parent Company” used in these accompanying notes to
the financial statements refer to CEMEX, S.A.B. de C.V. without its
consolidated subsidiaries. The terms the “Company” or
“CEMEX” refer to CEMEX, S.A.B. de C.V. together with
its consolidated subsidiaries. The issuance of these consolidated
financial statements was authorized by the Board of Directors of
CEMEX, S.A.B. de C.V. on January 30, 2019 considering the favorable
recommendation of its Audit Committee. These financial statements
were authorized by the Annual General Ordinary Shareholders’
Meeting of the Parent Company on March 28, 2019.</t>
  </si>
  <si>
    <t>Significant Accounting Policies</t>
  </si>
  <si>
    <t>2)
SIGNIFICANT ACCOUNTING POLICIES
2.1)
BASIS OF PRESENTATION AND DISCLOSURE
The consolidated financial statements as of December 31, 2018 and
2017 and for the years ended December 31, 2018, 2017 and 2016, were
prepared in accordance with International Financial Reporting
Standards (“IFRS”) as issued by the International
Accounting Standards Board (“IASB”).
Presentation currency and definition of terms
During the reported periods, the presentation currency of the
consolidated financial statements was the Mexican peso. When
reference is made to “pesos” or “Ps” it
means Mexican pesos. The amounts in the financial statements and
the accompanying notes are stated in millions, except when
references are made to earnings per share and/or prices per share.
When reference is made to “US$” or
“dollars,” it means dollars of the United States of
America (“United States”). When reference is made to
“€” or “euros,” it means the currency
in circulation in a significant number of European Union
(“EU”) countries. When reference is made to
“£” or “pounds,” it means British
pounds sterling. When it is deemed relevant, certain amounts in
foreign currency presented in the notes to the financial statements
include between parentheses a convenience translation into dollars
and/or into pesos, as applicable. Previously reported convenience
translations of prior years are not restated unless the transaction
is still outstanding, in which case those are restated using the
closing exchange rates as of the reporting date. These translations
should not be construed as representations that the amounts in
pesos or dollars, as applicable, represent those peso or dollar
amounts or could be converted into pesos or dollars at the rate
indicated. As of December 31, 2018 and 2017, translations of pesos
into dollars and dollars into pesos, were determined for statement
of financial position amounts using the closing exchange rate of
Ps19.65 for both years, and for statements of operations amounts,
using the average exchange rates of Ps19.26, Ps18.88 and Ps18.72
pesos per dollar for 2018, 2017 and 2016, respectively. When the
amounts between parentheses are the peso and the dollar, the
amounts were determined by translating the euro amount into dollars
using the closing exchange rates at year-end and then translating
the dollars into pesos as previously described.
Amounts disclosed in the notes in connection with tax and/or legal
proceedings (notes 19.4 and 24), which are originated in
jurisdictions where currencies are different from the peso or the
dollar, are presented in dollar equivalents as of the closing of
the most recent year presented. Consequently, without any change in
the original currency, such dollar amounts will fluctuate over time
due to changes in exchange rates.
Newly issued IFRS adopted in 2018
IFRS 9, Financial Instruments:
classification and
measurement (“IFRS 9”)
(note 2.6)
Effective beginning January 1, 2018, IFRS 9 sets forth the guidance
relating to the classification and measurement of financial assets
and financial liabilities, the accounting for expected credit
losses of financial assets and commitments to extend credits, as
well as the requirements for hedge accounting; and replaced IAS
39, Financial Instruments: recognition and
measurement
Among other aspects, IFRS 9 changed the classification categories
for financial assets under IAS 39 and replaced them with categories
that more closely reflect the measurement method, the contractual
cash flow characteristics and the entity’s business model for
managing the financial asset:
•
Cash and cash equivalents, trade and other accounts
receivable and other financial assets, which were classified as
“Loans and receivables” and measured at amortized cost
under IAS 39, are now classified as “Held to collect”
under IFRS 9 and continue to be measured at amortized cost.
•
Investments and non-current
•
Investments that were classified as “Held for
trading” and measured at fair value through profit or loss
under IAS 39, are now classified as “Other investments”
under IFRS 9 and are measured at fair value through profit or
loss.
•
Certain investments that were classified as
“Held for sale” and measured at fair value through
other comprehensive income under IAS 39, are now considered as
strategic investments under IFRS 9 and continue to be measured at
fair value through other comprehensive income.
Debt instruments and other financial obligations continue to be
classified as “Loans” and measured at amortized cost
under IFRS 9 and derivative financial instruments continue to be
measured at fair value through profit or loss under IFRS 9.
CEMEX assessed which business models applied to its financial
assets and liabilities as of the date of initial application of
IFRS 9 and classified its financial instruments into the
appropriate IFRS 9 categories. As of January 1, 2018, the
changes due to the classification and measurement requirements
under IFRS 9 did not impact either the measurement or carrying
amount of financial assets and liabilities and there was no effect
on CEMEX’s retained earnings.
In addition, under the new impairment model under IFRS 9 based on
expected credit losses, impairment losses for the entire lifetime
of financial assets, including trade accounts receivable, are
recognized on initial recognition, and at each subsequent reporting
period, even in the absence of a credit event or if a loss has not
yet been incurred, considering for their measurement past events
and current conditions, as well as reasonable and supportable
forecasts affecting collectability. CEMEX developed an expected
credit loss model applicable to its trade accounts receivable that
considers the historical performance and economic environment, as
well as the credit risk and expected developments for each group of
customers and applied the simplified approach upon adoption of IFRS
9. The effects of the adoption of IFRS 9 on January 1, 2018
related to the expected credit loss model represented an increase
in the allowance for expected credit losses of Ps570 recognized
against retained earnings, net of a deferred income tax asset of
Ps154. The balances of such allowance and deferred tax assets
increased from the reported amounts as of December 31, 2017 of
Ps2,145 and Ps14,817, respectively, to Ps2,715 and Ps14,971 as of
January 1, 2018, respectively, after the adoption effects.
In connection with hedge accounting under IFRS 9, among other
changes, there is a relief for entities in performing: a) the
retrospective effectiveness test at inception of the hedging
relationship; and b) the requirement to maintain a prospective
effectiveness ratio between 0.8 and 1.25 at each reporting date for
purposes of sustaining the hedging designation, both requirements
of IAS 39. Under IFRS 9, a hedging relationship can be established
to the extent the entity considers, based on the analysis of the
overall characteristics of the hedging and hedged items, that the
hedge will be highly effective in the future and the hedge
relationship at inception is aligned with the entity’s
reported risk management strategy. IFRS 9 maintains the same hedge
accounting categories of cash flow hedge, fair value hedge and
hedge of a net investment established in IAS 39, as well as the
requirement of recognizing the ineffective portion of a cash flow
hedge immediately in the income statement. CEMEX performed an
analysis of its derivative financial instruments upon adoption of
IFRS 9 on January 1, 2018 and determined that the changes in
hedge accounting described above did not impact either the
measurement or carrying amount of the assets and liabilities
related to its derivative financial instruments and there was no
effect on CEMEX’s retained earnings.
IFRS 15, Revenues from contracts
with customers (“IFRS 15”)
(note 2.15)
Under IFRS 15, an entity recognizes revenue to depict the transfer
of promised goods or services to customers in an amount that
reflects the consideration to which the entity expects to be
entitled in exchange for those goods or services, following a five
step model: Step 1: Identify the contract(s) with a customer
(agreement that creates enforceable rights and obligations); Step
2: Identify the different performance obligations (promises) in the
contract and account for those separately; Step 3: Determine the
transaction price (amount of consideration to which an entity
expects to be entitled in exchange for transferring promised goods
or services); Step 4: Allocate the transaction price to each
performance obligation based on the relative stand-alone selling
prices of each distinct good or service; and Step 5: Recognize
revenue when (or as) the entity satisfies a performance obligation
by transferring control of a promised good or service to the
customer. A performance obligation may be satisfied at a point in
time (typically for the sale of goods) or over time (typically for
the sale of services and construction contracts). IFRS 15 also
includes disclosure requirements to provide comprehensive
information about the nature, amount, timing and uncertainty of
revenue and cash flows arising from the entity’s contracts
with customers. IFRS 15 was effective on January 1, 2018 and
supersedes all existing guidance on revenue recognition.
After an extensive analysis of its contracts with customers,
business practices and operating systems for all the reported
periods in all the countries in which the Company operates in order
to review the different performance obligations and other promises
(discounts, loyalty programs, rebates, etc.) included in such
contracts, aimed to determine the differences in the accounting
recognition of revenue with respect to prior IFRS, CEMEX adopted
IFRS 15
Discontinued operations (note 4.2)
Considering the disposal of entire reportable operating segments,
CEMEX’s income statements present in the single line item of
“Discontinued operations,” the results of: a) its
construction materials operations in Brazil sold on
September 27, 2018 for the years 2016, 2017 and the period
from January 1 to September 27, 2018; b) its Pacific
Northwest Materials Business operations in the United States sold
on June 30, 2017 for the year 2016 and
the six-months one-month
Income statements
CEMEX includes the line item titled “Operating earnings
before other expenses, net” considering that it is a relevant
operating measure for CEMEX’s management. The line item
“Other expenses, net” consists primarily of revenues
and expenses not directly related to CEMEX’s main activities,
including impairment losses of long-lived assets, results on
disposal of assets and restructuring costs, among others (note 6).
Under IFRS, the inclusion of certain subtotals such as
“Operating earnings before other expenses, net” and the
display of the statement of operations vary significantly by
industry and company according to specific needs.
Considering that it is an indicator of CEMEX’s ability to
internally fund capital expenditures and to measure its ability to
service or incur debt under its financing agreements, for purposes
of notes 4.4 and 16, CEMEX presents “Operating EBITDA”
(operating earnings before other expenses, net, plus depreciation
and amortization). This is not an indicator of CEMEX’s
financial performance, an alternative to cash flows, a measure of
liquidity or comparable to other similarly titled measures of other
companies. This indicator is used by CEMEX’s management for
decision-making purposes.
Statements of cash flows
The statements of cash flows exclude the following transactions
that did not represent sources or uses of cash:
Financing activities:
•
In 2017 and 2016, in connection with the
capitalization of retained earnings (note 20.1), the increases in
common stock and additional paid-in
•
In 2017, in connection with the early conversion of
part of the 2018 optional convertible subordinated notes (note
16.2), the decrease in debt for Ps5,468, the net decrease in other
equity reserves for Ps1,334, the increase in common stock for Ps4
and the increase in additional paid-in
•
In 2016, the increase in debt and in other current
accounts receivable for Ps148, in connection with a structure
pursuant to which CEMEX Colombia, S.A. (“CEMEX
Colombia”) guarantees the debt of a trust committed to the
development of housing projects in Colombia. CEMEX Colombia in turn
holds a beneficial interest in the assets of such trust, which are
comprised by titles to land (note 10).
Investing activities:
•
In 2018, 2017 and 2016, in connection with the finance
leases negotiated during the year, the increases in property, plant
and equipment for Ps88, Ps2,096 and Ps7, respectively (note
14).
2.2)
PRINCIPLES OF CONSOLIDATION
The consolidated financial statements include those of CEMEX,
S.A.B. de C.V. and those of the entities in which the Parent
Company exercises control, including structured entities (special
purposes entities), by means of which the Parent Company is
exposed, or has rights, to variable returns from its involvement
with the investee, and has the ability to affect those returns
through its power over the investee’s relevant activities.
Balances and operations between related parties are eliminated in
consolidation.
Investments are accounted for by the equity method when CEMEX has
significant influence which is generally presumed with a minimum
equity interest of 20%. The equity method reflects in the financial
statements, the investee’s original cost and CEMEX’s
share of the investee’s equity and earnings after
acquisition. The financial statements of joint ventures, which
relate to those arrangements in which CEMEX and other third-party
investors have joint control and have rights to the net assets of
the arrangements, are recognized under the equity method. During
the reported periods, CEMEX did not have joint operations,
referring to those cases in which the parties that have joint
control of the arrangement have rights over specific assets and
obligations for specific liabilities relating to the arrangements.
The equity method is discontinued when the carrying amount of the
investment, including any long-term interest in the investee or
joint venture, is reduced to zero, unless CEMEX has incurred or
guaranteed additional obligations of the investee or joint
venture.
2.3)
USE OF ESTIMATES AND CRITICAL ASSUMPTIONS
The preparation of financial statements in accordance with IFRS
requires management to make estimates and assumptions that affect
reported amounts of assets and liabilities, and the disclosure of
contingent assets and liabilities at the date of the financial
statements; as well as the reported amounts of revenues and
expenses during the period. These assumptions are reviewed on an
ongoing basis using available information. Actual results could
differ from these estimates. The items subject to significant
estimates and assumptions by management include impairment tests of
long-lived assets, recognition of deferred income tax assets, as
well as the measurement of financial instruments at fair value, and
the assets and liabilities related to employee benefits.
Significant judgment is required by management to appropriately
assess the amounts of these concepts.
2.4)
FOREIGN CURRENCY TRANSACTIONS AND TRANSLATION OF
FOREIGN CURRENCY FINANCIAL STATEMENTS
Transactions denominated in foreign currencies are recorded in the
functional currency at the exchange rates prevailing on the dates
of their execution. Monetary assets and liabilities denominated in
foreign currencies are translated into the functional currency at
the exchange rates prevailing at the statement of financial
position date, and the resulting foreign exchange fluctuations are
recognized in earnings, except for exchange fluctuations arising
from: 1) foreign currency indebtedness associated with the
acquisition of foreign entities; and 2) fluctuations associated
with related parties’ balances denominated in foreign
currency, whose settlement is neither planned nor likely to occur
in the foreseeable future and as a result, such balances are of a
permanent investment nature. These fluctuations are recorded
against “Other equity reserves,” as part of the foreign
currency translation adjustment (note 20.2) until the disposal of
the foreign net investment, at which time, the accumulated amount
is recycled through the statement of operations as part of the gain
or loss on disposal.
The financial statements of foreign subsidiaries, as determined
using their respective functional currency, are translated to pesos
at the closing exchange rate for statement of financial position
accounts and at the closing exchange rates of each month within the
period for statements of operations accounts. The functional
currency is that in which each consolidated entity primarily
generates and expends cash. The corresponding translation effect is
included within “Other equity reserves” and is
presented in the statement of other comprehensive income for the
period as part of the foreign currency translation adjustment (note
20.2) until the disposal of the net investment in the foreign
subsidiary.
Considering its integrated activities, for purposes of functional
currency, the Parent Company is considered to have two divisions,
one related with its financial and holding company activities, in
which the functional currency is the dollar for all assets,
liabilities and transactions associated with these activities, and
another division related with the Parent Company’s operating
activities in Mexico, in which the functional currency is the peso
for all assets, liabilities and transactions associated with these
activities.
The most significant closing exchange rates and the approximate
average exchange rates for statement of financial position accounts
and statement of operations accounts as of December 31, 2018,
2017 and 2016, were as follows:
2018 2017 2016
Currency Closing Average Closing Average Closing Average
Dollar 19.6500 19.2583 19.6500 18.8800 20.7200 18.7200
Euro 22.5169 22.7036 23.5866 21.4122 21.7945 20.6564
British Pound Sterling 25.0557 25.6059 26.5361 24.4977 25.5361 25.0731
Colombian Peso 0.0060 0.0065 0.0066 0.0064 0.0069 0.0062
Egyptian Pound 1.0943 1.0806 1.1082 1.0620 1.1234 1.8261
Philippine Peso 0.3737 0.3655 0.3936 0.3747 0.4167 0.3927
The financial statements of foreign subsidiaries are initially
translated from their functional currencies into dollars and
subsequently into pesos. Therefore, the foreign exchange rates
presented in the table above between the functional currency and
the peso represent the implied exchange rates resulting from this
methodology. The peso to U.S. dollar exchange rate used by CEMEX is
an average of free market rates available to settle its foreign
currency transactions. No significant differences exist, in any
case, between the foreign exchange rates used by CEMEX and those
exchange rates published by the Central Bank of Mexico.
2.5)
CASH AND CASH EQUIVALENTS (note 8)
The balance in this caption is comprised of available amounts of
cash and cash equivalents, mainly represented by highly-liquid
short-term investments, which are readily convertible into known
amounts of cash, and which are not subject to significant risks of
changes in their values, including overnight investments, which
yield fixed returns and have maturities of less than three months
from the investment date. These fixed-income investments are
recorded at cost plus accrued interest. Accrued interest is
included in the income statement as part of “Financial income
and other items, net.”
The amount of cash and cash equivalents in the statement of
financial position includes restricted cash and investments,
comprised of deposits in margin accounts that guarantee certain of
CEMEX’s obligations, to the extent that the restriction will
be lifted in less than three months from the statement of financial
position reporting date. When the restriction period is greater
than three months, such restricted cash and investments are not
considered cash equivalents and are included within short-term or
long-term “Other accounts receivable,” as appropriate.
When contracts contain provisions for net settlement, these
restricted amounts of cash and cash equivalents are offset against
the liabilities that CEMEX has with its counterparties.
2.6)
FINANCIAL INSTRUMENTS
As mentioned in note 2.1, IFRS 9 was adopted prospectively by CEMEX
for the period starting January 1, 2018. The accounting
policies under IFRS 9 are described as follows:
Classification and measurement of financial instruments
The financial assets that meet both of the following conditions and
are not designated as at fair value through profit or loss: a) are
held within a business model whose objective is to hold assets to
collect contractual cash flows; and b) its contractual terms give
rise on specified dates to cash flows that are solely payments of
principal and interest on the principal amount outstanding, are
classified as “Held to collect” and measured at
amortized cost. Amortized cost represents the net present value
(“NPV”) of the consideration receivable or payable as
of the transaction date. This classification of financial assets
comprises the following captions:
•
Cash and cash equivalents (notes 2.5 and 8).
•
Trade receivables, other current accounts receivable
and other current assets (notes 9 and 10). Due to their short-term
nature, CEMEX initially recognizes these assets at the original
invoiced or transaction amount less expected credit losses, as
explained below.
•
Trade receivables sold under securitization programs,
in which certain residual interest in the trade receivables sold in
case of recovery failure and continued involvement in such assets
is maintained, do not qualify for derecognition and are maintained
in the statement of financial position (notes 9 and 16.2).
•
Investments and non-current
Certain strategic investments are measured at fair value through
other comprehensive income within “Other equity
reserves” (note 13.2). CEMEX does not maintain financial
assets “Held to collect and sell” whose business model
has the objective of collecting contractual cash flows and then
selling those financial assets.
The financial assets that are not classified as “Held to
collect” or that do not have strategic characteristics fall
into the residual category of held at fair value through the income
statement as part of “Financial income and other items,
net” (note 13.2).
Debt instruments and other financial obligations are classified as
“Loans” and measured at amortized cost (notes 16.1 and
16.2). Interest accrued on financial instruments is recognized
within “Other accounts payable and accrued expenses”
against financial expense. During the reported periods, CEMEX did
not have financial liabilities voluntarily recognized at fair value
or associated with fair value hedge strategies with derivative
financial instruments.
Derivative financial instruments are recognized as assets or
liabilities in the statement of financial position at their
estimated fair values, and the changes in such fair values are
recognized in the income statement within “Financial income
and other items, net” for the period in which they occur,
except in the case of hedging instruments as described below (note
16.4).
Impairment of financial assets
Impairment losses of financial assets, including trade accounts
receivable, are recognized using the expected credit loss model for
the entire lifetime of such financial assets on initial
recognition, and at each subsequent reporting period, even in the
absence of a credit event or if a loss has not yet been incurred,
considering for their measurement past events and current
conditions, as well as reasonable and supportable forecasts
affecting collectability.
Costs incurred in the issuance of debt or borrowings
Direct costs incurred in debt issuances or borrowings, as well as
debt refinancing or non-substantial
Finance leases
Finance leases are recognized as financing liabilities against a
corresponding fixed asset for the lesser of the market value of the
leased asset and the NPV of future minimum lease payments, using
the contract’s implicit interest rate to the extent
available, or the incremental borrowing cost. The main factors that
determine a finance lease are: a) ownership title of the asset is
transferred to CEMEX at the expiration of the contract; b) CEMEX
has a bargain purchase option to acquire the asset at the end of
the lease term; c) the lease term covers the majority of the useful
life of the asset; and/or d) the NPV of minimum payments represents
substantially all the fair value of the related asset at the
beginning of the lease.
Financial instruments with components of both liabilities and
equity (note 16.2)
Financial instruments that contain components of both liability and
equity, such as notes convertible into a fixed number of the
issuer’s shares and denominated its same functional currency,
are accounted for by each component being recognized separately in
the statement of financial position according to the specific
characteristics of each transaction. In the case of instruments
mandatorily convertible into shares of the issuer, the liability
component represents the NPV of interest payments on the principal
amount using a market interest rate, without assuming early
conversion, and is recognized within “Other financial
obligations,” whereas the equity component represents the
difference between the principal amount and the liability
component, and is recognized within “Other equity
reserves,” net of commissions. In the case of instruments
that are optionally convertible into a fixed number of shares, the
liability component represents the difference between the principal
amount and the fair value of the conversion option premium, which
reflects the equity component (note 2.14). When the transaction is
denominated in a currency different than the functional currency of
the issuer, the conversion option is accounted for as a derivative
financial instrument at fair value in the income statement.
Hedging instruments (note 16.4)
A hedging relationship is established to the extent the entity
considers, based on the analysis of the overall characteristics of
the hedging and hedged items, that the hedge will be highly
effective in the future and the hedge relationship at inception is
aligned with the entity’s reported risk management strategy
(note 16.5). The accounting categories of hedging instruments are:
a) cash flow hedge, b) fair value hedge of an asset or forecasted
transaction; and c) hedge of a net investment in a subsidiary.
In cash flow hedges, the effective portion of changes in fair value
of derivative instruments are recognized in stockholders’
equity within “Other equity reserves” and are
reclassified to earnings as the interest expense of the related
debt is accrued, in the case of interest rate swaps, or when the
underlying products are consumed in the case of contracts on the
price of raw materials and commodities. In hedges of the net
investment in foreign subsidiaries, changes in fair value are
recognized in stockholders’ equity as part of the foreign
currency translation result within “Other equity
reserves” (note 2.4), whose reversal to earnings would take
place upon disposal of the foreign investment. During the reported
periods, CEMEX did not have derivatives designated as fair value
hedges. Derivative instruments are negotiated with institutions
with significant financial capacity; therefore, CEMEX believes the
risk of non-performance
Embedded derivative financial instruments
CEMEX reviews its contracts to identify the existence of embedded
derivatives. Identified embedded derivatives are analyzed to
determine if they need to be separated from the host contract and
recognized in the statement of financial position as assets or
liabilities, applying the same valuation rules used for other
derivative instruments.
Put options granted for the purchase
of non-controlling
Represent agreements by means of which
a non-controlling
In respect of a put option granted for the purchase of an investee,
CEMEX would recognize a liability against a loss in the statements
of operations whenever the estimated purchase price exceeds the
fair value of the net assets to be acquired by CEMEX, had the
counterparty exercised its right to sell. As of December 31,
2018 and 2017, there were no written put options.
Fair value measurements (note 16.3)
Under IFRS, fair value represents an “Exit Value” which
is the price that would be received to sell an asset or paid to
transfer a liability in an orderly transaction between market
participants at the measurement date, considering the
counterparty’s credit risk in the valuation. The concept of
Exit Value is premised on the existence of a market and market
participants for the specific asset or liability. When there are no
market and/or market participants willing to make a market, IFRS
establishes a fair value hierarchy that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represent quoted prices
(unadjusted) in active markets for identical assets or liabilities
that CEMEX has the ability to access at the measurement date. A
quoted price in an active market provides the most reliable
evidence of fair value and is used without adjustment to measure
fair value whenever available.
•
Level 2.— are inputs other than quoted
prices in active markets that are observable for the asset or
liability, either directly or indirectly, and are used mainly to
determine the fair value of securities, investments or loans that
are not actively traded. Level 2 inputs included equity
prices, certain interest rates and yield curves, implied volatility
and credit spreads, among others, as well as inputs extrapolated
from other observable inputs. In the absence of Level 1
inputs, CEMEX determined fair values by iteration of the applicable
Level 2 inputs, the number of securities and/or the other
relevant terms of the contract, as applicable.
•
Level 3.— inputs are unobservable inputs
for the asset or liability. CEMEX used unobservable inputs to
determine fair values, to the extent there are no Level 1 or
Level 2 inputs, in valuation models such as Black-Scholes,
binomial, discounted cash flows or multiples of Operative EBITDA,
including risk assumptions consistent with what market participants
would use to arrive at fair value.
2.7)
INVENTORIES (note 11)
Inventories are valued using the lower of cost or net realizable
value. The cost of inventories includes expenditures incurred in
acquiring the inventories, production or conversion costs and other
costs incurred in bringing them to their existing location and
condition. CEMEX analyzes its inventory balances to determine if,
as a result of internal events, such as physical damage, or
external events, such as technological changes or market
conditions, certain portions of such balances have become obsolete
or impaired. When an impairment situation arises, the inventory
balance is adjusted to its net realizable value, whereas, if an
obsolescence situation occurs, the inventory obsolescence reserve
is increased. In both cases, these adjustments are recognized
against the results of the period. Advances to suppliers of
inventory are presented as part of other current assets.
2.8)
PROPERTY, MACHINERY AND EQUIPMENT (note 14)
Property, machinery and equipment are recognized at their
acquisition or construction cost, as applicable, less accumulated
depreciation and accumulated impairment losses. Depreciation of
fixed assets is recognized as part of cost and operating expenses
(note 5) and is calculated using the straight-line method over the
estimated useful lives of the assets, except for mineral reserves,
which are depleted using the units-of-production
As of December 31, 2018, the average useful lives by category
of fixed assets were as follows:
Years
Administrative buildings 32
Industrial buildings 29
Machinery and equipment in plant 16
Ready-mix 8
Office equipment and other assets 6
CEMEX capitalizes, as part of the related cost of fixed assets,
interest expense from existing debt during the construction or
installation period of significant fixed assets, considering
CEMEX’s corporate average interest rate and the average
balance of investments in process for the period.
All waste removal costs or stripping costs incurred in the
operative phase of a surface mine in order</t>
  </si>
  <si>
    <t>Revenue and Construction Contracts</t>
  </si>
  <si>
    <t>3)
REVENUE AND CONSTRUCTION CONTRACTS
CEMEX’s revenues are mainly originated from the sale and
distribution of cement, ready-mix
2018 2017 2016
From the sale of goods associated to CEMEX’s main
activities 1 Ps 265,584 246,135 239,230
From the sale of services 2 3,064 3,313 3,110
From the sale of other goods and services 3 8,207 7,989 7,137
Ps 276,855 257,437 249,477
1
Includes in each period revenue generated under
construction contracts that are presented in the table below.
2
Refers mainly to revenues generated by Neoris N.V. and
its subsidiaries, involved in providing information technology
solutions and services.
3
Refers mainly to revenues generated by subsidiaries
not individually significant operating in different lines of
business.
Information of revenues by reportable segment and line of business
for the years 2018, 2017 and 2016 is presented in note 4.4.
As of December 31, 2018 and 2017, amounts receivable for
progress billings to customers of construction contracts and/or
advances received by CEMEX from these customers were not
significant. For 2018, 2017 and 2016, revenues and costs related to
construction contracts in progress were as follows:
Accrued 1 2018 2017 2016
Revenue from construction contracts included in consolidated
revenues 2 Ps 1,063 1,383 992 1,033
Costs incurred in construction contracts included in consolidated
cost of sales 3 (1,055 ) (1,312 ) (1,205 ) (1,133 )
Construction contracts gross operating profit (loss) Ps 8 71 (213 ) (100 )
1
Revenues and costs recognized from inception of the
contracts until December 31, 2018 in connection with those
projects still in progress.
2
Revenues from construction contracts during 2018, 2017
and 2016, were mainly obtained in Mexico and Colombia.
3
Refers to actual costs incurred during the
periods.
Under IFRS 15, some commercial practices of CEMEX, in the form of
certain promotions and/or discounts and rebates offered as part of
the sale transaction, result in that a portion of the transaction
price should be allocated to such commercial incentives as separate
performance obligations, recognized as contract liabilities with
customers, and deferred to the income statement during the period
in which the incentive is exercised by the customer or until it
expires. For the years ended December 31, 2018, 2017 and 2016
changes in the balance of contract liabilities with customers are
as follows:
2018 2017 2016
Opening balance of contract liabilities with customers Ps 770 645 660
Increase during the period for new transactions 1,070 1,156 1,040
Decrease during the period for exercise or expiration of
incentives (890 ) (1,148 ) (1,038 )
Currency translation effects (175 ) 117 (17 )
Closing balance of contract liabilities with customers Ps 775 770 645
For the years 2018, 2017 and 2016, CEMEX did not identify any costs
required to be capitalized as contract fulfilment assets and
released over the contract life according to IFRS 15.</t>
  </si>
  <si>
    <t>Business Combinations, Discontinued Operations, Sale of Other Disposal Groups and Selected Financial Information by Reportable Segment and Line of Business</t>
  </si>
  <si>
    <t>4)
BUSINESS COMBINATIONS, DISCONTINUED OPERATIONS,
SALE OF OTHER DISPOSAL GROUPS AND SELECTED FINANCIAL INFORMATION BY
REPORTABLE SEGMENT AND LINE OF BUSINESS
4.1)
BUSINESS COMBINATIONS
On December 5, 2016, through its subsidiary Sierra Trading
(“Sierra”), CEMEX presented an offer and take-over bid,
which was amended on January 9, 2017 (the
“Offer”), to all shareholders of Trinidad Cement
Limited (“TCL”), a company publicly listed in Trinidad
and Tobago, to acquire up to 132,616,942 ordinary shares in TCL
(equivalent to approximately 30.2% of TCL’s common stock).
TCL’s main operations are in Trinidad and Tobago, Jamaica and
Barbados. TCL shares deposited in response to the Offer together
with Sierra’s then existing 39.5% shareholding in TCL
represented approximately 69.8% of the outstanding shares of TCL.
The total consideration paid by Sierra for the TCL shares under the
Offer was US$86 (Ps1,791). CEMEX started consolidating TCL on
February 1, 2017. CEMEX determined a fair value of TCL’s
assets as of February 1, 2017 of US$531 (Ps11,061), which
considered a price of TT$5.07 per share for the percentage acquired
in the Offer and TT$4.15 per share, or the market price before the
Offer, for the remaining shares, and US$113 (Ps2,354) of debt
assumed, among other effects. The purchase of TCL represented a
step acquisition. As a result, the remeasurement of CEMEX’s
previous held ownership interest in TCL of 39.5% generated a gain
of US$32 (Ps623) in 2017 as part of “Financial income and
other items, net.” All convenience translations to pesos
above consider an exchange rate of 20.83 pesos per dollar as of
February 1, 2017.
After concluding in 2018 the allocation of TCL’s fair value
to the assets acquired and liabilities assumed, the statement of
financial position of TCL at the acquisition date of
February 1, 2017 was as follows:
As of February 1, 2017
Current assets US$ 84
Property, machinery and equipment 331
Intangible assets and other non-current 116
Total assets 531
Current liabilities (includes debt of US$47) 122
Non-current 160
Total liabilities 282
Net assets US$ 249
Non-controlling 70
Controlling interest net assets US$ 179
In addition, in August 2018, a subsidiary of CEMEX in the United
Kingdom acquired all the shares of
the ready-mix
4.2)
DISCONTINUED OPERATIONS
On September 27, 2018, CEMEX concluded the sale of its
construction materials operations in Brazil (the “Brazilian
Operations”) through the sale to Votorantim Cimentos N/NE
S.A. of all the shares of CEMEX’s Brazilian subsidiary
Cimento Vencemos Do Amazonas Ltda, consisting of a fluvial cement
distribution terminal located in Manaus, Amazonas province, as well
as the operation license. The sale price was US$31 (Ps580). CEMEX
determined a net gain on sale of US$12 (Ps234), including a
withholding tax expense of US$3 and the reclassification of a
foreign currency translation loss accrued in equity of US$7
(Ps140). CEMEX’s Brazilian Operations for the period from
January 1 to September 27, 2018 and the years 2017 and
2016 were reclassified to the single line item “Discontinued
Operations.”
On June 30, 2017, CEMEX concluded the sale of its Pacific
Northwest Materials Business consisting of aggregate, asphalt
and ready-mix six-month
On January 31, 2017, CEMEX concluded the sale of its Concrete
Reinforced Pipe Manufacturing Business (“Concrete Pipe
Business”) in the United States to Quikrete Holdings, Inc.
for US$500 plus an additional US$40 contingent consideration based
on future performance. CEMEX determined a net gain on disposal of
these assets for US$148 (Ps3,083), which included a proportional
allocation of goodwill of US$260 (Ps5,369). Considering the
disposal of the entire Concrete Pipe Business, its operations for
the one-month
On May 26, 2016, CEMEX closed the sale of its operations in
Bangladesh and Thailand to Siam City Cement Public Company Ltd. for
US$70 (Ps1,450). CEMEX determined a gain on sale of US$24 (Ps424)
net of the reclassification of foreign currency translation gains
accrued in equity of US$7 (Ps122). The operations in Bangladesh and
Thailand for the period from January 1 to May 26, 2016,
included in CEMEX’s income statements, were reclassified to
the single line item “Discontinued Operations.”
The following table presents condensed combined information of the
statement of operations of CEMEX’s discontinued operations in
Brazil for the period from January 1 to September 27,
2018 and for the years 2017 and 2016, in the Pacific Northwest
Materials Business in the United States for
the six-months one-month
2018 2017 2016
Sales Ps 503 2,235 9,445
Cost of sales and operating expenses (495 ) (2,257 ) (8,983 )
Other products (expenses), net (1 ) 14 (3 )
Financial expenses, net and others (5 )
— (32 )
Earnings before income tax 2 (8 ) 427
Income tax (6 ) (1 ) (102 )
Result of discontinued operations (4 ) (9 ) 325
Disposal result, withholding taxes and reclassification of currency
translation effects 216 3,470 388
Net result of discontinued operations Ps 212 3,461 713
As of December 31, 2017, the condensed information of the
statement of financial position of the Brazilian Operations was as
follows:
2017
Current assets Ps 148
Property, machinery and equipment, net and
other non-current 140
Total assets 288
Current liabilities 66
Non-current
—
Total liabilities 66
Net assets Ps 222
4.3)
OTHER DISPOSAL GROUPS
As of December 31, 2018, CEMEX is in negotiations for the sale
of its ready-mix
On November 18, 2016, a subsidiary of CEMEX in the United
States closed the sale to an affiliate of Grupo Cementos de
Chihuahua, S.A.B. de C.V. (“GCC”) of certain assets
consisting of CEMEX’s cement plant in Odessa, Texas, two
cement terminals and the building materials business in El Paso,
Texas and Las Cruces, New Mexico, for an amount of US$306
(Ps6,340). The Odessa plant had an annual production capacity of
approximately 537 thousand metric tons (unaudited). The
transfer of control was effective on November 18, 2016. As a
result of the sale of these assets, CEMEX recognized in 2016 a gain
of US$104 (Ps2,159) as part of “Other expenses, net” in
the income statement of 2016, net of an expense for the
proportional write-off
On September 12, 2016, CEMEX announced that one of its
subsidiaries in the United States signed a definitive agreement for
the sale of its Fairborn, Ohio cement plant and cement terminal in
Columbus, Ohio to Eagle Materials Inc. (“Eagle
Materials”) for US$400 (Ps8,288). Fairborn plant had an
annual production capacity of approximately 730 thousand
metric tons (unaudited). On February 10, 2017, CEMEX closed
the divestment of these assets, and recognized in 2017 a gain on
disposal for US$188 (Ps3,694) as part of “Other expenses,
net” in the income statement, net of an expense for the
proportional write-off
The operations of the net assets in the central region of France
and those sold to GCC and Eagle Materials, mentioned above, did not
represent discontinued operations and were consolidated by
CEMEX line-by-line Mid-West;
For the year 2018, 2017 and 2016, selected combined income
statement information of the net assets in the central region of
France and those sold to GCC and Eagle Materials, until their
disposal, was as follows:
2018 2017 2016
Net sales Ps 1,169 1,194 4,544
Operating costs and expenses (1,205 ) (1,201 ) (4,064 )
Operating earnings (losses) before other expenses, net Ps (36 ) (7 ) 480
As of December 31, 2018, the condensed balance sheet of the
net assets expected to be sold in the central region of France was
as follows:
2018
Current assets Ps 189
Non-current 763
Total assets of the disposal group 952
Current liabilities 211
Non-current 103
Total liabilities directly related to disposal group 314
Total net assets of disposal group Ps 638
In addition, on April 28, 2017, CEMEX concluded the sale of
its assets and activities related to
the ready-mix ready-mix
4.4)
SELECTED FINANCIAL INFORMATION BY REPORTABLE
SEGMENT AND LINE OF BUSINESS
Reportable segments represent the components of CEMEX that engage
in business activities from which CEMEX may earn revenues and incur
expenses, whose operating results are regularly reviewed by the
entity’s top management to make decisions about resources to
be allocated to the segments and assess their performance, and for
which discrete financial information is available. CEMEX operates
geographically and by business on a regional basis. For the
reported periods, the Company’s operations were organized in
five geographical regions, each under the supervision of a regional
president, as follows: 1) Mexico, 2) United States, 3) Europe, 4)
South, Central America and the Caribbean (“SCA&amp;C”),
and 5) Asia, Middle East and Africa (“AMEA”). The
accounting policies applied to determine the financial information
by reportable segment are consistent with those described in note
2.
Considering similar regional and economic characteristics and/or
materiality, certain countries have been aggregated and presented
as single line items as follows: a) “Rest of Europe”
refers mainly to CEMEX’s operations and activities in
Croatia, Latvia, Scandinavia and Finland; b) “Rest of South,
Central America and the Caribbean” refers mainly to
CEMEX’s operations and activities in Puerto Rico, Nicaragua,
Jamaica, the Caribbean, Guatemala and El Salvador, excluding the
acquired operations of TCL; c) “Caribbean TCL” refers
to TCL’s operations mainly in Trinidad and Tobago, Jamaica,
Guyana and Barbados; and d) “Rest of Asia, Middle East and
Africa” refers mainly to CEMEX’s operations in the
United Arab Emirates. The segment “Others” refers to:
1) cement trade maritime operations, 2) Neoris N.V., CEMEX’s
subsidiary involved in the business of information technology
solutions, 3) the Parent Company, other corporate entities and
finance subsidiaries, and 4) other minor subsidiaries with
different lines of business.
Selected information of the consolidated income statements by
reportable segment for the years 2018, 2017 and 2016, excluding the
share of profits of equity accounted investees by reportable
segment that is included in the note 13.1, was as follows:
2018 Revenues Less: Revenues Operating Less: Operating Other Financial Other
Mexico Ps 63,543 (1,759 ) 61,784 22,204 2,198 20,006 (626 ) (469 ) (29 )
United States 72,345
— 72,345 12,069 5,917 6,152 (362 ) (571 ) (217 )
Europe
United Kingdom 20,431
— 20,431 2,071 1,064 1,007 133 (67 ) (406 )
France 18,308
— 18,308 1,272 577 695 (959 ) (62 ) (3 )
Germany 10,836 (1,450 ) 9,386 748 531 217 (152 ) (14 ) (79 )
Spain 7,627 (898 ) 6,729 220 662 (442 ) (303 ) (43 ) 58
Poland 6,989 (80 ) 6,909 783 390 393 8 (4 ) 7
Czech Republic 3,796 (31 ) 3,765 867 300 567 16 (2 ) (36 )
Rest of Europe 6,365 (869 ) 5,496 747 375 372 (447 ) (10 ) (10 )
SCA&amp;C
Colombia 1 10,088
— 10,088 1,845 533 1,312 (251 ) (132 ) (483 )
Panama 1 4,490 (226 ) 4,264 1,234 313 921 (52 ) (4 ) 3
Costa Rica 1 2,674 (274 ) 2,400 873 91 782 (5 ) (2 ) 148
Caribbean TCL 3 4,893 (99 ) 4,794 1,080 375 705 (316 ) (48 ) (28 )
Dominican Republic 4,218 (310 ) 3,908 1,153 180 973 (17 ) (7 ) (64 )
Rest of SCA&amp;C 1 7,781 (393 ) 7,388 1,427 170 1,257 (128 ) (15 ) 70
AMEA
Philippines 2 8,612
— 8,612 1,183 523 660 54 (20 ) (50 )
Egypt 4,586
— 4,586 529 303 226 (176 ) (29 ) (70 )
Israel 12,128
— 12,128 1,548 292 1,256 8 (36 ) (8 )
Rest of AMEA 2,263
— 2,263 352 88 264 (4 ) (3 ) (5 )
Others 24,667 (13,396 ) 11,271 (2,939 ) 1,188 (4,127 ) (2,258 ) (11,059 ) 1,298
Continuing operations 296,640 (19,785 ) 276,855 49,266 16,070 33,196 (5,837 ) (12,597 ) 96
Discontinued operations 503
— 503 11 3 8 (1 )
— (5 )
Total Ps 297,143 (19,785 ) 277,358 49,277 16,073 33,204 (5,838 ) (12,597 ) 91
2017 Revenues Less: Revenues Operating Less: Operating Other Financial Other
Mexico Ps 58,442 (1,075 ) 57,367 21,215 2,246 18,969 (687 ) (409 ) (534 )
United States 65,536
— 65,536 10,652 6,200 4,452 3,202 (631 ) (177 )
Europe
United Kingdom 20,179
— 20,179 2,763 997 1,766 450 (77 ) (397 )
France 16,162
— 16,162 855 549 306 (129 ) (61 ) 18
Germany 10,056 (1,339 ) 8,717 743 509 234 (11 ) (14 ) (63 )
Spain 6,870 (990 ) 5,880 344 638 (294 ) (711 ) (34 ) 12
Poland 5,552 (74 ) 5,478 647 361 286 (140 ) (30 ) (8 )
Czech Republic 3,450 (33 ) 3,417 815 333 482 37 44 53
Rest of Europe 5,989 (831 ) 5,158 648 355 293 (168 ) (68 ) 18
SCA&amp;C
Colombia 1 10,685
— 10,685 2,166 507 1,659 (642 ) (129 ) (36 )
Panama 1 5,112 (98 ) 5,014 2,007 319 1,688 (20 ) (5 ) 7
Costa Rica 1 2,805 (379 ) 2,426 1,000 99 901
— (5 ) 29
Caribbean TCL 3 4,332 (49 ) 4,283 1,059 610 449 (139 ) (215 ) (25 )
Dominican Republic 3,913 (339 ) 3,574 1,073 191 882 (23 ) (10 ) (5 )
Rest of SCA&amp;C 1 7,803 (533 ) 7,270 1,529 258 1,271 (1,046 ) (13 ) (7 )
AMEA
Philippines 2 8,296
— 8,296 1,394 528 866 89 (3 ) (24 )
Egypt 3,862
— 3,862 594 299 295 (210 ) (60 ) 574
Israel 11,377
— 11,377 1,469 287 1,182 (15 ) 3 21
Rest of AMEA 2,139
— 2,139 386 76 310 (159 ) (31 ) (9 )
Others 21,820 (11,203 ) 10,617 (2,759 ) 626 (3,385 ) (3,493 ) (17,553 ) 4,169
Continuing operations 274,380 (16,943 ) 257,437 48,600 15,988 32,612 (3,815 ) (19,301 ) 3,616
Discontinued operations 2,235
— 2,235 39 61 (22 ) 14
—
—
Total Ps 276,615 (16,943 ) 259,672 48,639 16,049 32,590 (3,801 ) (19,301 ) 3,616
Mexico Ps 53,579 (848 ) 52,731 19,256 2,390 16,866 (608 ) (339 ) 2,695
United States 66,554
— 66,554 10,973 6,400 4,573 2,919 (487 ) (212 )
Europe
United Kingdom 21,153
— 21,153 3,606 1,047 2,559 711 (63 ) (393 )
France 14,535
— 14,535 669 484 185 (110 ) (53 ) 2
Germany 9,572 (1,385 ) 8,187 553 464 89 (64 ) (15 ) (85 )
Spain 6,563 (841 ) 5,722 814 663 151 (112 ) (37 ) (9 )
Poland 4,799 (88 ) 4,711 579 330 249 6 (11 ) 123
Czech Republic 3,027 (30 ) 2,997 622 328 294 (117 ) (4 ) 2
Rest of Europe 4,908 (511 ) 4,397 519 332 187 14 (29 ) 75
SCA&amp;C
Colombia 1 12,415 (1 ) 12,414 3,975 489 3,486 (575 ) 46 38
Panama 1 4,906 (124 ) 4,782 2,170 340 1,830 (7 ) (27 ) 5
Costa Rica 1 2,818 (351 ) 2,467 1,127 116 1,011 (23 ) (11 ) 27
Dominican Republic 4,223 (525 ) 3,698 1,210 199 1,011 (67 ) (6 ) 34
Rest of SCA&amp;C 1 7,155 (253 ) 6,902 1,665 238 1,427 (1,159 ) (22 ) (216 )
AMEA
Philippines 2 9,655
— 9,655 2,687 530 2,157 21 (1 ) (24 )
Egypt 6,950 (5 ) 6,945 2,454 539 1,915 (213 ) (78 ) (253 )
Israel 9,650
— 9,650 1,346 232 1,114 5 (24 ) 6
Rest of AMEA 2,208 (12 ) 2,196 271 67 204 (117 ) (3 ) 21
Others 18,381 (8,600 ) 9,781 (2,891 ) 799 (3,690 ) (2,174 ) (20,323 ) 2,631
Continuing operations 263,051 (13,574 ) 249,477 51,605 15,987 35,618 (1,670 ) (21,487 ) 4,467
Discontinued operations 9,652 (207 ) 9,445 1,159 697 462 (3 ) (10 ) (22 )
Total Ps 272,703 (13,781 ) 258,922 52,764 16,684 36,080 (1,673 ) (21,497 ) 4,445
1
CEMEX Latam Holdings, S.A. (“CLH”), a
company incorporated in Spain, trades its ordinary shares on the
Colombian Stock Exchange. CLH is the indirect holding company of
CEMEX’s operations in Colombia, Panama, Costa Rica,
Guatemala, Nicaragua and El Salvador. At year end 2018 and 2017,
there is a non-controlling
2
CEMEX’s operations in the Philippines are mainly
conducted through CEMEX Holdings Philippines, Inc.
(“CHP”), a Philippine company whose shares trade on the
Philippines Stock Exchange. As of December 31, 2018 and 2017,
there is a non-controlling
3
As mentioned in note 4.1, in February 2017,
CEMEX’s acquired a controlling interest in TCL, whose shares
trade on the Trinidad and Tobago Stock Exchange. As of
December 31, 2018 and 2017, there is
a non-controlling
Debt by reportable segment is included in note 16. As of
December 31, 2018 and 2017, selected statement of financial
position information by reportable segment was as follows:
2018 Equity Other Total Total Net assets Additions 1
Mexico Ps
— 68,449 68,449 17,906 50,543 2,285
United States 2,485 267,011 269,496 33,756 235,740 4,611
Europe
United Kingdom 118 32,248 32,366 19,220 13,146 908
France 927 16,316 17,243 7,111 10,132 441
Germany 85 8,350 8,435 6,546 1,889 314
Spain 6 25,134 25,140 2,957 22,183 499
Poland 8 5,523 5,531 2,605 2,926 564
Czech Republic 157 4,195 4,352 1,224 3,128 169
Rest of Europe
— 11,299 11,299 2,250 9,049 226
South, Central America and the Caribbean
Colombia
— 24,514 24,514 8,721 15,793 428
Panama
— 7,156 7,156 1,187 5,969 231
Costa Rica
— 1,640 1,640 580 1,060 61
Caribbean TCL
— 11,230 11,230 4,954 6,276 535
Dominican Republic
— 4,010 4,010 1,182 2,828 150
Rest of South, Central America and the Caribbean 29 6,430 6,459 2,621 3,838 183
Asia, Middle East and Africa
Philippines 6 12,235 12,241 2,929 9,312 544
Egypt 1 4,795 4,796 1,906 2,890 176
Israel
— 9,592 9,592 6,712 2,880 412
Rest of Asia, Middle East and Africa
— 3,991 3,991 1,451 2,540 103
Others 5,670 16,918 22,588 206,963 (184,375 ) 129
Continuing operations 9,492 541,036 550,528 332,781 217,747 12,969
Assets held for sale and related liabilities (note 12.1) 29 2,071 2,100 314 1,786
—
Total Ps 9,521 543,107 552,628 333,095 219,533 12,969
2017 Equity Other segment assets Total assets Total Net assets Additions 1
Mexico Ps 241 71,280 71,521 23,574 47,947 2,133
United States 1,573 266,769 268,342 32,366 235,976 3,498
Europe
United Kingdom 107 34,774 34,881 24,160 10,721 1,010
France 1,055 18,481 19,536 7,360 12,176 372
Germany 85 9,010 9,095 6,848 2,247 441
Spain
— 25,731 25,731 3,543 22,188 553
Poland 9 5,477 5,486 3,086 2,400 230
Czech Republic 149 4,867 5,016 1,338 3,678 157
Rest of Europe 9 11,256 11,265 2,289 8,976 164
South, Central America and the Caribbean
Colombia
— 24,406 24,406 11,307 13,099 1,178
Panama
— 7,232 7,232 1,029 6,203 152
Costa Rica
— 1,869 1,869 646 1,223 42
Caribbean TCL
— 11,004 11,004 4,917 6,087 584
Dominican Republic 4,362 4,362 1,132 3,230 172
Rest of South, Central America and the Caribbean 31 6,936 6,967 3,234 3,733 185
Asia, Middle East and Africa
Philippines 6 11,548 11,554 2,617 8,937 518
Egypt 1 4,602 4,603 1,776 2,827 418
Israel
— 9,760 9,760 6,838 2,922 391
Rest of Asia, Middle East and Africa
— 3,911 3,911 1,189 2,722 58
Others 5,306 24,466 29,772 218,023 (188,251 ) 163
Continuing operations 8,572 557,741 566,313 357,272 209,041 12,419
Assets held for sale and related liabilities (note 12.1)
— 1,378 1,378
— 1,378
—
Total Ps 8,572 559,119 567,691 357,272 210,419 12,419
1
In 2018 and 2017, the column “Additions to fixed
assets” includes capital expenditures of Ps12,141 and
Ps9,514, respectively (note 14).
Revenues by line of business and reportable segment for the years
ended December 31, 2018, 2017 and 2016 were as follows:
2018 Cement Concrete Aggregates Others Eliminations Revenues
Mexico Ps 44,295 17,277 4,051 12,358 (16,197 ) 61,784
United States 30,518 40,249 16,393 7,581 (22,396 ) 72,345
Europe
United Kingdom 4,837 7,441 8,139 8,102 (8,088 ) 20,431
France
— 15,092 7,321 176 (4,281 ) 18,308
Germany 3,608 4,841 2,353 2,732 (4,148 ) 9,386
Spain 6,010 1,365 377 609 (1,632 ) 6,729
Poland 3,864 3,066 960 299 (1,280 ) 6,909
Czech Republic 1,555 2,377 835 362 (1,364 ) 3,765
Rest of Europe 5,263 565 221 24 (577 ) 5,496
South, Central America and the Caribbean
Colombia 6,792 3,631 1,065 1,769 (3,169 ) 10,088
Panama 3,285 1,368 445 355 (1,189 ) 4,264
Costa Rica 2,126 427 120 114 (387 ) 2,400
Caribbean TCL 4,712 199 91 1,716 (1,924 ) 4,794
Dominican Republic 3,441 526 171 470 (700 ) 3,908
Rest of South, Central America and the Caribbean 7,668 782 150 122 (1,334 ) 7,388
Asia, Middle East and Africa
Philippines 8,549 4 59 43 (43 ) 8,612
Egypt 3,993 511 14 225 (157 ) 4,586
Israel
— 10,026 3,061 2,127 (3,086 ) 12,128
Rest of Asia, Middle East and Africa 943 1,763
—
— (443 ) 2,263
Others
—
—
— 24,667 (13,396 ) 11,271
Continuing operations 141,459 111,510 45,826 63,851 (85,791 ) 276,855
Discontinued operations 503
—
—
—
— 503
Total Ps 141,962 111,510 45,826 63,851 (85,791 ) 277,358
2017 Cement Concrete Aggregates Others Eliminations Revenues
Mexico Ps 42,195 14,672 3,416 11,211 (14,127 ) 57,367
United States 27,804 35,400 14,436 6,235 (18,339 ) 65,536
Europe
United Kingdom 4,879 7,459 7,758 8,067 (7,984 ) 20,179
France
— 13,367 6,373 205 (3,783 ) 16,162
Germany 3,595 4,668 2,134 2,335 (4,015 ) 8,717
Spain 5,499 944 259 676 (1,498 ) 5,880
Poland 3,230 2,532 701 226 (1,211 ) 5,478
Czech Republic 1,287 2,148 880 334 (1,232 ) 3,417
Rest of Europe 4,949 567 175 128 (661 ) 5,158
South, Central America and the Caribbean
Colombia 7,043 4,024 1,224 1,960 (3,566 ) 10,685
Panama 3,876 1,725 452 180 (1,219 ) 5,014
Costa Rica 2,095 386 122 120 (297 ) 2,426
Caribbean TCL 4,097 29 19 215 (77 ) 4,283
Dominican Republic 3,193 564 191 117 (491 ) 3,574
Rest of South, Central America and the Caribbean 7,534 744 77 190 (1,960 ) 6,585
Asia, Middle East and Africa
Philippines 8,093 67 159 52 (75 ) 8,296
Egypt 3,347 479 16 173 (153 ) 3,862
Israel
— 9,400 2,875 2,146 (3,045 ) 11,376
Rest of Asia, Middle East and Africa 928 1,678
— 2 (468 ) 2,140
Others
—
—
— 22,505 (11,203 ) 11,302
Continuing operations 133,644 100,853 41,267 57,077 (75,404 ) 257,437
Discontinued operations 686 525 340 687 (3 ) 2,235
Total Ps 134,330 101,378 41,607 57,764 (75,407 ) 259,672
2016 Cement Concrete Aggregates Others Eliminations Revenues
Mexico Ps 37,647 13,664 3,156 11,773 (13,509 ) 52,731
United States 28,585 35,843 14,565 7,107 (19,546 ) 66,554
Europe
United Kingdom 5,267 7,830 8,195 7,889 (8,028 ) 21,153
France
— 11,883 5,640 278 (3,266 ) 14,535
Germany 3,416 4,539 2,112 2,262 (4,142 ) 8,187
Spain 5,478 823 196 472 (1,247 ) 5,722
Poland 2,811 2,237 579 219 (1,135 ) 4,711
Czech Republic 1,118 1,871 796 336 (1,124 ) 2,997
Rest of Europe 4,168 383 115 2 (271 ) 4,397
South, Central America and the Caribbean
Colombia 8,814 4,522 1,364 1,761 (4,047 ) 12,414
Panama 3,794 1,577 413 139 (1,141 ) 4,782
Costa Rica 2,144 390 179 126 (372 ) 2,467
Dominican Republic 3,255 620 210 124 (511 ) 3,698
Rest of South, Central America and the Caribbean 7,276 906 112 174 (2,032 ) 6,436
Asia, Middle East and Africa
Philippines 9,405 143 164 70 (127 ) 9,655
Egypt 6,076 943 26 217 (317 ) 6,945
Israel
— 8,016 2,519 1,372 (2,258 ) 9,649
Rest of Asia, Middle East and Africa 961 1,519
— 7 (290 ) 2,197
Others
—
—
— 18,849 (8,602 ) 10,247
Continuing operations 130,215 97,709 40,341 53,177 (71,965 ) 249,477
Discontinued operations 889 1,366 785 6,665 (260 ) 9,445
Total Ps 131,104 99,075 41,126 59,842 (72,225 ) 258,922</t>
  </si>
  <si>
    <t>Operating Expenses, Depreciation and Amortization</t>
  </si>
  <si>
    <t>5)
OPERATING EXPENSES, DEPRECIATION AND
AMORTIZATION
Consolidated operating expenses during 2018, 2017 and 2016 by
function are as follows:
2018 2017 2016
Administrative expenses 1 Ps 22,387 21,053 20,733
Selling expenses 6,315 6,429 6,945
Distribution and logistics expenses 31,992 28,485 26,235
Ps 60,694 55,967 53,913
1
All significant R&amp;D activities are executed by
several internal areas as part of their daily activities. In 2018,
2017 and 2016, total combined expenses of these departments
recognized within administrative expenses were Ps758 (US$38), Ps754
(US$38) and Ps712 (US$38), respectively.
Depreciation and amortization recognized during 2018, 2017 and 2016
are detailed as follows:
2018 2017 2016
Included in cost of sales Ps 14,181 14,143 14,177
Included in administrative, selling and distribution and logistics
expenses 1,889 1,845 1,810
Ps 16,070 15,988 15,987</t>
  </si>
  <si>
    <t>Other Expenses, Net</t>
  </si>
  <si>
    <t>6)
OTHER EXPENSES, NET
The detail of the line item “Other expenses, net” in
2018, 2017 and 2016 was as follows:
2018 2017 2016
Results from the sale of assets and others, net 1 Ps (2,994 ) 91 1,719
Restructuring costs 2 (1,382 ) (843 ) (778 )
Impairment losses 3 (1,188 ) (2,936 ) (2,518 )
Remeasurement of pension liabilities 4 (168 )
—
—
Charitable contributions (105 ) (127 ) (93 )
Ps (5,837 ) (3,815 ) (1,670 )
1
In 2018, includes Ps1,080 in connection with property
damages and natural disasters. In 2017, includes an expense of
Ps491 (US$25) related to a penalty in connection with a market
investigation in Colombia (note 24.2).
2
In 2018, 2017 and 2016, restructuring costs mainly
refer to severance payments and the definite closing of operating
sites.
3
In 2018, 2017 and 2016, among others, includes
impairment losses of fixed assets for Ps445, Ps984 and Ps1,899,
respectively, as well in 2018 losses in the valuation of assets
held for sale of Ps439 and impairment losses of goodwill in 2017 of
Ps1,920 (notes 13.2, 14 and 15).
4
Refers to a remeasurement of the employee benefits
liability in connection with CEMEX’s defined benefit plan in
the United Kingdom determined in 2018 as a result of a recently
enacted gender parity law.</t>
  </si>
  <si>
    <t>Financial Income and Other Items, Net</t>
  </si>
  <si>
    <t>7)
FINANCIAL INCOME AND OTHER ITEMS, NET
The detail of financial income and other items, net in 2018, 2017
and 2016 was as follows:
2018 2017 2016
Results in the sale of associates and remeasurement of previously
held interest before change in control of associates (notes 4.1 and
13.1) Ps (204 ) 4,164
—
Financial income 355 338 402
Results from financial instruments, net (notes 13.2 and 16.4) 692 161 113
Foreign exchange results 341 (26 ) 4,982
Effects of amortized cost on assets and liabilities and others,
net (1,088 ) (1,021 ) (1,030 )
Ps 96 3,616 4,467</t>
  </si>
  <si>
    <t>Cash and Cash Equivalents</t>
  </si>
  <si>
    <t>8)
CASH AND CASH EQUIVALENTS
As of December 31, 2018 and 2017, consolidated cash and cash
equivalents consisted of:
2018 2017
Cash and bank accounts Ps 5,071 9,292
Fixed-income securities and other cash equivalents 997 4,449
Ps 6,068 13,741
Based on net settlement agreements, the balance of cash and cash
equivalents excludes deposits in margin accounts that guarantee
several obligations of CEMEX of Ps234 in 2018 and Ps196 in 2017,
which were offset against the corresponding obligations of CEMEX
with the counterparties, considering CEMEX’s right, ability
and intention to settle the amounts on a net basis.</t>
  </si>
  <si>
    <t>Trade Accounts Receivable, Net</t>
  </si>
  <si>
    <t>9)
TRADE ACCOUNTS RECEIVABLE, NET
As of December 31, 2018 and 2017, consolidated trade accounts
receivable consisted of:
2018 2017
Trade accounts receivable Ps 31,584 32,733
Allowances for expected credit losses (2,336 ) (2,145 )
Ps 29,248 30,588
As of December 31, 2018 and 2017, trade accounts receivable
include receivables of Ps13,048 (US$664) and Ps12,713 (US$647),
respectively, sold under outstanding trade receivables
securitization programs and/or factoring programs with recourse,
established in Mexico, the United States, France and the United
Kingdom, in which CEMEX effectively surrenders control associated
with the trade accounts receivable sold and there is no guarantee
or obligation to reacquire the assets; nonetheless, in such
programs, CEMEX retains certain residual interest in the programs
and/or maintains continuing involvement with the accounts
receivable. Therefore, the trade accounts receivable sold were not
removed from the statement of financial position and the funded
amounts to CEMEX of Ps11,770 (US$599) in 2018 and Ps11,313 (US$576)
in 2017, were recognized within the line item of “Other
financial obligations,” the difference in each year against
the trade receivables sold was maintained as reserves. Trade
accounts receivable qualifying for sale exclude amounts over
certain days past due or concentrations over certain limits to any
one customer, according to the terms of the programs. The discount
granted to the acquirers of the trade accounts receivable is
recorded as financial expense and amounted to Ps446 in 2018, Ps308
in 2017 and Ps258 in 2016. CEMEX’s securitization programs
are negotiated for periods of one to two years and are usually
renewed at their maturity.
Allowances for doubtful accounts were established until
December 31, 2017 based on incurred loss analyses over
delinquent accounts considering aging of balances, the credit
history and risk profile of each customer and legal processes to
recover accounts receivable. Beginning in 2018 such allowances are
determined and recognized upon origination of the trade accounts
receivable based on a model that calculates the expected credit
loss (“ECL”) of the trade accounts receivable (note
2.1).
Under this ECL model, CEMEX segments its accounts receivable in a
matrix by country, type of client or homogeneous credit risk and
days past due and determines for each segment an average rate of
ECL, considering actual credit loss experience over the last 24
months and analyses of future delinquency, that is applied to the
balance of the accounts receivable. The average ECL rate increases
in each segment of days past due until the rate is 100% for the
segment of 365 days or more past due.
As of December 31, 2018, the balances of trade accounts
receivable and the allowance for ECL were as follows:
Accounts ECL allowance ECL average
Mexico Ps 5,185 717 13.8 %
United States 8,432 78 0.9 %
Europe 9,087 618 6.8 %
South, Central America and the Caribbean 2,817 550 19.5 %
Asia, Middle East and Africa 5,327 272 5.1 %
Others 736 101 13.7 %
Ps 31,584 2,336
Changes in the allowance for expected credit losses in 2018, 2017
and 2016, were as follows:
2018 2017 2016
Allowances for expected credit losses at beginning of period Ps 2,145 2,196 2,152
Adoption effects of IFRS 9 charged to retained earnings (note
2.1) 570
—
—
Charged to selling expenses 156 252 556
Additions through business combinations
— 141
—
Deductions (385 ) (449 ) (867 )
Foreign currency translation effects (150 ) 5 355
Allowances for expected credit losses at end of period Ps 2,336 2,145 2,196</t>
  </si>
  <si>
    <t>Other Accounts Receivable</t>
  </si>
  <si>
    <t>10)
OTHER ACCOUNTS RECEIVABLE
As of December 31, 2018 and 2017, consolidated other accounts
receivable consisted of:
2018 2017
Non-trade 1 Ps 2,712 1,918
Interest and notes receivable 2 895 1,125
Current portion of valuation of derivative financial
instruments 8 1,056
Loans to employees and others 243 233
Refundable taxes 2,291 638
Ps 6,149 4,970
1
Non-trade
2
In 2018 and 2017, includes CEMEX Colombia’s
residual interest in a trust oriented to promote housing projects,
which its only asset is land in the municipality of Zipaquira,
Colombia and its only liability is a bank credit for Ps129 and
Ps141, respectively, obtained to purchase the land, guaranteed by
CEMEX Colombia. The estimated realizable value of the land as
determined by external appraiser covers the amount of the loan.
Related to this structure, on December 17, 2018, CEMEX
Colombia and the other partner in the project accepted the binding
offer of a local construction firm, pending of execution, whom,
pursuant to the agreements, will join the trust as beneficiary and
joint obligor of the debt and will acquire the project through the
full repayment of the trust’s debt by means of a repayment of
approximately 50% during 2019 and the remaining portion in November
2020. Once the respective agreements are formalized in 2019, the
construction firm will sign promissory notes to CEMEX Colombia
securing its obligations and additionally the firm and the other
partner will pledge their beneficial interest in the trust in favor
of CEMEX Colombia.</t>
  </si>
  <si>
    <t>Inventories, Net</t>
  </si>
  <si>
    <t>11)
INVENTORIES, NET
As of December 31, 2018 and 2017, the consolidated balance of
inventories was summarized as follows:
2018 2017
Finished goods Ps 6,777 5,933
Work-in-process 3,818 3,814
Raw materials 3,813 3,237
Materials and spare parts 5,964 4,996
Inventory in transit 876 872
Ps 21,248 18,852
For the years ended December 31, 2018, 2017 and 2016, CEMEX
recognized within “Cost of sales” in the income
statement, inventory impairment losses of Ps114, Ps23 and Ps52,
respectively.</t>
  </si>
  <si>
    <t>Assets Held for Sale and Other Current Asset</t>
  </si>
  <si>
    <t>12)
ASSETS HELD FOR SALE AND OTHER CURRENT
ASSETS
12.1)
ASSETS HELD FOR SALE
As of December 31, 2018 and 2017, assets held for sale, which
are measured at the lower of their estimated realizable value, less
costs to sell, and their carrying amounts, as well as liabilities
directly related with such assets are detailed as follows:
2018 2017
Assets Liabilities Net assets Assets Liabilities Net assets
Assets in the central region of France (note 4.3) Ps 952 314 638 Ps
—
—
—
Idle assets in Spain 1
—
—
— 580
— 580
Other assets held for sale 1,148
— 1,148 798
— 798
Ps 2,100 314 1,786 Ps 1,378
— 1,378
1
During December 2018, considering the withdrawal of
potential buyers and the absence of new offers, CEMEX reclassified
these assets to fixed assets.
12.2)
OTHER CURRENT ASSETS
As of December 31, 2018 and 2017, other current assets are
mainly comprised of advance payments.
In addition, as of December 31, 2018, the balance of other
current assets includes cash for US$12 (Ps236) of CEMEX Colombia
subject to a temporary restriction on its availability due to a
seizure order issued by a civil court in Colombia within an
executory proceeding initiated by a supplier in connection with a
commercial dispute over an amount being claimed of approximately
US$2 (Ps39). CEMEX Colombia considers that such seizure order was
excessive in relation to the amount claimed, and as of the
reporting date, because of the nature of the proceeding, CEMEX
Colombia’s defense arguments that were put forth in its
negotiations with the supplier have not yet been evaluated. As of
the issuance date of these consolidated financial statements, CEMEX
Colombia is following required legal procedures in the civil court
and considers probable that the cash amounts will be released in
2019.</t>
  </si>
  <si>
    <t>Equity Accounted Investees, Other Investments and Non-Current Accounts Receivable</t>
  </si>
  <si>
    <t>13)
EQUITY ACCOUNTED INVESTEES, OTHER INVESTMENTS
AND NON-CURRENT
13.1)
EQUITY ACCOUNTED INVESTEES
As of December 31, 2018 and 2017, the investments in common
shares of associates were as follows:
Activity Country % 2018 2017
Camcem, S.A. de C.V. Cement Mexico 40.1 Ps 4,087 3,618
Concrete Supply Co. LLC Concrete United States 40.0 1,306 1,192
Lehigh White Cement Company Cement United States 36.8 1,172 375
Akmenes Cementas AB Cement Lithuania 37.8 527 585
ABC Capital, S.A. Institución de Banca Múltiple Financing Mexico
—
— 228
Société Méridionale de Carrières Aggregates France 33.3 318 367
Société d’Exploitation de Carrières Aggregates France 50.0 306 318
Cemento Interoceánico S.A. Cement Panama 25.0 160 168
Other companies
—
—
— 1,616 1,721
Ps 9,492 8,572
Out of which:
Book value at acquisition date Ps 7,218 6,957
Changes in stockholders’ equity Ps 2,274 1,615
In April 2018, CEMEX entered into an agreement for the sale of its
33.9% equity interest to the controlling shareholders of ABC
Capital, S.A. Institución de Banca Múltiple for Ps105,
recognizing a loss of Ps157 as part of “Financial income and
other items, net.” The transaction is pending for
authorization from the Mexican authorities. As of December 31,
2018, the investment is presented within assets held for sale in
the statement of financial position (note 12.1).
During 2018, a subsidiary of CEMEX in the United States invested a
total of US$36 (Ps707) and increased the Company’s ownership
over the Lehigh White Cement Company investee from 24.5% to 36.8%.
This deal also includes an agreement in which the Company
contributed all of its rights, title and interest in the white
cement business in Florida to the investee and entered into an
agreement in which a Company’s terminal will receive and pack
white cement for Lehigh White Cement Company to sell and distribute
in the Florida market.
On January 25, 2017, in a public offering to investors in
Mexico conducted through the BMV and in a concurrent private
placement to eligible investors outside of Mexico, the Parent
Company and Grupo Cementos de Chihuahua, S.A.B. de C.V.
(“GCC”) announced the offering of up to 76,483,332
shares (then all the shares of GCC owned by CEMEX). During 2017,
after conclusion of the public offering and the private placement,
CEMEX sold 45 million shares, 13.53% of the common stock of
GCC, at a price of 95.00 pesos per share receiving Ps4,094 after
deducting commissions and offering expenses and recognized a gain
on sale in 2017 of Ps1,859 as part of “Financial income and
other items, net” in the income statement.
In addition, on September 28, 2017, CEMEX announced the
definitive sale to two financial institutions of the remaining
31,483,332 shares of GCC, which represented approximately 9.47% of
the equity capital of GCC. Proceeds from the sale were Ps3,012 and
generated a gain on sale of Ps1,682 in 2017 recognized as part of
“Financial income and other items, net” in the income
statement. CEMEX continues to have an approximate 20% indirect
interest in GCC through Camcem, S.A. de C.V., GCC’s parent
company.
Combined condensed statement of financial position information of
CEMEX’s associates as of December 31, 2018 and 2017 is
set forth below:
2018 2017
Current assets Ps 16,677 21,527
Non-current 32,901 32,071
Total assets 49,578 53,598
Current liabilities 5,685 10,863
Non-current 17,272 17,730
Total liabilities 22,957 28,593
Total net assets Ps 26,621 25,005
Combined selected information of the statements of operations of
CEMEX’s associates in 2018, 2017 and 2016 is set forth
below:
2018 2017 2016
Sales Ps 28,487 28,158 29,791
Operating earnings 4,401 4,458 4,730
Income before income tax 2,182 2,451 3,111
Net income 1,711 1,891 1,860
The share of equity accounted investees by reportable segment in
the income statements for 2018, 2017 and 2016 is detailed as
follows:
2018 2017 2016
Mexico Ps 254 269 452
United States 297 266 253
Europe 134 108 54
Corporate and others (32 ) (55 ) (71 )
Ps 653 588 688
13.2)
OTHER INVESTMENTS
AND NON-CURRENT
As of December 31, 2018 and 2017, consolidated other
investments and non-current
2018 2017
Non-current 1 Ps 4,329 4,248
Investments at fair value through the income statement 2 428 441
Non-current 297 794
Investments in strategic equity securities 3 217 275
Ps 5,271 5,758
1
Includes, among other items: a) accounts receivable
from investees and joint ventures of Ps1,273 in 2018 and Ps1,301 in
2017; b) advances to suppliers of fixed assets of Ps886 in 2018 and
Ps55 in 2017; c) employee prepaid compensation of Ps114 in 2018 and
Ps112 in 2017: d) refundable taxes of Ps263 in 2018 and Ps261 in
2017; and e) warranty deposits of Ps246 in 2018 and Ps240 in
2017.
2
Refers to investments in private funds and investments
related to employee’ savings funds. In 2018 and 2017, no
contributions were made to such private funds.
3
This line item refers mainly to a strategic investment
in CPOs of Axtel, S.A.B. de C.V. (“Axtel”). This
investment is recognized at fair value through other comprehensive
income.</t>
  </si>
  <si>
    <t>Property, Machinery and Equipment, Net</t>
  </si>
  <si>
    <t>14)
PROPERTY, MACHINERY AND EQUIPMENT, NET
As of December 31, 2018 and 2017, consolidated property,
machinery and equipment, net and the changes in such line item
during 2018, 2017 and 2016, were as follows:
2018
Land and 1 Building 1 Machinery 2 Construction Total
Cost at beginning of period Ps 95,495 53,927 242,636 19,457 411,515
Accumulated depreciation and depletion (16,842 ) (26,225 ) (136,288 )
— (179,355 )
Net book value at beginning of period 78,653 27,702 106,348 19,457 232,160
Capital expenditures 525 578 11,038
— 12,141
Additions through capital leases
—
— 88
— 88
Stripping costs 740
—
—
— 740
Total capital expenditures 1,265 578 11,126
— 12,969
Disposals 4 (258 ) (116 ) (597 )
— (971 )
Reclassifications 5 (353 ) (45 ) (81 ) 580 101
Business combinations 83
— 133
— 216
Depreciation and depletion for the period (3,618 ) (2,001 ) (8,400 )
— (14,019 )
Impairment losses (121 ) (33 ) (291 )
— (445 )
Foreign currency translation effects 210 (349 ) (5,733 ) 301 (5,571 )
Cost at end of period 94,692 53,292 242,740 20,338 411,062
Accumulated depreciation and depletion (18,831 ) (27,556 ) (140,235 )
— (186,622 )
Net book value at end of period Ps 75,861 25,736 102,505 20,338 224,440
2017
Land and 1 Building 1 Machinery 2 Construction Total 2016 3
Cost at beginning of period Ps 97,218 51,740 229,717 17,247 395,922 360,089
Accumulated depreciation and depletion (16,301 ) (24,224 ) (125,263 )
— (165,788 ) (143,395 )
Net book value at beginning of period 80,917 27,516 104,454 17,247 230,134 216,694
Capital expenditures 547 802 8,165
— 9,514 12,676
Additions through capital leases
—
— 2,096
— 2,096 7
Capitalization of financial expense
—
—
—
—
— 175
Stripping costs 809
—
—
— 809 421
Total capital expenditures 1,356 802 10,261
— 12,419 13,279
Disposals 4 (347 ) (223 ) (1,274 )
— (1,844 ) (1,841 )
Reclassifications 5 (784 ) (82 ) (768 )
— (1,634 ) (4,549 )
Business combinations 2,179 749 3,136 428 6,492
—
Depreciation and depletion for the period (2,571 ) (1,967 ) (9,413 )
— (13,951 ) (14,037 )
Impairment losses (202 ) (1 ) (763 ) (18 ) (984 ) (1,899 )
Foreign currency translation effects (1,895 ) 908 715 1,800 1,528 22,487
Cost at end of period 95,495 53,927 242,636 19,457 411,515 395,922
Accumulated depreciation and depletion (16,842 ) (26,225 ) (136,288 )
— (179,355 ) (165,788 )
Net book value at end of period Ps 78,653 27,702 106,348 19,457 232,160 230,134
1
Includes corporate buildings and related land sold to
financial institutions in previous years, which were leased back.
The aggregate carrying amount of these assets as of
December 31, 2018 and 2017 was Ps1,602 and Ps1,690,
respectively.
2
Includes assets, mainly mobile equipment, acquired
through finance leases, which carrying amount as of
December 31, 2018 and 2017 was Ps88 and Ps2,096,
respectively.
3
In 2016, CEMEX Colombia concluded the construction of
a cement plant in the municipality of Maceo in the Antioquia
department in Colombia with an annual capacity of approximately
1.1 million tons. The plant has not initiated commercial
operations. As of the reporting date, the works related to the
access road to the plant remain suspended and the beginning of
commercial operations is subject to the successful conclusion of
several ongoing processes related to certain operating permits and
other legal proceedings (note 24.1). As a result internal audits of
the project, in 2016, CEMEX Colombia reduced construction in
progress for Ps483 (US$23), of which, Ps295 (US$14) were recognized
as impairment losses against “Other expenses, net” in
connection with the write off of certain advances for the purchase
of land through a representative have low probability for their
recoverability due to deficiencies in the legal processes, and
Ps188 (US$9) were decreased against “Other accounts
payable” in connection with the cancellation of the portion
payable of such assets (note 24.1). As of December 31, 2018,
the carrying amount of the plant, net of adjustments, is for an
amount in Colombian pesos equivalent to US$280 (Ps5,502).
4
In 2018, includes sales
of non-strategic non-strategic non-strategic
5
In 2018, refers mainly to the reclassification of the
assets in Spain for Ps580 (note 12.1). In 2017, refers mainly to
those assets of the Pacific Northwest Materials Business in the
United States for Ps1,634 (note 4.2). In 2016, refers mainly to
those assets of the Concrete Pipe Business in the United States for
Ps2,747, as well as other disposal groups in the United States
reclassified to assets available for sale for Ps1,386.
As a result of impairment tests conducted on several CGUs
considering certain triggering events, mainly: a) the closing
and/or reduction of operations of cement
and ready-mix
During the years ended December 31, 2018, 2017 and 2016
impairment losses of fixed assets by country are as follows:
2018 2017 2016
United States Ps 252 153 277
Poland 94
—
—
Colombia 37
— 454
Spain 35 452
—
Mexico 25 45 46
Czech Republic
— 157
—
Panama
— 56
—
France
— 50
—
Latvia
— 46
—
Puerto Rico
—
— 1,087
Others 2 25 35
Ps 445 984 1,899</t>
  </si>
  <si>
    <t>Goodwill and Intangible Assets, Net</t>
  </si>
  <si>
    <t>15)
GOODWILL AND INTANGIBLE ASSETS, NET
15.1)
BALANCES AND CHANGES DURING THE PERIOD
As of December 31, 2018 and 2017, consolidated goodwill,
intangible assets and deferred charges were summarized as
follows:
2018 2017
Cost Accumulated Carrying Cost Accumulated Carrying
Intangible assets of indefinite useful life:
Goodwill Ps 194,779
— 194,779 Ps 195,474
— 195,474
Intangible assets of definite useful life:
Extraction rights 38,881 (7,017 ) 31,864 39,603 (6,480 ) 33,123
Industrial property and trademarks 864 (397 ) 467 929 (364 ) 565
Customer relationships 3,859 (3,859 )
— 3,859 (3,852 ) 7
Mining projects 834 (107 ) 727 797 (96 ) 701
Others intangible assets 18,048 (11,287 ) 6,761 14,941 (9,902 ) 5,039
Ps 257,265 (22,667 ) 234,598 Ps 255,603 (20,694 ) 234,909
The amortization of intangible assets of definite useful life was
Ps2,051 in 2018, Ps2,037 in 2017 and Ps1,950 in 2016, and was
recognized within operating costs and expenses.
Goodwill
Changes in consolidated goodwill in 2018, 2017 and 2016, were as
follows:
2018 2017 2016
Balance at beginning of period Ps 195,474 206,319 184,156
Business combinations 309 1,965
—
Disposals, net (note 4.3)
—
— (3,340 )
Reclassification to assets held for sale and other current assets
(notes 4.2, 4.3 and 12) (439 ) (1,804 ) (9,734 )
Impairment losses
— (1,920 )
—
Foreign currency translation effects (565 ) (9,086 ) 35,237
Balance at end of period Ps 194,779 195,474 206,319
Intangible assets of definite life
Changes in intangible assets of definite life in 2018, 2017 and
2016, were as follows:
2018
Extraction Industrial Customer Mining Others 1 Total
Balance at beginning of period Ps 33,123 565 7 701 5,039 39,435
Additions (disposals), net 1 (219 ) (32 )
— 120 2,913 2,782
Reclassifications (notes 4.1, 4.2 and 12) (223 )
—
—
— 6 (217 )
Amortization for the period (626 ) (93 ) (7 ) (12 ) (1,313 ) (2,051 )
Impairment losses (186 )
—
—
—
— (186 )
Foreign currency translation effects (5 ) 27
— (82 ) 116 56
Balance at the end of period Ps 31,864 467
— 727 6,761 39,819
2017
Extraction Industrial Customer Mining Others 1 Total 2016
Balance at beginning of period Ps 35,047 357 259 877 4,648 41,188 36,566
Additions (disposals), net 1 278 (783 )
— (148 ) 424 (229 ) (598 )
Business combinations (note 4.1)
—
—
— 4 72 76
—
Reclassifications (notes 4.1, 4.2 and 12)
—
— (27 )
—
— (27 )
—
Amortization for the period (716 ) (110 ) (225 ) (12 ) (974 ) (2,037 ) (1,950 )
Impairment losses (38 )
—
—
— (12 ) (50 ) (25 )
Foreign currency translation effects (1,448 ) 1,101
— (20 ) 881 514 7,195
Balance at the end of period Ps 33,123 565 7 701 5,039 39,435 41,188
1
As of December 31, 2018 and 2017,
“Others” includes the carrying amount
of internal-use internal-use
15.2)
ANALYSIS OF GOODWILL IMPAIRMENT
As of December 31, 2018 and 2017, goodwill balances allocated
by operating segment were as follows:
2018 2017
Mexico Ps 7,371 7,371
United States 152,486 152,486
Europe
Spain 10,270 10,000
United Kingdom 6,367 6,335
France 4,154 4,796
Czech Republic 589 709
South, Central America and the Caribbean
Colombia 5,874 6,146
Dominican Republic 264 279
Caribbean TCL 2,042 2,027
Others South, Central America and the Caribbean 1 972 985
Asia, Middle East and Africa
Philippines 1,751 1,817
United Arab Emirates 1,885 1,769
Egypt 232 232
Others
Other reporting segments 2 522 522
Ps 194,779 195,474
1
This caption refers to the operating segments in the
Caribbean, Costa Rica and Panama.
2
This caption is primarily associated with Neoris N.V.,
CEMEX’s subsidiary involved in the sale of information
technology and services.
For purposes of goodwill impairment tests, all cash-generating
units within a country are aggregated, as goodwill is allocated at
that level. Considering materiality for disclosure purposes,
certain balances of goodwill were presented for Others of South,
Central America and the Caribbean, but this does not represent that
goodwill was tested at a higher level than for operations in an
individual country.
During the last quarter of each year, CEMEX performs its annual
goodwill impairment test. Based on these analyses, during 2017, in
connection with the operating segment in Spain, considering the
uncertainty over the improvement indicators affecting the
country’s construction industry, and consequently in the
expected consumption of cement, ready-mix
During 2018 and 2016, CEMEX did not determine impairment losses of
goodwill.
Impairment tests are significantly sensitive to, among other
factors, the estimation of future prices of CEMEX’s products,
the development of operating expenses, local and international
economic trends in the construction industry, the long-term growth
expectations in the different markets, as well as the discount
rates and the long-term growth rates applied. CEMEX’s cash
flow projections to determine the value in use of its CGUs to which
goodwill has been allocated considering the use of long-term
economic assumptions. CEMEX believes that its discounted cash flow
projections and the discount rates used reasonably reflect current
economic conditions at the time of the calculations, considering,
among other factors that: a) the cost of capital reflects current
risks and volatility in the markets; and b) the cost of debt
represents the average of industry specific interest rates observed
in recent transactions. Other key assumptions used to determine
CEMEX’s discounted cash flows are volume and price increases
or decreases by main product during the projected periods. Volume
increases or decreases generally reflect forecasts issued by
trustworthy external sources, occasionally adjusted based on
CEMEX’s actual backlog, experience and judgment considering
its concentration in certain sectors, while price changes normally
reflect the expected inflation in the respective country. Operating
costs and expenses during all periods are maintained as a fixed
percent of revenues considering historic performance.
CEMEX’s pre-tax
Discount rates Growth rates
Groups of CGUs 2018 2017 2016 2018 2017 2016
United States 8.5% 8.8% 8.6% 2.5% 2.5% 2.5%
Spain 8.8% 9.5% 9.5% 1.7% 1.7% 1.6%
Mexico 9.4% 10.2% 9.8% 3.0% 2.7% 2.9%
Colombia 9.5% 10.5% 10.0% 3.6% 3.7% 4.0%
France 8.4% 9.0% 9.1% 1.6% 1.8% 1.8%
United Arab Emirates 11.0% 10.4% 10.2% 2.9% 3.1% 3.4%
United Kingdom 8.4% 9.0% 8.8% 1.6% 1.7% 1.9%
Egypt 10.8% 11.8% 11.4% 6.0% 6.0% 6.0%
Range of rates in other countries 8.5% - 13.3% 9.1% - 11.7% 9.1% - 12.8% 2.5% - 6.9% 2.3% - 6.8% 2.2% - 7.0%
As of December 31, 2018, the discount rates used by CEMEX in
its cash flows projections in the countries with the most
significant goodwill balances decreased slightly in most cases in a
range of 0.3% up to 1 percentage point, except for United Arab
Emirates and the Caribbean, as compared to the values determined in
2017. This reduction was mainly attributable to a decrease in the
Parent Company’s stock volatility (beta) and general
decreases in the country specific sovereign yields in the majority
of the countries where CEMEX operates and the weighing of debt in
the calculation, effects that were partially offset for increases
during 2018 in the funding cost observed in the industry that
changed from 6.1% in 2017 to 7.3% in 2018 and the risk free rate
associated with CEMEX which increased from 2.8% in 2017 to 2.9% in
2018. As of December 31, 2017, the discount rates increased
slightly in most cases as compared to the values determined in
2016. Among other factors, the funding cost observed in industry
decreased from 6.2% in 2016 to 6.1% in 2017 and the risk-free rate
increased from approximately 2.7% in 2016 to 2.8% in 2017.
Nonetheless, these decreases were offset by increases in 2017 in
the country specific sovereign yields in most of the countries
where CEMEX operates. As of December 31, 2016, the discount
rates remained almost flat in most cases as compared to the values
determined in the previous year. With respect to long-term growth
rates, following general practice under IFRS, CEMEX uses country
specific rates, which are mainly obtained from Consensus Economics,
a compilation of analysts’ forecasts worldwide, or from the
International Monetary Fund when the former is not available for a
specific country.
In connection with the assumptions included in the table above,
CEMEX performed sensitivity analyses to changes in assumptions,
affecting the value in use of all groups of CGUs with an
independent reasonably possible increase of 1% in
the pre-tax
As of December 31, 2018, 2017 and 2016, except for the
operating segment in Spain described above, in which CEMEX
determined an impairment loss of goodwill in 2017, none of the
other CEMEX’s sensitivity analyses resulted in a potential
impairment risk in CEMEX’s operating segments. CEMEX
continually monitors the evolution of the specific CGUs to which
goodwill has been allocated that have presented relative goodwill
impairment risk in any of the reported periods and, in the event
that the relevant economic variables and the related cash flows
projections would be negatively affected, it may result in a
goodwill impairment loss in the future.
As of December 31, 2018 and 2017, goodwill allocated to the
United States accounted in both years for approximately 78%, of
CEMEX’s total amount of consolidated goodwill. In connection
with CEMEX’s determination of value in use relative to its
groups of CGUs in the United States in the reported periods, CEMEX
has considered several factors, such as the historical performance
of such operating segment, including the operating results in
recent years, the long-term nature of CEMEX’s investment, the
signs of recovery in the construction industry over the last years,
the significant economic barriers for new potential competitors
considering the high investment required, and the lack of
susceptibility of the industry to technology improvements or
alternate construction products, among other factors. CEMEX has
also considered recent developments in its operations in the United
States, such as the decrease in ready-mix ready-mix</t>
  </si>
  <si>
    <t>Financial Instruments</t>
  </si>
  <si>
    <t>16)
FINANCIAL INSTRUMENTS
16.1)
SHORT-TERM AND LONG-TERM DEBT
As of December 31, 2018 and 2017, CEMEX’s consolidated
debt summarized by interest rates and currencies, was as
follows:
2018 2017
Short-term Long-term Total Short-term Long-term Total
Floating rate debt Ps 262 66,819 67,081 Ps 7,282 53,389 60,671
Fixed rate debt 621 115,255 115,876 9,691 123,633 133,324
Ps 883 182,074 182,957 Ps 16,973 177,022 193,995
Effective rate 1
Floating rate 7.8 % 3.6 % 6.1 % 3.0 %
Fixed rate 4.2 % 5.6 % 4.8 % 5.7 %
2018 2017
Currency Short- term Long- term Total Effective 1 Short- term Long- term Total Effective 1
Dollars 589 114,696 115,285 5.8 % 6,206 107,508 113,714 5.9 %
Euros 12 52,368 52,380 3.3 % 9,705 54,906 64,611 3.5 %
Pounds
— 8,631 8,631 2.9 %
— 9,141 9,141 2.6 %
Philippine pesos 52 5,041 5,093 4.6 %
— 5,408 5,408 4.6 %
Other currencies 230 1,338 1,568 5.9 % 1,062 59 1,121 6.2 %
883 182,074 182,957 16,973 177,022 193,995
1
In 2018 and 2017, represents the weighted-average
nominal interest rate of the related debt agreements.
As of December 31, 2018 and 2017, CEMEX’s consolidated
debt summarized by type of instrument, was as follow:
2018 Short- term Long- term 2017 Short- term Long- term
Bank loans Bank loans
Loans in foreign countries, 2019 to 2024 Ps 614 6,436 Loans in foreign countries, 2018 to 2022 Ps 910 5,439
Syndicated loans, 2020 to 2022
— 62,460 Syndicated loans, 2018 to 2022
— 50,132
614 68,896 910 55,571
Notes payable Notes payable
Medium-term notes, 2023 to 2026
— 110,157 Medium-term notes, 2018 to 2026 224 133,949
Other notes payable, 2019 to 2025 140 3,150 Other notes payable, 2018 to 2025 154 3,187
140 113,307 378 137,136
Total bank loans and notes payable 754 182,203 Total bank loans and notes payable 1,288 192,707
Current maturities 129 (129 ) Current maturities 15,685 (15,685 )
Ps 883 182,074 Ps 16,973 177,022
As of December 31, 2018 and 2017, discounts, fees and other
direct costs incurred in the issuance of CEMEX’s outstanding
notes payable and bank loans for US$65 and US$84, respectively,
reduce the balance of notes payable and are amortized to financing
expense over the maturity of the related debt instruments under the
amortized cost method.
As of December 31, 2018 and 2017, from total debt of Ps182,957
and Ps193,995, respectively, approximately 79% in 2018 and 80% in
2017 was held in the Parent Company, 15% in 2018 and 15% in 2017
was in finance subsidiaries in the Netherlands and the United
States, and 6% in 2018 and 5% in 2017 was in other countries.
Changes in consolidated debt for the years ended December 31,
2018, 2017 and 2016 were as follows:
2018 2017 2016
Debt at beginning of year Ps 193,995 236,238 229,343
Proceeds from new debt instruments 43,765 93,620 48,748
Debt repayments (53,025 ) (131,446 ) (89,792 )
Foreign currency translation and accretion effects (1,778 ) (4,417 ) 47,939
Debt at end of year Ps 182,957 193,995 236,238
As of December 31, 2018 and 2017, as presented in the table
above of debt by type of instrument, approximately 38% and 29%,
respectively, of CEMEX’s total indebtedness, was represented
by bank loans, of which the most significant portion corresponded
to those balances under CEMEX’s facilities agreement entered
into with 20 financial institutions on July 19, 2017 for an
amount in different currencies equivalent to approximately US$4,050
at the origination date (the “2017 Credit Agreement”),
as described elsewhere in this note.
As of December 31, 2018 and
2017, non-current
Description Date of Issuer 1,
2 Currency Principal Rate 1 Maturity Date Repurchased US$ Outstanding 3 US$ 2018 2017
April 2026 Notes 8 16/Mar/16 CEMEX, S.A.B. de C.V. Dollar 1,000 7.75 % 16/Apr/26
— 1,000 Ps19,575 19,568
July 2025 Notes 02/Apr/03 CEMEX Materials LLC Dollar 150 7.70 % 21/Jul/25
— 150 3,042 3,061
March 2025 Notes 03/Mar/15 CEMEX, S.A.B. de C.V. Dollar 750 6.125 % 05/May/25
— 750 14,696 14,691
January 2025 Notes 11/Sep/14 CEMEX, S.A.B. de C.V. Dollar 1,100 5.70 % 11/Jan/25 (29 ) 1,071 20,994 20,988
December 2024 Notes 7 05/Dec/17 CEMEX, S.A.B. de C.V. Euro 650 2.75 % 05/Dec/24
— 745 14,572 15,257
June 2024 Notes 8 14/Jun/16 CEMEX Finance LLC Euro 400 4.625 % 15/Jun/24
— 458 8,968 9,390
April 2024 Notes 01/Apr/14 CEMEX Finance LLC Dollar 1,000 6.00 % 01/Apr/24 (10 ) 990 18,995 18,924
March 2023 Notes 03/Mar/15 CEMEX, S.A.B. de C.V. Euro 550 4.375 % 05/Mar/23
— 630 12,356 12,938
October 2022 Notes 6 12/Oct/12 CEMEX Finance LLC Dollar 1,500 9.375 % 12/Oct/22 (1,500 )
—
—
—
January 2022 Notes 4 11/Sep/14 CEMEX, S.A.B. de C.V. Euro 400 4.75 % 11/Jan/22 (480 )
—
— 9,434
April 2021 Notes 8 01/Apr/14 CEMEX Finance LLC Euro 400 5.25 % 01/Apr/21 (480 )
—
—
—
January 2021 Notes 5, 8 02/Oct/13 CEMEX, S.A.B. de C.V. Dollar 1,000 7.25 % 15/Jan/21 (1,000 )
—
— 6,606
December 2019 Notes 6, 8 12/Aug/13 CEMEX, S.A.B. de C.V. Dollar 1,000 6.50 % 10/Dec/19 (1,000 )
—
—
—
October 2018 Variable Notes 5, 8 02/Oct/13 CEMEX, S.A.B. de C.V. Dollar 500 L+475bps 15/Oct/18 (500 )
—
— 6,154
Other notes payable 109 125
Ps 113,307 137,136
1
The letter “L” included above refers to
LIBOR, which represents the London Inter-Bank Offered Rate,
variable rate used in international markets for debt denominated in
U.S. dollars. As of December 31, 2018 and
2017, 3-Month
2
Unless otherwise indicated, all issuances are fully
and unconditionally guaranteed by CEMEX, S.A.B. de C.V., CEMEX
México, S.A. de C.V., CEMEX Concretos, S.A. de C.V., Empresas
Tolteca de México, S.A. de C.V., New Sunward Holding B.V.,
CEMEX España, S.A., CEMEX Asia B.V., CEMEX Corp., CEMEX
Africa &amp; Middle East Investments B.V., CEMEX Finance LLC,
CEMEX France Gestion, (S.A.S.), CEMEX Research Group AG and CEMEX
UK. In March 2018, CEMEX Egyptian Investments B.V. changed its
legal name to CEMEX Africa &amp; Middle East Investments
B.V.
3
Presented net of all outstanding notes repurchased and
held by CEMEX’s subsidiaries.
4
On January 10, 2018, CEMEX completed the purchase
of the outstanding amount of the January 2022 Notes for an
aggregate principal amount of €400 using available funds from
the issuance of the December 2024 Notes by means of an offer
communicated on November 28, 2017.
5
In March 2018, CEMEX early redeemed the outstanding
amount of the October 2018 Variable Notes and the January 2021
Notes for US$313 and US$341, respectively.
6
In December 2017, CEMEX repurchased the outstanding
amount of the December 2019 Notes for an aggregate principal amount
of US$611. During September and October 2017, CEMEX repurchased
US$1,044 aggregate principal amount of the October 2022 Notes that
remained outstanding.
7
On December 5, 2017, CEMEX issued €650 of
2.75% senior secured notes due December 5, 2024 (the
“December 2024 Notes”). The proceeds were used to repay
other indebtedness.
8
In May 2017, CEMEX redeemed the remaining €400
of aggregate principal amount of the April 2021 Notes. Moreover, in
February 2017, CEMEX repurchased US$385 aggregate principal amount
of the January 2021 Notes and US$90 of the December 2019 Notes. In
addition, during 2016, using available funds from the issuance of
the April 2026 Notes, the June 2024 Notes, the sale of assets and
cash flows provided by operating activities, CEMEX completed the
purchase of US$178 principal amount of the October 2018 Variable
Notes and US$242 principal amount of the January 2021 Notes, among
other debt repurchases incurred that year with those resources.
During 2018, 2017 and 2016, as a result of the debt transactions
incurred including exchange offers and tender offers to replace
and/or repurchase existing debt instruments, CEMEX paid premiums,
fees and issuance costs for a combined amount of US$51 (Ps1,006),
US$251 (Ps4,930) and US$196 (Ps4,061), respectively, of which US$51
(Ps1,006) in 2018, US$212 (Ps4,160) in 2017 and US$151 (Ps3,129) in
2016, associated with the extinguished portion of the exchanged or
repurchased notes, were recognized in the income statement in each
year within “Financial expense”. In addition, US$39
(Ps770) in 2017 and US$45 (Ps932) in 2016, corresponding to
issuance costs of new debt and/or the portion of the combined
premiums, fees and issuance costs treated as a refinancing of the
old instruments, adjusted the carrying amount of the new debt
instruments, and are amortized over the remaining term of each
instrument. Moreover, proportional fees and issuance costs related
to the extinguished debt instruments for US$4 (Ps87) in 2018, US$16
(Ps310) in 2017 and US$37 (Ps767) in 2016 that were pending for
amortization were recognized in the income statement of each year
as part of “Financial expense.”
The maturities of consolidated long-term debt as of
December 31, 2018, were as follows:
2018
2020 Ps 11,523
2021 23,603
2022 30,175
2023 15,342
2024 and thereafter 101,431
Ps
182,074
As of December 31, 2018, CEMEX had the following lines of
credit, of which, the only commited portion referes to the
revolving credit facility, at annual interest rates ranging between
0.75% and 8.50%, depending on the negotiated currency:
Lines of credit Available
Other lines of credit in foreign subsidiaries Ps 9,440 7,286
Other lines of credit from banks 11,294 8,956
Revolving credit facility 22,303 16,211
Ps
43,037 32,453
2017 Credit Agreement and 2014 Credit Agreement
On July 19, 2017, the Parent Company and certain subsidiaries
entered into the 2017 Credit Agreement with 20 financial
institutions for an amount in different currencies equivalent to
US$4,050 at the origination date, the proceeds from which were used
to refinance in full the US$3,680 then outstanding under the 2014
Credit Agreement and other debt repayments, allowing CEMEX to
increase the average life of its syndicated bank debt with a final
maturity in July 2022. All tranches under the 2017 Credit Agreement
have substantially the same terms, including an applicable margin
over the benchmark interest rate of between 125 to 350 basis
points, depending on CEMEX’s consolidated debt Leverage
Ratio; and the tranches share the same guarantors and collateral
package as the original tranches under the 2014 Credit Agreement
and other secured debt obligations of CEMEX. As of
December 31, 2018 and 2017, total commitments under the 2017
Credit Agreement included US$2,746, €741 and £344, in
both years, out of which about US$1,135 in both years were in a
revolving credit facility. All tranches under the 2017 Credit
Agreement amortize in five equal semi-annual payments beginning in
July 2020, except for the commitments under the revolving credit
which have a five-year maturity.
All tranches under the 2017 Credit Agreement have substantially the
same terms, including an applicable margin over LIBOR or EURIBOR,
as applicable, of between 125 to 350 basis points, depending on the
Leverage Ratio (as defined below) of CEMEX, as follows:
Consolidated Leverage Ratio
Applicable margin
&gt; = 5.50x 350 bps
&lt; 5.00x &gt; 4.50x 300 bps
&lt; 4.50x &gt; 4.00x 250 bps
&lt; 4.00x &gt; 3.50x 212.5 bps
&lt; 3.50x &gt; 3.00x 175 bps
&lt; 3.00x &gt; 2.50x 150 bps
&lt;
2.50x 125 bps
The 2017 Credit Agreement also modified the consolidated Leverage
Ratio and consolidated Coverage Ratio limits as described below in
the financial covenants section.
The balance of debt under the 2017 Credit Agreement and previously
under the 2014 Credit Agreement is guaranteed by CEMEX México,
S.A. de C.V., CEMEX Concretos, S.A. de C.V., Empresas Tolteca de
México, S.A. de C.V., New Sunward Holding B.V., CEMEX
España, S.A., CEMEX Asia B.V., CEMEX Corp., CEMEX
Africa &amp; Middle East Investments B.V., CEMEX Finance LLC,
CEMEX France Gestion, (S.A.S.), CEMEX Research Group AG and CEMEX
UK. In addition, the debt under these agreements (together with all
other senior capital markets debt issued or guaranteed by CEMEX,
and certain other preceding facilities) is also secured by a
first-priority security interest in: (a) substantially all the
shares of CEMEX México, S.A. de C.V., CEMEX Operaciones
México, S.A. de C.V, New Sunward Holding B.V., CEMEX
Trademarks Holding Ltd. and CEMEX España, S.A. (the
“Collateral”); and (b) all proceeds of such
Collateral.
For the years ended December 31, 2018, 2017 and 2016, under
both the 2017 Credit Agreement and the 2014 Credit Agreement, CEMEX
was required to comply with the following thresholds: (a) the
aggregate amount allowed for capital expenditures cannot exceed
US$1,000 per year excluding certain capital expenditures, and,
joint venture investments and acquisitions by CHP and its
subsidiaries and CLH and its subsidiaries, which capital
expenditures, joint venture investments and acquisitions at any
time then incurred are subject to a separate aggregate limit for
each of CHP and CLH of US$500 (or its equivalent); and (b) the
amounts allowed for permitted acquisitions and investments in joint
ventures cannot exceed US$400 per year. Nonetheless, such
limitations do not apply if capital expenditures or acquisitions do
not exceed free cash flow generation or are funded with proceeds
from equity issuances or asset disposals.
In addition to the restrictions mentioned above, and subject in
each case to the permitted negotiated amounts and other exceptions,
CEMEX is also subject to a number of negative covenants that, among
other things, restrict or limit its ability to: (i) create
liens; (ii) incur additional debt; (iii) change
CEMEX’s business or the business of any obligor or material
subsidiary (in each case, as defined in the 2017 Credit Agreement);
(iv) enter into mergers; (v) enter into agreements that
restrict its subsidiaries’ ability to pay dividends or repay
intercompany debt; (vi) acquire assets; (vii) enter into
or invest in joint venture agreements; (viii) dispose of
certain assets; (ix) grant additional guarantees or
indemnities; (x) declare or pay cash dividends or make share
redemptions while the Leverage Ratio remains above 4.0 times; and
(xi) enter into speculative derivatives transactions. The 2017
Credit Agreement contains several affirmative covenants that, among
other things, require CEMEX to provide periodic financial
information to its lenders. However, a number of those covenants
and restrictions will automatically cease to apply or become less
restrictive if CEMEX so elects when: (i) CEMEX’s
Leverage Ratio (as defined hereinafter) for the two most recently
completed quarterly testing periods is less than or equal to 3.75
times; and (ii) no default under the 2017 Credit Agreement is
continuing. At that point the Leverage Ratio must not exceed 3.75
times. Restrictions that will cease to apply when CEMEX satisfies
such conditions include the capital expenditure limitations
mentioned above and several negative covenants, including
limitations on CEMEX’s ability to declare or pay cash
dividends and distributions to shareholders, limitations on
CEMEX’s ability to repay existing financial indebtedness,
certain asset sale restrictions, and restrictions on exercising
call options in relation to any perpetual bonds CEMEX issues. At
such time, several baskets and caps relating to negative covenants
will also increase, including permitted financial indebtedness,
permitted guarantees and limitations on liens. However, CEMEX
cannot assure that it will be able to meet the conditions for these
restrictions to cease to apply prior to the final maturity date
under the 2017 Credit Agreement.
In addition, the 2017 Credit Agreement, and previously the 2014
Credit Agreement, contains events of default, some of which may
occur and are outside of CEMEX’s control such as
expropriation, sequestration and availability of foreign exchange.
As of December 31, 2018 and 2017, CEMEX was not aware of any
event of default. CEMEX cannot assure that in the future it will be
able to comply with the restrictive covenants and limitations
contained in the 2017 Credit Agreement. CEMEX’s failure to
comply with such covenants and limitations could result in an event
of default, which could materially and adversely affect
CEMEX’s business and financial condition.
Financial Covenants
The 2017 Credit Agreement and previously the 2014 Credit Agreement
requires CEMEX to comply with financial ratios, which mainly
include: a) the consolidated ratio of debt to Operating EBITDA (the
“Leverage Ratio”); and b) the consolidated ratio of
Operating EBITDA to interest expense (the “Coverage
Ratio”). These financial ratios are calculated according to
the formulas established in the debt contracts using the
consolidated amounts under IFRS.
As of December 31, 2018, CEMEX must comply with a Coverage
Ratio and a Leverage Ratio for each period of four consecutive
fiscal quarters as follows:
Period Coverage Ratio
Period Leverage Ratio
For the period ending on December 31, 2018 up to and including
the period ending on March 31, 2020 &gt; = 2.50 For the period ending on December 31, 2018
up to and including the period ending on March 31, 2019 &lt; = 4.75
For the period ending on June 30, 2019 up
to and including the period ending on March 31, 2020 &lt; = 4.50
For the period ending on June 30, 2020 and each subsequent
reference period &gt; = 2.75 For the period ending on June 30, 2020 and
each subsequent reference period &lt; = 4.25
CEMEX’s ability to comply with these ratios may be affected
by economic conditions and volatility in foreign exchange rates, as
well as by overall conditions in the financial and capital markets.
For the compliance periods ended as of December 31, 2018, 2017
and 2016, under the 2017 Credit Agreement and the 2014 Credit
Agreement, as applicable, the main consolidated financial ratios
were as follows:
Consolidated financial
ratios
2018 2017 2016
Leverage Ratio 1, 2 Limit &lt; = 4.75 &lt; = 5.25 &lt; = 6.00
Calculation 3.84 3.85 4.22
Coverage Ratio 3 Limit &gt; = 2.50 &gt; = 2.50 &gt; = 1.85
Calculation 4.41 3.46 3.18
1
The Leverage Ratio is calculated in pesos by dividing
“Funded debt” by pro forma Operating EBITDA for the
last twelve months as of the calculation date. Funded debt equals
debt, as reported in the statement of financial position, excluding
finance leases, components of liability of convertible subordinated
notes, plus perpetual debentures and guarantees, plus or minus the
fair value of derivative financial instruments, as applicable,
among other adjustments.
2
Pro forma Operating EBITDA represents, all calculated
in pesos, Operating EBITDA for the last twelve months as of the
calculation date, plus the portion of Operating EBITDA referring to
such twelve-month period of any significant acquisition made in the
period before its consolidation in CEMEX, minus Operating EBITDA
referring to such twelve-month period of any significant disposal
that had already been liquidated.
3
The Coverage Ratio is calculated in pesos using the
amounts from the financial statements, by dividing the pro forma
Operating EBITDA by the financial expense for the last twelve
months as of the calculation date. Financial expense includes
interest accrued on the perpetual debentures.
CEMEX will classify all of its outstanding debt as current debt in
its statement of financial position if: 1) as of any measurement
date CEMEX fails to comply with the aforementioned financial
ratios; or 2) the cross default clause that is part of the 2017
Credit Agreement is triggered by the provisions contained therein;
3) as of any date prior to a subsequent measurement date CEMEX
expects not to be in compliance with such financial ratios in the
absence of: a) amendments and/or waivers covering the next
succeeding 12 months; b) high probability that the violation will
be cured during any agreed upon remediation period and be sustained
for the next succeeding 12 months; and/or c) a signed refinancing
agreement to refinance the relevant debt on a long-term basis.
Moreover, concurrent with such classification of debt as
short-term, the noncompliance of CEMEX with the financial ratios
agreed upon pursuant to the 2017 Credit Agreement or, in such
event, the absence of a waiver of compliance or a negotiation
thereof, after certain procedures upon CEMEX’s lenders’
request, they would call for the acceleration of payments due under
the 2017 Credit Agreement. That scenario would have a material
adverse effect on CEMEX’s operating results, liquidity or
financial position.
16.2)
OTHER FINANCIAL OBLIGATIONS
As of December 31, 2018 and 2017, other financial obligations
in the consolidated statement of financial position are detailed as
follows:
2018 2017
Short-term Long-term Total Short-term Long-term Total
I. Convertible subordinated notes due 2020 Ps
— 10,097 10,097 Ps
— 9,985 9,985
II. Convertible subordinated notes due 2018
—
—
— 7,115
— 7,115
III. Mandatorily convertible securities due 2019 374
— 374 323 371 694
IV. Liabilities secured with accounts receivable 11,770
— 11,770 11,313
— 11,313
V. Finance leases 595 1,931 2,526 611 2,503 3,114
Ps 12,739 12,028 24,767 Ps 19,362 12,859 32,221
Financial instruments convertible into CEMEX’s shares contain
components of liability and equity, which are recognized
differently depending upon the currency in which the instrument is
denominated and the functional currency of the issuer (note
2.6).
I.
Optional convertible subordinated notes due
2020
During 2015, the Parent Company issued US$521 aggregate principal
amount of 3.72% convertible subordinated notes due in March 2020
(the “2020 Convertible Notes”) as a result of exchanges
or settlements of other convertible notes. The 2020 Convertible
Notes, which are subordinated to all of CEMEX’s liabilities
and commitments, are convertible into a fixed number of the Parent
Company’s ADSs at any time at the holder’s election and
are subject to antidilution adjustments. The aggregate fair value
of the conversion option as of the issuance dates which amounted to
Ps199 was recognized in “Other equity reserves.” As of
December 31, 2018 and 2017, the conversion price per ADS for
the 2020 Convertible Notes was approximately 11.01 dollars in both
years. After antidilution adjustments, the conversion rate for the
2020 Convertible Notes as of December 31, 2018 and 2017 was
90.8592 ADS per each 1 thousand dollars principal amount of
such notes in both years.
II.
Optional convertible subordinated notes due in
2018
On March 15, 2011, the Parent Company closed the offering of
US$690 principal amount of 3.75% convertible subordinated notes due
in 2018 (the “2018 Convertible Notes”). The notes were
subordinated to all of CEMEX’s liabilities and commitments.
The notes were convertible into a fixed number of the Parent
Company ADSs and are subject to antidilution adjustments. On
June 19, 2017, the Parent Company agreed with certain
institutional holders on the early conversion of US$325 of the 2018
Convertible Notes in exchange for the issuance of approximately
43 million ADSs, which included the number of additional ADSs
issued to the holders as non-cash paid-in
III.
Mandatorily convertible securities due in
2019
In December 2009, the Parent Company exchanged debt into US$315
principal amount of 10% mandatorily convertible securities in pesos
with maturity in 2019 (the “2019 Mandatorily Convertible
Securities”). Reflecting antidilution adjustments, the notes
will be converted at maturity or earlier if the price of the CPO
reaches Ps26.22 into approximately 236 million CPOs at a
conversion price of Ps17.48 per CPO. Holders have an option to
voluntarily convert their securities on any interest payment date
into CPOs. The conversion option embedded in these securities is
treated as a stand-alone derivative liability at fair value through
the statement of operations (note 16.4).
IV.
Liabilities secured with accounts
receivable
As mentioned in note 9, as of December 31, 2018 and 2017, in
connection with CEMEX’s sale of trade accounts receivable
under securitization programs and/or factoring programs with
recourse, the funded amounts of such receivables sold are
recognized in “Other financial obligations” in the
statement of financial position.
V.
Finance leases
CEMEX has several operating and administrative assets, including
buildings and mobile equipment, under finance lease contracts.
Future payments associated with these contracts are presented in
note 23.5.
16.3)
FAIR VALUE OF FINANCIAL INSTRUMENTS
Financial assets and liabilities
The carrying amounts of cash, trade accounts receivable, other
accounts receivable, trade accounts payable, other accounts payable
and accrued expenses, as well as short-term debt, approximate their
corresponding estimated fair values due to the short-term maturity
and revolving nature of these financial assets and liabilities.
The estimated fair value of CEMEX’s long-term debt is level 2
and is either based on estimated market prices for such or similar
instruments, considering interest rates currently available for
CEMEX to negotiate debt with the same maturities, or determined by
discounting future cash flows using market-based interest rates
currently available to CEMEX.
The fair values determined by CEMEX for its derivative financial
instruments are level 2. There is no direct measure for the risk of
CEMEX or its counterparties in connection with the derivative
instruments. Therefore, the risk factors applied for CEMEX’s
assets and liabilities originated by the valuation of such
derivatives were extrapolated from publicly available risk
discounts for other public debt instruments of CEMEX and its
counterparties.
The estimated fair value of derivative instruments fluctuates over
time and is determined by measuring the effect of future relevant
economic variables according to the yield curves shown in the
market as of the reporting date. These values should be analyzed in
relation to the fair values of the underlying transactions and as
part of CEMEX’s overall exposure attributable to fluctuations
in interest rates and foreign exchange rates. The notional amounts
of derivative instruments do not represent amounts of cash
exchanged by the parties, and consequently, there is no direct
measure of CEMEX’s exposure to the use of these derivatives.
The amounts exchanged are determined on the basis of the notional
amounts and other terms included in the derivative instruments.
As of December 31, 2018 and 2017, the carrying amounts of
financial assets and liabilities and their respective fair values
were as follows:
2018 2017
Carrying amount Fair value Carrying amount Fair value
Financial assets
Derivative instruments (notes 13.2 and 16.4) Ps 297 297 Ps 794 794
Other investments and non-current 4,974 4,974 4,964 4,964
Ps 5,271 5,271 Ps 5,758 5,758
Financial liabilities
Long-term debt (note 16.1) Ps 182,074 179,740 Ps 177,022 184,220
Other financial obligations (note 16.2) 12,028 11,924 12,859 13,381
Derivative instruments (notes 16.4 and 17) 406 406 402 402
Ps 194,508 192,070 Ps 190,283 198,003
Fair Value Hierarchy
As of December 31, 2018 and 2017, assets and liabilities
carried at fair value in the consolidated statements of financial
position are included in the following fair value hierarchy
categories:
2018 Level 1 Level 2 Level 3 Total
Assets measured at fair value
Derivative instruments (notes 13.2 and 16.4) Ps
— 297
— 297
Investments in strategic equity securities (note 13.2) 217
—
— 217
Other investments at fair value through earnings (note 13.2)
— 428
— 428
Ps 217 725
— 942
Liabilities measured at fair value
Derivative instruments (notes 16.4 and 17) Ps
— 406
— 406
2017 Level 1 Level 2 Level 3 Total
Assets measured at fair value
Derivative instruments (notes 13.2 and 16.4) Ps
— 794
— 794
Investments in strategic equity securities (note 13.2) 275
—
— 275
Other investments at fair value through earnings (note 13.2)
— 441
— 441
Ps 275 1,235
— 1,510
Liabilities measured at fair value
Derivative instruments (notes 16.4 and 17) Ps
— 402
— 402
16.4)
DERIVATIVE FINANCIAL INSTRUMENTS
During the reported periods, in compliance with the guidelines
established by its Risk Management Committee, the restrictions set
forth by its debt agreements and its hedging strategy (note 16.5),
CEMEX held derivative instruments, with the objectives of, as the
case may be of: a) changing the risk profile or fixed the price of
fuels and electric energy; b) foreign exchange hedging; c) hedge of
forecasted transactions; and d) other corporate purposes.
As of December 31, 2018 and 2017, the notional amounts and
fair values of CEMEX’s derivative instruments were as
follows:
2018 2017
Notional Fair value Notional Fair value
I. Net investment hedge US$ 1,249 2 1,160 47
II. Foreign exchange forwards related to forecasted
transactions
—
— 381 3
III. Equity forwards on third party shares 111 2 168 7
IV. Interest rate swaps 1,126 (8 ) 137 16
V. Fuel price hedging 122 (14 ) 72 20
VI. 2019 Mandatorily Convertible Securities
— (1 )
— (20 )
US$ 2,608 (19 ) 1,918 73
The caption “Financial income and other items, net”
includes gains and losses related to the recognition of changes in
fair values of the derivative instruments during the applicable
period and that represented net gains of US$38 (Ps692) in 2018, net
gains of US$9 (Ps161) in 2017 and net gains of US$17 (Ps317) in
2016.
I.
Net investment hedge
As of December 31, 2018 and 2017, there are US$/MXP foreign
exchange forward contracts under a program planned to be up to
US$1,250, with monthly revolving settlement dates from 1 to 24
months. The average life of these contracts is approximately one
year. For accounting purposes under IFRS, CEMEX has designated this
program as a hedge of CEMEX’s net investment in Mexican
pesos, pursuant to which changes in fair market value of these
instruments are recognized as part of other comprehensive income in
equity. For the years 2018 and 2017, these contracts generated
losses of US$59 (Ps1,157) and gains of US$6 (Ps110),
respectively.
II.
Foreign exchange forwards related to forecasted
transactions
As of December 31, 2017, CEMEX held US$/Euro foreign exchange
forward contracts maturing on January 10, 2018, negotiated to
maintain the euro value of a portion of proceeds from debt
issuances maintained in U.S. dollars that were used to repurchase
debt denominated in euros (note 16.1). In addition, in February
2017 CEMEX settled US$/MXP foreign exchange forward contracts
negotiated to hedge the U.S. dollar value of the proceeds from the
expected sale of pumping assets in Mexico (note 4.3). For the years
2018, 2017 and 2016, the aggregate results of these instruments,
including the effects resulting from positions entered and settled
during the year, generated losses of US$1 (Ps21) in 2018, losses of
US$17 (Ps337) in 2017 and gains of US$10 (Ps186) in 2016,
recognized within “Financial income and other items,
net” in the income statement.
III.
Equity forwards on third party shares
As of December 31, 2018 and 2017, CEMEX maintained equity
forward contracts with cash settlement in March 2020 and March
2019, respectively, over the price of 20.9 million shares of
GCC in 2018 and 31.5 million in 2017, in connection with the
sale of CEMEX’s remaining GCC shares in September 2017 (note
13.1). During 2018, CEMEX early settled a portion of these
contracts for 10.6 million shares. Changes in the fair value
of these instruments and early settlement effects generated gains
of US$25 (Ps436) in 2018 and losses of US$24 (Ps463) in 2017
recognized within “Financial income and other items,
net” in the income statement.
In addition, until October 2016, CEMEX maintained a forward
contract over the price of 59.5 million CPOs of Axtel in
connection with the Company’s investment at fair value
through the income statement (note 13.2). Changes in the fair value
of this instrument generated a loss of US$2 (Ps30) in 2016
recognized within “Financial income and other items,
net” in the income statement.
IV.
Interest rate swap contracts
As of December 31, 2018, CEMEX held interest rate swaps for a
notional amount of US$1,000 the fair value of which represented a
liability of US$19 (Ps373), negotiated in June 2018 to fix interest
payments of existing bank loans bearing floating rates. The
contracts mature in June 2023. For accounting purposes under IFRS,
CEMEX designated these contracts as cash flow hedges, pursuant to
which, changes in fair value are initially recognized as part of
other comprehensive income in equity and are subsequently recycled
through financial expense as interest expense on the related bank
loans is accrued. For the year 2018, changes in fair value of these
contracts generated losses of US$19 (Ps364) in the income
statement.
As of December 31, 2018 and 2017, CEMEX had an interest rate
swap for a notional amount of US$126 and US$137, respectively,
maturing in September 2022 associated with an agreement entered by
CEMEX for the acquisition of electric energy in Mexico, the fair
value of which represented assets of US$11 (Ps216) and US$16
(Ps314), respectively. Pursu</t>
  </si>
  <si>
    <t>Other Current and Non-current Liabilities</t>
  </si>
  <si>
    <t>17)
OTHER CURRENT AND NON-CURRENT
As of December 31, 2018 and 2017, consolidated other current
liabilities were as follows:
2018 2017
Provisions 1 Ps 10,509 12,121
Interest payable 1,856 2,496
Advances from customers 3,838 3,886
Other accounts payable and accrued expenses 2 5,222 5,123
Contract liabilities with customers (note 3) 775 770
Ps 22,200 24,396
1
Current provisions primarily consist of accrued
employee benefits, insurance payments, accruals for legal
assessments and others. These amounts are revolving in nature and
are expected to be settled and replaced by similar amounts within
the next 12 months.
2
In 2017, includes an account payable in Colombian
pesos equivalent to Ps491 (US$25) settled on January 5, 2018
related to a penalty imposed by the Commerce and Industry
Superintendence in Colombia in connection with a market
investigation (note 24.2).
As of December 31, 2018 and 2017, consolidated
other non-current
2018 2017
Asset retirement obligations 1 Ps 8,013 7,906
Accruals for legal assessments and other
responsibilities 2 879 1,599
Non-current 406 402
Environmental liabilities 3 573 991
Other non-current 4 5,134 4,751
Ps 15,005 15,649
1
Provisions for asset retirement include future
estimated costs for demolition, cleaning and reforestation of
production sites at the end of their operation, which are initially
recognized against the related assets and are depreciated over
their estimated useful life.
2
Provisions for legal claims and other responsibilities
include items related to tax contingencies.
3
Environmental liabilities include future estimated
costs arising from legal or constructive obligations, related to
cleaning, reforestation and other remedial actions to remediate
damage caused to the environment. The expected average period to
settle these obligations is greater than 15 years.
4
As of December 31, 2018 and 2017, includes Ps981
and Ps1,498, respectively, of the non-current
Changes in consolidated other current
and non-current
2018
Asset Environmental Accruals for Valuation of Other Total 2017
Balance at beginning of period Ps 7,906 991 1,599 421 17,623 28,540 28,937
Business combinations
—
—
—
—
—
— 345
Additions or increase in estimates 1,355 11 136 275 25,379 27,156 41,137
Releases or decrease in estimates (916 ) (4 ) (807 )
— (26,841 ) (28,568 ) (41,700 )
Reclassifications (22 ) (384 )
— (96 ) 124 (378 ) (1,148 )
Accretion expense (186 )
—
—
— (902 ) (1,088 ) (1,021 )
Foreign currency translation (124 ) (41 ) (49 ) 78 763 627 1,990
Balance at end of period Ps 8,013 573 879 678 16,146 26,289 28,540
Out of which:
Current provisions Ps 297
—
— 272 10,715 11,284 12,891</t>
  </si>
  <si>
    <t>Pensions and Post-Employment Benefits</t>
  </si>
  <si>
    <t>18)
PENSIONS AND POST-EMPLOYMENT BENEFITS
Defined contribution pension plans
The consolidated costs of defined contribution plans for the years
ended December 31, 2018, 2017 and 2016 were Ps863, Ps922 and
Ps865, respectively. CEMEX contributes periodically the amounts
offered by the pension plan to the employee’s individual
accounts, not retaining any remaining liability as of the financial
statements’ date.
Defined benefit pension plans
Most of CEMEX’s defined benefit plans have been closed to new
participants for several years. Actuarial results related to
pension and other post-retirement benefits are recognized in
earnings and/or in “Other comprehensive income” for the
period in which they are generated, as appropriate. For the years
ended December 31, 2018, 2017 and 2016, the effects of pension
plans and other post-employment benefits are summarized as
follows:
Pensions Other benefits Total
Net period cost (income): 2018 2017 2016 2018 2017 2016 2018 2017 2016
Recorded in operating costs and expenses
Service cost Ps 193 221 151 35 33 25 228 254 176
Past service cost 168 (55 ) 8
—
—
— 168 (55 ) 8
361 166 159 35 33 25 396 199 184
Recorded in other financial expenses
Net interest cost 691 693 711 84 74 57 775 767 768
Recorded in other comprehensive income
Actuarial (gains) losses for the period (3,415 ) 20 3,985 11 (23 ) 34 (3,404 ) (3 ) 4,019
Ps (2,363 ) 879 4,855 130 84 116 (2,233 ) 963 4,971
For the years 2018, 2017 and 2016, actuarial (gains) losses for the
period were generated by the following main factors as follows:
2018 2017 2016
Actuarial (gains) losses due to experience Ps (1,110 ) 121 (511 )
Actuarial (gains) losses due to demographic assumptions (1,104 ) (46 ) (231 )
Actuarial (gains) losses due financial assumptions (1,190 ) (78 ) 4,761
Ps (3,404 ) (3 ) 4,019
In 2018, net actuarial gains due to financial assumptions were
mainly generated by a general increase in the discounts rates
applied for the calculation of the pension benefit obligations in
the United Kingdom, Germany, United States and Mexico, among
others, resulting from the increase in market interest rates after
several years in which such rates reached historically low levels.
In 2017, net actuarial gains due to financial assumptions were
mainly driven by an increase in the discount rates applicable to
the benefits’ obligations in Germany and Mexico and by actual
returns higher than estimated in the United States, partially
offset by a decrease in the discount rate in the United Kingdom.
Net actuarial losses due to financial assumptions during 2016 were
mainly generated by a significant reduction in the discount rates
applicable to the benefit obligations in the United Kingdom,
Germany and other European countries, considering macroeconomic and
political uncertainty prevailing at that time, partially offset by
an increase in the discount rate in Mexico. These actuarial losses
originated by the reduction in the discount rates in 2016 were also
partially offset by actual returns higher than estimated in some of
the plan assets related to CEMEX’s defined benefit plans.
As of December 31, 2018 and 2017, the reconciliation of the
actuarial benefits’ obligations and pension plan assets, are
presented as follows:
Pensions Other benefits Total
2018 2017 2018 2017 2018 2017
Change in benefits obligation:
Projected benefit obligation at beginning of the period Ps 54,910 51,055 1,436 1,164 56,346 52,219
Service cost 193 221 35 33 228 254
Interest cost 1,608 1,625 87 76 1,695 1,701
Actuarial (gains) losses (5,126 ) 727 8 (24 ) (5,118 ) 703
Additions through business combinations
— 2,801 111 271 111 3,072
Reduction from disposal of assets (9 )
—
—
— (9 )
—
Plan amendments 168 (55 )
—
— 168 (55 )
Benefits paid (2,807 ) (2,920 ) (102 ) (81 ) (2,909 ) (3,001 )
Foreign currency translation (2,226 ) 1,456 (30 ) (3 ) (2,256 ) 1,453
Projected benefit obligation at end of the period 46,711 54,910 1,545 1,436 48,256 56,346
Change in plan assets:
Fair value of plan assets at beginning of the period 32,665 28,828 28 26 32,693 28,854
Return on plan assets 917 932 3 2 920 934
Actuarial (gains) losses (1,711 ) 707 (3 ) (1 ) (1,714 ) 706
Employer contributions 1,562 1,494 102 81 1,664 1,575
Additions through business combinations
— 2,841
—
—
— 2,841
Reduction for disposal of assets
— (4 )
—
—
— (4 )
Benefits paid (2,807 ) (2,920 ) (102 ) (81 ) (2,909 ) (3,001 )
Foreign currency translation (1,335 ) 787
— 1 (1,335 ) 788
Fair value of plan assets at end of the period 29,291 32,665 28 28 29,319 32,693
Net projected liability in the statement of financial position Ps 17,420 22,245 1,517 1,408 18,937 23,653
As of December 31, 2018 and 2017, based on the hierarchy of
fair values, plan assets are detailed as follows:
2018 2017
Level 1 Level 2 Level 3 Total Level 1 Level 2 Level 3 Total
Cash Ps 701
—
— 701 Ps 579
—
— 579
Investments in corporate bonds 131 6,720
— 6,851 144 6,067 1 6,212
Investments in government bonds 1,649 6,786
— 8,435 1,701 9,407
— 11,108
Total fixed-income securities 2,481 13,506
— 15,987 2,424 15,474 1 17,899
Investment in marketable securities 5,089 1,557
— 6,646 6,212 1,735
— 7,947
Other investments and private funds 973 4,172 1,541 6,686 991 3,279 2,577 6,847
Total variable-income securities 6,062 5,729 1,541 13,332 7,203 5,014 2,577 14,794
Total plan assets Ps 8,543 19,235 1,541 29,319 Ps 9,627 20,488 2,578 32,693
The most significant assumptions used in the determination of the
benefit obligation were as follows:
2018 2017
United United
Range of rates in United United
Rates ranges in
Mexico States Kingdom other countries Mexico States Kingdom other countries
Discount rates 10.8% 4.5% 2.9% 1.3% – 7.5% 9.3% 3.9% 2.4%
1.3% – 6.3%
Rate of return on plan assets 10.8% 4.5% 2.9% 1.3% – 7.5% 9.3% 3.9% 2.4%
1.3% – 6.3%
Rate of salary increases 4.0%
— 3.3% 2.3% – 6.0% 4.0%
— 3.2%
1.5% – 6.0%
As of December 31, 2018, estimated payments for pensions and
other post-employment benefits over the next 10 years were as
follows:
2018
2019 Ps 2,904
2020 2,663
2021 2,641
2022 2,662
2023 – 2028 15,714
As of December 31, 2018 and 2017, the aggregate projected
benefit obligation (“PBO”) for pension plans and other
post-employment benefits and the plan assets by country were as
follows:
2018 2017
PBO Assets Deficit PBO Assets Deficit
Mexico Ps 3,300 582 2,718 Ps 3,213 840 2,373
United States 5,619 3,428 2,191 6,378 4,031 2,347
United Kingdom 1 28,771 20,775 7,996 35,602 23,145 12,457
Germany 3,973 195 3,778 4,362 213 4,149
Other countries 6,593 4,339 2,254 6,791 4,464 2,327
Ps 48,256 29,319 18,937 Ps 56,346 32,693 23,653
1
Applicable regulation in the United Kingdom requires
to maintain plan assets at a level similar to that of the
obligations. Beginning in 2012, the pension fund receives annual
dividends of approximately US$20, increasing at a 5% rate per year,
from a limited partnership (the “Partnership”), whose
assets transferred by CEMEX UK of an approximate value of US$553,
are leased back to CEMEX UK. The Partnership is owned, controlled
and consolidated by CEMEX UK. In 2037, on expiry of the
arrangement, the Partnership will be terminated and under the terms
of the agreement, the remaining assets will be distributed to CEMEX
UK. Distributions from the Partnership to the pension fund are
considered as employer contributions to plan assets in the period
in which they occur.
In some countries, CEMEX has established health care benefits for
retired personnel limited to a certain number of years after
retirement. As of December 31, 2018 and 2017, the projected
benefits obligation related to these benefits was Ps1,133 and
Ps1,080, respectively. The medical inflation rates used to
determine the projected benefits obligation of these benefits in
2018 and 2017 for Mexico were 7.0%in both years, for Puerto Rico
6.2% and 6.9%, respectively, and for the United Kingdom were 6.8%
and 6.7%, respectively. In connection with the acquisition of TCL
(note 4.1), CEMEX integrated TCL’s consolidated health care
benefits into its operations. For 2018 and 2017, the medical
inflation rate used to determine the projected benefits obligation
was 5.0% in both years.
Significant events related to employees’ pension benefits
and other post-employment benefits during the reported
periods
During 2017, CEMEX in Spain removed certain increases in pension
benefits which resulted in an adjustment to past service cost
generating gains of Ps99 (US$5) in 2017, recognized in the income
statement for the year. In addition, due to the acquisition of TCL
(note 4.1), CEMEX integrated its consolidated pensions plans, which
were fully funded, as well as TCL’s consolidated health care
benefits which represented an increase in the net projected
liability of Ps271 (US$14) in 2017 and Ps111 (US$6) in 2018 upon
conclusion of the purchase price allocation.
Sensitivity analysis of pension and other post-employment
benefits
For the year ended December 31, 2018, CEMEX performed
sensitivity analyses on the most significant assumptions that
affect the PBO, considering reasonable independent changes of plus
or minus 50 basis points in each of these assumptions. The increase
(decrease) that would have resulted in the PBO of pensions and
other post-employment benefits as of December 31, 2018 are
shown below:
Pensions Other benefits Total
+50 bps -50 bps +50 bps -50 bps +50 bps -50 bps
Assumptions:
Discount Rate Sensitivity Ps (3,074 ) 3,303 (71 ) 83 (3,145 ) 3,386
Salary Increase Rate Sensitivity 205 (177 ) 46 (37 ) 251 (214 )
Pension Increase Rate Sensitivity 1,902 (1,698 )
—
— 1,902 (1,698 )</t>
  </si>
  <si>
    <t>Income Taxes</t>
  </si>
  <si>
    <t>19)
INCOME TAXES
19.1)
INCOME TAXES FOR THE PERIOD
The amounts of income tax expense in the statements of operations
for 2018, 2017 and 2016 are summarized as follows:
2018 2017 2016
Current income taxes Ps (1,898 ) (3,458 ) (3,456 )
Deferred income tax revenue (expense) (2,569 ) 2,938 331
Ps (4,467 ) (520 ) (3,125 )
19.2)
DEFERRED INCOME TAXES
As of December 31, 2018 and 2017, the main temporary
differences that generated the consolidated deferred income tax
assets and liabilities are presented below:
2018 2017
Deferred tax assets:
Tax loss carryforwards and other tax credits Ps 13,796 15,900
Accounts payable and accrued expenses 6,638 7,083
Intangible assets and deferred charges, net 2,794 4,175
Total deferred tax assets, gross 23,228 27,158
Presentation offset regarding same legal entity (11,661 ) (12,341 )
Total deferred tax assets, net in the statement of financial
position 11,567 14,817
Deferred tax liabilities:
Property, machinery and equipment (25,972 ) (27,268 )
Investments and other assets (589 ) (874 )
Total deferred tax liabilities, gross (26,561 ) (28,142 )
Presentation offset regarding same legal entity 11,661 12,341
Total deferred tax liabilities, net in the statement of financial
position (14,900 ) (15,801 )
Net deferred tax liabilities Ps (3,333 ) (984 )
Out of which:
Net deferred tax liability in Mexican
entities 1 Ps (4,414 ) (3,978 )
Net deferred tax asset in Foreign
entities 2 1,081 2,994
Net deferred tax liabilities Ps (3,333 ) (984 )
1
Net deferred tax liabilities in Mexico mainly refer to
a temporary difference resulting when comparing at the reporting
date the carrying amount of property, machinery and equipment, as
per IFRS, and their corresponding tax values
(remaining tax-deductible tax-deductible;
2
Net deferred tax assets in foreign entities are mainly
related to tax loss carryforwards recognized in recent years,
mainly in the United States, that are expected to be recovered in
the future against taxable income.
As of December 31, 2018 and 2017, balances of the deferred tax
assets and liabilities included in the statement of financial
position are located in the following entities:
2018 2017
Asset Liability Net Asset Liability Net
Mexican entities Ps 3,079 (7,493 ) (4,414 ) Ps 3,212 (7,190 ) (3,978 )
Foreign entities 8,488 (7,407 ) 1,081 11,605 (8,611 ) 2,994
Ps 11,567 (14,900 ) (3,333 ) Ps 14,817 (15,801 ) (984 )
The breakdown of changes in consolidated deferred income taxes
during 2018, 2017 and 2016 was as follows:
2018 2017 2016
Deferred income tax (charged) credited to the income
statement 1 Ps (2,569 ) 2,938 331
Deferred income tax (charged) credited to stockholders’
equity 2 193 200 514
Reclassification to other captions in the statement of financial
position and in the income statement 3 27 (560 ) 531
Change in deferred income tax during the period Ps (2,349 ) 2,578 1,376
1
In 2017, includes net income tax revenue related to
the recognition of deferred income tax assets in CEMEX’s
operations in the United States (note 19.4).
2
In 2018, includes a deferred income tax revenue of
Ps154 in connection with the adoption of IFRS 9 on January 1,
2018.
3
In 2018, 2017 and 2016, includes the effects of
business combinations (note 4.2).
Current and/or deferred income tax relative to items of other
comprehensive income during 2018, 2017 and 2016 were as
follows:
2018 2017 2016
Tax effects relative to foreign exchange fluctuations from debt
(note 20.2) Ps
—
— (410 )
Tax effects relative to foreign exchange fluctuations from
intercompany balances (note 20.2) 29 32 (12 )
Tax effects relative to actuarial (gains) and losses (note
20.2) (530 ) (1 ) 788
Foreign currency translation and other effects 723 201 (274 )
Ps 222 232 92
As of December 31, 2018, consolidated tax loss and tax credits
carryforwards expire as follows:
Amount of Amount of Amount of
2019 Ps 1,809 1,636 173
2020 8,749 8,483 266
2021 3,984 3,170 814
2022 6,576 6,389 187
2023 and thereafter 276,089 222,179 53,910
Ps 297,207 241,857 55,350
As of December 31, 2018, in connection with CEMEX’s
deferred tax loss carryforwards presented in the table above, in
order to realize the benefits associated with such deferred tax
assets that have not been reserved, before their expiration, CEMEX
would need to generate Ps55,350 in
consolidated pre-tax
The Parent Company does not recognize a deferred income tax
liability related to its investments in subsidiaries considering
that CEMEX controls the reversal of the temporary differences
arising from these investments and management is satisfied that
such temporary differences will not be reversed in the foreseeable
future.
19.3)
RECONCILIATION OF EFFECTIVE INCOME TAX RATE
For the years ended December 31, 2018, 2017 and 2016, the
effective consolidated income tax rates were as follows:
2018 2017 2016
Income before income tax Ps 15,511 13,700 17,616
Income tax expense (4,467 ) (520 ) (3,125 )
Effective consolidated income tax rate 1 (28.8 )% (3.8 )% (17.7 )%
1
The average effective tax rate equals the net amount
of income tax revenue or expense divided by income or loss before
income taxes, as these line items are reported in the income
statement.
Differences between the financial reporting and the corresponding
tax basis of assets and liabilities and the different income tax
rates and laws applicable to CEMEX, among other factors, give rise
to permanent differences between the statutory tax rate applicable
in Mexico, and the effective tax rate presented in the consolidated
statements of operations, which in 2018, 2017 and 2016 were as
follows:
2018 2017 2016
% Ps % Ps % Ps
Mexican statutory tax rate (30.0 ) (4,653 ) (30.0 ) (4,110 ) (30.0 ) (5,285 )
Non-taxable 0.8 124 0.1 14 0.2 32
Difference between accounting and tax expenses, net (15.4 ) (2,394 ) (20.8 ) (2,855 ) 82.3 14,507
Unrecognized effects during the year related to applicable tax
consolidation regimes (0.7 ) (109 ) 0.9 123 (3.6 ) (632 )
Non-taxable 4.6 713 15.0 2,049 3.7 650
Difference between book and tax inflation (19.5 ) (3,024 ) (31.1 ) (4,261 ) (11.0 ) (1,932 )
Differences in the income tax rates in the countries where CEMEX
operates 1 16.0 2,482 21.8 2,991 11.0 1,932
Changes in deferred tax assets 2 14.7 2,286 39.6 5,433 (69.9 ) (12,320 )
Changes in provisions for uncertain tax positions 1.8 279 (0.4 ) (55 ) 0.7 123
Others (1.1 ) (171 ) 1.1 151 (1.1 ) (200 )
Effective consolidated tax rate (28.8 ) (4,467 ) (3.8 ) (520 ) (17.7 ) (3,125 )
1
Refers mainly to the effects of the differences
between the statutory income tax rate in Mexico of 30% against the
applicable income tax rates of each country where CEMEX operates.
In 2018 and 2017, includes the effect related to the change in
statutory tax rate in Colombia and the United States, respectively
(note 19.4).
2
Refers to the effects in the effective income tax rate
associated with changes during the period in the amount of deferred
income tax assets related to CEMEX’s tax loss
carryforwards.
The following table compares variations between the line item
“Changes in deferred tax assets” as presented in the
table above against the changes in deferred tax assets in the
statement of financial position for the years ended
December 31, 2018 and 2017:
2018 2017
Changes in the Amounts in Changes in the Amounts in
Tax loss carryforwards generated and not recognized during the
year Ps
— 2,676
— 6,092
Derecognition related to tax loss carryforwards recognized in prior
years (1,770 ) (56 ) (5,221 ) (5,221 )
Recognition related to unrecognized tax loss carryforwards 98 98 9,694 9,694
Foreign currency translation and other effects (432 ) (432 ) (6,087 ) (5,132 )
Changes in deferred tax assets Ps (2,104 ) 2,286 (1,614 ) 5,433
19.4)
UNCERTAIN TAX POSITIONS AND SIGNIFICANT TAX
PROCEEDINGS
Uncertain tax positions
As of December 31, 2018 and 2017, as part of short-term and
long-term provisions and other liabilities (note 17), CEMEX has
recognized provisions related to unrecognized tax benefits in
connection with uncertain tax positions taken, in which it is
deemed probable that the tax authority would differ from the
position adopted by CEMEX. As of December 31, 2018, the tax
returns submitted by some subsidiaries of CEMEX located in several
countries are under review by the respective tax authorities in the
ordinary course of business. CEMEX cannot anticipate if such
reviews will result in new tax assessments, which would, should any
arise, be appropriately disclosed and/or recognized in the
financial statements.
A summary of the beginning and ending amount of unrecognized tax
benefits for the years ended December 31, 2018, 2017 and 2016,
excluding interest and penalties, is as follows:
2018 2017 2016
Balance of tax positions at beginning of the period Ps 1,571 1,132 1,190
Additions for tax positions of prior periods 119 663 200
Additions for tax positions of current period 15 16 90
Reductions for tax positions related to prior periods and other
items (44 ) (32 ) (131 )
Settlements and reclassifications (129 ) (119 ) (163 )
Expiration of the statute of limitations (624 ) (138 ) (126 )
Foreign currency translation effects (49 ) 49 72
Balance of tax positions at end of the period Ps 859 1,571 1,132
During 2017, considering recoverability analyses and cash flow
projections, CEMEX recognized deferred income tax assets related to
its operations in the United States for US$700 considering the then
applicable income tax rate of 35%. However, regarding the Tax Cuts
and Jobs Act (the “Act”) enacted on December 22,
2017, the U.S. statutory federal tax rate was reduced from 35% to
21%. For this reason, CEMEX reduced its net deferred tax
assets by US$124. The reduction in the U.S. statutory federal tax
rate is expected to positively impact CEMEX’s
future after-tax
Tax examinations can involve complex issues, and the resolution of
issues may span multiple years, particularly if subject to
negotiation or litigation. Although CEMEX believes its estimates of
the total unrecognized tax benefits are reasonable, uncertainties
regarding the final determination of income tax audit settlements
and any related litigation could affect the amount of total
unrecognized tax benefits in future periods. It is difficult to
estimate the timing and range of possible changes related to
uncertain tax positions, as finalizing audits with the income tax
authorities may involve formal administrative and legal
proceedings. Accordingly, it is not possible to reasonably estimate
the expected changes to the total unrecognized tax benefits over
the next 12 months, although any settlements or statute of
limitations expirations may result in a significant increase or
decrease in the total unrecognized tax benefits, including those
positions related to tax examinations being currently
conducted.
Significant tax proceedings
As of December 31, 2018, the Company’s most significant
tax proceedings are as follows:
•
As part of an audit process, the tax authorities in
Spain have challenged part of the tax loss carryforwards reported
by CEMEX España covering the tax years from and including 2006
to 2009. During 2014, the tax authorities in Spain notified CEMEX
España of fines in the aggregate amount of US$547 (Ps10,755).
CEMEX España filed appeals against such resolution. On
September 20, 2017, CEMEX España was notified about an
adverse resolution to such appeals. CEMEX España challenged
this decision and applied for the suspension of the payment before
the National Court ( Audiencia Nacional
•
On April 6, 2018, CEMEX Colombia received a
special proceeding from the Colombian Tax Authority (the “Tax
Authority”), where certain deductions included in the 2012
income tax return were rejected. The Tax Authority assessed an
increase in the income tax payable by CEMEX Colombia and imposed an
inaccuracy penalty for amounts in Colombian pesos equivalent to
approximately US$38 (Ps747) of income tax and US$38 (Ps747) of
penalty. On June 22, 2018, CEMEX Colombia filed a response to
the special proceeding within the legal term. On December 28,
2018, CEMEX Colombia received an official review settlement
ratifying the rejected deductible items and amounts. CEMEX Colombia
will file a reconsideration request within the next two months. If
the proceeding would be adversely resolved in the final stage,
CEMEX Colombia must pay the amounts determined in the official
settlement plus interest accrued on the amount of the income tax
adjustment until the payment date. As of December 31, 2018, in
this stage of the proceeding, CEMEX believes an adverse resolution
in this proceeding after conclusion of all available defense
procedures is not probable, however, it is difficult to assess with
certainty the likelihood of an adverse result in the proceeding;
but if adversely resolved, CEMEX believes this proceeding should
not have a material adverse impact on the operating results,
liquidity or financial position of CEMEX.
•
In September 2012, the Tax Authority requested CEMEX
Colombia to amend its income tax return for the year 2011 in
connection with several deductible expenses including the
amortization of goodwill. CEMEX Colombia rejected the arguments of
the ordinary request and filed a motion requesting the case to be
closed. The 2011 income tax return was under audit of the Tax
Authority from August 2013 until September 5, 2018, when CEMEX
Colombia was notified of a special requirement in which the Tax
Authority rejects certain deductions included in such income tax
return of the year 2011 and determined an increase in the income
tax payable and imposed a penalty for amounts in Colombian pesos
equivalent to approximately US$26 (Ps511) of income tax and US$26
(Ps511) of penalty. CEMEX Colombia filed a response to the special
requirement on November 30, 2018. If the proceeding would be
adversely resolved in its final stage, CEMEX Colombia would have to
pay the amounts determined in the official settlement plus interest
accrued on the amount of the income tax adjustment until the date
of payment. As of December 31, 2018, in this stage of the
proceeding, CEMEX believes an adverse resolution in this proceeding
after conclusion of all available defense procedures is not
probable, however, it is difficult to assess with certainty the
likelihood of an adverse result in the proceeding; but if adversely
resolved, CEMEX believes this proceeding should not have a material
adverse impact on the operating results, liquidity or financial
position of CEMEX.
•
In April 2011, the Tax Authority notified CEMEX
Colombia of a special proceeding rejecting certain deductions taken
by CEMEX Colombia in its 2009 tax return considering they are not
linked to direct revenues recorded in the same fiscal year, and
assessed an increase in taxes to be paid by CEMEX Colombia and
imposed a penalty for amounts in Colombian pesos equivalent to
US$28 (Ps550) of income tax and US$28 (Ps550) of penalty,
considering changes in law that reduced the original penalty. After
several appeals of CEMEX Colombia to the Colombian Tax
Authority’s special proceeding in the applicable courts in
which CEMEX Colombia obtained negative resolutions in each case
over the years, in July 2014, CEMEX Colombia filed an appeal
against this resolution before the Colombian State Council
( Consejo de Estado)</t>
  </si>
  <si>
    <t>Stockholders' Equity</t>
  </si>
  <si>
    <t>20)
STOCKHOLDERS’ EQUITY
As of December 31, 2018 and 2017, stockholders’ equity
excludes investments in CPOs of the Parent Company held by
subsidiaries of Ps194 (20,541,277 CPOs) and Ps301 (20,541,277
CPOs), respectively, which were eliminated within “Other
equity reserves.”
20.1)
COMMON STOCK AND
ADDITIONAL PAID-IN
As of December 31, 2018 and 2017, the breakdown of common
stock and additional paid-in
2018 2017
Common stock Ps 4,171 4,171
Additional paid-in 141,151 140,483
Ps 145,322 144,654
As of December 31, 2018 and 2017, the common stock of CEMEX,
S.A.B. de C.V. was presented as follows:
2018 2017
Shares 1 Series A 2 Series B 2 Series A 2 Series B 2
Subscribed and paid shares 30,002,628,318 15,001,314,159 30,214,469,912 15,107,234,956
Unissued shares authorized for executives’ stock compensation
programs 936,375,524 468,187,762 531,739,616 265,869,808
Repurchased shares 3 307,207,506 153,603,753
—
—
Shares that guarantee the issuance of convertible
securities 4 4,529,603,200 2,264,801,600 4,529,605,020 2,264,802,510
Shares authorized for the issuance of stock or convertible
securities 5 302,144,720 151,072,360
—
—
36,077,959,268 18,038,979,634 35,275,814,548 17,637,907,274
1
As of December 31, 2018 and 2017, 13,068,000,000
shares correspond to the fixed portion, and 41,048,938,902 shares
in 2018 and 39,845,721,822 shares in 2017, correspond to the
variable portion.
2
Series “A” or Mexican shares must
represent at least 64% of CEMEX’s capital stock; meanwhile,
Series “B” or free subscription shares must represent
at most 36% of CEMEX’s capital stock.
3
Shares repurchased under the share repurchase program
authorized by the Company’s shareholders (note 20.2).
4
Refers to those shares that guarantee the conversion
of both the outstanding voluntary and mandatorily convertible
securities and new securities issues (note 16.2).
5
Shares authorized for issuance in a public offer or
private placement and/or by issuance of new convertible
securities.
On April 5, 2018, stockholders at the annual ordinary
shareholders’ meeting approved: (i) a resolution to
increase the variable common stock by issuing up to
750 million shares (250 million CPOs), which will be kept
in the Parent Company’s treasury and used to be subscribed
and paid pursuant to the terms and conditions of CEMEX’s
long-term compensation stock program, and (ii) the amount of a
reserve of up to US$500 or its equivalent in pesos for the year
ending December 31, 2018 and until the next ordinary
shareholders meeting to be held in 2019 for purposes of a Parent
Company’s share repurchase program. On April 5, 2018,
stockholders at the extraordinary shareholders’ meeting
approved a resolution to increase the variable common stock by
issuing up to 453 million shares (151 million CPOs),
which will be kept in the Parent Company’s treasury for their
subscription by means of issuance in a public offer or private
placement and/or by issuance of new convertible securities. This
authorization expires on April 4, 2023.
On March 30, 2017, stockholders at the annual ordinary
shareholders’ meeting approved resolutions to:
(i) increase the variable common stock through the
capitalization of retained earnings by issuing up to
1,687 million shares (562 million CPOs), which shares
were issued, representing an increase in common stock of Ps5,
considering a nominal value of Ps0.00833 per CPO, and
additional paid-in
On March 31, 2016, stockholders at the annual ordinary
shareholders’ meeting approved resolutions to:
(i) increase the variable common stock through the
capitalization of retained earnings by issuing up to
1,616 million shares (539 million CPOs), which shares
were issued, representing an increase in common stock of Ps4,
considering a nominal value of Ps0.00833 per CPO, and
additional paid-in
In connection with the long-term executive share-based compensation
programs (note 21), in 2018, 2017 and 2016, CEMEX issued
approximately 49.3 million CPOs, 53.2 million CPOs and
53.9 million CPOs, respectively, generating an
additional paid-in
20.2)
OTHER EQUITY RESERVES
As of December 31, 2018 and 2017, other equity reserves are
summarized as follows:
2018 2017
Cumulative translation effect, net of effects from perpetual
debentures and deferred income taxes recognized directly in equity
(notes 19.2 and 20.4) Ps 17,683 21,288
Cumulative actuarial losses (7,527 ) (10,931 )
Treasury shares repurchased under share repurchase program (note
20.1) (1,520 )
—
Effects associated with the Parent Company’s convertible
securities 1 3,427 3,427
Treasury shares held by subsidiaries (194 ) (301 )
Ps 11,869 13,483
1
Represents the equity component upon the issuance of
CEMEX, S.A.B. de C.V.’s convertible securities described in
note 16.2, as well as the effects associated with such securities
in connection with the change in the Parent Company’s
functional currency (note 2.4). Upon conversion of these
securities, the balances have been correspondingly reclassified to
common stock and/or additional paid-in
For the years ended December 31, 2018, 2017 and 2016, the
translation effects of foreign subsidiaries included in the
statements of comprehensive income were as follows:
2018 2017 2016
Foreign currency translation result 1 Ps (3,713 ) (3,116 ) 20,648
Foreign exchange fluctuations from debt 2 2,438 (4,160 ) 1,367
Foreign exchange fluctuations from intercompany balances 3 (425 ) (2,243 ) (10,385 )
Ps (1,700 ) (9,519 ) 11,630
1
These effects refer to the result from the translation
of the financial statements of foreign subsidiaries and include the
changes in fair value of foreign exchange forward contracts
designated as hedge of a net investment (note 16.4).
2
Generated by foreign exchange fluctuations over a
notional amount of debt in CEMEX, S.A.B. de C.V., associated with
the acquisition of foreign subsidiaries and designated as a hedge
of the net investment in foreign subsidiaries (note 2.4).
3
Refers to foreign exchange fluctuations arising from
balances with related parties in foreign currencies that are of a
long-term investment nature considering that their liquidation is
not anticipated in the foreseeable future and foreign exchange
fluctuations over a notional amount of debt of a subsidiary of
CEMEX España identified and designated as a hedge of the net
investment in foreign subsidiaries.
20.3)
RETAINED EARNINGS
The Parent Company’s net income for the year is subject to a
5% allocation toward a legal reserve until such reserve equals one
fifth of the common stock. As of December 31, 2018, the legal
reserve amounted to Ps1,804.
20.4)
NON-CONTROLLING
Non-controlling
Non-controlling non-controlling non-controlling non-controlling non-controlling
•
In February 2017, as described in note 4.1, CEMEX
acquired a controlling interest in TCL, whose shares trade in the
Trinidad and Tobago Stock Exchange. As of December 31, 2018
and 2017, there is a non-controlling
•
In July 2016, CHP, an indirect wholly-owned subsidiary
of CEMEX España, S.A., closed its initial offering of
2,337,927,954 new common shares, or 45% of CHP’s common
shares, at a price of 10.75 Philippine pesos per common share. The
net proceeds from the offering of US$507 (considering an exchange
rate of 46.932 Philippine pesos per U.S. dollar on June 30,
2016), after deducting commissions and other offering expenses,
were used by CEMEX for general corporate purposes, including the
repayment of existing debt. CHP’s assets consist primarily of
CEMEX’s cement manufacturing assets in the Philippines. As of
December 31, 2018 and 2017, there is
a non-controlling
•
In November 2012, pursuant to a public offering in
Colombia and an international private placement, CLH, a direct
subsidiary of CEMEX España, S.A., concluded its initial
offering of common shares. CLH’s assets include substantially
all of CEMEX’s assets in Colombia, Panama, Costa Rica,
Brazil, Guatemala and El Salvador. The Brazilian Operations were
sold in 2018. As of December 31, 2018 and 2017, there is
a non-controlling
Perpetual
debentures
As of December 31, 2018 and 2017, the balances of
the non-controlling
Interest expense on the perpetual debentures, was included within
“Other equity reserves” and amounted to Ps553 in 2018,
Ps482 in 2017 and Ps507 in 2016, excluding in all the periods the
amount of interest accrued by perpetual debentures held by
subsidiaries.
CEMEX’s perpetual debentures have no fixed maturity date and
there are no contractual obligations for CEMEX to exchange any
series of its outstanding perpetual debentures for financial assets
or financial liabilities. As a result, these debentures, issued
entirely by Special Purpose Vehicles (“SPVs”), qualify
as equity instruments and are classified
within non-controlling
As of December 31, 2018 and 2017, the detail of CEMEX’s
perpetual debentures, excluding the perpetual debentures held by
subsidiaries, was as follows:
2018 2017 Repurchase option Interest rate
Issuer Issuance date Nominal amount Nominal amount
C10-EUR May 2007 € 64 € 64 Tenth anniversary EURIBOR+4.79%
C8 Capital (SPV) Ltd February 2007 US$ 135 US$ 135 Eighth anniversary LIBOR+4.40%
C5 Capital (SPV) Ltd 1 December 2006 US$ 61 US$ 61 Fifth anniversary LIBOR+4.277%
C10 Capital (SPV) Ltd December 2006 US$ 175 US$ 175 Tenth anniversary LIBOR+4.71%
1
Under the 2017 Credit Agreement, and previously under
the 2014 Credit Agreement, CEMEX is not permitted to call these
debentures.</t>
  </si>
  <si>
    <t>Executive Share-Based Compensation</t>
  </si>
  <si>
    <t>21)
EXECUTIVE SHARE-BASED COMPENSATION
CEMEX has long-term restricted share-based compensation programs
providing for the grant of the Parent Company’s CPOs to a
group of eligible executives, pursuant to which, new CPOs are
issued under each annual program over a service period of four
years (the “ordinary program”). The Parent
Company’s CPOs of the annual grant (25% of each annual
ordinary program) are placed at the beginning of the service period
in the executives’ accounts to comply with
a one-year
Beginning in 2017, with the approval of the Parent Company’s
Board of Directors, for a group of key executives, the conditions
of the program were modified for new awards by reducing the service
period from four to three years and
implementing tri-annual
Beginning January 1, 2013, those eligible executives belonging
to the operations of CLH and subsidiaries ceased to receive Parent
Company’s CPOs and instead started receiving shares of CLH,
sharing significantly the same conditions of CEMEX’s plan
also over a service period of four years. During 2018, 2017 and
2016, CLH physically delivered 258,511 shares, 172,981 shares and
271,461 shares, respectively, corresponding to the vested portion
of prior years’ grants, which were subscribed and held in
CLH’s treasury. As of December 31, 2018, there are
1,162,186 shares of CLH associated with these annual programs that
are expected to be delivered in the following years as the
executives render services.
In addition, beginning in 2018, those eligible executives belonging
to the operations of CHP and subsidiaries ceased to receive Parent
Company’s CPOs and instead started receiving shares of CHP,
sharing significantly the same conditions of CEMEX’s plan.
During 2018, CHP did not issue shares in connection with this
program, for this year, CHP purchased 871,189 of its own shares in
the market on behalf of and for delivery to the elegible
executives.
The combined compensation expense related to the programs described
above as determined considering the fair value of the awards at the
date of grant in 2018, 2017 and 2016, was recognized in the
operating results against “Other equity reserves” and
amounted to Ps706, Ps817 and Ps742, respectively, including in 2018
the cost of the CHP’s shares acquired in the market. The
weighted-average price per Parent Company CPO granted during the
period was approximately 13.61 pesos in 2018, 14.28 pesos in 2017
and 13.79 pesos in 2016. Moreover, the weighted-average price per
CLH share granted during the period was 12,347 Colombian pesos in
2018, 13,077 Colombian pesos in 2017 and 13,423 Colombian pesos in
2016. As of December 31, 2018 and 2017, there were no options
or commitments to make payments in cash to the executives based on
changes in the market price of the Parent Company’s CPO or
CLH’s shares.</t>
  </si>
  <si>
    <t>Earnings per Share</t>
  </si>
  <si>
    <t>22)
EARNINGS PER SHARE
Basic earnings per share is calculated by dividing net income
attributable to ordinary equity holders of the Parent Company (the
numerator) by the weighted-average number of shares outstanding
(the denominator) during the period. Shares that would be issued
depending only on the passage of time should be included in the
determination of the basic weighted-average number of shares
outstanding. Diluted earnings per share should reflect in both the
numerator and denominator the assumption that convertible
instruments are converted, that options or warrants are exercised,
or that ordinary shares are issued upon the satisfaction of
specified conditions, to the extent that such assumption would lead
to a reduction in basic earnings per share or an increase in basic
loss per share. Otherwise, the effects of potential shares are not
considered because they generate antidilution.
The amounts considered for calculations of earnings per share in
2018, 2017 and 2016, were as follows:
2018 2017 2016
Denominator (thousands of
shares)
Weighted-average number of shares outstanding 1 45,569,180 43,107,457 42,211,409
Capitalization of retained earnings 2
— 1,687,295 1,687,295
Effect of dilutive instruments — mandatorily convertible
securities (note 16.2) 3 708,153 708,153 708,153
Weighted-average number of shares — basic 46,277,333 45,502,905 44,606,857
Effect of dilutive instruments — share-based compensation
(note 21) 3 316,970 237,102 226,972
Effect of potentially dilutive instruments — optionally
convertible securities (note 16.2) 3 1,420,437 2,698,600 3,834,458
Weighted-average number of shares — diluted 48,014,740 48,438,607 48,668,287
Numerator
Net income from continuing operations Ps 11,044 13,180 14,491
Less: non-controlling 789 1,417 1,173
Controlling interest net income from continuing operations 10,255 11,763 13,318
Plus: after tax interest expense on mandatorily convertible
securities 61 91 119
Controlling interest net income from continuing operations —
for basic earnings per share calculations 10,316 11,854 13,437
Plus: after tax interest expense on optionally convertible
securities 436 903 1,079
Controlling interest net income from continuing operations —
for diluted earnings per share calculations Ps 10,752 12,757 14,516
Net income from discontinued operations Ps 212 3,461 713
Basic earnings per
share
Controlling interest basic earnings per share Ps 0.22 0.34 0.32
Controlling interest basic earnings per share from continuing
operations 0.22 0.26 0.30
Controlling interest basic earnings per share from discontinued
operations 0.00 0.08 0.02
Diluted earnings per
share 4
Controlling interest diluted earnings per share Ps 0.22 0.34 0.32
Controlling interest diluted earnings per share from continuing
operations 0.22 0.26 0.30
Controlling interest diluted earnings per share from discontinued
operations 0.00 0.08 0.02
1
The weighted-average number of shares outstanding in
2017 and 2016 reflects the shares issued as a result of the
capitalization of retained earnings declared in March 2017 and
March 2016, as applicable (note 20.1).
2
According to resolution of the Parent Company’s
shareholders’ meeting on April 5, 2018. There was no
capitalization of retained earnings in 2018.
3
The number of Parent Company’s CPOs to be issued
under the executive share-based compensation programs, as well as
the total amount of Parent Company’s CPOs committed for
issuance in the future under the mandatorily and optionally
convertible securities, are computed from the beginning of the
reporting period. The number of shares resulting from the
executives’ stock option programs is determined under the
inverse treasury method.
4
For 2018, 2017 and 2016, the effects on the
denominator and numerator of potential dilutive shares generate
antidilution; therefore, there is no change between the reported
basic earnings per share and diluted earnings per share.</t>
  </si>
  <si>
    <t>Commitments</t>
  </si>
  <si>
    <t>23)
COMMITMENTS
23.1)
GUARANTEES
As of December 31, 2018 and 2017, CEMEX, S.A.B. de C.V., had
guaranteed loans of certain subsidiaries for US$1,493 (Ps29,331)
and US$1,506 (Ps29,601), respectively.
23.2)
PLEDGED ASSETS
CEMEX transferred to a guarantee trust the shares of its main
subsidiaries, including, among others, CEMEX México, S.A. de
C.V., New Sunward Holding B.V. and CEMEX España, S.A., and
entered into pledge agreements in order to secure payment
obligations under the 2017 Credit Agreement (formerly under the
2014 Credit Agreement and the Facilities Agreement) and other debt
instruments entered into prior and after the date of these
agreements (note 16.1).
As of December 31, 2018 and 2017, there are no liabilities
secured by property, machinery and equipment.
23.3)
OTHER COMMITMENTS
As of December 31, 2018 and 2017, CEMEX was party to other
commitments for several purposes, including the purchase of fuel
and energy, the estimated future cash flows over maturity of which
are presented in note 23.5. A description of the most significant
contracts is as follows:
•
Beginning in April 2016, in connection with the
Ventika, S.A.P.I. de C.V. and the Ventika II, S.A.P.I. de C.V. wind
farms (jointly “Ventikas”) located in the Mexican state
of Nuevo Leon with a combined generation capacity of 252 Megawatts
(“MW”), CEMEX agreed to acquire a portion of the energy
generated by Ventikas for its overall electricity needs in Mexico
for a period of 20 years. The estimated annual cost of this
agreement is US$25 (unaudited) assuming that CEMEX receives all its
energy allocation. Nonetheless, energy supply from wind is variable
in nature and final amounts are determined considering the final MW
per hour (“MWh”) effectively received at the agreed
prices per unit.
•
On July 27, 2012, CEMEX signed
a 10-year
•
Beginning in February 2010, for its overall
electricity needs in Mexico CEMEX agreed with EURUS the purchase a
portion of the electric energy generated for a period of no less
than 20 years. EURUS is a wind farm with an installed capacity of
250 MW operated by ACCIONA in the Mexican state of Oaxaca. The
estimated annual cost of this agreement is US$71 (unaudited)
assuming that CEMEX receives all its energy allocation.
Nonetheless, energy supply from wind source is variable in nature
and final amounts will be determined considering the final MWh
effectively received at the agreed prices per unit.
•
CEMEX maintains a commitment initiated in April 2004
to purchase the energy generated by Termoeléctrica del Golfo
(“TEG”) until 2027 for its overall electricity needs in
Mexico. The estimated annual cost of this agreement is US$132
(unaudited) assuming that CEMEX receives all its energy allocation.
Nonetheless, final amounts will be determined considering the final
MWh effectively received at the agreed prices per unit.
•
In regards with the above, CEMEX also committed to
supply TEG and another third-party electrical energy generating
plant adjacent to TEG all fuel necessary for their operations until
the year 2027, equivalent to approximately 1.2 million tons of
petroleum coke per year. CEMEX covers its commitments under this
agreement acquiring the aforementioned volume of fuel from sources
in the international markets and Mexico.
•
CEMEX OstZement GmbH (“COZ”),
CEMEX’s subsidiary in Germany, held a long-term energy supply
contract until 2023 with STEAG—Industriekraftwerk
Rüdersdorf GmbH (“SIKW”) in connection with the
overall electricity needs of CEMEX’s Rüdersdorf plant.
Based on the contract, each year COZ has the option to fix in
advance the volume of energy in terms of MW that it will acquire
from SIKW, with the option to adjust the purchase amount one time
on a monthly and quarterly basis. The estimated annual cost of this
agreement is approximately US$15 (unaudited) assuming that CEMEX
receives all its energy allocation.
23.4)
COMMITMENTS FROM EMPLOYEE BENEFITS
In some countries, CEMEX has self-insured health care benefits
plans for its active employees, which are managed on cost plus fee
arrangements with major insurance companies or provided through
health maintenance organizations. As of December 31, 2018, in
certain plans, CEMEX has established stop-loss limits for continued
medical assistance derived from a specific cause (e.g., an
automobile accident, illness, etc.) ranging from 23 thousand
dollars to 400 thousand dollars. In other plans, CEMEX has
established stop-loss limits per employee regardless of the number
of events ranging from 100 thousand dollars to
2.5 million dollars. The contingency for CEMEX if all
employees qualifying for health care benefits required medical
services simultaneously is significantly. However, CEMEX believes
this scenario is remote. The amount expensed through self-insured
health care benefits was US$62 in 2018, US$64 in 2017 and US$69 in
2016.
23.5)
CONTRACTUAL OBLIGATIONS
As of December 31, 2018, CEMEX had the following contractual
obligations:
2018
Obligations Less than 1-3 years 3-5 years More Total
Long-term debt US$ 7 1,788 2,347 5,197 9,339
Finance lease obligations 1 36 87 19 1 143
Convertible notes 2 19 514
—
— 533
Total debt and other financial obligations 3 62 2,389 2,366 5,198 10,015
Operating leases 4 186 351 231 439 1,207
Interest payments on debt 5 508 960 777 535 2,780
Pension plans and other benefits 6 148 270 270 664 1,352
Acquisition of property, plant and equipment 7 87 43
—
— 130
Purchases of raw materials, fuel and energy 8 702 955 1,230 2,270 5,157
Total contractual obligations US$ 1,693 4,968 4,874 9,106 20,641
Ps 33,267 97,621 95,774 178,933 405,595
1
Represent nominal cash flows. As of December 31,
2018, the NPV of future payments under such leases was US$122
(Ps2,396), of which, US$74 (Ps1,450) refers to payments from 1 to 3
years and US$14 (Ps276) refer to payments from 3 to 5 years.
Beginning January 1, 2019, IFRS 16 eliminates the
classifications of finance and operating leases. This elimination
has no effect in the reported amounts of cash flows considering the
contracts outstanding as of December 31, 2018 (note 2.20).
2
Refers to the components of liability of the
convertible notes described in note 16.2 and assumes repayment at
maturity and no conversion of the notes.
3
The schedule of debt payments, which includes current
maturities, does not consider the effect of any refinancing of debt
that may occur during the following years. In the past, CEMEX has
replaced its long-term obligations for others of a similar
nature.
4
The amounts represent nominal cash flows. CEMEX has
operating leases, primarily for operating facilities, cement
storage and distribution facilities and certain transportation and
other equipment, under which annual rental payments are required
plus the payment of certain operating expenses. Rental expense was
US$185 (Ps3,493) in 2018, US$115 (Ps2,252) in 2017 and US$121
(Ps2,507) in 2016. Beginning January 1, 2019, IFRS 16
eliminates the classifications of finance and operating leases.
This elimination has no effect in the reported amounts of cash
flows considering the contracts outstanding as of December 31,
2018 (note 2.20).
5
Estimated cash flows on floating rate denominated debt
were determined using the floating interest rates in effect as of
December 31, 2018.
6
Represents estimated annual payments under these
benefits for the next 10 years (note 18), including the estimate of
new retirees during such future years.
7
Refers mainly to the expansion of a cement-production
line in the Philippines.
8
Future payments for the purchase of raw materials are
presented on the basis of contractual nominal cash flows. Future
nominal payments for energy were estimated for all contractual
commitments on the basis of an aggregate average expected
consumption per year using the future prices of energy established
in the contracts for each period. Future payments also include
CEMEX’s commitments for the purchase of fuel.</t>
  </si>
  <si>
    <t>Legal Proceedings</t>
  </si>
  <si>
    <t>24)
LEGAL PROCEEDINGS
24.1)
PROVISIONS RESULTING FROM LEGAL PROCEEDINGS
CEMEX is involved in various significant legal proceedings, the
resolutions of which are deemed probable and imply the incurrence
of losses and/or cash outflows or the delivery of other resources
owned by CEMEX. As a result, certain provisions or losses have been
recognized in the financial statements, representing the best
estimate of the amounts payable or the amount of impaired assets.
Therefore, CEMEX believes that it will not make significant
expenditure or incur significant losses in excess of the amounts
recorded. As of December 31, 2018, the details of the most
significant events giving effect to provisions or losses are as
follows:
•
In connection with the construction of the cement
plant in the municipality of Maceo in Colombia (note 13), in August
2012, CEMEX Colombia signed a memorandum of understanding
(“MOU”) with the representative of CI Calizas y
Minerales, S.A. (“CI Calizas”), for the acquisition of
assets consisting of land, the mining concession and environmental
permit, the shares of Zona Franca Especial Cementera del Magdalena
Medio, S.A.S. (“Zomam”) (holder of the free trade zone
concession) and the rights to develop the cement plant. After the
signing of the MOU, a former shareholder of CI Calizas, who
presumptively transferred its shares of CI Calizas two years before
the signing of the MOU, was linked to a process of expiration of
property initiated by Colombia’s Attorney General (the
“Attorney General”). Amongst other measures, the
Attorney General ordered the seizure and consequent suspension of
the right to dispose the assets subject to the MOU, including the
shares of Zomam acquired by CEMEX Colombia before the beginning of
such process. As a third party acting in good faith and free of
guilt, CEMEX Colombia joined the expiration of property process and
fully cooperates with the Attorney General. As of December 31,
2018, it is estimated that it may take between five and ten years
for a final resolution to be issued on the aforementioned process,
which is in the investigatory stage, waiting for the legal counsels
of the defendants appointed by the Attorney General to assume
functions, which opens the evidentiary stage.
In July 2013, CEMEX Colombia signed with the provisional depository
appointed by the Drugs National Department ( Dirección
Nacional de Estupefacientes Sociedad de Activos Especiales,
S.A.S.
On July 15, 2018, the initial term of the Lease Contract
signed by CEMEX Colombia with the DNE expired. Notwithstanding the
expiry, CEMEX Colombia is entitled to continue to build and use the
plant pursuant to the terms of an accompanying mandate until the
conclusion of the expiration of property proceeding. As of
December 31, 2018, CEMEX Colombia maintains negotiations with
the SAE in order to enter into a new long term lease contract that
would replace precedent agreements and would allow CEMEX Colombia
to continue the construction and operation of the plant during a
term of 21 years from the signing date with a potential extension
of 10 additional years.
In addition, in 2012, CEMEX Colombia also engaged the same
representative of CI Calizas to represent in the name and on behalf
of CEMEX Colombia in the acquisition of land adjacent to the plant,
signing a new memorandum of understanding (the “Land
MOU”).
During 2016, through an investigation and internal audit in
accordance with the corporate governance policies and code of
ethics of CEMEX and CLH considering reports of deficiencies in the
purchasing process received in CEMEX’s anonymous reporting
line, and after confirming the irregularities, in September 2016,
CLH and CEMEX Colombia terminated the employment relationship with
the Vice President of Planning of CLH and CEMEX Colombia; with the
Vice President of Legal Counsel of CLH and CEMEX Colombia; and
accepted the resignation of the Chief Executive Officer of CLH and
President of CEMEX Colombia. In order to strengthen the levels of
leadership, management and best practices of corporate governance,
in October 2016, the Parent Company’s Board of Directors
separated the roles of Chairman of the Board of Directors, Chief
Executive Officer of CLH and President of CEMEX Colombia, and made
the corresponding appointments. Moreover, the Parent
Company’s Audit Committee and CLH’s Audit Commission
performed an independent investigation of the Maceo project through
experts in forensic audit. Additionally, the management of CEMEX
Colombia and CLH engaged legal advisors for the required
collaboration with the Attorney General and other purposes.
The investigation and internal audit initiated during 2016 found
that under the MDE and the Land MDE, CEMEX Colombia made deposits
in the representative’s bank account for advances and paid
interests, settled in kind following its instructions, for amounts
in Colombian pesos equivalent to approximately US$13.4 and US$1.2,
respectively, considering the exchange rate as of December 31,
2016. These payments were made in breach of CEMEX’s and
CLH’s policies. As a result, both, CLH and CEMEX Colombia
reported these facts to the Attorney General, providing the
findings on hand. In December 2016, CEMEX Colombia filed a claim in
the civil courts aiming that all property rights of the land
acquired under de Land MOU, some of which were assigned to the
representative, would be transferred to CEMEX Colombia. As of
September 30, 2018, due to the process of expiration of
property of the assets under the MDE and the deficient
formalization of the acquisitions under the Land MDE, CEMEX
Colombia is not the rightful owner of the aforementioned
assets.
As a result, considering the legal opinions available and low
probability of recovering such advances, in December 2016, the
Company reduced investments in process for a net amount in
Colombian pesos equivalent to approximately US$14.1 (Ps264), which
included: a) a reduction of US$14.3 (Ps295) for impairment of
assets against “Other expenses, net,” including
approximately US$2.3 (Ps43) of impairment losses not related with
the MOU or the Land MOU; b) a reduction of US$9.1 (Ps188) against
“Other accounts payable” for the cancellation of the
remaining account payable to CI Calizas under the MOU; and c) an
increase in investments in process for US$9.2 (Ps191) recognized
against VAT accounts payable related with certain purchases of
equipment installed outside the polygon of the free zone that were
not exempted from this tax. All these amounts considering the
exchange rate as of December 31, 2016. During 2017, CEMEX
Colombia further determined an adjustment and payment of additional
VAT in the free zone for approximately US$5.
Moreover, there is an ongoing criminal investigation by the
Attorney General which is in its second investigatory stage. The
hearing for indictments was held between June 12 and 29, 2018,
whereas charges were brought against two of the former executives
of CEMEX Colombia and the representative of CI Calizas, and
pretrial detention of the defendants was determined. CEMEX cannot
predict the actions that the General Attorney could implement or
the possibility and degree in which any of these actions could have
a material adverse effect on CEMEX’s results of operation,
liquidity or financial position. Under the presumption that CEMEX
Colombia acted in good faith, CEMEX considers that it will retain
ownership of the plant (note 14) and that the rest of its
investments are protected by Colombian law, under which, if a
person builds on the property of a third party, with full knowledge
of such third party, this third party may: a) take ownership of the
plant paying indemnity to CEMEX Colombia, or otherwise, b) oblige
CEMEX Colombia to purchase the land. Nonetheless, had this not be
the case, CEMEX Colombia would take all necessary actions to
safeguard the project in Maceo. At this respect, in the event that
the expiration of property over the assets subject to the MOU is
ordered in favor of the State, the SAE may decide not to sell the
assets to CEMEX Colombia, or, the SAE may elect to maintain
ownership of the assets and not extend the Lease Contract. In both
cases, under Colombian law, CEMEX Colombia would be entitled to an
indemnity for the amount of its incurred investments. Nonetheless,
although as of December 31, 2018, CEMEX Latam cannot estimate
if the expiration of property of the assets subject to the MDE
would be declared in favor of the State, or as the case may be, if
the SAE would determine to sell or not those assets to CEMEX
Colombia or if a new Lease Contract would be negotiated or not,
CEMEX Colombia does not consider probable that any of these adverse
results may occur, but would any of these adverse results occur
upon which an adverse resolution is received, such adverse
resolution could have a material adverse effect on CEMEX’s
results of operations, liquidity or financial condition.
As of December 31, 2018, the start-up
•
On December 11, 2017, in the context of a market
investigation opened in 2013 against five cement companies and 14
executives of those companies, including two former executives of
CEMEX Colombia for purported practices that limited free
competition, and after several processes over the years, the
Colombian Superintendence of Industry and Commerce
( Superintendencia de Industria y
Comercio
•
In January 2007, the Polish Competition and Consumers
Protection Office (the “Protection Office”) initiated
an antitrust proceeding against all cement producers in the
country, including CEMEX Polska Sp. Z.o.o. (“CEMEX
Polska”) and another subsidiary in Poland, arguing that there
was an agreement between all cement producers in Poland regarding
prices, market quotas and other sales conditions; and that the
producers exchanged information, all of which limited competition
in the Polish cement market. In December 2009, the Protection
Office issued a resolution imposing fines on a number of Polish
cement producers, including CEMEX Polska for the period of 1998 to
2006. The original fine imposed on CEMEX Polska was for an amount
in Polish Zloty equivalent to US$31 (Ps609). After a resolution of
December 2013 to an appeal filed against the Protection
Office’s fine before the Polish Court of Competition and
Consumer Protection (the “First Instance Court”) that
reduced the fine and a resolution of March 2018 to an appeal of
CEMEX Polska filed before the Appeals Courts in Warsaw against the
resolution of the First Instance Court, the fine was further
reduced to a final amount in Polish Zloty equivalent to US$18
(Ps354). This final amount was paid in 2018. On November 19,
2018, CEMEX Polska filed before the Polish Supreme Court an appeal
against the Appeal Court’s judgment seeking the reduction of
the imposed fine. As of December 31, 2018, CEMEX Polska
expects that, during the first half of 2019, the Polish Supreme
Court will issue a decision regarding acceptance of the cassation
appeal for its study.
•
As of December 31, 2018, CEMEX had accrued
environmental remediation liabilities in the United Kingdom
pertaining to closed and current landfill sites for the confinement
of waste, representing the NPV of such obligations for an amount in
pounds sterling equivalent to US$167 (Ps3,282). Expenditure was
assessed and quantified over the period in which the sites have the
potential to cause environmental harm, which was accepted by the
regulator as being up to 60 years from the date of closure. The
assessed expenditure included the costs of monitoring the sites and
the installation, repair and renewal of environmental
infrastructure.
•
As of December 31, 2018, CEMEX had accrued
environmental remediation liabilities in the United States for
US$33 (Ps648), related to: a) the disposal of various materials in
accordance with past industry practice, which might currently be
categorized as hazardous substances or wastes, and b) the cleanup
of sites used or operated by CEMEX, including discontinued
operations, regarding the disposal of hazardous substances or
waste, either individually or jointly with other parties. Most of
the proceedings are in the preliminary stages and a final
resolution might take several years. CEMEX does not believe that it
will be required to spend significant sums on these matters in
excess of the amounts previously recorded. The ultimate cost that
may be incurred to resolve these environmental issues cannot be
assured until all environmental studies, investigations,
remediation work and negotiations with, or litigation against,
potential sources of recovery have been completed.
24.2)
OTHER CONTINGENCIES FROM LEGAL PROCEEDINGS
CEMEX is involved in various legal proceedings, which have not
required the recognition of accruals, considering that the
probability of loss is less than probable or remote. In certain
cases, a negative resolution may represent a decrease in future
revenues, an increase in operating costs or a loss. Nonetheless,
until all stages in the procedures are exhausted in each
proceeding, CEMEX cannot assure the achievement of a final
favorable resolution. As of December 31, 2018, the most
significant events with a quantification of the potential loss,
when it is determinable and would not impair the outcome of the
relevant proceeding, were as follows:
•
On September 20, 2018, triggered by heavy
rainfall, a landslide causing damages and fatalities (the
“Landslide”) occurred in a site located within an area
covered by mining rights of APO Land &amp; Quarry Corporation
(“ALQC”) in Naga City, Cebu, Philippines. ALQC is a
principal raw material supplier of APO Cement Corporation
(“APO”), a wholly-owned subsidiary of CHP. CEMEX
indirectly owns a minority 40% stake in ALQC. On November 19,
2018, CHP and APO were served summons concerning an environmental
class action lawsuit filed by 40 individuals and one legal entity
(on behalf of 8,000 individuals allegedly affected by the
Landslide) at the Regional Trial Court of Talisay, Cebu, against
CHP, ALQC, APO, the Mines and Geosciences Bureau of the Department
of Environment and Natural Resources, the City Government of Naga,
and the Province of Cebu. In the complaint, (i) among
other allegations, plaintiffs claim that the Landslide occurred as
a result of the defendants’ gross negligence; and
(ii) seek, among other relief, (a) monetary damages for
an amount in Philippine Pesos equivalent to US$82 (Ps1,611), (b)
the establishment of a rehabilitation fund for an amount in
Philippine Pesos equivalent to US$10 (Ps197), and (c) the
issuance of a Temporary Environment Protection Order against ALQC
aiming to prevent ALQC from performing further quarrying activities
while the case is still pending. As of December 31, 2018,
CHP, APO and ALQC (collectively, the “Private
Defendants”) hold and will defend its position that the
Landslide occurred due to natural causes and deny any liability. In
the event a final adverse resolution is issued in this matter,
plaintiffs will have the option to proceed against any one of ALQC,
APO or CHP for satisfaction of the entirety of the potential
judgement award, without the need to proceed against any other
Private Defendant beforehand. Thus, ALQC’s, APO’s
or CHP’s assets alone could be exposed to execution
proceedings. As of December 31, 2018, CEMEX is not able to
assess the likelihood of an adverse result to this lawsuit; and,
because of its current status and its preliminary nature, CEMEX is
neither able to assess if a final adverse result in this lawsuit
would have a material adverse impact on its results of operations,
liquidity and financial position.
•
On June 12, 2018, the Authority for Consumer
Protection and Competition Defense of Panama (the “Panama
Authority”) carried out an administrative investigation
against CEMEX and other competitors for the alleged commission
of monopolistic practices in relation to the gray
cement and the ready-mix ready-mix concrete producers ready-mix
•
Certain of CEMEX’s subsidiaries in the United
States were notified of a grand jury subpoena dated March 29,
2018 issued by the United States Department of Justice
(“DOJ”) related to an investigation of possible
antitrust law violations in connection with CEMEX’s sales
(and related sales practices) of gray Portland cement and slag in
the United States and its territories. The objective of this
subpoena is to gather facts necessary to make an informed decision
about whether violations of U.S. law have occurred. CEMEX has been
cooperating with the DOJ and is complying with the subpoena. As of
December 31, 2018, given the status of the investigation,
CEMEX is not able to assess if this investigation will lead to any
fines, penalties or remedies, or if such fines, penalties or
remedies, if any, would have a material adverse effect on the
Company’s results of operations, liquidity or financial
position.
•
On March 16, 2018, a putative securities class
action complaint was filed against CEMEX and one of its members of
the board of directors (CEO) and certain of its officers (CEO and
CFO) in the U.S. District Court for the Southern District of New
York, on behalf of investors who purchased or otherwise acquired
securities of CEMEX between August 14, 2014 to March 13,
2018, inclusive. The complaint alleges that CEMEX purportedly
issued press releases and SEC filings that included materially
false and misleading statements in connection with alleged
misconduct relating to the Maceo Project and the potential
regulatory or criminal actions that might arise as a result. On
September 14, 2018, CEMEX filed a motion to dismiss this
lawsuit. During the fourth quarter of 2018, plaintiffs filed an
opposition brief to this motion to dismiss. CEMEX denies liability
and intends to vigorously defend the case. As of December 31,
2018, given the status of the lawsuit, CEMEX is not able to assess
the likelihood of an adverse result to this lawsuit, and for the
same reasons, CEMEX is not able to assess if a final adverse result
in this lawsuit would have a material adverse impact on its results
of operations, liquidity and financial position.
•
In December 2016, the Parent Company received
subpoenas from the United States Securities and Exchange Commission
(“SEC”) seeking information to determine whether there
have been any violations of the U.S. Foreign Corrupt Practices Act
stemming from the Maceo project. These subpoenas do not mean that
the SEC has concluded that the Parent Company or any of its
affiliates violated the law. The Parent Company has been
cooperating with the SEC and intends to continue cooperating fully
with the SEC. The DOJ also opened an investigation into this
matter. In this regard, on March 12, 2018, the DOJ issued a
grand jury subpoena to the Parent Company relating to its
operations in Colombia and other jurisdictions. The Parent Company
intends to cooperate fully with the SEC, the DOJ and any other
investigatory entity. As of December 31, 2018, the Parent
Company is unable to predict the duration, scope, or outcome of
either the SEC investigation or the DOJ investigation, or any other
investigation that may arise, or, because of the current status of
the SEC investigation and the preliminary nature of the DOJ
investigation, the potential sanctions which could be borne by the
Parent Company, or if such sanctions, if any, would have a material
adverse impact on CEMEX results of operations, liquidity or
financial position.
•
In September 2016, CEMEX España Operaciones,
S.L.U. (“CEMEX España Operaciones”), a subsidiary
of CEMEX in Spain, in the context of a market investigation
initiated in 2014 for alleged anticompetitive practices in 2009 for
the cement market and the years 2008, 2009, 2012, 2013 and 2014 for
the ready-mix Comisión Nacional de los Mercados y
la Competencia Audiencia
Nacional
•
In February 2014, the Egyptian Tax Authority requested
Assiut Cement Company (“ACC”), a subsidiary of CEMEX in
Egypt, the payment of a development levy on clay used in the
Egyptian cement industry in amounts equivalent as of
December 31, 2018 to US$18 (Ps354) for the period from
May 5, 2008 to November 30, 2011. In March 2014, ACC
appealed the levy and obtained a favorable resolution from the
Ministerial Committee for Resolution of Investment Disputes, which
instructed the Egyptian Tax Authority to cease claiming from ACC
the aforementioned payment of the levy on clay. It was further
decided that the levy on clay should not be imposed on imported
clinker. Nonetheless, in May 2016, the Egyptian Tax Authority
challenged ACC’s right to cancel the levy on clay before the
North Cairo Court, which referred the cases to Cairo’s
Administrative Judiciary Court. These cases have been adjourned by
the Commissioners of the Cairo Administrative Judiciary Court to
February 4, 2019 for submission of documents by the attorney
for the State pertaining to this dispute. CEMEX does not expect
that such referral will prejudice ACC’s favorable legal
position in this dispute. As of December 31, 2018, CEMEX does
not expect a material adverse impact due to this matter in its
results of operations, liquidity or financial position.
•
In September 2012, in connection with a lawsuit
submitted to a first instance court in Assiut, Egypt in 2011, the
first instance court of Assiut issued a resolution in order to
nullify the Share Purchase Agreement (the “SPA”)
pursuant to which CEMEX acquired in 1999 a controlling interest in
Assiut Cement Company (“ACC”). In addition, during 2011
and 2012, lawsuits seeking, among other things, the annulment of
the SPA were filed by different plaintiffs, including 25 former
employees of ACC, before Cairo’s State Council. After several
appeals, hearings and resolutions over the years, the cases are
held in Cairo’s 7 th
•
In 2012, in connection with a contract entered into in
1990 (the “Quarry Contract”) by CEMEX Granulats
Rhône Méditerranée (“CEMEX GRM”), one of
CEMEX’s subsidiaries in France, with SCI La Quinoniere
(“SCI”) pursuant to which CEMEX GRM has drilling rights
in order to extract reserves and do quarry remediation at a quarry
in the Rhône region of France, SCI filed a claim against CEMEX
GRM for breach of the Quarry Contract, requesting the rescission of
such contract and damages plus interest for a revised amount in
euros equivalent to US$77 (Ps1,513), arguing that CEMEX GRM
partially filled the quarry allegedly in breach of the terms of the
Quarry Contract. After many hearings, resolutions and appeals over
the years, on March 13, 2018, the court of appeals issued an
enforceable resolution ordering the rescission of the Quarry
Contract and designated a judicial expert to: a) determine the
volume of both excavated and backfilling materials, and b) give his
opinion on the potential damages suffered by SCI. CEMEX GRM
appealed this resolution with the court of cassation, which will
advance in parallel to the judicial expert’s process. As of
December 31, 2018, as the likelihood of an adverse final
resolution cannot be assured with certainty, CEMEX believes that an
adverse resolution upon conclusion of all defense instances is not
probable. However, in case of an adverse resolution, CEMEX
considers that it should not have a material adverse impact on
CEMEX’s results of operations, liquidity and financial
condition.
•
In June 2012, one of CEMEX’s subsidiaries in
Israel and three other companies were notified about a class action
suit filed by a homeowner who built his house with concrete
supplied by the defendants in October 2010. The class action argues
that the concrete supplied to him did not meet with the
Israeli ready-mix non-financial non-conforming
•
In June 2010, the District of Bogota’s
Environmental Secretary (the “District Secretary”),
ordered the suspension of CEMEX Colombia’s mining activities
at El Tunjuelo quarry, located in Bogota, sealed off the mine to
machinery and prohibited the removal of aggregates inventory, as
well as those of other aggregates producers in the same area. The
Environmental Secretary alleged that during the past 60 years at
that time, CEMEX Colombia and the other companies illegally changed
the course of the Tunjuelo River, have used the percolating waters
without permission and improperly used the edge of the river for
mining activities. CEMEX Colombia requested from the beginning the
revocation of the order considering that its mining activities at
El Tunjuelo quarry were supported by the authorizations required by
the applicable environmental laws and that its environmental impact
studies were reviewed and authorized by the Ministry of Environment
and Sustainable Development. Since June 2010 the local authorities
closed the quarry and prohibited the removal of aggregates
inventory. On July 11, 2018, considering that CEMEX Colombia
incurred in risk of having provoked affectation or harm in the use
of the underground waters in the Tunjuelo River’s middle
basin without the corresponding permit issued by the environmental
authority, the District Secretary imposed a penalty for an amount
in Colombian pesos equivalent to US$0.4 as of August 1, 2018,
the date it was settled. CEMEX Colombia was exonerated of incurring
negligent or willful misconduct. With this penalty, all procedures
and possible claims against CEMEX Colombia related to this matter
were finalized.
In connection with the legal proceedings presented in notes 24.1
and 24.2, the exchange rates as of December 31, 2018 used by
CEMEX to convert the amounts in local currency to their equivalents
in dollars were the official closing exchange rates of 3.75 Polish
zloty per dollar, 0.87 Euro per dollar, 0.78 British pounds
sterling per dollar, 3,250 Colombian pesos per dollar and 3.75
Israelite shekel per dollar.
In addition to the legal proceedings described above in notes 24.1
and 24.2, as of December 31, 2018, CEMEX is involved in
various legal proceedings of minor impact that have arisen in the
ordinary course of business. These proceedings involve: 1) product
warranty claims; 2) claims for environmental damages; 3)
indemnification claims relating to acquisitions or divestitures; 4)
claims to revoke permits and/or concessions; and 5) other diverse
civil, administrative, commercial and lawless actions. CEMEX
considers that in those instances in which obligations have been
incurred, CEMEX has accrued adequate provisions to cover the
related risks. CEMEX believes these matters will be resolved
without any significant effect on its business, financial position
or results of operations. In addition, in relation to certain
ongoing legal proceedings, CEMEX is sometimes able to make and
disclose reasonable estimates of the expected loss or range of
possible loss, as well as disclose any provision accrued for such
loss, but for a limited number of ongoing legal proceedings, CEMEX
may not be able to make a reasonable estimate of the expected loss
or range of possible loss or may be able to do so but believes that
disclosure of such information on a case-by-case</t>
  </si>
  <si>
    <t>Related Parties</t>
  </si>
  <si>
    <t>25)
RELATED PARTIES
All significant balances and transactions between the entities that
constitute the CEMEX group have been eliminated in the preparation
of the consolidated financial statements. These balances with
related parties resulted primarily from: (i) the sale and
purchase of goods between group entities; (ii) the sale and/or
acquisition of subsidiaries’ shares within the CEMEX group;
(iii) the invoicing of administrative services, rentals,
trademarks and commercial name rights, royalties and other services
rendered between group entities; and (iv) loans between
related parties. Transactions between group entities are conducted
on arm’s length terms based on market prices and conditions.
When market prices and/or market conditions are not readily
available, CEMEX conducts transfer pricing studies in the countries
in which it operates to assure compliance with regulations
applicable to transactions between related parties.
The definition of related parties includes entities or individuals
outside the CEMEX group, which, due to their relationship with
CEMEX, may take advantage of being in a privileged situation.
Likewise, this applies to cases in which CEMEX may take advantage
of such relationships and obtain benefits in its financial position
or operating results. CEMEX’s transactions with related
parties are executed under market conditions.
For the years ended December 31, 2018, 2017 and 2016, in
ordinary course of business, CEMEX has entered into transactions
with related parties for the sale and/or purchase of products, sale
and/or purchase of services or the lease of assets, all of which
are not significant for CEMEX and to the best of CEMEX’s
knowledge are not significant to the the related party, are
incurred for non-significant
In addition, for the years ended December 31, 2018, 2017 and
2016, the aggregate amount of compensation of CEMEX, S.A.B. de C.V.
board of directors, including alternate directors, and
CEMEX’s top management executives was US$38 (Ps732), US$47
(Ps887) and US$43 (Ps802), respectively. Of these amounts, US$29
(Ps559) in 2018, US$35 (Ps661) in 2017, US$32 (Ps595) in 2016, was
paid as base compensation plus performance bonuses, including
pension and post-employment benefits. In addition, US$9 (Ps173) in
2018, US$12 (Ps227) in 2017 and US$11 (Ps207) in 2016 of the
aggregate amounts in each year, corresponded to allocations of
Parent Company CPOs under CEMEX’s executive share-based
compensation programs.</t>
  </si>
  <si>
    <t>Main Subsidiaries</t>
  </si>
  <si>
    <t>Investments accounted for using equity method [abstract]</t>
  </si>
  <si>
    <t>26)
MAIN SUBSIDIARIES
As mentioned in note 4.4 and 20.4, as of December 31, 2018 and
2017, there are non-controlling
% Interest
Subsidiary
Country 2018 2017
CEMEX México, S. A. de C.V. 1 Mexico 100.0 100.0
CEMEX España, S.A. 2 Spain 99.9 99.9
CEMEX, Inc. United States of America 100.0 100.0
CEMEX Latam Holdings, S.A. 3 Spain 73.2 73.2
CEMEX (Costa Rica), S.A. Costa Rica 99.1 99.1
CEMEX Nicaragua, S.A. Nicaragua 100.0 100.0
Assiut Cement Company Egypt 95.8 95.8
CEMEX Colombia, S.A. 4 Colombia 99.9 99.9
Cemento Bayano, S.A. 5 Panama 100.0 100.0
CEMEX Dominicana, S.A. Dominican Republic 100.0 100.0
Trinidad Cement Limited Trinidad and Tobago 69.8 69.8
Caribbean Cement Company Limited 6 Jamaica 79.0 79.0
CEMEX de Puerto Rico Inc. Puerto Rico 100.0 100.0
CEMEX France Gestion (S.A.S.) France 100.0 100.0
CEMEX Holdings Philippines, Inc. 7 Philippines 55.0 55.0
Solid Cement Corporation 7 Philippines 100.0 100.0
APO Cement Corporation 7 Philippines 100.0 100.0
CEMEX U.K. United Kingdom 100.0 100.0
CEMEX Deutschland, AG. Germany 100.0 100.0
CEMEX Czech Republic, s.r.o. Czech Republic 100.0 100.0
CEMEX Polska sp. Z.o.o. Poland 100.0 100.0
CEMEX Holdings (Israel) Ltd. Israel 100.0 100.0
CEMEX SIA Latvia 100.0 100.0
CEMEX Topmix LLC, CEMEX Supermix LLC and CEMEX Falcon
LLC 8 United Arab Emirates 100.0 100.0
Neoris N.V. 9 The Netherlands 99.8 99.8
CEMEX International Trading LLC 10 United States of America 100.0 100.0
Transenergy, Inc. 11 United States of America 100.0 100.0
1
CEMEX México, S.A. de C.V. is the indirect
holding company of CEMEX España, S.A. and subsidiaries.
2
CEMEX España, S.A is the indirect holding company
of most of CEMEX’s international operations.
3
The interest reported excludes own shares held in
CLH’s treasury. CLH, entity incorporated in Spain, trades its
ordinary shares in the Colombian Stock Exchange under the symbol
CLH, and is the indirect holding company of CEMEX’s
operations in Colombia, Panama, Costa Rica, Guatemala, Nicaragua,
El Salvador and Brazil (note 20.4).
4
Represents our 99.7% and 98.9% interest in ordinary
and preferred shares, respectively.
5
Includes a 0.515% interest held in Cemento
Bayano’s treasury.
6
The aggregate ownership interest of CEMEX in this
entity of 79.04% includes TCL’s direct and indirect 74.08%
interest and the Parent Company’s indirect 4.96%
interest.
7
Represents CHP direct and indirect interest.
CEMEX’s operations in the Philippines are conducted through
CHP, subsidiary incorporated in the Philippines which since July
2016 trades its ordinary shares on the Philippines Stock Exchange
under the symbol CHP (note 20.4).
8
CEMEX owns a 49% equity interest in each of these
entities and holds the remaining 51% of the economic benefits,
through agreements with other shareholders.
9
Neoris N.V. is the holding company of the entities
involved in the sale of information technology solutions and
services.
10
CEMEX International Trading, LLC is involved in the
international trading of CEMEX’s products.
11
Formerly named Gulf Coast Portland Cement Co., it is
engaged in the procurement and trading of fuels, such as coal and
petroleum coke, used in certain operations of CEMEX.</t>
  </si>
  <si>
    <t>Subsequent Events</t>
  </si>
  <si>
    <t>27)
SUBSEQUENT EVENTS
On February 20, 2019, CEMEX announced that it has signed an
agreement for the sale of assets in the Baltics and Nordics to the
German building materials group SCHWENK, for €340. The Baltic
assets divested consist of one cement production plant in Broceni,
four aggregates quarries, two cement quarries, six ready-mix
concrete plants, one marine terminal and one land distribution
terminal in Latvia. The assets divested also include CEMEX’s
38% indirect interest in one cement production plant in Akmene in
Lithuania. In addition, the exports business to Estonia is also
included as part of the divestment. The Nordic assets divested
consist of three import terminals in Finland, four import terminals
in Norway and four import terminals in Sweden. The proceeds
obtained from this divestment will be used mainly for debt
reduction and for general corporate purposes.
On March 12, 2019, CEMEX announced the pricing of €400 of its
3.125% Senior Secured Notes due 2026 denominated in Euros. These
notes will bear interest at an annual rate of 3.125% and mature on
March 19, 2026. The Notes were issued at a price of 100% of face
value and will become callable commencing on March 19, 2022. The
closing of the offering was on March 19, 2019, once CEMEX complied
with the satisfaction of customary closing conditions. CEMEX
intends to use the net proceeds from the offering of the Notes for
general corporate purposes, including to repay other indebtedness,
all in accordance with CEMEX’s facilities agreement, dated as
of July 19, 2017 (the “2017 Credit Agreement”), entered
into with several financial institutions. The Notes will share in
the collateral pledged for the benefit of the lenders under the
2017 Credit Agreement and other secured obligations having the
benefit of such collateral, and are guaranteed by CEMEX
México, S.A. de C.V., CEMEX Concretos, S.A. de C.V., Empresas
Tolteca de México, S.A. de C.V., New Sunward Holding B.V.,
CEMEX España, S.A., Cemex Asia B.V., CEMEX Corp., CEMEX
Finance LLC, Cemex Africa &amp; Middle East Investments B.V., CEMEX
France Gestion (S.A.S.), Cemex Research Group AG and CEMEX UK.
On March 14, 2019, CEMEX informed the Mexican Stock Exchange
( Bolsa Mexicana de Valores
On March 19, 2019, CEMEX, announced that it has reached a binding
agreement to sell its aggregates and ready-mix assets in the North
and North-West regions of Germany to GP Günter Papenburg AG
for €87. CEMEX currently expects to sign a final agreement
for the sale of assets during May 2019 and close this divestment
during the second quarter of 2019. The assets in Germany being
divested consist of 4 aggregates quarries and 4 ready-mix
facilities in North Germany, and 9 aggregates quarries and 14
ready-mix facilities in North-West Germany. The proceeds expected
to be obtained from this divestment will be used mainly for debt
reduction and for general corporate purposes. The closing of this
transaction is subject to the satisfaction of standard conditions
for this type of transactions, which includes authorization by
regulators.
On March 29, 2019, CEMEX announced that it had reached a binding
agreement with Çimsa Çimento Sanayi Ve Ticaret A.S., to
divest CEMEX’s white cement business, including its
Buñol cement plant in Spain, for US$180. The proposed
divestment does not include CEMEX’s white cement business in
Mexico as well as the investment in Lehigh White Cement Company in
the United States. CEMEX currently expects it could sign the final
agreement during April 2019 and close this divestment during the
second half of 2019.
On March 29, 2019, CEMEX informed that it had successfully closed
the previously announced divestment of its assets in the Baltics
and Nordics to the German building materials group SCHWENK for
€340.
On April 2, 2019, CEMEX announced that it had successfully closed
the amendment process under its facilities agreement, dated as of
July 19, 2017 the 2017 Credit Agreement, entered into with several
financial institutions. As part of this amendment process, CEMEX is
extending U.S.$1.1 billion of maturities by 3 years, representing
on aggregate 92% of the July 2020 and January 2021 maturities under
the 2017 Credit Agreement. With this extension, CEMEX currently
does not have any relevant debt maturities until July 2021, aside
from its 3.72% subordinated convertible notes maturing on March
2020 with a principal amount of U.S.$521 million. As part of the
amendments to the 2017 Credit Agreement, CEMEX is making certain
adjustments for the implementation of IFRS 16 – Leases, and
the neutralization of any potential effect from such adoption on
its consolidated financial leverage ratio. In addition, CEMEX is
delaying the scheduled tightening of the consolidated financial
leverage ratio limit by one year. Furthermore, CEMEX’s
consolidated financial leverage ratio will now be calculated on a
net debt basis.
On April 12, 2019, in connection with the Lease Agreement with
respect to the Affected Assets (note 24.1), CEMEX Colombia reached
a conciliatory agreement with the Attorney General’s Office
allowing CEMEX Colombia to operate its Maceo cement plant in the
region of Antioquia (the “Maceo Plant”), pursuant to
which the signing of a mining operation, the provision of
manufacturing services and dispatch and leasing of real estate for
cement production (the “New Lease Agreement”) was
endorsed. CEMEX Colombia, under the terms of the New Lease
Agreement, will lease the land portion of the Affected Assets for a
duration of 21 years, which can be extended by another 10 years.
The New Lease Agreement will remain in full force and effect
regardless of the outcome following the expiration of the property
proceeding over the Affected Assets unless the criminal judge
grants CEMEX Colombia (and of one of its subsidiaries) the
ownership rights related to the Affected Assets. In such case, the
New Lease Agreement will be terminated given that CEMEX Colombia
and its subsidiary would be the owners of the Affected Assets and
the New Lease Agreement would no longer be required to operate and
manage them. CEMEX expects that the Maceo Plant will begin
operating when the following applications and procedures that are
being processed with the competent authorities are positively
resolved: (i) the partial discharge of the Maceo Plant from the
Integrated Management District ( Distrito de Manejo
Integrado
On April 15, 2019, CEMEX redeemed €400 aggregate principal
amount of the March 2023 Notes using mainly the proceeds from the
issuance of the March 2026 Euro Notes.
As of the date of this annual report on Form 20-F, the Chief
Executive Officer of CEMEX, S.A.B. de C.V. has authorized the
inclusion of these consolidated financial statements, which were
originally approved at CEMEX, S.A.B. de C.V.’s 2018 general
ordinary shareholders’ meeting held on March 28, 2019, hereby
updated for subsequent events, to be filed with the United States
Securities and Exchange Commission.</t>
  </si>
  <si>
    <t>Significant Accounting Policies (Policies)</t>
  </si>
  <si>
    <t>Explanatory Description Of Accounting Policy for Basis of Presentation and Disclosure</t>
  </si>
  <si>
    <t>2.1)
BASIS OF PRESENTATION AND DISCLOSURE
The consolidated financial statements as of December 31, 2018 and
2017 and for the years ended December 31, 2018, 2017 and 2016, were
prepared in accordance with International Financial Reporting
Standards (“IFRS”) as issued by the International
Accounting Standards Board (“IASB”).
Presentation currency and definition of terms
During the reported periods, the presentation currency of the
consolidated financial statements was the Mexican peso. When
reference is made to “pesos” or “Ps” it
means Mexican pesos. The amounts in the financial statements and
the accompanying notes are stated in millions, except when
references are made to earnings per share and/or prices per share.
When reference is made to “US$” or
“dollars,” it means dollars of the United States of
America (“United States”). When reference is made to
“€” or “euros,” it means the currency
in circulation in a significant number of European Union
(“EU”) countries. When reference is made to
“£” or “pounds,” it means British
pounds sterling. When it is deemed relevant, certain amounts in
foreign currency presented in the notes to the financial statements
include between parentheses a convenience translation into dollars
and/or into pesos, as applicable. Previously reported convenience
translations of prior years are not restated unless the transaction
is still outstanding, in which case those are restated using the
closing exchange rates as of the reporting date. These translations
should not be construed as representations that the amounts in
pesos or dollars, as applicable, represent those peso or dollar
amounts or could be converted into pesos or dollars at the rate
indicated. As of December 31, 2018 and 2017, translations of pesos
into dollars and dollars into pesos, were determined for statement
of financial position amounts using the closing exchange rate of
Ps19.65 for both years, and for statements of operations amounts,
using the average exchange rates of Ps19.26, Ps18.88 and Ps18.72
pesos per dollar for 2018, 2017 and 2016, respectively. When the
amounts between parentheses are the peso and the dollar, the
amounts were determined by translating the euro amount into dollars
using the closing exchange rates at year-end and then translating
the dollars into pesos as previously described.
Amounts disclosed in the notes in connection with tax and/or legal
proceedings (notes 19.4 and 24), which are originated in
jurisdictions where currencies are different from the peso or the
dollar, are presented in dollar equivalents as of the closing of
the most recent year presented. Consequently, without any change in
the original currency, such dollar amounts will fluctuate over time
due to changes in exchange rates.
Newly issued IFRS adopted in 2018
IFRS 9, Financial Instruments:
classification and
measurement (“IFRS 9”)
(note 2.6)
Effective beginning January 1, 2018, IFRS 9 sets forth the guidance
relating to the classification and measurement of financial assets
and financial liabilities, the accounting for expected credit
losses of financial assets and commitments to extend credits, as
well as the requirements for hedge accounting; and replaced IAS
39, Financial Instruments: recognition and
measurement
Among other aspects, IFRS 9 changed the classification categories
for financial assets under IAS 39 and replaced them with categories
that more closely reflect the measurement method, the contractual
cash flow characteristics and the entity’s business model for
managing the financial asset:
•
Cash and cash equivalents, trade and other accounts
receivable and other financial assets, which were classified as
“Loans and receivables” and measured at amortized cost
under IAS 39, are now classified as “Held to collect”
under IFRS 9 and continue to be measured at amortized cost.
•
Investments and non-current
•
Investments that were classified as “Held for
trading” and measured at fair value through profit or loss
under IAS 39, are now classified as “Other investments”
under IFRS 9 and are measured at fair value through profit or
loss.
•
Certain investments that were classified as
“Held for sale” and measured at fair value through
other comprehensive income under IAS 39, are now considered as
strategic investments under IFRS 9 and continue to be measured at
fair value through other comprehensive income.
Debt instruments and other financial obligations continue to be
classified as “Loans” and measured at amortized cost
under IFRS 9 and derivative financial instruments continue to be
measured at fair value through profit or loss under IFRS 9.
CEMEX assessed which business models applied to its financial
assets and liabilities as of the date of initial application of
IFRS 9 and classified its financial instruments into the
appropriate IFRS 9 categories. As of January 1, 2018, the
changes due to the classification and measurement requirements
under IFRS 9 did not impact either the measurement or carrying
amount of financial assets and liabilities and there was no effect
on CEMEX’s retained earnings.
In addition, under the new impairment model under IFRS 9 based on
expected credit losses, impairment losses for the entire lifetime
of financial assets, including trade accounts receivable, are
recognized on initial recognition, and at each subsequent reporting
period, even in the absence of a credit event or if a loss has not
yet been incurred, considering for their measurement past events
and current conditions, as well as reasonable and supportable
forecasts affecting collectability. CEMEX developed an expected
credit loss model applicable to its trade accounts receivable that
considers the historical performance and economic environment, as
well as the credit risk and expected developments for each group of
customers and applied the simplified approach upon adoption of IFRS
9. The effects of the adoption of IFRS 9 on January 1, 2018
related to the expected credit loss model represented an increase
in the allowance for expected credit losses of Ps570 recognized
against retained earnings, net of a deferred income tax asset of
Ps154. The balances of such allowance and deferred tax assets
increased from the reported amounts as of December 31, 2017 of
Ps2,145 and Ps14,817, respectively, to Ps2,715 and Ps14,971 as of
January 1, 2018, respectively, after the adoption effects.
In connection with hedge accounting under IFRS 9, among other
changes, there is a relief for entities in performing: a) the
retrospective effectiveness test at inception of the hedging
relationship; and b) the requirement to maintain a prospective
effectiveness ratio between 0.8 and 1.25 at each reporting date for
purposes of sustaining the hedging designation, both requirements
of IAS 39. Under IFRS 9, a hedging relationship can be established
to the extent the entity considers, based on the analysis of the
overall characteristics of the hedging and hedged items, that the
hedge will be highly effective in the future and the hedge
relationship at inception is aligned with the entity’s
reported risk management strategy. IFRS 9 maintains the same hedge
accounting categories of cash flow hedge, fair value hedge and
hedge of a net investment established in IAS 39, as well as the
requirement of recognizing the ineffective portion of a cash flow
hedge immediately in the income statement. CEMEX performed an
analysis of its derivative financial instruments upon adoption of
IFRS 9 on January 1, 2018 and determined that the changes in
hedge accounting described above did not impact either the
measurement or carrying amount of the assets and liabilities
related to its derivative financial instruments and there was no
effect on CEMEX’s retained earnings.
IFRS 15, Revenues from contracts
with customers (“IFRS 15”)
(note 2.15)
Under IFRS 15, an entity recognizes revenue to depict the transfer
of promised goods or services to customers in an amount that
reflects the consideration to which the entity expects to be
entitled in exchange for those goods or services, following a five
step model: Step 1: Identify the contract(s) with a customer
(agreement that creates enforceable rights and obligations); Step
2: Identify the different performance obligations (promises) in the
contract and account for those separately; Step 3: Determine the
transaction price (amount of consideration to which an entity
expects to be entitled in exchange for transferring promised goods
or services); Step 4: Allocate the transaction price to each
performance obligation based on the relative stand-alone selling
prices of each distinct good or service; and Step 5: Recognize
revenue when (or as) the entity satisfies a performance obligation
by transferring control of a promised good or service to the
customer. A performance obligation may be satisfied at a point in
time (typically for the sale of goods) or over time (typically for
the sale of services and construction contracts). IFRS 15 also
includes disclosure requirements to provide comprehensive
information about the nature, amount, timing and uncertainty of
revenue and cash flows arising from the entity’s contracts
with customers. IFRS 15 was effective on January 1, 2018 and
supersedes all existing guidance on revenue recognition.
After an extensive analysis of its contracts with customers,
business practices and operating systems for all the reported
periods in all the countries in which the Company operates in order
to review the different performance obligations and other promises
(discounts, loyalty programs, rebates, etc.) included in such
contracts, aimed to determine the differences in the accounting
recognition of revenue with respect to prior IFRS, CEMEX adopted
IFRS 15
Discontinued operations (note 4.2)
Considering the disposal of entire reportable operating segments,
CEMEX’s income statements present in the single line item of
“Discontinued operations,” the results of: a) its
construction materials operations in Brazil sold on
September 27, 2018 for the years 2016, 2017 and the period
from January 1 to September 27, 2018; b) its Pacific
Northwest Materials Business operations in the United States sold
on June 30, 2017 for the year 2016 and
the six-months one-month
Income statements
CEMEX includes the line item titled “Operating earnings
before other expenses, net” considering that it is a relevant
operating measure for CEMEX’s management. The line item
“Other expenses, net” consists primarily of revenues
and expenses not directly related to CEMEX’s main activities,
including impairment losses of long-lived assets, results on
disposal of assets and restructuring costs, among others (note 6).
Under IFRS, the inclusion of certain subtotals such as
“Operating earnings before other expenses, net” and the
display of the statement of operations vary significantly by
industry and company according to specific needs.
Considering that it is an indicator of CEMEX’s ability to
internally fund capital expenditures and to measure its ability to
service or incur debt under its financing agreements, for purposes
of notes 4.4 and 16, CEMEX presents “Operating EBITDA”
(operating earnings before other expenses, net, plus depreciation
and amortization). This is not an indicator of CEMEX’s
financial performance, an alternative to cash flows, a measure of
liquidity or comparable to other similarly titled measures of other
companies. This indicator is used by CEMEX’s management for
decision-making purposes.
Statements of cash flows
The statements of cash flows exclude the following transactions
that did not represent sources or uses of cash:
Financing activities:
•
In 2017 and 2016, in connection with the
capitalization of retained earnings (note 20.1), the increases in
common stock and additional paid-in
•
In 2017, in connection with the early conversion of
part of the 2018 optional convertible subordinated notes (note
16.2), the decrease in debt for Ps5,468, the net decrease in other
equity reserves for Ps1,334, the increase in common stock for Ps4
and the increase in additional paid-in
•
In 2016, the increase in debt and in other current
accounts receivable for Ps148, in connection with a structure
pursuant to which CEMEX Colombia, S.A. (“CEMEX
Colombia”) guarantees the debt of a trust committed to the
development of housing projects in Colombia. CEMEX Colombia in turn
holds a beneficial interest in the assets of such trust, which are
comprised by titles to land (note 10).
Investing activities:
•
In 2018, 2017 and 2016, in connection with the finance
leases negotiated during the year, the increases in property, plant
and equipment for Ps88, Ps2,096 and Ps7, respectively (note
14).</t>
  </si>
  <si>
    <t>Principles of Consolidation</t>
  </si>
  <si>
    <t>2.2)
PRINCIPLES OF CONSOLIDATION
The consolidated financial statements include those of CEMEX,
S.A.B. de C.V. and those of the entities in which the Parent
Company exercises control, including structured entities (special
purposes entities), by means of which the Parent Company is
exposed, or has rights, to variable returns from its involvement
with the investee, and has the ability to affect those returns
through its power over the investee’s relevant activities.
Balances and operations between related parties are eliminated in
consolidation.
Investments are accounted for by the equity method when CEMEX has
significant influence which is generally presumed with a minimum
equity interest of 20%. The equity method reflects in the financial
statements, the investee’s original cost and CEMEX’s
share of the investee’s equity and earnings after
acquisition. The financial statements of joint ventures, which
relate to those arrangements in which CEMEX and other third-party
investors have joint control and have rights to the net assets of
the arrangements, are recognized under the equity method. During
the reported periods, CEMEX did not have joint operations,
referring to those cases in which the parties that have joint
control of the arrangement have rights over specific assets and
obligations for specific liabilities relating to the arrangements.
The equity method is discontinued when the carrying amount of the
investment, including any long-term interest in the investee or
joint venture, is reduced to zero, unless CEMEX has incurred or
guaranteed additional obligations of the investee or joint
venture.</t>
  </si>
  <si>
    <t>Use of Estimates and Critical Assumptions</t>
  </si>
  <si>
    <t>2.3)
USE OF ESTIMATES AND CRITICAL ASSUMPTIONS
The preparation of financial statements in accordance with IFRS
requires management to make estimates and assumptions that affect
reported amounts of assets and liabilities, and the disclosure of
contingent assets and liabilities at the date of the financial
statements; as well as the reported amounts of revenues and
expenses during the period. These assumptions are reviewed on an
ongoing basis using available information. Actual results could
differ from these estimates. The items subject to significant
estimates and assumptions by management include impairment tests of
long-lived assets, recognition of deferred income tax assets, as
well as the measurement of financial instruments at fair value, and
the assets and liabilities related to employee benefits.
Significant judgment is required by management to appropriately
assess the amounts of these concepts.</t>
  </si>
  <si>
    <t>Foreign Currency Transactions and Translation of Foreign Currency Financial Statements</t>
  </si>
  <si>
    <t>2.4)
FOREIGN CURRENCY TRANSACTIONS AND TRANSLATION OF
FOREIGN CURRENCY FINANCIAL STATEMENTS
Transactions denominated in foreign currencies are recorded in the
functional currency at the exchange rates prevailing on the dates
of their execution. Monetary assets and liabilities denominated in
foreign currencies are translated into the functional currency at
the exchange rates prevailing at the statement of financial
position date, and the resulting foreign exchange fluctuations are
recognized in earnings, except for exchange fluctuations arising
from: 1) foreign currency indebtedness associated with the
acquisition of foreign entities; and 2) fluctuations associated
with related parties’ balances denominated in foreign
currency, whose settlement is neither planned nor likely to occur
in the foreseeable future and as a result, such balances are of a
permanent investment nature. These fluctuations are recorded
against “Other equity reserves,” as part of the foreign
currency translation adjustment (note 20.2) until the disposal of
the foreign net investment, at which time, the accumulated amount
is recycled through the statement of operations as part of the gain
or loss on disposal.
The financial statements of foreign subsidiaries, as determined
using their respective functional currency, are translated to pesos
at the closing exchange rate for statement of financial position
accounts and at the closing exchange rates of each month within the
period for statements of operations accounts. The functional
currency is that in which each consolidated entity primarily
generates and expends cash. The corresponding translation effect is
included within “Other equity reserves” and is
presented in the statement of other comprehensive income for the
period as part of the foreign currency translation adjustment (note
20.2) until the disposal of the net investment in the foreign
subsidiary.
Considering its integrated activities, for purposes of functional
currency, the Parent Company is considered to have two divisions,
one related with its financial and holding company activities, in
which the functional currency is the dollar for all assets,
liabilities and transactions associated with these activities, and
another division related with the Parent Company’s operating
activities in Mexico, in which the functional currency is the peso
for all assets, liabilities and transactions associated with these
activities.
The most significant closing exchange rates and the approximate
average exchange rates for statement of financial position accounts
and statement of operations accounts as of December 31, 2018,
2017 and 2016, were as follows:
2018 2017 2016
Currency Closing Average Closing Average Closing Average
Dollar 19.6500 19.2583 19.6500 18.8800 20.7200 18.7200
Euro 22.5169 22.7036 23.5866 21.4122 21.7945 20.6564
British Pound Sterling 25.0557 25.6059 26.5361 24.4977 25.5361 25.0731
Colombian Peso 0.0060 0.0065 0.0066 0.0064 0.0069 0.0062
Egyptian Pound 1.0943 1.0806 1.1082 1.0620 1.1234 1.8261
Philippine Peso 0.3737 0.3655 0.3936 0.3747 0.4167 0.3927
The financial statements of foreign subsidiaries are initially
translated from their functional currencies into dollars and
subsequently into pesos. Therefore, the foreign exchange rates
presented in the table above between the functional currency and
the peso represent the implied exchange rates resulting from this
methodology. The peso to U.S. dollar exchange rate used by CEMEX is
an average of free market rates available to settle its foreign
currency transactions. No significant differences exist, in any
case, between the foreign exchange rates used by CEMEX and those
exchange rates published by the Central Bank of Mexico.</t>
  </si>
  <si>
    <t>2.5)
CASH AND CASH EQUIVALENTS (note 8)
The balance in this caption is comprised of available amounts of
cash and cash equivalents, mainly represented by highly-liquid
short-term investments, which are readily convertible into known
amounts of cash, and which are not subject to significant risks of
changes in their values, including overnight investments, which
yield fixed returns and have maturities of less than three months
from the investment date. These fixed-income investments are
recorded at cost plus accrued interest. Accrued interest is
included in the income statement as part of “Financial income
and other items, net.”
The amount of cash and cash equivalents in the statement of
financial position includes restricted cash and investments,
comprised of deposits in margin accounts that guarantee certain of
CEMEX’s obligations, to the extent that the restriction will
be lifted in less than three months from the statement of financial
position reporting date. When the restriction period is greater
than three months, such restricted cash and investments are not
considered cash equivalents and are included within short-term or
long-term “Other accounts receivable,” as appropriate.
When contracts contain provisions for net settlement, these
restricted amounts of cash and cash equivalents are offset against
the liabilities that CEMEX has with its counterparties.</t>
  </si>
  <si>
    <t>2.6)
FINANCIAL INSTRUMENTS
As mentioned in note 2.1, IFRS 9 was adopted prospectively by CEMEX
for the period starting January 1, 2018. The accounting
policies under IFRS 9 are described as follows:
Classification and measurement of financial instruments
The financial assets that meet both of the following conditions and
are not designated as at fair value through profit or loss: a) are
held within a business model whose objective is to hold assets to
collect contractual cash flows; and b) its contractual terms give
rise on specified dates to cash flows that are solely payments of
principal and interest on the principal amount outstanding, are
classified as “Held to collect” and measured at
amortized cost. Amortized cost represents the net present value
(“NPV”) of the consideration receivable or payable as
of the transaction date. This classification of financial assets
comprises the following captions:
•
Cash and cash equivalents (notes 2.5 and 8).
•
Trade receivables, other current accounts receivable
and other current assets (notes 9 and 10). Due to their short-term
nature, CEMEX initially recognizes these assets at the original
invoiced or transaction amount less expected credit losses, as
explained below.
•
Trade receivables sold under securitization programs,
in which certain residual interest in the trade receivables sold in
case of recovery failure and continued involvement in such assets
is maintained, do not qualify for derecognition and are maintained
in the statement of financial position (notes 9 and 16.2).
•
Investments and non-current
Certain strategic investments are measured at fair value through
other comprehensive income within “Other equity
reserves” (note 13.2). CEMEX does not maintain financial
assets “Held to collect and sell” whose business model
has the objective of collecting contractual cash flows and then
selling those financial assets.
The financial assets that are not classified as “Held to
collect” or that do not have strategic characteristics fall
into the residual category of held at fair value through the income
statement as part of “Financial income and other items,
net” (note 13.2).
Debt instruments and other financial obligations are classified as
“Loans” and measured at amortized cost (notes 16.1 and
16.2). Interest accrued on financial instruments is recognized
within “Other accounts payable and accrued expenses”
against financial expense. During the reported periods, CEMEX did
not have financial liabilities voluntarily recognized at fair value
or associated with fair value hedge strategies with derivative
financial instruments.
Derivative financial instruments are recognized as assets or
liabilities in the statement of financial position at their
estimated fair values, and the changes in such fair values are
recognized in the income statement within “Financial income
and other items, net” for the period in which they occur,
except in the case of hedging instruments as described below (note
16.4).
Impairment of financial assets
Impairment losses of financial assets, including trade accounts
receivable, are recognized using the expected credit loss model for
the entire lifetime of such financial assets on initial
recognition, and at each subsequent reporting period, even in the
absence of a credit event or if a loss has not yet been incurred,
considering for their measurement past events and current
conditions, as well as reasonable and supportable forecasts
affecting collectability.
Costs incurred in the issuance of debt or borrowings
Direct costs incurred in debt issuances or borrowings, as well as
debt refinancing or non-substantial
Finance leases
Finance leases are recognized as financing liabilities against a
corresponding fixed asset for the lesser of the market value of the
leased asset and the NPV of future minimum lease payments, using
the contract’s implicit interest rate to the extent
available, or the incremental borrowing cost. The main factors that
determine a finance lease are: a) ownership title of the asset is
transferred to CEMEX at the expiration of the contract; b) CEMEX
has a bargain purchase option to acquire the asset at the end of
the lease term; c) the lease term covers the majority of the useful
life of the asset; and/or d) the NPV of minimum payments represents
substantially all the fair value of the related asset at the
beginning of the lease.
Financial instruments with components of both liabilities and
equity (note 16.2)
Financial instruments that contain components of both liability and
equity, such as notes convertible into a fixed number of the
issuer’s shares and denominated its same functional currency,
are accounted for by each component being recognized separately in
the statement of financial position according to the specific
characteristics of each transaction. In the case of instruments
mandatorily convertible into shares of the issuer, the liability
component represents the NPV of interest payments on the principal
amount using a market interest rate, without assuming early
conversion, and is recognized within “Other financial
obligations,” whereas the equity component represents the
difference between the principal amount and the liability
component, and is recognized within “Other equity
reserves,” net of commissions. In the case of instruments
that are optionally convertible into a fixed number of shares, the
liability component represents the difference between the principal
amount and the fair value of the conversion option premium, which
reflects the equity component (note 2.14). When the transaction is
denominated in a currency different than the functional currency of
the issuer, the conversion option is accounted for as a derivative
financial instrument at fair value in the income statement.
Hedging instruments (note 16.4)
A hedging relationship is established to the extent the entity
considers, based on the analysis of the overall characteristics of
the hedging and hedged items, that the hedge will be highly
effective in the future and the hedge relationship at inception is
aligned with the entity’s reported risk management strategy
(note 16.5). The accounting categories of hedging instruments are:
a) cash flow hedge, b) fair value hedge of an asset or forecasted
transaction; and c) hedge of a net investment in a subsidiary.
In cash flow hedges, the effective portion of changes in fair value
of derivative instruments are recognized in stockholders’
equity within “Other equity reserves” and are
reclassified to earnings as the interest expense of the related
debt is accrued, in the case of interest rate swaps, or when the
underlying products are consumed in the case of contracts on the
price of raw materials and commodities. In hedges of the net
investment in foreign subsidiaries, changes in fair value are
recognized in stockholders’ equity as part of the foreign
currency translation result within “Other equity
reserves” (note 2.4), whose reversal to earnings would take
place upon disposal of the foreign investment. During the reported
periods, CEMEX did not have derivatives designated as fair value
hedges. Derivative instruments are negotiated with institutions
with significant financial capacity; therefore, CEMEX believes the
risk of non-performance
Embedded derivative financial instruments
CEMEX reviews its contracts to identify the existence of embedded
derivatives. Identified embedded derivatives are analyzed to
determine if they need to be separated from the host contract and
recognized in the statement of financial position as assets or
liabilities, applying the same valuation rules used for other
derivative instruments.
Put options granted for the purchase
of non-controlling
Represent agreements by means of which
a non-controlling
In respect of a put option granted for the purchase of an investee,
CEMEX would recognize a liability against a loss in the statements
of operations whenever the estimated purchase price exceeds the
fair value of the net assets to be acquired by CEMEX, had the
counterparty exercised its right to sell. As of December 31,
2018 and 2017, there were no written put options.
Fair value measurements (note 16.3)
Under IFRS, fair value represents an “Exit Value” which
is the price that would be received to sell an asset or paid to
transfer a liability in an orderly transaction between market
participants at the measurement date, considering the
counterparty’s credit risk in the valuation. The concept of
Exit Value is premised on the existence of a market and market
participants for the specific asset or liability. When there are no
market and/or market participants willing to make a market, IFRS
establishes a fair value hierarchy that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represent quoted prices
(unadjusted) in active markets for identical assets or liabilities
that CEMEX has the ability to access at the measurement date. A
quoted price in an active market provides the most reliable
evidence of fair value and is used without adjustment to measure
fair value whenever available.
•
Level 2.— are inputs other than quoted
prices in active markets that are observable for the asset or
liability, either directly or indirectly, and are used mainly to
determine the fair value of securities, investments or loans that
are not actively traded. Level 2 inputs included equity
prices, certain interest rates and yield curves, implied volatility
and credit spreads, among others, as well as inputs extrapolated
from other observable inputs. In the absence of Level 1
inputs, CEMEX determined fair values by iteration of the applicable
Level 2 inputs, the number of securities and/or the other
relevant terms of the contract, as applicable.
•
Level 3.— inputs are unobservable inputs
for the asset or liability. CEMEX used unobservable inputs to
determine fair values, to the extent there are no Level 1 or
Level 2 inputs, in valuation models such as Black-Scholes,
binomial, discounted cash flows or multiples of Operative EBITDA,
including risk assumptions consistent with what market participants
would use to arrive at fair value.</t>
  </si>
  <si>
    <t>2.7)
INVENTORIES (note 11)
Inventories are valued using the lower of cost or net realizable
value. The cost of inventories includes expenditures incurred in
acquiring the inventories, production or conversion costs and other
costs incurred in bringing them to their existing location and
condition. CEMEX analyzes its inventory balances to determine if,
as a result of internal events, such as physical damage, or
external events, such as technological changes or market
conditions, certain portions of such balances have become obsolete
or impaired. When an impairment situation arises, the inventory
balance is adjusted to its net realizable value, whereas, if an
obsolescence situation occurs, the inventory obsolescence reserve
is increased. In both cases, these adjustments are recognized
against the results of the period. Advances to suppliers of
inventory are presented as part of other current assets.</t>
  </si>
  <si>
    <t>Property, Machinery and Equipment</t>
  </si>
  <si>
    <t>2.8)
PROPERTY, MACHINERY AND EQUIPMENT (note 14)
Property, machinery and equipment are recognized at their
acquisition or construction cost, as applicable, less accumulated
depreciation and accumulated impairment losses. Depreciation of
fixed assets is recognized as part of cost and operating expenses
(note 5) and is calculated using the straight-line method over the
estimated useful lives of the assets, except for mineral reserves,
which are depleted using the units-of-production
As of December 31, 2018, the average useful lives by category
of fixed assets were as follows:
Years
Administrative buildings 32
Industrial buildings 29
Machinery and equipment in plant 16
Ready-mix 8
Office equipment and other assets 6
CEMEX capitalizes, as part of the related cost of fixed assets,
interest expense from existing debt during the construction or
installation period of significant fixed assets, considering
CEMEX’s corporate average interest rate and the average
balance of investments in process for the period.
All waste removal costs or stripping costs incurred in the
operative phase of a surface mine in order to access the mineral
reserves are recognized as part of the carrying amount of the
related quarries. The capitalized amounts are further amortized
over the expected useful life of exposed ore body based on
the units-of-production
Costs incurred in respect of operating fixed assets that result in
future economic benefits, such as an extension in their useful
lives, an increase in their production capacity or in safety, as
well as those costs incurred to mitigate or prevent environmental
damage, are capitalized as part of the carrying amount of the
related assets. The capitalized costs are depreciated over the
remaining useful lives of such fixed assets. Periodic maintenance
on fixed assets is expensed as incurred. Advances to suppliers of
fixed assets are presented as part of other long-term accounts
receivable.
The useful lives and residual values of property, machinery and
equipment are reviewed at each reporting date and adjusted if
appropriate.</t>
  </si>
  <si>
    <t>Business Combinations, Goodwill, Other Intangible Assets and Deferred Charges</t>
  </si>
  <si>
    <t>2.9)
BUSINESS COMBINATIONS, GOODWILL AND OTHER
INTANGIBLE ASSETS (notes 4.1 and 15)
Business combinations are recognized using the acquisition method,
by allocating the consideration transferred to assume control of
the entity to all assets acquired and liabilities assumed, based on
their estimated fair values as of the acquisition date. Intangible
assets acquired are identified and recognized at fair value. Any
unallocated portion of the purchase price represents goodwill,
which is not amortized and is subject to periodic impairment tests
(note 2.10). Goodwill may be adjusted for any correction to the
preliminary assessment given to the assets acquired and/or
liabilities assumed within the twelve-month period after purchase.
Costs associated with the acquisition are expensed in the income
statement as incurred.
CEMEX capitalizes intangible assets acquired, as well as costs
incurred in the development of intangible assets, when probable
future economic benefits associated are identified and there is
evidence of control over such benefits. Intangible assets are
recognized at their acquisition or development cost, as applicable.
Indefinite life intangible assets are not amortized since the
period in which the benefits associated with such intangibles will
terminate cannot be accurately established. Definite life
intangible assets are amortized on straight-line basis as part of
operating costs and expenses (note 5).
Startup costs are recognized in the income statement as they are
incurred. Costs associated with research and development activities
(“R&amp;D activities”), performed by CEMEX to create
products and services, as well as to develop processes, equipment
and methods to optimize operational efficiency and reduce costs are
recognized in the operating results as incurred. Direct costs
incurred in the development stage of computer software for internal
use are capitalized and amortized through the operating results
over the useful life of the software, which on average is
approximately 5 years.
Costs incurred in exploration activities such as payments for
rights to explore, topographical and geological studies, as well as
trenching, among other items incurred to assess the technical and
commercial feasibility of extracting a mineral resource, which are
not significant to CEMEX, are capitalized when probable future
economic benefits associated with such activities are identified.
When extraction begins, these costs are amortized during the useful
life of the quarry based on the estimated tons of material to be
extracted. When future economic benefits are not achieved, any
capitalized costs are subject to impairment.
CEMEX’s extraction rights have maximum useful lives that
range from 30 to 100 years, depending on the sector and the
expected life of the related reserves. As of December 31,
2018, except for extraction rights and/or as otherwise indicated,
CEMEX’s intangible assets are amortized on a straight-line
basis over their useful lives that range on average from 3 to 20
years.</t>
  </si>
  <si>
    <t>Impairment of Long-lived Assets</t>
  </si>
  <si>
    <t>2.10)
IMPAIRMENT OF LONG-LIVED ASSETS (notes 14 and
15)
Property, machinery and equipment, intangible assets of definite
life and other investments
These assets are tested for impairment upon the occurrence of a
significant adverse event, changes in CEMEX’s operating
business model or in technology that affect the asset, or
expectations of lower operating results, to determine whether their
carrying amounts may not be recovered. An impairment loss is
recorded in the income statement for the period within “Other
expenses, net” for the excess of the asset’s carrying
amount over its recoverable amount, corresponding to the higher of
the fair value less costs to sell the asset, as determined by
external appraiser, and the asset’s value in use, the latter
represented by the NPV of estimated cash flows related to the use
and eventual disposal of the asset. The main assumptions utilized
to develop estimates of NPV are a discount rate that reflects the
risk of the cash flows associated with the assets and the
estimations of generation of future income. Those assumptions are
evaluated for reasonableness by comparing such discount rates to
available market information and by comparing to third-party
expectations of industry growth, such as governmental agencies or
industry chambers.
When impairment indicators exist, for each intangible asset, CEMEX
determines its projected revenue streams over the estimated useful
life of the asset. To obtain discounted cash flows attributable to
each intangible asset, such revenue is adjusted for operating
expenses, changes in working capital and other expenditures, as
applicable, and discounted to NPV using the risk adjusted discount
rate of return. The most significant economic assumptions are: a)
the useful life of the asset; b) the risk adjusted discount rate of
return; c) royalty rates; and d) growth rates. Assumptions used for
these cash flows are consistent with internal forecasts and
industry practices. The fair values of these assets are
significantly sensitive to changes in such relevant assumptions.
Certain key assumptions are more subjective than others. In respect
of trademarks, CEMEX considers that the most subjective key
assumption is the royalty rate. In respect of extraction rights and
customer relationships, the most subjective assumptions are revenue
growth rates and estimated useful lives. CEMEX validates its
assumptions through benchmarking with industry practices and the
corroboration of third-party valuation advisors. Significant
judgment by management is required to appropriately assess the fair
values and values in use of the related assets, as well as to
determine the appropriate valuation method and select the
significant economic assumptions.
Impairment of long-lived assets — Goodwill
Goodwill is tested for impairment when required due to significant
adverse changes or at least once a year, during the last quarter of
such year. CEMEX determines the recoverable amount of the group of
cash-generating units (“CGUs”) to which goodwill
balances were allocated, which consists of the higher of such group
of CGUs fair value less cost to sell and its value in use, the
latter represented by the NPV of estimated future cash flows to be
generated by such CGUs to which goodwill was allocated, which are
generally determined over periods of 5 years. However, in specific
circumstances, when CEMEX considers that actual results for a CGU
do not fairly reflect historical performance and most external
economic variables provide confidence that a reasonably
determinable improvement in the mid-term
The reportable segments reported by CEMEX (note 4.4), represent
CEMEX’s groups of CGUs to which goodwill has been allocated
for purposes of testing goodwill for impairment, considering: a)
that after the acquisition, goodwill was allocated at the level of
the reportable segment; b) that the operating components that
comprise the reported segment have similar economic
characteristics; c) that the reported segments are used by CEMEX to
organize and evaluate its activities in its internal information
system; d) the homogeneous nature of the items produced and traded
in each operative component, which are all used by the construction
industry; e) the vertical integration in the value chain of the
products comprising each component; f) the type of clients, which
are substantially similar in all components; g) the operative
integration among components; and h) that the compensation system
of a specific country is based on the consolidated results of the
geographic segment and not on the particular results of the
components. In addition, the country level represents the lowest
level within CEMEX at which goodwill is monitored for internal
management purposes.
Impairment tests are significantly sensitive to the estimation of
future prices of CEMEX’s products, the development of
operating expenses, local and international economic trends in the
construction industry, the long-term growth expectations in the
different markets, as well as the discount rates and the growth
rates in perpetuity applied. For purposes of estimating future
prices, CEMEX uses, to the extent available, historical data plus
the expected increase or decrease according to information issued
by trusted external sources, such as national construction or
cement producer chambers and/or in governmental economic
expectations. Operating expenses are normally measured as a
constant proportion of revenues, following experience. However,
such operating expenses are also reviewed considering external
information sources in respect of inputs that behave according to
international prices, such as oil and gas. CEMEX uses
specific pre-tax pre-tax</t>
  </si>
  <si>
    <t>Provisions</t>
  </si>
  <si>
    <t>2.11)
PROVISIONS
CEMEX recognizes provisions when it has a legal or constructive
obligation resulting from past events, whose resolution would
require cash outflows, or the delivery of other resources owned by
the Company. As of December 31, 2018 and 2017, some
significant proceedings that gave rise to a portion of the carrying
amount of CEMEX’s other current
and non-current
Considering guidance under IFRS, CEMEX recognizes provisions for
levies imposed by governments until the obligating event or the
activity that triggers the payment of the levy has occurred, as
defined in the legislation.
Restructuring
CEMEX recognizes provisions for restructuring when the
restructuring detailed plans have been properly finalized and
authorized by management and have been communicated to the third
parties involved and/or affected by the restructuring prior to the
statement of financial position’s date. These provisions may
include costs not associated with CEMEX’s ongoing
activities.
Asset retirement obligations (note 17)
Unavoidable obligations, legal or constructive, to restore
operating sites upon retirement of long-lived assets at the end of
their useful lives are measured at the NPV of estimated future cash
flows to be incurred in the restoration process and are initially
recognized against the related assets’ book value. The
increase to the assets’ book value is depreciated during its
remaining useful life. The increase in the liability related to
adjustments to NPV by the passage of time is charged to the line
item “Financial income and other items, net.”
Adjustments to the liability for changes in estimations are
recognized against fixed assets, and depreciation is modified
prospectively. These obligations are related mainly to future costs
of demolition, cleaning and reforestation, so that quarries,
maritime terminals and other production sites are left in
acceptable condition at the end of their operation.
Costs related to remediation of the environment (notes 17 and
24)
Provisions associated with environmental damage represent the
estimated future cost of remediation, which are recognized at their
nominal value when the time schedule for the disbursement is not
clear, or when the economic effect for the passage of time is not
significant; otherwise, such provisions are recognized at their
discounted values. Reimbursements from insurance companies are
recognized as assets only when their recovery is practically
certain. In that case, such reimbursement assets are not offset
against the provision for remediation costs.
Contingencies and commitments (notes 23 and 24)
Obligations or losses related to contingencies are recognized as
liabilities in the statement of financial position only when
present obligations exist resulting from past events that are
probable to result in an outflow of resources and the amount can be
measured reliably. Otherwise, a qualitative disclosure is included
in the notes to the financial statements. The effects of long-term
commitments established with third parties, such as supply
contracts with suppliers or customers, are recognized in the
financial statements on an incurred or accrued basis, after taking
into consideration the substance of the agreements. Relevant
commitments are disclosed in the notes to the financial statements.
The Company recognizes contingent revenues, income or assets only
when their realization is virtually certain.</t>
  </si>
  <si>
    <t>Pensions and Other Post-Employment Benefits</t>
  </si>
  <si>
    <t>2.12) PENSIONS AND OTHER POST-EMPLOYMENT BENEFITS (note
18)
Defined contribution pension plans
The costs of defined contribution pension plans are recognized in
the operating results as they are incurred. Liabilities arising
from such plans are settled through cash transfers to the
employees’ retirement accounts, without generating future
obligations.
Defined benefit pension plans and other post-employment
benefits
The costs associated with employees’ benefits for: a) defined
benefit pension plans; and b) other post-employment benefits,
basically comprised of health care benefits, life insurance and
seniority premiums, granted by CEMEX and/or pursuant to applicable
law, are recognized as services are rendered, based on actuarial
estimations of the benefits’ present value with the advice of
external actuaries. For certain pension plans, CEMEX has created
irrevocable trust funds to cover future benefit payments
(“plan assets”). These plan assets are valued at their
estimated fair value at the statement of financial position date.
The actuarial assumptions and accounting policy consider: a) the
use of nominal rates; b) a single rate is used for the
determination of the expected return on plan assets and the
discount of the benefits obligation to present value; c) a net
interest is recognized on the net defined benefit liability
(liability minus plan assets); and d) all actuarial gains and
losses for the period, related to differences between the projected
and real actuarial assumptions at the end of the period, as well as
the difference between the expected and real return on plan assets,
are recognized as part of “Other items of comprehensive
income, net” within stockholders’ equity.
The service cost, corresponding to the increase in the obligation
for additional benefits earned by employees during the period, is
recognized within operating costs and expenses. The net interest
cost, resulting from the increase in obligations for changes in NPV
and the change during the period in the estimated fair value of
plan assets, is recognized within “Financial income and other
items, net.”
The effects from modifications to the pension plans that affect the
cost of past services are recognized within operating costs and
expenses over the period in which such modifications become
effective to the employees or without delay if changes are
effective immediately. Likewise, the effects from curtailments
and/or settlements of obligations occurring during the period,
associated with events that significantly reduce the cost of future
services and/or reduce significantly the population subject to
pension benefits, respectively, are recognized within operating
costs and expenses.
Termination benefits
Termination benefits, not associated with a restructuring event,
which mainly represent severance payments by law, are recognized in
the operating results for the period in which they are
incurred.</t>
  </si>
  <si>
    <t>2.13)
INCOME TAXES (note 19)
The effects reflected in the income statement for income taxes
include the amounts incurred during the period and the amounts of
deferred income taxes, determined according to the income tax law
applicable to each subsidiary. Consolidated deferred income taxes
represent the addition of the amounts determined in each subsidiary
by applying the enacted statutory income tax rate to the total
temporary differences resulting from comparing the book and taxable
values of assets and liabilities, considering tax assets such as
loss carryforwards and other recoverable taxes, to the extent that
it is probable that future taxable profits will be available
against which they can be utilized. The measurement of deferred
income taxes at the reporting period reflects the tax consequences
that follow the way in which CEMEX expects to recover or settle the
carrying amount of its assets and liabilities. Deferred income
taxes for the period represent the difference between balances of
deferred income taxes at the beginning and the end of the period.
Deferred income tax assets and liabilities relating to different
tax jurisdictions are not offset. According to IFRS, all items
charged or credited directly in stockholders’ equity or as
part of other comprehensive income or loss for the period are
recognized net of their current and deferred income tax effects.
The effect of a change in enacted statutory tax rates is recognized
in the period in which the change is officially enacted.
Deferred tax assets are reviewed at each reporting date and are
reduced when it is not deemed probable that the related tax benefit
will be realized, considering the aggregate amount of
self-determined tax loss carryforwards that CEMEX believes will not
be rejected by the tax authorities based on available evidence and
the likelihood of recovering them prior to their expiration through
an analysis of estimated future taxable income. If it is probable
that the tax authorities would reject a self-determined deferred
tax asset, CEMEX would decrease such asset. When it is considered
that a deferred tax asset will not be recovered before its
expiration, CEMEX would not recognize such deferred tax asset. Both
situations would result in additional income tax expense for the
period in which such determination is made. In order to determine
whether it is probable that deferred tax assets will ultimately be
recovered, CEMEX takes into consideration all available positive
and negative evidence, including factors such as market conditions,
industry analysis, expansion plans, projected taxable income,
carryforward periods, current tax structure, potential changes or
adjustments in tax structure, tax planning strategies, future
reversals of existing temporary differences. Likewise, CEMEX
analyzes its actual results versus the Company’s estimates,
and adjusts, as necessary, its tax asset valuations. If actual
results vary from CEMEX’s estimates, the deferred tax asset
and/or valuations may be affected, and necessary adjustments will
be made based on relevant information in CEMEX’s income
statement for such period.
The income tax effects from an uncertain tax position are
recognized when is probable that the position will be sustained
based on its technical merits and assuming that the tax authorities
will examine each position and have full knowledge of all relevant
information, and they are measured using a cumulative probability
model. Each position has been considered on its own, regardless of
its relation to any other broader tax settlement. The high
probability threshold represents a positive assertion by management
that CEMEX is entitled to the economic benefits of a tax position.
If a tax position is considered not probable of being sustained, no
benefits of the position are recognized. Interest and penalties
related to unrecognized tax benefits are recorded as part of the
income tax in the consolidated income statements.
The effective income tax rate is determined dividing the line item
“Income Tax” by the line item “Earnings before
income tax.” This effective tax rate is further reconciled to
CEMEX’s statutory tax rate applicable in Mexico (note 19.3).
A significant effect in CEMEX’s effective tax rate and
consequently in the reconciliation of CEMEX’s effective tax
rate, relates to the difference between the statutory income tax
rate in Mexico of 30% against the applicable income tax rates of
each country where CEMEX operates.
For the years ended December 31, 2018, 2017 and 2016, the
statutory tax rates in CEMEX’s main operations were as
follows:
Country 2018 2017 2016
Mexico 30.0% 30.0% 30.0%
United States 21.0% 35.0% 35.0%
United Kingdom 19.3% 19.3% 20.0%
France 34.4% 34.4% 34.4%
Germany 28.2% 28.2% 28.2%
Spain 25.0% 25.0% 25.0%
Philippines 30.0% 30.0% 30.0%
Colombia 37.0% 40.0% 40.0%
Egypt 22.5% 22.5% 22.5%
Others
7.8% – 39.0%
7.8% – 39.0%
7.8% – 39.0%
CEMEX’s current and deferred income tax amounts included in
the income statement for the period are highly variable, and are
subject, among other factors, to taxable income determined in each
jurisdiction in which CEMEX operates. Such amounts of taxable
income depend on factors such as sale volumes and prices, costs and
expenses, exchange rates fluctuations and interest on debt, among
others, as well as to the estimated tax assets at the end of the
period due to the expected future generation of taxable gains in
each jurisdiction.</t>
  </si>
  <si>
    <t>2.14)
STOCKHOLDERS’ EQUITY
Common stock and additional paid-in
These items represent the value of stockholders’
contributions, and include increases related to the capitalization
of retained earnings and the recognition of executive compensation
programs in CEMEX, S.A.B. de C.V.’s CPOs as well as decreases
associated with the restitution of retained earnings.
Other equity reserves (note 20.2)
Groups the cumulative effects of items and transactions that are,
temporarily or permanently, recognized directly to
stockholders’ equity, and includes the comprehensive income,
which reflects certain changes in stockholders’ equity that
do not result from investments by owners and distributions to
owners. The most significant items within “Other equity
reserves” during the reported periods are as follows:
Items of “Other equity reserves” included within
other comprehensive income:
•
Currency translation effects from the translation of
foreign subsidiaries, net of: a) exchange results from foreign
currency debt directly related to the acquisition of foreign
subsidiaries; and b) exchange results from foreign currency related
parties’ balances that are of
a non-current
•
The effective portion of the valuation and liquidation
effects from derivative instruments under cash flow hedging
relationships, which are recorded temporarily in
stockholders’ equity (note 2.6);
•
Changes in fair value of other investments in
strategic securities (note 2.6); and
•
Current and deferred income taxes during the period
arising from items whose effects are directly recognized in
stockholders’ equity.
Items of “Other equity reserves” not included in
comprehensive income:
•
Effects related to controlling stockholders’
equity for changes or transactions
affecting non-controlling
•
Effects attributable to controlling
stockholders’ equity for financial instruments issued by
consolidated subsidiaries that qualify for accounting purposes as
equity instruments, such as the interest expense paid on perpetual
debentures;
•
The equity component of securities which are
mandatorily or optionally convertible into shares of the Parent
Company (notes 2.6 and 16.2). Upon conversion, this amount will be
reclassified to common stock and
additional paid-in
•
The cancellation of the Parent Company’s shares
held by consolidated entities.
Retained earnings (note 20.3)
Retained earnings represent the cumulative net results of prior
years, net of: a) dividends declared; b) capitalization of retained
earnings; c) restitution of retained earnings when applicable; and
d) cumulative effects from adoption of new IFRS.
Non-controlling
This caption includes the share of non-controlling</t>
  </si>
  <si>
    <t>Revenue Recognition</t>
  </si>
  <si>
    <t>2.15)
REVENUE RECOGNITION (note 3)
As mentioned in note 2.1, CEMEX adopted IFRS
15
Revenue is recognized at a point in time or over time in the amount
of the price, before tax on sales, expected to be received by
CEMEX’s subsidiaries for goods and services supplied as a
result of their ordinary activities, as contractual performance
obligations are fulfilled, and control of goods and services passes
to the customer. Revenues are decreased by any trade discounts or
volume rebates granted to customers. Transactions between related
parties are eliminated in consolidation.
Variable consideration is recognized when it is highly probable
that a significant reversal in the amount of cumulative revenue
recognized for the contract will not occur and is measured using
the expected value or the most likely amount method, whichever is
expected to better predict the amount based on the terms and
conditions of the contract.
Revenue and costs from trading activities, in which CEMEX acquires
finished goods from a third party and subsequently sells the goods
to another third-party, are recognized on a gross basis,
considering that CEMEX assumes ownership risks on the goods
purchased, not acting as agent or broker.
When revenue is earned over time as contractual performance
obligations are satisfied, which is the case of construction
contracts, CEMEX apply the stage of completion method to measure
revenue, which represents: a) the proportion that contract costs
incurred for work performed to date bear to the estimated total
contract costs; b) the surveys of work performed; or c) the
physical proportion of the contract work completed, whichever
better reflects the percentage of completion under the specific
circumstances. Revenue and costs related to such construction
contracts are recognized in the period in which the work is
performed by reference to the contract’s stage of completion
at the end of the period, considering that the following have been
defined: a) each party’s enforceable rights regarding the
asset under construction; b) the consideration to be exchanged; c)
the manner and terms of settlement; d) actual costs incurred and
contract costs required to complete the asset are effectively
controlled; and e) it is probable that the economic benefits
associated with the contract will flow to the entity.
Progress payments and advances received from customers do not
reflect the work performed and are recognized as a short-term or
long-term advanced payments, as appropriate.</t>
  </si>
  <si>
    <t>Cost of Sales and Operating Expenses</t>
  </si>
  <si>
    <t>2.16)
COST OF SALES AND OPERATING EXPENSES (note
5)
Cost of sales represents the production cost of inventories at the
moment of sale. Such cost of sales includes depreciation,
amortization and depletion of assets involved in production,
expenses related to storage in production plants and freight
expenses of raw material in plants and delivery expenses of
CEMEX’s ready-mix
Administrative expenses represent the expenses associated with
personnel, services and equipment, including depreciation and
amortization, related to managerial activities and back office for
the Company’s management.
Sales expenses represent the expenses associated with personnel,
services and equipment, including depreciation and amortization,
involved specifically in sales activities.
Distribution and logistics expenses refer to expenses of storage at
points of sales, including depreciation and amortization, as well
as freight expenses of finished products between plants and points
of sale and freight expenses between points of sales and the
customers’ facilities.</t>
  </si>
  <si>
    <t>2.17)
EXECUTIVE SHARE-BASED COMPENSATION (note
21)
Share-based payments to executives are defined as equity
instruments when services received from employees are settled by
delivering shares of the Parent Company and/or a subsidiary; or as
liability instruments when CEMEX commits to make cash payments to
the executives on the exercise date of the awards based on changes
in the Parent Company and/or subsidiary’s own stock
(intrinsic value). The cost of equity instruments represents their
estimated fair value at the date of grant and is recognized in the
income statement during the period in which the exercise rights of
the employees become vested. In respect of liability instruments,
these instruments are valued at their estimated fair value at each
reporting date, recognizing the changes in fair value through the
operating results.</t>
  </si>
  <si>
    <t>Emission Rights</t>
  </si>
  <si>
    <t>2.18)
EMISSION RIGHTS
In certain countries where CEMEX operates, such as EU countries,
mechanisms aimed at reducing carbon dioxide emissions
(“CO 2 2 2 2 2 2
CEMEX does not maintain emission rights, CERs and/or enter into
forward transactions with trading purposes. CEMEX accounts for the
effects associated with CO 2
•
Certificates received for free are not recognized in
the statement of financial position. Revenues from the sale of any
surplus of certificates are recognized by decreasing cost of sales.
In forward sale transactions, revenues are recognized upon physical
delivery of the emission certificates.
•
Certificates and/or CERs acquired to hedge current
CO 2
•
CEMEX accrues a provision against cost of sales when
the estimated annual emissions of CO 2
•
CERs received from the UNFCCC are recognized as
intangible assets at their development cost, which are attributable
mainly to legal expenses incurred in the process of obtaining such
CERs.
During 2018, 2017 and 2016, there were no sales of emission rights
to third parties. In addition, in certain countries, the
environmental authorities impose levies per ton of CO 2</t>
  </si>
  <si>
    <t>Concentration of Credit</t>
  </si>
  <si>
    <t>2.19)
CONCENTRATION OF CREDIT
CEMEX sells its products primarily to distributors in the
construction industry, with no specific geographic concentration
within the countries in which CEMEX operates. As of and for the
years ended December 31, 2018, 2017 and 2016, no single
customer individually accounted for a significant amount of the
reported amounts of sales or in the balances of trade receivables.
In addition, there is no significant concentration of a specific
supplier relating to the purchase of raw materials.</t>
  </si>
  <si>
    <t>Newly Issued IFRS Not Yet Adopted</t>
  </si>
  <si>
    <t>2.20)
NEWLY ISSUED IFRS NOT YET ADOPTED
IFRS issued as of the date of issuance of these financial
statements which have not yet been adopted are described as
follow:
IFRS
16, Leases (“IFRS
16”)
IFRS 16 defines leases as any contract or part of a contract that
conveys to the lessee the right to use an asset for a period in
exchange for consideration and the lessee directs the use of the
identified asset throughout that period. IFRS 16 introduces a
single lessee accounting model, and requires a lessee to recognize,
for all leases, allowing exemptions in case of the leases with a
term of less than 12 months or when the underlying asset is of low
value, assets for the right-of-use right-of-use right-of-use
As of December 31, 2018, by means of analyses of its
outstanding lease contracts and other contracts that may have
embedded the use of an asset and the assessment of the most
relevant characteristics of such contracts (types of assets,
committed payments, maturity dates, renewal clauses, etc.), CEMEX
has substantially concluded the inventory and measurement of its
leases for purposes of adopting IFRS 16 and is in its final review.
Moreover, CEMEX has defined its accounting policy under IFRS 16 and
will apply the recognition exception for short-term leases
and low-value non-lease
As of January 1, 2017
Low
High
Assets for the right-of-use US$ 920 942
Financial liabilities (1,030 ) (1,060 )
Retained earnings 1 US$ (110 ) (118 )
1
The effect refers to a timing difference between
depreciation expense of the assets calculated under the
straight-line method and the interest expense from the liability
determined under the effective interest rate method since the
beginning of the contracts. This difference will reverse over the
remaining life of the contracts.
In addition to IFRS 16, there are several amendments or new IFRS
issued but not yet effective which are under analysis and the
Company’s management expects to adopt in their specific
effective dates considering preliminarily without any significant
effect in the Company’s financial position or operating
results, and which are summarized as follows:
Standard
Main topic
Effective date
Amendments to IFRS 9 Prepayment features with negative compensation do
not automatically preclude amortized cost accounting. January 1, 2019
IFRIC 23, Uncertainty over income tax
treatments When an entity concludes that it is not probable
that a particular tax treatment is accepted, the decision should be
based on which method provides better predictions of the resolution
of the uncertainty. January 1, 2019
Amendments to IAS 28, Long-term interests in
associates and joint ventures The amendment clarifies that IFRS 9, including its
impairment requirements, applies to long-term interests. January 1, 2019
Amendments to IAS 12, Income taxes Clarify that an entity should recognize the income
tax consequences of dividends in profit or loss, other
comprehensive income or equity according to where the entity
originally recognized the transactions that generated the
distributable profits. January 1, 2019
Amendments to IAS 23, Borrowing costs Clarify that if any specific borrowing remains
outstanding after the related asset is ready for its intended use
or sale, that borrowing becomes part of the funds that an entity
borrows generally when calculating the capitalization rate on
general borrowings. January 1, 2019
Amendments to IFRS 3, Business
combinations Clarify that when an entity obtains control of a
business that is a joint operation, the entity applies the
requirements for a business combination achieved in stages,
including remeasuring its previously held interest in the joint
operation at fair value. January 1, 2019
Amendments to IAS 19, Employee
benefits Clarify that the past service cost (or of the gain
or loss on settlement) is calculated by measuring the defined
benefit liability (asset) using updated assumptions and comparing
benefits offered and plan assets before and after the plan
amendment (or curtailment or settlement) but ignoring the effect of
the asset ceiling (that may arise when the defined benefit plan is
in a surplus position). January 1, 2019
Amendments to IFRS 10, Consolidated financial
statements Clarify the recognition of gains or losses in the
Parent’s financial statements for the sale or contribution of
assets between an investor and its associate or joint venture Has yet to be set
IFRS 17, Insurance contracts The new Standard establishes the principles for
the recognition, measurement, presentation and disclosure of
insurance contracts and supersedes IFRS
4, Insurance contracts January 1, 2021</t>
  </si>
  <si>
    <t>Significant Accounting Policies (Tables)</t>
  </si>
  <si>
    <t>Summary of Foreign Exchange Rates</t>
  </si>
  <si>
    <t>The most significant closing exchange rates and the approximate
average exchange rates for statement of financial position accounts
and statement of operations accounts as of December 31, 2018,
2017 and 2016, were as follows:
2018 2017 2016
Currency Closing Average Closing Average Closing Average
Dollar 19.6500 19.2583 19.6500 18.8800 20.7200 18.7200
Euro 22.5169 22.7036 23.5866 21.4122 21.7945 20.6564
British Pound Sterling 25.0557 25.6059 26.5361 24.4977 25.5361 25.0731
Colombian Peso 0.0060 0.0065 0.0066 0.0064 0.0069 0.0062
Egyptian Pound 1.0943 1.0806 1.1082 1.0620 1.1234 1.8261
Philippine Peso 0.3737 0.3655 0.3936 0.3747 0.4167 0.3927</t>
  </si>
  <si>
    <t>Summary of Maximum Average Useful Lives of Fixed Assets</t>
  </si>
  <si>
    <t>As of December 31, 2018, the average useful lives by category
of fixed assets were as follows:
Years
Administrative buildings 32
Industrial buildings 29
Machinery and equipment in plant 16
Ready-mix 8
Office equipment and other assets 6</t>
  </si>
  <si>
    <t>Summary of Statutory Tax Rates</t>
  </si>
  <si>
    <t>For the years ended December 31, 2018, 2017 and 2016, the
statutory tax rates in CEMEX’s main operations were as
follows:
Country 2018 2017 2016
Mexico 30.0% 30.0% 30.0%
United States 21.0% 35.0% 35.0%
United Kingdom 19.3% 19.3% 20.0%
France 34.4% 34.4% 34.4%
Germany 28.2% 28.2% 28.2%
Spain 25.0% 25.0% 25.0%
Philippines 30.0% 30.0% 30.0%
Colombia 37.0% 40.0% 40.0%
Egypt 22.5% 22.5% 22.5%
Others
7.8% – 39.0%
7.8% – 39.0%
7.8% – 39.0%</t>
  </si>
  <si>
    <t>Summary of Estimated Range of Opening Statement of Financial Position Effects</t>
  </si>
  <si>
    <t>Upon adoption of IFRS 16 beginning on January 1, 2019, CEMEX
has estimated a range for its opening statement of financial
position effects as of January 1, 2017, as follows:
As of January 1, 2017
Low
High
Assets for the right-of-use US$ 920 942
Financial liabilities (1,030 ) (1,060 )
Retained earnings 1 US$ (110 ) (118 )
1
The effect refers to a timing difference between
depreciation expense of the assets calculated under the
straight-line method and the interest expense from the liability
determined under the effective interest rate method since the
beginning of the contracts. This difference will reverse over the
remaining life of the contracts.</t>
  </si>
  <si>
    <t>Revenue and Construction Contracts (Tables)</t>
  </si>
  <si>
    <t>Summary of Revenue, After Sales and Eliminations Between Related Parties Resulting from Consolidation</t>
  </si>
  <si>
    <t>For the years ended December 31, 2018, 2017
and 2016, revenue, after eliminations between related parties
resulting from consolidation, is as follows:
2018 2017 2016
From the sale of goods associated to CEMEX’s main
activities 1 Ps 265,584 246,135 239,230
From the sale of services 2 3,064 3,313 3,110
From the sale of other goods and services 3 8,207 7,989 7,137
Ps 276,855 257,437 249,477
1
Includes in each period revenue generated under
construction contracts that are presented in the table below.
2
Refers mainly to revenues generated by Neoris N.V. and
its subsidiaries, involved in providing information technology
solutions and services.
3
Refers mainly to revenues generated by subsidiaries
not individually significant operating in different lines of
business.</t>
  </si>
  <si>
    <t>Disclosure of recognised revenue from construction contracts</t>
  </si>
  <si>
    <t>For 2018, 2017 and 2016, revenues and costs related to construction
contracts in progress were as follows:
Accrued 1 2018 2017 2016
Revenue from construction contracts included in consolidated
revenues 2 Ps 1,063 1,383 992 1,033
Costs incurred in construction contracts included in consolidated
cost of sales 3 (1,055 ) (1,312 ) (1,205 ) (1,133 )
Construction contracts gross operating profit (loss) Ps 8 71 (213 ) (100 )
1
Revenues and costs recognized from inception of the
contracts until December 31, 2018 in connection with those
projects still in progress.
2
Revenues from construction contracts during 2018, 2017
and 2016, were mainly obtained in Mexico and Colombia.
3
Refers to actual costs incurred during the
periods.</t>
  </si>
  <si>
    <t>Summary of Changes in the Balance of Contract Liabilities with Customers</t>
  </si>
  <si>
    <t>For the years ended December 31, 2018, 2017
and 2016 changes in the balance of contract liabilities with
customers are as follows:
2018 2017 2016
Opening balance of contract liabilities with customers Ps 770 645 660
Increase during the period for new transactions 1,070 1,156 1,040
Decrease during the period for exercise or expiration of
incentives (890 ) (1,148 ) (1,038 )
Currency translation effects (175 ) 117 (17 )
Closing balance of contract liabilities with customers Ps 775 770 645</t>
  </si>
  <si>
    <t>Business Combinations, Discontinued Operations, Sale of Other Disposal Groups and Selected Financial Information by Reportable Segment and Line of Business (Tables)</t>
  </si>
  <si>
    <t>Statement [LineItems]</t>
  </si>
  <si>
    <t>Summary of Purchase Price Allocation</t>
  </si>
  <si>
    <t>After concluding in 2018 the allocation of TCL’s fair value
to the assets acquired and liabilities assumed, the statement of
financial position of TCL at the acquisition date of
February 1, 2017 was as follows:
As of February 1, 2017
Current assets US$ 84
Property, machinery and equipment 331
Intangible assets and other non-current 116
Total assets 531
Current liabilities (includes debt of US$47) 122
Non-current 160
Total liabilities 282
Net assets US$ 249
Non-controlling 70
Controlling interest net assets US$ 179</t>
  </si>
  <si>
    <t>Summary of Condensed Combined Information of the Statement of Operations of Discontinued Operations</t>
  </si>
  <si>
    <t>The following table presents condensed combined information of the
statement of operations of CEMEX’s discontinued operations in
Brazil for the period from January 1 to September 27,
2018 and for the years 2017 and 2016, in the Pacific Northwest
Materials Business in the United States for
the six-months one-month
2018 2017 2016
Sales Ps 503 2,235 9,445
Cost of sales and operating expenses (495 ) (2,257 ) (8,983 )
Other products (expenses), net (1 ) 14 (3 )
Financial expenses, net and others (5 )
— (32 )
Earnings before income tax 2 (8 ) 427
Income tax (6 ) (1 ) (102 )
Result of discontinued operations (4 ) (9 ) 325
Disposal result, withholding taxes and reclassification of currency
translation effects 216 3,470 388
Net result of discontinued operations Ps 212 3,461 713</t>
  </si>
  <si>
    <t>Summary of Combined Statement of Operations Information of the Net Assets Sold</t>
  </si>
  <si>
    <t>For the year 2018, 2017 and 2016, selected combined income
statement information of the net assets in the central region of
France and those sold to GCC and Eagle Materials, until their
disposal, was as follows:
2018 2017 2016
Net sales Ps 1,169 1,194 4,544
Operating costs and expenses (1,205 ) (1,201 ) (4,064 )
Operating earnings (losses) before other expenses, net Ps (36 ) (7 ) 480</t>
  </si>
  <si>
    <t>Summary of Consolidating Income Statements by Reportable Segment</t>
  </si>
  <si>
    <t>Selected information of the consolidated income statements by
reportable segment for the years 2018, 2017 and 2016, excluding the
share of profits of equity accounted investees by reportable
segment that is included in the note 13.1, was as follows:
2018 Revenues Less: Revenues Operating Less: Operating Other Financial Other
Mexico Ps 63,543 (1,759 ) 61,784 22,204 2,198 20,006 (626 ) (469 ) (29 )
United States 72,345
— 72,345 12,069 5,917 6,152 (362 ) (571 ) (217 )
Europe
United Kingdom 20,431
— 20,431 2,071 1,064 1,007 133 (67 ) (406 )
France 18,308
— 18,308 1,272 577 695 (959 ) (62 ) (3 )
Germany 10,836 (1,450 ) 9,386 748 531 217 (152 ) (14 ) (79 )
Spain 7,627 (898 ) 6,729 220 662 (442 ) (303 ) (43 ) 58
Poland 6,989 (80 ) 6,909 783 390 393 8 (4 ) 7
Czech Republic 3,796 (31 ) 3,765 867 300 567 16 (2 ) (36 )
Rest of Europe 6,365 (869 ) 5,496 747 375 372 (447 ) (10 ) (10 )
SCA&amp;C
Colombia 1 10,088
— 10,088 1,845 533 1,312 (251 ) (132 ) (483 )
Panama 1 4,490 (226 ) 4,264 1,234 313 921 (52 ) (4 ) 3
Costa Rica 1 2,674 (274 ) 2,400 873 91 782 (5 ) (2 ) 148
Caribbean TCL 3 4,893 (99 ) 4,794 1,080 375 705 (316 ) (48 ) (28 )
Dominican Republic 4,218 (310 ) 3,908 1,153 180 973 (17 ) (7 ) (64 )
Rest of SCA&amp;C 1 7,781 (393 ) 7,388 1,427 170 1,257 (128 ) (15 ) 70
AMEA
Philippines 2 8,612
— 8,612 1,183 523 660 54 (20 ) (50 )
Egypt 4,586
— 4,586 529 303 226 (176 ) (29 ) (70 )
Israel 12,128
— 12,128 1,548 292 1,256 8 (36 ) (8 )
Rest of AMEA 2,263
— 2,263 352 88 264 (4 ) (3 ) (5 )
Others 24,667 (13,396 ) 11,271 (2,939 ) 1,188 (4,127 ) (2,258 ) (11,059 ) 1,298
Continuing operations 296,640 (19,785 ) 276,855 49,266 16,070 33,196 (5,837 ) (12,597 ) 96
Discontinued operations 503
— 503 11 3 8 (1 )
— (5 )
Total Ps 297,143 (19,785 ) 277,358 49,277 16,073 33,204 (5,838 ) (12,597 ) 91
2017 Revenues Less: Revenues Operating Less: Operating Other Financial Other
Mexico Ps 58,442 (1,075 ) 57,367 21,215 2,246 18,969 (687 ) (409 ) (534 )
United States 65,536
— 65,536 10,652 6,200 4,452 3,202 (631 ) (177 )
Europe
United Kingdom 20,179
— 20,179 2,763 997 1,766 450 (77 ) (397 )
France 16,162
— 16,162 855 549 306 (129 ) (61 ) 18
Germany 10,056 (1,339 ) 8,717 743 509 234 (11 ) (14 ) (63 )
Spain 6,870 (990 ) 5,880 344 638 (294 ) (711 ) (34 ) 12
Poland 5,552 (74 ) 5,478 647 361 286 (140 ) (30 ) (8 )
Czech Republic 3,450 (33 ) 3,417 815 333 482 37 44 53
Rest of Europe 5,989 (831 ) 5,158 648 355 293 (168 ) (68 ) 18
SCA&amp;C
Colombia 1 10,685
— 10,685 2,166 507 1,659 (642 ) (129 ) (36 )
Panama 1 5,112 (98 ) 5,014 2,007 319 1,688 (20 ) (5 ) 7
Costa Rica 1 2,805 (379 ) 2,426 1,000 99 901
— (5 ) 29
Caribbean TCL 3 4,332 (49 ) 4,283 1,059 610 449 (139 ) (215 ) (25 )
Dominican Republic 3,913 (339 ) 3,574 1,073 191 882 (23 ) (10 ) (5 )
Rest of SCA&amp;C 1 7,803 (533 ) 7,270 1,529 258 1,271 (1,046 ) (13 ) (7 )
AMEA
Philippines 2 8,296
— 8,296 1,394 528 866 89 (3 ) (24 )
Egypt 3,862
— 3,862 594 299 295 (210 ) (60 ) 574
Israel 11,377
— 11,377 1,469 287 1,182 (15 ) 3 21
Rest of AMEA 2,139
— 2,139 386 76 310 (159 ) (31 ) (9 )
Others 21,820 (11,203 ) 10,617 (2,759 ) 626 (3,385 ) (3,493 ) (17,553 ) 4,169
Continuing operations 274,380 (16,943 ) 257,437 48,600 15,988 32,612 (3,815 ) (19,301 ) 3,616
Discontinued operations 2,235
— 2,235 39 61 (22 ) 14
—
—
Total Ps 276,615 (16,943 ) 259,672 48,639 16,049 32,590 (3,801 ) (19,301 ) 3,616
Mexico Ps 53,579 (848 ) 52,731 19,256 2,390 16,866 (608 ) (339 ) 2,695
United States 66,554
— 66,554 10,973 6,400 4,573 2,919 (487 ) (212 )
Europe
United Kingdom 21,153
— 21,153 3,606 1,047 2,559 711 (63 ) (393 )
France 14,535
— 14,535 669 484 185 (110 ) (53 ) 2
Germany 9,572 (1,385 ) 8,187 553 464 89 (64 ) (15 ) (85 )
Spain 6,563 (841 ) 5,722 814 663 151 (112 ) (37 ) (9 )
Poland 4,799 (88 ) 4,711 579 330 249 6 (11 ) 123
Czech Republic 3,027 (30 ) 2,997 622 328 294 (117 ) (4 ) 2
Rest of Europe 4,908 (511 ) 4,397 519 332 187 14 (29 ) 75
SCA&amp;C
Colombia 1 12,415 (1 ) 12,414 3,975 489 3,486 (575 ) 46 38
Panama 1 4,906 (124 ) 4,782 2,170 340 1,830 (7 ) (27 ) 5
Costa Rica 1 2,818 (351 ) 2,467 1,127 116 1,011 (23 ) (11 ) 27
Dominican Republic 4,223 (525 ) 3,698 1,210 199 1,011 (67 ) (6 ) 34
Rest of SCA&amp;C 1 7,155 (253 ) 6,902 1,665 238 1,427 (1,159 ) (22 ) (216 )
AMEA
Philippines 2 9,655
— 9,655 2,687 530 2,157 21 (1 ) (24 )
Egypt 6,950 (5 ) 6,945 2,454 539 1,915 (213 ) (78 ) (253 )
Israel 9,650
— 9,650 1,346 232 1,114 5 (24 ) 6
Rest of AMEA 2,208 (12 ) 2,196 271 67 204 (117 ) (3 ) 21
Others 18,381 (8,600 ) 9,781 (2,891 ) 799 (3,690 ) (2,174 ) (20,323 ) 2,631
Continuing operations 263,051 (13,574 ) 249,477 51,605 15,987 35,618 (1,670 ) (21,487 ) 4,467
Discontinued operations 9,652 (207 ) 9,445 1,159 697 462 (3 ) (10 ) (22 )
Total Ps 272,703 (13,781 ) 258,922 52,764 16,684 36,080 (1,673 ) (21,497 ) 4,445
1
CEMEX Latam Holdings, S.A. (“CLH”), a
company incorporated in Spain, trades its ordinary shares on the
Colombian Stock Exchange. CLH is the indirect holding company of
CEMEX’s operations in Colombia, Panama, Costa Rica,
Guatemala, Nicaragua and El Salvador. At year end 2018 and 2017,
there is a non-controlling
2
CEMEX’s operations in the Philippines are mainly
conducted through CEMEX Holdings Philippines, Inc.
(“CHP”), a Philippine company whose shares trade on the
Philippines Stock Exchange. As of December 31, 2018 and 2017,
there is a non-controlling
3
As mentioned in note 4.1, in February 2017,
CEMEX’s acquired a controlling interest in TCL, whose shares
trade on the Trinidad and Tobago Stock Exchange. As of
December 31, 2018 and 2017, there is
a non-controlling</t>
  </si>
  <si>
    <t>Summary of Balance sheet Information by Reportable Segment</t>
  </si>
  <si>
    <t>As of December 31, 2018 and 2017, selected statement of
financial position information by reportable segment was as
follows:
2018 Equity Other Total Total Net assets Additions 1
Mexico Ps
— 68,449 68,449 17,906 50,543 2,285
United States 2,485 267,011 269,496 33,756 235,740 4,611
Europe
United Kingdom 118 32,248 32,366 19,220 13,146 908
France 927 16,316 17,243 7,111 10,132 441
Germany 85 8,350 8,435 6,546 1,889 314
Spain 6 25,134 25,140 2,957 22,183 499
Poland 8 5,523 5,531 2,605 2,926 564
Czech Republic 157 4,195 4,352 1,224 3,128 169
Rest of Europe
— 11,299 11,299 2,250 9,049 226
South, Central America and the Caribbean
Colombia
— 24,514 24,514 8,721 15,793 428
Panama
— 7,156 7,156 1,187 5,969 231
Costa Rica
— 1,640 1,640 580 1,060 61
Caribbean TCL
— 11,230 11,230 4,954 6,276 535
Dominican Republic
— 4,010 4,010 1,182 2,828 150
Rest of South, Central America and the Caribbean 29 6,430 6,459 2,621 3,838 183
Asia, Middle East and Africa
Philippines 6 12,235 12,241 2,929 9,312 544
Egypt 1 4,795 4,796 1,906 2,890 176
Israel
— 9,592 9,592 6,712 2,880 412
Rest of Asia, Middle East and Africa
— 3,991 3,991 1,451 2,540 103
Others 5,670 16,918 22,588 206,963 (184,375 ) 129
Continuing operations 9,492 541,036 550,528 332,781 217,747 12,969
Assets held for sale and related liabilities (note 12.1) 29 2,071 2,100 314 1,786
—
Total Ps 9,521 543,107 552,628 333,095 219,533 12,969
2017 Equity Other segment assets Total assets Total Net assets Additions 1
Mexico Ps 241 71,280 71,521 23,574 47,947 2,133
United States 1,573 266,769 268,342 32,366 235,976 3,498
Europe
United Kingdom 107 34,774 34,881 24,160 10,721 1,010
France 1,055 18,481 19,536 7,360 12,176 372
Germany 85 9,010 9,095 6,848 2,247 441
Spain
— 25,731 25,731 3,543 22,188 553
Poland 9 5,477 5,486 3,086 2,400 230
Czech Republic 149 4,867 5,016 1,338 3,678 157
Rest of Europe 9 11,256 11,265 2,289 8,976 164
South, Central America and the Caribbean
Colombia
— 24,406 24,406 11,307 13,099 1,178
Panama
— 7,232 7,232 1,029 6,203 152
Costa Rica
— 1,869 1,869 646 1,223 42
Caribbean TCL
— 11,004 11,004 4,917 6,087 584
Dominican Republic 4,362 4,362 1,132 3,230 172
Rest of South, Central America and the Caribbean 31 6,936 6,967 3,234 3,733 185
Asia, Middle East and Africa
Philippines 6 11,548 11,554 2,617 8,937 518
Egypt 1 4,602 4,603 1,776 2,827 418
Israel
— 9,760 9,760 6,838 2,922 391
Rest of Asia, Middle East and Africa
— 3,911 3,911 1,189 2,722 58
Others 5,306 24,466 29,772 218,023 (188,251 ) 163
Continuing operations 8,572 557,741 566,313 357,272 209,041 12,419
Assets held for sale and related liabilities (note 12.1)
— 1,378 1,378
— 1,378
—
Total Ps 8,572 559,119 567,691 357,272 210,419 12,419
1
In 2018 and 2017, the column “Additions to fixed
assets” includes capital expenditures of Ps12,141 and
Ps9,514, respectively (note 14).</t>
  </si>
  <si>
    <t>Summary of Revenues by Line of Business and Reportable Segment</t>
  </si>
  <si>
    <t>Revenues by line of business and reportable segment for the years
ended December 31, 2018, 2017 and 2016 were as follows:
2018 Cement Concrete Aggregates Others Eliminations Revenues
Mexico Ps 44,295 17,277 4,051 12,358 (16,197 ) 61,784
United States 30,518 40,249 16,393 7,581 (22,396 ) 72,345
Europe
United Kingdom 4,837 7,441 8,139 8,102 (8,088 ) 20,431
France
— 15,092 7,321 176 (4,281 ) 18,308
Germany 3,608 4,841 2,353 2,732 (4,148 ) 9,386
Spain 6,010 1,365 377 609 (1,632 ) 6,729
Poland 3,864 3,066 960 299 (1,280 ) 6,909
Czech Republic 1,555 2,377 835 362 (1,364 ) 3,765
Rest of Europe 5,263 565 221 24 (577 ) 5,496
South, Central America and the Caribbean
Colombia 6,792 3,631 1,065 1,769 (3,169 ) 10,088
Panama 3,285 1,368 445 355 (1,189 ) 4,264
Costa Rica 2,126 427 120 114 (387 ) 2,400
Caribbean TCL 4,712 199 91 1,716 (1,924 ) 4,794
Dominican Republic 3,441 526 171 470 (700 ) 3,908
Rest of South, Central America and the Caribbean 7,668 782 150 122 (1,334 ) 7,388
Asia, Middle East and Africa
Philippines 8,549 4 59 43 (43 ) 8,612
Egypt 3,993 511 14 225 (157 ) 4,586
Israel
— 10,026 3,061 2,127 (3,086 ) 12,128
Rest of Asia, Middle East and Africa 943 1,763
—
— (443 ) 2,263
Others
—
—
— 24,667 (13,396 ) 11,271
Continuing operations 141,459 111,510 45,826 63,851 (85,791 ) 276,855
Discontinued operations 503
—
—
—
— 503
Total Ps 141,962 111,510 45,826 63,851 (85,791 ) 277,358
2017 Cement Concrete Aggregates Others Eliminations Revenues
Mexico Ps 42,195 14,672 3,416 11,211 (14,127 ) 57,367
United States 27,804 35,400 14,436 6,235 (18,339 ) 65,536
Europe
United Kingdom 4,879 7,459 7,758 8,067 (7,984 ) 20,179
France
— 13,367 6,373 205 (3,783 ) 16,162
Germany 3,595 4,668 2,134 2,335 (4,015 ) 8,717
Spain 5,499 944 259 676 (1,498 ) 5,880
Poland 3,230 2,532 701 226 (1,211 ) 5,478
Czech Republic 1,287 2,148 880 334 (1,232 ) 3,417
Rest of Europe 4,949 567 175 128 (661 ) 5,158
South, Central America and the Caribbean
Colombia 7,043 4,024 1,224 1,960 (3,566 ) 10,685
Panama 3,876 1,725 452 180 (1,219 ) 5,014
Costa Rica 2,095 386 122 120 (297 ) 2,426
Caribbean TCL 4,097 29 19 215 (77 ) 4,283
Dominican Republic 3,193 564 191 117 (491 ) 3,574
Rest of South, Central America and the Caribbean 7,534 744 77 190 (1,960 ) 6,585
Asia, Middle East and Africa
Philippines 8,093 67 159 52 (75 ) 8,296
Egypt 3,347 479 16 173 (153 ) 3,862
Israel
— 9,400 2,875 2,146 (3,045 ) 11,376
Rest of Asia, Middle East and Africa 928 1,678
— 2 (468 ) 2,140
Others
—
—
— 22,505 (11,203 ) 11,302
Continuing operations 133,644 100,853 41,267 57,077 (75,404 ) 257,437
Discontinued operations 686 525 340 687 (3 ) 2,235
Total Ps 134,330 101,378 41,607 57,764 (75,407 ) 259,672
2016 Cement Concrete Aggregates Others Eliminations Revenues
Mexico Ps 37,647 13,664 3,156 11,773 (13,509 ) 52,731
United States 28,585 35,843 14,565 7,107 (19,546 ) 66,554
Europe
United Kingdom 5,267 7,830 8,195 7,889 (8,028 ) 21,153
France
— 11,883 5,640 278 (3,266 ) 14,535
Germany 3,416 4,539 2,112 2,262 (4,142 ) 8,187
Spain 5,478 823 196 472 (1,247 ) 5,722
Poland 2,811 2,237 579 219 (1,135 ) 4,711
Czech Republic 1,118 1,871 796 336 (1,124 ) 2,997
Rest of Europe 4,168 383 115 2 (271 ) 4,397
South, Central America and the Caribbean
Colombia 8,814 4,522 1,364 1,761 (4,047 ) 12,414
Panama 3,794 1,577 413 139 (1,141 ) 4,782
Costa Rica 2,144 390 179 126 (372 ) 2,467
Dominican Republic 3,255 620 210 124 (511 ) 3,698
Rest of South, Central America and the Caribbean 7,276 906 112 174 (2,032 ) 6,436
Asia, Middle East and Africa
Philippines 9,405 143 164 70 (127 ) 9,655
Egypt 6,076 943 26 217 (317 ) 6,945
Israel
— 8,016 2,519 1,372 (2,258 ) 9,649
Rest of Asia, Middle East and Africa 961 1,519
— 7 (290 ) 2,197
Others
—
—
— 18,849 (8,602 ) 10,247
Continuing operations 130,215 97,709 40,341 53,177 (71,965 ) 249,477
Discontinued operations 889 1,366 785 6,665 (260 ) 9,445
Total Ps 131,104 99,075 41,126 59,842 (72,225 ) 258,922</t>
  </si>
  <si>
    <t>BRAZIL</t>
  </si>
  <si>
    <t>Summary of Condensed Combined Financial Information of Balance Sheet</t>
  </si>
  <si>
    <t>As of December 31, 2017, the condensed information of the
statement of financial position of the Brazilian Operations was as
follows:
2017
Current assets Ps 148
Property, machinery and equipment, net and
other non-current 140
Total assets 288
Current liabilities 66
Non-current
—
Total liabilities 66
Net assets Ps 222</t>
  </si>
  <si>
    <t>France [member]</t>
  </si>
  <si>
    <t>As of December 31, 2018, the condensed balance sheet of the
net assets expected to be sold in the central region of France was
as follows:
2018
Current assets Ps 189
Non-current 763
Total assets of the disposal group 952
Current liabilities 211
Non-current 103
Total liabilities directly related to disposal group 314
Total net assets of disposal group Ps 638</t>
  </si>
  <si>
    <t>Operating Expenses, Depreciation and Amortization (Tables)</t>
  </si>
  <si>
    <t>Summary of Consolidated Operating Expense</t>
  </si>
  <si>
    <t>Consolidated operating expenses during 2018, 2017 and 2016 by
function are as follows:
2018 2017 2016
Administrative expenses 1 Ps 22,387 21,053 20,733
Selling expenses 6,315 6,429 6,945
Distribution and logistics expenses 31,992 28,485 26,235
Ps 60,694 55,967 53,913
1
All significant R&amp;D activities are executed by
several internal areas as part of their daily activities. In 2018,
2017 and 2016, total combined expenses of these departments
recognized within administrative expenses were Ps758 (US$38), Ps754
(US$38) and Ps712 (US$38), respectively.</t>
  </si>
  <si>
    <t>Summary of Depreciation and Amortization Recognized</t>
  </si>
  <si>
    <t>Depreciation and amortization recognized during 2018, 2017 and 2016
are detailed as follows:
2018 2017 2016
Included in cost of sales Ps 14,181 14,143 14,177
Included in administrative, selling and distribution and logistics
expenses 1,889 1,845 1,810
Ps 16,070 15,988 15,987</t>
  </si>
  <si>
    <t>Other Expenses, Net (Tables)</t>
  </si>
  <si>
    <t>Summary of Other Expenses</t>
  </si>
  <si>
    <t>The detail of the line item “Other expenses, net” in
2018, 2017 and 2016 was as follows:
2018 2017 2016
Results from the sale of assets and others, net 1 Ps (2,994 ) 91 1,719
Restructuring costs 2 (1,382 ) (843 ) (778 )
Impairment losses 3 (1,188 ) (2,936 ) (2,518 )
Remeasurement of pension liabilities 4 (168 )
—
—
Charitable contributions (105 ) (127 ) (93 )
Ps (5,837 ) (3,815 ) (1,670 )
1
In 2018, includes Ps1,080 in connection with property
damages and natural disasters. In 2017, includes an expense of
Ps491 (US$25) related to a penalty in connection with a market
investigation in Colombia (note 24.2).
2
In 2018, 2017 and 2016, restructuring costs mainly
refer to severance payments and the definite closing of operating
sites.
3
In 2018, 2017 and 2016, among others, includes
impairment losses of fixed assets for Ps445, Ps984 and Ps1,899,
respectively, as well in 2018 losses in the valuation of assets
held for sale of Ps439 and impairment losses of goodwill in 2017 of
Ps1,920 (notes 13.2, 14 and 15).
4
Refers to a remeasurement of the employee benefits
liability in connection with CEMEX’s defined benefit plan in
the United Kingdom determined in 2018 as a result of a recently
enacted gender parity law.</t>
  </si>
  <si>
    <t>Financial Income and Other Items, Net (Tables)</t>
  </si>
  <si>
    <t>Summary of Financial Income and Other Items</t>
  </si>
  <si>
    <t>The detail of financial income and other items, net in 2018, 2017
and 2016 was as follows:
2018 2017 2016
Results in the sale of associates and remeasurement of previously
held interest before change in control of associates (notes 4.1 and
13.1) Ps (204 ) 4,164
—
Financial income 355 338 402
Results from financial instruments, net (notes 13.2 and 16.4) 692 161 113
Foreign exchange results 341 (26 ) 4,982
Effects of amortized cost on assets and liabilities and others,
net (1,088 ) (1,021 ) (1,030 )
Ps 96 3,616 4,467</t>
  </si>
  <si>
    <t>Cash and Cash Equivalents (Tables)</t>
  </si>
  <si>
    <t>Summary of Cash and Cash Equivalents</t>
  </si>
  <si>
    <t>As of December 31, 2018 and 2017, consolidated cash and cash
equivalents consisted of:
2018 2017
Cash and bank accounts Ps 5,071 9,292
Fixed-income securities and other cash equivalents 997 4,449
Ps 6,068 13,741</t>
  </si>
  <si>
    <t>Trade Accounts Receivable, Net (Tables)</t>
  </si>
  <si>
    <t>Summary of Trade Accounts Receivable</t>
  </si>
  <si>
    <t>As of December 31, 2018 and 2017, consolidated trade accounts
receivable consisted of:
2018 2017
Trade accounts receivable Ps 31,584 32,733
Allowances for expected credit losses (2,336 ) (2,145 )
Ps 29,248 30,588</t>
  </si>
  <si>
    <t>Summary of Trade Accounts Receivable and Allowance for Expected Credit Loss</t>
  </si>
  <si>
    <t>As of December 31, 2018, the balances of trade accounts
receivable and the allowance for ECL were as follows:
Accounts ECL allowance ECL average
Mexico Ps 5,185 717 13.8 %
United States 8,432 78 0.9 %
Europe 9,087 618 6.8 %
South, Central America and the Caribbean 2,817 550 19.5 %
Asia, Middle East and Africa 5,327 272 5.1 %
Others 736 101 13.7 %
Ps 31,584 2,336</t>
  </si>
  <si>
    <t>Summary of Allowance for Expected Credit Losses</t>
  </si>
  <si>
    <t>Changes in the allowance for expected credit losses in 2018, 2017
and 2016, were as follows:
2018 2017 2016
Allowances for expected credit losses at beginning of period Ps 2,145 2,196 2,152
Adoption effects of IFRS 9 charged to retained earnings (note
2.1) 570
—
—
Charged to selling expenses 156 252 556
Additions through business combinations
— 141
—
Deductions (385 ) (449 ) (867 )
Foreign currency translation effects (150 ) 5 355
Allowances for expected credit losses at end of period Ps 2,336 2,145 2,196</t>
  </si>
  <si>
    <t>Other Accounts Receivable (Tables)</t>
  </si>
  <si>
    <t>Summary of Consolidated Other Accounts Receivable</t>
  </si>
  <si>
    <t>As of December 31, 2018 and 2017, consolidated other accounts
receivable consisted of:
2018 2017
Non-trade 1 Ps 2,712 1,918
Interest and notes receivable 2 895 1,125
Current portion of valuation of derivative financial
instruments 8 1,056
Loans to employees and others 243 233
Refundable taxes 2,291 638
Ps 6,149 4,970
1
Non-trade
2
In 2018 and 2017, includes CEMEX Colombia’s
residual interest in a trust oriented to promote housing projects,
which its only asset is land in the municipality of Zipaquira,
Colombia and its only liability is a bank credit for Ps129 and
Ps141, respectively, obtained to purchase the land, guaranteed by
CEMEX Colombia. The estimated realizable value of the land as
determined by external appraiser covers the amount of the loan.
Related to this structure, on December 17, 2018, CEMEX
Colombia and the other partner in the project accepted the binding
offer of a local construction firm, pending of execution, whom,
pursuant to the agreements, will join the trust as beneficiary and
joint obligor of the debt and will acquire the project through the
full repayment of the trust’s debt by means of a repayment of
approximately 50% during 2019 and the remaining portion in November
2020. Once the respective agreements are formalized in 2019, the
construction firm will sign promissory notes to CEMEX Colombia
securing its obligations and additionally the firm and the other
partner will pledge their beneficial interest in the trust in favor
of CEMEX Colombia.</t>
  </si>
  <si>
    <t>Inventories, Net (Tables)</t>
  </si>
  <si>
    <t>Summary of Consolidated Balance of Inventories</t>
  </si>
  <si>
    <t>As of December 31, 2018 and 2017, the consolidated balance of
inventories was summarized as follows:
2018 2017
Finished goods Ps 6,777 5,933
Work-in-process 3,818 3,814
Raw materials 3,813 3,237
Materials and spare parts 5,964 4,996
Inventory in transit 876 872
Ps 21,248 18,852</t>
  </si>
  <si>
    <t>Assets Held for Sale and Other Current Asset (Tables)</t>
  </si>
  <si>
    <t>Summary of Assets and Liabilities Held for Sale</t>
  </si>
  <si>
    <t>As of December 31, 2018 and 2017, assets held for sale, which
are measured at the lower of their estimated realizable value, less
costs to sell, and their carrying amounts, as well as liabilities
directly related with such assets are detailed as follows:
2018 2017
Assets Liabilities Net assets Assets Liabilities Net assets
Assets in the central region of France (note 4.3) Ps 952 314 638 Ps
—
—
—
Idle assets in Spain 1
—
—
— 580
— 580
Other assets held for sale 1,148
— 1,148 798
— 798
Ps 2,100 314 1,786 Ps 1,378
— 1,378
1
During December 2018, considering the withdrawal of
potential buyers and the absence of new offers, CEMEX reclassified
these assets to fixed assets.</t>
  </si>
  <si>
    <t>Equity Accounted Investees, Other Investments and Non-Current Accounts Receivable (Tables)</t>
  </si>
  <si>
    <t>Summary of Main Investments in Common Shares of Associates</t>
  </si>
  <si>
    <t>As of December 31, 2018 and 2017, the investments in common
shares of associates were as follows:
Activity Country % 2018 2017
Camcem, S.A. de C.V. Cement Mexico 40.1 Ps 4,087 3,618
Concrete Supply Co. LLC Concrete United States 40.0 1,306 1,192
Lehigh White Cement Company Cement United States 36.8 1,172 375
Akmenes Cementas AB Cement Lithuania 37.8 527 585
ABC Capital, S.A. Institución de Banca Múltiple Financing Mexico
—
— 228
Société Méridionale de Carrières Aggregates France 33.3 318 367
Société d’Exploitation de Carrières Aggregates France 50.0 306 318
Cemento Interoceánico S.A. Cement Panama 25.0 160 168
Other companies
—
—
— 1,616 1,721
Ps 9,492 8,572
Out of which:
Book value at acquisition date Ps 7,218 6,957
Changes in stockholders’ equity Ps 2,274 1,615</t>
  </si>
  <si>
    <t>Summary of Combined Condensed Statement of Financial Position</t>
  </si>
  <si>
    <t>Combined condensed statement of financial position information of
CEMEX’s associates as of December 31, 2018 and 2017 is
set forth below:
2018 2017
Current assets Ps 16,677 21,527
Non-current 32,901 32,071
Total assets 49,578 53,598
Current liabilities 5,685 10,863
Non-current 17,272 17,730
Total liabilities 22,957 28,593
Total net assets Ps 26,621 25,005</t>
  </si>
  <si>
    <t>Summary of Combined Selected Information of the Statements of Operations</t>
  </si>
  <si>
    <t>Combined selected information of the statements of operations of
CEMEX’s associates in 2018, 2017 and 2016 is set forth
below:
2018 2017 2016
Sales Ps 28,487 28,158 29,791
Operating earnings 4,401 4,458 4,730
Income before income tax 2,182 2,451 3,111
Net income 1,711 1,891 1,860</t>
  </si>
  <si>
    <t>Summary of Share of Profit of Equity Accounted Investees by Reportable Segment</t>
  </si>
  <si>
    <t>The share of equity accounted investees by reportable segment in
the income statements for 2018, 2017 and 2016 is detailed as
follows:
2018 2017 2016
Mexico Ps 254 269 452
United States 297 266 253
Europe 134 108 54
Corporate and others (32 ) (55 ) (71 )
Ps 653 588 688</t>
  </si>
  <si>
    <t>Summary of Other Investments and Non-current Accounts Receivable</t>
  </si>
  <si>
    <t>As of December 31, 2018 and 2017, consolidated other
investments and non-current
2018 2017
Non-current 1 Ps 4,329 4,248
Investments at fair value through the income statement 2 428 441
Non-current 297 794
Investments in strategic equity securities 3 217 275
Ps 5,271 5,758
1
Includes, among other items: a) accounts receivable
from investees and joint ventures of Ps1,273 in 2018 and Ps1,301 in
2017; b) advances to suppliers of fixed assets of Ps886 in 2018 and
Ps55 in 2017; c) employee prepaid compensation of Ps114 in 2018 and
Ps112 in 2017: d) refundable taxes of Ps263 in 2018 and Ps261 in
2017; and e) warranty deposits of Ps246 in 2018 and Ps240 in
2017.
2
Refers to investments in private funds and investments
related to employee’ savings funds. In 2018 and 2017, no
contributions were made to such private funds.
3
This line item refers mainly to a strategic investment
in CPOs of Axtel, S.A.B. de C.V. (“Axtel”). This
investment is recognized at fair value through other comprehensive
income.</t>
  </si>
  <si>
    <t>Property, Machinery and Equipment, Net (Tables)</t>
  </si>
  <si>
    <t>Disclosure of Net Change in Property, Machinery and Equipment</t>
  </si>
  <si>
    <t>As of December 31, 2018 and 2017, consolidated property,
machinery and equipment, net and the changes in such line item
during 2018, 2017 and 2016, were as follows:
2018
Land and 1 Building 1 Machinery 2 Construction Total
Cost at beginning of period Ps 95,495 53,927 242,636 19,457 411,515
Accumulated depreciation and depletion (16,842 ) (26,225 ) (136,288 )
— (179,355 )
Net book value at beginning of period 78,653 27,702 106,348 19,457 232,160
Capital expenditures 525 578 11,038
— 12,141
Additions through capital leases
—
— 88
— 88
Stripping costs 740
—
—
— 740
Total capital expenditures 1,265 578 11,126
— 12,969
Disposals 4 (258 ) (116 ) (597 )
— (971 )
Reclassifications 5 (353 ) (45 ) (81 ) 580 101
Business combinations 83
— 133
— 216
Depreciation and depletion for the period (3,618 ) (2,001 ) (8,400 )
— (14,019 )
Impairment losses (121 ) (33 ) (291 )
— (445 )
Foreign currency translation effects 210 (349 ) (5,733 ) 301 (5,571 )
Cost at end of period 94,692 53,292 242,740 20,338 411,062
Accumulated depreciation and depletion (18,831 ) (27,556 ) (140,235 )
— (186,622 )
Net book value at end of period Ps 75,861 25,736 102,505 20,338 224,440
2017
Land and 1 Building 1 Machinery 2 Construction Total 2016 3
Cost at beginning of period Ps 97,218 51,740 229,717 17,247 395,922 360,089
Accumulated depreciation and depletion (16,301 ) (24,224 ) (125,263 )
— (165,788 ) (143,395 )
Net book value at beginning of period 80,917 27,516 104,454 17,247 230,134 216,694
Capital expenditures 547 802 8,165
— 9,514 12,676
Additions through capital leases
—
— 2,096
— 2,096 7
Capitalization of financial expense
—
—
—
—
— 175
Stripping costs 809
—
—
— 809 421
Total capital expenditures 1,356 802 10,261
— 12,419 13,279
Disposals 4 (347 ) (223 ) (1,274 )
— (1,844 ) (1,841 )
Reclassifications 5 (784 ) (82 ) (768 )
— (1,634 ) (4,549 )
Business combinations 2,179 749 3,136 428 6,492
—
Depreciation and depletion for the period (2,571 ) (1,967 ) (9,413 )
— (13,951 ) (14,037 )
Impairment losses (202 ) (1 ) (763 ) (18 ) (984 ) (1,899 )
Foreign currency translation effects (1,895 ) 908 715 1,800 1,528 22,487
Cost at end of period 95,495 53,927 242,636 19,457 411,515 395,922
Accumulated depreciation and depletion (16,842 ) (26,225 ) (136,288 )
— (179,355 ) (165,788 )
Net book value at end of period Ps 78,653 27,702 106,348 19,457 232,160 230,134
1
Includes corporate buildings and related land sold to
financial institutions in previous years, which were leased back.
The aggregate carrying amount of these assets as of
December 31, 2018 and 2017 was Ps1,602 and Ps1,690,
respectively.
2
Includes assets, mainly mobile equipment, acquired
through finance leases, which carrying amount as of
December 31, 2018 and 2017 was Ps88 and Ps2,096,
respectively.
3
In 2016, CEMEX Colombia concluded the construction of
a cement plant in the municipality of Maceo in the Antioquia
department in Colombia with an annual capacity of approximately
1.1 million tons. The plant has not initiated commercial
operations. As of the reporting date, the works related to the
access road to the plant remain suspended and the beginning of
commercial operations is subject to the successful conclusion of
several ongoing processes related to certain operating permits and
other legal proceedings (note 24.1). As a result internal audits of
the project, in 2016, CEMEX Colombia reduced construction in
progress for Ps483 (US$23), of which, Ps295 (US$14) were recognized
as impairment losses against “Other expenses, net” in
connection with the write off of certain advances for the purchase
of land through a representative have low probability for their
recoverability due to deficiencies in the legal processes, and
Ps188 (US$9) were decreased against “Other accounts
payable” in connection with the cancellation of the portion
payable of such assets (note 24.1). As of December 31, 2018,
the carrying amount of the plant, net of adjustments, is for an
amount in Colombian pesos equivalent to US$280 (Ps5,502).
4
In 2018, includes sales
of non-strategic non-strategic non-strategic
5
In 2018, refers mainly to the reclassification of the
assets in Spain for Ps580 (note 12.1). In 2017, refers mainly to
those assets of the Pacific Northwest Materials Business in the
United States for Ps1,634 (note 4.2). In 2016, refers mainly to
those assets of the Concrete Pipe Business in the United States for
Ps2,747, as well as other disposal groups in the United States
reclassified to assets available for sale for Ps1,386.</t>
  </si>
  <si>
    <t>Summary of Recognized Impairment Losses</t>
  </si>
  <si>
    <t>During the years ended December 31, 2018, 2017 and 2016
impairment losses of fixed assets by country are as follows:
2018 2017 2016
United States Ps 252 153 277
Poland 94
—
—
Colombia 37
— 454
Spain 35 452
—
Mexico 25 45 46
Czech Republic
— 157
—
Panama
— 56
—
France
— 50
—
Latvia
— 46
—
Puerto Rico
—
— 1,087
Others 2 25 35
Ps 445 984 1,899</t>
  </si>
  <si>
    <t>Goodwill and Intangible Assets, Net (Tables)</t>
  </si>
  <si>
    <t>Summary of Consolidated Goodwill, Intangible Assets and Deferred Charges</t>
  </si>
  <si>
    <t>As of December 31, 2018 and 2017, consolidated goodwill,
intangible assets and deferred charges were summarized as
follows:
2018 2017
Cost Accumulated Carrying Cost Accumulated Carrying
Intangible assets of indefinite useful life:
Goodwill Ps 194,779
— 194,779 Ps 195,474
— 195,474
Intangible assets of definite useful life:
Extraction rights 38,881 (7,017 ) 31,864 39,603 (6,480 ) 33,123
Industrial property and trademarks 864 (397 ) 467 929 (364 ) 565
Customer relationships 3,859 (3,859 )
— 3,859 (3,852 ) 7
Mining projects 834 (107 ) 727 797 (96 ) 701
Others intangible assets 18,048 (11,287 ) 6,761 14,941 (9,902 ) 5,039
Ps 257,265 (22,667 ) 234,598 Ps 255,603 (20,694 ) 234,909</t>
  </si>
  <si>
    <t>Summary of Changes in Consolidated goodwill</t>
  </si>
  <si>
    <t>Changes in consolidated goodwill in 2018, 2017 and 2016, were as
follows:
2018 2017 2016
Balance at beginning of period Ps 195,474 206,319 184,156
Business combinations 309 1,965
—
Disposals, net (note 4.3)
—
— (3,340 )
Reclassification to assets held for sale and other current assets
(notes 4.2, 4.3 and 12) (439 ) (1,804 ) (9,734 )
Impairment losses
— (1,920 )
—
Foreign currency translation effects (565 ) (9,086 ) 35,237
Balance at end of period Ps 194,779 195,474 206,319</t>
  </si>
  <si>
    <t>Summary of Changes in Intangible Asset</t>
  </si>
  <si>
    <t>Changes in intangible assets of definite life in 2018, 2017 and
2016, were as follows:
2018
Extraction Industrial Customer Mining Others 1 Total
Balance at beginning of period Ps 33,123 565 7 701 5,039 39,435
Additions (disposals), net 1 (219 ) (32 )
— 120 2,913 2,782
Reclassifications (notes 4.1, 4.2 and 12) (223 )
—
—
— 6 (217 )
Amortization for the period (626 ) (93 ) (7 ) (12 ) (1,313 ) (2,051 )
Impairment losses (186 )
—
—
—
— (186 )
Foreign currency translation effects (5 ) 27
— (82 ) 116 56
Balance at the end of period Ps 31,864 467
— 727 6,761 39,819
2017
Extraction Industrial Customer Mining Others 1 Total 2016
Balance at beginning of period Ps 35,047 357 259 877 4,648 41,188 36,566
Additions (disposals), net 1 278 (783 )
— (148 ) 424 (229 ) (598 )
Business combinations (note 4.1)
—
—
— 4 72 76
—
Reclassifications (notes 4.1, 4.2 and 12)
—
— (27 )
—
— (27 )
—
Amortization for the period (716 ) (110 ) (225 ) (12 ) (974 ) (2,037 ) (1,950 )
Impairment losses (38 )
—
—
— (12 ) (50 ) (25 )
Foreign currency translation effects (1,448 ) 1,101
— (20 ) 881 514 7,195
Balance at the end of period Ps 33,123 565 7 701 5,039 39,435 41,188
1
As of December 31, 2018 and 2017,
“Others” includes the carrying amount
of internal-use internal-use</t>
  </si>
  <si>
    <t>Summary of Goodwill Balances Allocated by Operating Segment</t>
  </si>
  <si>
    <t>As of December 31, 2018 and 2017, goodwill balances allocated
by operating segment were as follows:
2018 2017
Mexico Ps 7,371 7,371
United States 152,486 152,486
Europe
Spain 10,270 10,000
United Kingdom 6,367 6,335
France 4,154 4,796
Czech Republic 589 709
South, Central America and the Caribbean
Colombia 5,874 6,146
Dominican Republic 264 279
Caribbean TCL 2,042 2,027
Others South, Central America and the Caribbean 1 972 985
Asia, Middle East and Africa
Philippines 1,751 1,817
United Arab Emirates 1,885 1,769
Egypt 232 232
Others
Other reporting segments 2 522 522
Ps 194,779 195,474
1
This caption refers to the operating segments in the
Caribbean, Costa Rica and Panama.
2
This caption is primarily associated with Neoris N.V.,
CEMEX’s subsidiary involved in the sale of information
technology and services.</t>
  </si>
  <si>
    <t>Summary of Pre-tax Discount Rates and Long-term Growth Rates Used to Determine the Discounted Cash Flows</t>
  </si>
  <si>
    <t>CEMEX’s pre-tax
Discount rates Growth rates
Groups of CGUs 2018 2017 2016 2018 2017 2016
United States 8.5% 8.8% 8.6% 2.5% 2.5% 2.5%
Spain 8.8% 9.5% 9.5% 1.7% 1.7% 1.6%
Mexico 9.4% 10.2% 9.8% 3.0% 2.7% 2.9%
Colombia 9.5% 10.5% 10.0% 3.6% 3.7% 4.0%
France 8.4% 9.0% 9.1% 1.6% 1.8% 1.8%
United Arab Emirates 11.0% 10.4% 10.2% 2.9% 3.1% 3.4%
United Kingdom 8.4% 9.0% 8.8% 1.6% 1.7% 1.9%
Egypt 10.8% 11.8% 11.4% 6.0% 6.0% 6.0%
Range of rates in other countries 8.5% - 13.3% 9.1% - 11.7% 9.1% - 12.8% 2.5% - 6.9% 2.3% - 6.8% 2.2% - 7.0%</t>
  </si>
  <si>
    <t>Financial Instruments (Tables)</t>
  </si>
  <si>
    <t>Summary of Debt Summarized by Interest Rates and Currencies</t>
  </si>
  <si>
    <t>As of December 31, 2018 and 2017, CEMEX’s consolidated
debt summarized by interest rates and currencies, was as
follows:
2018 2017
Short-term Long-term Total Short-term Long-term Total
Floating rate debt Ps 262 66,819 67,081 Ps 7,282 53,389 60,671
Fixed rate debt 621 115,255 115,876 9,691 123,633 133,324
Ps 883 182,074 182,957 Ps 16,973 177,022 193,995
Effective rate 1
Floating rate 7.8 % 3.6 % 6.1 % 3.0 %
Fixed rate 4.2 % 5.6 % 4.8 % 5.7 %
2018 2017
Currency Short- term Long- term Total Effective 1 Short- term Long- term Total Effective 1
Dollars 589 114,696 115,285 5.8 % 6,206 107,508 113,714 5.9 %
Euros 12 52,368 52,380 3.3 % 9,705 54,906 64,611 3.5 %
Pounds
— 8,631 8,631 2.9 %
— 9,141 9,141 2.6 %
Philippine pesos 52 5,041 5,093 4.6 %
— 5,408 5,408 4.6 %
Other currencies 230 1,338 1,568 5.9 % 1,062 59 1,121 6.2 %
883 182,074 182,957 16,973 177,022 193,995
1
In 2018 and 2017, represents the weighted-average
nominal interest rate of the related debt agreements.</t>
  </si>
  <si>
    <t>Summary of Consolidated Debt by Type of Instrument</t>
  </si>
  <si>
    <t>As of December 31, 2018 and 2017, CEMEX’s consolidated
debt summarized by type of instrument, was as follow:
2018 Short- term Long- term 2017 Short- term Long- term
Bank loans Bank loans
Loans in foreign countries, 2019 to 2024 Ps 614 6,436 Loans in foreign countries, 2018 to 2022 Ps 910 5,439
Syndicated loans, 2020 to 2022
— 62,460 Syndicated loans, 2018 to 2022
— 50,132
614 68,896 910 55,571
Notes payable Notes payable
Medium-term notes, 2023 to 2026
— 110,157 Medium-term notes, 2018 to 2026 224 133,949
Other notes payable, 2019 to 2025 140 3,150 Other notes payable, 2018 to 2025 154 3,187
140 113,307 378 137,136
Total bank loans and notes payable 754 182,203 Total bank loans and notes payable 1,288 192,707
Current maturities 129 (129 ) Current maturities 15,685 (15,685 )
Ps 883 182,074 Ps 16,973 177,022</t>
  </si>
  <si>
    <t>Summary of Changes in Consolidated Debt</t>
  </si>
  <si>
    <t xml:space="preserve">Changes in consolidated debt for the years ended December 31,
2018, 2017 and 2016 were as follows:
2018 2017 2016
Debt at beginning of year Ps 193,995 236,238 229,343
Proceeds from new debt instruments 43,765 93,620 48,748
Debt repayments (53,025 ) (131,446 ) (89,792 )
Foreign currency translation and accretion effects (1,778 ) (4,417 ) 47,939
Debt at end of year Ps 182,957 193,995 236,238 </t>
  </si>
  <si>
    <t>Summary of Non-Current Notes Payable</t>
  </si>
  <si>
    <t>As of December 31, 2018 and
2017, non-current
Description Date of Issuer 1,
2 Currency Principal Rate 1 Maturity Date Repurchased US$ Outstanding 3 US$ 2018 2017
April 2026 Notes 8 16/Mar/16 CEMEX, S.A.B. de C.V. Dollar 1,000 7.75 % 16/Apr/26
— 1,000 Ps19,575 19,568
July 2025 Notes 02/Apr/03 CEMEX Materials LLC Dollar 150 7.70 % 21/Jul/25
— 150 3,042 3,061
March 2025 Notes 03/Mar/15 CEMEX, S.A.B. de C.V. Dollar 750 6.125 % 05/May/25
— 750 14,696 14,691
January 2025 Notes 11/Sep/14 CEMEX, S.A.B. de C.V. Dollar 1,100 5.70 % 11/Jan/25 (29 ) 1,071 20,994 20,988
December 2024 Notes 7 05/Dec/17 CEMEX, S.A.B. de C.V. Euro 650 2.75 % 05/Dec/24
— 745 14,572 15,257
June 2024 Notes 8 14/Jun/16 CEMEX Finance LLC Euro 400 4.625 % 15/Jun/24
— 458 8,968 9,390
April 2024 Notes 01/Apr/14 CEMEX Finance LLC Dollar 1,000 6.00 % 01/Apr/24 (10 ) 990 18,995 18,924
March 2023 Notes 03/Mar/15 CEMEX, S.A.B. de C.V. Euro 550 4.375 % 05/Mar/23
— 630 12,356 12,938
October 2022 Notes 6 12/Oct/12 CEMEX Finance LLC Dollar 1,500 9.375 % 12/Oct/22 (1,500 )
—
—
—
January 2022 Notes 4 11/Sep/14 CEMEX, S.A.B. de C.V. Euro 400 4.75 % 11/Jan/22 (480 )
—
— 9,434
April 2021 Notes 8 01/Apr/14 CEMEX Finance LLC Euro 400 5.25 % 01/Apr/21 (480 )
—
—
—
January 2021 Notes 5, 8 02/Oct/13 CEMEX, S.A.B. de C.V. Dollar 1,000 7.25 % 15/Jan/21 (1,000 )
—
— 6,606
December 2019 Notes 6, 8 12/Aug/13 CEMEX, S.A.B. de C.V. Dollar 1,000 6.50 % 10/Dec/19 (1,000 )
—
—
—
October 2018 Variable Notes 5, 8 02/Oct/13 CEMEX, S.A.B. de C.V. Dollar 500 L+475bps 15/Oct/18 (500 )
—
— 6,154
Other notes payable 109 125
Ps 113,307 137,136
1
The letter “L” included above refers to
LIBOR, which represents the London Inter-Bank Offered Rate,
variable rate used in international markets for debt denominated in
U.S. dollars. As of December 31, 2018 and
2017, 3-Month
2
Unless otherwise indicated, all issuances are fully
and unconditionally guaranteed by CEMEX, S.A.B. de C.V., CEMEX
México, S.A. de C.V., CEMEX Concretos, S.A. de C.V., Empresas
Tolteca de México, S.A. de C.V., New Sunward Holding B.V.,
CEMEX España, S.A., CEMEX Asia B.V., CEMEX Corp., CEMEX
Africa &amp; Middle East Investments B.V., CEMEX Finance LLC,
CEMEX France Gestion, (S.A.S.), CEMEX Research Group AG and CEMEX
UK. In March 2018, CEMEX Egyptian Investments B.V. changed its
legal name to CEMEX Africa &amp; Middle East Investments
B.V.
3
Presented net of all outstanding notes repurchased and
held by CEMEX’s subsidiaries.
4
On January 10, 2018, CEMEX completed the purchase
of the outstanding amount of the January 2022 Notes for an
aggregate principal amount of €400 using available funds from
the issuance of the December 2024 Notes by means of an offer
communicated on November 28, 2017.
5
In March 2018, CEMEX early redeemed the outstanding
amount of the October 2018 Variable Notes and the January 2021
Notes for US$313 and US$341, respectively.
6
In December 2017, CEMEX repurchased the outstanding
amount of the December 2019 Notes for an aggregate principal amount
of US$611. During September and October 2017, CEMEX repurchased
US$1,044 aggregate principal amount of the October 2022 Notes that
remained outstanding.
7
On December 5, 2017, CEMEX issued €650 of
2.75% senior secured notes due December 5, 2024 (the
“December 2024 Notes”). The proceeds were used to repay
other indebtedness.
8
In May 2017, CEMEX redeemed the remaining €400
of aggregate principal amount of the April 2021 Notes. Moreover, in
February 2017, CEMEX repurchased US$385 aggregate principal amount
of the January 2021 Notes and US$90 of the December 2019 Notes. In
addition, during 2016, using available funds from the issuance of
the April 2026 Notes, the June 2024 Notes, the sale of assets and
cash flows provided by operating activities, CEMEX completed the
purchase of US$178 principal amount of the October 2018 Variable
Notes and US$242 principal amount of the January 2021 Notes, among
other debt repurchases incurred that year with those resources.</t>
  </si>
  <si>
    <t>Schedule of Consolidated Long-Term Debt</t>
  </si>
  <si>
    <t>The maturities of consolidated long-term debt as of
December 31, 2018, were as follows:
2018
2020 Ps 11,523
2021 23,603
2022 30,175
2023 15,342
2024 and thereafter 101,431
Ps
182,074</t>
  </si>
  <si>
    <t>Schedule of Lines of Credit</t>
  </si>
  <si>
    <t>As of December 31, 2018, CEMEX had the following lines of
credit, of which, the only commited portion referes to the
revolving credit facility, at annual interest rates ranging between
0.75% and 8.50%, depending on the negotiated currency:
Lines of credit Available
Other lines of credit in foreign subsidiaries Ps 9,440 7,286
Other lines of credit from banks 11,294 8,956
Revolving credit facility 22,303 16,211
Ps
43,037 32,453</t>
  </si>
  <si>
    <t>Summary of Margin over LIBOR Depending on Leverage Ration</t>
  </si>
  <si>
    <t>All tranches under the 2017 Credit Agreement have substantially the
same terms, including an applicable margin over LIBOR or EURIBOR,
as applicable, of between 125 to 350 basis points, depending on the
Leverage Ratio (as defined below) of CEMEX, as follows:
Consolidated Leverage Ratio
Applicable margin
&gt; = 5.50x 350 bps
&lt; 5.00x &gt; 4.50x 300 bps
&lt; 4.50x &gt; 4.00x 250 bps
&lt; 4.00x &gt; 3.50x 212.5 bps
&lt; 3.50x &gt; 3.00x 175 bps
&lt; 3.00x &gt; 2.50x 150 bps
&lt;
2.50x 125 bps</t>
  </si>
  <si>
    <t>Summary of Coverage Ratio and Leverage Ratio</t>
  </si>
  <si>
    <t>As of December 31, 2018, CEMEX must comply with a Coverage
Ratio and a Leverage Ratio for each period of four consecutive
fiscal quarters as follows:
Period Coverage Ratio
Period Leverage Ratio
For the period ending on December 31, 2018 up to and including
the period ending on March 31, 2020 &gt; = 2.50 For the period ending on December 31, 2018
up to and including the period ending on March 31, 2019 &lt; = 4.75
For the period ending on June 30, 2019 up
to and including the period ending on March 31, 2020 &lt; = 4.50
For the period ending on June 30, 2020 and each subsequent
reference period &gt; = 2.75 For the period ending on June 30, 2020 and
each subsequent reference period &lt; = 4.25</t>
  </si>
  <si>
    <t>Summary of Consolidated Financial Ratios</t>
  </si>
  <si>
    <t>For the compliance periods ended as of
December 31, 2018, 2017 and 2016, under the 2017 Credit
Agreement and the 2014 Credit Agreement, as applicable, the main
consolidated financial ratios were as follows:
Consolidated financial
ratios
2018 2017 2016
Leverage Ratio 1, 2 Limit &lt; = 4.75 &lt; = 5.25 &lt; = 6.00
Calculation 3.84 3.85 4.22
Coverage Ratio 3 Limit &gt; = 2.50 &gt; = 2.50 &gt; = 1.85
Calculation 4.41 3.46 3.18
1
The Leverage Ratio is calculated in pesos by dividing
“Funded debt” by pro forma Operating EBITDA for the
last twelve months as of the calculation date. Funded debt equals
debt, as reported in the statement of financial position, excluding
finance leases, components of liability of convertible subordinated
notes, plus perpetual debentures and guarantees, plus or minus the
fair value of derivative financial instruments, as applicable,
among other adjustments.
2
Pro forma Operating EBITDA represents, all calculated
in pesos, Operating EBITDA for the last twelve months as of the
calculation date, plus the portion of Operating EBITDA referring to
such twelve-month period of any significant acquisition made in the
period before its consolidation in CEMEX, minus Operating EBITDA
referring to such twelve-month period of any significant disposal
that had already been liquidated.
3
The Coverage Ratio is calculated in pesos using the
amounts from the financial statements, by dividing the pro forma
Operating EBITDA by the financial expense for the last twelve
months as of the calculation date. Financial expense includes
interest accrued on the perpetual debentures.</t>
  </si>
  <si>
    <t>Summary of Other Financial Obligations</t>
  </si>
  <si>
    <t>As of December 31, 2018 and 2017, other financial obligations
in the consolidated statement of financial position are detailed as
follows:
2018 2017
Short-term Long-term Total Short-term Long-term Total
I. Convertible subordinated notes due 2020 Ps
— 10,097 10,097 Ps
— 9,985 9,985
II. Convertible subordinated notes due 2018
—
—
— 7,115
— 7,115
III. Mandatorily convertible securities due 2019 374
— 374 323 371 694
IV. Liabilities secured with accounts receivable 11,770
— 11,770 11,313
— 11,313
V. Finance leases 595 1,931 2,526 611 2,503 3,114
Ps 12,739 12,028 24,767 Ps 19,362 12,859 32,221</t>
  </si>
  <si>
    <t>Summary of Carrying Amounts and Fair Value of Financial Instruments</t>
  </si>
  <si>
    <t>As of December 31, 2018 and 2017, the carrying amounts of
financial assets and liabilities and their respective fair values
were as follows:
2018 2017
Carrying amount Fair value Carrying amount Fair value
Financial assets
Derivative instruments (notes 13.2 and 16.4) Ps 297 297 Ps 794 794
Other investments and non-current 4,974 4,974 4,964 4,964
Ps 5,271 5,271 Ps 5,758 5,758
Financial liabilities
Long-term debt (note 16.1) Ps 182,074 179,740 Ps 177,022 184,220
Other financial obligations (note 16.2) 12,028 11,924 12,859 13,381
Derivative instruments (notes 16.4 and 17) 406 406 402 402
Ps 194,508 192,070 Ps 190,283 198,003</t>
  </si>
  <si>
    <t>Summary of Fair Value of Derivative Financial Instruments at Fair Value Hierarchy</t>
  </si>
  <si>
    <t>As of December 31, 2018 and 2017, assets and liabilities
carried at fair value in the consolidated statements of financial
position are included in the following fair value hierarchy
categories:
2018 Level 1 Level 2 Level 3 Total
Assets measured at fair value
Derivative instruments (notes 13.2 and 16.4) Ps
— 297
— 297
Investments in strategic equity securities (note 13.2) 217
—
— 217
Other investments at fair value through earnings (note 13.2)
— 428
— 428
Ps 217 725
— 942
Liabilities measured at fair value
Derivative instruments (notes 16.4 and 17) Ps
— 406
— 406
2017 Level 1 Level 2 Level 3 Total
Assets measured at fair value
Derivative instruments (notes 13.2 and 16.4) Ps
— 794
— 794
Investments in strategic equity securities (note 13.2) 275
—
— 275
Other investments at fair value through earnings (note 13.2)
— 441
— 441
Ps 275 1,235
— 1,510
Liabilities measured at fair value
Derivative instruments (notes 16.4 and 17) Ps
— 402
— 402</t>
  </si>
  <si>
    <t>Summary of Derivative Financial Instruments</t>
  </si>
  <si>
    <t>As of December 31, 2018 and 2017, the notional amounts and
fair values of CEMEX’s derivative instruments were as
follows:
2018 2017
Notional Fair value Notional Fair value
I. Net investment hedge US$ 1,249 2 1,160 47
II. Foreign exchange forwards related to forecasted
transactions
—
— 381 3
III. Equity forwards on third party shares 111 2 168 7
IV. Interest rate swaps 1,126 (8 ) 137 16
V. Fuel price hedging 122 (14 ) 72 20
VI. 2019 Mandatorily Convertible Securities
— (1 )
— (20 )
US$ 2,608 (19 ) 1,918 73</t>
  </si>
  <si>
    <t>Summary of Consolidated Net Monetary Assets (Liabilities) by Currency</t>
  </si>
  <si>
    <t>As of December 31, 2018 and 2017, CEMEX’s consolidated
net monetary assets (liabilities) by currency are as follows:
2018
Mexico United Europe South, Central Asia, Middle Others 1 Total
Monetary assets Ps 8,400 9,961 13,163 6,046 10,216 2,997 50,783
Monetary liabilities 19,798 33,464 40,153 10,841 12,223 200,731 317,210
Net monetary assets (liabilities) 2 Ps (11,398 ) (23,503 ) (26,990 ) (4,795 ) (2,007 ) (197,734 ) (266,427 )
Out of which:
Dollars Ps (560 ) (23,507 ) 153 (947 ) 22 (117,677 ) (142,516 )
Pesos (10,838 ) 4
— (6 )
— (5,469 ) (16,309 )
Euros
—
— (10,571 ) 13 40 (52,942 ) (63,460 )
Pounds
—
— (18,241 )
—
— (8,609 ) (26,850 )
Other currencies
— – 1,669 (3,855 ) (2,069 ) (13,037 ) (17,292 )
Ps (11,398 ) (23,503 ) (26,990 ) (4,795 ) (2,007 ) (197,734 ) (266,427 )
2017
Mexico United Europe South, Central Asia, Middle Others 1 Total
Monetary assets Ps 11,798 9,453 14,182 7,347 9,780 5,163 57,723
Monetary liabilities 17,505 32,158 45,675 12,016 11,522 221,579 340,455
Net monetary assets (liabilities) 2 Ps (5,707 ) (22,705 ) (31,493 ) (4,669 ) (1,742 ) (216,416 ) (282,732 )
Out of which:
Dollars Ps (1,097 ) (22,710 ) 39 (126 ) 221 (133,530 ) (157,203 )
Pesos (4,610 ) 4 24
—
— (7,745 ) (12,327 )
Euros
—
— (10,155 ) 2
— (58,452 ) (68,605 )
Pounds
—
— (19,358 )
—
— (9,119 ) (28,477 )
Other currencies
— 1 (2,043 ) (4,545 ) (1,963 ) (7,570 ) (16,120 )
Ps (5,707 ) (22,705 ) (31,493 ) (4,669 ) (1,742 ) (216,416 ) (282,732 )
1
Includes the Parent Company, CEMEX’s financing
subsidiaries, as well as Neoris N.V., among other entities.
2
Includes assets held for sale and liabilities directly
related with these assets considering that such items will be
realized in the short term.</t>
  </si>
  <si>
    <t>Other Current and Non-current Liabilities (Tables)</t>
  </si>
  <si>
    <t>Summary of Other Current Liabilities</t>
  </si>
  <si>
    <t>As of December 31, 2018 and 2017, consolidated other current
liabilities were as follows:
2018 2017
Provisions 1 Ps 10,509 12,121
Interest payable 1,856 2,496
Advances from customers 3,838 3,886
Other accounts payable and accrued expenses 2 5,222 5,123
Contract liabilities with customers (note 3) 775 770
Ps 22,200 24,396
1
Current provisions primarily consist of accrued
employee benefits, insurance payments, accruals for legal
assessments and others. These amounts are revolving in nature and
are expected to be settled and replaced by similar amounts within
the next 12 months.
2
In 2017, includes an account payable in Colombian
pesos equivalent to Ps491 (US$25) settled on January 5, 2018
related to a penalty imposed by the Commerce and Industry
Superintendence in Colombia in connection with a market
investigation (note 24.2).</t>
  </si>
  <si>
    <t>Summary of Other Non-current Liabilities</t>
  </si>
  <si>
    <t>As of December 31, 2018 and 2017, consolidated
other non-current
2018 2017
Asset retirement obligations 1 Ps 8,013 7,906
Accruals for legal assessments and other
responsibilities 2 879 1,599
Non-current 406 402
Environmental liabilities 3 573 991
Other non-current 4 5,134 4,751
Ps 15,005 15,649
1
Provisions for asset retirement include future
estimated costs for demolition, cleaning and reforestation of
production sites at the end of their operation, which are initially
recognized against the related assets and are depreciated over
their estimated useful life.
2
Provisions for legal claims and other responsibilities
include items related to tax contingencies.
3
Environmental liabilities include future estimated
costs arising from legal or constructive obligations, related to
cleaning, reforestation and other remedial actions to remediate
damage caused to the environment. The expected average period to
settle these obligations is greater than 15 years.
4
As of December 31, 2018 and 2017, includes Ps981
and Ps1,498, respectively, of the non-current</t>
  </si>
  <si>
    <t>Summary of Changes in Consolidated Other Current and Non-Current Liabilities</t>
  </si>
  <si>
    <t>Changes in consolidated other current
and non-current
2018
Asset Environmental Accruals for Valuation of Other Total 2017
Balance at beginning of period Ps 7,906 991 1,599 421 17,623 28,540 28,937
Business combinations
—
—
—
—
—
— 345
Additions or increase in estimates 1,355 11 136 275 25,379 27,156 41,137
Releases or decrease in estimates (916 ) (4 ) (807 )
— (26,841 ) (28,568 ) (41,700 )
Reclassifications (22 ) (384 )
— (96 ) 124 (378 ) (1,148 )
Accretion expense (186 )
—
—
— (902 ) (1,088 ) (1,021 )
Foreign currency translation (124 ) (41 ) (49 ) 78 763 627 1,990
Balance at end of period Ps 8,013 573 879 678 16,146 26,289 28,540
Out of which:
Current provisions Ps 297
—
— 272 10,715 11,284 12,891</t>
  </si>
  <si>
    <t>Pensions and Post-Employment Benefits (Tables)</t>
  </si>
  <si>
    <t>Schedule Actuarial Results Related to Pension and Other Post Retirement Benefits</t>
  </si>
  <si>
    <t>For the years ended December 31, 2018, 2017 and 2016, the
effects of pension plans and other post-employment benefits are
summarized as follows:
Pensions Other benefits Total
Net period cost (income): 2018 2017 2016 2018 2017 2016 2018 2017 2016
Recorded in operating costs and expenses
Service cost Ps 193 221 151 35 33 25 228 254 176
Past service cost 168 (55 ) 8
—
—
— 168 (55 ) 8
361 166 159 35 33 25 396 199 184
Recorded in other financial expenses
Net interest cost 691 693 711 84 74 57 775 767 768
Recorded in other comprehensive income
Actuarial (gains) losses for the period (3,415 ) 20 3,985 11 (23 ) 34 (3,404 ) (3 ) 4,019
Ps (2,363 ) 879 4,855 130 84 116 (2,233 ) 963 4,971</t>
  </si>
  <si>
    <t>Summary of Actuarial (Gains) Losses</t>
  </si>
  <si>
    <t>For the years 2018, 2017 and 2016, actuarial (gains) losses for the
period were generated by the following main factors as follows:
2018 2017 2016
Actuarial (gains) losses due to experience Ps (1,110 ) 121 (511 )
Actuarial (gains) losses due to demographic assumptions (1,104 ) (46 ) (231 )
Actuarial (gains) losses due financial assumptions (1,190 ) (78 ) 4,761
Ps (3,404 ) (3 ) 4,019</t>
  </si>
  <si>
    <t>Disclosure of Net Defined Benefit Liability (Asset)</t>
  </si>
  <si>
    <t>As of December 31, 2018 and 2017, the reconciliation of the
actuarial benefits’ obligations and pension plan assets, are
presented as follows:
Pensions Other benefits Total
2018 2017 2018 2017 2018 2017
Change in benefits obligation:
Projected benefit obligation at beginning of the period Ps 54,910 51,055 1,436 1,164 56,346 52,219
Service cost 193 221 35 33 228 254
Interest cost 1,608 1,625 87 76 1,695 1,701
Actuarial (gains) losses (5,126 ) 727 8 (24 ) (5,118 ) 703
Additions through business combinations
— 2,801 111 271 111 3,072
Reduction from disposal of assets (9 )
—
—
— (9 )
—
Plan amendments 168 (55 )
—
— 168 (55 )
Benefits paid (2,807 ) (2,920 ) (102 ) (81 ) (2,909 ) (3,001 )
Foreign currency translation (2,226 ) 1,456 (30 ) (3 ) (2,256 ) 1,453
Projected benefit obligation at end of the period 46,711 54,910 1,545 1,436 48,256 56,346
Change in plan assets:
Fair value of plan assets at beginning of the period 32,665 28,828 28 26 32,693 28,854
Return on plan assets 917 932 3 2 920 934
Actuarial (gains) losses (1,711 ) 707 (3 ) (1 ) (1,714 ) 706
Employer contributions 1,562 1,494 102 81 1,664 1,575
Additions through business combinations
— 2,841
—
—
— 2,841
Reduction for disposal of assets
— (4 )
—
—
— (4 )
Benefits paid (2,807 ) (2,920 ) (102 ) (81 ) (2,909 ) (3,001 )
Foreign currency translation (1,335 ) 787
— 1 (1,335 ) 788
Fair value of plan assets at end of the period 29,291 32,665 28 28 29,319 32,693
Net projected liability in the statement of financial position Ps 17,420 22,245 1,517 1,408 18,937 23,653</t>
  </si>
  <si>
    <t>Summary of Plan Assets Measured at Estimated Fair Value</t>
  </si>
  <si>
    <t>As of December 31, 2018 and 2017, based on the hierarchy of
fair values, plan assets are detailed as follows:
2018 2017
Level 1 Level 2 Level 3 Total Level 1 Level 2 Level 3 Total
Cash Ps 701
—
— 701 Ps 579
—
— 579
Investments in corporate bonds 131 6,720
— 6,851 144 6,067 1 6,212
Investments in government bonds 1,649 6,786
— 8,435 1,701 9,407
— 11,108
Total fixed-income securities 2,481 13,506
— 15,987 2,424 15,474 1 17,899
Investment in marketable securities 5,089 1,557
— 6,646 6,212 1,735
— 7,947
Other investments and private funds 973 4,172 1,541 6,686 991 3,279 2,577 6,847
Total variable-income securities 6,062 5,729 1,541 13,332 7,203 5,014 2,577 14,794
Total plan assets Ps 8,543 19,235 1,541 29,319 Ps 9,627 20,488 2,578 32,693</t>
  </si>
  <si>
    <t>Summary of Significant Assumptions Used in the Determination of the Benefit Obligation</t>
  </si>
  <si>
    <t>The most significant assumptions used in the determination of the
benefit obligation were as follows:
2018 2017
United United
Range of rates in United United
Rates ranges in
Mexico States Kingdom other countries Mexico States Kingdom other countries
Discount rates 10.8% 4.5% 2.9% 1.3% – 7.5% 9.3% 3.9% 2.4%
1.3% – 6.3%
Rate of return on plan assets 10.8% 4.5% 2.9% 1.3% – 7.5% 9.3% 3.9% 2.4%
1.3% – 6.3%
Rate of salary increases 4.0%
— 3.3% 2.3% – 6.0% 4.0%
— 3.2%
1.5% – 6.0%</t>
  </si>
  <si>
    <t>Schedule of Estimated Payments for Pensions and Other Post-Employment Benefits</t>
  </si>
  <si>
    <t>As of December 31, 2018, estimated payments for pensions and
other post-employment benefits over the next 10 years were as
follows:
2018
2019 Ps 2,904
2020 2,663
2021 2,641
2022 2,662
2023 – 2028 15,714</t>
  </si>
  <si>
    <t>Aggregate Projected Benefit Obligation for Pension Plans and Other Post-Employment Benefits and the Plan Assets by Country</t>
  </si>
  <si>
    <t>As of December 31, 2018 and 2017, the aggregate projected
benefit obligation (“PBO”) for pension plans and other
post-employment benefits and the plan assets by country were as
follows:
2018 2017
PBO Assets Deficit PBO Assets Deficit
Mexico Ps 3,300 582 2,718 Ps 3,213 840 2,373
United States 5,619 3,428 2,191 6,378 4,031 2,347
United Kingdom 1 28,771 20,775 7,996 35,602 23,145 12,457
Germany 3,973 195 3,778 4,362 213 4,149
Other countries 6,593 4,339 2,254 6,791 4,464 2,327
Ps 48,256 29,319 18,937 Ps 56,346 32,693 23,653
1
Applicable regulation in the United Kingdom requires
to maintain plan assets at a level similar to that of the
obligations. Beginning in 2012, the pension fund receives annual
dividends of approximately US$20, increasing at a 5% rate per year,
from a limited partnership (the “Partnership”), whose
assets transferred by CEMEX UK of an approximate value of US$553,
are leased back to CEMEX UK. The Partnership is owned, controlled
and consolidated by CEMEX UK. In 2037, on expiry of the
arrangement, the Partnership will be terminated and under the terms
of the agreement, the remaining assets will be distributed to CEMEX
UK. Distributions from the Partnership to the pension fund are
considered as employer contributions to plan assets in the period
in which they occur.</t>
  </si>
  <si>
    <t>Income Taxes (Tables)</t>
  </si>
  <si>
    <t>Summary of Income Tax Expense</t>
  </si>
  <si>
    <t>The amounts of income tax expense in the statements of operations
for 2018, 2017 and 2016 are summarized as follows:
2018 2017 2016
Current income taxes Ps (1,898 ) (3,458 ) (3,456 )
Deferred income tax revenue (expense) (2,569 ) 2,938 331
Ps (4,467 ) (520 ) (3,125 )</t>
  </si>
  <si>
    <t>Summary of Temporary Differences in Deferred Income Tax Assets and Liabilities</t>
  </si>
  <si>
    <t>As of December 31, 2018 and 2017, the main temporary
differences that generated the consolidated deferred income tax
assets and liabilities are presented below:
2018 2017
Deferred tax assets:
Tax loss carryforwards and other tax credits Ps 13,796 15,900
Accounts payable and accrued expenses 6,638 7,083
Intangible assets and deferred charges, net 2,794 4,175
Total deferred tax assets, gross 23,228 27,158
Presentation offset regarding same legal entity (11,661 ) (12,341 )
Total deferred tax assets, net in the statement of financial
position 11,567 14,817
Deferred tax liabilities:
Property, machinery and equipment (25,972 ) (27,268 )
Investments and other assets (589 ) (874 )
Total deferred tax liabilities, gross (26,561 ) (28,142 )
Presentation offset regarding same legal entity 11,661 12,341
Total deferred tax liabilities, net in the statement of financial
position (14,900 ) (15,801 )
Net deferred tax liabilities Ps (3,333 ) (984 )
Out of which:
Net deferred tax liability in Mexican
entities 1 Ps (4,414 ) (3,978 )
Net deferred tax asset in Foreign
entities 2 1,081 2,994
Net deferred tax liabilities Ps (3,333 ) (984 )
1
Net deferred tax liabilities in Mexico mainly refer to
a temporary difference resulting when comparing at the reporting
date the carrying amount of property, machinery and equipment, as
per IFRS, and their corresponding tax values
(remaining tax-deductible tax-deductible;
2
Net deferred tax assets in foreign entities are mainly
related to tax loss carryforwards recognized in recent years,
mainly in the United States, that are expected to be recovered in
the future against taxable income.</t>
  </si>
  <si>
    <t>Summary of the Balances of the Deferred tax Assets and Liabilities in Statement of Financial Position</t>
  </si>
  <si>
    <t>As of December 31, 2018 and 2017, balances of the deferred tax
assets and liabilities included in the statement of financial
position are located in the following entities:
2018 2017
Asset Liability Net Asset Liability Net
Mexican entities Ps 3,079 (7,493 ) (4,414 ) Ps 3,212 (7,190 ) (3,978 )
Foreign entities 8,488 (7,407 ) 1,081 11,605 (8,611 ) 2,994
Ps 11,567 (14,900 ) (3,333 ) Ps 14,817 (15,801 ) (984 )</t>
  </si>
  <si>
    <t>Summary of Breakdown of Changes in Consolidated Deferred Income Taxes</t>
  </si>
  <si>
    <t>The breakdown of changes in consolidated deferred income taxes
during 2018, 2017 and 2016 was as follows:
2018 2017 2016
Deferred income tax (charged) credited to the income
statement 1 Ps (2,569 ) 2,938 331
Deferred income tax (charged) credited to stockholders’
equity 2 193 200 514
Reclassification to other captions in the statement of financial
position and in the income statement 3 27 (560 ) 531
Change in deferred income tax during the period Ps (2,349 ) 2,578 1,376
1
In 2017, includes net income tax revenue related to
the recognition of deferred income tax assets in CEMEX’s
operations in the United States (note 19.4).
2
In 2018, includes a deferred income tax revenue of
Ps154 in connection with the adoption of IFRS 9 on January 1,
2018.
3
In 2018, 2017 and 2016, includes the effects of
business combinations (note 4.2).</t>
  </si>
  <si>
    <t>Summary of Current and Deferred Income Tax Relative to Items of Other Comprehensive Income Loss</t>
  </si>
  <si>
    <t>Current and/or deferred income tax relative to items of other
comprehensive income during 2018, 2017 and 2016 were as
follows:
2018 2017 2016
Tax effects relative to foreign exchange fluctuations from debt
(note 20.2) Ps
—
— (410 )
Tax effects relative to foreign exchange fluctuations from
intercompany balances (note 20.2) 29 32 (12 )
Tax effects relative to actuarial (gains) and losses (note
20.2) (530 ) (1 ) 788
Foreign currency translation and other effects 723 201 (274 )
Ps 222 232 92</t>
  </si>
  <si>
    <t>Schedule of Consolidated Tax Loss and Tax Credits Carry Forwards Expire</t>
  </si>
  <si>
    <t>As of December 31, 2018, consolidated tax loss and tax credits
carryforwards expire as follows:
Amount of Amount of Amount of
2019 Ps 1,809 1,636 173
2020 8,749 8,483 266
2021 3,984 3,170 814
2022 6,576 6,389 187
2023 and thereafter 276,089 222,179 53,910
Ps 297,207 241,857 55,350</t>
  </si>
  <si>
    <t>Schedule of Effective Tax Rate Table</t>
  </si>
  <si>
    <t>For the years ended December 31, 2018, 2017 and 2016, the
effective consolidated income tax rates were as follows:
2018 2017 2016
Income before income tax Ps 15,511 13,700 17,616
Income tax expense (4,467 ) (520 ) (3,125 )
Effective consolidated income tax rate 1 (28.8 )% (3.8 )% (17.7 )%
1
The average effective tax rate equals the net amount
of income tax revenue or expense divided by income or loss before
income taxes, as these line items are reported in the income
statement.</t>
  </si>
  <si>
    <t>Schedule of Reconciliation Between Actual Income Tax Expense and Amount Computed by Applying Statutory Tax Rate</t>
  </si>
  <si>
    <t>Differences between the financial reporting and the corresponding
tax basis of assets and liabilities and the different income tax
rates and laws applicable to CEMEX, among other factors, give rise
to permanent differences between the statutory tax rate applicable
in Mexico, and the effective tax rate presented in the consolidated
statements of operations, which in 2018, 2017 and 2016 were as
follows:
2018 2017 2016
% Ps % Ps % Ps
Mexican statutory tax rate (30.0 ) (4,653 ) (30.0 ) (4,110 ) (30.0 ) (5,285 )
Non-taxable 0.8 124 0.1 14 0.2 32
Difference between accounting and tax expenses, net (15.4 ) (2,394 ) (20.8 ) (2,855 ) 82.3 14,507
Unrecognized effects during the year related to applicable tax
consolidation regimes (0.7 ) (109 ) 0.9 123 (3.6 ) (632 )
Non-taxable 4.6 713 15.0 2,049 3.7 650
Difference between book and tax inflation (19.5 ) (3,024 ) (31.1 ) (4,261 ) (11.0 ) (1,932 )
Differences in the income tax rates in the countries where CEMEX
operates 1 16.0 2,482 21.8 2,991 11.0 1,932
Changes in deferred tax assets 2 14.7 2,286 39.6 5,433 (69.9 ) (12,320 )
Changes in provisions for uncertain tax positions 1.8 279 (0.4 ) (55 ) 0.7 123
Others (1.1 ) (171 ) 1.1 151 (1.1 ) (200 )
Effective consolidated tax rate (28.8 ) (4,467 ) (3.8 ) (520 ) (17.7 ) (3,125 )
1
Refers mainly to the effects of the differences
between the statutory income tax rate in Mexico of 30% against the
applicable income tax rates of each country where CEMEX operates.
In 2018 and 2017, includes the effect related to the change in
statutory tax rate in Colombia and the United States, respectively
(note 19.4).
2
Refers to the effects in the effective income tax rate
associated with changes during the period in the amount of deferred
income tax assets related to CEMEX’s tax loss
carryforwards.</t>
  </si>
  <si>
    <t>Schedule of Variations Between the Line Item Changes in Deferred Tax Assets Against the Changes in Deferred Tax Assets in the Balance Sheet</t>
  </si>
  <si>
    <t>The following table compares variations between the line item
“Changes in deferred tax assets” as presented in the
table above against the changes in deferred tax assets in the
statement of financial position for the years ended
December 31, 2018 and 2017:
2018 2017
Changes in the Amounts in Changes in the Amounts in
Tax loss carryforwards generated and not recognized during the
year Ps
— 2,676
— 6,092
Derecognition related to tax loss carryforwards recognized in prior
years (1,770 ) (56 ) (5,221 ) (5,221 )
Recognition related to unrecognized tax loss carryforwards 98 98 9,694 9,694
Foreign currency translation and other effects (432 ) (432 ) (6,087 ) (5,132 )
Changes in deferred tax assets Ps (2,104 ) 2,286 (1,614 ) 5,433</t>
  </si>
  <si>
    <t>Schedule of Unrecognized Tax Benefits</t>
  </si>
  <si>
    <t>A summary of the beginning and ending amount of unrecognized tax
benefits for the years ended December 31, 2018, 2017 and 2016,
excluding interest and penalties, is as follows:
2018 2017 2016
Balance of tax positions at beginning of the period Ps 1,571 1,132 1,190
Additions for tax positions of prior periods 119 663 200
Additions for tax positions of current period 15 16 90
Reductions for tax positions related to prior periods and other
items (44 ) (32 ) (131 )
Settlements and reclassifications (129 ) (119 ) (163 )
Expiration of the statute of limitations (624 ) (138 ) (126 )
Foreign currency translation effects (49 ) 49 72
Balance of tax positions at end of the period Ps 859 1,571 1,132</t>
  </si>
  <si>
    <t>Stockholders' Equity (Tables)</t>
  </si>
  <si>
    <t>Summary of Breakdown of Common Stock and Additional Paid-in Capital</t>
  </si>
  <si>
    <t>As of December 31, 2018 and 2017, the breakdown of common
stock and additional paid-in
2018 2017
Common stock Ps 4,171 4,171
Additional paid-in 141,151 140,483
Ps 145,322 144,654</t>
  </si>
  <si>
    <t>Summary of Common Stock</t>
  </si>
  <si>
    <t>As of December 31, 2018 and 2017, the common stock of CEMEX,
S.A.B. de C.V. was presented as follows:
2018 2017
Shares 1 Series A 2 Series B 2 Series A 2 Series B 2
Subscribed and paid shares 30,002,628,318 15,001,314,159 30,214,469,912 15,107,234,956
Unissued shares authorized for executives’ stock compensation
programs 936,375,524 468,187,762 531,739,616 265,869,808
Repurchased shares 3 307,207,506 153,603,753
—
—
Shares that guarantee the issuance of convertible
securities 4 4,529,603,200 2,264,801,600 4,529,605,020 2,264,802,510
Shares authorized for the issuance of stock or convertible
securities 5 302,144,720 151,072,360
—
—
36,077,959,268 18,038,979,634 35,275,814,548 17,637,907,274
1
As of December 31, 2018 and 2017, 13,068,000,000
shares correspond to the fixed portion, and 41,048,938,902 shares
in 2018 and 39,845,721,822 shares in 2017, correspond to the
variable portion.
2
Series “A” or Mexican shares must
represent at least 64% of CEMEX’s capital stock; meanwhile,
Series “B” or free subscription shares must represent
at most 36% of CEMEX’s capital stock.
3
Shares repurchased under the share repurchase program
authorized by the Company’s shareholders (note 20.2).
4
Refers to those shares that guarantee the conversion
of both the outstanding voluntary and mandatorily convertible
securities and new securities issues (note 16.2).
5
Shares authorized for issuance in a public offer or
private placement and/or by issuance of new convertible
securities.</t>
  </si>
  <si>
    <t>Summary of Other Equity Reserves</t>
  </si>
  <si>
    <t>As of December 31, 2018 and 2017, other equity reserves are
summarized as follows:
2018 2017
Cumulative translation effect, net of effects from perpetual
debentures and deferred income taxes recognized directly in equity
(notes 19.2 and 20.4) Ps 17,683 21,288
Cumulative actuarial losses (7,527 ) (10,931 )
Treasury shares repurchased under share repurchase program (note
20.1) (1,520 )
—
Effects associated with the Parent Company’s convertible
securities 1 3,427 3,427
Treasury shares held by subsidiaries (194 ) (301 )
Ps 11,869 13,483
1
Represents the equity component upon the issuance of
CEMEX, S.A.B. de C.V.’s convertible securities described in
note 16.2, as well as the effects associated with such securities
in connection with the change in the Parent Company’s
functional currency (note 2.4). Upon conversion of these
securities, the balances have been correspondingly reclassified to
common stock and/or additional paid-in</t>
  </si>
  <si>
    <t>Summary of Translation Effects of Foreign Subsidiaries Included in Statements of Comprehensive Income (Loss)</t>
  </si>
  <si>
    <t>For the years ended December 31, 2018, 2017 and 2016, the
translation effects of foreign subsidiaries included in the
statements of comprehensive income were as follows:
2018 2017 2016
Foreign currency translation result 1 Ps (3,713 ) (3,116 ) 20,648
Foreign exchange fluctuations from debt 2 2,438 (4,160 ) 1,367
Foreign exchange fluctuations from intercompany balances 3 (425 ) (2,243 ) (10,385 )
Ps (1,700 ) (9,519 ) 11,630
1
These effects refer to the result from the translation
of the financial statements of foreign subsidiaries and include the
changes in fair value of foreign exchange forward contracts
designated as hedge of a net investment (note 16.4).
2
Generated by foreign exchange fluctuations over a
notional amount of debt in CEMEX, S.A.B. de C.V., associated with
the acquisition of foreign subsidiaries and designated as a hedge
of the net investment in foreign subsidiaries (note 2.4).
3
Refers to foreign exchange fluctuations arising from
balances with related parties in foreign currencies that are of a
long-term investment nature considering that their liquidation is
not anticipated in the foreseeable future and foreign exchange
fluctuations over a notional amount of debt of a subsidiary of
CEMEX España identified and designated as a hedge of the net
investment in foreign subsidiaries.</t>
  </si>
  <si>
    <t>Detail of Cemex's Perpetual Debentures, Excluding Perpetual Debentures Held by Subsidiaries</t>
  </si>
  <si>
    <t>As of December 31, 2018 and 2017, the detail of CEMEX’s
perpetual debentures, excluding the perpetual debentures held by
subsidiaries, was as follows:
2018 2017 Repurchase option Interest rate
Issuer Issuance date Nominal amount Nominal amount
C10-EUR May 2007 € 64 € 64 Tenth anniversary EURIBOR+4.79%
C8 Capital (SPV) Ltd February 2007 US$ 135 US$ 135 Eighth anniversary LIBOR+4.40%
C5 Capital (SPV) Ltd 1 December 2006 US$ 61 US$ 61 Fifth anniversary LIBOR+4.277%
C10 Capital (SPV) Ltd December 2006 US$ 175 US$ 175 Tenth anniversary LIBOR+4.71%
1
Under the 2017 Credit Agreement, and previously under
the 2014 Credit Agreement, CEMEX is not permitted to call these
debentures.</t>
  </si>
  <si>
    <t>Earnings per Share (Tables)</t>
  </si>
  <si>
    <t>Summary of Calculations of Earnings per Share</t>
  </si>
  <si>
    <t>The amounts considered for calculations of earnings per share in
2018, 2017 and 2016, were as follows:
2018 2017 2016
Denominator (thousands of
shares)
Weighted-average number of shares outstanding 1 45,569,180 43,107,457 42,211,409
Capitalization of retained earnings 2
— 1,687,295 1,687,295
Effect of dilutive instruments — mandatorily convertible
securities (note 16.2) 3 708,153 708,153 708,153
Weighted-average number of shares — basic 46,277,333 45,502,905 44,606,857
Effect of dilutive instruments — share-based compensation
(note 21) 3 316,970 237,102 226,972
Effect of potentially dilutive instruments — optionally
convertible securities (note 16.2) 3 1,420,437 2,698,600 3,834,458
Weighted-average number of shares — diluted 48,014,740 48,438,607 48,668,287
Numerator
Net income from continuing operations Ps 11,044 13,180 14,491
Less: non-controlling 789 1,417 1,173
Controlling interest net income from continuing operations 10,255 11,763 13,318
Plus: after tax interest expense on mandatorily convertible
securities 61 91 119
Controlling interest net income from continuing operations —
for basic earnings per share calculations 10,316 11,854 13,437
Plus: after tax interest expense on optionally convertible
securities 436 903 1,079
Controlling interest net income from continuing operations —
for diluted earnings per share calculations Ps 10,752 12,757 14,516
Net income from discontinued operations Ps 212 3,461 713
Basic earnings per
share
Controlling interest basic earnings per share Ps 0.22 0.34 0.32
Controlling interest basic earnings per share from continuing
operations 0.22 0.26 0.30
Controlling interest basic earnings per share from discontinued
operations 0.00 0.08 0.02
Diluted earnings per
share 4
Controlling interest diluted earnings per share Ps 0.22 0.34 0.32
Controlling interest diluted earnings per share from continuing
operations 0.22 0.26 0.30
Controlling interest diluted earnings per share from discontinued
operations 0.00 0.08 0.02
1
The weighted-average number of shares outstanding in
2017 and 2016 reflects the shares issued as a result of the
capitalization of retained earnings declared in March 2017 and
March 2016, as applicable (note 20.1).
2
According to resolution of the Parent Company’s
shareholders’ meeting on April 5, 2018. There was no
capitalization of retained earnings in 2018.
3
The number of Parent Company’s CPOs to be issued
under the executive share-based compensation programs, as well as
the total amount of Parent Company’s CPOs committed for
issuance in the future under the mandatorily and optionally
convertible securities, are computed from the beginning of the
reporting period. The number of shares resulting from the
executives’ stock option programs is determined under the
inverse treasury method.
4
For 2018, 2017 and 2016, the effects on the
denominator and numerator of potential dilutive shares generate
antidilution; therefore, there is no change between the reported
basic earnings per share and diluted earnings per share.</t>
  </si>
  <si>
    <t>Commitments (Tables)</t>
  </si>
  <si>
    <t>Summary of Contractual Obligations</t>
  </si>
  <si>
    <t>As of December 31, 2018, CEMEX had the following contractual
obligations:
2018
Obligations Less than 1-3 years 3-5 years More Total
Long-term debt US$ 7 1,788 2,347 5,197 9,339
Finance lease obligations 1 36 87 19 1 143
Convertible notes 2 19 514
—
— 533
Total debt and other financial obligations 3 62 2,389 2,366 5,198 10,015
Operating leases 4 186 351 231 439 1,207
Interest payments on debt 5 508 960 777 535 2,780
Pension plans and other benefits 6 148 270 270 664 1,352
Acquisition of property, plant and equipment 7 87 43
—
— 130
Purchases of raw materials, fuel and energy 8 702 955 1,230 2,270 5,157
Total contractual obligations US$ 1,693 4,968 4,874 9,106 20,641
Ps 33,267 97,621 95,774 178,933 405,595
1
Represent nominal cash flows. As of December 31,
2018, the NPV of future payments under such leases was US$122
(Ps2,396), of which, US$74 (Ps1,450) refers to payments from 1 to 3
years and US$14 (Ps276) refer to payments from 3 to 5 years.
Beginning January 1, 2019, IFRS 16 eliminates the
classifications of finance and operating leases. This elimination
has no effect in the reported amounts of cash flows considering the
contracts outstanding as of December 31, 2018 (note 2.20).
2
Refers to the components of liability of the
convertible notes described in note 16.2 and assumes repayment at
maturity and no conversion of the notes.
3
The schedule of debt payments, which includes current
maturities, does not consider the effect of any refinancing of debt
that may occur during the following years. In the past, CEMEX has
replaced its long-term obligations for others of a similar
nature.
4
The amounts represent nominal cash flows. CEMEX has
operating leases, primarily for operating facilities, cement
storage and distribution facilities and certain transportation and
other equipment, under which annual rental payments are required
plus the payment of certain operating expenses. Rental expense was
US$185 (Ps3,493) in 2018, US$115 (Ps2,252) in 2017 and US$121
(Ps2,507) in 2016. Beginning January 1, 2019, IFRS 16
eliminates the classifications of finance and operating leases.
This elimination has no effect in the reported amounts of cash
flows considering the contracts outstanding as of December 31,
2018 (note 2.20).
5
Estimated cash flows on floating rate denominated debt
were determined using the floating interest rates in effect as of
December 31, 2018.
6
Represents estimated annual payments under these
benefits for the next 10 years (note 18), including the estimate of
new retirees during such future years.
7
Refers mainly to the expansion of a cement-production
line in the Philippines.
8
Future payments for the purchase of raw materials are
presented on the basis of contractual nominal cash flows. Future
nominal payments for energy were estimated for all contractual
commitments on the basis of an aggregate average expected
consumption per year using the future prices of energy established
in the contracts for each period. Future payments also include
CEMEX’s commitments for the purchase of fuel.</t>
  </si>
  <si>
    <t>Main Subsidiaries (Tables)</t>
  </si>
  <si>
    <t>Summary of Main Subsidiaries Interests</t>
  </si>
  <si>
    <t>The main subsidiaries as of December 31, 2018 and 2017, which
ownership interest is presented according to the interest
maintained by their direct holding company, were as follows:
% Interest
Subsidiary
Country 2018 2017
CEMEX México, S. A. de C.V. 1 Mexico 100.0 100.0
CEMEX España, S.A. 2 Spain 99.9 99.9
CEMEX, Inc. United States of America 100.0 100.0
CEMEX Latam Holdings, S.A. 3 Spain 73.2 73.2
CEMEX (Costa Rica), S.A. Costa Rica 99.1 99.1
CEMEX Nicaragua, S.A. Nicaragua 100.0 100.0
Assiut Cement Company Egypt 95.8 95.8
CEMEX Colombia, S.A. 4 Colombia 99.9 99.9
Cemento Bayano, S.A. 5 Panama 100.0 100.0
CEMEX Dominicana, S.A. Dominican Republic 100.0 100.0
Trinidad Cement Limited Trinidad and Tobago 69.8 69.8
Caribbean Cement Company Limited 6 Jamaica 79.0 79.0
CEMEX de Puerto Rico Inc. Puerto Rico 100.0 100.0
CEMEX France Gestion (S.A.S.) France 100.0 100.0
CEMEX Holdings Philippines, Inc. 7 Philippines 55.0 55.0
Solid Cement Corporation 7 Philippines 100.0 100.0
APO Cement Corporation 7 Philippines 100.0 100.0
CEMEX U.K. United Kingdom 100.0 100.0
CEMEX Deutschland, AG. Germany 100.0 100.0
CEMEX Czech Republic, s.r.o. Czech Republic 100.0 100.0
CEMEX Polska sp. Z.o.o. Poland 100.0 100.0
CEMEX Holdings (Israel) Ltd. Israel 100.0 100.0
CEMEX SIA Latvia 100.0 100.0
CEMEX Topmix LLC, CEMEX Supermix LLC and CEMEX Falcon
LLC 8 United Arab Emirates 100.0 100.0
Neoris N.V. 9 The Netherlands 99.8 99.8
CEMEX International Trading LLC 10 United States of America 100.0 100.0
Transenergy, Inc. 11 United States of America 100.0 100.0
1
CEMEX México, S.A. de C.V. is the indirect
holding company of CEMEX España, S.A. and subsidiaries.
2
CEMEX España, S.A is the indirect holding company
of most of CEMEX’s international operations.
3
The interest reported excludes own shares held in
CLH’s treasury. CLH, entity incorporated in Spain, trades its
ordinary shares in the Colombian Stock Exchange under the symbol
CLH, and is the indirect holding company of CEMEX’s
operations in Colombia, Panama, Costa Rica, Guatemala, Nicaragua,
El Salvador and Brazil (note 20.4).
4
Represents our 99.7% and 98.9% interest in ordinary
and preferred shares, respectively.
5
Includes a 0.515% interest held in Cemento
Bayano’s treasury.
6
The aggregate ownership interest of CEMEX in this
entity of 79.04% includes TCL’s direct and indirect 74.08%
interest and the Parent Company’s indirect 4.96%
interest.
7
Represents CHP direct and indirect interest.
CEMEX’s operations in the Philippines are conducted through
CHP, subsidiary incorporated in the Philippines which since July
2016 trades its ordinary shares on the Philippines Stock Exchange
under the symbol CHP (note 20.4).
8
CEMEX owns a 49% equity interest in each of these
entities and holds the remaining 51% of the economic benefits,
through agreements with other shareholders.
9
Neoris N.V. is the holding company of the entities
involved in the sale of information technology solutions and
services.
10
CEMEX International Trading, LLC is involved in the
international trading of CEMEX’s products.
11
Formerly named Gulf Coast Portland Cement Co., it is
engaged in the procurement and trading of fuels, such as coal and
petroleum coke, used in certain operations of CEMEX.</t>
  </si>
  <si>
    <t>Significant Accounting Policies - Additional Information (Detail) $ in Millions</t>
  </si>
  <si>
    <t>Jan. 01, 2018MXN ($)</t>
  </si>
  <si>
    <t>Dec. 31, 2016MXN ($)</t>
  </si>
  <si>
    <t>Jan. 01, 2016MXN ($)</t>
  </si>
  <si>
    <t>Dec. 31, 2015MXN ($)</t>
  </si>
  <si>
    <t>Disclosure of significant accounting policies [line items]</t>
  </si>
  <si>
    <t>Increase in deferred income tax asset</t>
  </si>
  <si>
    <t>Allowance for expected credit loss</t>
  </si>
  <si>
    <t>Deferred tax asset</t>
  </si>
  <si>
    <t>Contract liabilities</t>
  </si>
  <si>
    <t>Decrease in debt</t>
  </si>
  <si>
    <t>Increase (decrease) through conversion of convertible instruments</t>
  </si>
  <si>
    <t>Increase in debt and in other current accounts receivable</t>
  </si>
  <si>
    <t>Minimum equity interest for significant influence</t>
  </si>
  <si>
    <t>20.00%</t>
  </si>
  <si>
    <t>Useful life of intangible asset</t>
  </si>
  <si>
    <t>3 to 20 years</t>
  </si>
  <si>
    <t>Statutory income tax rate</t>
  </si>
  <si>
    <t>30.00%</t>
  </si>
  <si>
    <t>Increase (decrease) due to application of IFRS 15 [member]</t>
  </si>
  <si>
    <t>Increase decrease in revenue</t>
  </si>
  <si>
    <t>Increase (decrease) due to application of IFRS 15 [member] | Other provisions [member]</t>
  </si>
  <si>
    <t>In accordance with IFRS 9 [member]</t>
  </si>
  <si>
    <t>Increase in allowance for expected credit losses</t>
  </si>
  <si>
    <t>Mexico [member]</t>
  </si>
  <si>
    <t>Computer software [member]</t>
  </si>
  <si>
    <t>5 years</t>
  </si>
  <si>
    <t>Extraction rights [member]</t>
  </si>
  <si>
    <t>30 to 100  years</t>
  </si>
  <si>
    <t>Bottom of range [member]</t>
  </si>
  <si>
    <t>Threshold to declare and maintain a hedge</t>
  </si>
  <si>
    <t>Top of range [member]</t>
  </si>
  <si>
    <t>Mobile equipment [member]</t>
  </si>
  <si>
    <t>Carrying amount of assets acquired through capital lease</t>
  </si>
  <si>
    <t>Equity Reserve [member]</t>
  </si>
  <si>
    <t>Common Stock [member]</t>
  </si>
  <si>
    <t>US Dollar [member]</t>
  </si>
  <si>
    <t>Closing exchange rate</t>
  </si>
  <si>
    <t>Average exchange rate</t>
  </si>
  <si>
    <t>Significant Accounting Policies - Summary of Foreign Exchange Rates (Detail)</t>
  </si>
  <si>
    <t>Disclosure of foreign exchange rates [line items]</t>
  </si>
  <si>
    <t>Closing</t>
  </si>
  <si>
    <t>Average</t>
  </si>
  <si>
    <t>Euro [member]</t>
  </si>
  <si>
    <t>Pounds [member]</t>
  </si>
  <si>
    <t>Colombian Peso [member]</t>
  </si>
  <si>
    <t>Egyptian, Pound [member]</t>
  </si>
  <si>
    <t>Philippine pesos [member]</t>
  </si>
  <si>
    <t>Significant Accounting Policies - Summary of Maximum Average Useful Lives of Fixed Assets (Detail)</t>
  </si>
  <si>
    <t>Administrative Buildings [member]</t>
  </si>
  <si>
    <t>Disclosure of detailed information about property, plant and equipment [line items]</t>
  </si>
  <si>
    <t>Years</t>
  </si>
  <si>
    <t>32 years</t>
  </si>
  <si>
    <t>Industrial Buildings [member]</t>
  </si>
  <si>
    <t>29 years</t>
  </si>
  <si>
    <t>Machinery and Equipment in Plant [member]</t>
  </si>
  <si>
    <t>16 years</t>
  </si>
  <si>
    <t>Ready-mix Trucks and Motor Vehicles [member]</t>
  </si>
  <si>
    <t>8 years</t>
  </si>
  <si>
    <t>Office Equipment and Other Assets [member]</t>
  </si>
  <si>
    <t>6 years</t>
  </si>
  <si>
    <t>Significant Accounting Policies - Summary of Statutory Tax Rates (Detail)</t>
  </si>
  <si>
    <t>Reconciliation of Effective Tax Rate [Line Items]</t>
  </si>
  <si>
    <t>Applicable tax rate</t>
  </si>
  <si>
    <t>United States [member]</t>
  </si>
  <si>
    <t>21.00%</t>
  </si>
  <si>
    <t>35.00%</t>
  </si>
  <si>
    <t>United Kingdom [member]</t>
  </si>
  <si>
    <t>19.30%</t>
  </si>
  <si>
    <t>34.40%</t>
  </si>
  <si>
    <t>Germany [member]</t>
  </si>
  <si>
    <t>28.20%</t>
  </si>
  <si>
    <t>Spain [member]</t>
  </si>
  <si>
    <t>25.00%</t>
  </si>
  <si>
    <t>Philippines [member]</t>
  </si>
  <si>
    <t>Colombia [member]</t>
  </si>
  <si>
    <t>37.00%</t>
  </si>
  <si>
    <t>40.00%</t>
  </si>
  <si>
    <t>Egypt [member]</t>
  </si>
  <si>
    <t>22.50%</t>
  </si>
  <si>
    <t>Bottom of range [member] | Other [member]</t>
  </si>
  <si>
    <t>7.80%</t>
  </si>
  <si>
    <t>Top of range [member] | Other [member]</t>
  </si>
  <si>
    <t>39.00%</t>
  </si>
  <si>
    <t>Significant Accounting Policies - Summary of Estimated Range of Opening Statement of Financial Position Effects (Detail) $ in Millions, $ in Millions</t>
  </si>
  <si>
    <t>Jan. 01, 2017USD ($)</t>
  </si>
  <si>
    <t>Disclosure of changes in financial position [line items]</t>
  </si>
  <si>
    <t>Financial liabilities</t>
  </si>
  <si>
    <t>Bottom of range [member] | Increase (decrease) due to application of IFRS 16 [member]</t>
  </si>
  <si>
    <t>Assets for the right-of-use</t>
  </si>
  <si>
    <t>Top of range [member] | Increase (decrease) due to application of IFRS 16 [member]</t>
  </si>
  <si>
    <t>Revenue and Construction Contracts - Additional Information (Detail)</t>
  </si>
  <si>
    <t>Disclosure of revenue [line items]</t>
  </si>
  <si>
    <t>Customers credit term</t>
  </si>
  <si>
    <t>15 days</t>
  </si>
  <si>
    <t>90 days</t>
  </si>
  <si>
    <t>Revenue and Construction Contracts - Summary of Revenue, After Sales and Eliminations Between Related Parties Resulting from Consolidation (Detail) - MXN ($) $ in Millions</t>
  </si>
  <si>
    <t>Analysis of income and expense [abstract]</t>
  </si>
  <si>
    <t>From the sale of goods associated to CEMEX's main activities</t>
  </si>
  <si>
    <t>From the sale of services</t>
  </si>
  <si>
    <t>From the sale of other goods and services</t>
  </si>
  <si>
    <t>Revenue and Construction Contracts - Summary of Revenues and Costs Related to Construction Contracts in Progress (Detail) - MXN ($) $ in Millions</t>
  </si>
  <si>
    <t>Revenue from construction contracts included in consolidated revenues, accumulated</t>
  </si>
  <si>
    <t>Costs incurred in construction contracts included in consolidated cost of sales, accumulated</t>
  </si>
  <si>
    <t>Construction contracts gross operating profit (loss), accumulated</t>
  </si>
  <si>
    <t>Revenue from construction contracts included in consolidated revenues</t>
  </si>
  <si>
    <t>Costs incurred in construction contracts included in consolidated cost of sales</t>
  </si>
  <si>
    <t>Construction contracts gross operating profit (loss)</t>
  </si>
  <si>
    <t>Revenue and Construction Contracts - Summary of Changes in the Balance of Contract Liabilities with Customers (Detail) - MXN ($) $ in Millions</t>
  </si>
  <si>
    <t>Contract liabilities [abstract]</t>
  </si>
  <si>
    <t>Opening balance of contract liabilities with customers</t>
  </si>
  <si>
    <t>Increase during the period for new transactions</t>
  </si>
  <si>
    <t>Decrease during the period for exercise or expiration of incentives</t>
  </si>
  <si>
    <t>Currency translation effects</t>
  </si>
  <si>
    <t>Closing balance of contract liabilities with customers</t>
  </si>
  <si>
    <t>Business Combinations, Discontinued Operations, Sale of Other Disposal Groups and Selected Financial Information by Reportable Segment and Line of Business - Additional Information (Detail) T in Thousands, $ in Millions, $ in Millions</t>
  </si>
  <si>
    <t>Sep. 27, 2018MXN ($)</t>
  </si>
  <si>
    <t>Sep. 27, 2018USD ($)</t>
  </si>
  <si>
    <t>Apr. 28, 2017MXN ($)</t>
  </si>
  <si>
    <t>Feb. 07, 2017MXN ($)</t>
  </si>
  <si>
    <t>Feb. 01, 2017USD ($)</t>
  </si>
  <si>
    <t>Feb. 01, 2017MXN ($)$ / shares</t>
  </si>
  <si>
    <t>Jan. 09, 2017shares</t>
  </si>
  <si>
    <t>Nov. 18, 2016MXN ($)T</t>
  </si>
  <si>
    <t>Nov. 18, 2016USD ($)T</t>
  </si>
  <si>
    <t>Sep. 12, 2016MXN ($)T</t>
  </si>
  <si>
    <t>Sep. 12, 2016USD ($)T</t>
  </si>
  <si>
    <t>May 26, 2016MXN ($)</t>
  </si>
  <si>
    <t>May 26, 2016USD ($)</t>
  </si>
  <si>
    <t>Apr. 30, 2018MXN ($)</t>
  </si>
  <si>
    <t>Jan. 31, 2017MXN ($)</t>
  </si>
  <si>
    <t>Jan. 31, 2017USD ($)</t>
  </si>
  <si>
    <t>Jun. 30, 2017MXN ($)</t>
  </si>
  <si>
    <t>Jun. 30, 2017USD ($)</t>
  </si>
  <si>
    <t>Dec. 31, 2017USD ($)</t>
  </si>
  <si>
    <t>Dec. 31, 2016MXN ($)GeographicalAreas</t>
  </si>
  <si>
    <t>Dec. 31, 2018USD ($)</t>
  </si>
  <si>
    <t>Aug. 31, 2018USD ($)</t>
  </si>
  <si>
    <t>Disclosure of operating segments [line items]</t>
  </si>
  <si>
    <t>Goodwill</t>
  </si>
  <si>
    <t>Proportional write off of goodwill based on relative fair values</t>
  </si>
  <si>
    <t>Number of geographical regions | GeographicalAreas</t>
  </si>
  <si>
    <t>Procon Readymix Ltd [member]</t>
  </si>
  <si>
    <t>Consideration transferred</t>
  </si>
  <si>
    <t>Net assets acquired</t>
  </si>
  <si>
    <t>Cimentos Vencemos Do Amazonas Ltda [Member]</t>
  </si>
  <si>
    <t>Proceeds from divestiture</t>
  </si>
  <si>
    <t>Gain (loss) on sale of business</t>
  </si>
  <si>
    <t>Withholding tax of discontinued operations</t>
  </si>
  <si>
    <t>Foreign currency translation gain (loss) on disposal</t>
  </si>
  <si>
    <t>Heidelberg Cement Group [member]</t>
  </si>
  <si>
    <t>Concrete Reinforced Pipe Manufacturing Business [member]</t>
  </si>
  <si>
    <t>Contingent consideration on divestiture</t>
  </si>
  <si>
    <t>Caribbean TCL [member]</t>
  </si>
  <si>
    <t>Geographical regions</t>
  </si>
  <si>
    <t>Mexico</t>
  </si>
  <si>
    <t>United States</t>
  </si>
  <si>
    <t>United States [member] | Concrete Reinforced Pipe Manufacturing Business [member]</t>
  </si>
  <si>
    <t>Europe [member]</t>
  </si>
  <si>
    <t>Europe</t>
  </si>
  <si>
    <t>South, Central America and the Caribbean [member]</t>
  </si>
  <si>
    <t>South, Central America and the Caribbean</t>
  </si>
  <si>
    <t>Asia, Middle East and Africa [member]</t>
  </si>
  <si>
    <t>Asia, Middle East and Africa</t>
  </si>
  <si>
    <t>Assets and liabilities classified as held for sale [member]</t>
  </si>
  <si>
    <t>Trinidad Cement Limited [member]</t>
  </si>
  <si>
    <t>Fair value of assets acquired</t>
  </si>
  <si>
    <t>Share price | $ / shares</t>
  </si>
  <si>
    <t>Debt assumed</t>
  </si>
  <si>
    <t>Gain on Financial income and other items, net</t>
  </si>
  <si>
    <t>Trinidad Cement Limited [member] | Mexican Peso [member]</t>
  </si>
  <si>
    <t>Exchange rate</t>
  </si>
  <si>
    <t>Trinidad Cement Limited [member] | The Offer [member]</t>
  </si>
  <si>
    <t>Ownership percentage</t>
  </si>
  <si>
    <t>69.80%</t>
  </si>
  <si>
    <t>Trinidad Cement Limited [member] | Caribbean TCL [member]</t>
  </si>
  <si>
    <t>39.50%</t>
  </si>
  <si>
    <t>Trinidad Cement Limited [member] | Caribbean TCL [member] | The Offer [member]</t>
  </si>
  <si>
    <t>Option to acquire, number of shares | shares</t>
  </si>
  <si>
    <t>Additional ownership percentage acquired</t>
  </si>
  <si>
    <t>30.20%</t>
  </si>
  <si>
    <t>GCC [member]</t>
  </si>
  <si>
    <t>Annual production capacity of cement plant sold | T</t>
  </si>
  <si>
    <t>Eagle Materials Inc [member]</t>
  </si>
  <si>
    <t>Cementos Espaoles de Bombeo, S. de R.L. [member]</t>
  </si>
  <si>
    <t>Fixed assets sold</t>
  </si>
  <si>
    <t>Lease term of facilities</t>
  </si>
  <si>
    <t>10 years</t>
  </si>
  <si>
    <t>Aggregate initial amount of lease</t>
  </si>
  <si>
    <t>Contingent revenue</t>
  </si>
  <si>
    <t>Siam City Cement Public Company Ltd. [member]</t>
  </si>
  <si>
    <t>Business Combinations, Discontinued Operations, Sale of Other Disposal Groups and Selected Financial Information by Reportable Segment and Line of Business - Summary of Fair Value To Assets Acquired And Liabilities Assumed (Detail) - Feb. 01, 2017 - Trinidad Cement Limited [member] $ in Millions, $ in Millions</t>
  </si>
  <si>
    <t>MXN ($)</t>
  </si>
  <si>
    <t>USD ($)</t>
  </si>
  <si>
    <t>Disclosure of detailed information about business combination [line items]</t>
  </si>
  <si>
    <t>Current assets</t>
  </si>
  <si>
    <t>Property, machinery and equipment</t>
  </si>
  <si>
    <t>Intangible assets and other non-current assets (include goodwill of US$106)</t>
  </si>
  <si>
    <t>Total assets</t>
  </si>
  <si>
    <t>Current liabilities (includes debt of US$47)</t>
  </si>
  <si>
    <t>Non-current liabilities (includes debt of US$97 and deferred tax liabilities of US$19)</t>
  </si>
  <si>
    <t>Total liabilities</t>
  </si>
  <si>
    <t>Net assets</t>
  </si>
  <si>
    <t>Non-controlling interest net assets</t>
  </si>
  <si>
    <t>Controlling interest net assets</t>
  </si>
  <si>
    <t>Business Combinations, Discontinued Operations, Sale of Other Disposal Groups and Selected Financial Information by Reportable Segment and Line of Business - Summary of Fair Value To Assets Acquired And Liabilities Assumed (Parenthetical) (Detail) - Trinidad Cement Limited [member] $ in Millions</t>
  </si>
  <si>
    <t>Goodwill included in intangible assets and other non-current assets</t>
  </si>
  <si>
    <t>Debt included in current liabilities</t>
  </si>
  <si>
    <t>Debt included in non-current liabilities</t>
  </si>
  <si>
    <t>Deferred tax liabilities</t>
  </si>
  <si>
    <t>Business Combinations, Discontinued Operations, Sale of Other Disposal Groups and Selected Financial Information by Reportable Segment and Line of Business - Summary of Condensed Combined Information of the Statement of Operations of Discontinued Operations (Detail) - MXN ($) $ in Millions</t>
  </si>
  <si>
    <t>Disclosure of Discontinued Operations [line items]</t>
  </si>
  <si>
    <t>Sales</t>
  </si>
  <si>
    <t>Other products (expenses), net</t>
  </si>
  <si>
    <t>Net result of discontinued operations</t>
  </si>
  <si>
    <t>Discontinued Operations [member]</t>
  </si>
  <si>
    <t>Discontinued Operations [member] | Croatia [Member]</t>
  </si>
  <si>
    <t>Cost of sales and operating expenses</t>
  </si>
  <si>
    <t>Financial expenses, net and others</t>
  </si>
  <si>
    <t>Result of discontinued operations</t>
  </si>
  <si>
    <t>Disposal result, withholding taxes and reclassification of currency translation effects</t>
  </si>
  <si>
    <t>Business Combinations, Discontinued Operations, Sale of Other Disposal Groups and Selected Financial Information by Reportable Segment and Line of Business - Summary of Combined Condensed Financial Information of Reclassification of Assets and Liabilities Held for Sale (Detail) - BRAZIL $ in Millions</t>
  </si>
  <si>
    <t>Property, machinery and equipment, net and other non-current assets</t>
  </si>
  <si>
    <t>Total assets held for sale</t>
  </si>
  <si>
    <t>Current liabilities</t>
  </si>
  <si>
    <t>Non-current liabilities</t>
  </si>
  <si>
    <t>Total liabilities directly related to assets held for sale</t>
  </si>
  <si>
    <t>Net assets held for sale</t>
  </si>
  <si>
    <t>Business Combinations, Discontinued Operations, Sale of Other Disposal Groups and Selected Financial Information by Reportable Segment and Line of Business - Summary of Combined Statement of Operations Information of the Net Assets Sold (Detail) - Eagle Materials Inc And Grupo Cementos de Chihuahua SAB De C.V. [member] - France [member] - MXN ($) $ in Millions</t>
  </si>
  <si>
    <t>Disclosure Of Discontinued Operations And Disposal Groups [line items]</t>
  </si>
  <si>
    <t>Net sales</t>
  </si>
  <si>
    <t>Operating costs and expenses</t>
  </si>
  <si>
    <t>Operating earnings (losses) before other expenses, net</t>
  </si>
  <si>
    <t>Business Combinations, Discontinued Operations, Sale of Other Disposal Groups and Selected Financial Information by Reportable Segment and Line of Business - Summary of Condensed Combined Financial Information of Balance Sheet (Detail) - MXN ($) $ in Millions</t>
  </si>
  <si>
    <t>Total assets of the disposal group</t>
  </si>
  <si>
    <t>Total liabilities directly related to disposal group</t>
  </si>
  <si>
    <t>Total net assets of disposal group</t>
  </si>
  <si>
    <t>Non-current assets</t>
  </si>
  <si>
    <t>Business Combinations, Discontinued Operations, Sale of Other Disposal Groups and Selected Financial Information by Reportable Segment and Line of Business - Summary of Consolidating Statements of Operations by Geographic Operating Segments (Detail) - MXN ($) $ in Millions</t>
  </si>
  <si>
    <t>Revenues (including intragroup transactions)</t>
  </si>
  <si>
    <t>Less: Intragroup transactions</t>
  </si>
  <si>
    <t>Operating EBITDA</t>
  </si>
  <si>
    <t>Less: Depreciation and amortization</t>
  </si>
  <si>
    <t>Other financing items, net</t>
  </si>
  <si>
    <t>Revenues (including intragroup transactions), discontinued operations</t>
  </si>
  <si>
    <t>Less: Intragroup transactions, discontinued operations</t>
  </si>
  <si>
    <t>Operating EBITDA, discontinued operations</t>
  </si>
  <si>
    <t>Less: Depreciation and amortization, discontinued operations</t>
  </si>
  <si>
    <t>Operating earnings before other expenses, net, discontinued operations</t>
  </si>
  <si>
    <t>Other expenses, net, discontinued operations</t>
  </si>
  <si>
    <t>Financial expense, discontinued operations</t>
  </si>
  <si>
    <t>Other financing items, net, discontinued operations</t>
  </si>
  <si>
    <t>Revenues (including intragroup transactions), continuing and discontinued operations</t>
  </si>
  <si>
    <t>Less: Intragroup transactions, continuing and discontinued operations</t>
  </si>
  <si>
    <t>Revenues, continuing and discontinued operations</t>
  </si>
  <si>
    <t>Operating EBITDA, continuing and discontinued operations</t>
  </si>
  <si>
    <t>Less: Depreciation and amortization, continuing and discontinued operations</t>
  </si>
  <si>
    <t>Operating earnings before other expenses, net, continuing and discontinued operations</t>
  </si>
  <si>
    <t>Other expenses, net, continuing and discontinued operations</t>
  </si>
  <si>
    <t>Financial expense, continuing and discontinued operations</t>
  </si>
  <si>
    <t>Other financing items, net, continuing and discontinued operations</t>
  </si>
  <si>
    <t>Poland [member]</t>
  </si>
  <si>
    <t>Czech Republic [member]</t>
  </si>
  <si>
    <t>Rest of Europe [member]</t>
  </si>
  <si>
    <t>Panama [member]</t>
  </si>
  <si>
    <t>Costa Rica [member]</t>
  </si>
  <si>
    <t>Dominican Republic [member]</t>
  </si>
  <si>
    <t>Rest of South, Central America and the Caribbean [member]</t>
  </si>
  <si>
    <t>Israel [member]</t>
  </si>
  <si>
    <t>Rest of Asia, Middle East and Africa [member]</t>
  </si>
  <si>
    <t>Other Locations [member]</t>
  </si>
  <si>
    <t>Business Combinations, Discontinued Operations, Sale of Other Disposal Groups and Selected Financial Information by Reportable Segment and Line of Business - Summary of Consolidating Statements of Operations by Geographic Operating Segments (Parenthetical) (Detail)</t>
  </si>
  <si>
    <t>Caribbean TCL [member] | Trinidad Cement Limited [member]</t>
  </si>
  <si>
    <t>Non-controlling interest ownership percentage</t>
  </si>
  <si>
    <t>CEMEX Latam Holdings, S.A. [member]</t>
  </si>
  <si>
    <t>26.75%</t>
  </si>
  <si>
    <t>26.72%</t>
  </si>
  <si>
    <t>CEMEX Holdings Philippines, Inc. [member]</t>
  </si>
  <si>
    <t>45.00%</t>
  </si>
  <si>
    <t>Business Combinations, Discontinued Operations, Sale of Other Disposal Groups and Selected Financial Information by Reportable Segment and Line of Business - Summary of Balance sheet Information by Geographic Segment (Detail) - MXN ($) $ in Millions</t>
  </si>
  <si>
    <t>Net assets by segment</t>
  </si>
  <si>
    <t>Additions to fixed assets</t>
  </si>
  <si>
    <t>Continuing operation [member]</t>
  </si>
  <si>
    <t>Disposal groups classified as held for sale [member]</t>
  </si>
  <si>
    <t>Equity accounted investment [member]</t>
  </si>
  <si>
    <t>Equity accounted investment [member] | Mexico [member]</t>
  </si>
  <si>
    <t>Equity accounted investment [member] | United States [member]</t>
  </si>
  <si>
    <t>Equity accounted investment [member] | United Kingdom [member]</t>
  </si>
  <si>
    <t>Equity accounted investment [member] | France [member]</t>
  </si>
  <si>
    <t>Equity accounted investment [member] | Germany [member]</t>
  </si>
  <si>
    <t>Equity accounted investment [member] | Spain [member]</t>
  </si>
  <si>
    <t>Equity accounted investment [member] | Poland [member]</t>
  </si>
  <si>
    <t>Equity accounted investment [member] | Czech Republic [member]</t>
  </si>
  <si>
    <t>Equity accounted investment [member] | Rest of Europe [member]</t>
  </si>
  <si>
    <t>Equity accounted investment [member] | Colombia [member]</t>
  </si>
  <si>
    <t>Equity accounted investment [member] | Panama [member]</t>
  </si>
  <si>
    <t>Equity accounted investment [member] | Costa Rica [member]</t>
  </si>
  <si>
    <t>Equity accounted investment [member] | Caribbean TCL [member]</t>
  </si>
  <si>
    <t>Equity accounted investment [member] | Dominican Republic [member]</t>
  </si>
  <si>
    <t>Equity accounted investment [member] | Rest of South, Central America and the Caribbean [member]</t>
  </si>
  <si>
    <t>Equity accounted investment [member] | Philippines [member]</t>
  </si>
  <si>
    <t>Equity accounted investment [member] | Egypt [member]</t>
  </si>
  <si>
    <t>Equity accounted investment [member] | Israel [member]</t>
  </si>
  <si>
    <t>Equity accounted investment [member] | Rest of Asia, Middle East and Africa [member]</t>
  </si>
  <si>
    <t>Equity accounted investment [member] | Other Locations [member]</t>
  </si>
  <si>
    <t>Equity accounted investment [member] | Continuing operation [member]</t>
  </si>
  <si>
    <t>Equity accounted investment [member] | Disposal groups classified as held for sale [member]</t>
  </si>
  <si>
    <t>All other assets [member]</t>
  </si>
  <si>
    <t>All other assets [member] | Mexico [member]</t>
  </si>
  <si>
    <t>All other assets [member] | United States [member]</t>
  </si>
  <si>
    <t>All other assets [member] | United Kingdom [member]</t>
  </si>
  <si>
    <t>All other assets [member] | France [member]</t>
  </si>
  <si>
    <t>All other assets [member] | Germany [member]</t>
  </si>
  <si>
    <t>All other assets [member] | Spain [member]</t>
  </si>
  <si>
    <t>All other assets [member] | Poland [member]</t>
  </si>
  <si>
    <t>All other assets [member] | Czech Republic [member]</t>
  </si>
  <si>
    <t>All other assets [member] | Rest of Europe [member]</t>
  </si>
  <si>
    <t>All other assets [member] | Colombia [member]</t>
  </si>
  <si>
    <t>All other assets [member] | Panama [member]</t>
  </si>
  <si>
    <t>All other assets [member] | Costa Rica [member]</t>
  </si>
  <si>
    <t>All other assets [member] | Caribbean TCL [member]</t>
  </si>
  <si>
    <t>All other assets [member] | Dominican Republic [member]</t>
  </si>
  <si>
    <t>All other assets [member] | Rest of South, Central America and the Caribbean [member]</t>
  </si>
  <si>
    <t>All other assets [member] | Philippines [member]</t>
  </si>
  <si>
    <t>All other assets [member] | Egypt [member]</t>
  </si>
  <si>
    <t>All other assets [member] | Israel [member]</t>
  </si>
  <si>
    <t>All other assets [member] | Rest of Asia, Middle East and Africa [member]</t>
  </si>
  <si>
    <t>All other assets [member] | Other Locations [member]</t>
  </si>
  <si>
    <t>All other assets [member] | Continuing operation [member]</t>
  </si>
  <si>
    <t>All other assets [member] | Disposal groups classified as held for sale [member]</t>
  </si>
  <si>
    <t>Business Combinations, Discontinued Operations, Sale of Other Disposal Groups and Selected Financial Information by Reportable Segment and Line of Business - Summary of Balance sheet Information by Geographic Segment (Parenthetical) (Detail) - MXN ($) $ in Millions</t>
  </si>
  <si>
    <t>Disclosure - Business Combinations, Discontinued Operations, Sale of Other Disposal Groups and Selected Financial Information by Reportable Segment and Line of Business - Summary of Balance sheet Information by Geographic Segment [Abstract]</t>
  </si>
  <si>
    <t>Capital expenditure incurred</t>
  </si>
  <si>
    <t>Business Combinations, Discontinued Operations, Sale of Other Disposal Groups and Selected Financial Information by Reportable Segment and Line of Business - Summary of Net Sales by Product and Geographic Segment (Detail) - MXN ($) $ in Millions</t>
  </si>
  <si>
    <t>Disclosure of geographical areas [line items]</t>
  </si>
  <si>
    <t>Net sales, continuing and discontinued operations</t>
  </si>
  <si>
    <t>Operating segments [member] | Cement segment [member]</t>
  </si>
  <si>
    <t>Operating segments [member] | Cement segment [member] | Mexico [member]</t>
  </si>
  <si>
    <t>Operating segments [member] | Cement segment [member] | United States [member]</t>
  </si>
  <si>
    <t>Operating segments [member] | Cement segment [member] | United Kingdom [member]</t>
  </si>
  <si>
    <t>Operating segments [member] | Cement segment [member] | France [member]</t>
  </si>
  <si>
    <t>Operating segments [member] | Cement segment [member] | Germany [member]</t>
  </si>
  <si>
    <t>Operating segments [member] | Cement segment [member] | Spain [member]</t>
  </si>
  <si>
    <t>Operating segments [member] | Cement segment [member] | Poland [member]</t>
  </si>
  <si>
    <t>Operating segments [member] | Cement segment [member] | Czech Republic [member]</t>
  </si>
  <si>
    <t>Operating segments [member] | Cement segment [member] | Rest of Europe [member]</t>
  </si>
  <si>
    <t>Operating segments [member] | Cement segment [member] | Colombia [member]</t>
  </si>
  <si>
    <t>Operating segments [member] | Cement segment [member] | Panama [member]</t>
  </si>
  <si>
    <t>Operating segments [member] | Cement segment [member] | Costa Rica [member]</t>
  </si>
  <si>
    <t>Operating segments [member] | Cement segment [member] | Caribbean TCL [member]</t>
  </si>
  <si>
    <t>Operating segments [member] | Cement segment [member] | Dominican Republic [member]</t>
  </si>
  <si>
    <t>Operating segments [member] | Cement segment [member] | Rest of South, Central America and the Caribbean [member]</t>
  </si>
  <si>
    <t>Operating segments [member] | Cement segment [member] | Philippines [member]</t>
  </si>
  <si>
    <t>Operating segments [member] | Cement segment [member] | Egypt [member]</t>
  </si>
  <si>
    <t>Operating segments [member] | Cement segment [member] | Israel [member]</t>
  </si>
  <si>
    <t>Operating segments [member] | Cement segment [member] | Rest of Asia, Middle East and Africa [member]</t>
  </si>
  <si>
    <t>Operating segments [member] | Cement segment [member] | Other Locations [member]</t>
  </si>
  <si>
    <t>Operating segments [member] | Cement segment [member] | Discontinued Operations [member]</t>
  </si>
  <si>
    <t>Operating segments [member] | Concrete segment [member]</t>
  </si>
  <si>
    <t>Operating segments [member] | Concrete segment [member] | Mexico [member]</t>
  </si>
  <si>
    <t>Operating segments [member] | Concrete segment [member] | United States [member]</t>
  </si>
  <si>
    <t>Operating segments [member] | Concrete segment [member] | United Kingdom [member]</t>
  </si>
  <si>
    <t>Operating segments [member] | Concrete segment [member] | France [member]</t>
  </si>
  <si>
    <t>Operating segments [member] | Concrete segment [member] | Germany [member]</t>
  </si>
  <si>
    <t>Operating segments [member] | Concrete segment [member] | Spain [member]</t>
  </si>
  <si>
    <t>Operating segments [member] | Concrete segment [member] | Poland [member]</t>
  </si>
  <si>
    <t>Operating segments [member] | Concrete segment [member] | Czech Republic [member]</t>
  </si>
  <si>
    <t>Operating segments [member] | Concrete segment [member] | Rest of Europe [member]</t>
  </si>
  <si>
    <t>Operating segments [member] | Concrete segment [member] | Colombia [member]</t>
  </si>
  <si>
    <t>Operating segments [member] | Concrete segment [member] | Panama [member]</t>
  </si>
  <si>
    <t>Operating segments [member] | Concrete segment [member] | Costa Rica [member]</t>
  </si>
  <si>
    <t>Operating segments [member] | Concrete segment [member] | Caribbean TCL [member]</t>
  </si>
  <si>
    <t>Operating segments [member] | Concrete segment [member] | Dominican Republic [member]</t>
  </si>
  <si>
    <t>Operating segments [member] | Concrete segment [member] | Rest of South, Central America and the Caribbean [member]</t>
  </si>
  <si>
    <t>Operating segments [member] | Concrete segment [member] | Philippines [member]</t>
  </si>
  <si>
    <t>Operating segments [member] | Concrete segment [member] | Egypt [member]</t>
  </si>
  <si>
    <t>Operating segments [member] | Concrete segment [member] | Israel [member]</t>
  </si>
  <si>
    <t>Operating segments [member] | Concrete segment [member] | Rest of Asia, Middle East and Africa [member]</t>
  </si>
  <si>
    <t>Operating segments [member] | Concrete segment [member] | Other Locations [member]</t>
  </si>
  <si>
    <t>Operating segments [member] | Concrete segment [member] | Discontinued Operations [member]</t>
  </si>
  <si>
    <t>Operating segments [member] | Aggregates segment [member]</t>
  </si>
  <si>
    <t>Operating segments [member] | Aggregates segment [member] | Mexico [member]</t>
  </si>
  <si>
    <t>Operating segments [member] | Aggregates segment [member] | United States [member]</t>
  </si>
  <si>
    <t>Operating segments [member] | Aggregates segment [member] | United Kingdom [member]</t>
  </si>
  <si>
    <t>Operating segments [member] | Aggregates segment [member] | France [member]</t>
  </si>
  <si>
    <t>Operating segments [member] | Aggregates segment [member] | Germany [member]</t>
  </si>
  <si>
    <t>Operating segments [member] | Aggregates segment [member] | Spain [member]</t>
  </si>
  <si>
    <t>Operating segments [member] | Aggregates segment [member] | Poland [member]</t>
  </si>
  <si>
    <t>Operating segments [member] | Aggregates segment [member] | Czech Republic [member]</t>
  </si>
  <si>
    <t>Operating segments [member] | Aggregates segment [member] | Rest of Europe [member]</t>
  </si>
  <si>
    <t>Operating segments [member] | Aggregates segment [member] | Colombia [member]</t>
  </si>
  <si>
    <t>Operating segments [member] | Aggregates segment [member] | Panama [member]</t>
  </si>
  <si>
    <t>Operating segments [member] | Aggregates segment [member] | Costa Rica [member]</t>
  </si>
  <si>
    <t>Operating segments [member] | Aggregates segment [member] | Caribbean TCL [member]</t>
  </si>
  <si>
    <t>Operating segments [member] | Aggregates segment [member] | Dominican Republic [member]</t>
  </si>
  <si>
    <t>Operating segments [member] | Aggregates segment [member] | Rest of South, Central America and the Caribbean [member]</t>
  </si>
  <si>
    <t>Operating segments [member] | Aggregates segment [member] | Philippines [member]</t>
  </si>
  <si>
    <t>Operating segments [member] | Aggregates segment [member] | Egypt [member]</t>
  </si>
  <si>
    <t>Operating segments [member] | Aggregates segment [member] | Israel [member]</t>
  </si>
  <si>
    <t>Operating segments [member] | Aggregates segment [member] | Rest of Asia, Middle East and Africa [member]</t>
  </si>
  <si>
    <t>Operating segments [member] | Aggregates segment [member] | Other Locations [member]</t>
  </si>
  <si>
    <t>Operating segments [member] | Aggregates segment [member] | Discontinued Operations [member]</t>
  </si>
  <si>
    <t>Operating segments [member] | All other segments [member]</t>
  </si>
  <si>
    <t>Operating segments [member] | All other segments [member] | Mexico [member]</t>
  </si>
  <si>
    <t>Operating segments [member] | All other segments [member] | United States [member]</t>
  </si>
  <si>
    <t>Operating segments [member] | All other segments [member] | United Kingdom [member]</t>
  </si>
  <si>
    <t>Operating segments [member] | All other segments [member] | France [member]</t>
  </si>
  <si>
    <t>Operating segments [member] | All other segments [member] | Germany [member]</t>
  </si>
  <si>
    <t>Operating segments [member] | All other segments [member] | Spain [member]</t>
  </si>
  <si>
    <t>Operating segments [member] | All other segments [member] | Poland [member]</t>
  </si>
  <si>
    <t>Operating segments [member] | All other segments [member] | Czech Republic [member]</t>
  </si>
  <si>
    <t>Operating segments [member] | All other segments [member] | Rest of Europe [member]</t>
  </si>
  <si>
    <t>Operating segments [member] | All other segments [member] | Colombia [member]</t>
  </si>
  <si>
    <t>Operating segments [member] | All other segments [member] | Panama [member]</t>
  </si>
  <si>
    <t>Operating segments [member] | All other segments [member] | Costa Rica [member]</t>
  </si>
  <si>
    <t>Operating segments [member] | All other segments [member] | Caribbean TCL [member]</t>
  </si>
  <si>
    <t>Operating segments [member] | All other segments [member] | Dominican Republic [member]</t>
  </si>
  <si>
    <t>Operating segments [member] | All other segments [member] | Rest of South, Central America and the Caribbean [member]</t>
  </si>
  <si>
    <t>Operating segments [member] | All other segments [member] | Philippines [member]</t>
  </si>
  <si>
    <t>Operating segments [member] | All other segments [member] | Egypt [member]</t>
  </si>
  <si>
    <t>Operating segments [member] | All other segments [member] | Israel [member]</t>
  </si>
  <si>
    <t>Operating segments [member] | All other segments [member] | Rest of Asia, Middle East and Africa [member]</t>
  </si>
  <si>
    <t>Operating segments [member] | All other segments [member] | Other Locations [member]</t>
  </si>
  <si>
    <t>Operating segments [member] | All other segments [member] | Discontinued Operations [member]</t>
  </si>
  <si>
    <t>Elimination of intersegment amounts [member]</t>
  </si>
  <si>
    <t>Elimination of intersegment amounts [member] | Mexico [member]</t>
  </si>
  <si>
    <t>Elimination of intersegment amounts [member] | United States [member]</t>
  </si>
  <si>
    <t>Elimination of intersegment amounts [member] | United Kingdom [member]</t>
  </si>
  <si>
    <t>Elimination of intersegment amounts [member] | France [member]</t>
  </si>
  <si>
    <t>Elimination of intersegment amounts [member] | Germany [member]</t>
  </si>
  <si>
    <t>Elimination of intersegment amounts [member] | Spain [member]</t>
  </si>
  <si>
    <t>Elimination of intersegment amounts [member] | Poland [member]</t>
  </si>
  <si>
    <t>Elimination of intersegment amounts [member] | Czech Republic [member]</t>
  </si>
  <si>
    <t>Elimination of intersegment amounts [member] | Rest of Europe [member]</t>
  </si>
  <si>
    <t>Elimination of intersegment amounts [member] | Colombia [member]</t>
  </si>
  <si>
    <t>Elimination of intersegment amounts [member] | Panama [member]</t>
  </si>
  <si>
    <t>Elimination of intersegment amounts [member] | Costa Rica [member]</t>
  </si>
  <si>
    <t>Elimination of intersegment amounts [member] | Caribbean TCL [member]</t>
  </si>
  <si>
    <t>Elimination of intersegment amounts [member] | Dominican Republic [member]</t>
  </si>
  <si>
    <t>Elimination of intersegment amounts [member] | Rest of South, Central America and the Caribbean [member]</t>
  </si>
  <si>
    <t>Elimination of intersegment amounts [member] | Philippines [member]</t>
  </si>
  <si>
    <t>Elimination of intersegment amounts [member] | Egypt [member]</t>
  </si>
  <si>
    <t>Elimination of intersegment amounts [member] | Israel [member]</t>
  </si>
  <si>
    <t>Elimination of intersegment amounts [member] | Rest of Asia, Middle East and Africa [member]</t>
  </si>
  <si>
    <t>Elimination of intersegment amounts [member] | Other Locations [member]</t>
  </si>
  <si>
    <t>Elimination of intersegment amounts [member] | Discontinued Operations [member]</t>
  </si>
  <si>
    <t>Operating Expenses, Depreciation and Amortization - Summary of Consolidated Operating Expense (Detail) - MXN ($) $ in Millions</t>
  </si>
  <si>
    <t>Administrative expenses</t>
  </si>
  <si>
    <t>Selling expenses</t>
  </si>
  <si>
    <t>Distribution and logistics expenses</t>
  </si>
  <si>
    <t>Operating Expenses, Depreciation and Amortization - Summary of Consolidated Operating Expense (Parenthetical) (Detail) $ in Millions, $ in Millions</t>
  </si>
  <si>
    <t>Dec. 31, 2016USD ($)</t>
  </si>
  <si>
    <t>Operating Expense [Line items]</t>
  </si>
  <si>
    <t>R&amp;D activities by internal areas [member]</t>
  </si>
  <si>
    <t>Operating Expenses, Depreciation and Amortization - Summary of Depreciation and Amortization Recognized (Detail) - MXN ($) $ in Millions</t>
  </si>
  <si>
    <t>Depreciation and amortisation expense [abstract]</t>
  </si>
  <si>
    <t>Depreciation and amortization expense included in cost of sales</t>
  </si>
  <si>
    <t>Depreciation and amortization expense included in administrative, selling and distribution and logistics expenses</t>
  </si>
  <si>
    <t>Depreciation and amortization</t>
  </si>
  <si>
    <t>Other Expenses, Net - Summary of Other Expenses (Detail) - MXN ($) $ in Millions</t>
  </si>
  <si>
    <t>Material income and expense [abstract]</t>
  </si>
  <si>
    <t>Results from the sale of assets and others, net</t>
  </si>
  <si>
    <t>Restructuring costs</t>
  </si>
  <si>
    <t>Impairment losses and remeasurement of assets held for sale</t>
  </si>
  <si>
    <t>Remeasurement of pension liabilities</t>
  </si>
  <si>
    <t>Charitable contributions</t>
  </si>
  <si>
    <t>Other Expenses, Net - Summary of Other Expenses (Parenthetical) (Detail) $ in Millions, $ in Millions</t>
  </si>
  <si>
    <t>Income tax penalty imposed</t>
  </si>
  <si>
    <t>Property damages and natural disasters</t>
  </si>
  <si>
    <t>Impairment losses of fixed assets</t>
  </si>
  <si>
    <t>Impairment losses of goodwill</t>
  </si>
  <si>
    <t>Loss on valuation of assets held for sale</t>
  </si>
  <si>
    <t>Financial Income and Other Items, Net - Summary of Financial Income and Other Items (Detail) - MXN ($) $ in Millions</t>
  </si>
  <si>
    <t>Results in the sale of associates and remeasurement of previously held interest before change in control of associates (notes 4.1 and 13.1)</t>
  </si>
  <si>
    <t>Financial income</t>
  </si>
  <si>
    <t>Results from financial instruments, net (notes 13.2 and 16.4)</t>
  </si>
  <si>
    <t>Foreign exchange results</t>
  </si>
  <si>
    <t>Effects of amortized cost on assets and liabilities and others, net</t>
  </si>
  <si>
    <t>Other financial income (expense), net</t>
  </si>
  <si>
    <t>Cash and Cash Equivalents - Summary of Cash and Cash Equivalents (Detail) - MXN ($) $ in Millions</t>
  </si>
  <si>
    <t>Dec. 31, 2015</t>
  </si>
  <si>
    <t>Cash and cash equivalents [abstract]</t>
  </si>
  <si>
    <t>Cash and bank accounts</t>
  </si>
  <si>
    <t>Fixed-income securities and other cash equivalents</t>
  </si>
  <si>
    <t>Consolidated cash and cash equivalents</t>
  </si>
  <si>
    <t>Cash and Cash Equivalents - Addition Information (Detail) - MXN ($) $ in Millions</t>
  </si>
  <si>
    <t>Deposits in margin accounts guarantees several obligations</t>
  </si>
  <si>
    <t>Trade Accounts Receivable, Net - Summary of Trade Accounts Receivable (Detail) - MXN ($) $ in Millions</t>
  </si>
  <si>
    <t>Trade and other receivables [abstract]</t>
  </si>
  <si>
    <t>Trade accounts receivable</t>
  </si>
  <si>
    <t>Allowances for expected credit losses</t>
  </si>
  <si>
    <t>Trade receivables</t>
  </si>
  <si>
    <t>Trade Accounts Receivable, Net - Additional Information (Detail) $ in Millions, $ in Millions</t>
  </si>
  <si>
    <t>Disclosure Of Trade Accounts Receivable [line items]</t>
  </si>
  <si>
    <t>Receivables</t>
  </si>
  <si>
    <t>Estimated credit loss rate increase description</t>
  </si>
  <si>
    <t>The average ECL rate increases in each segment of days past due until the rate is 100% for the segment of 365 days or more past due.</t>
  </si>
  <si>
    <t>Securitization programs [member]</t>
  </si>
  <si>
    <t>Trade Accounts Receivable, Net - Summary of Trade Accounts Receivable and Allowance for Expected Credit Loss (Detail) - MXN ($) $ in Millions</t>
  </si>
  <si>
    <t>Trade Accounts Receivables And Allowance For Expected Credit Loss [line items]</t>
  </si>
  <si>
    <t>Accounts receivable</t>
  </si>
  <si>
    <t>ECL allowance</t>
  </si>
  <si>
    <t>ECL average rate</t>
  </si>
  <si>
    <t>13.80%</t>
  </si>
  <si>
    <t>0.90%</t>
  </si>
  <si>
    <t>6.80%</t>
  </si>
  <si>
    <t>South, Central America And Caribbean [member]</t>
  </si>
  <si>
    <t>19.50%</t>
  </si>
  <si>
    <t>5.10%</t>
  </si>
  <si>
    <t>Other country [member]</t>
  </si>
  <si>
    <t>13.70%</t>
  </si>
  <si>
    <t>Trade Accounts Receivable, Net - Summary of Allowance for Expected Credit Losses (Detail) - MXN ($) $ in Millions</t>
  </si>
  <si>
    <t>Disclosure of financial assets [abstract]</t>
  </si>
  <si>
    <t>Allowances for expected credit losses at beginning of period</t>
  </si>
  <si>
    <t>Adoption effects of IFRS 9 charged to retained earnings</t>
  </si>
  <si>
    <t>Charged to selling expenses</t>
  </si>
  <si>
    <t>Additions through business combinations</t>
  </si>
  <si>
    <t>Deductions</t>
  </si>
  <si>
    <t>Foreign currency translation effects</t>
  </si>
  <si>
    <t>Allowances for expected credit losses at end of period</t>
  </si>
  <si>
    <t>Other Accounts Receivable - Summary of Consolidated Other Accounts Receivable (Detail) - MXN ($) $ in Millions</t>
  </si>
  <si>
    <t>Miscellaneous current assets [abstract]</t>
  </si>
  <si>
    <t>Non-trade accounts receivable</t>
  </si>
  <si>
    <t>Interest and notes receivable</t>
  </si>
  <si>
    <t>Current portion of valuation of derivative financial instruments</t>
  </si>
  <si>
    <t>Loans to employees and others</t>
  </si>
  <si>
    <t>Refundable taxes</t>
  </si>
  <si>
    <t>Other Accounts Receivable - Summary of Consolidated Other Accounts Receivable (Parenthetical) (Detail) - CEMEX Colombia S.A [member] - MXN ($) $ in Millions</t>
  </si>
  <si>
    <t>Other Accounts Receivables [line items]</t>
  </si>
  <si>
    <t>Bank credit</t>
  </si>
  <si>
    <t>Debt repayment description</t>
  </si>
  <si>
    <t>Full repayment of the trust’s debt by means of a repayment of approximately 50% during 2019 and the remaining portion in November 2020.</t>
  </si>
  <si>
    <t>Percentage Threshold Of Debt Repayment</t>
  </si>
  <si>
    <t>50.00%</t>
  </si>
  <si>
    <t>Inventories, Net - Summary of Consolidated Balance of Inventories (Detail) - MXN ($) $ in Millions</t>
  </si>
  <si>
    <t>Classes of current inventories [abstract]</t>
  </si>
  <si>
    <t>Finished goods</t>
  </si>
  <si>
    <t>Work-in-process</t>
  </si>
  <si>
    <t>Raw materials</t>
  </si>
  <si>
    <t>Materials and spare parts</t>
  </si>
  <si>
    <t>Inventory in transit</t>
  </si>
  <si>
    <t>Current inventories</t>
  </si>
  <si>
    <t>Inventories, Net - Additional Information (Detail) - MXN ($) $ in Millions</t>
  </si>
  <si>
    <t>Inventory impairment losses recognized within cost of sales</t>
  </si>
  <si>
    <t>Assets Held For Sale and Other Current Assets - Summary of Assets and liabilities Held for Sale (Detail) - MXN ($) $ in Millions</t>
  </si>
  <si>
    <t>Asset held for sale and discontinued operations [line items]</t>
  </si>
  <si>
    <t>Assets</t>
  </si>
  <si>
    <t>Liabilities</t>
  </si>
  <si>
    <t>Assets in the central region of France [member]</t>
  </si>
  <si>
    <t>Idle assets in Spain [member]</t>
  </si>
  <si>
    <t>Other assets held for sale [member]</t>
  </si>
  <si>
    <t>Assets Held For Sale and Other Current Assets - Additional Information (Detail) $ in Millions, $ in Millions</t>
  </si>
  <si>
    <t>Cash</t>
  </si>
  <si>
    <t>CEMEX Colombia S.A [member]</t>
  </si>
  <si>
    <t>Commercial dispute claim amount</t>
  </si>
  <si>
    <t>Equity Accounted Investees, Other Investments and Non-Current Accounts Receivable - Summary of Main Investments in Common Shares of Associates (Detail) - MXN ($) $ in Millions</t>
  </si>
  <si>
    <t>1 Months Ended</t>
  </si>
  <si>
    <t>Apr. 30, 2018</t>
  </si>
  <si>
    <t>Disclosure of associates [line items]</t>
  </si>
  <si>
    <t>Investments</t>
  </si>
  <si>
    <t>Book value at acquisition date</t>
  </si>
  <si>
    <t>Changes in stockholders' equity</t>
  </si>
  <si>
    <t>Camcem [member]</t>
  </si>
  <si>
    <t>Name of associate</t>
  </si>
  <si>
    <t>Camcem, S.A. de C.V.</t>
  </si>
  <si>
    <t>Activity</t>
  </si>
  <si>
    <t>Cement</t>
  </si>
  <si>
    <t>Country</t>
  </si>
  <si>
    <t>Investment, percentage</t>
  </si>
  <si>
    <t>40.10%</t>
  </si>
  <si>
    <t>Concrete Supply Co. LLC [member]</t>
  </si>
  <si>
    <t>Concrete Supply Co. LLC</t>
  </si>
  <si>
    <t>Concrete</t>
  </si>
  <si>
    <t>Lehigh White Cement Company [member]</t>
  </si>
  <si>
    <t>Lehigh White Cement Company</t>
  </si>
  <si>
    <t>36.80%</t>
  </si>
  <si>
    <t>24.50%</t>
  </si>
  <si>
    <t>Akmenes Cementas AB [member]</t>
  </si>
  <si>
    <t>Akmenes Cementas AB</t>
  </si>
  <si>
    <t>Lithuania</t>
  </si>
  <si>
    <t>37.80%</t>
  </si>
  <si>
    <t>ABC Capital, S.A. Institucion de Banca Multiple [member]</t>
  </si>
  <si>
    <t>ABC Capital, S.A. Institución de Banca Múltiple</t>
  </si>
  <si>
    <t>Financing</t>
  </si>
  <si>
    <t>33.90%</t>
  </si>
  <si>
    <t>0.00%</t>
  </si>
  <si>
    <t>Societe Meridionale de Carrieres [member]</t>
  </si>
  <si>
    <t>Société Méridionale de Carrières</t>
  </si>
  <si>
    <t>Aggregates</t>
  </si>
  <si>
    <t>France</t>
  </si>
  <si>
    <t>33.30%</t>
  </si>
  <si>
    <t>Societe d Exploitation de Carrieres [member]</t>
  </si>
  <si>
    <t>Société d'Exploitation de Carrières</t>
  </si>
  <si>
    <t>Cemento Interocenico Sa [member]</t>
  </si>
  <si>
    <t>Cemento Interoceánico S.A.</t>
  </si>
  <si>
    <t>Panama</t>
  </si>
  <si>
    <t>Other companies [member]</t>
  </si>
  <si>
    <t>Other companies</t>
  </si>
  <si>
    <t>0</t>
  </si>
  <si>
    <t>Equity Accounted Investees, Other Investments and Non-Current Accounts Receivable - Additional Information (Detail) $ in Millions</t>
  </si>
  <si>
    <t>Sep. 28, 2017MXN ($)shares</t>
  </si>
  <si>
    <t>Jan. 25, 2017USD ($)shares</t>
  </si>
  <si>
    <t>Disclosure of detailed information about financial instruments [line items]</t>
  </si>
  <si>
    <t>9.47%</t>
  </si>
  <si>
    <t>Number of shares sold | shares</t>
  </si>
  <si>
    <t>Share price</t>
  </si>
  <si>
    <t>Proceeds from sale</t>
  </si>
  <si>
    <t>GCC [member] | Private Placements Offering [member]</t>
  </si>
  <si>
    <t>13.53%</t>
  </si>
  <si>
    <t>Proceeds from sale of common stock</t>
  </si>
  <si>
    <t>Number of shares issued</t>
  </si>
  <si>
    <t>Camcem [member] | Disposal groups classified as held for sale [member]</t>
  </si>
  <si>
    <t>Equity method investment, additional investment</t>
  </si>
  <si>
    <t>Equity Accounted Investees, Other Investments and Non-Current Accounts Receivable - Summary of Combined Condensed Statement of Financial Position (Detail) - MXN ($) $ in Millions</t>
  </si>
  <si>
    <t>Total net assets</t>
  </si>
  <si>
    <t>Associates [member]</t>
  </si>
  <si>
    <t>Equity Accounted Investees, Other Investments and Non-Current Accounts Receivable - Summary of Combined Selected Information of the Statements of Operations (Detail) - MXN ($) $ in Millions</t>
  </si>
  <si>
    <t>Income before income tax</t>
  </si>
  <si>
    <t>Equity Accounted Investees, Other Investments and Non-Current Accounts Receivable - Summary of Share of Profit of Equity Accounted Investees by Reportable Segment (Detail) - MXN ($) $ in Millions</t>
  </si>
  <si>
    <t>Corporate and other [member]</t>
  </si>
  <si>
    <t>Equity Accounted Investees, Other Investments and Non-Current Accounts Receivable - Summary of Other Investments and Non-current Accounts Receivable (Detail) - MXN ($) $ in Millions</t>
  </si>
  <si>
    <t>Miscellaneous non-current assets [abstract]</t>
  </si>
  <si>
    <t>Non-current accounts receivable</t>
  </si>
  <si>
    <t>Investments at fair value through the income statement</t>
  </si>
  <si>
    <t>Non-current portion of valuation of derivative financial instruments</t>
  </si>
  <si>
    <t>Investments in strategic equity securities</t>
  </si>
  <si>
    <t>Equity Accounted Investees, Other Investments and Non-Current Accounts Receivable - Summary of Other Investments and Non-current Accounts Receivable (Parenthetical) (Detail) - MXN ($) $ in Millions</t>
  </si>
  <si>
    <t>Accounts receivable from investees and joint ventures</t>
  </si>
  <si>
    <t>Advances to suppliers of fixed assets</t>
  </si>
  <si>
    <t>Employee prepaid compensation</t>
  </si>
  <si>
    <t>Warranty deposits</t>
  </si>
  <si>
    <t>Property, Machinery and Equipment, Net - Disclosure of Net Change in Property, Machinery and Equipment (Detail) $ in Millions, $ in Millions</t>
  </si>
  <si>
    <t>Net book value at beginning of period</t>
  </si>
  <si>
    <t>Capital expenditures</t>
  </si>
  <si>
    <t>Additions through capital leases</t>
  </si>
  <si>
    <t>Capitalization of financial expense</t>
  </si>
  <si>
    <t>Stripping costs</t>
  </si>
  <si>
    <t>Total capital expenditures</t>
  </si>
  <si>
    <t>Disposals</t>
  </si>
  <si>
    <t>Reclassifications</t>
  </si>
  <si>
    <t>Business combinations</t>
  </si>
  <si>
    <t>Depreciation and depletion for the period</t>
  </si>
  <si>
    <t>Net book value at end of period</t>
  </si>
  <si>
    <t>Cost [member]</t>
  </si>
  <si>
    <t>Accumulated depreciation and depletion [member]</t>
  </si>
  <si>
    <t>Land and mineral reserves [member]</t>
  </si>
  <si>
    <t>Land and mineral reserves [member] | Cost [member]</t>
  </si>
  <si>
    <t>Land and mineral reserves [member] | Accumulated depreciation and depletion [member]</t>
  </si>
  <si>
    <t>Building [member]</t>
  </si>
  <si>
    <t>Building [member] | Cost [member]</t>
  </si>
  <si>
    <t>Building [member] | Accumulated depreciation and depletion [member]</t>
  </si>
  <si>
    <t>Machinery and equipment [member]</t>
  </si>
  <si>
    <t>Machinery and equipment [member] | Cost [member]</t>
  </si>
  <si>
    <t>Machinery and equipment [member] | Accumulated depreciation and depletion [member]</t>
  </si>
  <si>
    <t>Construction in progress [member]</t>
  </si>
  <si>
    <t>Construction in progress [member] | Cost [member]</t>
  </si>
  <si>
    <t>Construction in progress [member] | Accumulated depreciation and depletion [member]</t>
  </si>
  <si>
    <t>Property, Machinery and Equipment, Net - Disclosure of Net Change in Property, Machinery and Equipment (Parenthetical) (Detail) T in Millions, $ in Millions, $ in Millions</t>
  </si>
  <si>
    <t>Dec. 31, 2018MXN ($)T</t>
  </si>
  <si>
    <t>Dec. 31, 2018USD ($)T</t>
  </si>
  <si>
    <t>Carrying amount of assets through leased back</t>
  </si>
  <si>
    <t>Annual production capacity | T</t>
  </si>
  <si>
    <t>Reduction in investment</t>
  </si>
  <si>
    <t>Impairment loss recognized in other expenses, net</t>
  </si>
  <si>
    <t>Other accounts payable</t>
  </si>
  <si>
    <t>Sale of fixed assets</t>
  </si>
  <si>
    <t>Assets available for sale</t>
  </si>
  <si>
    <t>Pacific Northwest Materials Business [member] | United States [member]</t>
  </si>
  <si>
    <t>Concrete Pipe Business Segment [member] | United States [member]</t>
  </si>
  <si>
    <t>Construction in progress [member] | Colombia [member]</t>
  </si>
  <si>
    <t>Net book value of adjustment in investment property</t>
  </si>
  <si>
    <t>Property, Machinery and Equipment, Net - Summary of Recognized Impairment Losses (Detail) - MXN ($) $ in Millions</t>
  </si>
  <si>
    <t>Disclosure of impairment loss and reversal of impairment loss [line items]</t>
  </si>
  <si>
    <t>Latvia [member]</t>
  </si>
  <si>
    <t>Puerto Rico [member]</t>
  </si>
  <si>
    <t>Other countries [member]</t>
  </si>
  <si>
    <t>Goodwill and Intangible Assets, Net - Summary of Consolidated Goodwill, Intangible Assets and Deferred Charges (Detail) - MXN ($) $ in Millions</t>
  </si>
  <si>
    <t>Disclosure of reconciliation of changes in intangible assets and goodwill [line items]</t>
  </si>
  <si>
    <t>Intangible assets and goodwill</t>
  </si>
  <si>
    <t>Goodwill [member]</t>
  </si>
  <si>
    <t>Industrial property and trademarks [member]</t>
  </si>
  <si>
    <t>Customer relationships [member]</t>
  </si>
  <si>
    <t>Mining projects [member]</t>
  </si>
  <si>
    <t>Others intangible assets [Member]</t>
  </si>
  <si>
    <t>Cost [member] | Goodwill [member]</t>
  </si>
  <si>
    <t>Cost [member] | Extraction rights [member]</t>
  </si>
  <si>
    <t>Cost [member] | Industrial property and trademarks [member]</t>
  </si>
  <si>
    <t>Cost [member] | Customer relationships [member]</t>
  </si>
  <si>
    <t>Cost [member] | Mining projects [member]</t>
  </si>
  <si>
    <t>Cost [member] | Others intangible assets [Member]</t>
  </si>
  <si>
    <t>Accumulated Depreciation, amortization and Impairment [member]</t>
  </si>
  <si>
    <t>Accumulated Depreciation, amortization and Impairment [member] | Goodwill [member]</t>
  </si>
  <si>
    <t>Accumulated Depreciation, amortization and Impairment [member] | Extraction rights [member]</t>
  </si>
  <si>
    <t>Accumulated Depreciation, amortization and Impairment [member] | Industrial property and trademarks [member]</t>
  </si>
  <si>
    <t>Accumulated Depreciation, amortization and Impairment [member] | Customer relationships [member]</t>
  </si>
  <si>
    <t>Accumulated Depreciation, amortization and Impairment [member] | Mining projects [member]</t>
  </si>
  <si>
    <t>Accumulated Depreciation, amortization and Impairment [member] | Others intangible assets [Member]</t>
  </si>
  <si>
    <t>Goodwill and Intangible Assets, Net - Additional Information (Detail) $ in Millions, $ in Millions</t>
  </si>
  <si>
    <t>Disclosure of detailed information about intangible assets [line items]</t>
  </si>
  <si>
    <t>Amortization of intangible assets of definite useful life recognized within operating costs and expenses</t>
  </si>
  <si>
    <t>Amount of net book value in excess of net present value of projected cash flows</t>
  </si>
  <si>
    <t>Funding cost percentage</t>
  </si>
  <si>
    <t>7.30%</t>
  </si>
  <si>
    <t>6.10%</t>
  </si>
  <si>
    <t>6.20%</t>
  </si>
  <si>
    <t>Risk free rate</t>
  </si>
  <si>
    <t>2.90%</t>
  </si>
  <si>
    <t>2.80%</t>
  </si>
  <si>
    <t>2.70%</t>
  </si>
  <si>
    <t>Increase in pre-tax discount rate</t>
  </si>
  <si>
    <t>1.00%</t>
  </si>
  <si>
    <t>Decrease in long-term growth rate</t>
  </si>
  <si>
    <t>(1.00%)</t>
  </si>
  <si>
    <t>Weighted average Operating EBITDA multiple</t>
  </si>
  <si>
    <t>Lowest multiple</t>
  </si>
  <si>
    <t>Highest multiple</t>
  </si>
  <si>
    <t>Decrease in discount rates with goodwill</t>
  </si>
  <si>
    <t>Percentage of goodwill allocated</t>
  </si>
  <si>
    <t>78.00%</t>
  </si>
  <si>
    <t>Percentage of increases in ready-mix concrete volumes</t>
  </si>
  <si>
    <t>Percentage of increases in ready-mix concrete prices</t>
  </si>
  <si>
    <t>2.00%</t>
  </si>
  <si>
    <t>Percentage of decreases in ready-mix concrete volumes</t>
  </si>
  <si>
    <t>Goodwill and Intangible Assets, Net - Summary of Changes in Consolidated goodwill (Detail) - MXN ($) $ in Millions</t>
  </si>
  <si>
    <t>Disclosure of reconciliation of changes in goodwill [abstract]</t>
  </si>
  <si>
    <t>Balance at beginning of period</t>
  </si>
  <si>
    <t>Disposals, net (note 4.3)</t>
  </si>
  <si>
    <t>Reclassification to assets held for sale and other current assets (notes 4.2, 4.3 and 12)</t>
  </si>
  <si>
    <t>Balance at end of period</t>
  </si>
  <si>
    <t>Goodwill and Intangible Assets, Net - Summary of Changes in intangible Asset (Detail) - MXN ($) $ in Millions</t>
  </si>
  <si>
    <t>Additions (disposals), net</t>
  </si>
  <si>
    <t>Business combinations (note 4.1)</t>
  </si>
  <si>
    <t>Reclassifications (notes 4.1, 4.2 and 12)</t>
  </si>
  <si>
    <t>Amortization for the period</t>
  </si>
  <si>
    <t>Balance at the end of period</t>
  </si>
  <si>
    <t>Goodwill and Intangible Assets, Net - Summary of Changes in intangible Asset (Parenthetical) (Detail) - MXN ($) $ in Millions</t>
  </si>
  <si>
    <t>Carrying amount of internal-use software</t>
  </si>
  <si>
    <t>Capitalized direct costs</t>
  </si>
  <si>
    <t>Goodwill and Intangible Assets, Net - Summary of Goodwill Balances Allocated by Operating Segment (Detail) - MXN ($) $ in Millions</t>
  </si>
  <si>
    <t>Others South, Central America and the Caribbean [member]</t>
  </si>
  <si>
    <t>United Arab Emirates [member]</t>
  </si>
  <si>
    <t>Goodwill and Intangible Assets, Net - Summary of Pre-tax Discount Rates and Long-term Growth Rates Used to Determine the Discounted Cash Flows (Detail)</t>
  </si>
  <si>
    <t>Disclosure of information for cash-generating units [line items]</t>
  </si>
  <si>
    <t>Discount rates</t>
  </si>
  <si>
    <t>8.50%</t>
  </si>
  <si>
    <t>8.80%</t>
  </si>
  <si>
    <t>8.60%</t>
  </si>
  <si>
    <t>Growth rates</t>
  </si>
  <si>
    <t>2.50%</t>
  </si>
  <si>
    <t>9.50%</t>
  </si>
  <si>
    <t>1.70%</t>
  </si>
  <si>
    <t>1.60%</t>
  </si>
  <si>
    <t>9.40%</t>
  </si>
  <si>
    <t>10.20%</t>
  </si>
  <si>
    <t>9.80%</t>
  </si>
  <si>
    <t>3.00%</t>
  </si>
  <si>
    <t>10.50%</t>
  </si>
  <si>
    <t>10.00%</t>
  </si>
  <si>
    <t>3.60%</t>
  </si>
  <si>
    <t>3.70%</t>
  </si>
  <si>
    <t>4.00%</t>
  </si>
  <si>
    <t>8.40%</t>
  </si>
  <si>
    <t>9.00%</t>
  </si>
  <si>
    <t>9.10%</t>
  </si>
  <si>
    <t>1.80%</t>
  </si>
  <si>
    <t>11.00%</t>
  </si>
  <si>
    <t>10.40%</t>
  </si>
  <si>
    <t>3.10%</t>
  </si>
  <si>
    <t>3.40%</t>
  </si>
  <si>
    <t>1.90%</t>
  </si>
  <si>
    <t>10.80%</t>
  </si>
  <si>
    <t>11.80%</t>
  </si>
  <si>
    <t>11.40%</t>
  </si>
  <si>
    <t>6.00%</t>
  </si>
  <si>
    <t>Bottom of range [member] | Other countries [member]</t>
  </si>
  <si>
    <t>2.30%</t>
  </si>
  <si>
    <t>2.20%</t>
  </si>
  <si>
    <t>Top of range [member] | Other countries [member]</t>
  </si>
  <si>
    <t>13.30%</t>
  </si>
  <si>
    <t>11.70%</t>
  </si>
  <si>
    <t>12.80%</t>
  </si>
  <si>
    <t>6.90%</t>
  </si>
  <si>
    <t>7.00%</t>
  </si>
  <si>
    <t>Financial Instruments - Summary of Debt Summarized by Interest Rates and Currencies (Detail) $ in Millions, $ in Millions</t>
  </si>
  <si>
    <t>Short- term</t>
  </si>
  <si>
    <t>Long- term</t>
  </si>
  <si>
    <t>Floating interest rate [member]</t>
  </si>
  <si>
    <t>Short-term</t>
  </si>
  <si>
    <t>Long-term</t>
  </si>
  <si>
    <t>Fixed interest rate [member]</t>
  </si>
  <si>
    <t>4.20%</t>
  </si>
  <si>
    <t>4.80%</t>
  </si>
  <si>
    <t>5.60%</t>
  </si>
  <si>
    <t>5.70%</t>
  </si>
  <si>
    <t>Effective rate</t>
  </si>
  <si>
    <t>5.80%</t>
  </si>
  <si>
    <t>5.90%</t>
  </si>
  <si>
    <t>3.30%</t>
  </si>
  <si>
    <t>3.50%</t>
  </si>
  <si>
    <t>2.60%</t>
  </si>
  <si>
    <t>4.60%</t>
  </si>
  <si>
    <t>Other Currencies [Member]</t>
  </si>
  <si>
    <t>Financial Instruments - Summary of Consolidated Debt by Type of Instrument (Detail) $ in Millions, $ in Millions</t>
  </si>
  <si>
    <t>Current maturities</t>
  </si>
  <si>
    <t>Bank loans [member]</t>
  </si>
  <si>
    <t>Bank loans [member] | Loans in Foreign Countries [member]</t>
  </si>
  <si>
    <t>Bank loans [member] | Syndicated loans [member]</t>
  </si>
  <si>
    <t>Notes payable [member]</t>
  </si>
  <si>
    <t>Notes payable [member] | Medium term notes [member]</t>
  </si>
  <si>
    <t>Notes payable [member] | Other Notes Payable [member]</t>
  </si>
  <si>
    <t>Total bank loans and notes payables [member]</t>
  </si>
  <si>
    <t>Bottom of range [member] | Bank loans [member] | Loans in Foreign Countries [member]</t>
  </si>
  <si>
    <t>Debt instrument maturity period</t>
  </si>
  <si>
    <t>2019</t>
  </si>
  <si>
    <t>Bottom of range [member] | Bank loans [member] | Syndicated loans [member]</t>
  </si>
  <si>
    <t>2020</t>
  </si>
  <si>
    <t>Bottom of range [member] | Notes payable [member] | Medium term notes [member]</t>
  </si>
  <si>
    <t>2023</t>
  </si>
  <si>
    <t>Bottom of range [member] | Notes payable [member] | Other Notes Payable [member]</t>
  </si>
  <si>
    <t>Top of range [member] | Bank loans [member] | Loans in Foreign Countries [member]</t>
  </si>
  <si>
    <t>2024</t>
  </si>
  <si>
    <t>2022</t>
  </si>
  <si>
    <t>Top of range [member] | Bank loans [member] | Syndicated loans [member]</t>
  </si>
  <si>
    <t>Top of range [member] | Notes payable [member] | Medium term notes [member]</t>
  </si>
  <si>
    <t>2026</t>
  </si>
  <si>
    <t>Top of range [member] | Notes payable [member] | Other Notes Payable [member]</t>
  </si>
  <si>
    <t>2025</t>
  </si>
  <si>
    <t>Financial Instruments - Additional Information - Short-Term and Long-Term Debt (Detail) $ in Millions, $ in Millions</t>
  </si>
  <si>
    <t>Jul. 19, 2017USD ($)</t>
  </si>
  <si>
    <t>Issuance of outstanding notes payables</t>
  </si>
  <si>
    <t>Total debt</t>
  </si>
  <si>
    <t>Share in borrowings, percentage</t>
  </si>
  <si>
    <t>79.00%</t>
  </si>
  <si>
    <t>80.00%</t>
  </si>
  <si>
    <t>Percentage of bank loans on total indebtedness</t>
  </si>
  <si>
    <t>38.00%</t>
  </si>
  <si>
    <t>29.00%</t>
  </si>
  <si>
    <t>Long term borrowings</t>
  </si>
  <si>
    <t>Premiums, fees and issuance costs paid</t>
  </si>
  <si>
    <t>Issuance costs recognized</t>
  </si>
  <si>
    <t>Issuance costs of new debt</t>
  </si>
  <si>
    <t>Proportional fees and issuance costs related to the extinguished debt instruments</t>
  </si>
  <si>
    <t>5.00%</t>
  </si>
  <si>
    <t>Finance subsidiaries [member]</t>
  </si>
  <si>
    <t>15.00%</t>
  </si>
  <si>
    <t>2017 Credit Agreement [member]</t>
  </si>
  <si>
    <t>Bank indebtedness</t>
  </si>
  <si>
    <t>Financial Instruments - Summary of Changes in Consolidated Debt (Detail) - MXN ($) $ in Millions</t>
  </si>
  <si>
    <t>Disclosure of detailed information about financial instruments [abstract]</t>
  </si>
  <si>
    <t>Debt at beginning of year</t>
  </si>
  <si>
    <t>Proceeds from new debt instruments</t>
  </si>
  <si>
    <t>Debt repayments</t>
  </si>
  <si>
    <t>Foreign currency translation and accretion effects</t>
  </si>
  <si>
    <t>Debt at end of year</t>
  </si>
  <si>
    <t>Financial Instruments - Summary of Long Term Notes Payable (Detail) € in Millions, $ in Millions, $ in Millions</t>
  </si>
  <si>
    <t>Dec. 31, 2018EUR (€)</t>
  </si>
  <si>
    <t>Oct. 31, 2017USD ($)</t>
  </si>
  <si>
    <t>Sep. 30, 2017USD ($)</t>
  </si>
  <si>
    <t>Feb. 28, 2017USD ($)</t>
  </si>
  <si>
    <t>CEMEX Finance LLC October 2022 Notes [member]</t>
  </si>
  <si>
    <t>Principal amount</t>
  </si>
  <si>
    <t>CEMEX, S.A.B. de C.V. January 2022 [member]</t>
  </si>
  <si>
    <t>Principal amount | €</t>
  </si>
  <si>
    <t>CEMEX, S.A.B. de C.V. January 2021 Notes [member]</t>
  </si>
  <si>
    <t>CEMEX, S.A.B. de C.V. December 2019 Notes [member]</t>
  </si>
  <si>
    <t>CEMEX, S.A.B. de C.V. October 2018 Variable Notes [member]</t>
  </si>
  <si>
    <t>Notes payable [member] | CEMEX, S.A.B. de C.V. April 2026 Notes [member]</t>
  </si>
  <si>
    <t>Date of issuance</t>
  </si>
  <si>
    <t>Mar. 16,
		2016</t>
  </si>
  <si>
    <t>Issuer</t>
  </si>
  <si>
    <t>CEMEX, S.A.B. de C.V.</t>
  </si>
  <si>
    <t>Currency</t>
  </si>
  <si>
    <t>Dollar</t>
  </si>
  <si>
    <t>Rate</t>
  </si>
  <si>
    <t>7.75%</t>
  </si>
  <si>
    <t>Maturity date</t>
  </si>
  <si>
    <t>Apr. 16,
		2026</t>
  </si>
  <si>
    <t>Repurchased amount</t>
  </si>
  <si>
    <t>Notes payable [member] | CEMEX Materials, LLC July 2025 Notes [member]</t>
  </si>
  <si>
    <t>Apr. 2,
		2003</t>
  </si>
  <si>
    <t>CEMEX Materials LLC</t>
  </si>
  <si>
    <t>7.70%</t>
  </si>
  <si>
    <t>Jul. 21,
		2025</t>
  </si>
  <si>
    <t>Notes payable [member] | CEMEX, S.A.B. de C.V. March 2025 Notes [member]</t>
  </si>
  <si>
    <t>Mar. 3,
		2015</t>
  </si>
  <si>
    <t>6.125%</t>
  </si>
  <si>
    <t>May 5,
		2025</t>
  </si>
  <si>
    <t>Notes payable [member] | CEMEX, S.A.B. de C.V. January 2025 Notes [member]</t>
  </si>
  <si>
    <t>Sep. 11,
		2014</t>
  </si>
  <si>
    <t>Jan. 11,
		2025</t>
  </si>
  <si>
    <t>Notes payable [member] | CEMEX, SAB. de CV. December 2024 Notes [member]</t>
  </si>
  <si>
    <t>Dec. 5,
		2017</t>
  </si>
  <si>
    <t>Euro</t>
  </si>
  <si>
    <t>2.75%</t>
  </si>
  <si>
    <t>Dec. 5,
		2024</t>
  </si>
  <si>
    <t>Notes payable [member] | CEMEX Finance LLC June 2024 Notes [member]</t>
  </si>
  <si>
    <t>Jun. 14,
		2016</t>
  </si>
  <si>
    <t>CEMEX Finance LLC</t>
  </si>
  <si>
    <t>4.625%</t>
  </si>
  <si>
    <t>Jun. 15,
		2024</t>
  </si>
  <si>
    <t>Notes payable [member] | CEMEX Finance LLC April 2024 Notes [member]</t>
  </si>
  <si>
    <t>Apr. 1,
		2014</t>
  </si>
  <si>
    <t>Apr. 1,
		2024</t>
  </si>
  <si>
    <t>Notes payable [member] | CEMEX, S.A.B. de C.V. March 2023 Notes [member]</t>
  </si>
  <si>
    <t>4.375%</t>
  </si>
  <si>
    <t>Mar. 5,
		2023</t>
  </si>
  <si>
    <t>Notes payable [member] | CEMEX Finance LLC October 2022 Notes [member]</t>
  </si>
  <si>
    <t>Oct. 12,
		2012</t>
  </si>
  <si>
    <t>9.375%</t>
  </si>
  <si>
    <t>Oct. 12,
		2022</t>
  </si>
  <si>
    <t>Notes payable [member] | CEMEX, S.A.B. de C.V. January 2022 [member]</t>
  </si>
  <si>
    <t>4.75%</t>
  </si>
  <si>
    <t>Jan. 11,
		2022</t>
  </si>
  <si>
    <t>Notes payable [member] | CEMEX Finance LLC April 2021 Notes [member]</t>
  </si>
  <si>
    <t>5.25%</t>
  </si>
  <si>
    <t>Apr. 1,
		2021</t>
  </si>
  <si>
    <t>Notes payable [member] | CEMEX, S.A.B. de C.V. January 2021 Notes [member]</t>
  </si>
  <si>
    <t>Oct. 2,
		2013</t>
  </si>
  <si>
    <t>7.25%</t>
  </si>
  <si>
    <t>Jan. 15,
		2021</t>
  </si>
  <si>
    <t>Notes payable [member] | CEMEX, S.A.B. de C.V. December 2019 Notes [member]</t>
  </si>
  <si>
    <t>Aug. 12,
		2013</t>
  </si>
  <si>
    <t>6.50%</t>
  </si>
  <si>
    <t>Dec. 10,
		2019</t>
  </si>
  <si>
    <t>Notes payable [member] | CEMEX, S.A.B. de C.V. October 2018 Variable Notes [member]</t>
  </si>
  <si>
    <t>Oct. 15,
		2018</t>
  </si>
  <si>
    <t>Financial Instruments - Summary of Long Term Notes Payable (Parenthetical) (Detail) € in Millions, $ in Millions</t>
  </si>
  <si>
    <t>May 31, 2017EUR (€)</t>
  </si>
  <si>
    <t>Dec. 31, 2017EUR (€)</t>
  </si>
  <si>
    <t>Mar. 31, 2018USD ($)</t>
  </si>
  <si>
    <t>3-Month LIBOR rate</t>
  </si>
  <si>
    <t>2.8076%</t>
  </si>
  <si>
    <t>1.6943%</t>
  </si>
  <si>
    <t>CEMEX, SAB. de CV. December 2024 Notes [member] | 2.75% Senior secured notes [member]</t>
  </si>
  <si>
    <t>Issue price | €</t>
  </si>
  <si>
    <t>Purchase of principal amount of borrowings</t>
  </si>
  <si>
    <t>Purchase of principal amount of borrowings | €</t>
  </si>
  <si>
    <t>CEMEX Finance LLC April 2021 Notes [member]</t>
  </si>
  <si>
    <t>Aggregate principal amount redemption | €</t>
  </si>
  <si>
    <t>Redemption of long term borrowings</t>
  </si>
  <si>
    <t>Financial Instruments - Schedule of Consolidated Long-Term Debt (Detail) $ in Millions, $ in Millions</t>
  </si>
  <si>
    <t>Later Than One Year and Not Later Than Two Years [Member]</t>
  </si>
  <si>
    <t>Later Than Two Years and Not Later Than Three Years [Member]</t>
  </si>
  <si>
    <t>Later Than Three Years and Not Later Than Four Years [Member]</t>
  </si>
  <si>
    <t>Later Than Four Years and Not Later Than Five Years [Member]</t>
  </si>
  <si>
    <t>More than 5 Years [Member]</t>
  </si>
  <si>
    <t>Financial Instruments - Additional Information - Credit Agreement, Facilities Agreement and Financing Agreement (Detail) € in Millions, £ in Millions, $ in Millions</t>
  </si>
  <si>
    <t>Dec. 31, 2018GBP (£)</t>
  </si>
  <si>
    <t>Dec. 31, 2017GBP (£)</t>
  </si>
  <si>
    <t>Maximum capital expenditure</t>
  </si>
  <si>
    <t>Acquisitions and investments in joint ventures</t>
  </si>
  <si>
    <t>Leverage Ratio</t>
  </si>
  <si>
    <t>384.00%</t>
  </si>
  <si>
    <t>385.00%</t>
  </si>
  <si>
    <t>422.00%</t>
  </si>
  <si>
    <t>CEMEX Latam Holdings, S.A [member]</t>
  </si>
  <si>
    <t>Interest rate</t>
  </si>
  <si>
    <t>Credit agreement [member]</t>
  </si>
  <si>
    <t>Credit agreement amount</t>
  </si>
  <si>
    <t>Credit agreement [member] | Revolving Credit Facility [member]</t>
  </si>
  <si>
    <t>Credit agreement [member] | Euro [member]</t>
  </si>
  <si>
    <t>Credit agreement amount | €</t>
  </si>
  <si>
    <t>Credit agreement [member] | Pounds [member]</t>
  </si>
  <si>
    <t>Credit agreement amount | £</t>
  </si>
  <si>
    <t>2014 Credit Agreement [member]</t>
  </si>
  <si>
    <t>Less than or equal to 4.0 ratio [Member]</t>
  </si>
  <si>
    <t>400.00%</t>
  </si>
  <si>
    <t>Less Than Or Equal To 3.75 Ratio [Member]</t>
  </si>
  <si>
    <t>375.00%</t>
  </si>
  <si>
    <t>Bottom of range [member] | Credit agreement [member]</t>
  </si>
  <si>
    <t>0.75%</t>
  </si>
  <si>
    <t>Debt instrument basis point</t>
  </si>
  <si>
    <t>1.25%</t>
  </si>
  <si>
    <t>Bottom of range [member] | 2017 Credit Agreement [member]</t>
  </si>
  <si>
    <t>Interest rate basis</t>
  </si>
  <si>
    <t>Top of range [member] | Credit agreement [member]</t>
  </si>
  <si>
    <t>Top of range [member] | 2017 Credit Agreement [member]</t>
  </si>
  <si>
    <t>Financial Instruments - Schedule of Lines of Credit (Detail) $ in Millions</t>
  </si>
  <si>
    <t>Other lines of credit in foreign subsidiaries</t>
  </si>
  <si>
    <t>Other lines of credit from banks</t>
  </si>
  <si>
    <t>Revolving credit facility</t>
  </si>
  <si>
    <t>Other lines of credit in foreign subsidiaries, available</t>
  </si>
  <si>
    <t>Other lines of credit from banks, available</t>
  </si>
  <si>
    <t>Revolving credit facility, available</t>
  </si>
  <si>
    <t>Total, available</t>
  </si>
  <si>
    <t>Financial Instruments - Summary of Margin over LIBOR Depending on Leverage Ration (Detail)</t>
  </si>
  <si>
    <t>Consolidated leverage ratio</t>
  </si>
  <si>
    <t>Greater than 5.50x [member]</t>
  </si>
  <si>
    <t>Applicable margin</t>
  </si>
  <si>
    <t>Less than 5.00 Greater than 4.50 [member]</t>
  </si>
  <si>
    <t>Less than 4.50 Greater than 4.00 [member]</t>
  </si>
  <si>
    <t>Less than 4.00 Greater than 3.50 [member]</t>
  </si>
  <si>
    <t>2.125%</t>
  </si>
  <si>
    <t>Less than 3.50 Greater than 3.00 [member]</t>
  </si>
  <si>
    <t>1.75%</t>
  </si>
  <si>
    <t>Less than 3.00 Greater than 2.50 [member]</t>
  </si>
  <si>
    <t>1.50%</t>
  </si>
  <si>
    <t>Less than 2.50 [member]</t>
  </si>
  <si>
    <t>Top of range [member] | Greater than 5.50x [member]</t>
  </si>
  <si>
    <t>550.00%</t>
  </si>
  <si>
    <t>Top of range [member] | Less than 5.00 Greater than 4.50 [member]</t>
  </si>
  <si>
    <t>500.00%</t>
  </si>
  <si>
    <t>Top of range [member] | Less than 4.50 Greater than 4.00 [member]</t>
  </si>
  <si>
    <t>450.00%</t>
  </si>
  <si>
    <t>Top of range [member] | Less than 4.00 Greater than 3.50 [member]</t>
  </si>
  <si>
    <t>Top of range [member] | Less than 3.50 Greater than 3.00 [member]</t>
  </si>
  <si>
    <t>350.00%</t>
  </si>
  <si>
    <t>Top of range [member] | Less than 3.00 Greater than 2.50 [member]</t>
  </si>
  <si>
    <t>300.00%</t>
  </si>
  <si>
    <t>Bottom of range [member] | Less than 5.00 Greater than 4.50 [member]</t>
  </si>
  <si>
    <t>Bottom of range [member] | Less than 4.50 Greater than 4.00 [member]</t>
  </si>
  <si>
    <t>Bottom of range [member] | Less than 4.00 Greater than 3.50 [member]</t>
  </si>
  <si>
    <t>Bottom of range [member] | Less than 3.50 Greater than 3.00 [member]</t>
  </si>
  <si>
    <t>Bottom of range [member] | Less than 3.00 Greater than 2.50 [member]</t>
  </si>
  <si>
    <t>250.00%</t>
  </si>
  <si>
    <t>Bottom of range [member] | Less than 2.50 [member]</t>
  </si>
  <si>
    <t>Financial Instruments - Summary of Coverage Ratio and Leverage Ratio (Detail)</t>
  </si>
  <si>
    <t>Coverage Ratio</t>
  </si>
  <si>
    <t>441.00%</t>
  </si>
  <si>
    <t>346.00%</t>
  </si>
  <si>
    <t>318.00%</t>
  </si>
  <si>
    <t>Less than or Equal to 4.75 Ratio [member]</t>
  </si>
  <si>
    <t>475.00%</t>
  </si>
  <si>
    <t>Less than or Equal to 4.50 Ratio [Member]</t>
  </si>
  <si>
    <t>Less than or Equal to 4.25 Ratio [Member]</t>
  </si>
  <si>
    <t>425.00%</t>
  </si>
  <si>
    <t>Greater than or Equal to 2.50 [member]</t>
  </si>
  <si>
    <t>Greater than or Equal to 2.75 [member]</t>
  </si>
  <si>
    <t>275.00%</t>
  </si>
  <si>
    <t>Financial Instruments - Summary of Consolidated Financial Ratios (Detail)</t>
  </si>
  <si>
    <t>Less than or Equal to 6.00 Ratio [member]</t>
  </si>
  <si>
    <t>600.00%</t>
  </si>
  <si>
    <t>Greater than or Equal to 1.85 Ratio [member]</t>
  </si>
  <si>
    <t>185.00%</t>
  </si>
  <si>
    <t>Less than or Equal to 5.25 Ratio [Member]</t>
  </si>
  <si>
    <t>525.00%</t>
  </si>
  <si>
    <t>Financial Instruments - Summary of Other Financial Obligations (Detail) - MXN ($) $ in Millions</t>
  </si>
  <si>
    <t>Disclosure of financial liabilities [line items]</t>
  </si>
  <si>
    <t>Other financial obligations, short-term</t>
  </si>
  <si>
    <t>Other financial obligations, long-term</t>
  </si>
  <si>
    <t>Convertible Subordinated Notes Due 2020 [Member]</t>
  </si>
  <si>
    <t>Convertible subordinated notes due 2018 [member]</t>
  </si>
  <si>
    <t>Mandatory Convertible Securities 2019 [Member]</t>
  </si>
  <si>
    <t>Liabilities Secured With Accounts Receivable [member]</t>
  </si>
  <si>
    <t>Finance Leases [member]</t>
  </si>
  <si>
    <t>Financial Instruments - Additional Information - Other Financial Obligations (Detail) $ / shares in Units, $ / shares in Units, shares in Millions, $ in Millions, $ in Millions</t>
  </si>
  <si>
    <t>Jun. 19, 2017MXN ($)shares</t>
  </si>
  <si>
    <t>Mar. 30, 2017MXN ($)</t>
  </si>
  <si>
    <t>Mar. 31, 2016MXN ($)</t>
  </si>
  <si>
    <t>Mar. 15, 2011USD ($)</t>
  </si>
  <si>
    <t>Dec. 31, 2009MXN ($)$ / shares</t>
  </si>
  <si>
    <t>Dec. 31, 2018$ / shares</t>
  </si>
  <si>
    <t>Dec. 31, 2017$ / shares</t>
  </si>
  <si>
    <t>Jun. 19, 2017USD ($)shares</t>
  </si>
  <si>
    <t>Dec. 31, 2015USD ($)</t>
  </si>
  <si>
    <t>Dec. 31, 2009USD ($)</t>
  </si>
  <si>
    <t>Increase common stock value</t>
  </si>
  <si>
    <t>Additional paid-in capital</t>
  </si>
  <si>
    <t>Debt interest percentage</t>
  </si>
  <si>
    <t>3.72%</t>
  </si>
  <si>
    <t>Conversion price | $ / shares</t>
  </si>
  <si>
    <t>Conversion rate per dollars</t>
  </si>
  <si>
    <t>Debt principal amount</t>
  </si>
  <si>
    <t>3.75%</t>
  </si>
  <si>
    <t>Debt instrument maturity date</t>
  </si>
  <si>
    <t>Debt instrument conversion amount</t>
  </si>
  <si>
    <t>Issuance of ADS | shares</t>
  </si>
  <si>
    <t>Liability component of converted notes</t>
  </si>
  <si>
    <t>Mandatory Convertible Securities [Member] | CPO [Member]</t>
  </si>
  <si>
    <t>Rate required for converting the note per CPO | $ / shares</t>
  </si>
  <si>
    <t>Nominal value of securities converted</t>
  </si>
  <si>
    <t>Mandatory Convertible Securities [Member] | Mandatory Convertible Securities 2019 [Member]</t>
  </si>
  <si>
    <t>Reserve of Equity Component of Convertible Instruments [Member] | Convertible Subordinated Notes Due 2020 [Member]</t>
  </si>
  <si>
    <t>Fair value of conversion price</t>
  </si>
  <si>
    <t>Parent [member] | Convertible Subordinated Notes Due 2020 [Member]</t>
  </si>
  <si>
    <t>Parent [member] | Convertible subordinated notes due 2018 [member]</t>
  </si>
  <si>
    <t>Expense for inducement premiums paid in shares</t>
  </si>
  <si>
    <t>Repayment of debt</t>
  </si>
  <si>
    <t>Financial Instruments - Summary of Carrying Amounts and Fair Value of Financial Instruments (Detail) $ in Millions, $ in Millions</t>
  </si>
  <si>
    <t>Financial assets</t>
  </si>
  <si>
    <t>Total financial liabilities</t>
  </si>
  <si>
    <t>At Fair Value [Member]</t>
  </si>
  <si>
    <t>Financial Instruments - Summary of Fair Value of Derivative Financial Instruments at Fair Value Hierarchy (Detail) - MXN ($) $ in Millions</t>
  </si>
  <si>
    <t>Disclosure Of Financial Assets and Financial Liabilities [line items]</t>
  </si>
  <si>
    <t>Other investments at fair value through earnings</t>
  </si>
  <si>
    <t>Total derivative financial assets</t>
  </si>
  <si>
    <t>Liabilities measured at fair value Derivative instruments</t>
  </si>
  <si>
    <t>Level 1 [Member]</t>
  </si>
  <si>
    <t>Level 2 [Member]</t>
  </si>
  <si>
    <t>Level 3 [Member]</t>
  </si>
  <si>
    <t>Financial Instruments - Summary of Derivative Financial Instruments (Detail) - USD ($) $ in Millions</t>
  </si>
  <si>
    <t>Derivative financial instrument, Notional amount</t>
  </si>
  <si>
    <t>Derivative financial instrument, Fair value</t>
  </si>
  <si>
    <t>Net Investment Hedges [member]</t>
  </si>
  <si>
    <t>Foreign exchange forwards related to forecasted transactions [member]</t>
  </si>
  <si>
    <t>Equity forwards on third party shares [Member]</t>
  </si>
  <si>
    <t>Interest Rate Swap Contract [Member]</t>
  </si>
  <si>
    <t>Fuels Price Hedging [Member]</t>
  </si>
  <si>
    <t>2019 Mandatorily Convertible Securities [member]</t>
  </si>
  <si>
    <t>Financial Instruments - Additional Information - Derivative Financial Instruments (Detail) $ in Millions</t>
  </si>
  <si>
    <t>Aug. 31, 2016shares</t>
  </si>
  <si>
    <t>Dec. 31, 2018MXN ($)shares</t>
  </si>
  <si>
    <t>Dec. 31, 2018USD ($)shares</t>
  </si>
  <si>
    <t>Dec. 31, 2017MXN ($)shares</t>
  </si>
  <si>
    <t>Dec. 31, 2017USD ($)shares</t>
  </si>
  <si>
    <t>Dec. 31, 2016MXN ($)shares</t>
  </si>
  <si>
    <t>Dec. 31, 2016USD ($)shares</t>
  </si>
  <si>
    <t>Apr. 05, 2018shares</t>
  </si>
  <si>
    <t>Mar. 30, 2017shares</t>
  </si>
  <si>
    <t>Oct. 31, 2016MXN ($)</t>
  </si>
  <si>
    <t>Mar. 31, 2016shares</t>
  </si>
  <si>
    <t>Mar. 15, 2011shares</t>
  </si>
  <si>
    <t>Gains and (losses) related to recognition of changes in fair values of the derivative instruments</t>
  </si>
  <si>
    <t>Increase (decrease) through conversion of convertible instruments, equity</t>
  </si>
  <si>
    <t>Call capped transaction subject to antidilution adjustments, Shares | shares</t>
  </si>
  <si>
    <t>Capped call options [Member]</t>
  </si>
  <si>
    <t>Financial assets at fair value through profit or loss, mandatorily measured at fair value</t>
  </si>
  <si>
    <t>Amount received by CEMEX</t>
  </si>
  <si>
    <t>Percentage amendment of notional amount</t>
  </si>
  <si>
    <t>58.30%</t>
  </si>
  <si>
    <t>American Depositary Shares Maturing on March 2018 [Member] | Capped call options [Member]</t>
  </si>
  <si>
    <t>Aggregate premium, Amount</t>
  </si>
  <si>
    <t>Fuel Price Forward Contracts [member]</t>
  </si>
  <si>
    <t>Financial liabilities at estimated fair value</t>
  </si>
  <si>
    <t>Gain (loss) due to changes in estimated fair value</t>
  </si>
  <si>
    <t>Net Investment Hedges [member] | Forward Contract [Member]</t>
  </si>
  <si>
    <t>Net foreign exchange gain (loss)</t>
  </si>
  <si>
    <t>Average contract life of foreign exchange forward program</t>
  </si>
  <si>
    <t>1 year</t>
  </si>
  <si>
    <t>Net Investment Hedges [member] | Top of range [member] | Forward Contract [Member]</t>
  </si>
  <si>
    <t>Equity Investments [Member]</t>
  </si>
  <si>
    <t>Financial assets at fair value through profit or loss</t>
  </si>
  <si>
    <t>Derivative contracts maturity date</t>
  </si>
  <si>
    <t>2020-03</t>
  </si>
  <si>
    <t>2019-03</t>
  </si>
  <si>
    <t>Forward contract to be settled in shares | shares</t>
  </si>
  <si>
    <t>Forward contract settled in cash | shares</t>
  </si>
  <si>
    <t>Interest Rate Swap Contract [Member] | Electric Energy [member]</t>
  </si>
  <si>
    <t>2022-09</t>
  </si>
  <si>
    <t>Financial assets at estimated fair value</t>
  </si>
  <si>
    <t>Borrowings, interest rate</t>
  </si>
  <si>
    <t>5.40%</t>
  </si>
  <si>
    <t>Interest Rate Swap Contract [Member] | Loans from banks at floating interest rate [member]</t>
  </si>
  <si>
    <t>2023-06</t>
  </si>
  <si>
    <t>Foreign exchange forwards related to forecasted transactions [member] | Forward Contract [Member]</t>
  </si>
  <si>
    <t>Net foreign exchange loss</t>
  </si>
  <si>
    <t>Net foreign exchange gain</t>
  </si>
  <si>
    <t>Financial Instruments - Additional Information - Risk Management (Detail) $ in Millions, $ in Millions</t>
  </si>
  <si>
    <t>Hypothetic foreign exchange rate strengthening</t>
  </si>
  <si>
    <t>Financial debt percentage</t>
  </si>
  <si>
    <t>63.00%</t>
  </si>
  <si>
    <t>Decrease in net income due to change in the fair value</t>
  </si>
  <si>
    <t>Hypothetical market price percentage</t>
  </si>
  <si>
    <t>Current maturities of debt</t>
  </si>
  <si>
    <t>Cash flows provided by operating activities from continuing operations</t>
  </si>
  <si>
    <t>Euro [Member]</t>
  </si>
  <si>
    <t>Conversion Option [member]</t>
  </si>
  <si>
    <t>Hedge fund investments [member]</t>
  </si>
  <si>
    <t>Foreign currency translation</t>
  </si>
  <si>
    <t>Hypothetic 10% strengthening of the dollar against the Mexican peso [member]</t>
  </si>
  <si>
    <t>Reduction in income</t>
  </si>
  <si>
    <t>Interest rate risk [member]</t>
  </si>
  <si>
    <t>Borrowings, adjustment to interest rate basis</t>
  </si>
  <si>
    <t>2.41%</t>
  </si>
  <si>
    <t>2.68%</t>
  </si>
  <si>
    <t>Interest rate risk [member] | Top of range [member]</t>
  </si>
  <si>
    <t>0.50%</t>
  </si>
  <si>
    <t>Interest rate risk [member] | Floating interest rate [member]</t>
  </si>
  <si>
    <t>31.00%</t>
  </si>
  <si>
    <t>Currency risk [member] | Mexico [member]</t>
  </si>
  <si>
    <t>Percentage of entity's revenue</t>
  </si>
  <si>
    <t>22.00%</t>
  </si>
  <si>
    <t>Currency risk [member] | United States [member]</t>
  </si>
  <si>
    <t>26.00%</t>
  </si>
  <si>
    <t>Currency risk [member] | United Kingdom [member]</t>
  </si>
  <si>
    <t>8.00%</t>
  </si>
  <si>
    <t>Currency risk [member] | Germany [member]</t>
  </si>
  <si>
    <t>Currency risk [member] | France [member]</t>
  </si>
  <si>
    <t>Currency risk [member] | Poland [member]</t>
  </si>
  <si>
    <t>Currency risk [member] | Spain [member]</t>
  </si>
  <si>
    <t>Currency risk [member] | Rest Of Europe Region [member]</t>
  </si>
  <si>
    <t>Currency risk [member] | Colombia [member]</t>
  </si>
  <si>
    <t>Currency risk [member] | Costa Rica [member]</t>
  </si>
  <si>
    <t>Currency risk [member] | Panama [member]</t>
  </si>
  <si>
    <t>Currency risk [member] | Rest of South, Central America and the Caribbean region [member]</t>
  </si>
  <si>
    <t>Currency risk [member] | Caribbean Tcl [member]</t>
  </si>
  <si>
    <t>Currency risk [member] | Philippines [member]</t>
  </si>
  <si>
    <t>Currency risk [member] | Egypt [member]</t>
  </si>
  <si>
    <t>Currency risk [member] | Asia, Middle East and Africa [member]</t>
  </si>
  <si>
    <t>Currency risk [member] | Other Operations [Member]</t>
  </si>
  <si>
    <t>Liquidity risk [member]</t>
  </si>
  <si>
    <t>Credit risk [member]</t>
  </si>
  <si>
    <t>Expense recognised during period for bad and doubtful debts for related party transaction</t>
  </si>
  <si>
    <t>Financial Instruments - Summary of Consolidated Net Monetary Assets (Liabilities) by Currency (Detail) - MXN ($) $ in Millions</t>
  </si>
  <si>
    <t>Monetary assets</t>
  </si>
  <si>
    <t>Monetary liabilities</t>
  </si>
  <si>
    <t>Net monetary assets (liabilities)</t>
  </si>
  <si>
    <t>Pesos [Member]</t>
  </si>
  <si>
    <t>Mexico [member] | US Dollar [member]</t>
  </si>
  <si>
    <t>Mexico [member] | Pesos [Member]</t>
  </si>
  <si>
    <t>Mexico [member] | Euro [member]</t>
  </si>
  <si>
    <t>Mexico [member] | Pounds [member]</t>
  </si>
  <si>
    <t>Mexico [member] | Other Currencies [Member]</t>
  </si>
  <si>
    <t>United States [member] | US Dollar [member]</t>
  </si>
  <si>
    <t>United States [member] | Pesos [Member]</t>
  </si>
  <si>
    <t>United States [member] | Euro [member]</t>
  </si>
  <si>
    <t>United States [member] | Pounds [member]</t>
  </si>
  <si>
    <t>United States [member] | Other Currencies [Member]</t>
  </si>
  <si>
    <t>Europe [member] | US Dollar [member]</t>
  </si>
  <si>
    <t>Europe [member] | Pesos [Member]</t>
  </si>
  <si>
    <t>Europe [member] | Euro [member]</t>
  </si>
  <si>
    <t>Europe [member] | Pounds [member]</t>
  </si>
  <si>
    <t>Europe [member] | Other Currencies [Member]</t>
  </si>
  <si>
    <t>South, Central America And Caribbean [member] | US Dollar [member]</t>
  </si>
  <si>
    <t>South, Central America And Caribbean [member] | Pesos [Member]</t>
  </si>
  <si>
    <t>South, Central America And Caribbean [member] | Euro [member]</t>
  </si>
  <si>
    <t>South, Central America And Caribbean [member] | Pounds [member]</t>
  </si>
  <si>
    <t>South, Central America And Caribbean [member] | Other Currencies [Member]</t>
  </si>
  <si>
    <t>Asia, Middle East and Africa [member] | US Dollar [member]</t>
  </si>
  <si>
    <t>Asia, Middle East and Africa [member] | Pesos [Member]</t>
  </si>
  <si>
    <t>Asia, Middle East and Africa [member] | Euro [member]</t>
  </si>
  <si>
    <t>Asia, Middle East and Africa [member] | Pounds [member]</t>
  </si>
  <si>
    <t>Asia, Middle East and Africa [member] | Other Currencies [Member]</t>
  </si>
  <si>
    <t>Other Operations [Member]</t>
  </si>
  <si>
    <t>Other Operations [Member] | US Dollar [member]</t>
  </si>
  <si>
    <t>Other Operations [Member] | Pesos [Member]</t>
  </si>
  <si>
    <t>Other Operations [Member] | Euro [member]</t>
  </si>
  <si>
    <t>Other Operations [Member] | Pounds [member]</t>
  </si>
  <si>
    <t>Other Operations [Member] | Other Currencies [Member]</t>
  </si>
  <si>
    <t>Other Current and Non-current Liabilities - Summary of Other Current Liabilities (Detail) - MXN ($) $ in Millions</t>
  </si>
  <si>
    <t>Subclassifications of assets, liabilities and equities [abstract]</t>
  </si>
  <si>
    <t>Interest payable</t>
  </si>
  <si>
    <t>Advances from customers</t>
  </si>
  <si>
    <t>Contract liabilities with customers</t>
  </si>
  <si>
    <t>Other Current and Non-current Liabilities - Summary of Other Current Liabilities (Parenthetical) (Detail) - 12 months ended Dec. 31, 2017 $ in Millions, $ in Millions</t>
  </si>
  <si>
    <t>Other Current and Non-current Liabilities - Summary of Other Non-current Liabilities (Detail) - MXN ($) $ in Millions</t>
  </si>
  <si>
    <t>Asset retirement obligations</t>
  </si>
  <si>
    <t>Accruals for legal assessments and other responsibilities</t>
  </si>
  <si>
    <t>Non-current liabilities for valuation of derivative instruments</t>
  </si>
  <si>
    <t>Environmental liabilities</t>
  </si>
  <si>
    <t>Other non-current liabilities and provisions</t>
  </si>
  <si>
    <t>Other Current and Non-current Liabilities - Summary of Other Non-current Liabilities (Parenthetical) (Detail) - MXN ($) $ in Millions</t>
  </si>
  <si>
    <t>Non-current portion of tax payable</t>
  </si>
  <si>
    <t>Current portion of tax payable</t>
  </si>
  <si>
    <t>Other Current and Non-current Liabilities - Changes in Consolidated Other Current and Non-current Liabilities (Detail) - MXN ($) $ in Millions</t>
  </si>
  <si>
    <t>Disclosure of other provisions [line items]</t>
  </si>
  <si>
    <t>Additions or increase in estimates</t>
  </si>
  <si>
    <t>Releases or decrease in estimates</t>
  </si>
  <si>
    <t>Accretion expense</t>
  </si>
  <si>
    <t>Current provisions</t>
  </si>
  <si>
    <t>Asset retirement obligations [Member]</t>
  </si>
  <si>
    <t>Environmental liability [Member]</t>
  </si>
  <si>
    <t>Legal proceedings provision [Member]</t>
  </si>
  <si>
    <t>Valuation derivative instruments [Member]</t>
  </si>
  <si>
    <t>Other liabilities and provisions [Member]</t>
  </si>
  <si>
    <t>Pensions and Post-Employment Benefits - Additional Information (Detail) $ in Millions, $ in Millions</t>
  </si>
  <si>
    <t>Dec. 31, 2012USD ($)</t>
  </si>
  <si>
    <t>Disclosure of defined benefit plans [line items]</t>
  </si>
  <si>
    <t>Costs of defined contribution plans</t>
  </si>
  <si>
    <t>Projected benefits obligation</t>
  </si>
  <si>
    <t>increase in the net projected liability</t>
  </si>
  <si>
    <t>Post employment healthcare benefits [member]</t>
  </si>
  <si>
    <t>London Interbank Offered Rate (LIBOR) [Member]</t>
  </si>
  <si>
    <t>Significant assumptions</t>
  </si>
  <si>
    <t>Medical inflation rates used to determine the projected benefits obligation</t>
  </si>
  <si>
    <t>6.70%</t>
  </si>
  <si>
    <t>Income from prior period adjustment of retirement benefit</t>
  </si>
  <si>
    <t>CEMEX U.K. [member]</t>
  </si>
  <si>
    <t>Operating assets</t>
  </si>
  <si>
    <t>Dividends received</t>
  </si>
  <si>
    <t>Percentage of annual rate</t>
  </si>
  <si>
    <t>Pensions and Post-Employment Benefits - Schedule Actuarial Results Related to Pension and Other Post Retirement Benefits (Detail) - MXN ($) $ in Millions</t>
  </si>
  <si>
    <t>Recorded in operating costs and expenses</t>
  </si>
  <si>
    <t>Service cost</t>
  </si>
  <si>
    <t>Past service cost</t>
  </si>
  <si>
    <t>Total defined benefit expense</t>
  </si>
  <si>
    <t>Recorded in other financial expenses</t>
  </si>
  <si>
    <t>Net interest cost</t>
  </si>
  <si>
    <t>Recorded in other comprehensive income</t>
  </si>
  <si>
    <t>Actuarial (gains) losses for the period</t>
  </si>
  <si>
    <t>Total (loss) / gain recognized during the period</t>
  </si>
  <si>
    <t>Pension defined benefit plans [member]</t>
  </si>
  <si>
    <t>Other Benefits Plans [Member]</t>
  </si>
  <si>
    <t>Pensions and Post-Employment Benefits - Summary of Actuarial (Gains) Losses (Detail) - MXN ($) $ in Millions</t>
  </si>
  <si>
    <t>Gain (loss) on remeasurement, net defined benefit liability (asset) [abstract]</t>
  </si>
  <si>
    <t>Actuarial (gains) losses due to experience</t>
  </si>
  <si>
    <t>Actuarial (gains) losses due to demographic assumptions</t>
  </si>
  <si>
    <t>Actuarial (gains) losses due financial assumptions</t>
  </si>
  <si>
    <t>Pensions and Post-Employment Benefits - Schedule of Reconciliations of the Actuarial Benefits Obligations, Pension Plan Assets, And Liabilities Recognized in the Balance Sheet (Detail) - MXN ($) $ in Millions</t>
  </si>
  <si>
    <t>Projected benefit obligation at beginning of the period</t>
  </si>
  <si>
    <t>Interest cost</t>
  </si>
  <si>
    <t>Actuarial (gains) losses</t>
  </si>
  <si>
    <t>Reduction from disposal of assets</t>
  </si>
  <si>
    <t>Plan amendments</t>
  </si>
  <si>
    <t>Benefits paid</t>
  </si>
  <si>
    <t>Projected benefit obligation at end of the period</t>
  </si>
  <si>
    <t>Fair value of plan assets at beginning of the period</t>
  </si>
  <si>
    <t>Return on plan assets</t>
  </si>
  <si>
    <t>Employer contributions</t>
  </si>
  <si>
    <t>Reduction for disposal of assets</t>
  </si>
  <si>
    <t>Fair value of plan assets at end of the period</t>
  </si>
  <si>
    <t>Net projected liability in the statement of financial position</t>
  </si>
  <si>
    <t>Pensions and Post-Employment Benefits - Summary of Plan Assets Measured at Estimated Fair Value (Detail) - MXN ($) $ in Millions</t>
  </si>
  <si>
    <t>Disclosure of fair value of plan assets [line items]</t>
  </si>
  <si>
    <t>Investments in corporate bonds</t>
  </si>
  <si>
    <t>Investments in government bonds</t>
  </si>
  <si>
    <t>Total fixed-income securities</t>
  </si>
  <si>
    <t>Investment in marketable securities</t>
  </si>
  <si>
    <t>Other investments and private funds</t>
  </si>
  <si>
    <t>Total variable-income securities</t>
  </si>
  <si>
    <t>Total plan assets</t>
  </si>
  <si>
    <t>Pensions and Post-Employment Benefits - Summary of Significant Assumptions Used in the Determination of the Benefit Obligation (Detail) - Defined Benefit Obligation [Member]</t>
  </si>
  <si>
    <t>9.30%</t>
  </si>
  <si>
    <t>Rate of return on plan assets</t>
  </si>
  <si>
    <t>Rate of salary increases</t>
  </si>
  <si>
    <t>4.50%</t>
  </si>
  <si>
    <t>3.90%</t>
  </si>
  <si>
    <t>2.40%</t>
  </si>
  <si>
    <t>3.20%</t>
  </si>
  <si>
    <t>1.30%</t>
  </si>
  <si>
    <t>7.50%</t>
  </si>
  <si>
    <t>6.30%</t>
  </si>
  <si>
    <t>Pensions and Post-Employment Benefits - Schedule of Estimated Payments for Pensions and Other Post-Employment Benefits (Detail) $ in Millions</t>
  </si>
  <si>
    <t>Disclosure - Pensions and Post-Employment Benefits - Schedule of Estimated Payments for Pensions and Other Post-Employment Benefits [Abstract]</t>
  </si>
  <si>
    <t>2021</t>
  </si>
  <si>
    <t>2023 - 2028</t>
  </si>
  <si>
    <t>Pensions and Post-Employment Benefits - Aggregate Projected Benefit Obligation for Pension Plans and Other Post-employment Benefits and the Plan Assets by Country (Detail) - MXN ($) $ in Millions</t>
  </si>
  <si>
    <t>PBO</t>
  </si>
  <si>
    <t>Deficit</t>
  </si>
  <si>
    <t>Pensions and Post-Employment Benefits - Sensitivity Analysis of Pension and Other Post-Employment Benefits (Detail) $ in Millions</t>
  </si>
  <si>
    <t>Actuarial assumption of discount rates [member]</t>
  </si>
  <si>
    <t>Disclosure of sensitivity analysis for actuarial assumptions [line items]</t>
  </si>
  <si>
    <t>Sensitivity, possible increase in actuarial assumption</t>
  </si>
  <si>
    <t>Sensitivity, possible decrease in actuarial assumption</t>
  </si>
  <si>
    <t>Actuarial assumption of expected rates of salary increases [member]</t>
  </si>
  <si>
    <t>Actuarial assumption of expected rates of pension increases [member]</t>
  </si>
  <si>
    <t>Pension defined benefit plans [member] | Actuarial assumption of discount rates [member]</t>
  </si>
  <si>
    <t>Pension defined benefit plans [member] | Actuarial assumption of expected rates of salary increases [member]</t>
  </si>
  <si>
    <t>Pension defined benefit plans [member] | Actuarial assumption of expected rates of pension increases [member]</t>
  </si>
  <si>
    <t>Other post employment benefits [Member] | Actuarial assumption of discount rates [member]</t>
  </si>
  <si>
    <t>Other post employment benefits [Member] | Actuarial assumption of expected rates of salary increases [member]</t>
  </si>
  <si>
    <t>Other post employment benefits [Member] | Actuarial assumption of expected rates of pension increases [member]</t>
  </si>
  <si>
    <t>Income Taxes - Summary of Income Tax Expense (Detail) - MXN ($) $ in Millions</t>
  </si>
  <si>
    <t>Major components of tax expense (income) [abstract]</t>
  </si>
  <si>
    <t>Current income taxes</t>
  </si>
  <si>
    <t>Deferred income tax revenue (expense)</t>
  </si>
  <si>
    <t>Income tax expense</t>
  </si>
  <si>
    <t>Income Taxes - Summary of Temporary Differences in Deferred Income Tax Assets and Liabilities (Detail) - MXN ($) $ in Millions</t>
  </si>
  <si>
    <t>Disclosure of temporary difference, unused tax losses and unused tax credits [line items]</t>
  </si>
  <si>
    <t>Net deferred tax asset (liability)</t>
  </si>
  <si>
    <t>Deferred tax assets:</t>
  </si>
  <si>
    <t>Tax loss carryforwards and other tax credits</t>
  </si>
  <si>
    <t>Accounts payable and accrued expenses</t>
  </si>
  <si>
    <t>Intangible assets and deferred charges, net</t>
  </si>
  <si>
    <t>Total deferred tax assets, gross</t>
  </si>
  <si>
    <t>Presentation offset regarding same legal entity</t>
  </si>
  <si>
    <t>Total deferred tax assets, net in the statement of financial position</t>
  </si>
  <si>
    <t>Deferred tax liabilities:</t>
  </si>
  <si>
    <t>Investments and other assets</t>
  </si>
  <si>
    <t>Total deferred tax liabilities, gross</t>
  </si>
  <si>
    <t>Total deferred tax liabilities, net in the statement of financial position</t>
  </si>
  <si>
    <t>Net deferred tax liabilities</t>
  </si>
  <si>
    <t>Country of domicile [member]</t>
  </si>
  <si>
    <t>Foreign countries [member]</t>
  </si>
  <si>
    <t>Income Taxes - Summary of Temporary Differences in Deferred Income Tax Assets and Liabilities (Parenthetical) (Detail)</t>
  </si>
  <si>
    <t>Deferred tax assets and liabilities [abstract]</t>
  </si>
  <si>
    <t>Mineral reserves useful life, years</t>
  </si>
  <si>
    <t>35 years</t>
  </si>
  <si>
    <t>Income Taxes - Summary of the Balances of the Deferred tax Assets and Liabilities in Statement of Financial Position (Detail) - MXN ($) $ in Millions</t>
  </si>
  <si>
    <t>Disclosure of Deferred Tax Assets And Liabilities [line items]</t>
  </si>
  <si>
    <t>Asset</t>
  </si>
  <si>
    <t>Liability</t>
  </si>
  <si>
    <t>Net</t>
  </si>
  <si>
    <t>Income Taxes - Summary of Breakdown of Changes in Consolidated Deferred Income Taxes (Detail) - MXN ($) $ in Millions</t>
  </si>
  <si>
    <t>Changes in deferred tax liability (asset) [abstract]</t>
  </si>
  <si>
    <t>Deferred income tax (charged) credited to the income statement</t>
  </si>
  <si>
    <t>Deferred income tax (charged) credited to stockholders' equity</t>
  </si>
  <si>
    <t>Reclassification to other captions in the statement of financial position and in the income statement</t>
  </si>
  <si>
    <t>Change in deferred income tax during the period</t>
  </si>
  <si>
    <t>Income Taxes - Summary of Breakdown of Changes in Consolidated Deferred Income Taxes (Parenthetical) (Detail) $ in Millions</t>
  </si>
  <si>
    <t>Deferred income tax revenue</t>
  </si>
  <si>
    <t>Income Taxes - Summary of Current and Deferred Income Tax Relative to Items of Other Comprehensive Income Loss (Detail) - MXN ($) $ in Millions</t>
  </si>
  <si>
    <t>Income tax relating to components of other comprehensive income [abstract]</t>
  </si>
  <si>
    <t>Tax effects relative to foreign exchange fluctuations from debt (note 20.2)</t>
  </si>
  <si>
    <t>Tax effects relative to foreign exchange fluctuations from intercompany balances (note 20.2)</t>
  </si>
  <si>
    <t>Tax effects relative to actuarial (gains) and losses (note 20.2)</t>
  </si>
  <si>
    <t>Foreign currency translation and other effects</t>
  </si>
  <si>
    <t>Total current and deferred income tax relative to items of other comprehensive income (loss)</t>
  </si>
  <si>
    <t>Income Taxes - Summary of Tax Loss and Tax Credits (Detail) $ in Millions</t>
  </si>
  <si>
    <t>Tax Loss Carry Forwards [Member]</t>
  </si>
  <si>
    <t>Disclosure of Income Taxes [Line Items]</t>
  </si>
  <si>
    <t>2023 and thereafter</t>
  </si>
  <si>
    <t>Tax Loss And Tax Credits, Total</t>
  </si>
  <si>
    <t>Amount of unrecognized carryforwards [Member]</t>
  </si>
  <si>
    <t>Amount of recognized carryforwards [Member]</t>
  </si>
  <si>
    <t>Income Taxes - Additional Information (Detail) $ in Millions, $ in Millions</t>
  </si>
  <si>
    <t>Sep. 05, 2018MXN ($)</t>
  </si>
  <si>
    <t>Sep. 05, 2018USD ($)</t>
  </si>
  <si>
    <t>Apr. 06, 2018MXN ($)</t>
  </si>
  <si>
    <t>Apr. 06, 2018USD ($)</t>
  </si>
  <si>
    <t>Apr. 11, 2011MXN ($)</t>
  </si>
  <si>
    <t>Apr. 11, 2011USD ($)</t>
  </si>
  <si>
    <t>Dec. 31, 2014MXN ($)</t>
  </si>
  <si>
    <t>Dec. 31, 2014USD ($)</t>
  </si>
  <si>
    <t>pre-tax income</t>
  </si>
  <si>
    <t>Applicable income tax rate</t>
  </si>
  <si>
    <t>Prior year tax loss carryforwards value</t>
  </si>
  <si>
    <t>Increase in tax to be paid</t>
  </si>
  <si>
    <t>Income tax return 2012 [member]</t>
  </si>
  <si>
    <t>Income tax return 2011 [member]</t>
  </si>
  <si>
    <t>Tax Cuts and Jobs Act of 2017, Change in Tax Rate, Increase (decrease) in net deferred tax assets</t>
  </si>
  <si>
    <t>Income taxes - Effective Consolidated Income Tax Rates (Detail) - MXN ($) $ in Millions</t>
  </si>
  <si>
    <t>Effective consolidated income tax rate</t>
  </si>
  <si>
    <t>(28.80%)</t>
  </si>
  <si>
    <t>(3.80%)</t>
  </si>
  <si>
    <t>(17.70%)</t>
  </si>
  <si>
    <t>Income Taxes - Schedule of Reconciliation Between Actual Income Tax Expense and Amount Computed by Applying Statutory Tax Rate (Detail) - MXN ($) $ in Millions</t>
  </si>
  <si>
    <t>Reconciliation of accounting profit multiplied by applicable tax rates [abstract]</t>
  </si>
  <si>
    <t>Mexican statutory tax rate value</t>
  </si>
  <si>
    <t>(30.00%)</t>
  </si>
  <si>
    <t>Non-taxable dividend income</t>
  </si>
  <si>
    <t>0.80%</t>
  </si>
  <si>
    <t>0.10%</t>
  </si>
  <si>
    <t>0.20%</t>
  </si>
  <si>
    <t>Difference between accounting and tax expenses, net</t>
  </si>
  <si>
    <t>(15.40%)</t>
  </si>
  <si>
    <t>(20.80%)</t>
  </si>
  <si>
    <t>82.30%</t>
  </si>
  <si>
    <t>Unrecognized effects during the year related to applicable tax consolidation regimes</t>
  </si>
  <si>
    <t>(0.70%)</t>
  </si>
  <si>
    <t>(3.60%)</t>
  </si>
  <si>
    <t>Non-taxable sale of equity securities and fixed assets</t>
  </si>
  <si>
    <t>Difference between book and tax inflation</t>
  </si>
  <si>
    <t>(19.50%)</t>
  </si>
  <si>
    <t>(31.10%)</t>
  </si>
  <si>
    <t>(11.00%)</t>
  </si>
  <si>
    <t>Differences in the income tax rates in the countries where CEMEX operates</t>
  </si>
  <si>
    <t>16.00%</t>
  </si>
  <si>
    <t>21.80%</t>
  </si>
  <si>
    <t>Changes in deferred tax assets</t>
  </si>
  <si>
    <t>14.70%</t>
  </si>
  <si>
    <t>39.60%</t>
  </si>
  <si>
    <t>(69.90%)</t>
  </si>
  <si>
    <t>Changes in provisions for uncertain tax positions</t>
  </si>
  <si>
    <t>(0.40%)</t>
  </si>
  <si>
    <t>0.70%</t>
  </si>
  <si>
    <t>Others</t>
  </si>
  <si>
    <t>(1.10%)</t>
  </si>
  <si>
    <t>1.10%</t>
  </si>
  <si>
    <t>Effective consolidated tax rate</t>
  </si>
  <si>
    <t>Mexican statutory tax rate</t>
  </si>
  <si>
    <t>Income Taxes - Schedule of Reconciliation Between Actual Income Tax Expense and Amount Computed by Applying Statutory Tax Rate (Parenthetical) (Detail)</t>
  </si>
  <si>
    <t>Statutory tax rate in Mexico</t>
  </si>
  <si>
    <t>Income Tax - Schedule of Variations Between the Line Item Changes in Deferred Tax Assets Against the Changes in Deferred Tax Assets in the Balance Sheet (Detail) - MXN ($) $ in Millions</t>
  </si>
  <si>
    <t>Changes in Balance Sheet [member]</t>
  </si>
  <si>
    <t>Tax loss carryforwards generated and not recognized during the year</t>
  </si>
  <si>
    <t>Derecognition related to tax loss carryforwards recognized in prior years</t>
  </si>
  <si>
    <t>Recognition related to unrecognized tax loss carryforwards</t>
  </si>
  <si>
    <t>Reconciliation [Member]</t>
  </si>
  <si>
    <t>Income tax - Schedule of Unrecognized Tax Benefits (Detail) - MXN ($) $ in Millions</t>
  </si>
  <si>
    <t>Balance of tax positions at beginning of the period</t>
  </si>
  <si>
    <t>Additions for tax positions of prior periods</t>
  </si>
  <si>
    <t>Additions for tax positions of current period</t>
  </si>
  <si>
    <t>Reductions for tax positions related to prior periods and other items</t>
  </si>
  <si>
    <t>Settlements and reclassifications</t>
  </si>
  <si>
    <t>Expiration of the statute of limitations</t>
  </si>
  <si>
    <t>Balance of tax positions at end of the period</t>
  </si>
  <si>
    <t>Stockholders' Equity - Additional Information (Detail) $ / shares in Units, $ in Millions, $ in Millions</t>
  </si>
  <si>
    <t>Mar. 30, 2017MXN ($)$ / sharesshares</t>
  </si>
  <si>
    <t>Jul. 18, 2016$ / shares</t>
  </si>
  <si>
    <t>Mar. 31, 2016MXN ($)$ / sharesshares</t>
  </si>
  <si>
    <t>Jun. 30, 2016USD ($)</t>
  </si>
  <si>
    <t>Apr. 05, 2018USD ($)shares</t>
  </si>
  <si>
    <t>Disclosure of Classes of Share Capital [Line Items]</t>
  </si>
  <si>
    <t>Investment in CPOs</t>
  </si>
  <si>
    <t>Investment in CPOs | shares</t>
  </si>
  <si>
    <t>Increase in variable common stock issued to preserve the anti-dilutive rights of note holders | shares</t>
  </si>
  <si>
    <t>Capital reserve</t>
  </si>
  <si>
    <t>Increase in variable common stock issued through the capitalization of retained earning | shares</t>
  </si>
  <si>
    <t>Increase in common stock</t>
  </si>
  <si>
    <t>Nominal value of common stock per CPO | $ / shares</t>
  </si>
  <si>
    <t>Percentage of net income allocation toward legal reserve</t>
  </si>
  <si>
    <t>Legal reserve</t>
  </si>
  <si>
    <t>Other equity reserve</t>
  </si>
  <si>
    <t>Non-controlling Interest [Member]</t>
  </si>
  <si>
    <t>Net income attributable to noncontroling interest</t>
  </si>
  <si>
    <t>Extraordinary [member]</t>
  </si>
  <si>
    <t>Perpetual Subordinated Bonds [member]</t>
  </si>
  <si>
    <t>Interest expense [member]</t>
  </si>
  <si>
    <t>Percentage of outstanding common shares owned by the subsidiary</t>
  </si>
  <si>
    <t>Initial offering price per common share | $ / shares</t>
  </si>
  <si>
    <t>Net proceeds from offering</t>
  </si>
  <si>
    <t>Number of shares issued | shares</t>
  </si>
  <si>
    <t>CPO [Member] | Extraordinary [member]</t>
  </si>
  <si>
    <t>Stockholders' Equity - Summary of Breakdown of Common Stock and Additional Paid-in Capital (Detail) - MXN ($) $ in Millions</t>
  </si>
  <si>
    <t>Mar. 30, 2017</t>
  </si>
  <si>
    <t>Mar. 31, 2016</t>
  </si>
  <si>
    <t>Disclosure of classes of share capital [abstract]</t>
  </si>
  <si>
    <t>Common stock</t>
  </si>
  <si>
    <t>Stockholders' Equity - Summary of Common Stock (Detail) - shares</t>
  </si>
  <si>
    <t>Series A [Member]</t>
  </si>
  <si>
    <t>Subscribed and paid shares</t>
  </si>
  <si>
    <t>Unissued shares authorized for executives' stock compensation programs</t>
  </si>
  <si>
    <t>Repurchased shares</t>
  </si>
  <si>
    <t>Shares that guarantee the issuance of convertible securities</t>
  </si>
  <si>
    <t>Shares authorized for the issuance of stock or convertible securities</t>
  </si>
  <si>
    <t>Series B [Member]</t>
  </si>
  <si>
    <t>Stockholders' Equity - Summary of Common Stock (Parenthetical) (Detail) - shares</t>
  </si>
  <si>
    <t>Fixed portion of shares issued</t>
  </si>
  <si>
    <t>Variable portion of shares issued</t>
  </si>
  <si>
    <t>Percentage of capital stock</t>
  </si>
  <si>
    <t>64.00%</t>
  </si>
  <si>
    <t>36.00%</t>
  </si>
  <si>
    <t>Stockholders' Equity - Summary of Other Equity Reserves (Detail) - MXN ($) $ in Millions</t>
  </si>
  <si>
    <t>Disclosure of reserves within equity [abstract]</t>
  </si>
  <si>
    <t>Cumulative translation effect, net of effects from perpetual debentures and deferred income taxes recognized directly in equity (notes 19.2 and 20.4)</t>
  </si>
  <si>
    <t>Cumulative actuarial losses</t>
  </si>
  <si>
    <t>Treasury shares repurchased under share repurchase program (note 20.1)</t>
  </si>
  <si>
    <t>Effects associated with the Parent Company's convertible securities</t>
  </si>
  <si>
    <t>Treasury shares held by subsidiaries</t>
  </si>
  <si>
    <t>Stockholders' Equity - Summary of Translation Effects of Foreign Subsidiaries Included in Statements of Comprehensive Income (Loss) (Detail) - MXN ($) $ in Millions</t>
  </si>
  <si>
    <t>Exchange differences on translation [abstract]</t>
  </si>
  <si>
    <t>Foreign currency translation result</t>
  </si>
  <si>
    <t>Foreign exchange fluctuations from debt</t>
  </si>
  <si>
    <t>Foreign exchange fluctuations from intercompany balances</t>
  </si>
  <si>
    <t>Translation effects of foreign subsidiaries, net</t>
  </si>
  <si>
    <t>Stockholders' Equity - Detail of Cemex's Perpetual Debentures, Excluding Perpetual Debentures Held by Subsidiaries (Detail)</t>
  </si>
  <si>
    <t>Dec. 31, 2018USD ($)Anniversaries</t>
  </si>
  <si>
    <t>EURIBOR [member] | C10-EUR Capital (SPV) Ltd [Member]</t>
  </si>
  <si>
    <t>Disclosure of Perpetual Debentures [Line Items]</t>
  </si>
  <si>
    <t>Issuance date</t>
  </si>
  <si>
    <t>2007-05</t>
  </si>
  <si>
    <t>Nominal amount | €</t>
  </si>
  <si>
    <t>Repurchase option</t>
  </si>
  <si>
    <t>4.79%</t>
  </si>
  <si>
    <t>LIBOR [Member] | C8 Capital (SPV) Ltd [Member]</t>
  </si>
  <si>
    <t>2007-02</t>
  </si>
  <si>
    <t>Nominal amount | $</t>
  </si>
  <si>
    <t>4.40%</t>
  </si>
  <si>
    <t>LIBOR [Member] | C5 Capital (SPV) Ltd [Member]</t>
  </si>
  <si>
    <t>2006-12</t>
  </si>
  <si>
    <t>4.277%</t>
  </si>
  <si>
    <t>LIBOR [Member] | C10 Capital (SPV) Ltd [Member]</t>
  </si>
  <si>
    <t>4.71%</t>
  </si>
  <si>
    <t>Executive Share-based Compensation - Additional Information (Detail)</t>
  </si>
  <si>
    <t>Dec. 31, 2018COP ($)shares</t>
  </si>
  <si>
    <t>Dec. 31, 2017COP ($)</t>
  </si>
  <si>
    <t>Dec. 31, 2016COP ($)</t>
  </si>
  <si>
    <t>Disclosure of Terms and Conditions of Share-based Payment Arrangement [Line Items]</t>
  </si>
  <si>
    <t>Share-based compensation expense</t>
  </si>
  <si>
    <t>Commitment payments in cash</t>
  </si>
  <si>
    <t>Share-based compensation program service period</t>
  </si>
  <si>
    <t>4 years</t>
  </si>
  <si>
    <t>Share-based compensation shares issued</t>
  </si>
  <si>
    <t>Share-based compensation shares expected to be issued | shares</t>
  </si>
  <si>
    <t>Weighted average price per granted shares</t>
  </si>
  <si>
    <t>Own shares repurchased | shares</t>
  </si>
  <si>
    <t>3 years</t>
  </si>
  <si>
    <t>Share-based compensation annual grant percentage</t>
  </si>
  <si>
    <t>CPO [Member] | Bottom of range [member]</t>
  </si>
  <si>
    <t>CPO [Member] | Top of range [member]</t>
  </si>
  <si>
    <t>200.00%</t>
  </si>
  <si>
    <t>Earnings per Share - Summary of Calculations of Earnings per Share (Detail) - MXN ($) $ / shares in Units, shares in Thousands, $ in Millions</t>
  </si>
  <si>
    <t>Earnings per share [abstract]</t>
  </si>
  <si>
    <t>Weighted-average number of shares outstanding</t>
  </si>
  <si>
    <t>Effect of dilutive instruments - mandatorily convertible securities (note 16.2)</t>
  </si>
  <si>
    <t>Weighted-average number of shares - basic</t>
  </si>
  <si>
    <t>Effect of dilutive instruments - share-based compensation (note 21)</t>
  </si>
  <si>
    <t>Effect of potentially dilutive instruments - optionally convertible securities (note 16.2)</t>
  </si>
  <si>
    <t>Weighted-average number of shares - diluted</t>
  </si>
  <si>
    <t>Less: non-controlling interest net income</t>
  </si>
  <si>
    <t>Controlling interest net income from continuing operations</t>
  </si>
  <si>
    <t>Plus: after tax interest expense on mandatorily convertible securities</t>
  </si>
  <si>
    <t>Controlling interest net income from continuing operations - for basic earnings per share calculations</t>
  </si>
  <si>
    <t>Plus: after tax interest expense on optionally convertible securities</t>
  </si>
  <si>
    <t>Controlling interest net income from continuing operations - for diluted earnings per share calculations</t>
  </si>
  <si>
    <t>Net income from discontinued operations</t>
  </si>
  <si>
    <t>Controlling interest basic earnings per share</t>
  </si>
  <si>
    <t>Controlling interest basic earnings per share from continuing operations</t>
  </si>
  <si>
    <t>Controlling interest basic earnings per share from discontinued operations</t>
  </si>
  <si>
    <t>Controlling interest diluted earnings per share</t>
  </si>
  <si>
    <t>Controlling interest diluted earnings per share from continuing operations</t>
  </si>
  <si>
    <t>Controlling interest diluted earnings per share from discontinued operations</t>
  </si>
  <si>
    <t>Earnings per Share - Summary of Calculations of Earnings per Share (Parenthetical) (Detail) - MXN ($) $ in Millions</t>
  </si>
  <si>
    <t>Earnings per share [Line Items]</t>
  </si>
  <si>
    <t>Commitments - Additional Information (Detail)</t>
  </si>
  <si>
    <t>Jul. 27, 2012</t>
  </si>
  <si>
    <t>Apr. 30, 2016MWh</t>
  </si>
  <si>
    <t>Feb. 28, 2010</t>
  </si>
  <si>
    <t>Disclosure of Commitments and Contingencies [Line Items]</t>
  </si>
  <si>
    <t>Guaranteed loans of certain subsidiaries</t>
  </si>
  <si>
    <t>Liabilities secured by property, machinery and equipment</t>
  </si>
  <si>
    <t>Self-insured health care benefits</t>
  </si>
  <si>
    <t>Stop-loss limits value under medical assistance</t>
  </si>
  <si>
    <t>Bottom of range [member] | Employees [Member]</t>
  </si>
  <si>
    <t>Combined volume allocate to TEG and other energy producer | T</t>
  </si>
  <si>
    <t>Top of range [member] | Employees [Member]</t>
  </si>
  <si>
    <t>International Business Machines Corporation [member]</t>
  </si>
  <si>
    <t>Strategic agreement period</t>
  </si>
  <si>
    <t>10-year</t>
  </si>
  <si>
    <t>Ventikas [member]</t>
  </si>
  <si>
    <t>Acquired energy usage period</t>
  </si>
  <si>
    <t>20 years</t>
  </si>
  <si>
    <t>Estimated annual cost</t>
  </si>
  <si>
    <t>Combined generation capacity | MWh</t>
  </si>
  <si>
    <t>EURUS [member]</t>
  </si>
  <si>
    <t>Installed capacity</t>
  </si>
  <si>
    <t>250 MW</t>
  </si>
  <si>
    <t>Termoelectrica del Golfo [member]</t>
  </si>
  <si>
    <t>CEMEX Ostzement GmbH [member]</t>
  </si>
  <si>
    <t>Commitments - Summary of Contractual Obligations (Detail) $ in Millions, $ in Millions</t>
  </si>
  <si>
    <t>Disclosure of Detailed Information About Borrowings [Line Items]</t>
  </si>
  <si>
    <t>Finance lease obligations</t>
  </si>
  <si>
    <t>Convertible notes</t>
  </si>
  <si>
    <t>Total debt and other financial obligations</t>
  </si>
  <si>
    <t>Operating leases</t>
  </si>
  <si>
    <t>Interest payments on debt</t>
  </si>
  <si>
    <t>Pension plans and other benefits</t>
  </si>
  <si>
    <t>Acquisition of property, plant and equipment</t>
  </si>
  <si>
    <t>Purchases of raw materials, fuel and energy</t>
  </si>
  <si>
    <t>Total contractual obligations</t>
  </si>
  <si>
    <t>Less than 1 year [Member]</t>
  </si>
  <si>
    <t>1-3 years [Member]</t>
  </si>
  <si>
    <t>3-5 Years [Member]</t>
  </si>
  <si>
    <t>Commitments - Summary of Contractual Obligations (Parenthetical) (Detail) $ in Millions, $ in Millions</t>
  </si>
  <si>
    <t>Future minimum lease payments</t>
  </si>
  <si>
    <t>Rental expense</t>
  </si>
  <si>
    <t>Estimated annual benefit payment period</t>
  </si>
  <si>
    <t>Next 10 years</t>
  </si>
  <si>
    <t>Legal Proceedings - Additional Information (Detail) $ in Millions, $ in Millions</t>
  </si>
  <si>
    <t>Jul. 13, 2013</t>
  </si>
  <si>
    <t>Lease contract for a period</t>
  </si>
  <si>
    <t>Long term lease contract period</t>
  </si>
  <si>
    <t>21 years</t>
  </si>
  <si>
    <t>Extended long term lease contract period</t>
  </si>
  <si>
    <t>Cash advances by CEMEX Colombia</t>
  </si>
  <si>
    <t>Interest for advances</t>
  </si>
  <si>
    <t>Purchase of the assets related to the project in Colombian pesos</t>
  </si>
  <si>
    <t>Impairment of assets</t>
  </si>
  <si>
    <t>Impairment loss</t>
  </si>
  <si>
    <t>Excluding MOU and the Land MOU [member]</t>
  </si>
  <si>
    <t>CI Calizas [member]</t>
  </si>
  <si>
    <t>Reduction of other accounts payable</t>
  </si>
  <si>
    <t>Expiration of property over the aforementioned assets</t>
  </si>
  <si>
    <t>VAT Payable [member]</t>
  </si>
  <si>
    <t>Accounts payable</t>
  </si>
  <si>
    <t>Adjustments in accounts payable</t>
  </si>
  <si>
    <t>Contingencies - Additional Information (Detail) € in Millions, $ in Millions, $ in Millions</t>
  </si>
  <si>
    <t>Nov. 19, 2018IndividualsEntity</t>
  </si>
  <si>
    <t>Dec. 11, 2017MXN ($)</t>
  </si>
  <si>
    <t>Dec. 11, 2017USD ($)</t>
  </si>
  <si>
    <t>Sep. 30, 2018</t>
  </si>
  <si>
    <t>Jun. 30, 2012MXN ($)</t>
  </si>
  <si>
    <t>Jun. 30, 2012USD ($)</t>
  </si>
  <si>
    <t>Jun. 30, 2010USD ($)</t>
  </si>
  <si>
    <t>Dec. 31, 2012MXN ($)Employees</t>
  </si>
  <si>
    <t>Dec. 31, 2012USD ($)Employees</t>
  </si>
  <si>
    <t>Dec. 31, 2011Employees</t>
  </si>
  <si>
    <t>Sep. 30, 2016MXN ($)</t>
  </si>
  <si>
    <t>Sep. 30, 2016USD ($)</t>
  </si>
  <si>
    <t>Sep. 30, 2016EUR (€)</t>
  </si>
  <si>
    <t>Fine payable by S.L.U.</t>
  </si>
  <si>
    <t>Development levy on clay</t>
  </si>
  <si>
    <t>Number of former employees | Employees</t>
  </si>
  <si>
    <t>Amount of damages and interest identified</t>
  </si>
  <si>
    <t>Damages sought value</t>
  </si>
  <si>
    <t>Official closing exchange rates</t>
  </si>
  <si>
    <t>Accrued environmental remediation liabilities</t>
  </si>
  <si>
    <t>Parent [member] | Polish Zloty [Member]</t>
  </si>
  <si>
    <t>Parent [member] | Euro [member]</t>
  </si>
  <si>
    <t>Parent [member] | Pounds [member]</t>
  </si>
  <si>
    <t>Parent [member] | Colombian Peso [member]</t>
  </si>
  <si>
    <t>Parent [member] | Israelite Shekel [Member]</t>
  </si>
  <si>
    <t>Superintendencia de Industria y Comercio [member]</t>
  </si>
  <si>
    <t>Fine imposed</t>
  </si>
  <si>
    <t>CEMEX Polska [Member]</t>
  </si>
  <si>
    <t>Reduction of Fine Imposed</t>
  </si>
  <si>
    <t>APO Land &amp; Quarry Corporation [member]</t>
  </si>
  <si>
    <t>Mibority interest percentage</t>
  </si>
  <si>
    <t>Number of individuals filed lawsuit</t>
  </si>
  <si>
    <t>Number of entities | Entity</t>
  </si>
  <si>
    <t>Number of individuals affected by landslide</t>
  </si>
  <si>
    <t>Loss contingency</t>
  </si>
  <si>
    <t>APO Land &amp; Quarry Corporation [member] | Rehabilitation fund [member]</t>
  </si>
  <si>
    <t>Environmental Authority [member]</t>
  </si>
  <si>
    <t>Penality imposed | $</t>
  </si>
  <si>
    <t>Incrementing production up on environmental permit needs modifications | T</t>
  </si>
  <si>
    <t>Top of range [member] | United Kingdom [member]</t>
  </si>
  <si>
    <t>Environmental expenditure assessment and quantification period from the date of closure, maximum</t>
  </si>
  <si>
    <t>60 years</t>
  </si>
  <si>
    <t>Related Parties - Additional Information (Detail) $ in Millions, $ in Millions</t>
  </si>
  <si>
    <t>Disclosure of Transactions Between Related Parties [Line Items]</t>
  </si>
  <si>
    <t>Amount of compensation of CEMEX board of directors</t>
  </si>
  <si>
    <t>Performance Bonuses [Member]</t>
  </si>
  <si>
    <t>Executive Share-Based Compensation Programs [Member]</t>
  </si>
  <si>
    <t>Main Subsidiaries - Summary of Main Subsidiaries Interests (Detail)</t>
  </si>
  <si>
    <t>Disclosure of subsidiaries [line items]</t>
  </si>
  <si>
    <t>Name of subsidiary</t>
  </si>
  <si>
    <t>CEMEX Colombia S.A.</t>
  </si>
  <si>
    <t>Country of incorporation of subsidiary</t>
  </si>
  <si>
    <t>Colombia</t>
  </si>
  <si>
    <t>Proportion of ownership interest in subsidiary</t>
  </si>
  <si>
    <t>99.90%</t>
  </si>
  <si>
    <t>CEMEX Topmix LLC, CEMEX Supermix LLC and CEMEX Falcon LLC [member]</t>
  </si>
  <si>
    <t>CEMEX Topmix LLC, CEMEX Supermix LLC and CEMEX Falcon LLC</t>
  </si>
  <si>
    <t>United Arab Emirates</t>
  </si>
  <si>
    <t>100.00%</t>
  </si>
  <si>
    <t>CEMEX Mexico, S. A. de C.V. [member]</t>
  </si>
  <si>
    <t>CEMEX México, S. A. de C.V.</t>
  </si>
  <si>
    <t>CEMEX Espana, S.A. [member]</t>
  </si>
  <si>
    <t>CEMEX España, S.A.</t>
  </si>
  <si>
    <t>Spain</t>
  </si>
  <si>
    <t>CEMEX, Inc. [member]</t>
  </si>
  <si>
    <t>CEMEX, Inc.</t>
  </si>
  <si>
    <t>United States of America</t>
  </si>
  <si>
    <t>CEMEX Latam Holdings, S.A.</t>
  </si>
  <si>
    <t>73.20%</t>
  </si>
  <si>
    <t>CEMEX (Costa Rica), S.A. [member]</t>
  </si>
  <si>
    <t>CEMEX (Costa Rica), S.A.</t>
  </si>
  <si>
    <t>Costa Rica</t>
  </si>
  <si>
    <t>99.10%</t>
  </si>
  <si>
    <t>CEMEX Nicaragua, S.A. [member]</t>
  </si>
  <si>
    <t>CEMEX Nicaragua, S.A.</t>
  </si>
  <si>
    <t>Nicaragua</t>
  </si>
  <si>
    <t>Assiut Cement Company [Member]</t>
  </si>
  <si>
    <t>Assiut Cement Company</t>
  </si>
  <si>
    <t>Egypt</t>
  </si>
  <si>
    <t>95.80%</t>
  </si>
  <si>
    <t>Cemento Bayano, S.A. [member]</t>
  </si>
  <si>
    <t>Cemento Bayano, S.A.</t>
  </si>
  <si>
    <t>CEMEX Dominicana, S.A. [member]</t>
  </si>
  <si>
    <t>CEMEX Dominicana, S.A.</t>
  </si>
  <si>
    <t>Dominican Republic</t>
  </si>
  <si>
    <t>Trinidad Cement Limited</t>
  </si>
  <si>
    <t>Trinidad and Tobago</t>
  </si>
  <si>
    <t>Caribbean Cement Company Limited [member]</t>
  </si>
  <si>
    <t>Caribbean Cement Company Limited</t>
  </si>
  <si>
    <t>Jamaica</t>
  </si>
  <si>
    <t>CEMEX de Puerto Rico Inc. [member]</t>
  </si>
  <si>
    <t>CEMEX de Puerto Rico Inc.</t>
  </si>
  <si>
    <t>Puerto Rico</t>
  </si>
  <si>
    <t>CEMEX France Gestion (S.A.S.) [member]</t>
  </si>
  <si>
    <t>CEMEX France Gestion (S.A.S.)</t>
  </si>
  <si>
    <t>CEMEX Holdings Philippines, Inc.</t>
  </si>
  <si>
    <t>Philippines</t>
  </si>
  <si>
    <t>55.00%</t>
  </si>
  <si>
    <t>Solid Cement Corporation [member]</t>
  </si>
  <si>
    <t>Solid Cement Corporation</t>
  </si>
  <si>
    <t>APO Cement Corporation [member]</t>
  </si>
  <si>
    <t>APO Cement Corporation</t>
  </si>
  <si>
    <t>CEMEX U.K.</t>
  </si>
  <si>
    <t>United Kingdom</t>
  </si>
  <si>
    <t>CEMEX Deutschland, AG. [member]</t>
  </si>
  <si>
    <t>CEMEX Deutschland, AG.</t>
  </si>
  <si>
    <t>Germany</t>
  </si>
  <si>
    <t>CEMEX Czech Republic, s.r.o. [member]</t>
  </si>
  <si>
    <t>CEMEX Czech Republic, s.r.o.</t>
  </si>
  <si>
    <t>Czech Republic</t>
  </si>
  <si>
    <t>CEMEX Polska sp. Z.o.o.[member]</t>
  </si>
  <si>
    <t>CEMEX Polska sp. Z.o.o.</t>
  </si>
  <si>
    <t>Poland</t>
  </si>
  <si>
    <t>CEMEX Holdings (Israel) Ltd. [member]</t>
  </si>
  <si>
    <t>CEMEX Holdings (Israel) Ltd.</t>
  </si>
  <si>
    <t>Israel</t>
  </si>
  <si>
    <t>CEMEX SIA [member]</t>
  </si>
  <si>
    <t>CEMEX SIA</t>
  </si>
  <si>
    <t>Latvia</t>
  </si>
  <si>
    <t>Neoris N.V. [member]</t>
  </si>
  <si>
    <t>Neoris N.V.</t>
  </si>
  <si>
    <t>The Netherlands</t>
  </si>
  <si>
    <t>99.80%</t>
  </si>
  <si>
    <t>CEMEX International Trading, LLC [member]</t>
  </si>
  <si>
    <t>CEMEX International Trading LLC</t>
  </si>
  <si>
    <t>Transenegy, Inc. [member]</t>
  </si>
  <si>
    <t>Transenergy, Inc.</t>
  </si>
  <si>
    <t>Main Subsidiaries - Summary of Main Subsidiaries Interests (Parenthetical) (Detail)</t>
  </si>
  <si>
    <t>Percentage of interest</t>
  </si>
  <si>
    <t>Percentage of equity interest</t>
  </si>
  <si>
    <t>49.00%</t>
  </si>
  <si>
    <t>CEMEX Topmix LLC, CEMEX Supermix LLC and CEMEX Falcon LLC [member] | Parent [member]</t>
  </si>
  <si>
    <t>51.00%</t>
  </si>
  <si>
    <t>Interest held on treasury</t>
  </si>
  <si>
    <t>0.515%</t>
  </si>
  <si>
    <t>Percentage of ownership interest</t>
  </si>
  <si>
    <t>74.08%</t>
  </si>
  <si>
    <t>79.04%</t>
  </si>
  <si>
    <t>Common Stock [member] | CEMEX Colombia S.A [member]</t>
  </si>
  <si>
    <t>99.70%</t>
  </si>
  <si>
    <t>Preferred Shares [member] | CEMEX Colombia S.A [member]</t>
  </si>
  <si>
    <t>98.90%</t>
  </si>
  <si>
    <t>Parent [member]</t>
  </si>
  <si>
    <t>4.96%</t>
  </si>
  <si>
    <t>Subsequent Events - Additional Information (Detail) T in Thousands, € in Millions, $ in Millions</t>
  </si>
  <si>
    <t>Apr. 30, 2019EUR (€)</t>
  </si>
  <si>
    <t>Apr. 15, 2019EUR (€)</t>
  </si>
  <si>
    <t>Apr. 12, 2019T</t>
  </si>
  <si>
    <t>Apr. 02, 2019USD ($)</t>
  </si>
  <si>
    <t>Mar. 29, 2019USD ($)</t>
  </si>
  <si>
    <t>Mar. 29, 2019EUR (€)</t>
  </si>
  <si>
    <t>Mar. 19, 2019EUR (€)PlantQuarry</t>
  </si>
  <si>
    <t>Mar. 12, 2019EUR (€)</t>
  </si>
  <si>
    <t>Feb. 20, 2019EUR (€)PlantTerminalQuarry</t>
  </si>
  <si>
    <t>4.375% Senior Secured Notes due 2023 [member]</t>
  </si>
  <si>
    <t>Disclosure of non-adjusting events after reporting period [line items]</t>
  </si>
  <si>
    <t>Aggregate principal</t>
  </si>
  <si>
    <t>Announcement of pan to discontinue operation [member]</t>
  </si>
  <si>
    <t>Sale of assets, agreed price</t>
  </si>
  <si>
    <t>Announcement of pan to discontinue operation [member] | SCHWENK [member]</t>
  </si>
  <si>
    <t>Proceeds from divestiture of assets</t>
  </si>
  <si>
    <t>Announcement of pan to discontinue operation [member] | Latvia [member]</t>
  </si>
  <si>
    <t>Number of cement production plant sold | Plant</t>
  </si>
  <si>
    <t>Number of aggregate quarries sold | Quarry</t>
  </si>
  <si>
    <t>Number of cement quarries sold | Quarry</t>
  </si>
  <si>
    <t>Number of ready mix concrete plants sold | Plant</t>
  </si>
  <si>
    <t>Number of marine terminal sold | Terminal</t>
  </si>
  <si>
    <t>Number of land distribution terminal sold | Terminal</t>
  </si>
  <si>
    <t>Announcement of pan to discontinue operation [member] | LITHUANIA</t>
  </si>
  <si>
    <t>Percentage of indirect assets</t>
  </si>
  <si>
    <t>Announcement of pan to discontinue operation [member] | FINLAND</t>
  </si>
  <si>
    <t>Number of import terminals sold | Terminal</t>
  </si>
  <si>
    <t>Announcement of pan to discontinue operation [member] | NORWAY</t>
  </si>
  <si>
    <t>Announcement of pan to discontinue operation [member] | SWEDEN</t>
  </si>
  <si>
    <t>Announcement of pan to discontinue operation [member] | North Germany [member]</t>
  </si>
  <si>
    <t>Announcement of pan to discontinue operation [member] | North west Germany [member]</t>
  </si>
  <si>
    <t>Debt Issued [member] | 3.125% Senior Secured Notes due 2026 [member]</t>
  </si>
  <si>
    <t>3.125%</t>
  </si>
  <si>
    <t>Borrowings maturity</t>
  </si>
  <si>
    <t>March 19, 2026</t>
  </si>
  <si>
    <t>Borrowings issue price, percentage</t>
  </si>
  <si>
    <t>Partial redemption [member] | 4.375% Senior Secured Notes due 2023 [member]</t>
  </si>
  <si>
    <t>Full Redemption [member] | 4.375% Senior Secured Notes due 2023 [member]</t>
  </si>
  <si>
    <t>Aggregate principal amount redemption</t>
  </si>
  <si>
    <t>Full Redemption [member] | CEMEX, S.A.B. de C.V. March 2023 Notes [member]</t>
  </si>
  <si>
    <t>Events after reporting period [member]</t>
  </si>
  <si>
    <t>Principal amount of maturities extending for amendment process | $</t>
  </si>
  <si>
    <t>Agreement maturity period</t>
  </si>
  <si>
    <t>Percentage of maturities aggregate under credit agreement</t>
  </si>
  <si>
    <t>92.00%</t>
  </si>
  <si>
    <t>Events after reporting period [member] | 3.72 % subordinated convertible notes [member]</t>
  </si>
  <si>
    <t>Aggregate principal | $</t>
  </si>
  <si>
    <t>Events after reporting period [member] | Lease agreements [member]</t>
  </si>
  <si>
    <t>Lease assets duration</t>
  </si>
  <si>
    <t>Extended lease assets duration</t>
  </si>
  <si>
    <t>Amended annual production capacity of cement | T</t>
  </si>
</sst>
</file>

<file path=xl/styles.xml><?xml version="1.0" encoding="utf-8"?>
<styleSheet xmlns="http://schemas.openxmlformats.org/spreadsheetml/2006/main">
  <numFmts count="9">
    <numFmt formatCode="_(&quot;$ &quot;#,##0_);_(&quot;$ &quot;(#,##0)" numFmtId="164"/>
    <numFmt formatCode="_(&quot;$ &quot;#,##0.00_);_(&quot;$ &quot;(#,##0.00)" numFmtId="165"/>
    <numFmt formatCode="#,##0.0000_);(#,##0.0000)" numFmtId="166"/>
    <numFmt formatCode="#,##0.0_);(#,##0.0)" numFmtId="167"/>
    <numFmt formatCode="#,##0.000_);(#,##0.000)" numFmtId="168"/>
    <numFmt formatCode="_(&quot;€ &quot;#,##0_);_(&quot;€ &quot;(#,##0)" numFmtId="169"/>
    <numFmt formatCode="_(&quot;£ &quot;#,##0_);_(&quot;£ &quot;(#,##0)" numFmtId="170"/>
    <numFmt formatCode="_(&quot;$ &quot;#,##0.0_);_(&quot;$ &quot;(#,##0.0)" numFmtId="171"/>
    <numFmt formatCode="_(&quot;$ &quot;#,##0.00000_);_(&quot;$ &quot;(#,##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sharedStrings.xml" Type="http://schemas.openxmlformats.org/officeDocument/2006/relationships/sharedStrings"/><Relationship Id="rId181" Target="styles.xml" Type="http://schemas.openxmlformats.org/officeDocument/2006/relationships/styles"/><Relationship Id="rId1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row>
    <row r="19" spans="1:2">
      <c r="A19" s="3" t="s">
        <v>3</v>
      </c>
    </row>
    <row r="20" spans="1:2">
      <c r="A20" s="4" t="s">
        <v>30</v>
      </c>
      <c r="B20" s="5" t="n">
        <v>14983856154</v>
      </c>
    </row>
    <row r="21" spans="1:2">
      <c r="A21" s="4" t="s">
        <v>31</v>
      </c>
    </row>
    <row r="22" spans="1:2">
      <c r="A22" s="3" t="s">
        <v>3</v>
      </c>
    </row>
    <row r="23" spans="1:2">
      <c r="A23" s="4" t="s">
        <v>30</v>
      </c>
      <c r="B23" s="5" t="n">
        <v>30002628318</v>
      </c>
    </row>
    <row r="24" spans="1:2">
      <c r="A24" s="4" t="s">
        <v>32</v>
      </c>
    </row>
    <row r="25" spans="1:2">
      <c r="A25" s="3" t="s">
        <v>3</v>
      </c>
    </row>
    <row r="26" spans="1:2">
      <c r="A26" s="4" t="s">
        <v>30</v>
      </c>
      <c r="B26" s="5" t="n">
        <v>15001314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34</v>
      </c>
    </row>
    <row r="3" spans="1:2">
      <c r="A3" s="3" t="s">
        <v>178</v>
      </c>
    </row>
    <row r="4" spans="1:2">
      <c r="A4" s="4" t="s">
        <v>184</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34</v>
      </c>
      <c r="C2" s="2" t="s">
        <v>35</v>
      </c>
      <c r="D2" s="2" t="s">
        <v>36</v>
      </c>
    </row>
    <row r="3" spans="1:4">
      <c r="A3" s="3" t="s">
        <v>1010</v>
      </c>
    </row>
    <row r="4" spans="1:4">
      <c r="A4" s="4" t="s">
        <v>47</v>
      </c>
      <c r="B4" s="6" t="n">
        <v>653</v>
      </c>
      <c r="C4" s="6" t="n">
        <v>588</v>
      </c>
      <c r="D4" s="6" t="n">
        <v>688</v>
      </c>
    </row>
    <row r="5" spans="1:4">
      <c r="A5" s="4" t="s">
        <v>476</v>
      </c>
    </row>
    <row r="6" spans="1:4">
      <c r="A6" s="3" t="s">
        <v>1010</v>
      </c>
    </row>
    <row r="7" spans="1:4">
      <c r="A7" s="4" t="s">
        <v>47</v>
      </c>
      <c r="B7" s="5" t="n">
        <v>254</v>
      </c>
      <c r="C7" s="5" t="n">
        <v>269</v>
      </c>
      <c r="D7" s="5" t="n">
        <v>452</v>
      </c>
    </row>
    <row r="8" spans="1:4">
      <c r="A8" s="4" t="s">
        <v>516</v>
      </c>
    </row>
    <row r="9" spans="1:4">
      <c r="A9" s="3" t="s">
        <v>1010</v>
      </c>
    </row>
    <row r="10" spans="1:4">
      <c r="A10" s="4" t="s">
        <v>47</v>
      </c>
      <c r="B10" s="5" t="n">
        <v>297</v>
      </c>
      <c r="C10" s="5" t="n">
        <v>266</v>
      </c>
      <c r="D10" s="5" t="n">
        <v>253</v>
      </c>
    </row>
    <row r="11" spans="1:4">
      <c r="A11" s="4" t="s">
        <v>610</v>
      </c>
    </row>
    <row r="12" spans="1:4">
      <c r="A12" s="3" t="s">
        <v>1010</v>
      </c>
    </row>
    <row r="13" spans="1:4">
      <c r="A13" s="4" t="s">
        <v>47</v>
      </c>
      <c r="B13" s="5" t="n">
        <v>134</v>
      </c>
      <c r="C13" s="5" t="n">
        <v>108</v>
      </c>
      <c r="D13" s="5" t="n">
        <v>54</v>
      </c>
    </row>
    <row r="14" spans="1:4">
      <c r="A14" s="4" t="s">
        <v>1071</v>
      </c>
    </row>
    <row r="15" spans="1:4">
      <c r="A15" s="3" t="s">
        <v>1010</v>
      </c>
    </row>
    <row r="16" spans="1:4">
      <c r="A16" s="4" t="s">
        <v>47</v>
      </c>
      <c r="B16" s="6" t="n">
        <v>-32</v>
      </c>
      <c r="C16" s="6" t="n">
        <v>-55</v>
      </c>
      <c r="D16" s="6" t="n">
        <v>-7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34</v>
      </c>
      <c r="C1" s="2" t="s">
        <v>35</v>
      </c>
    </row>
    <row r="2" spans="1:3">
      <c r="A2" s="3" t="s">
        <v>1073</v>
      </c>
    </row>
    <row r="3" spans="1:3">
      <c r="A3" s="4" t="s">
        <v>1074</v>
      </c>
      <c r="B3" s="6" t="n">
        <v>4329</v>
      </c>
      <c r="C3" s="6" t="n">
        <v>4248</v>
      </c>
    </row>
    <row r="4" spans="1:3">
      <c r="A4" s="4" t="s">
        <v>1075</v>
      </c>
      <c r="B4" s="5" t="n">
        <v>428</v>
      </c>
      <c r="C4" s="5" t="n">
        <v>441</v>
      </c>
    </row>
    <row r="5" spans="1:3">
      <c r="A5" s="4" t="s">
        <v>1076</v>
      </c>
      <c r="B5" s="5" t="n">
        <v>297</v>
      </c>
      <c r="C5" s="5" t="n">
        <v>794</v>
      </c>
    </row>
    <row r="6" spans="1:3">
      <c r="A6" s="4" t="s">
        <v>1077</v>
      </c>
      <c r="B6" s="5" t="n">
        <v>217</v>
      </c>
      <c r="C6" s="5" t="n">
        <v>275</v>
      </c>
    </row>
    <row r="7" spans="1:3">
      <c r="A7" s="4" t="s">
        <v>86</v>
      </c>
      <c r="B7" s="6" t="n">
        <v>5271</v>
      </c>
      <c r="C7" s="6" t="n">
        <v>575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34</v>
      </c>
      <c r="C1" s="2" t="s">
        <v>35</v>
      </c>
    </row>
    <row r="2" spans="1:3">
      <c r="A2" s="3" t="s">
        <v>1073</v>
      </c>
    </row>
    <row r="3" spans="1:3">
      <c r="A3" s="4" t="s">
        <v>1079</v>
      </c>
      <c r="B3" s="6" t="n">
        <v>1273</v>
      </c>
      <c r="C3" s="6" t="n">
        <v>1301</v>
      </c>
    </row>
    <row r="4" spans="1:3">
      <c r="A4" s="4" t="s">
        <v>1080</v>
      </c>
      <c r="B4" s="5" t="n">
        <v>886</v>
      </c>
      <c r="C4" s="5" t="n">
        <v>55</v>
      </c>
    </row>
    <row r="5" spans="1:3">
      <c r="A5" s="4" t="s">
        <v>1081</v>
      </c>
      <c r="B5" s="5" t="n">
        <v>114</v>
      </c>
      <c r="C5" s="5" t="n">
        <v>112</v>
      </c>
    </row>
    <row r="6" spans="1:3">
      <c r="A6" s="4" t="s">
        <v>978</v>
      </c>
      <c r="B6" s="5" t="n">
        <v>263</v>
      </c>
      <c r="C6" s="5" t="n">
        <v>261</v>
      </c>
    </row>
    <row r="7" spans="1:3">
      <c r="A7" s="4" t="s">
        <v>1082</v>
      </c>
      <c r="B7" s="6" t="n">
        <v>246</v>
      </c>
      <c r="C7" s="6" t="n">
        <v>24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3</v>
      </c>
      <c r="B1" s="2" t="s">
        <v>1</v>
      </c>
    </row>
    <row r="2" spans="1:5">
      <c r="B2" s="2" t="s">
        <v>74</v>
      </c>
      <c r="C2" s="2" t="s">
        <v>588</v>
      </c>
      <c r="D2" s="2" t="s">
        <v>75</v>
      </c>
      <c r="E2" s="2" t="s">
        <v>454</v>
      </c>
    </row>
    <row r="3" spans="1:5">
      <c r="A3" s="3" t="s">
        <v>502</v>
      </c>
    </row>
    <row r="4" spans="1:5">
      <c r="A4" s="4" t="s">
        <v>1084</v>
      </c>
      <c r="B4" s="6" t="n">
        <v>232160</v>
      </c>
      <c r="D4" s="6" t="n">
        <v>230134</v>
      </c>
      <c r="E4" s="6" t="n">
        <v>216694</v>
      </c>
    </row>
    <row r="5" spans="1:5">
      <c r="A5" s="4" t="s">
        <v>1085</v>
      </c>
      <c r="B5" s="5" t="n">
        <v>12141</v>
      </c>
      <c r="D5" s="5" t="n">
        <v>9514</v>
      </c>
      <c r="E5" s="5" t="n">
        <v>12676</v>
      </c>
    </row>
    <row r="6" spans="1:5">
      <c r="A6" s="4" t="s">
        <v>1086</v>
      </c>
      <c r="B6" s="5" t="n">
        <v>88</v>
      </c>
      <c r="D6" s="5" t="n">
        <v>2096</v>
      </c>
      <c r="E6" s="5" t="n">
        <v>7</v>
      </c>
    </row>
    <row r="7" spans="1:5">
      <c r="A7" s="4" t="s">
        <v>1087</v>
      </c>
      <c r="D7" s="5" t="n">
        <v>0</v>
      </c>
      <c r="E7" s="5" t="n">
        <v>175</v>
      </c>
    </row>
    <row r="8" spans="1:5">
      <c r="A8" s="4" t="s">
        <v>1088</v>
      </c>
      <c r="B8" s="5" t="n">
        <v>740</v>
      </c>
      <c r="D8" s="5" t="n">
        <v>809</v>
      </c>
      <c r="E8" s="5" t="n">
        <v>421</v>
      </c>
    </row>
    <row r="9" spans="1:5">
      <c r="A9" s="4" t="s">
        <v>1089</v>
      </c>
      <c r="B9" s="5" t="n">
        <v>12969</v>
      </c>
      <c r="C9" s="6" t="n">
        <v>130</v>
      </c>
      <c r="D9" s="5" t="n">
        <v>12419</v>
      </c>
      <c r="E9" s="5" t="n">
        <v>13279</v>
      </c>
    </row>
    <row r="10" spans="1:5">
      <c r="A10" s="4" t="s">
        <v>1090</v>
      </c>
      <c r="B10" s="5" t="n">
        <v>-971</v>
      </c>
      <c r="D10" s="5" t="n">
        <v>-1844</v>
      </c>
      <c r="E10" s="5" t="n">
        <v>-1841</v>
      </c>
    </row>
    <row r="11" spans="1:5">
      <c r="A11" s="4" t="s">
        <v>1091</v>
      </c>
      <c r="B11" s="5" t="n">
        <v>101</v>
      </c>
      <c r="D11" s="5" t="n">
        <v>-1634</v>
      </c>
      <c r="E11" s="5" t="n">
        <v>-4549</v>
      </c>
    </row>
    <row r="12" spans="1:5">
      <c r="A12" s="4" t="s">
        <v>1092</v>
      </c>
      <c r="B12" s="5" t="n">
        <v>216</v>
      </c>
      <c r="D12" s="5" t="n">
        <v>6492</v>
      </c>
    </row>
    <row r="13" spans="1:5">
      <c r="A13" s="4" t="s">
        <v>1093</v>
      </c>
      <c r="B13" s="5" t="n">
        <v>-14019</v>
      </c>
      <c r="D13" s="5" t="n">
        <v>-13951</v>
      </c>
      <c r="E13" s="5" t="n">
        <v>-14037</v>
      </c>
    </row>
    <row r="14" spans="1:5">
      <c r="A14" s="4" t="s">
        <v>120</v>
      </c>
      <c r="B14" s="5" t="n">
        <v>-445</v>
      </c>
      <c r="D14" s="5" t="n">
        <v>-984</v>
      </c>
      <c r="E14" s="5" t="n">
        <v>-1899</v>
      </c>
    </row>
    <row r="15" spans="1:5">
      <c r="A15" s="4" t="s">
        <v>970</v>
      </c>
      <c r="B15" s="5" t="n">
        <v>-5571</v>
      </c>
      <c r="D15" s="5" t="n">
        <v>1528</v>
      </c>
      <c r="E15" s="5" t="n">
        <v>22487</v>
      </c>
    </row>
    <row r="16" spans="1:5">
      <c r="A16" s="4" t="s">
        <v>1094</v>
      </c>
      <c r="B16" s="5" t="n">
        <v>224440</v>
      </c>
      <c r="D16" s="5" t="n">
        <v>232160</v>
      </c>
      <c r="E16" s="5" t="n">
        <v>230134</v>
      </c>
    </row>
    <row r="17" spans="1:5">
      <c r="A17" s="4" t="s">
        <v>1095</v>
      </c>
    </row>
    <row r="18" spans="1:5">
      <c r="A18" s="3" t="s">
        <v>502</v>
      </c>
    </row>
    <row r="19" spans="1:5">
      <c r="A19" s="4" t="s">
        <v>1084</v>
      </c>
      <c r="B19" s="5" t="n">
        <v>411515</v>
      </c>
      <c r="D19" s="5" t="n">
        <v>395922</v>
      </c>
      <c r="E19" s="5" t="n">
        <v>360089</v>
      </c>
    </row>
    <row r="20" spans="1:5">
      <c r="A20" s="4" t="s">
        <v>1094</v>
      </c>
      <c r="B20" s="5" t="n">
        <v>411062</v>
      </c>
      <c r="D20" s="5" t="n">
        <v>411515</v>
      </c>
      <c r="E20" s="5" t="n">
        <v>395922</v>
      </c>
    </row>
    <row r="21" spans="1:5">
      <c r="A21" s="4" t="s">
        <v>1096</v>
      </c>
    </row>
    <row r="22" spans="1:5">
      <c r="A22" s="3" t="s">
        <v>502</v>
      </c>
    </row>
    <row r="23" spans="1:5">
      <c r="A23" s="4" t="s">
        <v>1084</v>
      </c>
      <c r="B23" s="5" t="n">
        <v>-179355</v>
      </c>
      <c r="D23" s="5" t="n">
        <v>-165788</v>
      </c>
      <c r="E23" s="5" t="n">
        <v>-143395</v>
      </c>
    </row>
    <row r="24" spans="1:5">
      <c r="A24" s="4" t="s">
        <v>1094</v>
      </c>
      <c r="B24" s="5" t="n">
        <v>-186622</v>
      </c>
      <c r="D24" s="5" t="n">
        <v>-179355</v>
      </c>
      <c r="E24" s="5" t="n">
        <v>-165788</v>
      </c>
    </row>
    <row r="25" spans="1:5">
      <c r="A25" s="4" t="s">
        <v>1097</v>
      </c>
    </row>
    <row r="26" spans="1:5">
      <c r="A26" s="3" t="s">
        <v>502</v>
      </c>
    </row>
    <row r="27" spans="1:5">
      <c r="A27" s="4" t="s">
        <v>1084</v>
      </c>
      <c r="B27" s="5" t="n">
        <v>78653</v>
      </c>
      <c r="D27" s="5" t="n">
        <v>80917</v>
      </c>
    </row>
    <row r="28" spans="1:5">
      <c r="A28" s="4" t="s">
        <v>1085</v>
      </c>
      <c r="B28" s="5" t="n">
        <v>525</v>
      </c>
      <c r="D28" s="5" t="n">
        <v>547</v>
      </c>
    </row>
    <row r="29" spans="1:5">
      <c r="A29" s="4" t="s">
        <v>1086</v>
      </c>
      <c r="B29" s="5" t="n">
        <v>0</v>
      </c>
      <c r="D29" s="5" t="n">
        <v>0</v>
      </c>
    </row>
    <row r="30" spans="1:5">
      <c r="A30" s="4" t="s">
        <v>1087</v>
      </c>
      <c r="D30" s="5" t="n">
        <v>0</v>
      </c>
    </row>
    <row r="31" spans="1:5">
      <c r="A31" s="4" t="s">
        <v>1088</v>
      </c>
      <c r="B31" s="5" t="n">
        <v>740</v>
      </c>
      <c r="D31" s="5" t="n">
        <v>809</v>
      </c>
    </row>
    <row r="32" spans="1:5">
      <c r="A32" s="4" t="s">
        <v>1089</v>
      </c>
      <c r="B32" s="5" t="n">
        <v>1265</v>
      </c>
      <c r="D32" s="5" t="n">
        <v>1356</v>
      </c>
    </row>
    <row r="33" spans="1:5">
      <c r="A33" s="4" t="s">
        <v>1090</v>
      </c>
      <c r="B33" s="5" t="n">
        <v>-258</v>
      </c>
      <c r="D33" s="5" t="n">
        <v>-347</v>
      </c>
    </row>
    <row r="34" spans="1:5">
      <c r="A34" s="4" t="s">
        <v>1091</v>
      </c>
      <c r="B34" s="5" t="n">
        <v>-353</v>
      </c>
      <c r="D34" s="5" t="n">
        <v>-784</v>
      </c>
    </row>
    <row r="35" spans="1:5">
      <c r="A35" s="4" t="s">
        <v>1092</v>
      </c>
      <c r="B35" s="5" t="n">
        <v>83</v>
      </c>
      <c r="D35" s="5" t="n">
        <v>2179</v>
      </c>
    </row>
    <row r="36" spans="1:5">
      <c r="A36" s="4" t="s">
        <v>1093</v>
      </c>
      <c r="B36" s="5" t="n">
        <v>-3618</v>
      </c>
      <c r="D36" s="5" t="n">
        <v>-2571</v>
      </c>
    </row>
    <row r="37" spans="1:5">
      <c r="A37" s="4" t="s">
        <v>120</v>
      </c>
      <c r="B37" s="5" t="n">
        <v>-121</v>
      </c>
      <c r="D37" s="5" t="n">
        <v>-202</v>
      </c>
    </row>
    <row r="38" spans="1:5">
      <c r="A38" s="4" t="s">
        <v>970</v>
      </c>
      <c r="B38" s="5" t="n">
        <v>210</v>
      </c>
      <c r="D38" s="5" t="n">
        <v>-1895</v>
      </c>
    </row>
    <row r="39" spans="1:5">
      <c r="A39" s="4" t="s">
        <v>1094</v>
      </c>
      <c r="B39" s="5" t="n">
        <v>75861</v>
      </c>
      <c r="D39" s="5" t="n">
        <v>78653</v>
      </c>
      <c r="E39" s="5" t="n">
        <v>80917</v>
      </c>
    </row>
    <row r="40" spans="1:5">
      <c r="A40" s="4" t="s">
        <v>1098</v>
      </c>
    </row>
    <row r="41" spans="1:5">
      <c r="A41" s="3" t="s">
        <v>502</v>
      </c>
    </row>
    <row r="42" spans="1:5">
      <c r="A42" s="4" t="s">
        <v>1084</v>
      </c>
      <c r="B42" s="5" t="n">
        <v>95495</v>
      </c>
      <c r="D42" s="5" t="n">
        <v>97218</v>
      </c>
    </row>
    <row r="43" spans="1:5">
      <c r="A43" s="4" t="s">
        <v>1094</v>
      </c>
      <c r="B43" s="5" t="n">
        <v>94692</v>
      </c>
      <c r="D43" s="5" t="n">
        <v>95495</v>
      </c>
      <c r="E43" s="5" t="n">
        <v>97218</v>
      </c>
    </row>
    <row r="44" spans="1:5">
      <c r="A44" s="4" t="s">
        <v>1099</v>
      </c>
    </row>
    <row r="45" spans="1:5">
      <c r="A45" s="3" t="s">
        <v>502</v>
      </c>
    </row>
    <row r="46" spans="1:5">
      <c r="A46" s="4" t="s">
        <v>1084</v>
      </c>
      <c r="B46" s="5" t="n">
        <v>-16842</v>
      </c>
      <c r="D46" s="5" t="n">
        <v>-16301</v>
      </c>
    </row>
    <row r="47" spans="1:5">
      <c r="A47" s="4" t="s">
        <v>1094</v>
      </c>
      <c r="B47" s="5" t="n">
        <v>-18831</v>
      </c>
      <c r="D47" s="5" t="n">
        <v>-16842</v>
      </c>
      <c r="E47" s="5" t="n">
        <v>-16301</v>
      </c>
    </row>
    <row r="48" spans="1:5">
      <c r="A48" s="4" t="s">
        <v>1100</v>
      </c>
    </row>
    <row r="49" spans="1:5">
      <c r="A49" s="3" t="s">
        <v>502</v>
      </c>
    </row>
    <row r="50" spans="1:5">
      <c r="A50" s="4" t="s">
        <v>1084</v>
      </c>
      <c r="B50" s="5" t="n">
        <v>27702</v>
      </c>
      <c r="D50" s="5" t="n">
        <v>27516</v>
      </c>
    </row>
    <row r="51" spans="1:5">
      <c r="A51" s="4" t="s">
        <v>1085</v>
      </c>
      <c r="B51" s="5" t="n">
        <v>578</v>
      </c>
      <c r="D51" s="5" t="n">
        <v>802</v>
      </c>
    </row>
    <row r="52" spans="1:5">
      <c r="A52" s="4" t="s">
        <v>1086</v>
      </c>
      <c r="B52" s="5" t="n">
        <v>0</v>
      </c>
      <c r="D52" s="5" t="n">
        <v>0</v>
      </c>
    </row>
    <row r="53" spans="1:5">
      <c r="A53" s="4" t="s">
        <v>1087</v>
      </c>
      <c r="D53" s="5" t="n">
        <v>0</v>
      </c>
    </row>
    <row r="54" spans="1:5">
      <c r="A54" s="4" t="s">
        <v>1088</v>
      </c>
      <c r="B54" s="5" t="n">
        <v>0</v>
      </c>
      <c r="D54" s="5" t="n">
        <v>0</v>
      </c>
    </row>
    <row r="55" spans="1:5">
      <c r="A55" s="4" t="s">
        <v>1089</v>
      </c>
      <c r="B55" s="5" t="n">
        <v>578</v>
      </c>
      <c r="D55" s="5" t="n">
        <v>802</v>
      </c>
    </row>
    <row r="56" spans="1:5">
      <c r="A56" s="4" t="s">
        <v>1090</v>
      </c>
      <c r="B56" s="5" t="n">
        <v>-116</v>
      </c>
      <c r="D56" s="5" t="n">
        <v>-223</v>
      </c>
    </row>
    <row r="57" spans="1:5">
      <c r="A57" s="4" t="s">
        <v>1091</v>
      </c>
      <c r="B57" s="5" t="n">
        <v>-45</v>
      </c>
      <c r="D57" s="5" t="n">
        <v>-82</v>
      </c>
    </row>
    <row r="58" spans="1:5">
      <c r="A58" s="4" t="s">
        <v>1092</v>
      </c>
      <c r="B58" s="5" t="n">
        <v>0</v>
      </c>
      <c r="D58" s="5" t="n">
        <v>749</v>
      </c>
    </row>
    <row r="59" spans="1:5">
      <c r="A59" s="4" t="s">
        <v>1093</v>
      </c>
      <c r="B59" s="5" t="n">
        <v>-2001</v>
      </c>
      <c r="D59" s="5" t="n">
        <v>-1967</v>
      </c>
    </row>
    <row r="60" spans="1:5">
      <c r="A60" s="4" t="s">
        <v>120</v>
      </c>
      <c r="B60" s="5" t="n">
        <v>-33</v>
      </c>
      <c r="D60" s="5" t="n">
        <v>-1</v>
      </c>
    </row>
    <row r="61" spans="1:5">
      <c r="A61" s="4" t="s">
        <v>970</v>
      </c>
      <c r="B61" s="5" t="n">
        <v>-349</v>
      </c>
      <c r="D61" s="5" t="n">
        <v>908</v>
      </c>
    </row>
    <row r="62" spans="1:5">
      <c r="A62" s="4" t="s">
        <v>1094</v>
      </c>
      <c r="B62" s="5" t="n">
        <v>25736</v>
      </c>
      <c r="D62" s="5" t="n">
        <v>27702</v>
      </c>
      <c r="E62" s="5" t="n">
        <v>27516</v>
      </c>
    </row>
    <row r="63" spans="1:5">
      <c r="A63" s="4" t="s">
        <v>1101</v>
      </c>
    </row>
    <row r="64" spans="1:5">
      <c r="A64" s="3" t="s">
        <v>502</v>
      </c>
    </row>
    <row r="65" spans="1:5">
      <c r="A65" s="4" t="s">
        <v>1084</v>
      </c>
      <c r="B65" s="5" t="n">
        <v>53927</v>
      </c>
      <c r="D65" s="5" t="n">
        <v>51740</v>
      </c>
    </row>
    <row r="66" spans="1:5">
      <c r="A66" s="4" t="s">
        <v>1094</v>
      </c>
      <c r="B66" s="5" t="n">
        <v>53292</v>
      </c>
      <c r="D66" s="5" t="n">
        <v>53927</v>
      </c>
      <c r="E66" s="5" t="n">
        <v>51740</v>
      </c>
    </row>
    <row r="67" spans="1:5">
      <c r="A67" s="4" t="s">
        <v>1102</v>
      </c>
    </row>
    <row r="68" spans="1:5">
      <c r="A68" s="3" t="s">
        <v>502</v>
      </c>
    </row>
    <row r="69" spans="1:5">
      <c r="A69" s="4" t="s">
        <v>1084</v>
      </c>
      <c r="B69" s="5" t="n">
        <v>-26225</v>
      </c>
      <c r="D69" s="5" t="n">
        <v>-24224</v>
      </c>
    </row>
    <row r="70" spans="1:5">
      <c r="A70" s="4" t="s">
        <v>1094</v>
      </c>
      <c r="B70" s="5" t="n">
        <v>-27556</v>
      </c>
      <c r="D70" s="5" t="n">
        <v>-26225</v>
      </c>
      <c r="E70" s="5" t="n">
        <v>-24224</v>
      </c>
    </row>
    <row r="71" spans="1:5">
      <c r="A71" s="4" t="s">
        <v>1103</v>
      </c>
    </row>
    <row r="72" spans="1:5">
      <c r="A72" s="3" t="s">
        <v>502</v>
      </c>
    </row>
    <row r="73" spans="1:5">
      <c r="A73" s="4" t="s">
        <v>1084</v>
      </c>
      <c r="B73" s="5" t="n">
        <v>106348</v>
      </c>
      <c r="D73" s="5" t="n">
        <v>104454</v>
      </c>
    </row>
    <row r="74" spans="1:5">
      <c r="A74" s="4" t="s">
        <v>1085</v>
      </c>
      <c r="B74" s="5" t="n">
        <v>11038</v>
      </c>
      <c r="D74" s="5" t="n">
        <v>8165</v>
      </c>
    </row>
    <row r="75" spans="1:5">
      <c r="A75" s="4" t="s">
        <v>1086</v>
      </c>
      <c r="B75" s="5" t="n">
        <v>88</v>
      </c>
      <c r="D75" s="5" t="n">
        <v>2096</v>
      </c>
    </row>
    <row r="76" spans="1:5">
      <c r="A76" s="4" t="s">
        <v>1087</v>
      </c>
      <c r="D76" s="5" t="n">
        <v>0</v>
      </c>
    </row>
    <row r="77" spans="1:5">
      <c r="A77" s="4" t="s">
        <v>1088</v>
      </c>
      <c r="B77" s="5" t="n">
        <v>0</v>
      </c>
      <c r="D77" s="5" t="n">
        <v>0</v>
      </c>
    </row>
    <row r="78" spans="1:5">
      <c r="A78" s="4" t="s">
        <v>1089</v>
      </c>
      <c r="B78" s="5" t="n">
        <v>11126</v>
      </c>
      <c r="D78" s="5" t="n">
        <v>10261</v>
      </c>
    </row>
    <row r="79" spans="1:5">
      <c r="A79" s="4" t="s">
        <v>1090</v>
      </c>
      <c r="B79" s="5" t="n">
        <v>-597</v>
      </c>
      <c r="D79" s="5" t="n">
        <v>-1274</v>
      </c>
    </row>
    <row r="80" spans="1:5">
      <c r="A80" s="4" t="s">
        <v>1091</v>
      </c>
      <c r="B80" s="5" t="n">
        <v>-81</v>
      </c>
      <c r="D80" s="5" t="n">
        <v>-768</v>
      </c>
    </row>
    <row r="81" spans="1:5">
      <c r="A81" s="4" t="s">
        <v>1092</v>
      </c>
      <c r="B81" s="5" t="n">
        <v>133</v>
      </c>
      <c r="D81" s="5" t="n">
        <v>3136</v>
      </c>
    </row>
    <row r="82" spans="1:5">
      <c r="A82" s="4" t="s">
        <v>1093</v>
      </c>
      <c r="B82" s="5" t="n">
        <v>-8400</v>
      </c>
      <c r="D82" s="5" t="n">
        <v>-9413</v>
      </c>
    </row>
    <row r="83" spans="1:5">
      <c r="A83" s="4" t="s">
        <v>120</v>
      </c>
      <c r="B83" s="5" t="n">
        <v>-291</v>
      </c>
      <c r="D83" s="5" t="n">
        <v>-763</v>
      </c>
    </row>
    <row r="84" spans="1:5">
      <c r="A84" s="4" t="s">
        <v>970</v>
      </c>
      <c r="B84" s="5" t="n">
        <v>-5733</v>
      </c>
      <c r="D84" s="5" t="n">
        <v>715</v>
      </c>
    </row>
    <row r="85" spans="1:5">
      <c r="A85" s="4" t="s">
        <v>1094</v>
      </c>
      <c r="B85" s="5" t="n">
        <v>102505</v>
      </c>
      <c r="D85" s="5" t="n">
        <v>106348</v>
      </c>
      <c r="E85" s="5" t="n">
        <v>104454</v>
      </c>
    </row>
    <row r="86" spans="1:5">
      <c r="A86" s="4" t="s">
        <v>1104</v>
      </c>
    </row>
    <row r="87" spans="1:5">
      <c r="A87" s="3" t="s">
        <v>502</v>
      </c>
    </row>
    <row r="88" spans="1:5">
      <c r="A88" s="4" t="s">
        <v>1084</v>
      </c>
      <c r="B88" s="5" t="n">
        <v>242636</v>
      </c>
      <c r="D88" s="5" t="n">
        <v>229717</v>
      </c>
    </row>
    <row r="89" spans="1:5">
      <c r="A89" s="4" t="s">
        <v>1094</v>
      </c>
      <c r="B89" s="5" t="n">
        <v>242740</v>
      </c>
      <c r="D89" s="5" t="n">
        <v>242636</v>
      </c>
      <c r="E89" s="5" t="n">
        <v>229717</v>
      </c>
    </row>
    <row r="90" spans="1:5">
      <c r="A90" s="4" t="s">
        <v>1105</v>
      </c>
    </row>
    <row r="91" spans="1:5">
      <c r="A91" s="3" t="s">
        <v>502</v>
      </c>
    </row>
    <row r="92" spans="1:5">
      <c r="A92" s="4" t="s">
        <v>1084</v>
      </c>
      <c r="B92" s="5" t="n">
        <v>-136288</v>
      </c>
      <c r="D92" s="5" t="n">
        <v>-125263</v>
      </c>
    </row>
    <row r="93" spans="1:5">
      <c r="A93" s="4" t="s">
        <v>1094</v>
      </c>
      <c r="B93" s="5" t="n">
        <v>-140235</v>
      </c>
      <c r="D93" s="5" t="n">
        <v>-136288</v>
      </c>
      <c r="E93" s="5" t="n">
        <v>-125263</v>
      </c>
    </row>
    <row r="94" spans="1:5">
      <c r="A94" s="4" t="s">
        <v>1106</v>
      </c>
    </row>
    <row r="95" spans="1:5">
      <c r="A95" s="3" t="s">
        <v>502</v>
      </c>
    </row>
    <row r="96" spans="1:5">
      <c r="A96" s="4" t="s">
        <v>1084</v>
      </c>
      <c r="B96" s="5" t="n">
        <v>19457</v>
      </c>
      <c r="D96" s="5" t="n">
        <v>17247</v>
      </c>
    </row>
    <row r="97" spans="1:5">
      <c r="A97" s="4" t="s">
        <v>1085</v>
      </c>
      <c r="B97" s="5" t="n">
        <v>0</v>
      </c>
      <c r="D97" s="5" t="n">
        <v>0</v>
      </c>
    </row>
    <row r="98" spans="1:5">
      <c r="A98" s="4" t="s">
        <v>1086</v>
      </c>
      <c r="B98" s="5" t="n">
        <v>0</v>
      </c>
      <c r="D98" s="5" t="n">
        <v>0</v>
      </c>
    </row>
    <row r="99" spans="1:5">
      <c r="A99" s="4" t="s">
        <v>1087</v>
      </c>
      <c r="D99" s="5" t="n">
        <v>0</v>
      </c>
    </row>
    <row r="100" spans="1:5">
      <c r="A100" s="4" t="s">
        <v>1088</v>
      </c>
      <c r="B100" s="5" t="n">
        <v>0</v>
      </c>
      <c r="D100" s="5" t="n">
        <v>0</v>
      </c>
    </row>
    <row r="101" spans="1:5">
      <c r="A101" s="4" t="s">
        <v>1089</v>
      </c>
      <c r="B101" s="5" t="n">
        <v>0</v>
      </c>
      <c r="D101" s="5" t="n">
        <v>0</v>
      </c>
    </row>
    <row r="102" spans="1:5">
      <c r="A102" s="4" t="s">
        <v>1090</v>
      </c>
      <c r="B102" s="5" t="n">
        <v>0</v>
      </c>
      <c r="D102" s="5" t="n">
        <v>0</v>
      </c>
    </row>
    <row r="103" spans="1:5">
      <c r="A103" s="4" t="s">
        <v>1091</v>
      </c>
      <c r="B103" s="5" t="n">
        <v>580</v>
      </c>
      <c r="D103" s="5" t="n">
        <v>0</v>
      </c>
    </row>
    <row r="104" spans="1:5">
      <c r="A104" s="4" t="s">
        <v>1092</v>
      </c>
      <c r="B104" s="5" t="n">
        <v>0</v>
      </c>
      <c r="D104" s="5" t="n">
        <v>428</v>
      </c>
    </row>
    <row r="105" spans="1:5">
      <c r="A105" s="4" t="s">
        <v>1093</v>
      </c>
      <c r="B105" s="5" t="n">
        <v>0</v>
      </c>
      <c r="D105" s="5" t="n">
        <v>0</v>
      </c>
    </row>
    <row r="106" spans="1:5">
      <c r="A106" s="4" t="s">
        <v>120</v>
      </c>
      <c r="B106" s="5" t="n">
        <v>0</v>
      </c>
      <c r="D106" s="5" t="n">
        <v>-18</v>
      </c>
    </row>
    <row r="107" spans="1:5">
      <c r="A107" s="4" t="s">
        <v>970</v>
      </c>
      <c r="B107" s="5" t="n">
        <v>301</v>
      </c>
      <c r="D107" s="5" t="n">
        <v>1800</v>
      </c>
    </row>
    <row r="108" spans="1:5">
      <c r="A108" s="4" t="s">
        <v>1094</v>
      </c>
      <c r="B108" s="5" t="n">
        <v>20338</v>
      </c>
      <c r="D108" s="5" t="n">
        <v>19457</v>
      </c>
      <c r="E108" s="5" t="n">
        <v>17247</v>
      </c>
    </row>
    <row r="109" spans="1:5">
      <c r="A109" s="4" t="s">
        <v>1107</v>
      </c>
    </row>
    <row r="110" spans="1:5">
      <c r="A110" s="3" t="s">
        <v>502</v>
      </c>
    </row>
    <row r="111" spans="1:5">
      <c r="A111" s="4" t="s">
        <v>1084</v>
      </c>
      <c r="B111" s="5" t="n">
        <v>19457</v>
      </c>
      <c r="D111" s="5" t="n">
        <v>17247</v>
      </c>
    </row>
    <row r="112" spans="1:5">
      <c r="A112" s="4" t="s">
        <v>1094</v>
      </c>
      <c r="B112" s="5" t="n">
        <v>20338</v>
      </c>
      <c r="D112" s="5" t="n">
        <v>19457</v>
      </c>
      <c r="E112" s="5" t="n">
        <v>17247</v>
      </c>
    </row>
    <row r="113" spans="1:5">
      <c r="A113" s="4" t="s">
        <v>1108</v>
      </c>
    </row>
    <row r="114" spans="1:5">
      <c r="A114" s="3" t="s">
        <v>502</v>
      </c>
    </row>
    <row r="115" spans="1:5">
      <c r="A115" s="4" t="s">
        <v>1084</v>
      </c>
      <c r="B115" s="5" t="n">
        <v>0</v>
      </c>
      <c r="D115" s="5" t="n">
        <v>0</v>
      </c>
    </row>
    <row r="116" spans="1:5">
      <c r="A116" s="4" t="s">
        <v>1094</v>
      </c>
      <c r="B116" s="6" t="n">
        <v>0</v>
      </c>
      <c r="D116" s="6" t="n">
        <v>0</v>
      </c>
      <c r="E116" s="6" t="n">
        <v>0</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21"/>
  </cols>
  <sheetData>
    <row r="1" spans="1:6">
      <c r="A1" s="1" t="s">
        <v>1109</v>
      </c>
      <c r="B1" s="2" t="s">
        <v>1</v>
      </c>
    </row>
    <row r="2" spans="1:6">
      <c r="B2" s="2" t="s">
        <v>1110</v>
      </c>
      <c r="C2" s="2" t="s">
        <v>1111</v>
      </c>
      <c r="D2" s="2" t="s">
        <v>75</v>
      </c>
      <c r="E2" s="2" t="s">
        <v>454</v>
      </c>
      <c r="F2" s="2" t="s">
        <v>588</v>
      </c>
    </row>
    <row r="3" spans="1:6">
      <c r="A3" s="3" t="s">
        <v>502</v>
      </c>
    </row>
    <row r="4" spans="1:6">
      <c r="A4" s="4" t="s">
        <v>1112</v>
      </c>
      <c r="B4" s="6" t="n">
        <v>1602</v>
      </c>
      <c r="D4" s="6" t="n">
        <v>1690</v>
      </c>
    </row>
    <row r="5" spans="1:6">
      <c r="A5" s="4" t="s">
        <v>1091</v>
      </c>
      <c r="B5" s="6" t="n">
        <v>101</v>
      </c>
      <c r="D5" s="5" t="n">
        <v>-1634</v>
      </c>
      <c r="E5" s="6" t="n">
        <v>-4549</v>
      </c>
    </row>
    <row r="6" spans="1:6">
      <c r="A6" s="4" t="s">
        <v>527</v>
      </c>
    </row>
    <row r="7" spans="1:6">
      <c r="A7" s="3" t="s">
        <v>502</v>
      </c>
    </row>
    <row r="8" spans="1:6">
      <c r="A8" s="4" t="s">
        <v>1113</v>
      </c>
      <c r="B8" s="10" t="n">
        <v>1.1</v>
      </c>
      <c r="C8" s="10" t="n">
        <v>1.1</v>
      </c>
    </row>
    <row r="9" spans="1:6">
      <c r="A9" s="4" t="s">
        <v>1114</v>
      </c>
      <c r="B9" s="6" t="n">
        <v>483</v>
      </c>
      <c r="C9" s="6" t="n">
        <v>23</v>
      </c>
    </row>
    <row r="10" spans="1:6">
      <c r="A10" s="4" t="s">
        <v>1115</v>
      </c>
      <c r="B10" s="5" t="n">
        <v>295</v>
      </c>
      <c r="C10" s="5" t="n">
        <v>14</v>
      </c>
    </row>
    <row r="11" spans="1:6">
      <c r="A11" s="4" t="s">
        <v>1116</v>
      </c>
      <c r="B11" s="5" t="n">
        <v>188</v>
      </c>
      <c r="F11" s="6" t="n">
        <v>9</v>
      </c>
    </row>
    <row r="12" spans="1:6">
      <c r="A12" s="4" t="s">
        <v>476</v>
      </c>
    </row>
    <row r="13" spans="1:6">
      <c r="A13" s="3" t="s">
        <v>502</v>
      </c>
    </row>
    <row r="14" spans="1:6">
      <c r="A14" s="4" t="s">
        <v>1117</v>
      </c>
      <c r="B14" s="5" t="n">
        <v>125</v>
      </c>
      <c r="D14" s="5" t="n">
        <v>343</v>
      </c>
      <c r="E14" s="5" t="n">
        <v>281</v>
      </c>
    </row>
    <row r="15" spans="1:6">
      <c r="A15" s="4" t="s">
        <v>516</v>
      </c>
    </row>
    <row r="16" spans="1:6">
      <c r="A16" s="3" t="s">
        <v>502</v>
      </c>
    </row>
    <row r="17" spans="1:6">
      <c r="A17" s="4" t="s">
        <v>1117</v>
      </c>
      <c r="B17" s="5" t="n">
        <v>371</v>
      </c>
      <c r="D17" s="5" t="n">
        <v>223</v>
      </c>
      <c r="E17" s="5" t="n">
        <v>317</v>
      </c>
    </row>
    <row r="18" spans="1:6">
      <c r="A18" s="4" t="s">
        <v>1118</v>
      </c>
      <c r="E18" s="5" t="n">
        <v>1386</v>
      </c>
    </row>
    <row r="19" spans="1:6">
      <c r="A19" s="4" t="s">
        <v>524</v>
      </c>
    </row>
    <row r="20" spans="1:6">
      <c r="A20" s="3" t="s">
        <v>502</v>
      </c>
    </row>
    <row r="21" spans="1:6">
      <c r="A21" s="4" t="s">
        <v>1117</v>
      </c>
      <c r="B21" s="5" t="n">
        <v>158</v>
      </c>
      <c r="D21" s="5" t="n">
        <v>220</v>
      </c>
    </row>
    <row r="22" spans="1:6">
      <c r="A22" s="4" t="s">
        <v>1091</v>
      </c>
      <c r="B22" s="5" t="n">
        <v>580</v>
      </c>
    </row>
    <row r="23" spans="1:6">
      <c r="A23" s="4" t="s">
        <v>301</v>
      </c>
    </row>
    <row r="24" spans="1:6">
      <c r="A24" s="3" t="s">
        <v>502</v>
      </c>
    </row>
    <row r="25" spans="1:6">
      <c r="A25" s="4" t="s">
        <v>1117</v>
      </c>
      <c r="E25" s="5" t="n">
        <v>165</v>
      </c>
    </row>
    <row r="26" spans="1:6">
      <c r="A26" s="4" t="s">
        <v>1119</v>
      </c>
    </row>
    <row r="27" spans="1:6">
      <c r="A27" s="3" t="s">
        <v>502</v>
      </c>
    </row>
    <row r="28" spans="1:6">
      <c r="A28" s="4" t="s">
        <v>1091</v>
      </c>
      <c r="D28" s="5" t="n">
        <v>1634</v>
      </c>
    </row>
    <row r="29" spans="1:6">
      <c r="A29" s="4" t="s">
        <v>1120</v>
      </c>
    </row>
    <row r="30" spans="1:6">
      <c r="A30" s="3" t="s">
        <v>502</v>
      </c>
    </row>
    <row r="31" spans="1:6">
      <c r="A31" s="4" t="s">
        <v>1091</v>
      </c>
      <c r="E31" s="5" t="n">
        <v>2747</v>
      </c>
    </row>
    <row r="32" spans="1:6">
      <c r="A32" s="4" t="s">
        <v>1106</v>
      </c>
    </row>
    <row r="33" spans="1:6">
      <c r="A33" s="3" t="s">
        <v>502</v>
      </c>
    </row>
    <row r="34" spans="1:6">
      <c r="A34" s="4" t="s">
        <v>1091</v>
      </c>
      <c r="B34" s="5" t="n">
        <v>580</v>
      </c>
      <c r="D34" s="5" t="n">
        <v>0</v>
      </c>
    </row>
    <row r="35" spans="1:6">
      <c r="A35" s="4" t="s">
        <v>1121</v>
      </c>
    </row>
    <row r="36" spans="1:6">
      <c r="A36" s="3" t="s">
        <v>502</v>
      </c>
    </row>
    <row r="37" spans="1:6">
      <c r="A37" s="4" t="s">
        <v>1122</v>
      </c>
      <c r="B37" s="5" t="n">
        <v>5502</v>
      </c>
      <c r="C37" s="6" t="n">
        <v>280</v>
      </c>
    </row>
    <row r="38" spans="1:6">
      <c r="A38" s="4" t="s">
        <v>484</v>
      </c>
    </row>
    <row r="39" spans="1:6">
      <c r="A39" s="3" t="s">
        <v>502</v>
      </c>
    </row>
    <row r="40" spans="1:6">
      <c r="A40" s="4" t="s">
        <v>485</v>
      </c>
      <c r="B40" s="6" t="n">
        <v>88</v>
      </c>
      <c r="D40" s="6" t="n">
        <v>2096</v>
      </c>
      <c r="E40" s="6" t="n">
        <v>7</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34</v>
      </c>
      <c r="C2" s="2" t="s">
        <v>35</v>
      </c>
      <c r="D2" s="2" t="s">
        <v>36</v>
      </c>
    </row>
    <row r="3" spans="1:4">
      <c r="A3" s="3" t="s">
        <v>1124</v>
      </c>
    </row>
    <row r="4" spans="1:4">
      <c r="A4" s="4" t="s">
        <v>120</v>
      </c>
      <c r="B4" s="6" t="n">
        <v>445</v>
      </c>
      <c r="C4" s="6" t="n">
        <v>984</v>
      </c>
      <c r="D4" s="6" t="n">
        <v>1899</v>
      </c>
    </row>
    <row r="5" spans="1:4">
      <c r="A5" s="4" t="s">
        <v>516</v>
      </c>
    </row>
    <row r="6" spans="1:4">
      <c r="A6" s="3" t="s">
        <v>1124</v>
      </c>
    </row>
    <row r="7" spans="1:4">
      <c r="A7" s="4" t="s">
        <v>120</v>
      </c>
      <c r="B7" s="5" t="n">
        <v>252</v>
      </c>
      <c r="C7" s="5" t="n">
        <v>153</v>
      </c>
      <c r="D7" s="5" t="n">
        <v>277</v>
      </c>
    </row>
    <row r="8" spans="1:4">
      <c r="A8" s="4" t="s">
        <v>713</v>
      </c>
    </row>
    <row r="9" spans="1:4">
      <c r="A9" s="3" t="s">
        <v>1124</v>
      </c>
    </row>
    <row r="10" spans="1:4">
      <c r="A10" s="4" t="s">
        <v>120</v>
      </c>
      <c r="B10" s="5" t="n">
        <v>94</v>
      </c>
      <c r="C10" s="5" t="n">
        <v>0</v>
      </c>
      <c r="D10" s="5" t="n">
        <v>0</v>
      </c>
    </row>
    <row r="11" spans="1:4">
      <c r="A11" s="4" t="s">
        <v>527</v>
      </c>
    </row>
    <row r="12" spans="1:4">
      <c r="A12" s="3" t="s">
        <v>1124</v>
      </c>
    </row>
    <row r="13" spans="1:4">
      <c r="A13" s="4" t="s">
        <v>120</v>
      </c>
      <c r="B13" s="5" t="n">
        <v>37</v>
      </c>
      <c r="C13" s="5" t="n">
        <v>0</v>
      </c>
      <c r="D13" s="5" t="n">
        <v>454</v>
      </c>
    </row>
    <row r="14" spans="1:4">
      <c r="A14" s="4" t="s">
        <v>524</v>
      </c>
    </row>
    <row r="15" spans="1:4">
      <c r="A15" s="3" t="s">
        <v>1124</v>
      </c>
    </row>
    <row r="16" spans="1:4">
      <c r="A16" s="4" t="s">
        <v>120</v>
      </c>
      <c r="B16" s="5" t="n">
        <v>35</v>
      </c>
      <c r="C16" s="5" t="n">
        <v>452</v>
      </c>
      <c r="D16" s="5" t="n">
        <v>0</v>
      </c>
    </row>
    <row r="17" spans="1:4">
      <c r="A17" s="4" t="s">
        <v>476</v>
      </c>
    </row>
    <row r="18" spans="1:4">
      <c r="A18" s="3" t="s">
        <v>1124</v>
      </c>
    </row>
    <row r="19" spans="1:4">
      <c r="A19" s="4" t="s">
        <v>120</v>
      </c>
      <c r="B19" s="5" t="n">
        <v>25</v>
      </c>
      <c r="C19" s="5" t="n">
        <v>45</v>
      </c>
      <c r="D19" s="5" t="n">
        <v>46</v>
      </c>
    </row>
    <row r="20" spans="1:4">
      <c r="A20" s="4" t="s">
        <v>714</v>
      </c>
    </row>
    <row r="21" spans="1:4">
      <c r="A21" s="3" t="s">
        <v>1124</v>
      </c>
    </row>
    <row r="22" spans="1:4">
      <c r="A22" s="4" t="s">
        <v>120</v>
      </c>
      <c r="B22" s="5" t="n">
        <v>0</v>
      </c>
      <c r="C22" s="5" t="n">
        <v>157</v>
      </c>
      <c r="D22" s="5" t="n">
        <v>0</v>
      </c>
    </row>
    <row r="23" spans="1:4">
      <c r="A23" s="4" t="s">
        <v>716</v>
      </c>
    </row>
    <row r="24" spans="1:4">
      <c r="A24" s="3" t="s">
        <v>1124</v>
      </c>
    </row>
    <row r="25" spans="1:4">
      <c r="A25" s="4" t="s">
        <v>120</v>
      </c>
      <c r="B25" s="5" t="n">
        <v>0</v>
      </c>
      <c r="C25" s="5" t="n">
        <v>56</v>
      </c>
      <c r="D25" s="5" t="n">
        <v>0</v>
      </c>
    </row>
    <row r="26" spans="1:4">
      <c r="A26" s="4" t="s">
        <v>301</v>
      </c>
    </row>
    <row r="27" spans="1:4">
      <c r="A27" s="3" t="s">
        <v>1124</v>
      </c>
    </row>
    <row r="28" spans="1:4">
      <c r="A28" s="4" t="s">
        <v>120</v>
      </c>
      <c r="B28" s="5" t="n">
        <v>0</v>
      </c>
      <c r="C28" s="5" t="n">
        <v>50</v>
      </c>
      <c r="D28" s="5" t="n">
        <v>0</v>
      </c>
    </row>
    <row r="29" spans="1:4">
      <c r="A29" s="4" t="s">
        <v>1125</v>
      </c>
    </row>
    <row r="30" spans="1:4">
      <c r="A30" s="3" t="s">
        <v>1124</v>
      </c>
    </row>
    <row r="31" spans="1:4">
      <c r="A31" s="4" t="s">
        <v>120</v>
      </c>
      <c r="B31" s="5" t="n">
        <v>0</v>
      </c>
      <c r="C31" s="5" t="n">
        <v>46</v>
      </c>
      <c r="D31" s="5" t="n">
        <v>0</v>
      </c>
    </row>
    <row r="32" spans="1:4">
      <c r="A32" s="4" t="s">
        <v>1126</v>
      </c>
    </row>
    <row r="33" spans="1:4">
      <c r="A33" s="3" t="s">
        <v>1124</v>
      </c>
    </row>
    <row r="34" spans="1:4">
      <c r="A34" s="4" t="s">
        <v>120</v>
      </c>
      <c r="B34" s="5" t="n">
        <v>0</v>
      </c>
      <c r="C34" s="5" t="n">
        <v>0</v>
      </c>
      <c r="D34" s="5" t="n">
        <v>1087</v>
      </c>
    </row>
    <row r="35" spans="1:4">
      <c r="A35" s="4" t="s">
        <v>1127</v>
      </c>
    </row>
    <row r="36" spans="1:4">
      <c r="A36" s="3" t="s">
        <v>1124</v>
      </c>
    </row>
    <row r="37" spans="1:4">
      <c r="A37" s="4" t="s">
        <v>120</v>
      </c>
      <c r="B37" s="6" t="n">
        <v>2</v>
      </c>
      <c r="C37" s="6" t="n">
        <v>25</v>
      </c>
      <c r="D37" s="6" t="n">
        <v>3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34</v>
      </c>
      <c r="C1" s="2" t="s">
        <v>35</v>
      </c>
    </row>
    <row r="2" spans="1:3">
      <c r="A2" s="3" t="s">
        <v>1129</v>
      </c>
    </row>
    <row r="3" spans="1:3">
      <c r="A3" s="4" t="s">
        <v>1130</v>
      </c>
      <c r="B3" s="6" t="n">
        <v>234598</v>
      </c>
      <c r="C3" s="6" t="n">
        <v>234909</v>
      </c>
    </row>
    <row r="4" spans="1:3">
      <c r="A4" s="4" t="s">
        <v>1131</v>
      </c>
    </row>
    <row r="5" spans="1:3">
      <c r="A5" s="3" t="s">
        <v>1129</v>
      </c>
    </row>
    <row r="6" spans="1:3">
      <c r="A6" s="4" t="s">
        <v>1130</v>
      </c>
      <c r="B6" s="5" t="n">
        <v>194779</v>
      </c>
      <c r="C6" s="5" t="n">
        <v>195474</v>
      </c>
    </row>
    <row r="7" spans="1:3">
      <c r="A7" s="4" t="s">
        <v>479</v>
      </c>
    </row>
    <row r="8" spans="1:3">
      <c r="A8" s="3" t="s">
        <v>1129</v>
      </c>
    </row>
    <row r="9" spans="1:3">
      <c r="A9" s="4" t="s">
        <v>1130</v>
      </c>
      <c r="B9" s="5" t="n">
        <v>31864</v>
      </c>
      <c r="C9" s="5" t="n">
        <v>33123</v>
      </c>
    </row>
    <row r="10" spans="1:3">
      <c r="A10" s="4" t="s">
        <v>1132</v>
      </c>
    </row>
    <row r="11" spans="1:3">
      <c r="A11" s="3" t="s">
        <v>1129</v>
      </c>
    </row>
    <row r="12" spans="1:3">
      <c r="A12" s="4" t="s">
        <v>1130</v>
      </c>
      <c r="B12" s="5" t="n">
        <v>467</v>
      </c>
      <c r="C12" s="5" t="n">
        <v>565</v>
      </c>
    </row>
    <row r="13" spans="1:3">
      <c r="A13" s="4" t="s">
        <v>1133</v>
      </c>
    </row>
    <row r="14" spans="1:3">
      <c r="A14" s="3" t="s">
        <v>1129</v>
      </c>
    </row>
    <row r="15" spans="1:3">
      <c r="A15" s="4" t="s">
        <v>1130</v>
      </c>
      <c r="B15" s="5" t="n">
        <v>0</v>
      </c>
      <c r="C15" s="5" t="n">
        <v>7</v>
      </c>
    </row>
    <row r="16" spans="1:3">
      <c r="A16" s="4" t="s">
        <v>1134</v>
      </c>
    </row>
    <row r="17" spans="1:3">
      <c r="A17" s="3" t="s">
        <v>1129</v>
      </c>
    </row>
    <row r="18" spans="1:3">
      <c r="A18" s="4" t="s">
        <v>1130</v>
      </c>
      <c r="B18" s="5" t="n">
        <v>727</v>
      </c>
      <c r="C18" s="5" t="n">
        <v>701</v>
      </c>
    </row>
    <row r="19" spans="1:3">
      <c r="A19" s="4" t="s">
        <v>1135</v>
      </c>
    </row>
    <row r="20" spans="1:3">
      <c r="A20" s="3" t="s">
        <v>1129</v>
      </c>
    </row>
    <row r="21" spans="1:3">
      <c r="A21" s="4" t="s">
        <v>1130</v>
      </c>
      <c r="B21" s="5" t="n">
        <v>6761</v>
      </c>
      <c r="C21" s="5" t="n">
        <v>5039</v>
      </c>
    </row>
    <row r="22" spans="1:3">
      <c r="A22" s="4" t="s">
        <v>1095</v>
      </c>
    </row>
    <row r="23" spans="1:3">
      <c r="A23" s="3" t="s">
        <v>1129</v>
      </c>
    </row>
    <row r="24" spans="1:3">
      <c r="A24" s="4" t="s">
        <v>1130</v>
      </c>
      <c r="B24" s="5" t="n">
        <v>257265</v>
      </c>
      <c r="C24" s="5" t="n">
        <v>255603</v>
      </c>
    </row>
    <row r="25" spans="1:3">
      <c r="A25" s="4" t="s">
        <v>1136</v>
      </c>
    </row>
    <row r="26" spans="1:3">
      <c r="A26" s="3" t="s">
        <v>1129</v>
      </c>
    </row>
    <row r="27" spans="1:3">
      <c r="A27" s="4" t="s">
        <v>1130</v>
      </c>
      <c r="B27" s="5" t="n">
        <v>194779</v>
      </c>
      <c r="C27" s="5" t="n">
        <v>195474</v>
      </c>
    </row>
    <row r="28" spans="1:3">
      <c r="A28" s="4" t="s">
        <v>1137</v>
      </c>
    </row>
    <row r="29" spans="1:3">
      <c r="A29" s="3" t="s">
        <v>1129</v>
      </c>
    </row>
    <row r="30" spans="1:3">
      <c r="A30" s="4" t="s">
        <v>1130</v>
      </c>
      <c r="B30" s="5" t="n">
        <v>38881</v>
      </c>
      <c r="C30" s="5" t="n">
        <v>39603</v>
      </c>
    </row>
    <row r="31" spans="1:3">
      <c r="A31" s="4" t="s">
        <v>1138</v>
      </c>
    </row>
    <row r="32" spans="1:3">
      <c r="A32" s="3" t="s">
        <v>1129</v>
      </c>
    </row>
    <row r="33" spans="1:3">
      <c r="A33" s="4" t="s">
        <v>1130</v>
      </c>
      <c r="B33" s="5" t="n">
        <v>864</v>
      </c>
      <c r="C33" s="5" t="n">
        <v>929</v>
      </c>
    </row>
    <row r="34" spans="1:3">
      <c r="A34" s="4" t="s">
        <v>1139</v>
      </c>
    </row>
    <row r="35" spans="1:3">
      <c r="A35" s="3" t="s">
        <v>1129</v>
      </c>
    </row>
    <row r="36" spans="1:3">
      <c r="A36" s="4" t="s">
        <v>1130</v>
      </c>
      <c r="B36" s="5" t="n">
        <v>3859</v>
      </c>
      <c r="C36" s="5" t="n">
        <v>3859</v>
      </c>
    </row>
    <row r="37" spans="1:3">
      <c r="A37" s="4" t="s">
        <v>1140</v>
      </c>
    </row>
    <row r="38" spans="1:3">
      <c r="A38" s="3" t="s">
        <v>1129</v>
      </c>
    </row>
    <row r="39" spans="1:3">
      <c r="A39" s="4" t="s">
        <v>1130</v>
      </c>
      <c r="B39" s="5" t="n">
        <v>834</v>
      </c>
      <c r="C39" s="5" t="n">
        <v>797</v>
      </c>
    </row>
    <row r="40" spans="1:3">
      <c r="A40" s="4" t="s">
        <v>1141</v>
      </c>
    </row>
    <row r="41" spans="1:3">
      <c r="A41" s="3" t="s">
        <v>1129</v>
      </c>
    </row>
    <row r="42" spans="1:3">
      <c r="A42" s="4" t="s">
        <v>1130</v>
      </c>
      <c r="B42" s="5" t="n">
        <v>18048</v>
      </c>
      <c r="C42" s="5" t="n">
        <v>14941</v>
      </c>
    </row>
    <row r="43" spans="1:3">
      <c r="A43" s="4" t="s">
        <v>1142</v>
      </c>
    </row>
    <row r="44" spans="1:3">
      <c r="A44" s="3" t="s">
        <v>1129</v>
      </c>
    </row>
    <row r="45" spans="1:3">
      <c r="A45" s="4" t="s">
        <v>1130</v>
      </c>
      <c r="B45" s="5" t="n">
        <v>-22667</v>
      </c>
      <c r="C45" s="5" t="n">
        <v>-20694</v>
      </c>
    </row>
    <row r="46" spans="1:3">
      <c r="A46" s="4" t="s">
        <v>1143</v>
      </c>
    </row>
    <row r="47" spans="1:3">
      <c r="A47" s="3" t="s">
        <v>1129</v>
      </c>
    </row>
    <row r="48" spans="1:3">
      <c r="A48" s="4" t="s">
        <v>1130</v>
      </c>
      <c r="B48" s="5" t="n">
        <v>0</v>
      </c>
      <c r="C48" s="5" t="n">
        <v>0</v>
      </c>
    </row>
    <row r="49" spans="1:3">
      <c r="A49" s="4" t="s">
        <v>1144</v>
      </c>
    </row>
    <row r="50" spans="1:3">
      <c r="A50" s="3" t="s">
        <v>1129</v>
      </c>
    </row>
    <row r="51" spans="1:3">
      <c r="A51" s="4" t="s">
        <v>1130</v>
      </c>
      <c r="B51" s="5" t="n">
        <v>-7017</v>
      </c>
      <c r="C51" s="5" t="n">
        <v>-6480</v>
      </c>
    </row>
    <row r="52" spans="1:3">
      <c r="A52" s="4" t="s">
        <v>1145</v>
      </c>
    </row>
    <row r="53" spans="1:3">
      <c r="A53" s="3" t="s">
        <v>1129</v>
      </c>
    </row>
    <row r="54" spans="1:3">
      <c r="A54" s="4" t="s">
        <v>1130</v>
      </c>
      <c r="B54" s="5" t="n">
        <v>-397</v>
      </c>
      <c r="C54" s="5" t="n">
        <v>-364</v>
      </c>
    </row>
    <row r="55" spans="1:3">
      <c r="A55" s="4" t="s">
        <v>1146</v>
      </c>
    </row>
    <row r="56" spans="1:3">
      <c r="A56" s="3" t="s">
        <v>1129</v>
      </c>
    </row>
    <row r="57" spans="1:3">
      <c r="A57" s="4" t="s">
        <v>1130</v>
      </c>
      <c r="B57" s="5" t="n">
        <v>-3859</v>
      </c>
      <c r="C57" s="5" t="n">
        <v>-3852</v>
      </c>
    </row>
    <row r="58" spans="1:3">
      <c r="A58" s="4" t="s">
        <v>1147</v>
      </c>
    </row>
    <row r="59" spans="1:3">
      <c r="A59" s="3" t="s">
        <v>1129</v>
      </c>
    </row>
    <row r="60" spans="1:3">
      <c r="A60" s="4" t="s">
        <v>1130</v>
      </c>
      <c r="B60" s="5" t="n">
        <v>-107</v>
      </c>
      <c r="C60" s="5" t="n">
        <v>-96</v>
      </c>
    </row>
    <row r="61" spans="1:3">
      <c r="A61" s="4" t="s">
        <v>1148</v>
      </c>
    </row>
    <row r="62" spans="1:3">
      <c r="A62" s="3" t="s">
        <v>1129</v>
      </c>
    </row>
    <row r="63" spans="1:3">
      <c r="A63" s="4" t="s">
        <v>1130</v>
      </c>
      <c r="B63" s="6" t="n">
        <v>-11287</v>
      </c>
      <c r="C63" s="6" t="n">
        <v>-990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49</v>
      </c>
      <c r="B1" s="2" t="s">
        <v>1</v>
      </c>
    </row>
    <row r="2" spans="1:5">
      <c r="B2" s="2" t="s">
        <v>74</v>
      </c>
      <c r="C2" s="2" t="s">
        <v>75</v>
      </c>
      <c r="D2" s="2" t="s">
        <v>586</v>
      </c>
      <c r="E2" s="2" t="s">
        <v>454</v>
      </c>
    </row>
    <row r="3" spans="1:5">
      <c r="A3" s="3" t="s">
        <v>1150</v>
      </c>
    </row>
    <row r="4" spans="1:5">
      <c r="A4" s="4" t="s">
        <v>1151</v>
      </c>
      <c r="B4" s="6" t="n">
        <v>2051</v>
      </c>
      <c r="C4" s="6" t="n">
        <v>2037</v>
      </c>
      <c r="E4" s="6" t="n">
        <v>1950</v>
      </c>
    </row>
    <row r="5" spans="1:5">
      <c r="A5" s="4" t="s">
        <v>1152</v>
      </c>
      <c r="C5" s="6" t="n">
        <v>1920</v>
      </c>
      <c r="D5" s="6" t="n">
        <v>98</v>
      </c>
    </row>
    <row r="6" spans="1:5">
      <c r="A6" s="4" t="s">
        <v>1153</v>
      </c>
      <c r="B6" s="4" t="s">
        <v>1154</v>
      </c>
      <c r="C6" s="4" t="s">
        <v>1155</v>
      </c>
      <c r="D6" s="4" t="s">
        <v>1155</v>
      </c>
      <c r="E6" s="4" t="s">
        <v>1156</v>
      </c>
    </row>
    <row r="7" spans="1:5">
      <c r="A7" s="4" t="s">
        <v>1157</v>
      </c>
      <c r="B7" s="4" t="s">
        <v>1158</v>
      </c>
      <c r="C7" s="4" t="s">
        <v>1159</v>
      </c>
      <c r="D7" s="4" t="s">
        <v>1159</v>
      </c>
      <c r="E7" s="4" t="s">
        <v>1160</v>
      </c>
    </row>
    <row r="8" spans="1:5">
      <c r="A8" s="4" t="s">
        <v>1161</v>
      </c>
      <c r="B8" s="4" t="s">
        <v>1162</v>
      </c>
    </row>
    <row r="9" spans="1:5">
      <c r="A9" s="4" t="s">
        <v>1163</v>
      </c>
      <c r="B9" s="4" t="s">
        <v>1164</v>
      </c>
    </row>
    <row r="10" spans="1:5">
      <c r="A10" s="4" t="s">
        <v>1165</v>
      </c>
      <c r="B10" s="10" t="n">
        <v>11.1</v>
      </c>
      <c r="C10" s="5" t="n">
        <v>9</v>
      </c>
      <c r="D10" s="5" t="n">
        <v>9</v>
      </c>
      <c r="E10" s="5" t="n">
        <v>9</v>
      </c>
    </row>
    <row r="11" spans="1:5">
      <c r="A11" s="4" t="s">
        <v>1166</v>
      </c>
      <c r="B11" s="10" t="n">
        <v>6.7</v>
      </c>
      <c r="C11" s="10" t="n">
        <v>6.5</v>
      </c>
      <c r="D11" s="10" t="n">
        <v>6.5</v>
      </c>
      <c r="E11" s="10" t="n">
        <v>5.9</v>
      </c>
    </row>
    <row r="12" spans="1:5">
      <c r="A12" s="4" t="s">
        <v>1167</v>
      </c>
      <c r="B12" s="10" t="n">
        <v>14.9</v>
      </c>
      <c r="C12" s="10" t="n">
        <v>18.9</v>
      </c>
      <c r="D12" s="10" t="n">
        <v>18.9</v>
      </c>
      <c r="E12" s="10" t="n">
        <v>18.3</v>
      </c>
    </row>
    <row r="13" spans="1:5">
      <c r="A13" s="4" t="s">
        <v>483</v>
      </c>
    </row>
    <row r="14" spans="1:5">
      <c r="A14" s="3" t="s">
        <v>1150</v>
      </c>
    </row>
    <row r="15" spans="1:5">
      <c r="A15" s="4" t="s">
        <v>1168</v>
      </c>
      <c r="B15" s="11" t="n">
        <v>0.01</v>
      </c>
    </row>
    <row r="16" spans="1:5">
      <c r="A16" s="4" t="s">
        <v>481</v>
      </c>
    </row>
    <row r="17" spans="1:5">
      <c r="A17" s="3" t="s">
        <v>1150</v>
      </c>
    </row>
    <row r="18" spans="1:5">
      <c r="A18" s="4" t="s">
        <v>1168</v>
      </c>
      <c r="B18" s="11" t="n">
        <v>0.003</v>
      </c>
    </row>
    <row r="19" spans="1:5">
      <c r="A19" s="4" t="s">
        <v>516</v>
      </c>
    </row>
    <row r="20" spans="1:5">
      <c r="A20" s="3" t="s">
        <v>1150</v>
      </c>
    </row>
    <row r="21" spans="1:5">
      <c r="A21" s="4" t="s">
        <v>1169</v>
      </c>
      <c r="B21" s="4" t="s">
        <v>1170</v>
      </c>
      <c r="C21" s="4" t="s">
        <v>1170</v>
      </c>
      <c r="D21" s="4" t="s">
        <v>1170</v>
      </c>
    </row>
    <row r="22" spans="1:5">
      <c r="A22" s="4" t="s">
        <v>1171</v>
      </c>
      <c r="E22" s="4" t="s">
        <v>1162</v>
      </c>
    </row>
    <row r="23" spans="1:5">
      <c r="A23" s="4" t="s">
        <v>1172</v>
      </c>
      <c r="B23" s="4" t="s">
        <v>1173</v>
      </c>
      <c r="C23" s="4" t="s">
        <v>1162</v>
      </c>
      <c r="D23" s="4" t="s">
        <v>1162</v>
      </c>
      <c r="E23" s="4" t="s">
        <v>1162</v>
      </c>
    </row>
    <row r="24" spans="1:5">
      <c r="A24" s="4" t="s">
        <v>1174</v>
      </c>
      <c r="C24" s="4" t="s">
        <v>1162</v>
      </c>
      <c r="D24" s="4" t="s">
        <v>1162</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34</v>
      </c>
      <c r="C2" s="2" t="s">
        <v>35</v>
      </c>
      <c r="D2" s="2" t="s">
        <v>36</v>
      </c>
    </row>
    <row r="3" spans="1:4">
      <c r="A3" s="3" t="s">
        <v>1176</v>
      </c>
    </row>
    <row r="4" spans="1:4">
      <c r="A4" s="4" t="s">
        <v>1177</v>
      </c>
      <c r="B4" s="6" t="n">
        <v>195474</v>
      </c>
      <c r="C4" s="6" t="n">
        <v>206319</v>
      </c>
      <c r="D4" s="6" t="n">
        <v>184156</v>
      </c>
    </row>
    <row r="5" spans="1:4">
      <c r="A5" s="4" t="s">
        <v>1092</v>
      </c>
      <c r="B5" s="5" t="n">
        <v>309</v>
      </c>
      <c r="C5" s="5" t="n">
        <v>1965</v>
      </c>
      <c r="D5" s="5" t="n">
        <v>0</v>
      </c>
    </row>
    <row r="6" spans="1:4">
      <c r="A6" s="4" t="s">
        <v>1178</v>
      </c>
      <c r="B6" s="5" t="n">
        <v>0</v>
      </c>
      <c r="C6" s="5" t="n">
        <v>0</v>
      </c>
      <c r="D6" s="5" t="n">
        <v>-3340</v>
      </c>
    </row>
    <row r="7" spans="1:4">
      <c r="A7" s="4" t="s">
        <v>1179</v>
      </c>
      <c r="B7" s="5" t="n">
        <v>-439</v>
      </c>
      <c r="C7" s="5" t="n">
        <v>-1804</v>
      </c>
      <c r="D7" s="5" t="n">
        <v>-9734</v>
      </c>
    </row>
    <row r="8" spans="1:4">
      <c r="A8" s="4" t="s">
        <v>120</v>
      </c>
      <c r="B8" s="5" t="n">
        <v>0</v>
      </c>
      <c r="C8" s="5" t="n">
        <v>-1920</v>
      </c>
      <c r="D8" s="5" t="n">
        <v>0</v>
      </c>
    </row>
    <row r="9" spans="1:4">
      <c r="A9" s="4" t="s">
        <v>970</v>
      </c>
      <c r="B9" s="5" t="n">
        <v>-565</v>
      </c>
      <c r="C9" s="5" t="n">
        <v>-9086</v>
      </c>
      <c r="D9" s="5" t="n">
        <v>35237</v>
      </c>
    </row>
    <row r="10" spans="1:4">
      <c r="A10" s="4" t="s">
        <v>1180</v>
      </c>
      <c r="B10" s="6" t="n">
        <v>194779</v>
      </c>
      <c r="C10" s="6" t="n">
        <v>195474</v>
      </c>
      <c r="D10" s="6" t="n">
        <v>20631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34</v>
      </c>
      <c r="C2" s="2" t="s">
        <v>35</v>
      </c>
      <c r="D2" s="2" t="s">
        <v>36</v>
      </c>
    </row>
    <row r="3" spans="1:4">
      <c r="A3" s="3" t="s">
        <v>1150</v>
      </c>
    </row>
    <row r="4" spans="1:4">
      <c r="A4" s="4" t="s">
        <v>1177</v>
      </c>
      <c r="B4" s="6" t="n">
        <v>39435</v>
      </c>
      <c r="C4" s="6" t="n">
        <v>41188</v>
      </c>
      <c r="D4" s="6" t="n">
        <v>36566</v>
      </c>
    </row>
    <row r="5" spans="1:4">
      <c r="A5" s="4" t="s">
        <v>1182</v>
      </c>
      <c r="B5" s="5" t="n">
        <v>2782</v>
      </c>
      <c r="C5" s="5" t="n">
        <v>-229</v>
      </c>
      <c r="D5" s="5" t="n">
        <v>-598</v>
      </c>
    </row>
    <row r="6" spans="1:4">
      <c r="A6" s="4" t="s">
        <v>1183</v>
      </c>
      <c r="C6" s="5" t="n">
        <v>76</v>
      </c>
      <c r="D6" s="5" t="n">
        <v>0</v>
      </c>
    </row>
    <row r="7" spans="1:4">
      <c r="A7" s="4" t="s">
        <v>1184</v>
      </c>
      <c r="B7" s="5" t="n">
        <v>-217</v>
      </c>
      <c r="C7" s="5" t="n">
        <v>-27</v>
      </c>
      <c r="D7" s="5" t="n">
        <v>0</v>
      </c>
    </row>
    <row r="8" spans="1:4">
      <c r="A8" s="4" t="s">
        <v>1185</v>
      </c>
      <c r="B8" s="5" t="n">
        <v>-2051</v>
      </c>
      <c r="C8" s="5" t="n">
        <v>-2037</v>
      </c>
      <c r="D8" s="5" t="n">
        <v>-1950</v>
      </c>
    </row>
    <row r="9" spans="1:4">
      <c r="A9" s="4" t="s">
        <v>120</v>
      </c>
      <c r="B9" s="5" t="n">
        <v>-186</v>
      </c>
      <c r="C9" s="5" t="n">
        <v>-50</v>
      </c>
      <c r="D9" s="5" t="n">
        <v>-25</v>
      </c>
    </row>
    <row r="10" spans="1:4">
      <c r="A10" s="4" t="s">
        <v>970</v>
      </c>
      <c r="B10" s="5" t="n">
        <v>56</v>
      </c>
      <c r="C10" s="5" t="n">
        <v>514</v>
      </c>
      <c r="D10" s="5" t="n">
        <v>7195</v>
      </c>
    </row>
    <row r="11" spans="1:4">
      <c r="A11" s="4" t="s">
        <v>1186</v>
      </c>
      <c r="B11" s="5" t="n">
        <v>39819</v>
      </c>
      <c r="C11" s="5" t="n">
        <v>39435</v>
      </c>
      <c r="D11" s="5" t="n">
        <v>41188</v>
      </c>
    </row>
    <row r="12" spans="1:4">
      <c r="A12" s="4" t="s">
        <v>479</v>
      </c>
    </row>
    <row r="13" spans="1:4">
      <c r="A13" s="3" t="s">
        <v>1150</v>
      </c>
    </row>
    <row r="14" spans="1:4">
      <c r="A14" s="4" t="s">
        <v>1177</v>
      </c>
      <c r="B14" s="5" t="n">
        <v>33123</v>
      </c>
      <c r="C14" s="5" t="n">
        <v>35047</v>
      </c>
    </row>
    <row r="15" spans="1:4">
      <c r="A15" s="4" t="s">
        <v>1182</v>
      </c>
      <c r="B15" s="5" t="n">
        <v>-219</v>
      </c>
      <c r="C15" s="5" t="n">
        <v>278</v>
      </c>
    </row>
    <row r="16" spans="1:4">
      <c r="A16" s="4" t="s">
        <v>1183</v>
      </c>
      <c r="C16" s="5" t="n">
        <v>0</v>
      </c>
    </row>
    <row r="17" spans="1:4">
      <c r="A17" s="4" t="s">
        <v>1184</v>
      </c>
      <c r="B17" s="5" t="n">
        <v>-223</v>
      </c>
      <c r="C17" s="5" t="n">
        <v>0</v>
      </c>
    </row>
    <row r="18" spans="1:4">
      <c r="A18" s="4" t="s">
        <v>1185</v>
      </c>
      <c r="B18" s="5" t="n">
        <v>-626</v>
      </c>
      <c r="C18" s="5" t="n">
        <v>-716</v>
      </c>
    </row>
    <row r="19" spans="1:4">
      <c r="A19" s="4" t="s">
        <v>120</v>
      </c>
      <c r="B19" s="5" t="n">
        <v>-186</v>
      </c>
      <c r="C19" s="5" t="n">
        <v>-38</v>
      </c>
    </row>
    <row r="20" spans="1:4">
      <c r="A20" s="4" t="s">
        <v>970</v>
      </c>
      <c r="B20" s="5" t="n">
        <v>-5</v>
      </c>
      <c r="C20" s="5" t="n">
        <v>-1448</v>
      </c>
    </row>
    <row r="21" spans="1:4">
      <c r="A21" s="4" t="s">
        <v>1186</v>
      </c>
      <c r="B21" s="5" t="n">
        <v>31864</v>
      </c>
      <c r="C21" s="5" t="n">
        <v>33123</v>
      </c>
      <c r="D21" s="5" t="n">
        <v>35047</v>
      </c>
    </row>
    <row r="22" spans="1:4">
      <c r="A22" s="4" t="s">
        <v>1132</v>
      </c>
    </row>
    <row r="23" spans="1:4">
      <c r="A23" s="3" t="s">
        <v>1150</v>
      </c>
    </row>
    <row r="24" spans="1:4">
      <c r="A24" s="4" t="s">
        <v>1177</v>
      </c>
      <c r="B24" s="5" t="n">
        <v>565</v>
      </c>
      <c r="C24" s="5" t="n">
        <v>357</v>
      </c>
    </row>
    <row r="25" spans="1:4">
      <c r="A25" s="4" t="s">
        <v>1182</v>
      </c>
      <c r="B25" s="5" t="n">
        <v>-32</v>
      </c>
      <c r="C25" s="5" t="n">
        <v>-783</v>
      </c>
    </row>
    <row r="26" spans="1:4">
      <c r="A26" s="4" t="s">
        <v>1183</v>
      </c>
      <c r="C26" s="5" t="n">
        <v>0</v>
      </c>
    </row>
    <row r="27" spans="1:4">
      <c r="A27" s="4" t="s">
        <v>1184</v>
      </c>
      <c r="B27" s="5" t="n">
        <v>0</v>
      </c>
      <c r="C27" s="5" t="n">
        <v>0</v>
      </c>
    </row>
    <row r="28" spans="1:4">
      <c r="A28" s="4" t="s">
        <v>1185</v>
      </c>
      <c r="B28" s="5" t="n">
        <v>-93</v>
      </c>
      <c r="C28" s="5" t="n">
        <v>-110</v>
      </c>
    </row>
    <row r="29" spans="1:4">
      <c r="A29" s="4" t="s">
        <v>120</v>
      </c>
      <c r="B29" s="5" t="n">
        <v>0</v>
      </c>
      <c r="C29" s="5" t="n">
        <v>0</v>
      </c>
    </row>
    <row r="30" spans="1:4">
      <c r="A30" s="4" t="s">
        <v>970</v>
      </c>
      <c r="B30" s="5" t="n">
        <v>27</v>
      </c>
      <c r="C30" s="5" t="n">
        <v>1101</v>
      </c>
    </row>
    <row r="31" spans="1:4">
      <c r="A31" s="4" t="s">
        <v>1186</v>
      </c>
      <c r="B31" s="5" t="n">
        <v>467</v>
      </c>
      <c r="C31" s="5" t="n">
        <v>565</v>
      </c>
      <c r="D31" s="5" t="n">
        <v>357</v>
      </c>
    </row>
    <row r="32" spans="1:4">
      <c r="A32" s="4" t="s">
        <v>1133</v>
      </c>
    </row>
    <row r="33" spans="1:4">
      <c r="A33" s="3" t="s">
        <v>1150</v>
      </c>
    </row>
    <row r="34" spans="1:4">
      <c r="A34" s="4" t="s">
        <v>1177</v>
      </c>
      <c r="B34" s="5" t="n">
        <v>7</v>
      </c>
      <c r="C34" s="5" t="n">
        <v>259</v>
      </c>
    </row>
    <row r="35" spans="1:4">
      <c r="A35" s="4" t="s">
        <v>1182</v>
      </c>
      <c r="B35" s="5" t="n">
        <v>0</v>
      </c>
      <c r="C35" s="5" t="n">
        <v>0</v>
      </c>
    </row>
    <row r="36" spans="1:4">
      <c r="A36" s="4" t="s">
        <v>1183</v>
      </c>
      <c r="C36" s="5" t="n">
        <v>0</v>
      </c>
    </row>
    <row r="37" spans="1:4">
      <c r="A37" s="4" t="s">
        <v>1184</v>
      </c>
      <c r="B37" s="5" t="n">
        <v>0</v>
      </c>
      <c r="C37" s="5" t="n">
        <v>-27</v>
      </c>
    </row>
    <row r="38" spans="1:4">
      <c r="A38" s="4" t="s">
        <v>1185</v>
      </c>
      <c r="B38" s="5" t="n">
        <v>-7</v>
      </c>
      <c r="C38" s="5" t="n">
        <v>-225</v>
      </c>
    </row>
    <row r="39" spans="1:4">
      <c r="A39" s="4" t="s">
        <v>120</v>
      </c>
      <c r="B39" s="5" t="n">
        <v>0</v>
      </c>
      <c r="C39" s="5" t="n">
        <v>0</v>
      </c>
    </row>
    <row r="40" spans="1:4">
      <c r="A40" s="4" t="s">
        <v>970</v>
      </c>
      <c r="B40" s="5" t="n">
        <v>0</v>
      </c>
      <c r="C40" s="5" t="n">
        <v>0</v>
      </c>
    </row>
    <row r="41" spans="1:4">
      <c r="A41" s="4" t="s">
        <v>1186</v>
      </c>
      <c r="B41" s="5" t="n">
        <v>0</v>
      </c>
      <c r="C41" s="5" t="n">
        <v>7</v>
      </c>
      <c r="D41" s="5" t="n">
        <v>259</v>
      </c>
    </row>
    <row r="42" spans="1:4">
      <c r="A42" s="4" t="s">
        <v>1134</v>
      </c>
    </row>
    <row r="43" spans="1:4">
      <c r="A43" s="3" t="s">
        <v>1150</v>
      </c>
    </row>
    <row r="44" spans="1:4">
      <c r="A44" s="4" t="s">
        <v>1177</v>
      </c>
      <c r="B44" s="5" t="n">
        <v>701</v>
      </c>
      <c r="C44" s="5" t="n">
        <v>877</v>
      </c>
    </row>
    <row r="45" spans="1:4">
      <c r="A45" s="4" t="s">
        <v>1182</v>
      </c>
      <c r="B45" s="5" t="n">
        <v>120</v>
      </c>
      <c r="C45" s="5" t="n">
        <v>-148</v>
      </c>
    </row>
    <row r="46" spans="1:4">
      <c r="A46" s="4" t="s">
        <v>1183</v>
      </c>
      <c r="C46" s="5" t="n">
        <v>4</v>
      </c>
    </row>
    <row r="47" spans="1:4">
      <c r="A47" s="4" t="s">
        <v>1184</v>
      </c>
      <c r="B47" s="5" t="n">
        <v>0</v>
      </c>
      <c r="C47" s="5" t="n">
        <v>0</v>
      </c>
    </row>
    <row r="48" spans="1:4">
      <c r="A48" s="4" t="s">
        <v>1185</v>
      </c>
      <c r="B48" s="5" t="n">
        <v>-12</v>
      </c>
      <c r="C48" s="5" t="n">
        <v>-12</v>
      </c>
    </row>
    <row r="49" spans="1:4">
      <c r="A49" s="4" t="s">
        <v>120</v>
      </c>
      <c r="B49" s="5" t="n">
        <v>0</v>
      </c>
      <c r="C49" s="5" t="n">
        <v>0</v>
      </c>
    </row>
    <row r="50" spans="1:4">
      <c r="A50" s="4" t="s">
        <v>970</v>
      </c>
      <c r="B50" s="5" t="n">
        <v>-82</v>
      </c>
      <c r="C50" s="5" t="n">
        <v>-20</v>
      </c>
    </row>
    <row r="51" spans="1:4">
      <c r="A51" s="4" t="s">
        <v>1186</v>
      </c>
      <c r="B51" s="5" t="n">
        <v>727</v>
      </c>
      <c r="C51" s="5" t="n">
        <v>701</v>
      </c>
      <c r="D51" s="5" t="n">
        <v>877</v>
      </c>
    </row>
    <row r="52" spans="1:4">
      <c r="A52" s="4" t="s">
        <v>1135</v>
      </c>
    </row>
    <row r="53" spans="1:4">
      <c r="A53" s="3" t="s">
        <v>1150</v>
      </c>
    </row>
    <row r="54" spans="1:4">
      <c r="A54" s="4" t="s">
        <v>1177</v>
      </c>
      <c r="B54" s="5" t="n">
        <v>5039</v>
      </c>
      <c r="C54" s="5" t="n">
        <v>4648</v>
      </c>
    </row>
    <row r="55" spans="1:4">
      <c r="A55" s="4" t="s">
        <v>1182</v>
      </c>
      <c r="B55" s="5" t="n">
        <v>2913</v>
      </c>
      <c r="C55" s="5" t="n">
        <v>424</v>
      </c>
    </row>
    <row r="56" spans="1:4">
      <c r="A56" s="4" t="s">
        <v>1183</v>
      </c>
      <c r="C56" s="5" t="n">
        <v>72</v>
      </c>
    </row>
    <row r="57" spans="1:4">
      <c r="A57" s="4" t="s">
        <v>1184</v>
      </c>
      <c r="B57" s="5" t="n">
        <v>6</v>
      </c>
      <c r="C57" s="5" t="n">
        <v>0</v>
      </c>
    </row>
    <row r="58" spans="1:4">
      <c r="A58" s="4" t="s">
        <v>1185</v>
      </c>
      <c r="B58" s="5" t="n">
        <v>-1313</v>
      </c>
      <c r="C58" s="5" t="n">
        <v>-974</v>
      </c>
    </row>
    <row r="59" spans="1:4">
      <c r="A59" s="4" t="s">
        <v>120</v>
      </c>
      <c r="B59" s="5" t="n">
        <v>0</v>
      </c>
      <c r="C59" s="5" t="n">
        <v>-12</v>
      </c>
    </row>
    <row r="60" spans="1:4">
      <c r="A60" s="4" t="s">
        <v>970</v>
      </c>
      <c r="B60" s="5" t="n">
        <v>116</v>
      </c>
      <c r="C60" s="5" t="n">
        <v>881</v>
      </c>
    </row>
    <row r="61" spans="1:4">
      <c r="A61" s="4" t="s">
        <v>1186</v>
      </c>
      <c r="B61" s="6" t="n">
        <v>6761</v>
      </c>
      <c r="C61" s="6" t="n">
        <v>5039</v>
      </c>
      <c r="D61" s="6" t="n">
        <v>464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34</v>
      </c>
    </row>
    <row r="3" spans="1:2">
      <c r="A3" s="3" t="s">
        <v>178</v>
      </c>
    </row>
    <row r="4" spans="1:2">
      <c r="A4" s="4" t="s">
        <v>186</v>
      </c>
      <c r="B4"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34</v>
      </c>
      <c r="C2" s="2" t="s">
        <v>35</v>
      </c>
      <c r="D2" s="2" t="s">
        <v>36</v>
      </c>
    </row>
    <row r="3" spans="1:4">
      <c r="A3" s="3" t="s">
        <v>1150</v>
      </c>
    </row>
    <row r="4" spans="1:4">
      <c r="A4" s="4" t="s">
        <v>1188</v>
      </c>
      <c r="B4" s="6" t="n">
        <v>4459</v>
      </c>
      <c r="C4" s="6" t="n">
        <v>2981</v>
      </c>
    </row>
    <row r="5" spans="1:4">
      <c r="A5" s="4" t="s">
        <v>477</v>
      </c>
    </row>
    <row r="6" spans="1:4">
      <c r="A6" s="3" t="s">
        <v>1150</v>
      </c>
    </row>
    <row r="7" spans="1:4">
      <c r="A7" s="4" t="s">
        <v>1189</v>
      </c>
      <c r="B7" s="6" t="n">
        <v>2583</v>
      </c>
      <c r="C7" s="6" t="n">
        <v>1422</v>
      </c>
      <c r="D7" s="6" t="n">
        <v>76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0</v>
      </c>
      <c r="B1" s="2" t="s">
        <v>34</v>
      </c>
      <c r="C1" s="2" t="s">
        <v>35</v>
      </c>
      <c r="D1" s="2" t="s">
        <v>36</v>
      </c>
      <c r="E1" s="2" t="s">
        <v>932</v>
      </c>
    </row>
    <row r="2" spans="1:5">
      <c r="A2" s="3" t="s">
        <v>1129</v>
      </c>
    </row>
    <row r="3" spans="1:5">
      <c r="A3" s="4" t="s">
        <v>591</v>
      </c>
      <c r="B3" s="6" t="n">
        <v>194779</v>
      </c>
      <c r="C3" s="6" t="n">
        <v>195474</v>
      </c>
      <c r="D3" s="6" t="n">
        <v>206319</v>
      </c>
      <c r="E3" s="6" t="n">
        <v>184156</v>
      </c>
    </row>
    <row r="4" spans="1:5">
      <c r="A4" s="4" t="s">
        <v>476</v>
      </c>
    </row>
    <row r="5" spans="1:5">
      <c r="A5" s="3" t="s">
        <v>1129</v>
      </c>
    </row>
    <row r="6" spans="1:5">
      <c r="A6" s="4" t="s">
        <v>591</v>
      </c>
      <c r="B6" s="5" t="n">
        <v>7371</v>
      </c>
      <c r="C6" s="5" t="n">
        <v>7371</v>
      </c>
    </row>
    <row r="7" spans="1:5">
      <c r="A7" s="4" t="s">
        <v>516</v>
      </c>
    </row>
    <row r="8" spans="1:5">
      <c r="A8" s="3" t="s">
        <v>1129</v>
      </c>
    </row>
    <row r="9" spans="1:5">
      <c r="A9" s="4" t="s">
        <v>591</v>
      </c>
      <c r="B9" s="5" t="n">
        <v>152486</v>
      </c>
      <c r="C9" s="5" t="n">
        <v>152486</v>
      </c>
    </row>
    <row r="10" spans="1:5">
      <c r="A10" s="4" t="s">
        <v>524</v>
      </c>
    </row>
    <row r="11" spans="1:5">
      <c r="A11" s="3" t="s">
        <v>1129</v>
      </c>
    </row>
    <row r="12" spans="1:5">
      <c r="A12" s="4" t="s">
        <v>591</v>
      </c>
      <c r="B12" s="5" t="n">
        <v>10270</v>
      </c>
      <c r="C12" s="5" t="n">
        <v>10000</v>
      </c>
    </row>
    <row r="13" spans="1:5">
      <c r="A13" s="4" t="s">
        <v>519</v>
      </c>
    </row>
    <row r="14" spans="1:5">
      <c r="A14" s="3" t="s">
        <v>1129</v>
      </c>
    </row>
    <row r="15" spans="1:5">
      <c r="A15" s="4" t="s">
        <v>591</v>
      </c>
      <c r="B15" s="5" t="n">
        <v>6367</v>
      </c>
      <c r="C15" s="5" t="n">
        <v>6335</v>
      </c>
    </row>
    <row r="16" spans="1:5">
      <c r="A16" s="4" t="s">
        <v>301</v>
      </c>
    </row>
    <row r="17" spans="1:5">
      <c r="A17" s="3" t="s">
        <v>1129</v>
      </c>
    </row>
    <row r="18" spans="1:5">
      <c r="A18" s="4" t="s">
        <v>591</v>
      </c>
      <c r="B18" s="5" t="n">
        <v>4154</v>
      </c>
      <c r="C18" s="5" t="n">
        <v>4796</v>
      </c>
    </row>
    <row r="19" spans="1:5">
      <c r="A19" s="4" t="s">
        <v>714</v>
      </c>
    </row>
    <row r="20" spans="1:5">
      <c r="A20" s="3" t="s">
        <v>1129</v>
      </c>
    </row>
    <row r="21" spans="1:5">
      <c r="A21" s="4" t="s">
        <v>591</v>
      </c>
      <c r="B21" s="5" t="n">
        <v>589</v>
      </c>
      <c r="C21" s="5" t="n">
        <v>709</v>
      </c>
    </row>
    <row r="22" spans="1:5">
      <c r="A22" s="4" t="s">
        <v>527</v>
      </c>
    </row>
    <row r="23" spans="1:5">
      <c r="A23" s="3" t="s">
        <v>1129</v>
      </c>
    </row>
    <row r="24" spans="1:5">
      <c r="A24" s="4" t="s">
        <v>591</v>
      </c>
      <c r="B24" s="5" t="n">
        <v>5874</v>
      </c>
      <c r="C24" s="5" t="n">
        <v>6146</v>
      </c>
    </row>
    <row r="25" spans="1:5">
      <c r="A25" s="4" t="s">
        <v>718</v>
      </c>
    </row>
    <row r="26" spans="1:5">
      <c r="A26" s="3" t="s">
        <v>1129</v>
      </c>
    </row>
    <row r="27" spans="1:5">
      <c r="A27" s="4" t="s">
        <v>591</v>
      </c>
      <c r="B27" s="5" t="n">
        <v>264</v>
      </c>
      <c r="C27" s="5" t="n">
        <v>279</v>
      </c>
    </row>
    <row r="28" spans="1:5">
      <c r="A28" s="4" t="s">
        <v>605</v>
      </c>
    </row>
    <row r="29" spans="1:5">
      <c r="A29" s="3" t="s">
        <v>1129</v>
      </c>
    </row>
    <row r="30" spans="1:5">
      <c r="A30" s="4" t="s">
        <v>591</v>
      </c>
      <c r="B30" s="5" t="n">
        <v>2042</v>
      </c>
      <c r="C30" s="5" t="n">
        <v>2027</v>
      </c>
    </row>
    <row r="31" spans="1:5">
      <c r="A31" s="4" t="s">
        <v>1191</v>
      </c>
    </row>
    <row r="32" spans="1:5">
      <c r="A32" s="3" t="s">
        <v>1129</v>
      </c>
    </row>
    <row r="33" spans="1:5">
      <c r="A33" s="4" t="s">
        <v>591</v>
      </c>
      <c r="B33" s="5" t="n">
        <v>972</v>
      </c>
      <c r="C33" s="5" t="n">
        <v>985</v>
      </c>
    </row>
    <row r="34" spans="1:5">
      <c r="A34" s="4" t="s">
        <v>526</v>
      </c>
    </row>
    <row r="35" spans="1:5">
      <c r="A35" s="3" t="s">
        <v>1129</v>
      </c>
    </row>
    <row r="36" spans="1:5">
      <c r="A36" s="4" t="s">
        <v>591</v>
      </c>
      <c r="B36" s="5" t="n">
        <v>1751</v>
      </c>
      <c r="C36" s="5" t="n">
        <v>1817</v>
      </c>
    </row>
    <row r="37" spans="1:5">
      <c r="A37" s="4" t="s">
        <v>1192</v>
      </c>
    </row>
    <row r="38" spans="1:5">
      <c r="A38" s="3" t="s">
        <v>1129</v>
      </c>
    </row>
    <row r="39" spans="1:5">
      <c r="A39" s="4" t="s">
        <v>591</v>
      </c>
      <c r="B39" s="5" t="n">
        <v>1885</v>
      </c>
      <c r="C39" s="5" t="n">
        <v>1769</v>
      </c>
    </row>
    <row r="40" spans="1:5">
      <c r="A40" s="4" t="s">
        <v>530</v>
      </c>
    </row>
    <row r="41" spans="1:5">
      <c r="A41" s="3" t="s">
        <v>1129</v>
      </c>
    </row>
    <row r="42" spans="1:5">
      <c r="A42" s="4" t="s">
        <v>591</v>
      </c>
      <c r="B42" s="5" t="n">
        <v>232</v>
      </c>
      <c r="C42" s="5" t="n">
        <v>232</v>
      </c>
    </row>
    <row r="43" spans="1:5">
      <c r="A43" s="4" t="s">
        <v>1127</v>
      </c>
    </row>
    <row r="44" spans="1:5">
      <c r="A44" s="3" t="s">
        <v>1129</v>
      </c>
    </row>
    <row r="45" spans="1:5">
      <c r="A45" s="4" t="s">
        <v>591</v>
      </c>
      <c r="B45" s="6" t="n">
        <v>522</v>
      </c>
      <c r="C45" s="6" t="n">
        <v>52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3</v>
      </c>
      <c r="B1" s="2" t="s">
        <v>34</v>
      </c>
      <c r="C1" s="2" t="s">
        <v>35</v>
      </c>
      <c r="D1" s="2" t="s">
        <v>36</v>
      </c>
    </row>
    <row r="2" spans="1:4">
      <c r="A2" s="4" t="s">
        <v>516</v>
      </c>
    </row>
    <row r="3" spans="1:4">
      <c r="A3" s="3" t="s">
        <v>1194</v>
      </c>
    </row>
    <row r="4" spans="1:4">
      <c r="A4" s="4" t="s">
        <v>1195</v>
      </c>
      <c r="B4" s="4" t="s">
        <v>1196</v>
      </c>
      <c r="C4" s="4" t="s">
        <v>1197</v>
      </c>
      <c r="D4" s="4" t="s">
        <v>1198</v>
      </c>
    </row>
    <row r="5" spans="1:4">
      <c r="A5" s="4" t="s">
        <v>1199</v>
      </c>
      <c r="B5" s="4" t="s">
        <v>1200</v>
      </c>
      <c r="C5" s="4" t="s">
        <v>1200</v>
      </c>
      <c r="D5" s="4" t="s">
        <v>1200</v>
      </c>
    </row>
    <row r="6" spans="1:4">
      <c r="A6" s="4" t="s">
        <v>524</v>
      </c>
    </row>
    <row r="7" spans="1:4">
      <c r="A7" s="3" t="s">
        <v>1194</v>
      </c>
    </row>
    <row r="8" spans="1:4">
      <c r="A8" s="4" t="s">
        <v>1195</v>
      </c>
      <c r="B8" s="4" t="s">
        <v>1197</v>
      </c>
      <c r="C8" s="4" t="s">
        <v>1201</v>
      </c>
      <c r="D8" s="4" t="s">
        <v>1201</v>
      </c>
    </row>
    <row r="9" spans="1:4">
      <c r="A9" s="4" t="s">
        <v>1199</v>
      </c>
      <c r="B9" s="4" t="s">
        <v>1202</v>
      </c>
      <c r="C9" s="4" t="s">
        <v>1202</v>
      </c>
      <c r="D9" s="4" t="s">
        <v>1203</v>
      </c>
    </row>
    <row r="10" spans="1:4">
      <c r="A10" s="4" t="s">
        <v>476</v>
      </c>
    </row>
    <row r="11" spans="1:4">
      <c r="A11" s="3" t="s">
        <v>1194</v>
      </c>
    </row>
    <row r="12" spans="1:4">
      <c r="A12" s="4" t="s">
        <v>1195</v>
      </c>
      <c r="B12" s="4" t="s">
        <v>1204</v>
      </c>
      <c r="C12" s="4" t="s">
        <v>1205</v>
      </c>
      <c r="D12" s="4" t="s">
        <v>1206</v>
      </c>
    </row>
    <row r="13" spans="1:4">
      <c r="A13" s="4" t="s">
        <v>1199</v>
      </c>
      <c r="B13" s="4" t="s">
        <v>1207</v>
      </c>
      <c r="C13" s="4" t="s">
        <v>1160</v>
      </c>
      <c r="D13" s="4" t="s">
        <v>1158</v>
      </c>
    </row>
    <row r="14" spans="1:4">
      <c r="A14" s="4" t="s">
        <v>527</v>
      </c>
    </row>
    <row r="15" spans="1:4">
      <c r="A15" s="3" t="s">
        <v>1194</v>
      </c>
    </row>
    <row r="16" spans="1:4">
      <c r="A16" s="4" t="s">
        <v>1195</v>
      </c>
      <c r="B16" s="4" t="s">
        <v>1201</v>
      </c>
      <c r="C16" s="4" t="s">
        <v>1208</v>
      </c>
      <c r="D16" s="4" t="s">
        <v>1209</v>
      </c>
    </row>
    <row r="17" spans="1:4">
      <c r="A17" s="4" t="s">
        <v>1199</v>
      </c>
      <c r="B17" s="4" t="s">
        <v>1210</v>
      </c>
      <c r="C17" s="4" t="s">
        <v>1211</v>
      </c>
      <c r="D17" s="4" t="s">
        <v>1212</v>
      </c>
    </row>
    <row r="18" spans="1:4">
      <c r="A18" s="4" t="s">
        <v>301</v>
      </c>
    </row>
    <row r="19" spans="1:4">
      <c r="A19" s="3" t="s">
        <v>1194</v>
      </c>
    </row>
    <row r="20" spans="1:4">
      <c r="A20" s="4" t="s">
        <v>1195</v>
      </c>
      <c r="B20" s="4" t="s">
        <v>1213</v>
      </c>
      <c r="C20" s="4" t="s">
        <v>1214</v>
      </c>
      <c r="D20" s="4" t="s">
        <v>1215</v>
      </c>
    </row>
    <row r="21" spans="1:4">
      <c r="A21" s="4" t="s">
        <v>1199</v>
      </c>
      <c r="B21" s="4" t="s">
        <v>1203</v>
      </c>
      <c r="C21" s="4" t="s">
        <v>1216</v>
      </c>
      <c r="D21" s="4" t="s">
        <v>1216</v>
      </c>
    </row>
    <row r="22" spans="1:4">
      <c r="A22" s="4" t="s">
        <v>1192</v>
      </c>
    </row>
    <row r="23" spans="1:4">
      <c r="A23" s="3" t="s">
        <v>1194</v>
      </c>
    </row>
    <row r="24" spans="1:4">
      <c r="A24" s="4" t="s">
        <v>1195</v>
      </c>
      <c r="B24" s="4" t="s">
        <v>1217</v>
      </c>
      <c r="C24" s="4" t="s">
        <v>1218</v>
      </c>
      <c r="D24" s="4" t="s">
        <v>1205</v>
      </c>
    </row>
    <row r="25" spans="1:4">
      <c r="A25" s="4" t="s">
        <v>1199</v>
      </c>
      <c r="B25" s="4" t="s">
        <v>1158</v>
      </c>
      <c r="C25" s="4" t="s">
        <v>1219</v>
      </c>
      <c r="D25" s="4" t="s">
        <v>1220</v>
      </c>
    </row>
    <row r="26" spans="1:4">
      <c r="A26" s="4" t="s">
        <v>519</v>
      </c>
    </row>
    <row r="27" spans="1:4">
      <c r="A27" s="3" t="s">
        <v>1194</v>
      </c>
    </row>
    <row r="28" spans="1:4">
      <c r="A28" s="4" t="s">
        <v>1195</v>
      </c>
      <c r="B28" s="4" t="s">
        <v>1213</v>
      </c>
      <c r="C28" s="4" t="s">
        <v>1214</v>
      </c>
      <c r="D28" s="4" t="s">
        <v>1197</v>
      </c>
    </row>
    <row r="29" spans="1:4">
      <c r="A29" s="4" t="s">
        <v>1199</v>
      </c>
      <c r="B29" s="4" t="s">
        <v>1203</v>
      </c>
      <c r="C29" s="4" t="s">
        <v>1202</v>
      </c>
      <c r="D29" s="4" t="s">
        <v>1221</v>
      </c>
    </row>
    <row r="30" spans="1:4">
      <c r="A30" s="4" t="s">
        <v>530</v>
      </c>
    </row>
    <row r="31" spans="1:4">
      <c r="A31" s="3" t="s">
        <v>1194</v>
      </c>
    </row>
    <row r="32" spans="1:4">
      <c r="A32" s="4" t="s">
        <v>1195</v>
      </c>
      <c r="B32" s="4" t="s">
        <v>1222</v>
      </c>
      <c r="C32" s="4" t="s">
        <v>1223</v>
      </c>
      <c r="D32" s="4" t="s">
        <v>1224</v>
      </c>
    </row>
    <row r="33" spans="1:4">
      <c r="A33" s="4" t="s">
        <v>1199</v>
      </c>
      <c r="B33" s="4" t="s">
        <v>1225</v>
      </c>
      <c r="C33" s="4" t="s">
        <v>1225</v>
      </c>
      <c r="D33" s="4" t="s">
        <v>1225</v>
      </c>
    </row>
    <row r="34" spans="1:4">
      <c r="A34" s="4" t="s">
        <v>1226</v>
      </c>
    </row>
    <row r="35" spans="1:4">
      <c r="A35" s="3" t="s">
        <v>1194</v>
      </c>
    </row>
    <row r="36" spans="1:4">
      <c r="A36" s="4" t="s">
        <v>1195</v>
      </c>
      <c r="B36" s="4" t="s">
        <v>1196</v>
      </c>
      <c r="C36" s="4" t="s">
        <v>1215</v>
      </c>
      <c r="D36" s="4" t="s">
        <v>1215</v>
      </c>
    </row>
    <row r="37" spans="1:4">
      <c r="A37" s="4" t="s">
        <v>1199</v>
      </c>
      <c r="B37" s="4" t="s">
        <v>1200</v>
      </c>
      <c r="C37" s="4" t="s">
        <v>1227</v>
      </c>
      <c r="D37" s="4" t="s">
        <v>1228</v>
      </c>
    </row>
    <row r="38" spans="1:4">
      <c r="A38" s="4" t="s">
        <v>1229</v>
      </c>
    </row>
    <row r="39" spans="1:4">
      <c r="A39" s="3" t="s">
        <v>1194</v>
      </c>
    </row>
    <row r="40" spans="1:4">
      <c r="A40" s="4" t="s">
        <v>1195</v>
      </c>
      <c r="B40" s="4" t="s">
        <v>1230</v>
      </c>
      <c r="C40" s="4" t="s">
        <v>1231</v>
      </c>
      <c r="D40" s="4" t="s">
        <v>1232</v>
      </c>
    </row>
    <row r="41" spans="1:4">
      <c r="A41" s="4" t="s">
        <v>1199</v>
      </c>
      <c r="B41" s="4" t="s">
        <v>1233</v>
      </c>
      <c r="C41" s="4" t="s">
        <v>957</v>
      </c>
      <c r="D41" s="4" t="s">
        <v>123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35</v>
      </c>
      <c r="B1" s="2" t="s">
        <v>74</v>
      </c>
      <c r="C1" s="2" t="s">
        <v>588</v>
      </c>
      <c r="D1" s="2" t="s">
        <v>75</v>
      </c>
      <c r="E1" s="2" t="s">
        <v>454</v>
      </c>
      <c r="F1" s="2" t="s">
        <v>456</v>
      </c>
    </row>
    <row r="2" spans="1:6">
      <c r="A2" s="3" t="s">
        <v>1054</v>
      </c>
    </row>
    <row r="3" spans="1:6">
      <c r="A3" s="4" t="s">
        <v>1236</v>
      </c>
      <c r="B3" s="6" t="n">
        <v>883</v>
      </c>
      <c r="D3" s="6" t="n">
        <v>16973</v>
      </c>
    </row>
    <row r="4" spans="1:6">
      <c r="A4" s="4" t="s">
        <v>1237</v>
      </c>
      <c r="B4" s="5" t="n">
        <v>182074</v>
      </c>
      <c r="C4" s="6" t="n">
        <v>9339</v>
      </c>
      <c r="D4" s="5" t="n">
        <v>177022</v>
      </c>
    </row>
    <row r="5" spans="1:6">
      <c r="A5" s="4" t="s">
        <v>157</v>
      </c>
      <c r="B5" s="5" t="n">
        <v>182957</v>
      </c>
      <c r="D5" s="5" t="n">
        <v>193995</v>
      </c>
      <c r="E5" s="6" t="n">
        <v>236238</v>
      </c>
      <c r="F5" s="6" t="n">
        <v>229343</v>
      </c>
    </row>
    <row r="6" spans="1:6">
      <c r="A6" s="4" t="s">
        <v>1238</v>
      </c>
    </row>
    <row r="7" spans="1:6">
      <c r="A7" s="3" t="s">
        <v>1054</v>
      </c>
    </row>
    <row r="8" spans="1:6">
      <c r="A8" s="4" t="s">
        <v>1236</v>
      </c>
      <c r="B8" s="5" t="n">
        <v>262</v>
      </c>
      <c r="D8" s="5" t="n">
        <v>7282</v>
      </c>
    </row>
    <row r="9" spans="1:6">
      <c r="A9" s="4" t="s">
        <v>1237</v>
      </c>
      <c r="B9" s="5" t="n">
        <v>66819</v>
      </c>
      <c r="D9" s="5" t="n">
        <v>53389</v>
      </c>
    </row>
    <row r="10" spans="1:6">
      <c r="A10" s="4" t="s">
        <v>157</v>
      </c>
      <c r="B10" s="6" t="n">
        <v>67081</v>
      </c>
      <c r="D10" s="6" t="n">
        <v>60671</v>
      </c>
    </row>
    <row r="11" spans="1:6">
      <c r="A11" s="4" t="s">
        <v>1239</v>
      </c>
      <c r="B11" s="4" t="s">
        <v>533</v>
      </c>
      <c r="C11" s="4" t="s">
        <v>533</v>
      </c>
      <c r="D11" s="4" t="s">
        <v>1155</v>
      </c>
    </row>
    <row r="12" spans="1:6">
      <c r="A12" s="4" t="s">
        <v>1240</v>
      </c>
      <c r="B12" s="4" t="s">
        <v>1210</v>
      </c>
      <c r="C12" s="4" t="s">
        <v>1210</v>
      </c>
      <c r="D12" s="4" t="s">
        <v>1207</v>
      </c>
    </row>
    <row r="13" spans="1:6">
      <c r="A13" s="4" t="s">
        <v>1241</v>
      </c>
    </row>
    <row r="14" spans="1:6">
      <c r="A14" s="3" t="s">
        <v>1054</v>
      </c>
    </row>
    <row r="15" spans="1:6">
      <c r="A15" s="4" t="s">
        <v>1236</v>
      </c>
      <c r="B15" s="6" t="n">
        <v>621</v>
      </c>
      <c r="D15" s="6" t="n">
        <v>9691</v>
      </c>
    </row>
    <row r="16" spans="1:6">
      <c r="A16" s="4" t="s">
        <v>1237</v>
      </c>
      <c r="B16" s="5" t="n">
        <v>115255</v>
      </c>
      <c r="D16" s="5" t="n">
        <v>123633</v>
      </c>
    </row>
    <row r="17" spans="1:6">
      <c r="A17" s="4" t="s">
        <v>157</v>
      </c>
      <c r="B17" s="6" t="n">
        <v>115876</v>
      </c>
      <c r="D17" s="6" t="n">
        <v>133324</v>
      </c>
    </row>
    <row r="18" spans="1:6">
      <c r="A18" s="4" t="s">
        <v>1239</v>
      </c>
      <c r="B18" s="4" t="s">
        <v>1242</v>
      </c>
      <c r="C18" s="4" t="s">
        <v>1242</v>
      </c>
      <c r="D18" s="4" t="s">
        <v>1243</v>
      </c>
    </row>
    <row r="19" spans="1:6">
      <c r="A19" s="4" t="s">
        <v>1240</v>
      </c>
      <c r="B19" s="4" t="s">
        <v>1244</v>
      </c>
      <c r="C19" s="4" t="s">
        <v>1244</v>
      </c>
      <c r="D19" s="4" t="s">
        <v>1245</v>
      </c>
    </row>
    <row r="20" spans="1:6">
      <c r="A20" s="4" t="s">
        <v>488</v>
      </c>
    </row>
    <row r="21" spans="1:6">
      <c r="A21" s="3" t="s">
        <v>1054</v>
      </c>
    </row>
    <row r="22" spans="1:6">
      <c r="A22" s="4" t="s">
        <v>1236</v>
      </c>
      <c r="B22" s="6" t="n">
        <v>589</v>
      </c>
      <c r="D22" s="6" t="n">
        <v>6206</v>
      </c>
    </row>
    <row r="23" spans="1:6">
      <c r="A23" s="4" t="s">
        <v>1237</v>
      </c>
      <c r="B23" s="5" t="n">
        <v>114696</v>
      </c>
      <c r="D23" s="5" t="n">
        <v>107508</v>
      </c>
    </row>
    <row r="24" spans="1:6">
      <c r="A24" s="4" t="s">
        <v>157</v>
      </c>
      <c r="B24" s="6" t="n">
        <v>115285</v>
      </c>
      <c r="D24" s="6" t="n">
        <v>113714</v>
      </c>
    </row>
    <row r="25" spans="1:6">
      <c r="A25" s="4" t="s">
        <v>1246</v>
      </c>
      <c r="B25" s="4" t="s">
        <v>1247</v>
      </c>
      <c r="C25" s="4" t="s">
        <v>1247</v>
      </c>
      <c r="D25" s="4" t="s">
        <v>1248</v>
      </c>
    </row>
    <row r="26" spans="1:6">
      <c r="A26" s="4" t="s">
        <v>495</v>
      </c>
    </row>
    <row r="27" spans="1:6">
      <c r="A27" s="3" t="s">
        <v>1054</v>
      </c>
    </row>
    <row r="28" spans="1:6">
      <c r="A28" s="4" t="s">
        <v>1236</v>
      </c>
      <c r="B28" s="6" t="n">
        <v>12</v>
      </c>
      <c r="D28" s="6" t="n">
        <v>9705</v>
      </c>
    </row>
    <row r="29" spans="1:6">
      <c r="A29" s="4" t="s">
        <v>1237</v>
      </c>
      <c r="B29" s="5" t="n">
        <v>52368</v>
      </c>
      <c r="D29" s="5" t="n">
        <v>54906</v>
      </c>
    </row>
    <row r="30" spans="1:6">
      <c r="A30" s="4" t="s">
        <v>157</v>
      </c>
      <c r="B30" s="6" t="n">
        <v>52380</v>
      </c>
      <c r="D30" s="6" t="n">
        <v>64611</v>
      </c>
    </row>
    <row r="31" spans="1:6">
      <c r="A31" s="4" t="s">
        <v>1246</v>
      </c>
      <c r="B31" s="4" t="s">
        <v>1249</v>
      </c>
      <c r="C31" s="4" t="s">
        <v>1249</v>
      </c>
      <c r="D31" s="4" t="s">
        <v>1250</v>
      </c>
    </row>
    <row r="32" spans="1:6">
      <c r="A32" s="4" t="s">
        <v>496</v>
      </c>
    </row>
    <row r="33" spans="1:6">
      <c r="A33" s="3" t="s">
        <v>1054</v>
      </c>
    </row>
    <row r="34" spans="1:6">
      <c r="A34" s="4" t="s">
        <v>1236</v>
      </c>
      <c r="B34" s="6" t="n">
        <v>0</v>
      </c>
      <c r="D34" s="6" t="n">
        <v>0</v>
      </c>
    </row>
    <row r="35" spans="1:6">
      <c r="A35" s="4" t="s">
        <v>1237</v>
      </c>
      <c r="B35" s="5" t="n">
        <v>8631</v>
      </c>
      <c r="D35" s="5" t="n">
        <v>9141</v>
      </c>
    </row>
    <row r="36" spans="1:6">
      <c r="A36" s="4" t="s">
        <v>157</v>
      </c>
      <c r="B36" s="6" t="n">
        <v>8631</v>
      </c>
      <c r="D36" s="6" t="n">
        <v>9141</v>
      </c>
    </row>
    <row r="37" spans="1:6">
      <c r="A37" s="4" t="s">
        <v>1246</v>
      </c>
      <c r="B37" s="4" t="s">
        <v>1158</v>
      </c>
      <c r="C37" s="4" t="s">
        <v>1158</v>
      </c>
      <c r="D37" s="4" t="s">
        <v>1251</v>
      </c>
    </row>
    <row r="38" spans="1:6">
      <c r="A38" s="4" t="s">
        <v>499</v>
      </c>
    </row>
    <row r="39" spans="1:6">
      <c r="A39" s="3" t="s">
        <v>1054</v>
      </c>
    </row>
    <row r="40" spans="1:6">
      <c r="A40" s="4" t="s">
        <v>1236</v>
      </c>
      <c r="B40" s="6" t="n">
        <v>52</v>
      </c>
      <c r="D40" s="6" t="n">
        <v>0</v>
      </c>
    </row>
    <row r="41" spans="1:6">
      <c r="A41" s="4" t="s">
        <v>1237</v>
      </c>
      <c r="B41" s="5" t="n">
        <v>5041</v>
      </c>
      <c r="D41" s="5" t="n">
        <v>5408</v>
      </c>
    </row>
    <row r="42" spans="1:6">
      <c r="A42" s="4" t="s">
        <v>157</v>
      </c>
      <c r="B42" s="6" t="n">
        <v>5093</v>
      </c>
      <c r="D42" s="6" t="n">
        <v>5408</v>
      </c>
    </row>
    <row r="43" spans="1:6">
      <c r="A43" s="4" t="s">
        <v>1246</v>
      </c>
      <c r="B43" s="4" t="s">
        <v>1252</v>
      </c>
      <c r="C43" s="4" t="s">
        <v>1252</v>
      </c>
      <c r="D43" s="4" t="s">
        <v>1252</v>
      </c>
    </row>
    <row r="44" spans="1:6">
      <c r="A44" s="4" t="s">
        <v>1253</v>
      </c>
    </row>
    <row r="45" spans="1:6">
      <c r="A45" s="3" t="s">
        <v>1054</v>
      </c>
    </row>
    <row r="46" spans="1:6">
      <c r="A46" s="4" t="s">
        <v>1236</v>
      </c>
      <c r="B46" s="6" t="n">
        <v>230</v>
      </c>
      <c r="D46" s="6" t="n">
        <v>1062</v>
      </c>
    </row>
    <row r="47" spans="1:6">
      <c r="A47" s="4" t="s">
        <v>1237</v>
      </c>
      <c r="B47" s="5" t="n">
        <v>1338</v>
      </c>
      <c r="D47" s="5" t="n">
        <v>59</v>
      </c>
    </row>
    <row r="48" spans="1:6">
      <c r="A48" s="4" t="s">
        <v>157</v>
      </c>
      <c r="B48" s="6" t="n">
        <v>1568</v>
      </c>
      <c r="D48" s="6" t="n">
        <v>1121</v>
      </c>
    </row>
    <row r="49" spans="1:6">
      <c r="A49" s="4" t="s">
        <v>1246</v>
      </c>
      <c r="B49" s="4" t="s">
        <v>1248</v>
      </c>
      <c r="C49" s="4" t="s">
        <v>1248</v>
      </c>
      <c r="D49" s="4" t="s">
        <v>115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54</v>
      </c>
      <c r="B1" s="2" t="s">
        <v>1</v>
      </c>
    </row>
    <row r="2" spans="1:4">
      <c r="B2" s="2" t="s">
        <v>74</v>
      </c>
      <c r="C2" s="2" t="s">
        <v>75</v>
      </c>
      <c r="D2" s="2" t="s">
        <v>588</v>
      </c>
    </row>
    <row r="3" spans="1:4">
      <c r="A3" s="3" t="s">
        <v>1054</v>
      </c>
    </row>
    <row r="4" spans="1:4">
      <c r="A4" s="4" t="s">
        <v>1255</v>
      </c>
      <c r="B4" s="6" t="n">
        <v>129</v>
      </c>
      <c r="C4" s="6" t="n">
        <v>15685</v>
      </c>
    </row>
    <row r="5" spans="1:4">
      <c r="A5" s="4" t="s">
        <v>93</v>
      </c>
      <c r="B5" s="5" t="n">
        <v>883</v>
      </c>
      <c r="C5" s="5" t="n">
        <v>16973</v>
      </c>
    </row>
    <row r="6" spans="1:4">
      <c r="A6" s="4" t="s">
        <v>1237</v>
      </c>
      <c r="B6" s="5" t="n">
        <v>182074</v>
      </c>
      <c r="C6" s="5" t="n">
        <v>177022</v>
      </c>
      <c r="D6" s="6" t="n">
        <v>9339</v>
      </c>
    </row>
    <row r="7" spans="1:4">
      <c r="A7" s="4" t="s">
        <v>1256</v>
      </c>
    </row>
    <row r="8" spans="1:4">
      <c r="A8" s="3" t="s">
        <v>1054</v>
      </c>
    </row>
    <row r="9" spans="1:4">
      <c r="A9" s="4" t="s">
        <v>1236</v>
      </c>
      <c r="B9" s="5" t="n">
        <v>614</v>
      </c>
      <c r="C9" s="5" t="n">
        <v>910</v>
      </c>
    </row>
    <row r="10" spans="1:4">
      <c r="A10" s="4" t="s">
        <v>1237</v>
      </c>
      <c r="B10" s="5" t="n">
        <v>68896</v>
      </c>
      <c r="C10" s="5" t="n">
        <v>55571</v>
      </c>
    </row>
    <row r="11" spans="1:4">
      <c r="A11" s="4" t="s">
        <v>1257</v>
      </c>
    </row>
    <row r="12" spans="1:4">
      <c r="A12" s="3" t="s">
        <v>1054</v>
      </c>
    </row>
    <row r="13" spans="1:4">
      <c r="A13" s="4" t="s">
        <v>1236</v>
      </c>
      <c r="B13" s="5" t="n">
        <v>614</v>
      </c>
      <c r="C13" s="5" t="n">
        <v>910</v>
      </c>
    </row>
    <row r="14" spans="1:4">
      <c r="A14" s="4" t="s">
        <v>1237</v>
      </c>
      <c r="B14" s="5" t="n">
        <v>6436</v>
      </c>
      <c r="C14" s="5" t="n">
        <v>5439</v>
      </c>
    </row>
    <row r="15" spans="1:4">
      <c r="A15" s="4" t="s">
        <v>1258</v>
      </c>
    </row>
    <row r="16" spans="1:4">
      <c r="A16" s="3" t="s">
        <v>1054</v>
      </c>
    </row>
    <row r="17" spans="1:4">
      <c r="A17" s="4" t="s">
        <v>1236</v>
      </c>
      <c r="B17" s="5" t="n">
        <v>0</v>
      </c>
      <c r="C17" s="5" t="n">
        <v>0</v>
      </c>
    </row>
    <row r="18" spans="1:4">
      <c r="A18" s="4" t="s">
        <v>1237</v>
      </c>
      <c r="B18" s="5" t="n">
        <v>62460</v>
      </c>
      <c r="C18" s="5" t="n">
        <v>50132</v>
      </c>
    </row>
    <row r="19" spans="1:4">
      <c r="A19" s="4" t="s">
        <v>1259</v>
      </c>
    </row>
    <row r="20" spans="1:4">
      <c r="A20" s="3" t="s">
        <v>1054</v>
      </c>
    </row>
    <row r="21" spans="1:4">
      <c r="A21" s="4" t="s">
        <v>1236</v>
      </c>
      <c r="B21" s="5" t="n">
        <v>140</v>
      </c>
      <c r="C21" s="5" t="n">
        <v>378</v>
      </c>
    </row>
    <row r="22" spans="1:4">
      <c r="A22" s="4" t="s">
        <v>1237</v>
      </c>
      <c r="B22" s="5" t="n">
        <v>113307</v>
      </c>
      <c r="C22" s="5" t="n">
        <v>137136</v>
      </c>
    </row>
    <row r="23" spans="1:4">
      <c r="A23" s="4" t="s">
        <v>1260</v>
      </c>
    </row>
    <row r="24" spans="1:4">
      <c r="A24" s="3" t="s">
        <v>1054</v>
      </c>
    </row>
    <row r="25" spans="1:4">
      <c r="A25" s="4" t="s">
        <v>1236</v>
      </c>
      <c r="B25" s="5" t="n">
        <v>0</v>
      </c>
      <c r="C25" s="5" t="n">
        <v>224</v>
      </c>
    </row>
    <row r="26" spans="1:4">
      <c r="A26" s="4" t="s">
        <v>1237</v>
      </c>
      <c r="B26" s="5" t="n">
        <v>110157</v>
      </c>
      <c r="C26" s="5" t="n">
        <v>133949</v>
      </c>
    </row>
    <row r="27" spans="1:4">
      <c r="A27" s="4" t="s">
        <v>1261</v>
      </c>
    </row>
    <row r="28" spans="1:4">
      <c r="A28" s="3" t="s">
        <v>1054</v>
      </c>
    </row>
    <row r="29" spans="1:4">
      <c r="A29" s="4" t="s">
        <v>1236</v>
      </c>
      <c r="B29" s="5" t="n">
        <v>140</v>
      </c>
      <c r="C29" s="5" t="n">
        <v>154</v>
      </c>
    </row>
    <row r="30" spans="1:4">
      <c r="A30" s="4" t="s">
        <v>1237</v>
      </c>
      <c r="B30" s="5" t="n">
        <v>3150</v>
      </c>
      <c r="C30" s="5" t="n">
        <v>3187</v>
      </c>
    </row>
    <row r="31" spans="1:4">
      <c r="A31" s="4" t="s">
        <v>1262</v>
      </c>
    </row>
    <row r="32" spans="1:4">
      <c r="A32" s="3" t="s">
        <v>1054</v>
      </c>
    </row>
    <row r="33" spans="1:4">
      <c r="A33" s="4" t="s">
        <v>1236</v>
      </c>
      <c r="B33" s="5" t="n">
        <v>754</v>
      </c>
      <c r="C33" s="5" t="n">
        <v>1288</v>
      </c>
    </row>
    <row r="34" spans="1:4">
      <c r="A34" s="4" t="s">
        <v>1237</v>
      </c>
      <c r="B34" s="6" t="n">
        <v>182203</v>
      </c>
      <c r="C34" s="6" t="n">
        <v>192707</v>
      </c>
    </row>
    <row r="35" spans="1:4">
      <c r="A35" s="4" t="s">
        <v>1263</v>
      </c>
    </row>
    <row r="36" spans="1:4">
      <c r="A36" s="3" t="s">
        <v>1054</v>
      </c>
    </row>
    <row r="37" spans="1:4">
      <c r="A37" s="4" t="s">
        <v>1264</v>
      </c>
      <c r="B37" s="4" t="s">
        <v>1265</v>
      </c>
      <c r="C37" s="4" t="s">
        <v>11</v>
      </c>
    </row>
    <row r="38" spans="1:4">
      <c r="A38" s="4" t="s">
        <v>1266</v>
      </c>
    </row>
    <row r="39" spans="1:4">
      <c r="A39" s="3" t="s">
        <v>1054</v>
      </c>
    </row>
    <row r="40" spans="1:4">
      <c r="A40" s="4" t="s">
        <v>1264</v>
      </c>
      <c r="B40" s="4" t="s">
        <v>1267</v>
      </c>
      <c r="C40" s="4" t="s">
        <v>11</v>
      </c>
    </row>
    <row r="41" spans="1:4">
      <c r="A41" s="4" t="s">
        <v>1268</v>
      </c>
    </row>
    <row r="42" spans="1:4">
      <c r="A42" s="3" t="s">
        <v>1054</v>
      </c>
    </row>
    <row r="43" spans="1:4">
      <c r="A43" s="4" t="s">
        <v>1264</v>
      </c>
      <c r="B43" s="4" t="s">
        <v>1269</v>
      </c>
      <c r="C43" s="4" t="s">
        <v>11</v>
      </c>
    </row>
    <row r="44" spans="1:4">
      <c r="A44" s="4" t="s">
        <v>1270</v>
      </c>
    </row>
    <row r="45" spans="1:4">
      <c r="A45" s="3" t="s">
        <v>1054</v>
      </c>
    </row>
    <row r="46" spans="1:4">
      <c r="A46" s="4" t="s">
        <v>1264</v>
      </c>
      <c r="B46" s="4" t="s">
        <v>1265</v>
      </c>
      <c r="C46" s="4" t="s">
        <v>11</v>
      </c>
    </row>
    <row r="47" spans="1:4">
      <c r="A47" s="4" t="s">
        <v>1271</v>
      </c>
    </row>
    <row r="48" spans="1:4">
      <c r="A48" s="3" t="s">
        <v>1054</v>
      </c>
    </row>
    <row r="49" spans="1:4">
      <c r="A49" s="4" t="s">
        <v>1264</v>
      </c>
      <c r="B49" s="4" t="s">
        <v>1272</v>
      </c>
      <c r="C49" s="4" t="s">
        <v>1273</v>
      </c>
    </row>
    <row r="50" spans="1:4">
      <c r="A50" s="4" t="s">
        <v>1274</v>
      </c>
    </row>
    <row r="51" spans="1:4">
      <c r="A51" s="3" t="s">
        <v>1054</v>
      </c>
    </row>
    <row r="52" spans="1:4">
      <c r="A52" s="4" t="s">
        <v>1264</v>
      </c>
      <c r="B52" s="4" t="s">
        <v>1273</v>
      </c>
      <c r="C52" s="4" t="s">
        <v>1273</v>
      </c>
    </row>
    <row r="53" spans="1:4">
      <c r="A53" s="4" t="s">
        <v>1275</v>
      </c>
    </row>
    <row r="54" spans="1:4">
      <c r="A54" s="3" t="s">
        <v>1054</v>
      </c>
    </row>
    <row r="55" spans="1:4">
      <c r="A55" s="4" t="s">
        <v>1264</v>
      </c>
      <c r="B55" s="4" t="s">
        <v>1276</v>
      </c>
      <c r="C55" s="4" t="s">
        <v>1276</v>
      </c>
    </row>
    <row r="56" spans="1:4">
      <c r="A56" s="4" t="s">
        <v>1277</v>
      </c>
    </row>
    <row r="57" spans="1:4">
      <c r="A57" s="3" t="s">
        <v>1054</v>
      </c>
    </row>
    <row r="58" spans="1:4">
      <c r="A58" s="4" t="s">
        <v>1264</v>
      </c>
      <c r="B58" s="4" t="s">
        <v>1278</v>
      </c>
      <c r="C58" s="4" t="s">
        <v>127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279</v>
      </c>
      <c r="B1" s="2" t="s">
        <v>1</v>
      </c>
    </row>
    <row r="2" spans="1:11">
      <c r="B2" s="2" t="s">
        <v>74</v>
      </c>
      <c r="C2" s="2" t="s">
        <v>588</v>
      </c>
      <c r="D2" s="2" t="s">
        <v>75</v>
      </c>
      <c r="E2" s="2" t="s">
        <v>586</v>
      </c>
      <c r="F2" s="2" t="s">
        <v>454</v>
      </c>
      <c r="G2" s="2" t="s">
        <v>903</v>
      </c>
      <c r="H2" s="2" t="s">
        <v>588</v>
      </c>
      <c r="I2" s="2" t="s">
        <v>586</v>
      </c>
      <c r="J2" s="2" t="s">
        <v>1280</v>
      </c>
      <c r="K2" s="2" t="s">
        <v>456</v>
      </c>
    </row>
    <row r="3" spans="1:11">
      <c r="A3" s="3" t="s">
        <v>1054</v>
      </c>
    </row>
    <row r="4" spans="1:11">
      <c r="A4" s="4" t="s">
        <v>1281</v>
      </c>
      <c r="H4" s="6" t="n">
        <v>65</v>
      </c>
      <c r="I4" s="6" t="n">
        <v>84</v>
      </c>
    </row>
    <row r="5" spans="1:11">
      <c r="A5" s="4" t="s">
        <v>1282</v>
      </c>
      <c r="B5" s="6" t="n">
        <v>182957</v>
      </c>
      <c r="D5" s="6" t="n">
        <v>193995</v>
      </c>
      <c r="F5" s="6" t="n">
        <v>236238</v>
      </c>
      <c r="K5" s="6" t="n">
        <v>229343</v>
      </c>
    </row>
    <row r="6" spans="1:11">
      <c r="A6" s="4" t="s">
        <v>1283</v>
      </c>
      <c r="B6" s="4" t="s">
        <v>1284</v>
      </c>
      <c r="C6" s="4" t="s">
        <v>1284</v>
      </c>
      <c r="D6" s="4" t="s">
        <v>1285</v>
      </c>
      <c r="E6" s="4" t="s">
        <v>1285</v>
      </c>
    </row>
    <row r="7" spans="1:11">
      <c r="A7" s="4" t="s">
        <v>1286</v>
      </c>
      <c r="B7" s="4" t="s">
        <v>1287</v>
      </c>
      <c r="D7" s="4" t="s">
        <v>1288</v>
      </c>
      <c r="H7" s="4" t="s">
        <v>1287</v>
      </c>
      <c r="I7" s="4" t="s">
        <v>1288</v>
      </c>
    </row>
    <row r="8" spans="1:11">
      <c r="A8" s="4" t="s">
        <v>1289</v>
      </c>
      <c r="B8" s="6" t="n">
        <v>182074</v>
      </c>
      <c r="D8" s="6" t="n">
        <v>177022</v>
      </c>
      <c r="H8" s="6" t="n">
        <v>9339</v>
      </c>
    </row>
    <row r="9" spans="1:11">
      <c r="A9" s="4" t="s">
        <v>1290</v>
      </c>
      <c r="B9" s="5" t="n">
        <v>1006</v>
      </c>
      <c r="C9" s="6" t="n">
        <v>51</v>
      </c>
      <c r="D9" s="5" t="n">
        <v>4930</v>
      </c>
      <c r="E9" s="6" t="n">
        <v>251</v>
      </c>
      <c r="F9" s="5" t="n">
        <v>4061</v>
      </c>
      <c r="G9" s="6" t="n">
        <v>196</v>
      </c>
    </row>
    <row r="10" spans="1:11">
      <c r="A10" s="4" t="s">
        <v>1291</v>
      </c>
      <c r="B10" s="5" t="n">
        <v>1006</v>
      </c>
      <c r="C10" s="5" t="n">
        <v>51</v>
      </c>
      <c r="D10" s="5" t="n">
        <v>4160</v>
      </c>
      <c r="E10" s="5" t="n">
        <v>212</v>
      </c>
      <c r="F10" s="5" t="n">
        <v>3129</v>
      </c>
      <c r="G10" s="5" t="n">
        <v>151</v>
      </c>
    </row>
    <row r="11" spans="1:11">
      <c r="A11" s="4" t="s">
        <v>1292</v>
      </c>
      <c r="D11" s="5" t="n">
        <v>770</v>
      </c>
      <c r="E11" s="5" t="n">
        <v>39</v>
      </c>
      <c r="F11" s="5" t="n">
        <v>932</v>
      </c>
      <c r="G11" s="5" t="n">
        <v>45</v>
      </c>
    </row>
    <row r="12" spans="1:11">
      <c r="A12" s="4" t="s">
        <v>1293</v>
      </c>
      <c r="B12" s="6" t="n">
        <v>87</v>
      </c>
      <c r="C12" s="6" t="n">
        <v>4</v>
      </c>
      <c r="D12" s="6" t="n">
        <v>310</v>
      </c>
      <c r="E12" s="6" t="n">
        <v>16</v>
      </c>
      <c r="F12" s="6" t="n">
        <v>767</v>
      </c>
      <c r="G12" s="6" t="n">
        <v>37</v>
      </c>
    </row>
    <row r="13" spans="1:11">
      <c r="A13" s="4" t="s">
        <v>1127</v>
      </c>
    </row>
    <row r="14" spans="1:11">
      <c r="A14" s="3" t="s">
        <v>1054</v>
      </c>
    </row>
    <row r="15" spans="1:11">
      <c r="A15" s="4" t="s">
        <v>1283</v>
      </c>
      <c r="B15" s="4" t="s">
        <v>1225</v>
      </c>
      <c r="C15" s="4" t="s">
        <v>1225</v>
      </c>
      <c r="D15" s="4" t="s">
        <v>1294</v>
      </c>
      <c r="E15" s="4" t="s">
        <v>1294</v>
      </c>
    </row>
    <row r="16" spans="1:11">
      <c r="A16" s="4" t="s">
        <v>1295</v>
      </c>
    </row>
    <row r="17" spans="1:11">
      <c r="A17" s="3" t="s">
        <v>1054</v>
      </c>
    </row>
    <row r="18" spans="1:11">
      <c r="A18" s="4" t="s">
        <v>1283</v>
      </c>
      <c r="B18" s="4" t="s">
        <v>1296</v>
      </c>
      <c r="C18" s="4" t="s">
        <v>1296</v>
      </c>
      <c r="D18" s="4" t="s">
        <v>1296</v>
      </c>
      <c r="E18" s="4" t="s">
        <v>1296</v>
      </c>
    </row>
    <row r="19" spans="1:11">
      <c r="A19" s="4" t="s">
        <v>1297</v>
      </c>
    </row>
    <row r="20" spans="1:11">
      <c r="A20" s="3" t="s">
        <v>1054</v>
      </c>
    </row>
    <row r="21" spans="1:11">
      <c r="A21" s="4" t="s">
        <v>1298</v>
      </c>
      <c r="I21" s="6" t="n">
        <v>4050</v>
      </c>
      <c r="J21" s="6" t="n">
        <v>4050</v>
      </c>
    </row>
    <row r="22" spans="1:11">
      <c r="A22" s="4" t="s">
        <v>1259</v>
      </c>
    </row>
    <row r="23" spans="1:11">
      <c r="A23" s="3" t="s">
        <v>1054</v>
      </c>
    </row>
    <row r="24" spans="1:11">
      <c r="A24" s="4" t="s">
        <v>1289</v>
      </c>
      <c r="B24" s="6" t="n">
        <v>113307</v>
      </c>
      <c r="D24" s="6" t="n">
        <v>137136</v>
      </c>
    </row>
  </sheetData>
  <mergeCells count="2">
    <mergeCell ref="A1:A2"/>
    <mergeCell ref="B1:G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34</v>
      </c>
      <c r="C2" s="2" t="s">
        <v>35</v>
      </c>
      <c r="D2" s="2" t="s">
        <v>36</v>
      </c>
    </row>
    <row r="3" spans="1:4">
      <c r="A3" s="3" t="s">
        <v>1300</v>
      </c>
    </row>
    <row r="4" spans="1:4">
      <c r="A4" s="4" t="s">
        <v>1301</v>
      </c>
      <c r="B4" s="6" t="n">
        <v>193995</v>
      </c>
      <c r="C4" s="6" t="n">
        <v>236238</v>
      </c>
      <c r="D4" s="6" t="n">
        <v>229343</v>
      </c>
    </row>
    <row r="5" spans="1:4">
      <c r="A5" s="4" t="s">
        <v>1302</v>
      </c>
      <c r="B5" s="5" t="n">
        <v>43765</v>
      </c>
      <c r="C5" s="5" t="n">
        <v>93620</v>
      </c>
      <c r="D5" s="5" t="n">
        <v>48748</v>
      </c>
    </row>
    <row r="6" spans="1:4">
      <c r="A6" s="4" t="s">
        <v>1303</v>
      </c>
      <c r="B6" s="5" t="n">
        <v>-53025</v>
      </c>
      <c r="C6" s="5" t="n">
        <v>-131446</v>
      </c>
      <c r="D6" s="5" t="n">
        <v>-89792</v>
      </c>
    </row>
    <row r="7" spans="1:4">
      <c r="A7" s="4" t="s">
        <v>1304</v>
      </c>
      <c r="B7" s="5" t="n">
        <v>-1778</v>
      </c>
      <c r="C7" s="5" t="n">
        <v>-4417</v>
      </c>
      <c r="D7" s="5" t="n">
        <v>47939</v>
      </c>
    </row>
    <row r="8" spans="1:4">
      <c r="A8" s="4" t="s">
        <v>1305</v>
      </c>
      <c r="B8" s="6" t="n">
        <v>182957</v>
      </c>
      <c r="C8" s="6" t="n">
        <v>193995</v>
      </c>
      <c r="D8" s="6" t="n">
        <v>23623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16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306</v>
      </c>
      <c r="B1" s="2" t="s">
        <v>1</v>
      </c>
    </row>
    <row r="2" spans="1:10">
      <c r="B2" s="2" t="s">
        <v>74</v>
      </c>
      <c r="C2" s="2" t="s">
        <v>588</v>
      </c>
      <c r="D2" s="2" t="s">
        <v>1307</v>
      </c>
      <c r="E2" s="2" t="s">
        <v>75</v>
      </c>
      <c r="F2" s="2" t="s">
        <v>586</v>
      </c>
      <c r="G2" s="2" t="s">
        <v>1308</v>
      </c>
      <c r="H2" s="2" t="s">
        <v>1309</v>
      </c>
      <c r="I2" s="2" t="s">
        <v>1310</v>
      </c>
      <c r="J2" s="2" t="s">
        <v>903</v>
      </c>
    </row>
    <row r="3" spans="1:10">
      <c r="A3" s="3" t="s">
        <v>1054</v>
      </c>
    </row>
    <row r="4" spans="1:10">
      <c r="A4" s="4" t="s">
        <v>1289</v>
      </c>
      <c r="B4" s="6" t="n">
        <v>182074</v>
      </c>
      <c r="C4" s="6" t="n">
        <v>9339</v>
      </c>
      <c r="E4" s="6" t="n">
        <v>177022</v>
      </c>
    </row>
    <row r="5" spans="1:10">
      <c r="A5" s="4" t="s">
        <v>1311</v>
      </c>
    </row>
    <row r="6" spans="1:10">
      <c r="A6" s="3" t="s">
        <v>1054</v>
      </c>
    </row>
    <row r="7" spans="1:10">
      <c r="A7" s="4" t="s">
        <v>1312</v>
      </c>
      <c r="G7" s="6" t="n">
        <v>1044</v>
      </c>
      <c r="H7" s="6" t="n">
        <v>1044</v>
      </c>
    </row>
    <row r="8" spans="1:10">
      <c r="A8" s="4" t="s">
        <v>1313</v>
      </c>
    </row>
    <row r="9" spans="1:10">
      <c r="A9" s="3" t="s">
        <v>1054</v>
      </c>
    </row>
    <row r="10" spans="1:10">
      <c r="A10" s="4" t="s">
        <v>1314</v>
      </c>
      <c r="D10" s="12" t="n">
        <v>400</v>
      </c>
    </row>
    <row r="11" spans="1:10">
      <c r="A11" s="4" t="s">
        <v>1315</v>
      </c>
    </row>
    <row r="12" spans="1:10">
      <c r="A12" s="3" t="s">
        <v>1054</v>
      </c>
    </row>
    <row r="13" spans="1:10">
      <c r="A13" s="4" t="s">
        <v>1312</v>
      </c>
      <c r="I13" s="6" t="n">
        <v>385</v>
      </c>
      <c r="J13" s="6" t="n">
        <v>242</v>
      </c>
    </row>
    <row r="14" spans="1:10">
      <c r="A14" s="4" t="s">
        <v>1316</v>
      </c>
    </row>
    <row r="15" spans="1:10">
      <c r="A15" s="3" t="s">
        <v>1054</v>
      </c>
    </row>
    <row r="16" spans="1:10">
      <c r="A16" s="4" t="s">
        <v>1312</v>
      </c>
      <c r="F16" s="6" t="n">
        <v>611</v>
      </c>
      <c r="I16" s="6" t="n">
        <v>90</v>
      </c>
    </row>
    <row r="17" spans="1:10">
      <c r="A17" s="4" t="s">
        <v>1317</v>
      </c>
    </row>
    <row r="18" spans="1:10">
      <c r="A18" s="3" t="s">
        <v>1054</v>
      </c>
    </row>
    <row r="19" spans="1:10">
      <c r="A19" s="4" t="s">
        <v>1312</v>
      </c>
      <c r="J19" s="6" t="n">
        <v>178</v>
      </c>
    </row>
    <row r="20" spans="1:10">
      <c r="A20" s="4" t="s">
        <v>1259</v>
      </c>
    </row>
    <row r="21" spans="1:10">
      <c r="A21" s="3" t="s">
        <v>1054</v>
      </c>
    </row>
    <row r="22" spans="1:10">
      <c r="A22" s="4" t="s">
        <v>1289</v>
      </c>
      <c r="B22" s="5" t="n">
        <v>113307</v>
      </c>
      <c r="E22" s="5" t="n">
        <v>137136</v>
      </c>
    </row>
    <row r="23" spans="1:10">
      <c r="A23" s="4" t="s">
        <v>1261</v>
      </c>
    </row>
    <row r="24" spans="1:10">
      <c r="A24" s="3" t="s">
        <v>1054</v>
      </c>
    </row>
    <row r="25" spans="1:10">
      <c r="A25" s="4" t="s">
        <v>1289</v>
      </c>
      <c r="B25" s="6" t="n">
        <v>109</v>
      </c>
      <c r="E25" s="5" t="n">
        <v>125</v>
      </c>
    </row>
    <row r="26" spans="1:10">
      <c r="A26" s="4" t="s">
        <v>1318</v>
      </c>
    </row>
    <row r="27" spans="1:10">
      <c r="A27" s="3" t="s">
        <v>1054</v>
      </c>
    </row>
    <row r="28" spans="1:10">
      <c r="A28" s="4" t="s">
        <v>1319</v>
      </c>
      <c r="B28" s="4" t="s">
        <v>1320</v>
      </c>
    </row>
    <row r="29" spans="1:10">
      <c r="A29" s="4" t="s">
        <v>1321</v>
      </c>
      <c r="B29" s="4" t="s">
        <v>1322</v>
      </c>
    </row>
    <row r="30" spans="1:10">
      <c r="A30" s="4" t="s">
        <v>1323</v>
      </c>
      <c r="B30" s="4" t="s">
        <v>1324</v>
      </c>
    </row>
    <row r="31" spans="1:10">
      <c r="A31" s="4" t="s">
        <v>1312</v>
      </c>
      <c r="B31" s="6" t="n">
        <v>1000</v>
      </c>
    </row>
    <row r="32" spans="1:10">
      <c r="A32" s="4" t="s">
        <v>1325</v>
      </c>
      <c r="B32" s="4" t="s">
        <v>1326</v>
      </c>
      <c r="C32" s="4" t="s">
        <v>1326</v>
      </c>
      <c r="D32" s="4" t="s">
        <v>1326</v>
      </c>
    </row>
    <row r="33" spans="1:10">
      <c r="A33" s="4" t="s">
        <v>1327</v>
      </c>
      <c r="B33" s="4" t="s">
        <v>1328</v>
      </c>
    </row>
    <row r="34" spans="1:10">
      <c r="A34" s="4" t="s">
        <v>1329</v>
      </c>
      <c r="C34" s="6" t="n">
        <v>0</v>
      </c>
    </row>
    <row r="35" spans="1:10">
      <c r="A35" s="4" t="s">
        <v>1289</v>
      </c>
      <c r="B35" s="6" t="n">
        <v>19575</v>
      </c>
      <c r="C35" s="6" t="n">
        <v>1000</v>
      </c>
      <c r="E35" s="5" t="n">
        <v>19568</v>
      </c>
    </row>
    <row r="36" spans="1:10">
      <c r="A36" s="4" t="s">
        <v>1330</v>
      </c>
    </row>
    <row r="37" spans="1:10">
      <c r="A37" s="3" t="s">
        <v>1054</v>
      </c>
    </row>
    <row r="38" spans="1:10">
      <c r="A38" s="4" t="s">
        <v>1319</v>
      </c>
      <c r="B38" s="4" t="s">
        <v>1331</v>
      </c>
    </row>
    <row r="39" spans="1:10">
      <c r="A39" s="4" t="s">
        <v>1321</v>
      </c>
      <c r="B39" s="4" t="s">
        <v>1332</v>
      </c>
    </row>
    <row r="40" spans="1:10">
      <c r="A40" s="4" t="s">
        <v>1323</v>
      </c>
      <c r="B40" s="4" t="s">
        <v>1324</v>
      </c>
    </row>
    <row r="41" spans="1:10">
      <c r="A41" s="4" t="s">
        <v>1312</v>
      </c>
      <c r="B41" s="6" t="n">
        <v>150</v>
      </c>
    </row>
    <row r="42" spans="1:10">
      <c r="A42" s="4" t="s">
        <v>1325</v>
      </c>
      <c r="B42" s="4" t="s">
        <v>1333</v>
      </c>
      <c r="C42" s="4" t="s">
        <v>1333</v>
      </c>
      <c r="D42" s="4" t="s">
        <v>1333</v>
      </c>
    </row>
    <row r="43" spans="1:10">
      <c r="A43" s="4" t="s">
        <v>1327</v>
      </c>
      <c r="B43" s="4" t="s">
        <v>1334</v>
      </c>
    </row>
    <row r="44" spans="1:10">
      <c r="A44" s="4" t="s">
        <v>1329</v>
      </c>
      <c r="C44" s="6" t="n">
        <v>0</v>
      </c>
    </row>
    <row r="45" spans="1:10">
      <c r="A45" s="4" t="s">
        <v>1289</v>
      </c>
      <c r="B45" s="6" t="n">
        <v>3042</v>
      </c>
      <c r="C45" s="6" t="n">
        <v>150</v>
      </c>
      <c r="E45" s="5" t="n">
        <v>3061</v>
      </c>
    </row>
    <row r="46" spans="1:10">
      <c r="A46" s="4" t="s">
        <v>1335</v>
      </c>
    </row>
    <row r="47" spans="1:10">
      <c r="A47" s="3" t="s">
        <v>1054</v>
      </c>
    </row>
    <row r="48" spans="1:10">
      <c r="A48" s="4" t="s">
        <v>1319</v>
      </c>
      <c r="B48" s="4" t="s">
        <v>1336</v>
      </c>
    </row>
    <row r="49" spans="1:10">
      <c r="A49" s="4" t="s">
        <v>1321</v>
      </c>
      <c r="B49" s="4" t="s">
        <v>1322</v>
      </c>
    </row>
    <row r="50" spans="1:10">
      <c r="A50" s="4" t="s">
        <v>1323</v>
      </c>
      <c r="B50" s="4" t="s">
        <v>1324</v>
      </c>
    </row>
    <row r="51" spans="1:10">
      <c r="A51" s="4" t="s">
        <v>1312</v>
      </c>
      <c r="B51" s="6" t="n">
        <v>750</v>
      </c>
    </row>
    <row r="52" spans="1:10">
      <c r="A52" s="4" t="s">
        <v>1325</v>
      </c>
      <c r="B52" s="4" t="s">
        <v>1337</v>
      </c>
      <c r="C52" s="4" t="s">
        <v>1337</v>
      </c>
      <c r="D52" s="4" t="s">
        <v>1337</v>
      </c>
    </row>
    <row r="53" spans="1:10">
      <c r="A53" s="4" t="s">
        <v>1327</v>
      </c>
      <c r="B53" s="4" t="s">
        <v>1338</v>
      </c>
    </row>
    <row r="54" spans="1:10">
      <c r="A54" s="4" t="s">
        <v>1329</v>
      </c>
      <c r="C54" s="6" t="n">
        <v>0</v>
      </c>
    </row>
    <row r="55" spans="1:10">
      <c r="A55" s="4" t="s">
        <v>1289</v>
      </c>
      <c r="B55" s="6" t="n">
        <v>14696</v>
      </c>
      <c r="C55" s="6" t="n">
        <v>750</v>
      </c>
      <c r="E55" s="5" t="n">
        <v>14691</v>
      </c>
    </row>
    <row r="56" spans="1:10">
      <c r="A56" s="4" t="s">
        <v>1339</v>
      </c>
    </row>
    <row r="57" spans="1:10">
      <c r="A57" s="3" t="s">
        <v>1054</v>
      </c>
    </row>
    <row r="58" spans="1:10">
      <c r="A58" s="4" t="s">
        <v>1319</v>
      </c>
      <c r="B58" s="4" t="s">
        <v>1340</v>
      </c>
    </row>
    <row r="59" spans="1:10">
      <c r="A59" s="4" t="s">
        <v>1321</v>
      </c>
      <c r="B59" s="4" t="s">
        <v>1322</v>
      </c>
    </row>
    <row r="60" spans="1:10">
      <c r="A60" s="4" t="s">
        <v>1323</v>
      </c>
      <c r="B60" s="4" t="s">
        <v>1324</v>
      </c>
    </row>
    <row r="61" spans="1:10">
      <c r="A61" s="4" t="s">
        <v>1312</v>
      </c>
      <c r="B61" s="6" t="n">
        <v>1100</v>
      </c>
    </row>
    <row r="62" spans="1:10">
      <c r="A62" s="4" t="s">
        <v>1325</v>
      </c>
      <c r="B62" s="4" t="s">
        <v>1245</v>
      </c>
      <c r="C62" s="4" t="s">
        <v>1245</v>
      </c>
      <c r="D62" s="4" t="s">
        <v>1245</v>
      </c>
    </row>
    <row r="63" spans="1:10">
      <c r="A63" s="4" t="s">
        <v>1327</v>
      </c>
      <c r="B63" s="4" t="s">
        <v>1341</v>
      </c>
    </row>
    <row r="64" spans="1:10">
      <c r="A64" s="4" t="s">
        <v>1329</v>
      </c>
      <c r="C64" s="6" t="n">
        <v>-29</v>
      </c>
    </row>
    <row r="65" spans="1:10">
      <c r="A65" s="4" t="s">
        <v>1289</v>
      </c>
      <c r="B65" s="6" t="n">
        <v>20994</v>
      </c>
      <c r="C65" s="6" t="n">
        <v>1071</v>
      </c>
      <c r="E65" s="5" t="n">
        <v>20988</v>
      </c>
    </row>
    <row r="66" spans="1:10">
      <c r="A66" s="4" t="s">
        <v>1342</v>
      </c>
    </row>
    <row r="67" spans="1:10">
      <c r="A67" s="3" t="s">
        <v>1054</v>
      </c>
    </row>
    <row r="68" spans="1:10">
      <c r="A68" s="4" t="s">
        <v>1319</v>
      </c>
      <c r="B68" s="4" t="s">
        <v>1343</v>
      </c>
    </row>
    <row r="69" spans="1:10">
      <c r="A69" s="4" t="s">
        <v>1321</v>
      </c>
      <c r="B69" s="4" t="s">
        <v>1322</v>
      </c>
    </row>
    <row r="70" spans="1:10">
      <c r="A70" s="4" t="s">
        <v>1323</v>
      </c>
      <c r="B70" s="4" t="s">
        <v>1344</v>
      </c>
    </row>
    <row r="71" spans="1:10">
      <c r="A71" s="4" t="s">
        <v>1312</v>
      </c>
      <c r="B71" s="6" t="n">
        <v>650</v>
      </c>
    </row>
    <row r="72" spans="1:10">
      <c r="A72" s="4" t="s">
        <v>1325</v>
      </c>
      <c r="B72" s="4" t="s">
        <v>1345</v>
      </c>
      <c r="C72" s="4" t="s">
        <v>1345</v>
      </c>
      <c r="D72" s="4" t="s">
        <v>1345</v>
      </c>
    </row>
    <row r="73" spans="1:10">
      <c r="A73" s="4" t="s">
        <v>1327</v>
      </c>
      <c r="B73" s="4" t="s">
        <v>1346</v>
      </c>
    </row>
    <row r="74" spans="1:10">
      <c r="A74" s="4" t="s">
        <v>1329</v>
      </c>
      <c r="C74" s="6" t="n">
        <v>0</v>
      </c>
    </row>
    <row r="75" spans="1:10">
      <c r="A75" s="4" t="s">
        <v>1289</v>
      </c>
      <c r="B75" s="6" t="n">
        <v>14572</v>
      </c>
      <c r="C75" s="6" t="n">
        <v>745</v>
      </c>
      <c r="E75" s="5" t="n">
        <v>15257</v>
      </c>
    </row>
    <row r="76" spans="1:10">
      <c r="A76" s="4" t="s">
        <v>1347</v>
      </c>
    </row>
    <row r="77" spans="1:10">
      <c r="A77" s="3" t="s">
        <v>1054</v>
      </c>
    </row>
    <row r="78" spans="1:10">
      <c r="A78" s="4" t="s">
        <v>1319</v>
      </c>
      <c r="B78" s="4" t="s">
        <v>1348</v>
      </c>
    </row>
    <row r="79" spans="1:10">
      <c r="A79" s="4" t="s">
        <v>1321</v>
      </c>
      <c r="B79" s="4" t="s">
        <v>1349</v>
      </c>
    </row>
    <row r="80" spans="1:10">
      <c r="A80" s="4" t="s">
        <v>1323</v>
      </c>
      <c r="B80" s="4" t="s">
        <v>1344</v>
      </c>
    </row>
    <row r="81" spans="1:10">
      <c r="A81" s="4" t="s">
        <v>1312</v>
      </c>
      <c r="B81" s="6" t="n">
        <v>400</v>
      </c>
    </row>
    <row r="82" spans="1:10">
      <c r="A82" s="4" t="s">
        <v>1325</v>
      </c>
      <c r="B82" s="4" t="s">
        <v>1350</v>
      </c>
      <c r="C82" s="4" t="s">
        <v>1350</v>
      </c>
      <c r="D82" s="4" t="s">
        <v>1350</v>
      </c>
    </row>
    <row r="83" spans="1:10">
      <c r="A83" s="4" t="s">
        <v>1327</v>
      </c>
      <c r="B83" s="4" t="s">
        <v>1351</v>
      </c>
    </row>
    <row r="84" spans="1:10">
      <c r="A84" s="4" t="s">
        <v>1329</v>
      </c>
      <c r="C84" s="6" t="n">
        <v>0</v>
      </c>
    </row>
    <row r="85" spans="1:10">
      <c r="A85" s="4" t="s">
        <v>1289</v>
      </c>
      <c r="B85" s="6" t="n">
        <v>8968</v>
      </c>
      <c r="C85" s="6" t="n">
        <v>458</v>
      </c>
      <c r="E85" s="5" t="n">
        <v>9390</v>
      </c>
    </row>
    <row r="86" spans="1:10">
      <c r="A86" s="4" t="s">
        <v>1352</v>
      </c>
    </row>
    <row r="87" spans="1:10">
      <c r="A87" s="3" t="s">
        <v>1054</v>
      </c>
    </row>
    <row r="88" spans="1:10">
      <c r="A88" s="4" t="s">
        <v>1319</v>
      </c>
      <c r="B88" s="4" t="s">
        <v>1353</v>
      </c>
    </row>
    <row r="89" spans="1:10">
      <c r="A89" s="4" t="s">
        <v>1321</v>
      </c>
      <c r="B89" s="4" t="s">
        <v>1349</v>
      </c>
    </row>
    <row r="90" spans="1:10">
      <c r="A90" s="4" t="s">
        <v>1323</v>
      </c>
      <c r="B90" s="4" t="s">
        <v>1324</v>
      </c>
    </row>
    <row r="91" spans="1:10">
      <c r="A91" s="4" t="s">
        <v>1312</v>
      </c>
      <c r="B91" s="6" t="n">
        <v>1000</v>
      </c>
    </row>
    <row r="92" spans="1:10">
      <c r="A92" s="4" t="s">
        <v>1325</v>
      </c>
      <c r="B92" s="4" t="s">
        <v>1225</v>
      </c>
      <c r="C92" s="4" t="s">
        <v>1225</v>
      </c>
      <c r="D92" s="4" t="s">
        <v>1225</v>
      </c>
    </row>
    <row r="93" spans="1:10">
      <c r="A93" s="4" t="s">
        <v>1327</v>
      </c>
      <c r="B93" s="4" t="s">
        <v>1354</v>
      </c>
    </row>
    <row r="94" spans="1:10">
      <c r="A94" s="4" t="s">
        <v>1329</v>
      </c>
      <c r="C94" s="6" t="n">
        <v>-10</v>
      </c>
    </row>
    <row r="95" spans="1:10">
      <c r="A95" s="4" t="s">
        <v>1289</v>
      </c>
      <c r="B95" s="6" t="n">
        <v>18995</v>
      </c>
      <c r="C95" s="6" t="n">
        <v>990</v>
      </c>
      <c r="E95" s="5" t="n">
        <v>18924</v>
      </c>
    </row>
    <row r="96" spans="1:10">
      <c r="A96" s="4" t="s">
        <v>1355</v>
      </c>
    </row>
    <row r="97" spans="1:10">
      <c r="A97" s="3" t="s">
        <v>1054</v>
      </c>
    </row>
    <row r="98" spans="1:10">
      <c r="A98" s="4" t="s">
        <v>1319</v>
      </c>
      <c r="B98" s="4" t="s">
        <v>1336</v>
      </c>
    </row>
    <row r="99" spans="1:10">
      <c r="A99" s="4" t="s">
        <v>1321</v>
      </c>
      <c r="B99" s="4" t="s">
        <v>1322</v>
      </c>
    </row>
    <row r="100" spans="1:10">
      <c r="A100" s="4" t="s">
        <v>1323</v>
      </c>
      <c r="B100" s="4" t="s">
        <v>1344</v>
      </c>
    </row>
    <row r="101" spans="1:10">
      <c r="A101" s="4" t="s">
        <v>1312</v>
      </c>
      <c r="B101" s="6" t="n">
        <v>550</v>
      </c>
    </row>
    <row r="102" spans="1:10">
      <c r="A102" s="4" t="s">
        <v>1325</v>
      </c>
      <c r="B102" s="4" t="s">
        <v>1356</v>
      </c>
      <c r="C102" s="4" t="s">
        <v>1356</v>
      </c>
      <c r="D102" s="4" t="s">
        <v>1356</v>
      </c>
    </row>
    <row r="103" spans="1:10">
      <c r="A103" s="4" t="s">
        <v>1327</v>
      </c>
      <c r="B103" s="4" t="s">
        <v>1357</v>
      </c>
    </row>
    <row r="104" spans="1:10">
      <c r="A104" s="4" t="s">
        <v>1329</v>
      </c>
      <c r="C104" s="6" t="n">
        <v>0</v>
      </c>
    </row>
    <row r="105" spans="1:10">
      <c r="A105" s="4" t="s">
        <v>1289</v>
      </c>
      <c r="B105" s="6" t="n">
        <v>12356</v>
      </c>
      <c r="C105" s="6" t="n">
        <v>630</v>
      </c>
      <c r="E105" s="5" t="n">
        <v>12938</v>
      </c>
    </row>
    <row r="106" spans="1:10">
      <c r="A106" s="4" t="s">
        <v>1358</v>
      </c>
    </row>
    <row r="107" spans="1:10">
      <c r="A107" s="3" t="s">
        <v>1054</v>
      </c>
    </row>
    <row r="108" spans="1:10">
      <c r="A108" s="4" t="s">
        <v>1319</v>
      </c>
      <c r="B108" s="4" t="s">
        <v>1359</v>
      </c>
    </row>
    <row r="109" spans="1:10">
      <c r="A109" s="4" t="s">
        <v>1321</v>
      </c>
      <c r="B109" s="4" t="s">
        <v>1349</v>
      </c>
    </row>
    <row r="110" spans="1:10">
      <c r="A110" s="4" t="s">
        <v>1323</v>
      </c>
      <c r="B110" s="4" t="s">
        <v>1324</v>
      </c>
    </row>
    <row r="111" spans="1:10">
      <c r="A111" s="4" t="s">
        <v>1312</v>
      </c>
      <c r="B111" s="6" t="n">
        <v>1500</v>
      </c>
    </row>
    <row r="112" spans="1:10">
      <c r="A112" s="4" t="s">
        <v>1325</v>
      </c>
      <c r="B112" s="4" t="s">
        <v>1360</v>
      </c>
      <c r="C112" s="4" t="s">
        <v>1360</v>
      </c>
      <c r="D112" s="4" t="s">
        <v>1360</v>
      </c>
    </row>
    <row r="113" spans="1:10">
      <c r="A113" s="4" t="s">
        <v>1327</v>
      </c>
      <c r="B113" s="4" t="s">
        <v>1361</v>
      </c>
    </row>
    <row r="114" spans="1:10">
      <c r="A114" s="4" t="s">
        <v>1329</v>
      </c>
      <c r="C114" s="6" t="n">
        <v>-1500</v>
      </c>
    </row>
    <row r="115" spans="1:10">
      <c r="A115" s="4" t="s">
        <v>1289</v>
      </c>
      <c r="B115" s="6" t="n">
        <v>0</v>
      </c>
      <c r="C115" s="6" t="n">
        <v>0</v>
      </c>
      <c r="E115" s="5" t="n">
        <v>0</v>
      </c>
    </row>
    <row r="116" spans="1:10">
      <c r="A116" s="4" t="s">
        <v>1362</v>
      </c>
    </row>
    <row r="117" spans="1:10">
      <c r="A117" s="3" t="s">
        <v>1054</v>
      </c>
    </row>
    <row r="118" spans="1:10">
      <c r="A118" s="4" t="s">
        <v>1319</v>
      </c>
      <c r="B118" s="4" t="s">
        <v>1340</v>
      </c>
    </row>
    <row r="119" spans="1:10">
      <c r="A119" s="4" t="s">
        <v>1321</v>
      </c>
      <c r="B119" s="4" t="s">
        <v>1322</v>
      </c>
    </row>
    <row r="120" spans="1:10">
      <c r="A120" s="4" t="s">
        <v>1323</v>
      </c>
      <c r="B120" s="4" t="s">
        <v>1344</v>
      </c>
    </row>
    <row r="121" spans="1:10">
      <c r="A121" s="4" t="s">
        <v>1312</v>
      </c>
      <c r="B121" s="6" t="n">
        <v>400</v>
      </c>
    </row>
    <row r="122" spans="1:10">
      <c r="A122" s="4" t="s">
        <v>1325</v>
      </c>
      <c r="B122" s="4" t="s">
        <v>1363</v>
      </c>
      <c r="C122" s="4" t="s">
        <v>1363</v>
      </c>
      <c r="D122" s="4" t="s">
        <v>1363</v>
      </c>
    </row>
    <row r="123" spans="1:10">
      <c r="A123" s="4" t="s">
        <v>1327</v>
      </c>
      <c r="B123" s="4" t="s">
        <v>1364</v>
      </c>
    </row>
    <row r="124" spans="1:10">
      <c r="A124" s="4" t="s">
        <v>1329</v>
      </c>
      <c r="C124" s="6" t="n">
        <v>-480</v>
      </c>
    </row>
    <row r="125" spans="1:10">
      <c r="A125" s="4" t="s">
        <v>1289</v>
      </c>
      <c r="B125" s="6" t="n">
        <v>0</v>
      </c>
      <c r="C125" s="6" t="n">
        <v>0</v>
      </c>
      <c r="E125" s="5" t="n">
        <v>9434</v>
      </c>
    </row>
    <row r="126" spans="1:10">
      <c r="A126" s="4" t="s">
        <v>1365</v>
      </c>
    </row>
    <row r="127" spans="1:10">
      <c r="A127" s="3" t="s">
        <v>1054</v>
      </c>
    </row>
    <row r="128" spans="1:10">
      <c r="A128" s="4" t="s">
        <v>1319</v>
      </c>
      <c r="B128" s="4" t="s">
        <v>1353</v>
      </c>
    </row>
    <row r="129" spans="1:10">
      <c r="A129" s="4" t="s">
        <v>1321</v>
      </c>
      <c r="B129" s="4" t="s">
        <v>1349</v>
      </c>
    </row>
    <row r="130" spans="1:10">
      <c r="A130" s="4" t="s">
        <v>1323</v>
      </c>
      <c r="B130" s="4" t="s">
        <v>1344</v>
      </c>
    </row>
    <row r="131" spans="1:10">
      <c r="A131" s="4" t="s">
        <v>1312</v>
      </c>
      <c r="B131" s="6" t="n">
        <v>400</v>
      </c>
    </row>
    <row r="132" spans="1:10">
      <c r="A132" s="4" t="s">
        <v>1325</v>
      </c>
      <c r="B132" s="4" t="s">
        <v>1366</v>
      </c>
      <c r="C132" s="4" t="s">
        <v>1366</v>
      </c>
      <c r="D132" s="4" t="s">
        <v>1366</v>
      </c>
    </row>
    <row r="133" spans="1:10">
      <c r="A133" s="4" t="s">
        <v>1327</v>
      </c>
      <c r="B133" s="4" t="s">
        <v>1367</v>
      </c>
    </row>
    <row r="134" spans="1:10">
      <c r="A134" s="4" t="s">
        <v>1329</v>
      </c>
      <c r="C134" s="6" t="n">
        <v>-480</v>
      </c>
    </row>
    <row r="135" spans="1:10">
      <c r="A135" s="4" t="s">
        <v>1289</v>
      </c>
      <c r="B135" s="6" t="n">
        <v>0</v>
      </c>
      <c r="C135" s="6" t="n">
        <v>0</v>
      </c>
      <c r="E135" s="5" t="n">
        <v>0</v>
      </c>
    </row>
    <row r="136" spans="1:10">
      <c r="A136" s="4" t="s">
        <v>1368</v>
      </c>
    </row>
    <row r="137" spans="1:10">
      <c r="A137" s="3" t="s">
        <v>1054</v>
      </c>
    </row>
    <row r="138" spans="1:10">
      <c r="A138" s="4" t="s">
        <v>1319</v>
      </c>
      <c r="B138" s="4" t="s">
        <v>1369</v>
      </c>
    </row>
    <row r="139" spans="1:10">
      <c r="A139" s="4" t="s">
        <v>1321</v>
      </c>
      <c r="B139" s="4" t="s">
        <v>1322</v>
      </c>
    </row>
    <row r="140" spans="1:10">
      <c r="A140" s="4" t="s">
        <v>1323</v>
      </c>
      <c r="B140" s="4" t="s">
        <v>1324</v>
      </c>
    </row>
    <row r="141" spans="1:10">
      <c r="A141" s="4" t="s">
        <v>1312</v>
      </c>
      <c r="B141" s="6" t="n">
        <v>1000</v>
      </c>
    </row>
    <row r="142" spans="1:10">
      <c r="A142" s="4" t="s">
        <v>1325</v>
      </c>
      <c r="B142" s="4" t="s">
        <v>1370</v>
      </c>
      <c r="C142" s="4" t="s">
        <v>1370</v>
      </c>
      <c r="D142" s="4" t="s">
        <v>1370</v>
      </c>
    </row>
    <row r="143" spans="1:10">
      <c r="A143" s="4" t="s">
        <v>1327</v>
      </c>
      <c r="B143" s="4" t="s">
        <v>1371</v>
      </c>
    </row>
    <row r="144" spans="1:10">
      <c r="A144" s="4" t="s">
        <v>1329</v>
      </c>
      <c r="C144" s="6" t="n">
        <v>-1000</v>
      </c>
    </row>
    <row r="145" spans="1:10">
      <c r="A145" s="4" t="s">
        <v>1289</v>
      </c>
      <c r="B145" s="6" t="n">
        <v>0</v>
      </c>
      <c r="C145" s="6" t="n">
        <v>0</v>
      </c>
      <c r="E145" s="5" t="n">
        <v>6606</v>
      </c>
    </row>
    <row r="146" spans="1:10">
      <c r="A146" s="4" t="s">
        <v>1372</v>
      </c>
    </row>
    <row r="147" spans="1:10">
      <c r="A147" s="3" t="s">
        <v>1054</v>
      </c>
    </row>
    <row r="148" spans="1:10">
      <c r="A148" s="4" t="s">
        <v>1319</v>
      </c>
      <c r="B148" s="4" t="s">
        <v>1373</v>
      </c>
    </row>
    <row r="149" spans="1:10">
      <c r="A149" s="4" t="s">
        <v>1321</v>
      </c>
      <c r="B149" s="4" t="s">
        <v>1322</v>
      </c>
    </row>
    <row r="150" spans="1:10">
      <c r="A150" s="4" t="s">
        <v>1323</v>
      </c>
      <c r="B150" s="4" t="s">
        <v>1324</v>
      </c>
    </row>
    <row r="151" spans="1:10">
      <c r="A151" s="4" t="s">
        <v>1312</v>
      </c>
      <c r="B151" s="6" t="n">
        <v>1000</v>
      </c>
    </row>
    <row r="152" spans="1:10">
      <c r="A152" s="4" t="s">
        <v>1325</v>
      </c>
      <c r="B152" s="4" t="s">
        <v>1374</v>
      </c>
      <c r="C152" s="4" t="s">
        <v>1374</v>
      </c>
      <c r="D152" s="4" t="s">
        <v>1374</v>
      </c>
    </row>
    <row r="153" spans="1:10">
      <c r="A153" s="4" t="s">
        <v>1327</v>
      </c>
      <c r="B153" s="4" t="s">
        <v>1375</v>
      </c>
    </row>
    <row r="154" spans="1:10">
      <c r="A154" s="4" t="s">
        <v>1329</v>
      </c>
      <c r="C154" s="6" t="n">
        <v>-1000</v>
      </c>
    </row>
    <row r="155" spans="1:10">
      <c r="A155" s="4" t="s">
        <v>1289</v>
      </c>
      <c r="B155" s="6" t="n">
        <v>0</v>
      </c>
      <c r="C155" s="5" t="n">
        <v>0</v>
      </c>
      <c r="E155" s="5" t="n">
        <v>0</v>
      </c>
    </row>
    <row r="156" spans="1:10">
      <c r="A156" s="4" t="s">
        <v>1376</v>
      </c>
    </row>
    <row r="157" spans="1:10">
      <c r="A157" s="3" t="s">
        <v>1054</v>
      </c>
    </row>
    <row r="158" spans="1:10">
      <c r="A158" s="4" t="s">
        <v>1319</v>
      </c>
      <c r="B158" s="4" t="s">
        <v>1369</v>
      </c>
    </row>
    <row r="159" spans="1:10">
      <c r="A159" s="4" t="s">
        <v>1321</v>
      </c>
      <c r="B159" s="4" t="s">
        <v>1322</v>
      </c>
    </row>
    <row r="160" spans="1:10">
      <c r="A160" s="4" t="s">
        <v>1323</v>
      </c>
      <c r="B160" s="4" t="s">
        <v>1324</v>
      </c>
    </row>
    <row r="161" spans="1:10">
      <c r="A161" s="4" t="s">
        <v>1312</v>
      </c>
      <c r="B161" s="6" t="n">
        <v>500</v>
      </c>
    </row>
    <row r="162" spans="1:10">
      <c r="A162" s="4" t="s">
        <v>1327</v>
      </c>
      <c r="B162" s="4" t="s">
        <v>1377</v>
      </c>
    </row>
    <row r="163" spans="1:10">
      <c r="A163" s="4" t="s">
        <v>1329</v>
      </c>
      <c r="C163" s="5" t="n">
        <v>-500</v>
      </c>
    </row>
    <row r="164" spans="1:10">
      <c r="A164" s="4" t="s">
        <v>1289</v>
      </c>
      <c r="B164" s="6" t="n">
        <v>0</v>
      </c>
      <c r="C164" s="6" t="n">
        <v>0</v>
      </c>
      <c r="E164" s="6" t="n">
        <v>6154</v>
      </c>
    </row>
  </sheetData>
  <mergeCells count="3">
    <mergeCell ref="A1:A2"/>
    <mergeCell ref="C1:D1"/>
    <mergeCell ref="E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378</v>
      </c>
      <c r="B1" s="2" t="s">
        <v>1008</v>
      </c>
      <c r="C1" s="2" t="s">
        <v>1</v>
      </c>
    </row>
    <row r="2" spans="1:10">
      <c r="B2" s="2" t="s">
        <v>1379</v>
      </c>
      <c r="C2" s="2" t="s">
        <v>1380</v>
      </c>
      <c r="D2" s="2" t="s">
        <v>1307</v>
      </c>
      <c r="E2" s="2" t="s">
        <v>1381</v>
      </c>
      <c r="F2" s="2" t="s">
        <v>586</v>
      </c>
      <c r="G2" s="2" t="s">
        <v>1308</v>
      </c>
      <c r="H2" s="2" t="s">
        <v>1309</v>
      </c>
      <c r="I2" s="2" t="s">
        <v>1310</v>
      </c>
      <c r="J2" s="2" t="s">
        <v>903</v>
      </c>
    </row>
    <row r="3" spans="1:10">
      <c r="A3" s="3" t="s">
        <v>1054</v>
      </c>
    </row>
    <row r="4" spans="1:10">
      <c r="A4" s="4" t="s">
        <v>1382</v>
      </c>
      <c r="D4" s="4" t="s">
        <v>1383</v>
      </c>
      <c r="F4" s="4" t="s">
        <v>1384</v>
      </c>
    </row>
    <row r="5" spans="1:10">
      <c r="A5" s="4" t="s">
        <v>1385</v>
      </c>
    </row>
    <row r="6" spans="1:10">
      <c r="A6" s="3" t="s">
        <v>1054</v>
      </c>
    </row>
    <row r="7" spans="1:10">
      <c r="A7" s="4" t="s">
        <v>1386</v>
      </c>
      <c r="C7" s="12" t="n">
        <v>650</v>
      </c>
    </row>
    <row r="8" spans="1:10">
      <c r="A8" s="4" t="s">
        <v>1311</v>
      </c>
    </row>
    <row r="9" spans="1:10">
      <c r="A9" s="3" t="s">
        <v>1054</v>
      </c>
    </row>
    <row r="10" spans="1:10">
      <c r="A10" s="4" t="s">
        <v>1312</v>
      </c>
      <c r="G10" s="6" t="n">
        <v>1044</v>
      </c>
      <c r="H10" s="6" t="n">
        <v>1044</v>
      </c>
    </row>
    <row r="11" spans="1:10">
      <c r="A11" s="4" t="s">
        <v>1387</v>
      </c>
      <c r="G11" s="6" t="n">
        <v>1044</v>
      </c>
      <c r="H11" s="6" t="n">
        <v>1044</v>
      </c>
    </row>
    <row r="12" spans="1:10">
      <c r="A12" s="4" t="s">
        <v>1313</v>
      </c>
    </row>
    <row r="13" spans="1:10">
      <c r="A13" s="3" t="s">
        <v>1054</v>
      </c>
    </row>
    <row r="14" spans="1:10">
      <c r="A14" s="4" t="s">
        <v>1314</v>
      </c>
      <c r="D14" s="12" t="n">
        <v>400</v>
      </c>
    </row>
    <row r="15" spans="1:10">
      <c r="A15" s="4" t="s">
        <v>1388</v>
      </c>
      <c r="D15" s="12" t="n">
        <v>400</v>
      </c>
    </row>
    <row r="16" spans="1:10">
      <c r="A16" s="4" t="s">
        <v>1389</v>
      </c>
    </row>
    <row r="17" spans="1:10">
      <c r="A17" s="3" t="s">
        <v>1054</v>
      </c>
    </row>
    <row r="18" spans="1:10">
      <c r="A18" s="4" t="s">
        <v>1390</v>
      </c>
      <c r="B18" s="12" t="n">
        <v>400</v>
      </c>
    </row>
    <row r="19" spans="1:10">
      <c r="A19" s="4" t="s">
        <v>1315</v>
      </c>
    </row>
    <row r="20" spans="1:10">
      <c r="A20" s="3" t="s">
        <v>1054</v>
      </c>
    </row>
    <row r="21" spans="1:10">
      <c r="A21" s="4" t="s">
        <v>1312</v>
      </c>
      <c r="I21" s="6" t="n">
        <v>385</v>
      </c>
      <c r="J21" s="6" t="n">
        <v>242</v>
      </c>
    </row>
    <row r="22" spans="1:10">
      <c r="A22" s="4" t="s">
        <v>1391</v>
      </c>
      <c r="E22" s="6" t="n">
        <v>341</v>
      </c>
    </row>
    <row r="23" spans="1:10">
      <c r="A23" s="4" t="s">
        <v>1387</v>
      </c>
      <c r="I23" s="5" t="n">
        <v>385</v>
      </c>
      <c r="J23" s="5" t="n">
        <v>242</v>
      </c>
    </row>
    <row r="24" spans="1:10">
      <c r="A24" s="4" t="s">
        <v>1316</v>
      </c>
    </row>
    <row r="25" spans="1:10">
      <c r="A25" s="3" t="s">
        <v>1054</v>
      </c>
    </row>
    <row r="26" spans="1:10">
      <c r="A26" s="4" t="s">
        <v>1312</v>
      </c>
      <c r="F26" s="6" t="n">
        <v>611</v>
      </c>
      <c r="I26" s="5" t="n">
        <v>90</v>
      </c>
    </row>
    <row r="27" spans="1:10">
      <c r="A27" s="4" t="s">
        <v>1387</v>
      </c>
      <c r="F27" s="6" t="n">
        <v>611</v>
      </c>
      <c r="I27" s="6" t="n">
        <v>90</v>
      </c>
    </row>
    <row r="28" spans="1:10">
      <c r="A28" s="4" t="s">
        <v>1317</v>
      </c>
    </row>
    <row r="29" spans="1:10">
      <c r="A29" s="3" t="s">
        <v>1054</v>
      </c>
    </row>
    <row r="30" spans="1:10">
      <c r="A30" s="4" t="s">
        <v>1312</v>
      </c>
      <c r="J30" s="5" t="n">
        <v>178</v>
      </c>
    </row>
    <row r="31" spans="1:10">
      <c r="A31" s="4" t="s">
        <v>1391</v>
      </c>
      <c r="E31" s="6" t="n">
        <v>313</v>
      </c>
    </row>
    <row r="32" spans="1:10">
      <c r="A32" s="4" t="s">
        <v>1387</v>
      </c>
      <c r="J32" s="6" t="n">
        <v>178</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92</v>
      </c>
      <c r="B1" s="2" t="s">
        <v>74</v>
      </c>
      <c r="C1" s="2" t="s">
        <v>588</v>
      </c>
      <c r="D1" s="2" t="s">
        <v>75</v>
      </c>
    </row>
    <row r="2" spans="1:4">
      <c r="A2" s="3" t="s">
        <v>1054</v>
      </c>
    </row>
    <row r="3" spans="1:4">
      <c r="A3" s="4" t="s">
        <v>1289</v>
      </c>
      <c r="B3" s="6" t="n">
        <v>182074</v>
      </c>
      <c r="C3" s="6" t="n">
        <v>9339</v>
      </c>
      <c r="D3" s="6" t="n">
        <v>177022</v>
      </c>
    </row>
    <row r="4" spans="1:4">
      <c r="A4" s="4" t="s">
        <v>1393</v>
      </c>
    </row>
    <row r="5" spans="1:4">
      <c r="A5" s="3" t="s">
        <v>1054</v>
      </c>
    </row>
    <row r="6" spans="1:4">
      <c r="A6" s="4" t="s">
        <v>1289</v>
      </c>
      <c r="B6" s="5" t="n">
        <v>11523</v>
      </c>
    </row>
    <row r="7" spans="1:4">
      <c r="A7" s="4" t="s">
        <v>1394</v>
      </c>
    </row>
    <row r="8" spans="1:4">
      <c r="A8" s="3" t="s">
        <v>1054</v>
      </c>
    </row>
    <row r="9" spans="1:4">
      <c r="A9" s="4" t="s">
        <v>1289</v>
      </c>
      <c r="B9" s="5" t="n">
        <v>23603</v>
      </c>
    </row>
    <row r="10" spans="1:4">
      <c r="A10" s="4" t="s">
        <v>1395</v>
      </c>
    </row>
    <row r="11" spans="1:4">
      <c r="A11" s="3" t="s">
        <v>1054</v>
      </c>
    </row>
    <row r="12" spans="1:4">
      <c r="A12" s="4" t="s">
        <v>1289</v>
      </c>
      <c r="B12" s="5" t="n">
        <v>30175</v>
      </c>
    </row>
    <row r="13" spans="1:4">
      <c r="A13" s="4" t="s">
        <v>1396</v>
      </c>
    </row>
    <row r="14" spans="1:4">
      <c r="A14" s="3" t="s">
        <v>1054</v>
      </c>
    </row>
    <row r="15" spans="1:4">
      <c r="A15" s="4" t="s">
        <v>1289</v>
      </c>
      <c r="B15" s="5" t="n">
        <v>15342</v>
      </c>
    </row>
    <row r="16" spans="1:4">
      <c r="A16" s="4" t="s">
        <v>1397</v>
      </c>
    </row>
    <row r="17" spans="1:4">
      <c r="A17" s="3" t="s">
        <v>1054</v>
      </c>
    </row>
    <row r="18" spans="1:4">
      <c r="A18" s="4" t="s">
        <v>1289</v>
      </c>
      <c r="B18" s="6" t="n">
        <v>101431</v>
      </c>
      <c r="C18" s="6" t="n">
        <v>519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34</v>
      </c>
    </row>
    <row r="3" spans="1:2">
      <c r="A3" s="3" t="s">
        <v>178</v>
      </c>
    </row>
    <row r="4" spans="1:2">
      <c r="A4" s="4" t="s">
        <v>188</v>
      </c>
      <c r="B4" s="4" t="s">
        <v>1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398</v>
      </c>
      <c r="B1" s="2" t="s">
        <v>1</v>
      </c>
    </row>
    <row r="2" spans="1:9">
      <c r="B2" s="2" t="s">
        <v>588</v>
      </c>
      <c r="C2" s="2" t="s">
        <v>586</v>
      </c>
      <c r="D2" s="2" t="s">
        <v>903</v>
      </c>
      <c r="E2" s="2" t="s">
        <v>1307</v>
      </c>
      <c r="F2" s="2" t="s">
        <v>1399</v>
      </c>
      <c r="G2" s="2" t="s">
        <v>1380</v>
      </c>
      <c r="H2" s="2" t="s">
        <v>1400</v>
      </c>
      <c r="I2" s="2" t="s">
        <v>1280</v>
      </c>
    </row>
    <row r="3" spans="1:9">
      <c r="A3" s="3" t="s">
        <v>1054</v>
      </c>
    </row>
    <row r="4" spans="1:9">
      <c r="A4" s="4" t="s">
        <v>1401</v>
      </c>
      <c r="B4" s="6" t="n">
        <v>1000</v>
      </c>
      <c r="C4" s="6" t="n">
        <v>1000</v>
      </c>
      <c r="D4" s="6" t="n">
        <v>1000</v>
      </c>
    </row>
    <row r="5" spans="1:9">
      <c r="A5" s="4" t="s">
        <v>1402</v>
      </c>
      <c r="B5" s="6" t="n">
        <v>400</v>
      </c>
      <c r="C5" s="6" t="n">
        <v>400</v>
      </c>
      <c r="D5" s="6" t="n">
        <v>400</v>
      </c>
    </row>
    <row r="6" spans="1:9">
      <c r="A6" s="4" t="s">
        <v>1403</v>
      </c>
      <c r="B6" s="4" t="s">
        <v>1404</v>
      </c>
      <c r="C6" s="4" t="s">
        <v>1405</v>
      </c>
      <c r="D6" s="4" t="s">
        <v>1406</v>
      </c>
      <c r="E6" s="4" t="s">
        <v>1404</v>
      </c>
      <c r="F6" s="4" t="s">
        <v>1404</v>
      </c>
      <c r="G6" s="4" t="s">
        <v>1405</v>
      </c>
      <c r="H6" s="4" t="s">
        <v>1405</v>
      </c>
    </row>
    <row r="7" spans="1:9">
      <c r="A7" s="4" t="s">
        <v>729</v>
      </c>
    </row>
    <row r="8" spans="1:9">
      <c r="A8" s="3" t="s">
        <v>1054</v>
      </c>
    </row>
    <row r="9" spans="1:9">
      <c r="A9" s="4" t="s">
        <v>1401</v>
      </c>
      <c r="B9" s="6" t="n">
        <v>500</v>
      </c>
      <c r="C9" s="6" t="n">
        <v>500</v>
      </c>
      <c r="D9" s="6" t="n">
        <v>500</v>
      </c>
    </row>
    <row r="10" spans="1:9">
      <c r="A10" s="4" t="s">
        <v>1407</v>
      </c>
    </row>
    <row r="11" spans="1:9">
      <c r="A11" s="3" t="s">
        <v>1054</v>
      </c>
    </row>
    <row r="12" spans="1:9">
      <c r="A12" s="4" t="s">
        <v>1401</v>
      </c>
      <c r="B12" s="6" t="n">
        <v>500</v>
      </c>
      <c r="C12" s="6" t="n">
        <v>500</v>
      </c>
      <c r="D12" s="6" t="n">
        <v>500</v>
      </c>
    </row>
    <row r="13" spans="1:9">
      <c r="A13" s="4" t="s">
        <v>495</v>
      </c>
    </row>
    <row r="14" spans="1:9">
      <c r="A14" s="3" t="s">
        <v>1054</v>
      </c>
    </row>
    <row r="15" spans="1:9">
      <c r="A15" s="4" t="s">
        <v>1408</v>
      </c>
      <c r="B15" s="4" t="s">
        <v>1249</v>
      </c>
      <c r="C15" s="4" t="s">
        <v>1250</v>
      </c>
      <c r="E15" s="4" t="s">
        <v>1249</v>
      </c>
      <c r="F15" s="4" t="s">
        <v>1249</v>
      </c>
      <c r="G15" s="4" t="s">
        <v>1250</v>
      </c>
      <c r="H15" s="4" t="s">
        <v>1250</v>
      </c>
    </row>
    <row r="16" spans="1:9">
      <c r="A16" s="4" t="s">
        <v>496</v>
      </c>
    </row>
    <row r="17" spans="1:9">
      <c r="A17" s="3" t="s">
        <v>1054</v>
      </c>
    </row>
    <row r="18" spans="1:9">
      <c r="A18" s="4" t="s">
        <v>1408</v>
      </c>
      <c r="B18" s="4" t="s">
        <v>1158</v>
      </c>
      <c r="C18" s="4" t="s">
        <v>1251</v>
      </c>
      <c r="E18" s="4" t="s">
        <v>1158</v>
      </c>
      <c r="F18" s="4" t="s">
        <v>1158</v>
      </c>
      <c r="G18" s="4" t="s">
        <v>1251</v>
      </c>
      <c r="H18" s="4" t="s">
        <v>1251</v>
      </c>
    </row>
    <row r="19" spans="1:9">
      <c r="A19" s="4" t="s">
        <v>1409</v>
      </c>
    </row>
    <row r="20" spans="1:9">
      <c r="A20" s="3" t="s">
        <v>1054</v>
      </c>
    </row>
    <row r="21" spans="1:9">
      <c r="A21" s="4" t="s">
        <v>1410</v>
      </c>
      <c r="B21" s="6" t="n">
        <v>2746</v>
      </c>
      <c r="C21" s="6" t="n">
        <v>2746</v>
      </c>
    </row>
    <row r="22" spans="1:9">
      <c r="A22" s="4" t="s">
        <v>1411</v>
      </c>
    </row>
    <row r="23" spans="1:9">
      <c r="A23" s="3" t="s">
        <v>1054</v>
      </c>
    </row>
    <row r="24" spans="1:9">
      <c r="A24" s="4" t="s">
        <v>1410</v>
      </c>
      <c r="B24" s="6" t="n">
        <v>1135</v>
      </c>
      <c r="C24" s="5" t="n">
        <v>1135</v>
      </c>
    </row>
    <row r="25" spans="1:9">
      <c r="A25" s="4" t="s">
        <v>1412</v>
      </c>
    </row>
    <row r="26" spans="1:9">
      <c r="A26" s="3" t="s">
        <v>1054</v>
      </c>
    </row>
    <row r="27" spans="1:9">
      <c r="A27" s="4" t="s">
        <v>1413</v>
      </c>
      <c r="E27" s="12" t="n">
        <v>741</v>
      </c>
      <c r="G27" s="12" t="n">
        <v>741</v>
      </c>
    </row>
    <row r="28" spans="1:9">
      <c r="A28" s="4" t="s">
        <v>1414</v>
      </c>
    </row>
    <row r="29" spans="1:9">
      <c r="A29" s="3" t="s">
        <v>1054</v>
      </c>
    </row>
    <row r="30" spans="1:9">
      <c r="A30" s="4" t="s">
        <v>1415</v>
      </c>
      <c r="F30" s="13" t="n">
        <v>344</v>
      </c>
      <c r="H30" s="13" t="n">
        <v>344</v>
      </c>
    </row>
    <row r="31" spans="1:9">
      <c r="A31" s="4" t="s">
        <v>1297</v>
      </c>
    </row>
    <row r="32" spans="1:9">
      <c r="A32" s="3" t="s">
        <v>1054</v>
      </c>
    </row>
    <row r="33" spans="1:9">
      <c r="A33" s="4" t="s">
        <v>1298</v>
      </c>
      <c r="C33" s="5" t="n">
        <v>4050</v>
      </c>
      <c r="I33" s="6" t="n">
        <v>4050</v>
      </c>
    </row>
    <row r="34" spans="1:9">
      <c r="A34" s="4" t="s">
        <v>1416</v>
      </c>
    </row>
    <row r="35" spans="1:9">
      <c r="A35" s="3" t="s">
        <v>1054</v>
      </c>
    </row>
    <row r="36" spans="1:9">
      <c r="A36" s="4" t="s">
        <v>1298</v>
      </c>
      <c r="C36" s="6" t="n">
        <v>3680</v>
      </c>
    </row>
    <row r="37" spans="1:9">
      <c r="A37" s="4" t="s">
        <v>1417</v>
      </c>
    </row>
    <row r="38" spans="1:9">
      <c r="A38" s="3" t="s">
        <v>1054</v>
      </c>
    </row>
    <row r="39" spans="1:9">
      <c r="A39" s="4" t="s">
        <v>1403</v>
      </c>
      <c r="B39" s="4" t="s">
        <v>1418</v>
      </c>
      <c r="E39" s="4" t="s">
        <v>1418</v>
      </c>
      <c r="F39" s="4" t="s">
        <v>1418</v>
      </c>
    </row>
    <row r="40" spans="1:9">
      <c r="A40" s="4" t="s">
        <v>1419</v>
      </c>
    </row>
    <row r="41" spans="1:9">
      <c r="A41" s="3" t="s">
        <v>1054</v>
      </c>
    </row>
    <row r="42" spans="1:9">
      <c r="A42" s="4" t="s">
        <v>1403</v>
      </c>
      <c r="B42" s="4" t="s">
        <v>1420</v>
      </c>
      <c r="E42" s="4" t="s">
        <v>1420</v>
      </c>
      <c r="F42" s="4" t="s">
        <v>1420</v>
      </c>
    </row>
    <row r="43" spans="1:9">
      <c r="A43" s="4" t="s">
        <v>1421</v>
      </c>
    </row>
    <row r="44" spans="1:9">
      <c r="A44" s="3" t="s">
        <v>1054</v>
      </c>
    </row>
    <row r="45" spans="1:9">
      <c r="A45" s="4" t="s">
        <v>1408</v>
      </c>
      <c r="B45" s="4" t="s">
        <v>1422</v>
      </c>
      <c r="E45" s="4" t="s">
        <v>1422</v>
      </c>
      <c r="F45" s="4" t="s">
        <v>1422</v>
      </c>
    </row>
    <row r="46" spans="1:9">
      <c r="A46" s="4" t="s">
        <v>1423</v>
      </c>
      <c r="B46" s="4" t="s">
        <v>1424</v>
      </c>
      <c r="E46" s="4" t="s">
        <v>1424</v>
      </c>
      <c r="F46" s="4" t="s">
        <v>1424</v>
      </c>
    </row>
    <row r="47" spans="1:9">
      <c r="A47" s="4" t="s">
        <v>1425</v>
      </c>
    </row>
    <row r="48" spans="1:9">
      <c r="A48" s="3" t="s">
        <v>1054</v>
      </c>
    </row>
    <row r="49" spans="1:9">
      <c r="A49" s="4" t="s">
        <v>1426</v>
      </c>
      <c r="C49" s="9" t="n">
        <v>0.0125</v>
      </c>
    </row>
    <row r="50" spans="1:9">
      <c r="A50" s="4" t="s">
        <v>483</v>
      </c>
    </row>
    <row r="51" spans="1:9">
      <c r="A51" s="3" t="s">
        <v>1054</v>
      </c>
    </row>
    <row r="52" spans="1:9">
      <c r="A52" s="4" t="s">
        <v>1403</v>
      </c>
      <c r="B52" s="4" t="s">
        <v>1420</v>
      </c>
      <c r="E52" s="4" t="s">
        <v>1420</v>
      </c>
      <c r="F52" s="4" t="s">
        <v>1420</v>
      </c>
    </row>
    <row r="53" spans="1:9">
      <c r="A53" s="4" t="s">
        <v>1427</v>
      </c>
    </row>
    <row r="54" spans="1:9">
      <c r="A54" s="3" t="s">
        <v>1054</v>
      </c>
    </row>
    <row r="55" spans="1:9">
      <c r="A55" s="4" t="s">
        <v>1408</v>
      </c>
      <c r="B55" s="4" t="s">
        <v>1196</v>
      </c>
      <c r="E55" s="4" t="s">
        <v>1196</v>
      </c>
      <c r="F55" s="4" t="s">
        <v>1196</v>
      </c>
    </row>
    <row r="56" spans="1:9">
      <c r="A56" s="4" t="s">
        <v>1423</v>
      </c>
      <c r="B56" s="4" t="s">
        <v>1250</v>
      </c>
      <c r="E56" s="4" t="s">
        <v>1250</v>
      </c>
      <c r="F56" s="4" t="s">
        <v>1250</v>
      </c>
    </row>
    <row r="57" spans="1:9">
      <c r="A57" s="4" t="s">
        <v>1428</v>
      </c>
    </row>
    <row r="58" spans="1:9">
      <c r="A58" s="3" t="s">
        <v>1054</v>
      </c>
    </row>
    <row r="59" spans="1:9">
      <c r="A59" s="4" t="s">
        <v>1426</v>
      </c>
      <c r="C59" s="9" t="n">
        <v>0.035</v>
      </c>
    </row>
  </sheetData>
  <mergeCells count="4">
    <mergeCell ref="A1:A2"/>
    <mergeCell ref="B1:D1"/>
    <mergeCell ref="E1:F1"/>
    <mergeCell ref="G1:H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1429</v>
      </c>
      <c r="B1" s="2" t="s">
        <v>74</v>
      </c>
    </row>
    <row r="2" spans="1:2">
      <c r="A2" s="3" t="s">
        <v>1300</v>
      </c>
    </row>
    <row r="3" spans="1:2">
      <c r="A3" s="4" t="s">
        <v>1430</v>
      </c>
      <c r="B3" s="6" t="n">
        <v>9440</v>
      </c>
    </row>
    <row r="4" spans="1:2">
      <c r="A4" s="4" t="s">
        <v>1431</v>
      </c>
      <c r="B4" s="5" t="n">
        <v>11294</v>
      </c>
    </row>
    <row r="5" spans="1:2">
      <c r="A5" s="4" t="s">
        <v>1432</v>
      </c>
      <c r="B5" s="5" t="n">
        <v>22303</v>
      </c>
    </row>
    <row r="6" spans="1:2">
      <c r="A6" s="4" t="s">
        <v>157</v>
      </c>
      <c r="B6" s="5" t="n">
        <v>43037</v>
      </c>
    </row>
    <row r="7" spans="1:2">
      <c r="A7" s="4" t="s">
        <v>1433</v>
      </c>
      <c r="B7" s="5" t="n">
        <v>7286</v>
      </c>
    </row>
    <row r="8" spans="1:2">
      <c r="A8" s="4" t="s">
        <v>1434</v>
      </c>
      <c r="B8" s="5" t="n">
        <v>8956</v>
      </c>
    </row>
    <row r="9" spans="1:2">
      <c r="A9" s="4" t="s">
        <v>1435</v>
      </c>
      <c r="B9" s="5" t="n">
        <v>16211</v>
      </c>
    </row>
    <row r="10" spans="1:2">
      <c r="A10" s="4" t="s">
        <v>1436</v>
      </c>
      <c r="B10" s="6" t="n">
        <v>3245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7</v>
      </c>
      <c r="B1" s="2" t="s">
        <v>34</v>
      </c>
      <c r="C1" s="2" t="s">
        <v>35</v>
      </c>
      <c r="D1" s="2" t="s">
        <v>36</v>
      </c>
    </row>
    <row r="2" spans="1:4">
      <c r="A2" s="3" t="s">
        <v>1054</v>
      </c>
    </row>
    <row r="3" spans="1:4">
      <c r="A3" s="4" t="s">
        <v>1438</v>
      </c>
      <c r="B3" s="4" t="s">
        <v>1404</v>
      </c>
      <c r="C3" s="4" t="s">
        <v>1405</v>
      </c>
      <c r="D3" s="4" t="s">
        <v>1406</v>
      </c>
    </row>
    <row r="4" spans="1:4">
      <c r="A4" s="4" t="s">
        <v>1439</v>
      </c>
    </row>
    <row r="5" spans="1:4">
      <c r="A5" s="3" t="s">
        <v>1054</v>
      </c>
    </row>
    <row r="6" spans="1:4">
      <c r="A6" s="4" t="s">
        <v>1440</v>
      </c>
      <c r="B6" s="4" t="s">
        <v>1250</v>
      </c>
    </row>
    <row r="7" spans="1:4">
      <c r="A7" s="4" t="s">
        <v>1441</v>
      </c>
    </row>
    <row r="8" spans="1:4">
      <c r="A8" s="3" t="s">
        <v>1054</v>
      </c>
    </row>
    <row r="9" spans="1:4">
      <c r="A9" s="4" t="s">
        <v>1440</v>
      </c>
      <c r="B9" s="4" t="s">
        <v>1207</v>
      </c>
    </row>
    <row r="10" spans="1:4">
      <c r="A10" s="4" t="s">
        <v>1442</v>
      </c>
    </row>
    <row r="11" spans="1:4">
      <c r="A11" s="3" t="s">
        <v>1054</v>
      </c>
    </row>
    <row r="12" spans="1:4">
      <c r="A12" s="4" t="s">
        <v>1440</v>
      </c>
      <c r="B12" s="4" t="s">
        <v>1200</v>
      </c>
    </row>
    <row r="13" spans="1:4">
      <c r="A13" s="4" t="s">
        <v>1443</v>
      </c>
    </row>
    <row r="14" spans="1:4">
      <c r="A14" s="3" t="s">
        <v>1054</v>
      </c>
    </row>
    <row r="15" spans="1:4">
      <c r="A15" s="4" t="s">
        <v>1440</v>
      </c>
      <c r="B15" s="4" t="s">
        <v>1444</v>
      </c>
    </row>
    <row r="16" spans="1:4">
      <c r="A16" s="4" t="s">
        <v>1445</v>
      </c>
    </row>
    <row r="17" spans="1:4">
      <c r="A17" s="3" t="s">
        <v>1054</v>
      </c>
    </row>
    <row r="18" spans="1:4">
      <c r="A18" s="4" t="s">
        <v>1440</v>
      </c>
      <c r="B18" s="4" t="s">
        <v>1446</v>
      </c>
    </row>
    <row r="19" spans="1:4">
      <c r="A19" s="4" t="s">
        <v>1447</v>
      </c>
    </row>
    <row r="20" spans="1:4">
      <c r="A20" s="3" t="s">
        <v>1054</v>
      </c>
    </row>
    <row r="21" spans="1:4">
      <c r="A21" s="4" t="s">
        <v>1440</v>
      </c>
      <c r="B21" s="4" t="s">
        <v>1448</v>
      </c>
    </row>
    <row r="22" spans="1:4">
      <c r="A22" s="4" t="s">
        <v>1449</v>
      </c>
    </row>
    <row r="23" spans="1:4">
      <c r="A23" s="3" t="s">
        <v>1054</v>
      </c>
    </row>
    <row r="24" spans="1:4">
      <c r="A24" s="4" t="s">
        <v>1440</v>
      </c>
      <c r="B24" s="4" t="s">
        <v>1424</v>
      </c>
    </row>
    <row r="25" spans="1:4">
      <c r="A25" s="4" t="s">
        <v>483</v>
      </c>
    </row>
    <row r="26" spans="1:4">
      <c r="A26" s="3" t="s">
        <v>1054</v>
      </c>
    </row>
    <row r="27" spans="1:4">
      <c r="A27" s="4" t="s">
        <v>1438</v>
      </c>
      <c r="B27" s="4" t="s">
        <v>1420</v>
      </c>
    </row>
    <row r="28" spans="1:4">
      <c r="A28" s="4" t="s">
        <v>1450</v>
      </c>
    </row>
    <row r="29" spans="1:4">
      <c r="A29" s="3" t="s">
        <v>1054</v>
      </c>
    </row>
    <row r="30" spans="1:4">
      <c r="A30" s="4" t="s">
        <v>1438</v>
      </c>
      <c r="B30" s="4" t="s">
        <v>1451</v>
      </c>
    </row>
    <row r="31" spans="1:4">
      <c r="A31" s="4" t="s">
        <v>1452</v>
      </c>
    </row>
    <row r="32" spans="1:4">
      <c r="A32" s="3" t="s">
        <v>1054</v>
      </c>
    </row>
    <row r="33" spans="1:4">
      <c r="A33" s="4" t="s">
        <v>1438</v>
      </c>
      <c r="B33" s="4" t="s">
        <v>1453</v>
      </c>
    </row>
    <row r="34" spans="1:4">
      <c r="A34" s="4" t="s">
        <v>1454</v>
      </c>
    </row>
    <row r="35" spans="1:4">
      <c r="A35" s="3" t="s">
        <v>1054</v>
      </c>
    </row>
    <row r="36" spans="1:4">
      <c r="A36" s="4" t="s">
        <v>1438</v>
      </c>
      <c r="B36" s="4" t="s">
        <v>1455</v>
      </c>
    </row>
    <row r="37" spans="1:4">
      <c r="A37" s="4" t="s">
        <v>1456</v>
      </c>
    </row>
    <row r="38" spans="1:4">
      <c r="A38" s="3" t="s">
        <v>1054</v>
      </c>
    </row>
    <row r="39" spans="1:4">
      <c r="A39" s="4" t="s">
        <v>1438</v>
      </c>
      <c r="B39" s="4" t="s">
        <v>1418</v>
      </c>
    </row>
    <row r="40" spans="1:4">
      <c r="A40" s="4" t="s">
        <v>1457</v>
      </c>
    </row>
    <row r="41" spans="1:4">
      <c r="A41" s="3" t="s">
        <v>1054</v>
      </c>
    </row>
    <row r="42" spans="1:4">
      <c r="A42" s="4" t="s">
        <v>1438</v>
      </c>
      <c r="B42" s="4" t="s">
        <v>1458</v>
      </c>
    </row>
    <row r="43" spans="1:4">
      <c r="A43" s="4" t="s">
        <v>1459</v>
      </c>
    </row>
    <row r="44" spans="1:4">
      <c r="A44" s="3" t="s">
        <v>1054</v>
      </c>
    </row>
    <row r="45" spans="1:4">
      <c r="A45" s="4" t="s">
        <v>1438</v>
      </c>
      <c r="B45" s="4" t="s">
        <v>1460</v>
      </c>
    </row>
    <row r="46" spans="1:4">
      <c r="A46" s="4" t="s">
        <v>1461</v>
      </c>
    </row>
    <row r="47" spans="1:4">
      <c r="A47" s="3" t="s">
        <v>1054</v>
      </c>
    </row>
    <row r="48" spans="1:4">
      <c r="A48" s="4" t="s">
        <v>1438</v>
      </c>
      <c r="B48" s="4" t="s">
        <v>1455</v>
      </c>
    </row>
    <row r="49" spans="1:4">
      <c r="A49" s="4" t="s">
        <v>1462</v>
      </c>
    </row>
    <row r="50" spans="1:4">
      <c r="A50" s="3" t="s">
        <v>1054</v>
      </c>
    </row>
    <row r="51" spans="1:4">
      <c r="A51" s="4" t="s">
        <v>1438</v>
      </c>
      <c r="B51" s="4" t="s">
        <v>1418</v>
      </c>
    </row>
    <row r="52" spans="1:4">
      <c r="A52" s="4" t="s">
        <v>1463</v>
      </c>
    </row>
    <row r="53" spans="1:4">
      <c r="A53" s="3" t="s">
        <v>1054</v>
      </c>
    </row>
    <row r="54" spans="1:4">
      <c r="A54" s="4" t="s">
        <v>1438</v>
      </c>
      <c r="B54" s="4" t="s">
        <v>1458</v>
      </c>
    </row>
    <row r="55" spans="1:4">
      <c r="A55" s="4" t="s">
        <v>1464</v>
      </c>
    </row>
    <row r="56" spans="1:4">
      <c r="A56" s="3" t="s">
        <v>1054</v>
      </c>
    </row>
    <row r="57" spans="1:4">
      <c r="A57" s="4" t="s">
        <v>1438</v>
      </c>
      <c r="B57" s="4" t="s">
        <v>1460</v>
      </c>
    </row>
    <row r="58" spans="1:4">
      <c r="A58" s="4" t="s">
        <v>1465</v>
      </c>
    </row>
    <row r="59" spans="1:4">
      <c r="A59" s="3" t="s">
        <v>1054</v>
      </c>
    </row>
    <row r="60" spans="1:4">
      <c r="A60" s="4" t="s">
        <v>1438</v>
      </c>
      <c r="B60" s="4" t="s">
        <v>1466</v>
      </c>
    </row>
    <row r="61" spans="1:4">
      <c r="A61" s="4" t="s">
        <v>1467</v>
      </c>
    </row>
    <row r="62" spans="1:4">
      <c r="A62" s="3" t="s">
        <v>1054</v>
      </c>
    </row>
    <row r="63" spans="1:4">
      <c r="A63" s="4" t="s">
        <v>1438</v>
      </c>
      <c r="B63" s="4" t="s">
        <v>146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468</v>
      </c>
      <c r="B1" s="2" t="s">
        <v>34</v>
      </c>
      <c r="C1" s="2" t="s">
        <v>35</v>
      </c>
      <c r="D1" s="2" t="s">
        <v>36</v>
      </c>
    </row>
    <row r="2" spans="1:4">
      <c r="A2" s="3" t="s">
        <v>1054</v>
      </c>
    </row>
    <row r="3" spans="1:4">
      <c r="A3" s="4" t="s">
        <v>1469</v>
      </c>
      <c r="B3" s="4" t="s">
        <v>1470</v>
      </c>
      <c r="C3" s="4" t="s">
        <v>1471</v>
      </c>
      <c r="D3" s="4" t="s">
        <v>1472</v>
      </c>
    </row>
    <row r="4" spans="1:4">
      <c r="A4" s="4" t="s">
        <v>1403</v>
      </c>
      <c r="B4" s="4" t="s">
        <v>1404</v>
      </c>
      <c r="C4" s="4" t="s">
        <v>1405</v>
      </c>
      <c r="D4" s="4" t="s">
        <v>1406</v>
      </c>
    </row>
    <row r="5" spans="1:4">
      <c r="A5" s="4" t="s">
        <v>1473</v>
      </c>
    </row>
    <row r="6" spans="1:4">
      <c r="A6" s="3" t="s">
        <v>1054</v>
      </c>
    </row>
    <row r="7" spans="1:4">
      <c r="A7" s="4" t="s">
        <v>1403</v>
      </c>
      <c r="B7" s="4" t="s">
        <v>1474</v>
      </c>
    </row>
    <row r="8" spans="1:4">
      <c r="A8" s="4" t="s">
        <v>1475</v>
      </c>
    </row>
    <row r="9" spans="1:4">
      <c r="A9" s="3" t="s">
        <v>1054</v>
      </c>
    </row>
    <row r="10" spans="1:4">
      <c r="A10" s="4" t="s">
        <v>1403</v>
      </c>
      <c r="B10" s="4" t="s">
        <v>1455</v>
      </c>
    </row>
    <row r="11" spans="1:4">
      <c r="A11" s="4" t="s">
        <v>1476</v>
      </c>
    </row>
    <row r="12" spans="1:4">
      <c r="A12" s="3" t="s">
        <v>1054</v>
      </c>
    </row>
    <row r="13" spans="1:4">
      <c r="A13" s="4" t="s">
        <v>1403</v>
      </c>
      <c r="B13" s="4" t="s">
        <v>1477</v>
      </c>
    </row>
    <row r="14" spans="1:4">
      <c r="A14" s="4" t="s">
        <v>1478</v>
      </c>
    </row>
    <row r="15" spans="1:4">
      <c r="A15" s="3" t="s">
        <v>1054</v>
      </c>
    </row>
    <row r="16" spans="1:4">
      <c r="A16" s="4" t="s">
        <v>1469</v>
      </c>
      <c r="B16" s="4" t="s">
        <v>1466</v>
      </c>
      <c r="C16" s="4" t="s">
        <v>1466</v>
      </c>
    </row>
    <row r="17" spans="1:4">
      <c r="A17" s="4" t="s">
        <v>1479</v>
      </c>
    </row>
    <row r="18" spans="1:4">
      <c r="A18" s="3" t="s">
        <v>1054</v>
      </c>
    </row>
    <row r="19" spans="1:4">
      <c r="A19" s="4" t="s">
        <v>1469</v>
      </c>
      <c r="B19" s="4" t="s">
        <v>148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481</v>
      </c>
      <c r="B1" s="2" t="s">
        <v>34</v>
      </c>
      <c r="C1" s="2" t="s">
        <v>35</v>
      </c>
      <c r="D1" s="2" t="s">
        <v>36</v>
      </c>
    </row>
    <row r="2" spans="1:4">
      <c r="A2" s="3" t="s">
        <v>1054</v>
      </c>
    </row>
    <row r="3" spans="1:4">
      <c r="A3" s="4" t="s">
        <v>1403</v>
      </c>
      <c r="B3" s="4" t="s">
        <v>1404</v>
      </c>
      <c r="C3" s="4" t="s">
        <v>1405</v>
      </c>
      <c r="D3" s="4" t="s">
        <v>1406</v>
      </c>
    </row>
    <row r="4" spans="1:4">
      <c r="A4" s="4" t="s">
        <v>1469</v>
      </c>
      <c r="B4" s="4" t="s">
        <v>1470</v>
      </c>
      <c r="C4" s="4" t="s">
        <v>1471</v>
      </c>
      <c r="D4" s="4" t="s">
        <v>1472</v>
      </c>
    </row>
    <row r="5" spans="1:4">
      <c r="A5" s="4" t="s">
        <v>1482</v>
      </c>
    </row>
    <row r="6" spans="1:4">
      <c r="A6" s="3" t="s">
        <v>1054</v>
      </c>
    </row>
    <row r="7" spans="1:4">
      <c r="A7" s="4" t="s">
        <v>1403</v>
      </c>
      <c r="D7" s="4" t="s">
        <v>1483</v>
      </c>
    </row>
    <row r="8" spans="1:4">
      <c r="A8" s="4" t="s">
        <v>1484</v>
      </c>
    </row>
    <row r="9" spans="1:4">
      <c r="A9" s="3" t="s">
        <v>1054</v>
      </c>
    </row>
    <row r="10" spans="1:4">
      <c r="A10" s="4" t="s">
        <v>1469</v>
      </c>
      <c r="D10" s="4" t="s">
        <v>1485</v>
      </c>
    </row>
    <row r="11" spans="1:4">
      <c r="A11" s="4" t="s">
        <v>1486</v>
      </c>
    </row>
    <row r="12" spans="1:4">
      <c r="A12" s="3" t="s">
        <v>1054</v>
      </c>
    </row>
    <row r="13" spans="1:4">
      <c r="A13" s="4" t="s">
        <v>1403</v>
      </c>
      <c r="C13" s="4" t="s">
        <v>1487</v>
      </c>
    </row>
    <row r="14" spans="1:4">
      <c r="A14" s="4" t="s">
        <v>1478</v>
      </c>
    </row>
    <row r="15" spans="1:4">
      <c r="A15" s="3" t="s">
        <v>1054</v>
      </c>
    </row>
    <row r="16" spans="1:4">
      <c r="A16" s="4" t="s">
        <v>1469</v>
      </c>
      <c r="B16" s="4" t="s">
        <v>1466</v>
      </c>
      <c r="C16" s="4" t="s">
        <v>1466</v>
      </c>
    </row>
    <row r="17" spans="1:4">
      <c r="A17" s="4" t="s">
        <v>1473</v>
      </c>
    </row>
    <row r="18" spans="1:4">
      <c r="A18" s="3" t="s">
        <v>1054</v>
      </c>
    </row>
    <row r="19" spans="1:4">
      <c r="A19" s="4" t="s">
        <v>1403</v>
      </c>
      <c r="B19" s="4" t="s">
        <v>147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8</v>
      </c>
      <c r="B1" s="2" t="s">
        <v>34</v>
      </c>
      <c r="C1" s="2" t="s">
        <v>35</v>
      </c>
    </row>
    <row r="2" spans="1:3">
      <c r="A2" s="3" t="s">
        <v>1489</v>
      </c>
    </row>
    <row r="3" spans="1:3">
      <c r="A3" s="4" t="s">
        <v>1490</v>
      </c>
      <c r="B3" s="6" t="n">
        <v>12739</v>
      </c>
      <c r="C3" s="6" t="n">
        <v>19362</v>
      </c>
    </row>
    <row r="4" spans="1:3">
      <c r="A4" s="4" t="s">
        <v>1491</v>
      </c>
      <c r="B4" s="5" t="n">
        <v>12028</v>
      </c>
      <c r="C4" s="5" t="n">
        <v>12859</v>
      </c>
    </row>
    <row r="5" spans="1:3">
      <c r="A5" s="4" t="s">
        <v>157</v>
      </c>
      <c r="B5" s="5" t="n">
        <v>24767</v>
      </c>
      <c r="C5" s="5" t="n">
        <v>32221</v>
      </c>
    </row>
    <row r="6" spans="1:3">
      <c r="A6" s="4" t="s">
        <v>1492</v>
      </c>
    </row>
    <row r="7" spans="1:3">
      <c r="A7" s="3" t="s">
        <v>1489</v>
      </c>
    </row>
    <row r="8" spans="1:3">
      <c r="A8" s="4" t="s">
        <v>1490</v>
      </c>
      <c r="B8" s="5" t="n">
        <v>0</v>
      </c>
      <c r="C8" s="5" t="n">
        <v>0</v>
      </c>
    </row>
    <row r="9" spans="1:3">
      <c r="A9" s="4" t="s">
        <v>1491</v>
      </c>
      <c r="B9" s="5" t="n">
        <v>10097</v>
      </c>
      <c r="C9" s="5" t="n">
        <v>9985</v>
      </c>
    </row>
    <row r="10" spans="1:3">
      <c r="A10" s="4" t="s">
        <v>157</v>
      </c>
      <c r="B10" s="5" t="n">
        <v>10097</v>
      </c>
      <c r="C10" s="5" t="n">
        <v>9985</v>
      </c>
    </row>
    <row r="11" spans="1:3">
      <c r="A11" s="4" t="s">
        <v>1493</v>
      </c>
    </row>
    <row r="12" spans="1:3">
      <c r="A12" s="3" t="s">
        <v>1489</v>
      </c>
    </row>
    <row r="13" spans="1:3">
      <c r="A13" s="4" t="s">
        <v>1490</v>
      </c>
      <c r="B13" s="5" t="n">
        <v>0</v>
      </c>
      <c r="C13" s="5" t="n">
        <v>7115</v>
      </c>
    </row>
    <row r="14" spans="1:3">
      <c r="A14" s="4" t="s">
        <v>1491</v>
      </c>
      <c r="B14" s="5" t="n">
        <v>0</v>
      </c>
      <c r="C14" s="5" t="n">
        <v>0</v>
      </c>
    </row>
    <row r="15" spans="1:3">
      <c r="A15" s="4" t="s">
        <v>157</v>
      </c>
      <c r="B15" s="5" t="n">
        <v>0</v>
      </c>
      <c r="C15" s="5" t="n">
        <v>7115</v>
      </c>
    </row>
    <row r="16" spans="1:3">
      <c r="A16" s="4" t="s">
        <v>1494</v>
      </c>
    </row>
    <row r="17" spans="1:3">
      <c r="A17" s="3" t="s">
        <v>1489</v>
      </c>
    </row>
    <row r="18" spans="1:3">
      <c r="A18" s="4" t="s">
        <v>1490</v>
      </c>
      <c r="B18" s="5" t="n">
        <v>374</v>
      </c>
      <c r="C18" s="5" t="n">
        <v>323</v>
      </c>
    </row>
    <row r="19" spans="1:3">
      <c r="A19" s="4" t="s">
        <v>1491</v>
      </c>
      <c r="B19" s="5" t="n">
        <v>0</v>
      </c>
      <c r="C19" s="5" t="n">
        <v>371</v>
      </c>
    </row>
    <row r="20" spans="1:3">
      <c r="A20" s="4" t="s">
        <v>157</v>
      </c>
      <c r="B20" s="5" t="n">
        <v>374</v>
      </c>
      <c r="C20" s="5" t="n">
        <v>694</v>
      </c>
    </row>
    <row r="21" spans="1:3">
      <c r="A21" s="4" t="s">
        <v>1495</v>
      </c>
    </row>
    <row r="22" spans="1:3">
      <c r="A22" s="3" t="s">
        <v>1489</v>
      </c>
    </row>
    <row r="23" spans="1:3">
      <c r="A23" s="4" t="s">
        <v>1490</v>
      </c>
      <c r="B23" s="5" t="n">
        <v>11770</v>
      </c>
      <c r="C23" s="5" t="n">
        <v>11313</v>
      </c>
    </row>
    <row r="24" spans="1:3">
      <c r="A24" s="4" t="s">
        <v>1491</v>
      </c>
      <c r="B24" s="5" t="n">
        <v>0</v>
      </c>
      <c r="C24" s="5" t="n">
        <v>0</v>
      </c>
    </row>
    <row r="25" spans="1:3">
      <c r="A25" s="4" t="s">
        <v>157</v>
      </c>
      <c r="B25" s="5" t="n">
        <v>11770</v>
      </c>
      <c r="C25" s="5" t="n">
        <v>11313</v>
      </c>
    </row>
    <row r="26" spans="1:3">
      <c r="A26" s="4" t="s">
        <v>1496</v>
      </c>
    </row>
    <row r="27" spans="1:3">
      <c r="A27" s="3" t="s">
        <v>1489</v>
      </c>
    </row>
    <row r="28" spans="1:3">
      <c r="A28" s="4" t="s">
        <v>1490</v>
      </c>
      <c r="B28" s="5" t="n">
        <v>595</v>
      </c>
      <c r="C28" s="5" t="n">
        <v>611</v>
      </c>
    </row>
    <row r="29" spans="1:3">
      <c r="A29" s="4" t="s">
        <v>1491</v>
      </c>
      <c r="B29" s="5" t="n">
        <v>1931</v>
      </c>
      <c r="C29" s="5" t="n">
        <v>2503</v>
      </c>
    </row>
    <row r="30" spans="1:3">
      <c r="A30" s="4" t="s">
        <v>157</v>
      </c>
      <c r="B30" s="6" t="n">
        <v>2526</v>
      </c>
      <c r="C30" s="6" t="n">
        <v>311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14"/>
    <col customWidth="1" max="8" min="8" width="31"/>
    <col customWidth="1" max="9" min="9" width="21"/>
    <col customWidth="1" max="10" min="10" width="24"/>
    <col customWidth="1" max="11" min="11" width="24"/>
    <col customWidth="1" max="12" min="12" width="27"/>
    <col customWidth="1" max="13" min="13" width="21"/>
    <col customWidth="1" max="14" min="14" width="21"/>
    <col customWidth="1" max="15" min="15" width="21"/>
  </cols>
  <sheetData>
    <row r="1" spans="1:15">
      <c r="A1" s="1" t="s">
        <v>1497</v>
      </c>
      <c r="B1" s="2" t="s">
        <v>1498</v>
      </c>
      <c r="C1" s="2" t="s">
        <v>1499</v>
      </c>
      <c r="D1" s="2" t="s">
        <v>1500</v>
      </c>
      <c r="E1" s="2" t="s">
        <v>1501</v>
      </c>
      <c r="F1" s="2" t="s">
        <v>75</v>
      </c>
      <c r="G1" s="2" t="s">
        <v>36</v>
      </c>
      <c r="H1" s="2" t="s">
        <v>1502</v>
      </c>
      <c r="I1" s="2" t="s">
        <v>74</v>
      </c>
      <c r="J1" s="2" t="s">
        <v>1503</v>
      </c>
      <c r="K1" s="2" t="s">
        <v>1504</v>
      </c>
      <c r="L1" s="2" t="s">
        <v>1505</v>
      </c>
      <c r="M1" s="2" t="s">
        <v>456</v>
      </c>
      <c r="N1" s="2" t="s">
        <v>1506</v>
      </c>
      <c r="O1" s="2" t="s">
        <v>1507</v>
      </c>
    </row>
    <row r="2" spans="1:15">
      <c r="A2" s="3" t="s">
        <v>1054</v>
      </c>
    </row>
    <row r="3" spans="1:15">
      <c r="A3" s="4" t="s">
        <v>1508</v>
      </c>
      <c r="C3" s="6" t="n">
        <v>5</v>
      </c>
      <c r="D3" s="6" t="n">
        <v>4</v>
      </c>
    </row>
    <row r="4" spans="1:15">
      <c r="A4" s="4" t="s">
        <v>1509</v>
      </c>
      <c r="C4" s="6" t="n">
        <v>9459</v>
      </c>
      <c r="D4" s="6" t="n">
        <v>6966</v>
      </c>
      <c r="F4" s="6" t="n">
        <v>140483</v>
      </c>
      <c r="I4" s="6" t="n">
        <v>141151</v>
      </c>
    </row>
    <row r="5" spans="1:15">
      <c r="A5" s="4" t="s">
        <v>1492</v>
      </c>
    </row>
    <row r="6" spans="1:15">
      <c r="A6" s="3" t="s">
        <v>1054</v>
      </c>
    </row>
    <row r="7" spans="1:15">
      <c r="A7" s="4" t="s">
        <v>1510</v>
      </c>
      <c r="M7" s="4" t="s">
        <v>1511</v>
      </c>
      <c r="N7" s="4" t="s">
        <v>1511</v>
      </c>
    </row>
    <row r="8" spans="1:15">
      <c r="A8" s="4" t="s">
        <v>1512</v>
      </c>
      <c r="J8" s="7" t="n">
        <v>11.01</v>
      </c>
      <c r="K8" s="7" t="n">
        <v>11.01</v>
      </c>
    </row>
    <row r="9" spans="1:15">
      <c r="A9" s="4" t="s">
        <v>1513</v>
      </c>
      <c r="F9" s="9" t="n">
        <v>90.8592</v>
      </c>
      <c r="I9" s="9" t="n">
        <v>90.8592</v>
      </c>
    </row>
    <row r="10" spans="1:15">
      <c r="A10" s="4" t="s">
        <v>1493</v>
      </c>
    </row>
    <row r="11" spans="1:15">
      <c r="A11" s="3" t="s">
        <v>1054</v>
      </c>
    </row>
    <row r="12" spans="1:15">
      <c r="A12" s="4" t="s">
        <v>1514</v>
      </c>
      <c r="E12" s="6" t="n">
        <v>690</v>
      </c>
    </row>
    <row r="13" spans="1:15">
      <c r="A13" s="4" t="s">
        <v>1510</v>
      </c>
      <c r="E13" s="4" t="s">
        <v>1515</v>
      </c>
    </row>
    <row r="14" spans="1:15">
      <c r="A14" s="4" t="s">
        <v>1516</v>
      </c>
      <c r="F14" s="4" t="s">
        <v>11</v>
      </c>
    </row>
    <row r="15" spans="1:15">
      <c r="A15" s="4" t="s">
        <v>1517</v>
      </c>
      <c r="L15" s="6" t="n">
        <v>325</v>
      </c>
    </row>
    <row r="16" spans="1:15">
      <c r="A16" s="4" t="s">
        <v>1518</v>
      </c>
      <c r="B16" s="5" t="n">
        <v>43</v>
      </c>
      <c r="L16" s="5" t="n">
        <v>43</v>
      </c>
    </row>
    <row r="17" spans="1:15">
      <c r="A17" s="4" t="s">
        <v>1519</v>
      </c>
      <c r="B17" s="6" t="n">
        <v>5468</v>
      </c>
    </row>
    <row r="18" spans="1:15">
      <c r="A18" s="4" t="s">
        <v>1520</v>
      </c>
    </row>
    <row r="19" spans="1:15">
      <c r="A19" s="3" t="s">
        <v>1054</v>
      </c>
    </row>
    <row r="20" spans="1:15">
      <c r="A20" s="4" t="s">
        <v>1512</v>
      </c>
      <c r="H20" s="7" t="n">
        <v>17.48</v>
      </c>
    </row>
    <row r="21" spans="1:15">
      <c r="A21" s="4" t="s">
        <v>1521</v>
      </c>
      <c r="H21" s="7" t="n">
        <v>26.22</v>
      </c>
    </row>
    <row r="22" spans="1:15">
      <c r="A22" s="4" t="s">
        <v>1522</v>
      </c>
      <c r="H22" s="6" t="n">
        <v>236</v>
      </c>
    </row>
    <row r="23" spans="1:15">
      <c r="A23" s="4" t="s">
        <v>1523</v>
      </c>
    </row>
    <row r="24" spans="1:15">
      <c r="A24" s="3" t="s">
        <v>1054</v>
      </c>
    </row>
    <row r="25" spans="1:15">
      <c r="A25" s="4" t="s">
        <v>1514</v>
      </c>
      <c r="O25" s="6" t="n">
        <v>315</v>
      </c>
    </row>
    <row r="26" spans="1:15">
      <c r="A26" s="4" t="s">
        <v>1510</v>
      </c>
      <c r="H26" s="4" t="s">
        <v>1209</v>
      </c>
      <c r="O26" s="4" t="s">
        <v>1209</v>
      </c>
    </row>
    <row r="27" spans="1:15">
      <c r="A27" s="4" t="s">
        <v>1516</v>
      </c>
      <c r="G27" s="4" t="s">
        <v>1265</v>
      </c>
    </row>
    <row r="28" spans="1:15">
      <c r="A28" s="4" t="s">
        <v>1524</v>
      </c>
    </row>
    <row r="29" spans="1:15">
      <c r="A29" s="3" t="s">
        <v>1054</v>
      </c>
    </row>
    <row r="30" spans="1:15">
      <c r="A30" s="4" t="s">
        <v>1525</v>
      </c>
      <c r="M30" s="6" t="n">
        <v>199</v>
      </c>
    </row>
    <row r="31" spans="1:15">
      <c r="A31" s="4" t="s">
        <v>1526</v>
      </c>
    </row>
    <row r="32" spans="1:15">
      <c r="A32" s="3" t="s">
        <v>1054</v>
      </c>
    </row>
    <row r="33" spans="1:15">
      <c r="A33" s="4" t="s">
        <v>1514</v>
      </c>
      <c r="N33" s="6" t="n">
        <v>521</v>
      </c>
    </row>
    <row r="34" spans="1:15">
      <c r="A34" s="4" t="s">
        <v>1527</v>
      </c>
    </row>
    <row r="35" spans="1:15">
      <c r="A35" s="3" t="s">
        <v>1054</v>
      </c>
    </row>
    <row r="36" spans="1:15">
      <c r="A36" s="4" t="s">
        <v>1508</v>
      </c>
      <c r="B36" s="5" t="n">
        <v>4</v>
      </c>
    </row>
    <row r="37" spans="1:15">
      <c r="A37" s="4" t="s">
        <v>1509</v>
      </c>
      <c r="B37" s="5" t="n">
        <v>7059</v>
      </c>
    </row>
    <row r="38" spans="1:15">
      <c r="A38" s="4" t="s">
        <v>1528</v>
      </c>
      <c r="B38" s="6" t="n">
        <v>769</v>
      </c>
    </row>
    <row r="39" spans="1:15">
      <c r="A39" s="4" t="s">
        <v>1529</v>
      </c>
      <c r="E39" s="6" t="n">
        <v>36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30</v>
      </c>
      <c r="B1" s="2" t="s">
        <v>74</v>
      </c>
      <c r="C1" s="2" t="s">
        <v>588</v>
      </c>
      <c r="D1" s="2" t="s">
        <v>75</v>
      </c>
    </row>
    <row r="2" spans="1:4">
      <c r="A2" s="3" t="s">
        <v>1531</v>
      </c>
    </row>
    <row r="3" spans="1:4">
      <c r="A3" s="4" t="s">
        <v>139</v>
      </c>
      <c r="B3" s="6" t="n">
        <v>297</v>
      </c>
      <c r="D3" s="6" t="n">
        <v>794</v>
      </c>
    </row>
    <row r="4" spans="1:4">
      <c r="A4" s="4" t="s">
        <v>86</v>
      </c>
      <c r="B4" s="5" t="n">
        <v>4974</v>
      </c>
      <c r="D4" s="5" t="n">
        <v>4964</v>
      </c>
    </row>
    <row r="5" spans="1:4">
      <c r="A5" s="4" t="s">
        <v>86</v>
      </c>
      <c r="B5" s="5" t="n">
        <v>5271</v>
      </c>
      <c r="D5" s="5" t="n">
        <v>5758</v>
      </c>
    </row>
    <row r="6" spans="1:4">
      <c r="A6" s="3" t="s">
        <v>539</v>
      </c>
    </row>
    <row r="7" spans="1:4">
      <c r="A7" s="4" t="s">
        <v>101</v>
      </c>
      <c r="B7" s="5" t="n">
        <v>182074</v>
      </c>
      <c r="C7" s="6" t="n">
        <v>9339</v>
      </c>
      <c r="D7" s="5" t="n">
        <v>177022</v>
      </c>
    </row>
    <row r="8" spans="1:4">
      <c r="A8" s="4" t="s">
        <v>94</v>
      </c>
      <c r="B8" s="5" t="n">
        <v>12028</v>
      </c>
      <c r="D8" s="5" t="n">
        <v>12859</v>
      </c>
    </row>
    <row r="9" spans="1:4">
      <c r="A9" s="4" t="s">
        <v>139</v>
      </c>
      <c r="B9" s="5" t="n">
        <v>406</v>
      </c>
      <c r="D9" s="5" t="n">
        <v>402</v>
      </c>
    </row>
    <row r="10" spans="1:4">
      <c r="A10" s="4" t="s">
        <v>1532</v>
      </c>
      <c r="B10" s="5" t="n">
        <v>194508</v>
      </c>
      <c r="D10" s="5" t="n">
        <v>190283</v>
      </c>
    </row>
    <row r="11" spans="1:4">
      <c r="A11" s="4" t="s">
        <v>1533</v>
      </c>
    </row>
    <row r="12" spans="1:4">
      <c r="A12" s="3" t="s">
        <v>1531</v>
      </c>
    </row>
    <row r="13" spans="1:4">
      <c r="A13" s="4" t="s">
        <v>139</v>
      </c>
      <c r="B13" s="5" t="n">
        <v>297</v>
      </c>
      <c r="D13" s="5" t="n">
        <v>794</v>
      </c>
    </row>
    <row r="14" spans="1:4">
      <c r="A14" s="4" t="s">
        <v>86</v>
      </c>
      <c r="B14" s="5" t="n">
        <v>4974</v>
      </c>
      <c r="D14" s="5" t="n">
        <v>4964</v>
      </c>
    </row>
    <row r="15" spans="1:4">
      <c r="A15" s="4" t="s">
        <v>86</v>
      </c>
      <c r="B15" s="5" t="n">
        <v>5271</v>
      </c>
      <c r="D15" s="5" t="n">
        <v>5758</v>
      </c>
    </row>
    <row r="16" spans="1:4">
      <c r="A16" s="3" t="s">
        <v>539</v>
      </c>
    </row>
    <row r="17" spans="1:4">
      <c r="A17" s="4" t="s">
        <v>101</v>
      </c>
      <c r="B17" s="5" t="n">
        <v>179740</v>
      </c>
      <c r="D17" s="5" t="n">
        <v>184220</v>
      </c>
    </row>
    <row r="18" spans="1:4">
      <c r="A18" s="4" t="s">
        <v>94</v>
      </c>
      <c r="B18" s="5" t="n">
        <v>11924</v>
      </c>
      <c r="D18" s="5" t="n">
        <v>13381</v>
      </c>
    </row>
    <row r="19" spans="1:4">
      <c r="A19" s="4" t="s">
        <v>139</v>
      </c>
      <c r="B19" s="5" t="n">
        <v>406</v>
      </c>
      <c r="D19" s="5" t="n">
        <v>402</v>
      </c>
    </row>
    <row r="20" spans="1:4">
      <c r="A20" s="4" t="s">
        <v>1532</v>
      </c>
      <c r="B20" s="6" t="n">
        <v>192070</v>
      </c>
      <c r="D20" s="6" t="n">
        <v>19800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4</v>
      </c>
      <c r="B1" s="2" t="s">
        <v>34</v>
      </c>
      <c r="C1" s="2" t="s">
        <v>35</v>
      </c>
    </row>
    <row r="2" spans="1:3">
      <c r="A2" s="3" t="s">
        <v>1535</v>
      </c>
    </row>
    <row r="3" spans="1:3">
      <c r="A3" s="4" t="s">
        <v>139</v>
      </c>
      <c r="B3" s="6" t="n">
        <v>297</v>
      </c>
      <c r="C3" s="6" t="n">
        <v>794</v>
      </c>
    </row>
    <row r="4" spans="1:3">
      <c r="A4" s="4" t="s">
        <v>1077</v>
      </c>
      <c r="B4" s="5" t="n">
        <v>217</v>
      </c>
      <c r="C4" s="5" t="n">
        <v>275</v>
      </c>
    </row>
    <row r="5" spans="1:3">
      <c r="A5" s="4" t="s">
        <v>1536</v>
      </c>
      <c r="B5" s="5" t="n">
        <v>428</v>
      </c>
      <c r="C5" s="5" t="n">
        <v>441</v>
      </c>
    </row>
    <row r="6" spans="1:3">
      <c r="A6" s="4" t="s">
        <v>1537</v>
      </c>
      <c r="B6" s="5" t="n">
        <v>942</v>
      </c>
      <c r="C6" s="5" t="n">
        <v>1510</v>
      </c>
    </row>
    <row r="7" spans="1:3">
      <c r="A7" s="4" t="s">
        <v>1538</v>
      </c>
      <c r="B7" s="5" t="n">
        <v>406</v>
      </c>
      <c r="C7" s="5" t="n">
        <v>402</v>
      </c>
    </row>
    <row r="8" spans="1:3">
      <c r="A8" s="4" t="s">
        <v>1539</v>
      </c>
    </row>
    <row r="9" spans="1:3">
      <c r="A9" s="3" t="s">
        <v>1535</v>
      </c>
    </row>
    <row r="10" spans="1:3">
      <c r="A10" s="4" t="s">
        <v>139</v>
      </c>
      <c r="B10" s="5" t="n">
        <v>0</v>
      </c>
      <c r="C10" s="5" t="n">
        <v>0</v>
      </c>
    </row>
    <row r="11" spans="1:3">
      <c r="A11" s="4" t="s">
        <v>1077</v>
      </c>
      <c r="B11" s="5" t="n">
        <v>217</v>
      </c>
      <c r="C11" s="5" t="n">
        <v>275</v>
      </c>
    </row>
    <row r="12" spans="1:3">
      <c r="A12" s="4" t="s">
        <v>1536</v>
      </c>
      <c r="B12" s="5" t="n">
        <v>0</v>
      </c>
      <c r="C12" s="5" t="n">
        <v>0</v>
      </c>
    </row>
    <row r="13" spans="1:3">
      <c r="A13" s="4" t="s">
        <v>1537</v>
      </c>
      <c r="B13" s="5" t="n">
        <v>217</v>
      </c>
      <c r="C13" s="5" t="n">
        <v>275</v>
      </c>
    </row>
    <row r="14" spans="1:3">
      <c r="A14" s="4" t="s">
        <v>1538</v>
      </c>
      <c r="B14" s="5" t="n">
        <v>0</v>
      </c>
      <c r="C14" s="5" t="n">
        <v>0</v>
      </c>
    </row>
    <row r="15" spans="1:3">
      <c r="A15" s="4" t="s">
        <v>1540</v>
      </c>
    </row>
    <row r="16" spans="1:3">
      <c r="A16" s="3" t="s">
        <v>1535</v>
      </c>
    </row>
    <row r="17" spans="1:3">
      <c r="A17" s="4" t="s">
        <v>139</v>
      </c>
      <c r="B17" s="5" t="n">
        <v>297</v>
      </c>
      <c r="C17" s="5" t="n">
        <v>794</v>
      </c>
    </row>
    <row r="18" spans="1:3">
      <c r="A18" s="4" t="s">
        <v>1077</v>
      </c>
      <c r="B18" s="5" t="n">
        <v>0</v>
      </c>
      <c r="C18" s="5" t="n">
        <v>0</v>
      </c>
    </row>
    <row r="19" spans="1:3">
      <c r="A19" s="4" t="s">
        <v>1536</v>
      </c>
      <c r="B19" s="5" t="n">
        <v>428</v>
      </c>
      <c r="C19" s="5" t="n">
        <v>441</v>
      </c>
    </row>
    <row r="20" spans="1:3">
      <c r="A20" s="4" t="s">
        <v>1537</v>
      </c>
      <c r="B20" s="5" t="n">
        <v>725</v>
      </c>
      <c r="C20" s="5" t="n">
        <v>1235</v>
      </c>
    </row>
    <row r="21" spans="1:3">
      <c r="A21" s="4" t="s">
        <v>1538</v>
      </c>
      <c r="B21" s="5" t="n">
        <v>406</v>
      </c>
      <c r="C21" s="5" t="n">
        <v>402</v>
      </c>
    </row>
    <row r="22" spans="1:3">
      <c r="A22" s="4" t="s">
        <v>1541</v>
      </c>
    </row>
    <row r="23" spans="1:3">
      <c r="A23" s="3" t="s">
        <v>1535</v>
      </c>
    </row>
    <row r="24" spans="1:3">
      <c r="A24" s="4" t="s">
        <v>139</v>
      </c>
      <c r="B24" s="5" t="n">
        <v>0</v>
      </c>
      <c r="C24" s="5" t="n">
        <v>0</v>
      </c>
    </row>
    <row r="25" spans="1:3">
      <c r="A25" s="4" t="s">
        <v>1077</v>
      </c>
      <c r="B25" s="5" t="n">
        <v>0</v>
      </c>
      <c r="C25" s="5" t="n">
        <v>0</v>
      </c>
    </row>
    <row r="26" spans="1:3">
      <c r="A26" s="4" t="s">
        <v>1536</v>
      </c>
      <c r="B26" s="5" t="n">
        <v>0</v>
      </c>
      <c r="C26" s="5" t="n">
        <v>0</v>
      </c>
    </row>
    <row r="27" spans="1:3">
      <c r="A27" s="4" t="s">
        <v>1537</v>
      </c>
      <c r="B27" s="5" t="n">
        <v>0</v>
      </c>
      <c r="C27" s="5" t="n">
        <v>0</v>
      </c>
    </row>
    <row r="28" spans="1:3">
      <c r="A28" s="4" t="s">
        <v>1538</v>
      </c>
      <c r="B28" s="6" t="n">
        <v>0</v>
      </c>
      <c r="C28" s="6"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2</v>
      </c>
      <c r="B1" s="2" t="s">
        <v>34</v>
      </c>
      <c r="C1" s="2" t="s">
        <v>35</v>
      </c>
    </row>
    <row r="2" spans="1:3">
      <c r="A2" s="3" t="s">
        <v>1054</v>
      </c>
    </row>
    <row r="3" spans="1:3">
      <c r="A3" s="4" t="s">
        <v>1543</v>
      </c>
      <c r="B3" s="6" t="n">
        <v>2608</v>
      </c>
      <c r="C3" s="6" t="n">
        <v>1918</v>
      </c>
    </row>
    <row r="4" spans="1:3">
      <c r="A4" s="4" t="s">
        <v>1544</v>
      </c>
      <c r="B4" s="5" t="n">
        <v>-19</v>
      </c>
      <c r="C4" s="5" t="n">
        <v>73</v>
      </c>
    </row>
    <row r="5" spans="1:3">
      <c r="A5" s="4" t="s">
        <v>1545</v>
      </c>
    </row>
    <row r="6" spans="1:3">
      <c r="A6" s="3" t="s">
        <v>1054</v>
      </c>
    </row>
    <row r="7" spans="1:3">
      <c r="A7" s="4" t="s">
        <v>1543</v>
      </c>
      <c r="B7" s="5" t="n">
        <v>1249</v>
      </c>
      <c r="C7" s="5" t="n">
        <v>1160</v>
      </c>
    </row>
    <row r="8" spans="1:3">
      <c r="A8" s="4" t="s">
        <v>1544</v>
      </c>
      <c r="B8" s="5" t="n">
        <v>2</v>
      </c>
      <c r="C8" s="5" t="n">
        <v>47</v>
      </c>
    </row>
    <row r="9" spans="1:3">
      <c r="A9" s="4" t="s">
        <v>1546</v>
      </c>
    </row>
    <row r="10" spans="1:3">
      <c r="A10" s="3" t="s">
        <v>1054</v>
      </c>
    </row>
    <row r="11" spans="1:3">
      <c r="A11" s="4" t="s">
        <v>1543</v>
      </c>
      <c r="B11" s="5" t="n">
        <v>0</v>
      </c>
      <c r="C11" s="5" t="n">
        <v>381</v>
      </c>
    </row>
    <row r="12" spans="1:3">
      <c r="A12" s="4" t="s">
        <v>1544</v>
      </c>
      <c r="B12" s="5" t="n">
        <v>0</v>
      </c>
      <c r="C12" s="5" t="n">
        <v>3</v>
      </c>
    </row>
    <row r="13" spans="1:3">
      <c r="A13" s="4" t="s">
        <v>1547</v>
      </c>
    </row>
    <row r="14" spans="1:3">
      <c r="A14" s="3" t="s">
        <v>1054</v>
      </c>
    </row>
    <row r="15" spans="1:3">
      <c r="A15" s="4" t="s">
        <v>1543</v>
      </c>
      <c r="B15" s="5" t="n">
        <v>111</v>
      </c>
      <c r="C15" s="5" t="n">
        <v>168</v>
      </c>
    </row>
    <row r="16" spans="1:3">
      <c r="A16" s="4" t="s">
        <v>1544</v>
      </c>
      <c r="B16" s="5" t="n">
        <v>2</v>
      </c>
      <c r="C16" s="5" t="n">
        <v>7</v>
      </c>
    </row>
    <row r="17" spans="1:3">
      <c r="A17" s="4" t="s">
        <v>1548</v>
      </c>
    </row>
    <row r="18" spans="1:3">
      <c r="A18" s="3" t="s">
        <v>1054</v>
      </c>
    </row>
    <row r="19" spans="1:3">
      <c r="A19" s="4" t="s">
        <v>1543</v>
      </c>
      <c r="B19" s="5" t="n">
        <v>1126</v>
      </c>
      <c r="C19" s="5" t="n">
        <v>137</v>
      </c>
    </row>
    <row r="20" spans="1:3">
      <c r="A20" s="4" t="s">
        <v>1544</v>
      </c>
      <c r="B20" s="5" t="n">
        <v>-8</v>
      </c>
      <c r="C20" s="5" t="n">
        <v>16</v>
      </c>
    </row>
    <row r="21" spans="1:3">
      <c r="A21" s="4" t="s">
        <v>1549</v>
      </c>
    </row>
    <row r="22" spans="1:3">
      <c r="A22" s="3" t="s">
        <v>1054</v>
      </c>
    </row>
    <row r="23" spans="1:3">
      <c r="A23" s="4" t="s">
        <v>1543</v>
      </c>
      <c r="B23" s="5" t="n">
        <v>122</v>
      </c>
      <c r="C23" s="5" t="n">
        <v>72</v>
      </c>
    </row>
    <row r="24" spans="1:3">
      <c r="A24" s="4" t="s">
        <v>1544</v>
      </c>
      <c r="B24" s="5" t="n">
        <v>-14</v>
      </c>
      <c r="C24" s="5" t="n">
        <v>20</v>
      </c>
    </row>
    <row r="25" spans="1:3">
      <c r="A25" s="4" t="s">
        <v>1550</v>
      </c>
    </row>
    <row r="26" spans="1:3">
      <c r="A26" s="3" t="s">
        <v>1054</v>
      </c>
    </row>
    <row r="27" spans="1:3">
      <c r="A27" s="4" t="s">
        <v>1543</v>
      </c>
      <c r="B27" s="5" t="n">
        <v>0</v>
      </c>
      <c r="C27" s="5" t="n">
        <v>0</v>
      </c>
    </row>
    <row r="28" spans="1:3">
      <c r="A28" s="4" t="s">
        <v>1544</v>
      </c>
      <c r="B28" s="6" t="n">
        <v>-1</v>
      </c>
      <c r="C28" s="6" t="n">
        <v>-2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34</v>
      </c>
    </row>
    <row r="3" spans="1:2">
      <c r="A3" s="3" t="s">
        <v>178</v>
      </c>
    </row>
    <row r="4" spans="1:2">
      <c r="A4" s="4" t="s">
        <v>190</v>
      </c>
      <c r="B4" s="4" t="s">
        <v>19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27"/>
    <col customWidth="1" max="7" min="7" width="27"/>
    <col customWidth="1" max="8" min="8" width="27"/>
    <col customWidth="1" max="9" min="9" width="21"/>
    <col customWidth="1" max="10" min="10" width="20"/>
    <col customWidth="1" max="11" min="11" width="21"/>
    <col customWidth="1" max="12" min="12" width="20"/>
    <col customWidth="1" max="13" min="13" width="21"/>
    <col customWidth="1" max="14" min="14" width="21"/>
    <col customWidth="1" max="15" min="15" width="20"/>
    <col customWidth="1" max="16" min="16" width="20"/>
  </cols>
  <sheetData>
    <row r="1" spans="1:16">
      <c r="A1" s="1" t="s">
        <v>1551</v>
      </c>
      <c r="B1" s="2" t="s">
        <v>1008</v>
      </c>
      <c r="C1" s="2" t="s">
        <v>1</v>
      </c>
    </row>
    <row r="2" spans="1:16">
      <c r="B2" s="2" t="s">
        <v>1552</v>
      </c>
      <c r="C2" s="2" t="s">
        <v>1553</v>
      </c>
      <c r="D2" s="2" t="s">
        <v>1554</v>
      </c>
      <c r="E2" s="2" t="s">
        <v>1555</v>
      </c>
      <c r="F2" s="2" t="s">
        <v>1556</v>
      </c>
      <c r="G2" s="2" t="s">
        <v>1557</v>
      </c>
      <c r="H2" s="2" t="s">
        <v>1558</v>
      </c>
      <c r="I2" s="2" t="s">
        <v>588</v>
      </c>
      <c r="J2" s="2" t="s">
        <v>1559</v>
      </c>
      <c r="K2" s="2" t="s">
        <v>586</v>
      </c>
      <c r="L2" s="2" t="s">
        <v>1560</v>
      </c>
      <c r="M2" s="2" t="s">
        <v>903</v>
      </c>
      <c r="N2" s="2" t="s">
        <v>1561</v>
      </c>
      <c r="O2" s="2" t="s">
        <v>1562</v>
      </c>
      <c r="P2" s="2" t="s">
        <v>1563</v>
      </c>
    </row>
    <row r="3" spans="1:16">
      <c r="A3" s="3" t="s">
        <v>1054</v>
      </c>
    </row>
    <row r="4" spans="1:16">
      <c r="A4" s="4" t="s">
        <v>1564</v>
      </c>
      <c r="C4" s="6" t="n">
        <v>692</v>
      </c>
      <c r="D4" s="6" t="n">
        <v>38000000</v>
      </c>
      <c r="E4" s="6" t="n">
        <v>161</v>
      </c>
      <c r="F4" s="6" t="n">
        <v>9000000</v>
      </c>
      <c r="G4" s="6" t="n">
        <v>317</v>
      </c>
      <c r="H4" s="6" t="n">
        <v>17000000</v>
      </c>
    </row>
    <row r="5" spans="1:16">
      <c r="A5" s="4" t="s">
        <v>1565</v>
      </c>
      <c r="E5" s="5" t="n">
        <v>5729</v>
      </c>
    </row>
    <row r="6" spans="1:16">
      <c r="A6" s="4" t="s">
        <v>1566</v>
      </c>
      <c r="J6" s="5" t="n">
        <v>750000000</v>
      </c>
      <c r="L6" s="5" t="n">
        <v>258000000</v>
      </c>
      <c r="O6" s="5" t="n">
        <v>297000000</v>
      </c>
    </row>
    <row r="7" spans="1:16">
      <c r="A7" s="4" t="s">
        <v>1567</v>
      </c>
    </row>
    <row r="8" spans="1:16">
      <c r="A8" s="3" t="s">
        <v>1054</v>
      </c>
    </row>
    <row r="9" spans="1:16">
      <c r="A9" s="4" t="s">
        <v>1568</v>
      </c>
      <c r="E9" s="5" t="n">
        <v>725</v>
      </c>
      <c r="K9" s="6" t="n">
        <v>37000000</v>
      </c>
      <c r="M9" s="6" t="n">
        <v>44000000</v>
      </c>
    </row>
    <row r="10" spans="1:16">
      <c r="A10" s="4" t="s">
        <v>1566</v>
      </c>
      <c r="B10" s="5" t="n">
        <v>71000000</v>
      </c>
    </row>
    <row r="11" spans="1:16">
      <c r="A11" s="4" t="s">
        <v>1566</v>
      </c>
      <c r="G11" s="8" t="n">
        <v>8.57</v>
      </c>
      <c r="H11" s="8" t="n">
        <v>8.57</v>
      </c>
    </row>
    <row r="12" spans="1:16">
      <c r="A12" s="4" t="s">
        <v>1569</v>
      </c>
      <c r="K12" s="5" t="n">
        <v>103000000</v>
      </c>
    </row>
    <row r="13" spans="1:16">
      <c r="A13" s="4" t="s">
        <v>1570</v>
      </c>
      <c r="B13" s="4" t="s">
        <v>1571</v>
      </c>
    </row>
    <row r="14" spans="1:16">
      <c r="A14" s="4" t="s">
        <v>1494</v>
      </c>
    </row>
    <row r="15" spans="1:16">
      <c r="A15" s="3" t="s">
        <v>1054</v>
      </c>
    </row>
    <row r="16" spans="1:16">
      <c r="A16" s="4" t="s">
        <v>1565</v>
      </c>
      <c r="C16" s="5" t="n">
        <v>20</v>
      </c>
      <c r="D16" s="5" t="n">
        <v>1000000</v>
      </c>
      <c r="E16" s="5" t="n">
        <v>393</v>
      </c>
      <c r="F16" s="5" t="n">
        <v>20000000</v>
      </c>
    </row>
    <row r="17" spans="1:16">
      <c r="A17" s="4" t="s">
        <v>1568</v>
      </c>
      <c r="C17" s="5" t="n">
        <v>391</v>
      </c>
      <c r="E17" s="5" t="n">
        <v>359</v>
      </c>
      <c r="G17" s="6" t="n">
        <v>-545</v>
      </c>
      <c r="I17" s="6" t="n">
        <v>20000000</v>
      </c>
      <c r="K17" s="5" t="n">
        <v>19000000</v>
      </c>
      <c r="M17" s="5" t="n">
        <v>-29000000</v>
      </c>
    </row>
    <row r="18" spans="1:16">
      <c r="A18" s="4" t="s">
        <v>1572</v>
      </c>
    </row>
    <row r="19" spans="1:16">
      <c r="A19" s="3" t="s">
        <v>1054</v>
      </c>
    </row>
    <row r="20" spans="1:16">
      <c r="A20" s="4" t="s">
        <v>1568</v>
      </c>
      <c r="G20" s="6" t="n">
        <v>818</v>
      </c>
    </row>
    <row r="21" spans="1:16">
      <c r="A21" s="4" t="s">
        <v>1566</v>
      </c>
      <c r="P21" s="5" t="n">
        <v>80000000</v>
      </c>
    </row>
    <row r="22" spans="1:16">
      <c r="A22" s="4" t="s">
        <v>1566</v>
      </c>
      <c r="G22" s="8" t="n">
        <v>5.27</v>
      </c>
      <c r="H22" s="8" t="n">
        <v>5.27</v>
      </c>
    </row>
    <row r="23" spans="1:16">
      <c r="A23" s="4" t="s">
        <v>1573</v>
      </c>
      <c r="H23" s="6" t="n">
        <v>104000000</v>
      </c>
    </row>
    <row r="24" spans="1:16">
      <c r="A24" s="4" t="s">
        <v>1574</v>
      </c>
    </row>
    <row r="25" spans="1:16">
      <c r="A25" s="3" t="s">
        <v>1054</v>
      </c>
    </row>
    <row r="26" spans="1:16">
      <c r="A26" s="4" t="s">
        <v>1543</v>
      </c>
      <c r="C26" s="5" t="n">
        <v>2398</v>
      </c>
      <c r="E26" s="5" t="n">
        <v>1415</v>
      </c>
      <c r="I26" s="5" t="n">
        <v>122000000</v>
      </c>
      <c r="K26" s="5" t="n">
        <v>72000000</v>
      </c>
    </row>
    <row r="27" spans="1:16">
      <c r="A27" s="4" t="s">
        <v>1575</v>
      </c>
      <c r="C27" s="5" t="n">
        <v>275</v>
      </c>
      <c r="E27" s="5" t="n">
        <v>394</v>
      </c>
      <c r="I27" s="5" t="n">
        <v>14000000</v>
      </c>
      <c r="K27" s="5" t="n">
        <v>20000000</v>
      </c>
    </row>
    <row r="28" spans="1:16">
      <c r="A28" s="4" t="s">
        <v>1576</v>
      </c>
      <c r="C28" s="5" t="n">
        <v>-697</v>
      </c>
      <c r="D28" s="5" t="n">
        <v>-35000000</v>
      </c>
      <c r="E28" s="5" t="n">
        <v>76</v>
      </c>
      <c r="F28" s="5" t="n">
        <v>4000000</v>
      </c>
      <c r="G28" s="6" t="n">
        <v>311</v>
      </c>
      <c r="H28" s="5" t="n">
        <v>15000000</v>
      </c>
    </row>
    <row r="29" spans="1:16">
      <c r="A29" s="4" t="s">
        <v>1577</v>
      </c>
    </row>
    <row r="30" spans="1:16">
      <c r="A30" s="3" t="s">
        <v>1054</v>
      </c>
    </row>
    <row r="31" spans="1:16">
      <c r="A31" s="4" t="s">
        <v>1578</v>
      </c>
      <c r="C31" s="6" t="n">
        <v>-1157</v>
      </c>
      <c r="D31" s="6" t="n">
        <v>-59000000</v>
      </c>
      <c r="E31" s="5" t="n">
        <v>110</v>
      </c>
      <c r="F31" s="6" t="n">
        <v>6000000</v>
      </c>
    </row>
    <row r="32" spans="1:16">
      <c r="A32" s="4" t="s">
        <v>1579</v>
      </c>
      <c r="C32" s="4" t="s">
        <v>1580</v>
      </c>
      <c r="D32" s="4" t="s">
        <v>1580</v>
      </c>
    </row>
    <row r="33" spans="1:16">
      <c r="A33" s="4" t="s">
        <v>1581</v>
      </c>
    </row>
    <row r="34" spans="1:16">
      <c r="A34" s="3" t="s">
        <v>1054</v>
      </c>
    </row>
    <row r="35" spans="1:16">
      <c r="A35" s="4" t="s">
        <v>1543</v>
      </c>
      <c r="I35" s="5" t="n">
        <v>1250000000</v>
      </c>
      <c r="K35" s="5" t="n">
        <v>1250000000</v>
      </c>
    </row>
    <row r="36" spans="1:16">
      <c r="A36" s="4" t="s">
        <v>1582</v>
      </c>
    </row>
    <row r="37" spans="1:16">
      <c r="A37" s="3" t="s">
        <v>1054</v>
      </c>
    </row>
    <row r="38" spans="1:16">
      <c r="A38" s="4" t="s">
        <v>1543</v>
      </c>
      <c r="N38" s="14" t="n">
        <v>59.5</v>
      </c>
    </row>
    <row r="39" spans="1:16">
      <c r="A39" s="4" t="s">
        <v>1583</v>
      </c>
      <c r="C39" s="6" t="n">
        <v>436</v>
      </c>
      <c r="E39" s="6" t="n">
        <v>-463</v>
      </c>
      <c r="G39" s="5" t="n">
        <v>30</v>
      </c>
      <c r="I39" s="5" t="n">
        <v>25000000</v>
      </c>
      <c r="K39" s="5" t="n">
        <v>-24000000</v>
      </c>
      <c r="M39" s="5" t="n">
        <v>2000000</v>
      </c>
    </row>
    <row r="40" spans="1:16">
      <c r="A40" s="4" t="s">
        <v>1584</v>
      </c>
      <c r="C40" s="4" t="s">
        <v>1585</v>
      </c>
      <c r="D40" s="4" t="s">
        <v>1585</v>
      </c>
      <c r="E40" s="4" t="s">
        <v>1586</v>
      </c>
      <c r="F40" s="4" t="s">
        <v>1586</v>
      </c>
    </row>
    <row r="41" spans="1:16">
      <c r="A41" s="4" t="s">
        <v>1587</v>
      </c>
      <c r="C41" s="5" t="n">
        <v>20900000</v>
      </c>
      <c r="D41" s="5" t="n">
        <v>20900000</v>
      </c>
      <c r="E41" s="5" t="n">
        <v>31500000</v>
      </c>
      <c r="F41" s="5" t="n">
        <v>31500000</v>
      </c>
    </row>
    <row r="42" spans="1:16">
      <c r="A42" s="4" t="s">
        <v>1588</v>
      </c>
      <c r="C42" s="5" t="n">
        <v>10600000</v>
      </c>
      <c r="D42" s="5" t="n">
        <v>10600000</v>
      </c>
    </row>
    <row r="43" spans="1:16">
      <c r="A43" s="4" t="s">
        <v>1589</v>
      </c>
    </row>
    <row r="44" spans="1:16">
      <c r="A44" s="3" t="s">
        <v>1054</v>
      </c>
    </row>
    <row r="45" spans="1:16">
      <c r="A45" s="4" t="s">
        <v>1543</v>
      </c>
      <c r="I45" s="5" t="n">
        <v>126000000</v>
      </c>
      <c r="K45" s="5" t="n">
        <v>137000000</v>
      </c>
    </row>
    <row r="46" spans="1:16">
      <c r="A46" s="4" t="s">
        <v>1583</v>
      </c>
      <c r="C46" s="6" t="n">
        <v>114</v>
      </c>
      <c r="E46" s="6" t="n">
        <v>114</v>
      </c>
      <c r="G46" s="5" t="n">
        <v>112</v>
      </c>
      <c r="I46" s="5" t="n">
        <v>6000000</v>
      </c>
      <c r="K46" s="5" t="n">
        <v>6000000</v>
      </c>
      <c r="M46" s="6" t="n">
        <v>6000000</v>
      </c>
    </row>
    <row r="47" spans="1:16">
      <c r="A47" s="4" t="s">
        <v>1584</v>
      </c>
      <c r="C47" s="4" t="s">
        <v>1590</v>
      </c>
      <c r="D47" s="4" t="s">
        <v>1590</v>
      </c>
    </row>
    <row r="48" spans="1:16">
      <c r="A48" s="4" t="s">
        <v>1591</v>
      </c>
      <c r="C48" s="6" t="n">
        <v>216</v>
      </c>
      <c r="E48" s="5" t="n">
        <v>314</v>
      </c>
      <c r="I48" s="6" t="n">
        <v>11000000</v>
      </c>
      <c r="K48" s="6" t="n">
        <v>16000000</v>
      </c>
    </row>
    <row r="49" spans="1:16">
      <c r="A49" s="4" t="s">
        <v>1592</v>
      </c>
      <c r="C49" s="4" t="s">
        <v>1593</v>
      </c>
      <c r="I49" s="4" t="s">
        <v>1593</v>
      </c>
    </row>
    <row r="50" spans="1:16">
      <c r="A50" s="4" t="s">
        <v>1594</v>
      </c>
    </row>
    <row r="51" spans="1:16">
      <c r="A51" s="3" t="s">
        <v>1054</v>
      </c>
    </row>
    <row r="52" spans="1:16">
      <c r="A52" s="4" t="s">
        <v>1543</v>
      </c>
      <c r="I52" s="6" t="n">
        <v>1000000000</v>
      </c>
    </row>
    <row r="53" spans="1:16">
      <c r="A53" s="4" t="s">
        <v>1584</v>
      </c>
      <c r="C53" s="4" t="s">
        <v>1595</v>
      </c>
      <c r="D53" s="4" t="s">
        <v>1595</v>
      </c>
    </row>
    <row r="54" spans="1:16">
      <c r="A54" s="4" t="s">
        <v>1575</v>
      </c>
      <c r="C54" s="6" t="n">
        <v>373</v>
      </c>
      <c r="I54" s="6" t="n">
        <v>19000000</v>
      </c>
    </row>
    <row r="55" spans="1:16">
      <c r="A55" s="4" t="s">
        <v>1576</v>
      </c>
      <c r="C55" s="5" t="n">
        <v>364</v>
      </c>
      <c r="D55" s="6" t="n">
        <v>19000000</v>
      </c>
    </row>
    <row r="56" spans="1:16">
      <c r="A56" s="4" t="s">
        <v>1596</v>
      </c>
    </row>
    <row r="57" spans="1:16">
      <c r="A57" s="3" t="s">
        <v>1054</v>
      </c>
    </row>
    <row r="58" spans="1:16">
      <c r="A58" s="4" t="s">
        <v>1597</v>
      </c>
      <c r="C58" s="6" t="n">
        <v>21</v>
      </c>
      <c r="D58" s="6" t="n">
        <v>1000000</v>
      </c>
      <c r="E58" s="6" t="n">
        <v>337</v>
      </c>
      <c r="F58" s="6" t="n">
        <v>17000000</v>
      </c>
    </row>
    <row r="59" spans="1:16">
      <c r="A59" s="4" t="s">
        <v>1598</v>
      </c>
      <c r="G59" s="6" t="n">
        <v>186</v>
      </c>
      <c r="H59" s="6" t="n">
        <v>10000000</v>
      </c>
    </row>
  </sheetData>
  <mergeCells count="2">
    <mergeCell ref="A1:A2"/>
    <mergeCell ref="C1:H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599</v>
      </c>
      <c r="B1" s="2" t="s">
        <v>1</v>
      </c>
    </row>
    <row r="2" spans="1:7">
      <c r="B2" s="2" t="s">
        <v>74</v>
      </c>
      <c r="C2" s="2" t="s">
        <v>588</v>
      </c>
      <c r="D2" s="2" t="s">
        <v>75</v>
      </c>
      <c r="E2" s="2" t="s">
        <v>586</v>
      </c>
      <c r="F2" s="2" t="s">
        <v>454</v>
      </c>
      <c r="G2" s="2" t="s">
        <v>588</v>
      </c>
    </row>
    <row r="3" spans="1:7">
      <c r="A3" s="3" t="s">
        <v>1054</v>
      </c>
    </row>
    <row r="4" spans="1:7">
      <c r="A4" s="4" t="s">
        <v>1600</v>
      </c>
      <c r="B4" s="4" t="s">
        <v>1209</v>
      </c>
      <c r="C4" s="4" t="s">
        <v>1209</v>
      </c>
    </row>
    <row r="5" spans="1:7">
      <c r="A5" s="4" t="s">
        <v>1601</v>
      </c>
      <c r="B5" s="4" t="s">
        <v>1602</v>
      </c>
      <c r="C5" s="4" t="s">
        <v>1602</v>
      </c>
    </row>
    <row r="6" spans="1:7">
      <c r="A6" s="4" t="s">
        <v>1603</v>
      </c>
      <c r="B6" s="6" t="n">
        <v>210</v>
      </c>
      <c r="C6" s="6" t="n">
        <v>11</v>
      </c>
      <c r="D6" s="6" t="n">
        <v>283</v>
      </c>
      <c r="E6" s="6" t="n">
        <v>14</v>
      </c>
    </row>
    <row r="7" spans="1:7">
      <c r="A7" s="4" t="s">
        <v>1604</v>
      </c>
      <c r="B7" s="4" t="s">
        <v>1209</v>
      </c>
      <c r="C7" s="4" t="s">
        <v>1209</v>
      </c>
    </row>
    <row r="8" spans="1:7">
      <c r="A8" s="4" t="s">
        <v>1605</v>
      </c>
      <c r="B8" s="6" t="n">
        <v>129</v>
      </c>
      <c r="D8" s="5" t="n">
        <v>15685</v>
      </c>
    </row>
    <row r="9" spans="1:7">
      <c r="A9" s="4" t="s">
        <v>94</v>
      </c>
      <c r="B9" s="5" t="n">
        <v>12739</v>
      </c>
      <c r="D9" s="5" t="n">
        <v>19362</v>
      </c>
    </row>
    <row r="10" spans="1:7">
      <c r="A10" s="4" t="s">
        <v>1606</v>
      </c>
      <c r="B10" s="5" t="n">
        <v>26535</v>
      </c>
      <c r="D10" s="6" t="n">
        <v>30997</v>
      </c>
      <c r="F10" s="6" t="n">
        <v>38030</v>
      </c>
    </row>
    <row r="11" spans="1:7">
      <c r="A11" s="4" t="s">
        <v>1432</v>
      </c>
      <c r="B11" s="6" t="n">
        <v>22303</v>
      </c>
    </row>
    <row r="12" spans="1:7">
      <c r="A12" s="4" t="s">
        <v>1607</v>
      </c>
    </row>
    <row r="13" spans="1:7">
      <c r="A13" s="3" t="s">
        <v>1054</v>
      </c>
    </row>
    <row r="14" spans="1:7">
      <c r="A14" s="4" t="s">
        <v>1601</v>
      </c>
      <c r="B14" s="4" t="s">
        <v>1288</v>
      </c>
      <c r="C14" s="4" t="s">
        <v>1288</v>
      </c>
    </row>
    <row r="15" spans="1:7">
      <c r="A15" s="4" t="s">
        <v>496</v>
      </c>
    </row>
    <row r="16" spans="1:7">
      <c r="A16" s="3" t="s">
        <v>1054</v>
      </c>
    </row>
    <row r="17" spans="1:7">
      <c r="A17" s="4" t="s">
        <v>1592</v>
      </c>
      <c r="B17" s="4" t="s">
        <v>1158</v>
      </c>
      <c r="D17" s="4" t="s">
        <v>1251</v>
      </c>
      <c r="G17" s="4" t="s">
        <v>1158</v>
      </c>
    </row>
    <row r="18" spans="1:7">
      <c r="A18" s="4" t="s">
        <v>1601</v>
      </c>
      <c r="B18" s="4" t="s">
        <v>1294</v>
      </c>
      <c r="C18" s="4" t="s">
        <v>1294</v>
      </c>
    </row>
    <row r="19" spans="1:7">
      <c r="A19" s="4" t="s">
        <v>499</v>
      </c>
    </row>
    <row r="20" spans="1:7">
      <c r="A20" s="3" t="s">
        <v>1054</v>
      </c>
    </row>
    <row r="21" spans="1:7">
      <c r="A21" s="4" t="s">
        <v>1592</v>
      </c>
      <c r="B21" s="4" t="s">
        <v>1252</v>
      </c>
      <c r="D21" s="4" t="s">
        <v>1252</v>
      </c>
      <c r="G21" s="4" t="s">
        <v>1252</v>
      </c>
    </row>
    <row r="22" spans="1:7">
      <c r="A22" s="4" t="s">
        <v>1601</v>
      </c>
      <c r="B22" s="4" t="s">
        <v>1207</v>
      </c>
      <c r="C22" s="4" t="s">
        <v>1207</v>
      </c>
    </row>
    <row r="23" spans="1:7">
      <c r="A23" s="4" t="s">
        <v>1608</v>
      </c>
    </row>
    <row r="24" spans="1:7">
      <c r="A24" s="3" t="s">
        <v>1054</v>
      </c>
    </row>
    <row r="25" spans="1:7">
      <c r="A25" s="4" t="s">
        <v>1603</v>
      </c>
      <c r="B25" s="6" t="n">
        <v>16</v>
      </c>
      <c r="C25" s="6" t="n">
        <v>1</v>
      </c>
      <c r="D25" s="6" t="n">
        <v>180</v>
      </c>
      <c r="E25" s="6" t="n">
        <v>9</v>
      </c>
    </row>
    <row r="26" spans="1:7">
      <c r="A26" s="4" t="s">
        <v>1604</v>
      </c>
      <c r="B26" s="4" t="s">
        <v>1209</v>
      </c>
      <c r="C26" s="4" t="s">
        <v>1209</v>
      </c>
      <c r="D26" s="4" t="s">
        <v>1209</v>
      </c>
      <c r="E26" s="4" t="s">
        <v>1209</v>
      </c>
    </row>
    <row r="27" spans="1:7">
      <c r="A27" s="4" t="s">
        <v>1609</v>
      </c>
    </row>
    <row r="28" spans="1:7">
      <c r="A28" s="3" t="s">
        <v>1054</v>
      </c>
    </row>
    <row r="29" spans="1:7">
      <c r="A29" s="4" t="s">
        <v>1610</v>
      </c>
      <c r="C29" s="6" t="n">
        <v>1250</v>
      </c>
    </row>
    <row r="30" spans="1:7">
      <c r="A30" s="4" t="s">
        <v>1611</v>
      </c>
    </row>
    <row r="31" spans="1:7">
      <c r="A31" s="3" t="s">
        <v>1054</v>
      </c>
    </row>
    <row r="32" spans="1:7">
      <c r="A32" s="4" t="s">
        <v>1612</v>
      </c>
      <c r="B32" s="6" t="n">
        <v>63</v>
      </c>
      <c r="C32" s="5" t="n">
        <v>1240</v>
      </c>
      <c r="D32" s="6" t="n">
        <v>119</v>
      </c>
      <c r="E32" s="6" t="n">
        <v>2343</v>
      </c>
    </row>
    <row r="33" spans="1:7">
      <c r="A33" s="4" t="s">
        <v>1613</v>
      </c>
    </row>
    <row r="34" spans="1:7">
      <c r="A34" s="3" t="s">
        <v>1054</v>
      </c>
    </row>
    <row r="35" spans="1:7">
      <c r="A35" s="4" t="s">
        <v>1614</v>
      </c>
      <c r="B35" s="4" t="s">
        <v>1615</v>
      </c>
      <c r="D35" s="4" t="s">
        <v>1616</v>
      </c>
      <c r="G35" s="4" t="s">
        <v>1615</v>
      </c>
    </row>
    <row r="36" spans="1:7">
      <c r="A36" s="4" t="s">
        <v>1612</v>
      </c>
      <c r="B36" s="6" t="n">
        <v>366</v>
      </c>
      <c r="C36" s="6" t="n">
        <v>19</v>
      </c>
      <c r="D36" s="6" t="n">
        <v>353</v>
      </c>
      <c r="E36" s="6" t="n">
        <v>18</v>
      </c>
    </row>
    <row r="37" spans="1:7">
      <c r="A37" s="4" t="s">
        <v>1617</v>
      </c>
    </row>
    <row r="38" spans="1:7">
      <c r="A38" s="3" t="s">
        <v>1054</v>
      </c>
    </row>
    <row r="39" spans="1:7">
      <c r="A39" s="4" t="s">
        <v>1592</v>
      </c>
      <c r="B39" s="4" t="s">
        <v>1618</v>
      </c>
      <c r="D39" s="4" t="s">
        <v>1618</v>
      </c>
      <c r="G39" s="4" t="s">
        <v>1618</v>
      </c>
    </row>
    <row r="40" spans="1:7">
      <c r="A40" s="4" t="s">
        <v>1619</v>
      </c>
    </row>
    <row r="41" spans="1:7">
      <c r="A41" s="3" t="s">
        <v>1054</v>
      </c>
    </row>
    <row r="42" spans="1:7">
      <c r="A42" s="4" t="s">
        <v>1592</v>
      </c>
      <c r="B42" s="4" t="s">
        <v>528</v>
      </c>
      <c r="D42" s="4" t="s">
        <v>1620</v>
      </c>
      <c r="G42" s="4" t="s">
        <v>528</v>
      </c>
    </row>
    <row r="43" spans="1:7">
      <c r="A43" s="4" t="s">
        <v>1621</v>
      </c>
    </row>
    <row r="44" spans="1:7">
      <c r="A44" s="3" t="s">
        <v>1054</v>
      </c>
    </row>
    <row r="45" spans="1:7">
      <c r="A45" s="4" t="s">
        <v>1622</v>
      </c>
      <c r="B45" s="4" t="s">
        <v>1623</v>
      </c>
      <c r="C45" s="4" t="s">
        <v>1623</v>
      </c>
    </row>
    <row r="46" spans="1:7">
      <c r="A46" s="4" t="s">
        <v>1624</v>
      </c>
    </row>
    <row r="47" spans="1:7">
      <c r="A47" s="3" t="s">
        <v>1054</v>
      </c>
    </row>
    <row r="48" spans="1:7">
      <c r="A48" s="4" t="s">
        <v>1622</v>
      </c>
      <c r="B48" s="4" t="s">
        <v>1625</v>
      </c>
      <c r="C48" s="4" t="s">
        <v>1625</v>
      </c>
    </row>
    <row r="49" spans="1:7">
      <c r="A49" s="4" t="s">
        <v>1626</v>
      </c>
    </row>
    <row r="50" spans="1:7">
      <c r="A50" s="3" t="s">
        <v>1054</v>
      </c>
    </row>
    <row r="51" spans="1:7">
      <c r="A51" s="4" t="s">
        <v>1622</v>
      </c>
      <c r="B51" s="4" t="s">
        <v>1627</v>
      </c>
      <c r="C51" s="4" t="s">
        <v>1627</v>
      </c>
    </row>
    <row r="52" spans="1:7">
      <c r="A52" s="4" t="s">
        <v>1628</v>
      </c>
    </row>
    <row r="53" spans="1:7">
      <c r="A53" s="3" t="s">
        <v>1054</v>
      </c>
    </row>
    <row r="54" spans="1:7">
      <c r="A54" s="4" t="s">
        <v>1622</v>
      </c>
      <c r="B54" s="4" t="s">
        <v>1212</v>
      </c>
      <c r="C54" s="4" t="s">
        <v>1212</v>
      </c>
    </row>
    <row r="55" spans="1:7">
      <c r="A55" s="4" t="s">
        <v>1629</v>
      </c>
    </row>
    <row r="56" spans="1:7">
      <c r="A56" s="3" t="s">
        <v>1054</v>
      </c>
    </row>
    <row r="57" spans="1:7">
      <c r="A57" s="4" t="s">
        <v>1622</v>
      </c>
      <c r="B57" s="4" t="s">
        <v>1225</v>
      </c>
      <c r="C57" s="4" t="s">
        <v>1225</v>
      </c>
    </row>
    <row r="58" spans="1:7">
      <c r="A58" s="4" t="s">
        <v>1630</v>
      </c>
    </row>
    <row r="59" spans="1:7">
      <c r="A59" s="3" t="s">
        <v>1054</v>
      </c>
    </row>
    <row r="60" spans="1:7">
      <c r="A60" s="4" t="s">
        <v>1622</v>
      </c>
      <c r="B60" s="4" t="s">
        <v>1173</v>
      </c>
      <c r="C60" s="4" t="s">
        <v>1173</v>
      </c>
    </row>
    <row r="61" spans="1:7">
      <c r="A61" s="4" t="s">
        <v>1631</v>
      </c>
    </row>
    <row r="62" spans="1:7">
      <c r="A62" s="3" t="s">
        <v>1054</v>
      </c>
    </row>
    <row r="63" spans="1:7">
      <c r="A63" s="4" t="s">
        <v>1622</v>
      </c>
      <c r="B63" s="4" t="s">
        <v>1173</v>
      </c>
      <c r="C63" s="4" t="s">
        <v>1173</v>
      </c>
    </row>
    <row r="64" spans="1:7">
      <c r="A64" s="4" t="s">
        <v>1632</v>
      </c>
    </row>
    <row r="65" spans="1:7">
      <c r="A65" s="3" t="s">
        <v>1054</v>
      </c>
    </row>
    <row r="66" spans="1:7">
      <c r="A66" s="4" t="s">
        <v>1622</v>
      </c>
      <c r="B66" s="4" t="s">
        <v>1173</v>
      </c>
      <c r="C66" s="4" t="s">
        <v>1173</v>
      </c>
    </row>
    <row r="67" spans="1:7">
      <c r="A67" s="4" t="s">
        <v>1633</v>
      </c>
    </row>
    <row r="68" spans="1:7">
      <c r="A68" s="3" t="s">
        <v>1054</v>
      </c>
    </row>
    <row r="69" spans="1:7">
      <c r="A69" s="4" t="s">
        <v>1622</v>
      </c>
      <c r="B69" s="4" t="s">
        <v>1212</v>
      </c>
      <c r="C69" s="4" t="s">
        <v>1212</v>
      </c>
    </row>
    <row r="70" spans="1:7">
      <c r="A70" s="4" t="s">
        <v>1634</v>
      </c>
    </row>
    <row r="71" spans="1:7">
      <c r="A71" s="3" t="s">
        <v>1054</v>
      </c>
    </row>
    <row r="72" spans="1:7">
      <c r="A72" s="4" t="s">
        <v>1622</v>
      </c>
      <c r="B72" s="4" t="s">
        <v>1162</v>
      </c>
      <c r="C72" s="4" t="s">
        <v>1162</v>
      </c>
    </row>
    <row r="73" spans="1:7">
      <c r="A73" s="4" t="s">
        <v>1635</v>
      </c>
    </row>
    <row r="74" spans="1:7">
      <c r="A74" s="3" t="s">
        <v>1054</v>
      </c>
    </row>
    <row r="75" spans="1:7">
      <c r="A75" s="4" t="s">
        <v>1622</v>
      </c>
      <c r="B75" s="4" t="s">
        <v>1173</v>
      </c>
      <c r="C75" s="4" t="s">
        <v>1173</v>
      </c>
    </row>
    <row r="76" spans="1:7">
      <c r="A76" s="4" t="s">
        <v>1636</v>
      </c>
    </row>
    <row r="77" spans="1:7">
      <c r="A77" s="3" t="s">
        <v>1054</v>
      </c>
    </row>
    <row r="78" spans="1:7">
      <c r="A78" s="4" t="s">
        <v>1622</v>
      </c>
      <c r="B78" s="4" t="s">
        <v>1173</v>
      </c>
      <c r="C78" s="4" t="s">
        <v>1173</v>
      </c>
    </row>
    <row r="79" spans="1:7">
      <c r="A79" s="4" t="s">
        <v>1637</v>
      </c>
    </row>
    <row r="80" spans="1:7">
      <c r="A80" s="3" t="s">
        <v>1054</v>
      </c>
    </row>
    <row r="81" spans="1:7">
      <c r="A81" s="4" t="s">
        <v>1622</v>
      </c>
      <c r="B81" s="4" t="s">
        <v>1162</v>
      </c>
      <c r="C81" s="4" t="s">
        <v>1162</v>
      </c>
    </row>
    <row r="82" spans="1:7">
      <c r="A82" s="4" t="s">
        <v>1638</v>
      </c>
    </row>
    <row r="83" spans="1:7">
      <c r="A83" s="3" t="s">
        <v>1054</v>
      </c>
    </row>
    <row r="84" spans="1:7">
      <c r="A84" s="4" t="s">
        <v>1622</v>
      </c>
      <c r="B84" s="4" t="s">
        <v>1173</v>
      </c>
      <c r="C84" s="4" t="s">
        <v>1173</v>
      </c>
    </row>
    <row r="85" spans="1:7">
      <c r="A85" s="4" t="s">
        <v>1639</v>
      </c>
    </row>
    <row r="86" spans="1:7">
      <c r="A86" s="3" t="s">
        <v>1054</v>
      </c>
    </row>
    <row r="87" spans="1:7">
      <c r="A87" s="4" t="s">
        <v>1622</v>
      </c>
      <c r="B87" s="4" t="s">
        <v>1162</v>
      </c>
      <c r="C87" s="4" t="s">
        <v>1162</v>
      </c>
    </row>
    <row r="88" spans="1:7">
      <c r="A88" s="4" t="s">
        <v>1640</v>
      </c>
    </row>
    <row r="89" spans="1:7">
      <c r="A89" s="3" t="s">
        <v>1054</v>
      </c>
    </row>
    <row r="90" spans="1:7">
      <c r="A90" s="4" t="s">
        <v>1622</v>
      </c>
      <c r="B90" s="4" t="s">
        <v>1162</v>
      </c>
      <c r="C90" s="4" t="s">
        <v>1162</v>
      </c>
    </row>
    <row r="91" spans="1:7">
      <c r="A91" s="4" t="s">
        <v>1641</v>
      </c>
    </row>
    <row r="92" spans="1:7">
      <c r="A92" s="3" t="s">
        <v>1054</v>
      </c>
    </row>
    <row r="93" spans="1:7">
      <c r="A93" s="4" t="s">
        <v>1622</v>
      </c>
      <c r="B93" s="4" t="s">
        <v>1234</v>
      </c>
      <c r="C93" s="4" t="s">
        <v>1234</v>
      </c>
    </row>
    <row r="94" spans="1:7">
      <c r="A94" s="4" t="s">
        <v>1642</v>
      </c>
    </row>
    <row r="95" spans="1:7">
      <c r="A95" s="3" t="s">
        <v>1054</v>
      </c>
    </row>
    <row r="96" spans="1:7">
      <c r="A96" s="4" t="s">
        <v>1605</v>
      </c>
      <c r="B96" s="6" t="n">
        <v>13622</v>
      </c>
    </row>
    <row r="97" spans="1:7">
      <c r="A97" s="4" t="s">
        <v>94</v>
      </c>
      <c r="B97" s="5" t="n">
        <v>22891</v>
      </c>
    </row>
    <row r="98" spans="1:7">
      <c r="A98" s="4" t="s">
        <v>1606</v>
      </c>
      <c r="B98" s="5" t="n">
        <v>26545</v>
      </c>
    </row>
    <row r="99" spans="1:7">
      <c r="A99" s="4" t="s">
        <v>1432</v>
      </c>
      <c r="B99" s="5" t="n">
        <v>16211</v>
      </c>
      <c r="G99" s="6" t="n">
        <v>825</v>
      </c>
    </row>
    <row r="100" spans="1:7">
      <c r="A100" s="4" t="s">
        <v>1643</v>
      </c>
    </row>
    <row r="101" spans="1:7">
      <c r="A101" s="3" t="s">
        <v>1054</v>
      </c>
    </row>
    <row r="102" spans="1:7">
      <c r="A102" s="4" t="s">
        <v>1644</v>
      </c>
      <c r="B102" s="6" t="n">
        <v>2336</v>
      </c>
    </row>
  </sheetData>
  <mergeCells count="2">
    <mergeCell ref="A1:A2"/>
    <mergeCell ref="B1:F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5</v>
      </c>
      <c r="B1" s="2" t="s">
        <v>34</v>
      </c>
      <c r="C1" s="2" t="s">
        <v>35</v>
      </c>
    </row>
    <row r="2" spans="1:3">
      <c r="A2" s="3" t="s">
        <v>1054</v>
      </c>
    </row>
    <row r="3" spans="1:3">
      <c r="A3" s="4" t="s">
        <v>1646</v>
      </c>
      <c r="B3" s="6" t="n">
        <v>50783</v>
      </c>
      <c r="C3" s="6" t="n">
        <v>57723</v>
      </c>
    </row>
    <row r="4" spans="1:3">
      <c r="A4" s="4" t="s">
        <v>1647</v>
      </c>
      <c r="B4" s="5" t="n">
        <v>317210</v>
      </c>
      <c r="C4" s="5" t="n">
        <v>340455</v>
      </c>
    </row>
    <row r="5" spans="1:3">
      <c r="A5" s="4" t="s">
        <v>1648</v>
      </c>
      <c r="B5" s="5" t="n">
        <v>-266427</v>
      </c>
      <c r="C5" s="5" t="n">
        <v>-282732</v>
      </c>
    </row>
    <row r="6" spans="1:3">
      <c r="A6" s="4" t="s">
        <v>488</v>
      </c>
    </row>
    <row r="7" spans="1:3">
      <c r="A7" s="3" t="s">
        <v>1054</v>
      </c>
    </row>
    <row r="8" spans="1:3">
      <c r="A8" s="4" t="s">
        <v>1648</v>
      </c>
      <c r="B8" s="5" t="n">
        <v>-142516</v>
      </c>
      <c r="C8" s="5" t="n">
        <v>-157203</v>
      </c>
    </row>
    <row r="9" spans="1:3">
      <c r="A9" s="4" t="s">
        <v>1649</v>
      </c>
    </row>
    <row r="10" spans="1:3">
      <c r="A10" s="3" t="s">
        <v>1054</v>
      </c>
    </row>
    <row r="11" spans="1:3">
      <c r="A11" s="4" t="s">
        <v>1648</v>
      </c>
      <c r="B11" s="5" t="n">
        <v>-16309</v>
      </c>
      <c r="C11" s="5" t="n">
        <v>-12327</v>
      </c>
    </row>
    <row r="12" spans="1:3">
      <c r="A12" s="4" t="s">
        <v>495</v>
      </c>
    </row>
    <row r="13" spans="1:3">
      <c r="A13" s="3" t="s">
        <v>1054</v>
      </c>
    </row>
    <row r="14" spans="1:3">
      <c r="A14" s="4" t="s">
        <v>1648</v>
      </c>
      <c r="B14" s="5" t="n">
        <v>-63460</v>
      </c>
      <c r="C14" s="5" t="n">
        <v>-68605</v>
      </c>
    </row>
    <row r="15" spans="1:3">
      <c r="A15" s="4" t="s">
        <v>496</v>
      </c>
    </row>
    <row r="16" spans="1:3">
      <c r="A16" s="3" t="s">
        <v>1054</v>
      </c>
    </row>
    <row r="17" spans="1:3">
      <c r="A17" s="4" t="s">
        <v>1648</v>
      </c>
      <c r="B17" s="5" t="n">
        <v>-26850</v>
      </c>
      <c r="C17" s="5" t="n">
        <v>-28477</v>
      </c>
    </row>
    <row r="18" spans="1:3">
      <c r="A18" s="4" t="s">
        <v>1253</v>
      </c>
    </row>
    <row r="19" spans="1:3">
      <c r="A19" s="3" t="s">
        <v>1054</v>
      </c>
    </row>
    <row r="20" spans="1:3">
      <c r="A20" s="4" t="s">
        <v>1648</v>
      </c>
      <c r="B20" s="5" t="n">
        <v>-17292</v>
      </c>
      <c r="C20" s="5" t="n">
        <v>-16120</v>
      </c>
    </row>
    <row r="21" spans="1:3">
      <c r="A21" s="4" t="s">
        <v>476</v>
      </c>
    </row>
    <row r="22" spans="1:3">
      <c r="A22" s="3" t="s">
        <v>1054</v>
      </c>
    </row>
    <row r="23" spans="1:3">
      <c r="A23" s="4" t="s">
        <v>1646</v>
      </c>
      <c r="B23" s="5" t="n">
        <v>8400</v>
      </c>
      <c r="C23" s="5" t="n">
        <v>11798</v>
      </c>
    </row>
    <row r="24" spans="1:3">
      <c r="A24" s="4" t="s">
        <v>1647</v>
      </c>
      <c r="B24" s="5" t="n">
        <v>19798</v>
      </c>
      <c r="C24" s="5" t="n">
        <v>17505</v>
      </c>
    </row>
    <row r="25" spans="1:3">
      <c r="A25" s="4" t="s">
        <v>1648</v>
      </c>
      <c r="B25" s="5" t="n">
        <v>-11398</v>
      </c>
      <c r="C25" s="5" t="n">
        <v>-5707</v>
      </c>
    </row>
    <row r="26" spans="1:3">
      <c r="A26" s="4" t="s">
        <v>1650</v>
      </c>
    </row>
    <row r="27" spans="1:3">
      <c r="A27" s="3" t="s">
        <v>1054</v>
      </c>
    </row>
    <row r="28" spans="1:3">
      <c r="A28" s="4" t="s">
        <v>1648</v>
      </c>
      <c r="B28" s="5" t="n">
        <v>-560</v>
      </c>
      <c r="C28" s="5" t="n">
        <v>-1097</v>
      </c>
    </row>
    <row r="29" spans="1:3">
      <c r="A29" s="4" t="s">
        <v>1651</v>
      </c>
    </row>
    <row r="30" spans="1:3">
      <c r="A30" s="3" t="s">
        <v>1054</v>
      </c>
    </row>
    <row r="31" spans="1:3">
      <c r="A31" s="4" t="s">
        <v>1648</v>
      </c>
      <c r="B31" s="5" t="n">
        <v>-10838</v>
      </c>
      <c r="C31" s="5" t="n">
        <v>-4610</v>
      </c>
    </row>
    <row r="32" spans="1:3">
      <c r="A32" s="4" t="s">
        <v>1652</v>
      </c>
    </row>
    <row r="33" spans="1:3">
      <c r="A33" s="3" t="s">
        <v>1054</v>
      </c>
    </row>
    <row r="34" spans="1:3">
      <c r="A34" s="4" t="s">
        <v>1648</v>
      </c>
      <c r="B34" s="5" t="n">
        <v>0</v>
      </c>
      <c r="C34" s="5" t="n">
        <v>0</v>
      </c>
    </row>
    <row r="35" spans="1:3">
      <c r="A35" s="4" t="s">
        <v>1653</v>
      </c>
    </row>
    <row r="36" spans="1:3">
      <c r="A36" s="3" t="s">
        <v>1054</v>
      </c>
    </row>
    <row r="37" spans="1:3">
      <c r="A37" s="4" t="s">
        <v>1648</v>
      </c>
      <c r="B37" s="5" t="n">
        <v>0</v>
      </c>
      <c r="C37" s="5" t="n">
        <v>0</v>
      </c>
    </row>
    <row r="38" spans="1:3">
      <c r="A38" s="4" t="s">
        <v>1654</v>
      </c>
    </row>
    <row r="39" spans="1:3">
      <c r="A39" s="3" t="s">
        <v>1054</v>
      </c>
    </row>
    <row r="40" spans="1:3">
      <c r="A40" s="4" t="s">
        <v>1648</v>
      </c>
      <c r="B40" s="5" t="n">
        <v>0</v>
      </c>
      <c r="C40" s="5" t="n">
        <v>0</v>
      </c>
    </row>
    <row r="41" spans="1:3">
      <c r="A41" s="4" t="s">
        <v>516</v>
      </c>
    </row>
    <row r="42" spans="1:3">
      <c r="A42" s="3" t="s">
        <v>1054</v>
      </c>
    </row>
    <row r="43" spans="1:3">
      <c r="A43" s="4" t="s">
        <v>1646</v>
      </c>
      <c r="B43" s="5" t="n">
        <v>9961</v>
      </c>
      <c r="C43" s="5" t="n">
        <v>9453</v>
      </c>
    </row>
    <row r="44" spans="1:3">
      <c r="A44" s="4" t="s">
        <v>1647</v>
      </c>
      <c r="B44" s="5" t="n">
        <v>33464</v>
      </c>
      <c r="C44" s="5" t="n">
        <v>32158</v>
      </c>
    </row>
    <row r="45" spans="1:3">
      <c r="A45" s="4" t="s">
        <v>1648</v>
      </c>
      <c r="B45" s="5" t="n">
        <v>-23503</v>
      </c>
      <c r="C45" s="5" t="n">
        <v>-22705</v>
      </c>
    </row>
    <row r="46" spans="1:3">
      <c r="A46" s="4" t="s">
        <v>1655</v>
      </c>
    </row>
    <row r="47" spans="1:3">
      <c r="A47" s="3" t="s">
        <v>1054</v>
      </c>
    </row>
    <row r="48" spans="1:3">
      <c r="A48" s="4" t="s">
        <v>1648</v>
      </c>
      <c r="B48" s="5" t="n">
        <v>-23507</v>
      </c>
      <c r="C48" s="5" t="n">
        <v>-22710</v>
      </c>
    </row>
    <row r="49" spans="1:3">
      <c r="A49" s="4" t="s">
        <v>1656</v>
      </c>
    </row>
    <row r="50" spans="1:3">
      <c r="A50" s="3" t="s">
        <v>1054</v>
      </c>
    </row>
    <row r="51" spans="1:3">
      <c r="A51" s="4" t="s">
        <v>1648</v>
      </c>
      <c r="B51" s="5" t="n">
        <v>4</v>
      </c>
      <c r="C51" s="5" t="n">
        <v>4</v>
      </c>
    </row>
    <row r="52" spans="1:3">
      <c r="A52" s="4" t="s">
        <v>1657</v>
      </c>
    </row>
    <row r="53" spans="1:3">
      <c r="A53" s="3" t="s">
        <v>1054</v>
      </c>
    </row>
    <row r="54" spans="1:3">
      <c r="A54" s="4" t="s">
        <v>1648</v>
      </c>
      <c r="B54" s="5" t="n">
        <v>0</v>
      </c>
      <c r="C54" s="5" t="n">
        <v>0</v>
      </c>
    </row>
    <row r="55" spans="1:3">
      <c r="A55" s="4" t="s">
        <v>1658</v>
      </c>
    </row>
    <row r="56" spans="1:3">
      <c r="A56" s="3" t="s">
        <v>1054</v>
      </c>
    </row>
    <row r="57" spans="1:3">
      <c r="A57" s="4" t="s">
        <v>1648</v>
      </c>
      <c r="B57" s="5" t="n">
        <v>0</v>
      </c>
      <c r="C57" s="5" t="n">
        <v>0</v>
      </c>
    </row>
    <row r="58" spans="1:3">
      <c r="A58" s="4" t="s">
        <v>1659</v>
      </c>
    </row>
    <row r="59" spans="1:3">
      <c r="A59" s="3" t="s">
        <v>1054</v>
      </c>
    </row>
    <row r="60" spans="1:3">
      <c r="A60" s="4" t="s">
        <v>1648</v>
      </c>
      <c r="B60" s="5" t="n">
        <v>0</v>
      </c>
      <c r="C60" s="5" t="n">
        <v>1</v>
      </c>
    </row>
    <row r="61" spans="1:3">
      <c r="A61" s="4" t="s">
        <v>610</v>
      </c>
    </row>
    <row r="62" spans="1:3">
      <c r="A62" s="3" t="s">
        <v>1054</v>
      </c>
    </row>
    <row r="63" spans="1:3">
      <c r="A63" s="4" t="s">
        <v>1646</v>
      </c>
      <c r="B63" s="5" t="n">
        <v>13163</v>
      </c>
      <c r="C63" s="5" t="n">
        <v>14182</v>
      </c>
    </row>
    <row r="64" spans="1:3">
      <c r="A64" s="4" t="s">
        <v>1647</v>
      </c>
      <c r="B64" s="5" t="n">
        <v>40153</v>
      </c>
      <c r="C64" s="5" t="n">
        <v>45675</v>
      </c>
    </row>
    <row r="65" spans="1:3">
      <c r="A65" s="4" t="s">
        <v>1648</v>
      </c>
      <c r="B65" s="5" t="n">
        <v>-26990</v>
      </c>
      <c r="C65" s="5" t="n">
        <v>-31493</v>
      </c>
    </row>
    <row r="66" spans="1:3">
      <c r="A66" s="4" t="s">
        <v>1660</v>
      </c>
    </row>
    <row r="67" spans="1:3">
      <c r="A67" s="3" t="s">
        <v>1054</v>
      </c>
    </row>
    <row r="68" spans="1:3">
      <c r="A68" s="4" t="s">
        <v>1648</v>
      </c>
      <c r="B68" s="5" t="n">
        <v>153</v>
      </c>
      <c r="C68" s="5" t="n">
        <v>39</v>
      </c>
    </row>
    <row r="69" spans="1:3">
      <c r="A69" s="4" t="s">
        <v>1661</v>
      </c>
    </row>
    <row r="70" spans="1:3">
      <c r="A70" s="3" t="s">
        <v>1054</v>
      </c>
    </row>
    <row r="71" spans="1:3">
      <c r="A71" s="4" t="s">
        <v>1648</v>
      </c>
      <c r="B71" s="5" t="n">
        <v>0</v>
      </c>
      <c r="C71" s="5" t="n">
        <v>24</v>
      </c>
    </row>
    <row r="72" spans="1:3">
      <c r="A72" s="4" t="s">
        <v>1662</v>
      </c>
    </row>
    <row r="73" spans="1:3">
      <c r="A73" s="3" t="s">
        <v>1054</v>
      </c>
    </row>
    <row r="74" spans="1:3">
      <c r="A74" s="4" t="s">
        <v>1648</v>
      </c>
      <c r="B74" s="5" t="n">
        <v>-10571</v>
      </c>
      <c r="C74" s="5" t="n">
        <v>-10155</v>
      </c>
    </row>
    <row r="75" spans="1:3">
      <c r="A75" s="4" t="s">
        <v>1663</v>
      </c>
    </row>
    <row r="76" spans="1:3">
      <c r="A76" s="3" t="s">
        <v>1054</v>
      </c>
    </row>
    <row r="77" spans="1:3">
      <c r="A77" s="4" t="s">
        <v>1648</v>
      </c>
      <c r="B77" s="5" t="n">
        <v>-18241</v>
      </c>
      <c r="C77" s="5" t="n">
        <v>-19358</v>
      </c>
    </row>
    <row r="78" spans="1:3">
      <c r="A78" s="4" t="s">
        <v>1664</v>
      </c>
    </row>
    <row r="79" spans="1:3">
      <c r="A79" s="3" t="s">
        <v>1054</v>
      </c>
    </row>
    <row r="80" spans="1:3">
      <c r="A80" s="4" t="s">
        <v>1648</v>
      </c>
      <c r="B80" s="5" t="n">
        <v>1669</v>
      </c>
      <c r="C80" s="5" t="n">
        <v>-2043</v>
      </c>
    </row>
    <row r="81" spans="1:3">
      <c r="A81" s="4" t="s">
        <v>958</v>
      </c>
    </row>
    <row r="82" spans="1:3">
      <c r="A82" s="3" t="s">
        <v>1054</v>
      </c>
    </row>
    <row r="83" spans="1:3">
      <c r="A83" s="4" t="s">
        <v>1646</v>
      </c>
      <c r="B83" s="5" t="n">
        <v>6046</v>
      </c>
      <c r="C83" s="5" t="n">
        <v>7347</v>
      </c>
    </row>
    <row r="84" spans="1:3">
      <c r="A84" s="4" t="s">
        <v>1647</v>
      </c>
      <c r="B84" s="5" t="n">
        <v>10841</v>
      </c>
      <c r="C84" s="5" t="n">
        <v>12016</v>
      </c>
    </row>
    <row r="85" spans="1:3">
      <c r="A85" s="4" t="s">
        <v>1648</v>
      </c>
      <c r="B85" s="5" t="n">
        <v>-4795</v>
      </c>
      <c r="C85" s="5" t="n">
        <v>-4669</v>
      </c>
    </row>
    <row r="86" spans="1:3">
      <c r="A86" s="4" t="s">
        <v>1665</v>
      </c>
    </row>
    <row r="87" spans="1:3">
      <c r="A87" s="3" t="s">
        <v>1054</v>
      </c>
    </row>
    <row r="88" spans="1:3">
      <c r="A88" s="4" t="s">
        <v>1648</v>
      </c>
      <c r="B88" s="5" t="n">
        <v>-947</v>
      </c>
      <c r="C88" s="5" t="n">
        <v>-126</v>
      </c>
    </row>
    <row r="89" spans="1:3">
      <c r="A89" s="4" t="s">
        <v>1666</v>
      </c>
    </row>
    <row r="90" spans="1:3">
      <c r="A90" s="3" t="s">
        <v>1054</v>
      </c>
    </row>
    <row r="91" spans="1:3">
      <c r="A91" s="4" t="s">
        <v>1648</v>
      </c>
      <c r="B91" s="5" t="n">
        <v>-6</v>
      </c>
      <c r="C91" s="5" t="n">
        <v>0</v>
      </c>
    </row>
    <row r="92" spans="1:3">
      <c r="A92" s="4" t="s">
        <v>1667</v>
      </c>
    </row>
    <row r="93" spans="1:3">
      <c r="A93" s="3" t="s">
        <v>1054</v>
      </c>
    </row>
    <row r="94" spans="1:3">
      <c r="A94" s="4" t="s">
        <v>1648</v>
      </c>
      <c r="B94" s="5" t="n">
        <v>13</v>
      </c>
      <c r="C94" s="5" t="n">
        <v>2</v>
      </c>
    </row>
    <row r="95" spans="1:3">
      <c r="A95" s="4" t="s">
        <v>1668</v>
      </c>
    </row>
    <row r="96" spans="1:3">
      <c r="A96" s="3" t="s">
        <v>1054</v>
      </c>
    </row>
    <row r="97" spans="1:3">
      <c r="A97" s="4" t="s">
        <v>1648</v>
      </c>
      <c r="B97" s="5" t="n">
        <v>0</v>
      </c>
      <c r="C97" s="5" t="n">
        <v>0</v>
      </c>
    </row>
    <row r="98" spans="1:3">
      <c r="A98" s="4" t="s">
        <v>1669</v>
      </c>
    </row>
    <row r="99" spans="1:3">
      <c r="A99" s="3" t="s">
        <v>1054</v>
      </c>
    </row>
    <row r="100" spans="1:3">
      <c r="A100" s="4" t="s">
        <v>1648</v>
      </c>
      <c r="B100" s="5" t="n">
        <v>-3855</v>
      </c>
      <c r="C100" s="5" t="n">
        <v>-4545</v>
      </c>
    </row>
    <row r="101" spans="1:3">
      <c r="A101" s="4" t="s">
        <v>614</v>
      </c>
    </row>
    <row r="102" spans="1:3">
      <c r="A102" s="3" t="s">
        <v>1054</v>
      </c>
    </row>
    <row r="103" spans="1:3">
      <c r="A103" s="4" t="s">
        <v>1646</v>
      </c>
      <c r="B103" s="5" t="n">
        <v>10216</v>
      </c>
      <c r="C103" s="5" t="n">
        <v>9780</v>
      </c>
    </row>
    <row r="104" spans="1:3">
      <c r="A104" s="4" t="s">
        <v>1647</v>
      </c>
      <c r="B104" s="5" t="n">
        <v>12223</v>
      </c>
      <c r="C104" s="5" t="n">
        <v>11522</v>
      </c>
    </row>
    <row r="105" spans="1:3">
      <c r="A105" s="4" t="s">
        <v>1648</v>
      </c>
      <c r="B105" s="5" t="n">
        <v>-2007</v>
      </c>
      <c r="C105" s="5" t="n">
        <v>-1742</v>
      </c>
    </row>
    <row r="106" spans="1:3">
      <c r="A106" s="4" t="s">
        <v>1670</v>
      </c>
    </row>
    <row r="107" spans="1:3">
      <c r="A107" s="3" t="s">
        <v>1054</v>
      </c>
    </row>
    <row r="108" spans="1:3">
      <c r="A108" s="4" t="s">
        <v>1648</v>
      </c>
      <c r="B108" s="5" t="n">
        <v>22</v>
      </c>
      <c r="C108" s="5" t="n">
        <v>221</v>
      </c>
    </row>
    <row r="109" spans="1:3">
      <c r="A109" s="4" t="s">
        <v>1671</v>
      </c>
    </row>
    <row r="110" spans="1:3">
      <c r="A110" s="3" t="s">
        <v>1054</v>
      </c>
    </row>
    <row r="111" spans="1:3">
      <c r="A111" s="4" t="s">
        <v>1648</v>
      </c>
      <c r="B111" s="5" t="n">
        <v>0</v>
      </c>
      <c r="C111" s="5" t="n">
        <v>0</v>
      </c>
    </row>
    <row r="112" spans="1:3">
      <c r="A112" s="4" t="s">
        <v>1672</v>
      </c>
    </row>
    <row r="113" spans="1:3">
      <c r="A113" s="3" t="s">
        <v>1054</v>
      </c>
    </row>
    <row r="114" spans="1:3">
      <c r="A114" s="4" t="s">
        <v>1648</v>
      </c>
      <c r="B114" s="5" t="n">
        <v>40</v>
      </c>
      <c r="C114" s="5" t="n">
        <v>0</v>
      </c>
    </row>
    <row r="115" spans="1:3">
      <c r="A115" s="4" t="s">
        <v>1673</v>
      </c>
    </row>
    <row r="116" spans="1:3">
      <c r="A116" s="3" t="s">
        <v>1054</v>
      </c>
    </row>
    <row r="117" spans="1:3">
      <c r="A117" s="4" t="s">
        <v>1648</v>
      </c>
      <c r="B117" s="5" t="n">
        <v>0</v>
      </c>
      <c r="C117" s="5" t="n">
        <v>0</v>
      </c>
    </row>
    <row r="118" spans="1:3">
      <c r="A118" s="4" t="s">
        <v>1674</v>
      </c>
    </row>
    <row r="119" spans="1:3">
      <c r="A119" s="3" t="s">
        <v>1054</v>
      </c>
    </row>
    <row r="120" spans="1:3">
      <c r="A120" s="4" t="s">
        <v>1648</v>
      </c>
      <c r="B120" s="5" t="n">
        <v>-2069</v>
      </c>
      <c r="C120" s="5" t="n">
        <v>-1963</v>
      </c>
    </row>
    <row r="121" spans="1:3">
      <c r="A121" s="4" t="s">
        <v>1675</v>
      </c>
    </row>
    <row r="122" spans="1:3">
      <c r="A122" s="3" t="s">
        <v>1054</v>
      </c>
    </row>
    <row r="123" spans="1:3">
      <c r="A123" s="4" t="s">
        <v>1646</v>
      </c>
      <c r="B123" s="5" t="n">
        <v>2997</v>
      </c>
      <c r="C123" s="5" t="n">
        <v>5163</v>
      </c>
    </row>
    <row r="124" spans="1:3">
      <c r="A124" s="4" t="s">
        <v>1647</v>
      </c>
      <c r="B124" s="5" t="n">
        <v>200731</v>
      </c>
      <c r="C124" s="5" t="n">
        <v>221579</v>
      </c>
    </row>
    <row r="125" spans="1:3">
      <c r="A125" s="4" t="s">
        <v>1648</v>
      </c>
      <c r="B125" s="5" t="n">
        <v>-197734</v>
      </c>
      <c r="C125" s="5" t="n">
        <v>-216416</v>
      </c>
    </row>
    <row r="126" spans="1:3">
      <c r="A126" s="4" t="s">
        <v>1676</v>
      </c>
    </row>
    <row r="127" spans="1:3">
      <c r="A127" s="3" t="s">
        <v>1054</v>
      </c>
    </row>
    <row r="128" spans="1:3">
      <c r="A128" s="4" t="s">
        <v>1648</v>
      </c>
      <c r="B128" s="5" t="n">
        <v>-117677</v>
      </c>
      <c r="C128" s="5" t="n">
        <v>-133530</v>
      </c>
    </row>
    <row r="129" spans="1:3">
      <c r="A129" s="4" t="s">
        <v>1677</v>
      </c>
    </row>
    <row r="130" spans="1:3">
      <c r="A130" s="3" t="s">
        <v>1054</v>
      </c>
    </row>
    <row r="131" spans="1:3">
      <c r="A131" s="4" t="s">
        <v>1648</v>
      </c>
      <c r="B131" s="5" t="n">
        <v>-5469</v>
      </c>
      <c r="C131" s="5" t="n">
        <v>-7745</v>
      </c>
    </row>
    <row r="132" spans="1:3">
      <c r="A132" s="4" t="s">
        <v>1678</v>
      </c>
    </row>
    <row r="133" spans="1:3">
      <c r="A133" s="3" t="s">
        <v>1054</v>
      </c>
    </row>
    <row r="134" spans="1:3">
      <c r="A134" s="4" t="s">
        <v>1648</v>
      </c>
      <c r="B134" s="5" t="n">
        <v>-52942</v>
      </c>
      <c r="C134" s="5" t="n">
        <v>-58452</v>
      </c>
    </row>
    <row r="135" spans="1:3">
      <c r="A135" s="4" t="s">
        <v>1679</v>
      </c>
    </row>
    <row r="136" spans="1:3">
      <c r="A136" s="3" t="s">
        <v>1054</v>
      </c>
    </row>
    <row r="137" spans="1:3">
      <c r="A137" s="4" t="s">
        <v>1648</v>
      </c>
      <c r="B137" s="5" t="n">
        <v>-8609</v>
      </c>
      <c r="C137" s="5" t="n">
        <v>-9119</v>
      </c>
    </row>
    <row r="138" spans="1:3">
      <c r="A138" s="4" t="s">
        <v>1680</v>
      </c>
    </row>
    <row r="139" spans="1:3">
      <c r="A139" s="3" t="s">
        <v>1054</v>
      </c>
    </row>
    <row r="140" spans="1:3">
      <c r="A140" s="4" t="s">
        <v>1648</v>
      </c>
      <c r="B140" s="6" t="n">
        <v>-13037</v>
      </c>
      <c r="C140" s="6" t="n">
        <v>-757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1</v>
      </c>
      <c r="B1" s="2" t="s">
        <v>34</v>
      </c>
      <c r="C1" s="2" t="s">
        <v>35</v>
      </c>
    </row>
    <row r="2" spans="1:3">
      <c r="A2" s="3" t="s">
        <v>1682</v>
      </c>
    </row>
    <row r="3" spans="1:3">
      <c r="A3" s="4" t="s">
        <v>251</v>
      </c>
      <c r="B3" s="6" t="n">
        <v>10509</v>
      </c>
      <c r="C3" s="6" t="n">
        <v>12121</v>
      </c>
    </row>
    <row r="4" spans="1:3">
      <c r="A4" s="4" t="s">
        <v>1683</v>
      </c>
      <c r="B4" s="5" t="n">
        <v>1856</v>
      </c>
      <c r="C4" s="5" t="n">
        <v>2496</v>
      </c>
    </row>
    <row r="5" spans="1:3">
      <c r="A5" s="4" t="s">
        <v>1684</v>
      </c>
      <c r="B5" s="5" t="n">
        <v>3838</v>
      </c>
      <c r="C5" s="5" t="n">
        <v>3886</v>
      </c>
    </row>
    <row r="6" spans="1:3">
      <c r="A6" s="4" t="s">
        <v>155</v>
      </c>
      <c r="B6" s="5" t="n">
        <v>5222</v>
      </c>
      <c r="C6" s="5" t="n">
        <v>5123</v>
      </c>
    </row>
    <row r="7" spans="1:3">
      <c r="A7" s="4" t="s">
        <v>1685</v>
      </c>
      <c r="B7" s="5" t="n">
        <v>775</v>
      </c>
      <c r="C7" s="5" t="n">
        <v>770</v>
      </c>
    </row>
    <row r="8" spans="1:3">
      <c r="A8" s="4" t="s">
        <v>97</v>
      </c>
      <c r="B8" s="6" t="n">
        <v>22200</v>
      </c>
      <c r="C8" s="6" t="n">
        <v>2439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1686</v>
      </c>
      <c r="B1" s="2" t="s">
        <v>644</v>
      </c>
      <c r="C1" s="2" t="s">
        <v>645</v>
      </c>
    </row>
    <row r="2" spans="1:3">
      <c r="A2" s="3" t="s">
        <v>1682</v>
      </c>
    </row>
    <row r="3" spans="1:3">
      <c r="A3" s="4" t="s">
        <v>919</v>
      </c>
      <c r="B3" s="6" t="n">
        <v>491</v>
      </c>
      <c r="C3" s="6" t="n">
        <v>2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7</v>
      </c>
      <c r="B1" s="2" t="s">
        <v>34</v>
      </c>
      <c r="C1" s="2" t="s">
        <v>35</v>
      </c>
    </row>
    <row r="2" spans="1:3">
      <c r="A2" s="3" t="s">
        <v>1682</v>
      </c>
    </row>
    <row r="3" spans="1:3">
      <c r="A3" s="4" t="s">
        <v>1688</v>
      </c>
      <c r="B3" s="6" t="n">
        <v>8013</v>
      </c>
      <c r="C3" s="6" t="n">
        <v>7906</v>
      </c>
    </row>
    <row r="4" spans="1:3">
      <c r="A4" s="4" t="s">
        <v>1689</v>
      </c>
      <c r="B4" s="5" t="n">
        <v>879</v>
      </c>
      <c r="C4" s="5" t="n">
        <v>1599</v>
      </c>
    </row>
    <row r="5" spans="1:3">
      <c r="A5" s="4" t="s">
        <v>1690</v>
      </c>
      <c r="B5" s="5" t="n">
        <v>406</v>
      </c>
      <c r="C5" s="5" t="n">
        <v>402</v>
      </c>
    </row>
    <row r="6" spans="1:3">
      <c r="A6" s="4" t="s">
        <v>1691</v>
      </c>
      <c r="B6" s="5" t="n">
        <v>573</v>
      </c>
      <c r="C6" s="5" t="n">
        <v>991</v>
      </c>
    </row>
    <row r="7" spans="1:3">
      <c r="A7" s="4" t="s">
        <v>1692</v>
      </c>
      <c r="B7" s="5" t="n">
        <v>5134</v>
      </c>
      <c r="C7" s="5" t="n">
        <v>4751</v>
      </c>
    </row>
    <row r="8" spans="1:3">
      <c r="A8" s="4" t="s">
        <v>104</v>
      </c>
      <c r="B8" s="6" t="n">
        <v>15005</v>
      </c>
      <c r="C8" s="6" t="n">
        <v>1564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3</v>
      </c>
      <c r="B1" s="2" t="s">
        <v>34</v>
      </c>
      <c r="C1" s="2" t="s">
        <v>35</v>
      </c>
    </row>
    <row r="2" spans="1:3">
      <c r="A2" s="3" t="s">
        <v>1682</v>
      </c>
    </row>
    <row r="3" spans="1:3">
      <c r="A3" s="4" t="s">
        <v>1694</v>
      </c>
      <c r="B3" s="6" t="n">
        <v>981</v>
      </c>
      <c r="C3" s="6" t="n">
        <v>1498</v>
      </c>
    </row>
    <row r="4" spans="1:3">
      <c r="A4" s="4" t="s">
        <v>1695</v>
      </c>
      <c r="B4" s="6" t="n">
        <v>590</v>
      </c>
      <c r="C4" s="6" t="n">
        <v>95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6</v>
      </c>
      <c r="B1" s="2" t="s">
        <v>1</v>
      </c>
    </row>
    <row r="2" spans="1:3">
      <c r="B2" s="2" t="s">
        <v>34</v>
      </c>
      <c r="C2" s="2" t="s">
        <v>35</v>
      </c>
    </row>
    <row r="3" spans="1:3">
      <c r="A3" s="3" t="s">
        <v>1697</v>
      </c>
    </row>
    <row r="4" spans="1:3">
      <c r="A4" s="4" t="s">
        <v>1177</v>
      </c>
      <c r="B4" s="6" t="n">
        <v>28540</v>
      </c>
      <c r="C4" s="6" t="n">
        <v>28937</v>
      </c>
    </row>
    <row r="5" spans="1:3">
      <c r="A5" s="4" t="s">
        <v>1092</v>
      </c>
      <c r="B5" s="5" t="n">
        <v>0</v>
      </c>
      <c r="C5" s="5" t="n">
        <v>345</v>
      </c>
    </row>
    <row r="6" spans="1:3">
      <c r="A6" s="4" t="s">
        <v>1698</v>
      </c>
      <c r="B6" s="5" t="n">
        <v>27156</v>
      </c>
      <c r="C6" s="5" t="n">
        <v>41137</v>
      </c>
    </row>
    <row r="7" spans="1:3">
      <c r="A7" s="4" t="s">
        <v>1699</v>
      </c>
      <c r="B7" s="5" t="n">
        <v>-28568</v>
      </c>
      <c r="C7" s="5" t="n">
        <v>-41700</v>
      </c>
    </row>
    <row r="8" spans="1:3">
      <c r="A8" s="4" t="s">
        <v>1091</v>
      </c>
      <c r="B8" s="5" t="n">
        <v>-378</v>
      </c>
      <c r="C8" s="5" t="n">
        <v>-1148</v>
      </c>
    </row>
    <row r="9" spans="1:3">
      <c r="A9" s="4" t="s">
        <v>1700</v>
      </c>
      <c r="B9" s="5" t="n">
        <v>-1088</v>
      </c>
      <c r="C9" s="5" t="n">
        <v>-1021</v>
      </c>
    </row>
    <row r="10" spans="1:3">
      <c r="A10" s="4" t="s">
        <v>1610</v>
      </c>
      <c r="B10" s="5" t="n">
        <v>627</v>
      </c>
      <c r="C10" s="5" t="n">
        <v>1990</v>
      </c>
    </row>
    <row r="11" spans="1:3">
      <c r="A11" s="4" t="s">
        <v>1180</v>
      </c>
      <c r="B11" s="5" t="n">
        <v>26289</v>
      </c>
      <c r="C11" s="5" t="n">
        <v>28540</v>
      </c>
    </row>
    <row r="12" spans="1:3">
      <c r="A12" s="4" t="s">
        <v>1701</v>
      </c>
      <c r="B12" s="5" t="n">
        <v>11284</v>
      </c>
      <c r="C12" s="5" t="n">
        <v>12891</v>
      </c>
    </row>
    <row r="13" spans="1:3">
      <c r="A13" s="4" t="s">
        <v>1702</v>
      </c>
    </row>
    <row r="14" spans="1:3">
      <c r="A14" s="3" t="s">
        <v>1697</v>
      </c>
    </row>
    <row r="15" spans="1:3">
      <c r="A15" s="4" t="s">
        <v>1177</v>
      </c>
      <c r="B15" s="5" t="n">
        <v>7906</v>
      </c>
    </row>
    <row r="16" spans="1:3">
      <c r="A16" s="4" t="s">
        <v>1092</v>
      </c>
      <c r="B16" s="5" t="n">
        <v>0</v>
      </c>
    </row>
    <row r="17" spans="1:3">
      <c r="A17" s="4" t="s">
        <v>1698</v>
      </c>
      <c r="B17" s="5" t="n">
        <v>1355</v>
      </c>
    </row>
    <row r="18" spans="1:3">
      <c r="A18" s="4" t="s">
        <v>1699</v>
      </c>
      <c r="B18" s="5" t="n">
        <v>-916</v>
      </c>
    </row>
    <row r="19" spans="1:3">
      <c r="A19" s="4" t="s">
        <v>1091</v>
      </c>
      <c r="B19" s="5" t="n">
        <v>-22</v>
      </c>
    </row>
    <row r="20" spans="1:3">
      <c r="A20" s="4" t="s">
        <v>1700</v>
      </c>
      <c r="B20" s="5" t="n">
        <v>-186</v>
      </c>
    </row>
    <row r="21" spans="1:3">
      <c r="A21" s="4" t="s">
        <v>1610</v>
      </c>
      <c r="B21" s="5" t="n">
        <v>-124</v>
      </c>
    </row>
    <row r="22" spans="1:3">
      <c r="A22" s="4" t="s">
        <v>1180</v>
      </c>
      <c r="B22" s="5" t="n">
        <v>8013</v>
      </c>
      <c r="C22" s="5" t="n">
        <v>7906</v>
      </c>
    </row>
    <row r="23" spans="1:3">
      <c r="A23" s="4" t="s">
        <v>1701</v>
      </c>
      <c r="B23" s="5" t="n">
        <v>297</v>
      </c>
    </row>
    <row r="24" spans="1:3">
      <c r="A24" s="4" t="s">
        <v>1703</v>
      </c>
    </row>
    <row r="25" spans="1:3">
      <c r="A25" s="3" t="s">
        <v>1697</v>
      </c>
    </row>
    <row r="26" spans="1:3">
      <c r="A26" s="4" t="s">
        <v>1177</v>
      </c>
      <c r="B26" s="5" t="n">
        <v>991</v>
      </c>
    </row>
    <row r="27" spans="1:3">
      <c r="A27" s="4" t="s">
        <v>1092</v>
      </c>
      <c r="B27" s="5" t="n">
        <v>0</v>
      </c>
    </row>
    <row r="28" spans="1:3">
      <c r="A28" s="4" t="s">
        <v>1698</v>
      </c>
      <c r="B28" s="5" t="n">
        <v>11</v>
      </c>
    </row>
    <row r="29" spans="1:3">
      <c r="A29" s="4" t="s">
        <v>1699</v>
      </c>
      <c r="B29" s="5" t="n">
        <v>-4</v>
      </c>
    </row>
    <row r="30" spans="1:3">
      <c r="A30" s="4" t="s">
        <v>1091</v>
      </c>
      <c r="B30" s="5" t="n">
        <v>-384</v>
      </c>
    </row>
    <row r="31" spans="1:3">
      <c r="A31" s="4" t="s">
        <v>1700</v>
      </c>
      <c r="B31" s="5" t="n">
        <v>0</v>
      </c>
    </row>
    <row r="32" spans="1:3">
      <c r="A32" s="4" t="s">
        <v>1610</v>
      </c>
      <c r="B32" s="5" t="n">
        <v>-41</v>
      </c>
    </row>
    <row r="33" spans="1:3">
      <c r="A33" s="4" t="s">
        <v>1180</v>
      </c>
      <c r="B33" s="5" t="n">
        <v>573</v>
      </c>
      <c r="C33" s="5" t="n">
        <v>991</v>
      </c>
    </row>
    <row r="34" spans="1:3">
      <c r="A34" s="4" t="s">
        <v>1701</v>
      </c>
      <c r="B34" s="5" t="n">
        <v>0</v>
      </c>
    </row>
    <row r="35" spans="1:3">
      <c r="A35" s="4" t="s">
        <v>1704</v>
      </c>
    </row>
    <row r="36" spans="1:3">
      <c r="A36" s="3" t="s">
        <v>1697</v>
      </c>
    </row>
    <row r="37" spans="1:3">
      <c r="A37" s="4" t="s">
        <v>1177</v>
      </c>
      <c r="B37" s="5" t="n">
        <v>1599</v>
      </c>
    </row>
    <row r="38" spans="1:3">
      <c r="A38" s="4" t="s">
        <v>1092</v>
      </c>
      <c r="B38" s="5" t="n">
        <v>0</v>
      </c>
    </row>
    <row r="39" spans="1:3">
      <c r="A39" s="4" t="s">
        <v>1698</v>
      </c>
      <c r="B39" s="5" t="n">
        <v>136</v>
      </c>
    </row>
    <row r="40" spans="1:3">
      <c r="A40" s="4" t="s">
        <v>1699</v>
      </c>
      <c r="B40" s="5" t="n">
        <v>-807</v>
      </c>
    </row>
    <row r="41" spans="1:3">
      <c r="A41" s="4" t="s">
        <v>1091</v>
      </c>
      <c r="B41" s="5" t="n">
        <v>0</v>
      </c>
    </row>
    <row r="42" spans="1:3">
      <c r="A42" s="4" t="s">
        <v>1700</v>
      </c>
      <c r="B42" s="5" t="n">
        <v>0</v>
      </c>
    </row>
    <row r="43" spans="1:3">
      <c r="A43" s="4" t="s">
        <v>1610</v>
      </c>
      <c r="B43" s="5" t="n">
        <v>-49</v>
      </c>
    </row>
    <row r="44" spans="1:3">
      <c r="A44" s="4" t="s">
        <v>1180</v>
      </c>
      <c r="B44" s="5" t="n">
        <v>879</v>
      </c>
      <c r="C44" s="5" t="n">
        <v>1599</v>
      </c>
    </row>
    <row r="45" spans="1:3">
      <c r="A45" s="4" t="s">
        <v>1701</v>
      </c>
      <c r="B45" s="5" t="n">
        <v>0</v>
      </c>
    </row>
    <row r="46" spans="1:3">
      <c r="A46" s="4" t="s">
        <v>1705</v>
      </c>
    </row>
    <row r="47" spans="1:3">
      <c r="A47" s="3" t="s">
        <v>1697</v>
      </c>
    </row>
    <row r="48" spans="1:3">
      <c r="A48" s="4" t="s">
        <v>1177</v>
      </c>
      <c r="B48" s="5" t="n">
        <v>421</v>
      </c>
    </row>
    <row r="49" spans="1:3">
      <c r="A49" s="4" t="s">
        <v>1092</v>
      </c>
      <c r="B49" s="5" t="n">
        <v>0</v>
      </c>
    </row>
    <row r="50" spans="1:3">
      <c r="A50" s="4" t="s">
        <v>1698</v>
      </c>
      <c r="B50" s="5" t="n">
        <v>275</v>
      </c>
    </row>
    <row r="51" spans="1:3">
      <c r="A51" s="4" t="s">
        <v>1699</v>
      </c>
      <c r="B51" s="5" t="n">
        <v>0</v>
      </c>
    </row>
    <row r="52" spans="1:3">
      <c r="A52" s="4" t="s">
        <v>1091</v>
      </c>
      <c r="B52" s="5" t="n">
        <v>-96</v>
      </c>
    </row>
    <row r="53" spans="1:3">
      <c r="A53" s="4" t="s">
        <v>1700</v>
      </c>
      <c r="B53" s="5" t="n">
        <v>0</v>
      </c>
    </row>
    <row r="54" spans="1:3">
      <c r="A54" s="4" t="s">
        <v>1610</v>
      </c>
      <c r="B54" s="5" t="n">
        <v>78</v>
      </c>
    </row>
    <row r="55" spans="1:3">
      <c r="A55" s="4" t="s">
        <v>1180</v>
      </c>
      <c r="B55" s="5" t="n">
        <v>678</v>
      </c>
      <c r="C55" s="5" t="n">
        <v>421</v>
      </c>
    </row>
    <row r="56" spans="1:3">
      <c r="A56" s="4" t="s">
        <v>1701</v>
      </c>
      <c r="B56" s="5" t="n">
        <v>272</v>
      </c>
    </row>
    <row r="57" spans="1:3">
      <c r="A57" s="4" t="s">
        <v>1706</v>
      </c>
    </row>
    <row r="58" spans="1:3">
      <c r="A58" s="3" t="s">
        <v>1697</v>
      </c>
    </row>
    <row r="59" spans="1:3">
      <c r="A59" s="4" t="s">
        <v>1177</v>
      </c>
      <c r="B59" s="5" t="n">
        <v>17623</v>
      </c>
    </row>
    <row r="60" spans="1:3">
      <c r="A60" s="4" t="s">
        <v>1092</v>
      </c>
      <c r="B60" s="5" t="n">
        <v>0</v>
      </c>
    </row>
    <row r="61" spans="1:3">
      <c r="A61" s="4" t="s">
        <v>1698</v>
      </c>
      <c r="B61" s="5" t="n">
        <v>25379</v>
      </c>
    </row>
    <row r="62" spans="1:3">
      <c r="A62" s="4" t="s">
        <v>1699</v>
      </c>
      <c r="B62" s="5" t="n">
        <v>-26841</v>
      </c>
    </row>
    <row r="63" spans="1:3">
      <c r="A63" s="4" t="s">
        <v>1091</v>
      </c>
      <c r="B63" s="5" t="n">
        <v>124</v>
      </c>
    </row>
    <row r="64" spans="1:3">
      <c r="A64" s="4" t="s">
        <v>1700</v>
      </c>
      <c r="B64" s="5" t="n">
        <v>-902</v>
      </c>
    </row>
    <row r="65" spans="1:3">
      <c r="A65" s="4" t="s">
        <v>1610</v>
      </c>
      <c r="B65" s="5" t="n">
        <v>763</v>
      </c>
    </row>
    <row r="66" spans="1:3">
      <c r="A66" s="4" t="s">
        <v>1180</v>
      </c>
      <c r="B66" s="5" t="n">
        <v>16146</v>
      </c>
      <c r="C66" s="6" t="n">
        <v>17623</v>
      </c>
    </row>
    <row r="67" spans="1:3">
      <c r="A67" s="4" t="s">
        <v>1701</v>
      </c>
      <c r="B67" s="6" t="n">
        <v>10715</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707</v>
      </c>
      <c r="B1" s="2" t="s">
        <v>1</v>
      </c>
    </row>
    <row r="2" spans="1:7">
      <c r="B2" s="2" t="s">
        <v>74</v>
      </c>
      <c r="C2" s="2" t="s">
        <v>588</v>
      </c>
      <c r="D2" s="2" t="s">
        <v>75</v>
      </c>
      <c r="E2" s="2" t="s">
        <v>586</v>
      </c>
      <c r="F2" s="2" t="s">
        <v>454</v>
      </c>
      <c r="G2" s="2" t="s">
        <v>1708</v>
      </c>
    </row>
    <row r="3" spans="1:7">
      <c r="A3" s="3" t="s">
        <v>1709</v>
      </c>
    </row>
    <row r="4" spans="1:7">
      <c r="A4" s="4" t="s">
        <v>1710</v>
      </c>
      <c r="B4" s="6" t="n">
        <v>863</v>
      </c>
      <c r="D4" s="6" t="n">
        <v>922</v>
      </c>
      <c r="F4" s="6" t="n">
        <v>865</v>
      </c>
    </row>
    <row r="5" spans="1:7">
      <c r="A5" s="4" t="s">
        <v>1711</v>
      </c>
      <c r="B5" s="5" t="n">
        <v>48256</v>
      </c>
      <c r="D5" s="5" t="n">
        <v>56346</v>
      </c>
      <c r="F5" s="5" t="n">
        <v>52219</v>
      </c>
    </row>
    <row r="6" spans="1:7">
      <c r="A6" s="4" t="s">
        <v>1712</v>
      </c>
      <c r="B6" s="5" t="n">
        <v>396</v>
      </c>
      <c r="D6" s="5" t="n">
        <v>199</v>
      </c>
      <c r="F6" s="6" t="n">
        <v>184</v>
      </c>
    </row>
    <row r="7" spans="1:7">
      <c r="A7" s="4" t="s">
        <v>1713</v>
      </c>
    </row>
    <row r="8" spans="1:7">
      <c r="A8" s="3" t="s">
        <v>1709</v>
      </c>
    </row>
    <row r="9" spans="1:7">
      <c r="A9" s="4" t="s">
        <v>1711</v>
      </c>
      <c r="B9" s="6" t="n">
        <v>1133</v>
      </c>
      <c r="D9" s="5" t="n">
        <v>1080</v>
      </c>
    </row>
    <row r="10" spans="1:7">
      <c r="A10" s="4" t="s">
        <v>1714</v>
      </c>
    </row>
    <row r="11" spans="1:7">
      <c r="A11" s="3" t="s">
        <v>1709</v>
      </c>
    </row>
    <row r="12" spans="1:7">
      <c r="A12" s="4" t="s">
        <v>1715</v>
      </c>
      <c r="B12" s="4" t="s">
        <v>1618</v>
      </c>
    </row>
    <row r="13" spans="1:7">
      <c r="A13" s="4" t="s">
        <v>617</v>
      </c>
    </row>
    <row r="14" spans="1:7">
      <c r="A14" s="3" t="s">
        <v>1709</v>
      </c>
    </row>
    <row r="15" spans="1:7">
      <c r="A15" s="4" t="s">
        <v>1712</v>
      </c>
      <c r="B15" s="6" t="n">
        <v>111</v>
      </c>
      <c r="C15" s="6" t="n">
        <v>6</v>
      </c>
      <c r="D15" s="5" t="n">
        <v>271</v>
      </c>
      <c r="E15" s="6" t="n">
        <v>14</v>
      </c>
    </row>
    <row r="16" spans="1:7">
      <c r="A16" s="4" t="s">
        <v>476</v>
      </c>
    </row>
    <row r="17" spans="1:7">
      <c r="A17" s="3" t="s">
        <v>1709</v>
      </c>
    </row>
    <row r="18" spans="1:7">
      <c r="A18" s="4" t="s">
        <v>1711</v>
      </c>
      <c r="B18" s="6" t="n">
        <v>3300</v>
      </c>
      <c r="D18" s="6" t="n">
        <v>3213</v>
      </c>
    </row>
    <row r="19" spans="1:7">
      <c r="A19" s="4" t="s">
        <v>1716</v>
      </c>
      <c r="B19" s="4" t="s">
        <v>1234</v>
      </c>
      <c r="D19" s="4" t="s">
        <v>1234</v>
      </c>
    </row>
    <row r="20" spans="1:7">
      <c r="A20" s="4" t="s">
        <v>1126</v>
      </c>
    </row>
    <row r="21" spans="1:7">
      <c r="A21" s="3" t="s">
        <v>1709</v>
      </c>
    </row>
    <row r="22" spans="1:7">
      <c r="A22" s="4" t="s">
        <v>1716</v>
      </c>
      <c r="B22" s="4" t="s">
        <v>1156</v>
      </c>
      <c r="D22" s="4" t="s">
        <v>1233</v>
      </c>
    </row>
    <row r="23" spans="1:7">
      <c r="A23" s="4" t="s">
        <v>519</v>
      </c>
    </row>
    <row r="24" spans="1:7">
      <c r="A24" s="3" t="s">
        <v>1709</v>
      </c>
    </row>
    <row r="25" spans="1:7">
      <c r="A25" s="4" t="s">
        <v>1711</v>
      </c>
      <c r="B25" s="6" t="n">
        <v>28771</v>
      </c>
      <c r="D25" s="6" t="n">
        <v>35602</v>
      </c>
    </row>
    <row r="26" spans="1:7">
      <c r="A26" s="4" t="s">
        <v>1716</v>
      </c>
      <c r="B26" s="4" t="s">
        <v>957</v>
      </c>
      <c r="D26" s="4" t="s">
        <v>1717</v>
      </c>
    </row>
    <row r="27" spans="1:7">
      <c r="A27" s="4" t="s">
        <v>516</v>
      </c>
    </row>
    <row r="28" spans="1:7">
      <c r="A28" s="3" t="s">
        <v>1709</v>
      </c>
    </row>
    <row r="29" spans="1:7">
      <c r="A29" s="4" t="s">
        <v>1711</v>
      </c>
      <c r="B29" s="6" t="n">
        <v>5619</v>
      </c>
      <c r="D29" s="6" t="n">
        <v>6378</v>
      </c>
    </row>
    <row r="30" spans="1:7">
      <c r="A30" s="4" t="s">
        <v>1716</v>
      </c>
      <c r="B30" s="4" t="s">
        <v>1294</v>
      </c>
      <c r="D30" s="4" t="s">
        <v>1294</v>
      </c>
    </row>
    <row r="31" spans="1:7">
      <c r="A31" s="4" t="s">
        <v>524</v>
      </c>
    </row>
    <row r="32" spans="1:7">
      <c r="A32" s="3" t="s">
        <v>1709</v>
      </c>
    </row>
    <row r="33" spans="1:7">
      <c r="A33" s="4" t="s">
        <v>1718</v>
      </c>
      <c r="D33" s="6" t="n">
        <v>99</v>
      </c>
      <c r="E33" s="6" t="n">
        <v>5</v>
      </c>
    </row>
    <row r="34" spans="1:7">
      <c r="A34" s="4" t="s">
        <v>1719</v>
      </c>
    </row>
    <row r="35" spans="1:7">
      <c r="A35" s="3" t="s">
        <v>1709</v>
      </c>
    </row>
    <row r="36" spans="1:7">
      <c r="A36" s="4" t="s">
        <v>1720</v>
      </c>
      <c r="G36" s="6" t="n">
        <v>553</v>
      </c>
    </row>
    <row r="37" spans="1:7">
      <c r="A37" s="4" t="s">
        <v>1721</v>
      </c>
      <c r="G37" s="6" t="n">
        <v>20</v>
      </c>
    </row>
    <row r="38" spans="1:7">
      <c r="A38" s="4" t="s">
        <v>1722</v>
      </c>
      <c r="G38" s="4" t="s">
        <v>1294</v>
      </c>
    </row>
  </sheetData>
  <mergeCells count="2">
    <mergeCell ref="A1:A2"/>
    <mergeCell ref="B1:G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3</v>
      </c>
      <c r="B1" s="2" t="s">
        <v>1</v>
      </c>
    </row>
    <row r="2" spans="1:4">
      <c r="B2" s="2" t="s">
        <v>34</v>
      </c>
      <c r="C2" s="2" t="s">
        <v>35</v>
      </c>
      <c r="D2" s="2" t="s">
        <v>36</v>
      </c>
    </row>
    <row r="3" spans="1:4">
      <c r="A3" s="3" t="s">
        <v>1724</v>
      </c>
    </row>
    <row r="4" spans="1:4">
      <c r="A4" s="4" t="s">
        <v>1725</v>
      </c>
      <c r="B4" s="6" t="n">
        <v>228</v>
      </c>
      <c r="C4" s="6" t="n">
        <v>254</v>
      </c>
      <c r="D4" s="6" t="n">
        <v>176</v>
      </c>
    </row>
    <row r="5" spans="1:4">
      <c r="A5" s="4" t="s">
        <v>1726</v>
      </c>
      <c r="B5" s="5" t="n">
        <v>168</v>
      </c>
      <c r="C5" s="5" t="n">
        <v>-55</v>
      </c>
      <c r="D5" s="5" t="n">
        <v>8</v>
      </c>
    </row>
    <row r="6" spans="1:4">
      <c r="A6" s="4" t="s">
        <v>1727</v>
      </c>
      <c r="B6" s="5" t="n">
        <v>396</v>
      </c>
      <c r="C6" s="5" t="n">
        <v>199</v>
      </c>
      <c r="D6" s="5" t="n">
        <v>184</v>
      </c>
    </row>
    <row r="7" spans="1:4">
      <c r="A7" s="3" t="s">
        <v>1728</v>
      </c>
    </row>
    <row r="8" spans="1:4">
      <c r="A8" s="4" t="s">
        <v>1729</v>
      </c>
      <c r="B8" s="5" t="n">
        <v>775</v>
      </c>
      <c r="C8" s="5" t="n">
        <v>767</v>
      </c>
      <c r="D8" s="5" t="n">
        <v>768</v>
      </c>
    </row>
    <row r="9" spans="1:4">
      <c r="A9" s="3" t="s">
        <v>1730</v>
      </c>
    </row>
    <row r="10" spans="1:4">
      <c r="A10" s="4" t="s">
        <v>1731</v>
      </c>
      <c r="B10" s="5" t="n">
        <v>-3404</v>
      </c>
      <c r="C10" s="5" t="n">
        <v>-3</v>
      </c>
      <c r="D10" s="5" t="n">
        <v>4019</v>
      </c>
    </row>
    <row r="11" spans="1:4">
      <c r="A11" s="4" t="s">
        <v>1732</v>
      </c>
      <c r="B11" s="5" t="n">
        <v>-2233</v>
      </c>
      <c r="C11" s="5" t="n">
        <v>963</v>
      </c>
      <c r="D11" s="5" t="n">
        <v>4971</v>
      </c>
    </row>
    <row r="12" spans="1:4">
      <c r="A12" s="4" t="s">
        <v>1733</v>
      </c>
    </row>
    <row r="13" spans="1:4">
      <c r="A13" s="3" t="s">
        <v>1724</v>
      </c>
    </row>
    <row r="14" spans="1:4">
      <c r="A14" s="4" t="s">
        <v>1725</v>
      </c>
      <c r="B14" s="5" t="n">
        <v>193</v>
      </c>
      <c r="C14" s="5" t="n">
        <v>221</v>
      </c>
      <c r="D14" s="5" t="n">
        <v>151</v>
      </c>
    </row>
    <row r="15" spans="1:4">
      <c r="A15" s="4" t="s">
        <v>1726</v>
      </c>
      <c r="B15" s="5" t="n">
        <v>168</v>
      </c>
      <c r="C15" s="5" t="n">
        <v>-55</v>
      </c>
      <c r="D15" s="5" t="n">
        <v>8</v>
      </c>
    </row>
    <row r="16" spans="1:4">
      <c r="A16" s="4" t="s">
        <v>1727</v>
      </c>
      <c r="B16" s="5" t="n">
        <v>361</v>
      </c>
      <c r="C16" s="5" t="n">
        <v>166</v>
      </c>
      <c r="D16" s="5" t="n">
        <v>159</v>
      </c>
    </row>
    <row r="17" spans="1:4">
      <c r="A17" s="3" t="s">
        <v>1728</v>
      </c>
    </row>
    <row r="18" spans="1:4">
      <c r="A18" s="4" t="s">
        <v>1729</v>
      </c>
      <c r="B18" s="5" t="n">
        <v>691</v>
      </c>
      <c r="C18" s="5" t="n">
        <v>693</v>
      </c>
      <c r="D18" s="5" t="n">
        <v>711</v>
      </c>
    </row>
    <row r="19" spans="1:4">
      <c r="A19" s="3" t="s">
        <v>1730</v>
      </c>
    </row>
    <row r="20" spans="1:4">
      <c r="A20" s="4" t="s">
        <v>1731</v>
      </c>
      <c r="B20" s="5" t="n">
        <v>-3415</v>
      </c>
      <c r="C20" s="5" t="n">
        <v>20</v>
      </c>
      <c r="D20" s="5" t="n">
        <v>3985</v>
      </c>
    </row>
    <row r="21" spans="1:4">
      <c r="A21" s="4" t="s">
        <v>1732</v>
      </c>
      <c r="B21" s="5" t="n">
        <v>-2363</v>
      </c>
      <c r="C21" s="5" t="n">
        <v>879</v>
      </c>
      <c r="D21" s="5" t="n">
        <v>4855</v>
      </c>
    </row>
    <row r="22" spans="1:4">
      <c r="A22" s="4" t="s">
        <v>1734</v>
      </c>
    </row>
    <row r="23" spans="1:4">
      <c r="A23" s="3" t="s">
        <v>1724</v>
      </c>
    </row>
    <row r="24" spans="1:4">
      <c r="A24" s="4" t="s">
        <v>1725</v>
      </c>
      <c r="B24" s="5" t="n">
        <v>35</v>
      </c>
      <c r="C24" s="5" t="n">
        <v>33</v>
      </c>
      <c r="D24" s="5" t="n">
        <v>25</v>
      </c>
    </row>
    <row r="25" spans="1:4">
      <c r="A25" s="4" t="s">
        <v>1726</v>
      </c>
      <c r="B25" s="5" t="n">
        <v>0</v>
      </c>
      <c r="C25" s="5" t="n">
        <v>0</v>
      </c>
      <c r="D25" s="5" t="n">
        <v>0</v>
      </c>
    </row>
    <row r="26" spans="1:4">
      <c r="A26" s="4" t="s">
        <v>1727</v>
      </c>
      <c r="B26" s="5" t="n">
        <v>35</v>
      </c>
      <c r="C26" s="5" t="n">
        <v>33</v>
      </c>
      <c r="D26" s="5" t="n">
        <v>25</v>
      </c>
    </row>
    <row r="27" spans="1:4">
      <c r="A27" s="3" t="s">
        <v>1728</v>
      </c>
    </row>
    <row r="28" spans="1:4">
      <c r="A28" s="4" t="s">
        <v>1729</v>
      </c>
      <c r="B28" s="5" t="n">
        <v>84</v>
      </c>
      <c r="C28" s="5" t="n">
        <v>74</v>
      </c>
      <c r="D28" s="5" t="n">
        <v>57</v>
      </c>
    </row>
    <row r="29" spans="1:4">
      <c r="A29" s="3" t="s">
        <v>1730</v>
      </c>
    </row>
    <row r="30" spans="1:4">
      <c r="A30" s="4" t="s">
        <v>1731</v>
      </c>
      <c r="B30" s="5" t="n">
        <v>11</v>
      </c>
      <c r="C30" s="5" t="n">
        <v>-23</v>
      </c>
      <c r="D30" s="5" t="n">
        <v>34</v>
      </c>
    </row>
    <row r="31" spans="1:4">
      <c r="A31" s="4" t="s">
        <v>1732</v>
      </c>
      <c r="B31" s="6" t="n">
        <v>130</v>
      </c>
      <c r="C31" s="6" t="n">
        <v>84</v>
      </c>
      <c r="D31" s="6" t="n">
        <v>11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34</v>
      </c>
    </row>
    <row r="3" spans="1:2">
      <c r="A3" s="3" t="s">
        <v>178</v>
      </c>
    </row>
    <row r="4" spans="1:2">
      <c r="A4" s="4" t="s">
        <v>192</v>
      </c>
      <c r="B4" s="4" t="s">
        <v>19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5</v>
      </c>
      <c r="B1" s="2" t="s">
        <v>1</v>
      </c>
    </row>
    <row r="2" spans="1:4">
      <c r="B2" s="2" t="s">
        <v>34</v>
      </c>
      <c r="C2" s="2" t="s">
        <v>35</v>
      </c>
      <c r="D2" s="2" t="s">
        <v>36</v>
      </c>
    </row>
    <row r="3" spans="1:4">
      <c r="A3" s="3" t="s">
        <v>1736</v>
      </c>
    </row>
    <row r="4" spans="1:4">
      <c r="A4" s="4" t="s">
        <v>1737</v>
      </c>
      <c r="B4" s="6" t="n">
        <v>-1110</v>
      </c>
      <c r="C4" s="6" t="n">
        <v>121</v>
      </c>
      <c r="D4" s="6" t="n">
        <v>-511</v>
      </c>
    </row>
    <row r="5" spans="1:4">
      <c r="A5" s="4" t="s">
        <v>1738</v>
      </c>
      <c r="B5" s="5" t="n">
        <v>-1104</v>
      </c>
      <c r="C5" s="5" t="n">
        <v>-46</v>
      </c>
      <c r="D5" s="5" t="n">
        <v>-231</v>
      </c>
    </row>
    <row r="6" spans="1:4">
      <c r="A6" s="4" t="s">
        <v>1739</v>
      </c>
      <c r="B6" s="5" t="n">
        <v>-1190</v>
      </c>
      <c r="C6" s="5" t="n">
        <v>-78</v>
      </c>
      <c r="D6" s="5" t="n">
        <v>4761</v>
      </c>
    </row>
    <row r="7" spans="1:4">
      <c r="A7" s="4" t="s">
        <v>157</v>
      </c>
      <c r="B7" s="6" t="n">
        <v>-3404</v>
      </c>
      <c r="C7" s="6" t="n">
        <v>-3</v>
      </c>
      <c r="D7" s="6" t="n">
        <v>4019</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0</v>
      </c>
      <c r="B1" s="2" t="s">
        <v>1</v>
      </c>
    </row>
    <row r="2" spans="1:4">
      <c r="B2" s="2" t="s">
        <v>34</v>
      </c>
      <c r="C2" s="2" t="s">
        <v>35</v>
      </c>
      <c r="D2" s="2" t="s">
        <v>36</v>
      </c>
    </row>
    <row r="3" spans="1:4">
      <c r="A3" s="3" t="s">
        <v>1709</v>
      </c>
    </row>
    <row r="4" spans="1:4">
      <c r="A4" s="4" t="s">
        <v>1741</v>
      </c>
      <c r="B4" s="6" t="n">
        <v>56346</v>
      </c>
      <c r="C4" s="6" t="n">
        <v>52219</v>
      </c>
    </row>
    <row r="5" spans="1:4">
      <c r="A5" s="4" t="s">
        <v>1725</v>
      </c>
      <c r="B5" s="5" t="n">
        <v>228</v>
      </c>
      <c r="C5" s="5" t="n">
        <v>254</v>
      </c>
      <c r="D5" s="6" t="n">
        <v>176</v>
      </c>
    </row>
    <row r="6" spans="1:4">
      <c r="A6" s="4" t="s">
        <v>1742</v>
      </c>
      <c r="B6" s="5" t="n">
        <v>1695</v>
      </c>
      <c r="C6" s="5" t="n">
        <v>1701</v>
      </c>
    </row>
    <row r="7" spans="1:4">
      <c r="A7" s="4" t="s">
        <v>1743</v>
      </c>
      <c r="B7" s="5" t="n">
        <v>-5118</v>
      </c>
      <c r="C7" s="5" t="n">
        <v>703</v>
      </c>
    </row>
    <row r="8" spans="1:4">
      <c r="A8" s="4" t="s">
        <v>968</v>
      </c>
      <c r="B8" s="5" t="n">
        <v>111</v>
      </c>
      <c r="C8" s="5" t="n">
        <v>3072</v>
      </c>
    </row>
    <row r="9" spans="1:4">
      <c r="A9" s="4" t="s">
        <v>1744</v>
      </c>
      <c r="B9" s="5" t="n">
        <v>-9</v>
      </c>
      <c r="C9" s="5" t="n">
        <v>0</v>
      </c>
    </row>
    <row r="10" spans="1:4">
      <c r="A10" s="4" t="s">
        <v>1745</v>
      </c>
      <c r="B10" s="5" t="n">
        <v>168</v>
      </c>
      <c r="C10" s="5" t="n">
        <v>-55</v>
      </c>
    </row>
    <row r="11" spans="1:4">
      <c r="A11" s="4" t="s">
        <v>1746</v>
      </c>
      <c r="B11" s="5" t="n">
        <v>-2909</v>
      </c>
      <c r="C11" s="5" t="n">
        <v>-3001</v>
      </c>
    </row>
    <row r="12" spans="1:4">
      <c r="A12" s="4" t="s">
        <v>1610</v>
      </c>
      <c r="B12" s="5" t="n">
        <v>-2256</v>
      </c>
      <c r="C12" s="5" t="n">
        <v>1453</v>
      </c>
    </row>
    <row r="13" spans="1:4">
      <c r="A13" s="4" t="s">
        <v>1747</v>
      </c>
      <c r="B13" s="5" t="n">
        <v>48256</v>
      </c>
      <c r="C13" s="5" t="n">
        <v>56346</v>
      </c>
      <c r="D13" s="5" t="n">
        <v>52219</v>
      </c>
    </row>
    <row r="14" spans="1:4">
      <c r="A14" s="4" t="s">
        <v>1748</v>
      </c>
      <c r="B14" s="5" t="n">
        <v>32693</v>
      </c>
      <c r="C14" s="5" t="n">
        <v>28854</v>
      </c>
    </row>
    <row r="15" spans="1:4">
      <c r="A15" s="4" t="s">
        <v>1749</v>
      </c>
      <c r="B15" s="5" t="n">
        <v>920</v>
      </c>
      <c r="C15" s="5" t="n">
        <v>934</v>
      </c>
    </row>
    <row r="16" spans="1:4">
      <c r="A16" s="4" t="s">
        <v>1743</v>
      </c>
      <c r="B16" s="5" t="n">
        <v>-1714</v>
      </c>
      <c r="C16" s="5" t="n">
        <v>706</v>
      </c>
    </row>
    <row r="17" spans="1:4">
      <c r="A17" s="4" t="s">
        <v>1750</v>
      </c>
      <c r="B17" s="5" t="n">
        <v>1664</v>
      </c>
      <c r="C17" s="5" t="n">
        <v>1575</v>
      </c>
    </row>
    <row r="18" spans="1:4">
      <c r="A18" s="4" t="s">
        <v>968</v>
      </c>
      <c r="B18" s="5" t="n">
        <v>0</v>
      </c>
      <c r="C18" s="5" t="n">
        <v>2841</v>
      </c>
    </row>
    <row r="19" spans="1:4">
      <c r="A19" s="4" t="s">
        <v>1751</v>
      </c>
      <c r="B19" s="5" t="n">
        <v>0</v>
      </c>
      <c r="C19" s="5" t="n">
        <v>-4</v>
      </c>
    </row>
    <row r="20" spans="1:4">
      <c r="A20" s="4" t="s">
        <v>1746</v>
      </c>
      <c r="B20" s="5" t="n">
        <v>-2909</v>
      </c>
      <c r="C20" s="5" t="n">
        <v>-3001</v>
      </c>
    </row>
    <row r="21" spans="1:4">
      <c r="A21" s="4" t="s">
        <v>1610</v>
      </c>
      <c r="B21" s="5" t="n">
        <v>-1335</v>
      </c>
      <c r="C21" s="5" t="n">
        <v>788</v>
      </c>
    </row>
    <row r="22" spans="1:4">
      <c r="A22" s="4" t="s">
        <v>1752</v>
      </c>
      <c r="B22" s="5" t="n">
        <v>29319</v>
      </c>
      <c r="C22" s="5" t="n">
        <v>32693</v>
      </c>
      <c r="D22" s="5" t="n">
        <v>28854</v>
      </c>
    </row>
    <row r="23" spans="1:4">
      <c r="A23" s="4" t="s">
        <v>1753</v>
      </c>
      <c r="B23" s="5" t="n">
        <v>18937</v>
      </c>
      <c r="C23" s="5" t="n">
        <v>23653</v>
      </c>
    </row>
    <row r="24" spans="1:4">
      <c r="A24" s="4" t="s">
        <v>1733</v>
      </c>
    </row>
    <row r="25" spans="1:4">
      <c r="A25" s="3" t="s">
        <v>1709</v>
      </c>
    </row>
    <row r="26" spans="1:4">
      <c r="A26" s="4" t="s">
        <v>1741</v>
      </c>
      <c r="B26" s="5" t="n">
        <v>54910</v>
      </c>
      <c r="C26" s="5" t="n">
        <v>51055</v>
      </c>
    </row>
    <row r="27" spans="1:4">
      <c r="A27" s="4" t="s">
        <v>1725</v>
      </c>
      <c r="B27" s="5" t="n">
        <v>193</v>
      </c>
      <c r="C27" s="5" t="n">
        <v>221</v>
      </c>
      <c r="D27" s="5" t="n">
        <v>151</v>
      </c>
    </row>
    <row r="28" spans="1:4">
      <c r="A28" s="4" t="s">
        <v>1742</v>
      </c>
      <c r="B28" s="5" t="n">
        <v>1608</v>
      </c>
      <c r="C28" s="5" t="n">
        <v>1625</v>
      </c>
    </row>
    <row r="29" spans="1:4">
      <c r="A29" s="4" t="s">
        <v>1743</v>
      </c>
      <c r="B29" s="5" t="n">
        <v>-5126</v>
      </c>
      <c r="C29" s="5" t="n">
        <v>727</v>
      </c>
    </row>
    <row r="30" spans="1:4">
      <c r="A30" s="4" t="s">
        <v>968</v>
      </c>
      <c r="B30" s="5" t="n">
        <v>0</v>
      </c>
      <c r="C30" s="5" t="n">
        <v>2801</v>
      </c>
    </row>
    <row r="31" spans="1:4">
      <c r="A31" s="4" t="s">
        <v>1744</v>
      </c>
      <c r="B31" s="5" t="n">
        <v>-9</v>
      </c>
      <c r="C31" s="5" t="n">
        <v>0</v>
      </c>
    </row>
    <row r="32" spans="1:4">
      <c r="A32" s="4" t="s">
        <v>1745</v>
      </c>
      <c r="B32" s="5" t="n">
        <v>168</v>
      </c>
      <c r="C32" s="5" t="n">
        <v>-55</v>
      </c>
    </row>
    <row r="33" spans="1:4">
      <c r="A33" s="4" t="s">
        <v>1746</v>
      </c>
      <c r="B33" s="5" t="n">
        <v>-2807</v>
      </c>
      <c r="C33" s="5" t="n">
        <v>-2920</v>
      </c>
    </row>
    <row r="34" spans="1:4">
      <c r="A34" s="4" t="s">
        <v>1610</v>
      </c>
      <c r="B34" s="5" t="n">
        <v>-2226</v>
      </c>
      <c r="C34" s="5" t="n">
        <v>1456</v>
      </c>
    </row>
    <row r="35" spans="1:4">
      <c r="A35" s="4" t="s">
        <v>1747</v>
      </c>
      <c r="B35" s="5" t="n">
        <v>46711</v>
      </c>
      <c r="C35" s="5" t="n">
        <v>54910</v>
      </c>
      <c r="D35" s="5" t="n">
        <v>51055</v>
      </c>
    </row>
    <row r="36" spans="1:4">
      <c r="A36" s="4" t="s">
        <v>1748</v>
      </c>
      <c r="B36" s="5" t="n">
        <v>32665</v>
      </c>
      <c r="C36" s="5" t="n">
        <v>28828</v>
      </c>
    </row>
    <row r="37" spans="1:4">
      <c r="A37" s="4" t="s">
        <v>1749</v>
      </c>
      <c r="B37" s="5" t="n">
        <v>917</v>
      </c>
      <c r="C37" s="5" t="n">
        <v>932</v>
      </c>
    </row>
    <row r="38" spans="1:4">
      <c r="A38" s="4" t="s">
        <v>1743</v>
      </c>
      <c r="B38" s="5" t="n">
        <v>-1711</v>
      </c>
      <c r="C38" s="5" t="n">
        <v>707</v>
      </c>
    </row>
    <row r="39" spans="1:4">
      <c r="A39" s="4" t="s">
        <v>1750</v>
      </c>
      <c r="B39" s="5" t="n">
        <v>1562</v>
      </c>
      <c r="C39" s="5" t="n">
        <v>1494</v>
      </c>
    </row>
    <row r="40" spans="1:4">
      <c r="A40" s="4" t="s">
        <v>968</v>
      </c>
      <c r="B40" s="5" t="n">
        <v>0</v>
      </c>
      <c r="C40" s="5" t="n">
        <v>2841</v>
      </c>
    </row>
    <row r="41" spans="1:4">
      <c r="A41" s="4" t="s">
        <v>1751</v>
      </c>
      <c r="B41" s="5" t="n">
        <v>0</v>
      </c>
      <c r="C41" s="5" t="n">
        <v>-4</v>
      </c>
    </row>
    <row r="42" spans="1:4">
      <c r="A42" s="4" t="s">
        <v>1746</v>
      </c>
      <c r="B42" s="5" t="n">
        <v>-2807</v>
      </c>
      <c r="C42" s="5" t="n">
        <v>-2920</v>
      </c>
    </row>
    <row r="43" spans="1:4">
      <c r="A43" s="4" t="s">
        <v>1610</v>
      </c>
      <c r="B43" s="5" t="n">
        <v>-1335</v>
      </c>
      <c r="C43" s="5" t="n">
        <v>787</v>
      </c>
    </row>
    <row r="44" spans="1:4">
      <c r="A44" s="4" t="s">
        <v>1752</v>
      </c>
      <c r="B44" s="5" t="n">
        <v>29291</v>
      </c>
      <c r="C44" s="5" t="n">
        <v>32665</v>
      </c>
      <c r="D44" s="5" t="n">
        <v>28828</v>
      </c>
    </row>
    <row r="45" spans="1:4">
      <c r="A45" s="4" t="s">
        <v>1753</v>
      </c>
      <c r="B45" s="5" t="n">
        <v>17420</v>
      </c>
      <c r="C45" s="5" t="n">
        <v>22245</v>
      </c>
    </row>
    <row r="46" spans="1:4">
      <c r="A46" s="4" t="s">
        <v>1734</v>
      </c>
    </row>
    <row r="47" spans="1:4">
      <c r="A47" s="3" t="s">
        <v>1709</v>
      </c>
    </row>
    <row r="48" spans="1:4">
      <c r="A48" s="4" t="s">
        <v>1741</v>
      </c>
      <c r="B48" s="5" t="n">
        <v>1436</v>
      </c>
      <c r="C48" s="5" t="n">
        <v>1164</v>
      </c>
    </row>
    <row r="49" spans="1:4">
      <c r="A49" s="4" t="s">
        <v>1725</v>
      </c>
      <c r="B49" s="5" t="n">
        <v>35</v>
      </c>
      <c r="C49" s="5" t="n">
        <v>33</v>
      </c>
      <c r="D49" s="5" t="n">
        <v>25</v>
      </c>
    </row>
    <row r="50" spans="1:4">
      <c r="A50" s="4" t="s">
        <v>1742</v>
      </c>
      <c r="B50" s="5" t="n">
        <v>87</v>
      </c>
      <c r="C50" s="5" t="n">
        <v>76</v>
      </c>
    </row>
    <row r="51" spans="1:4">
      <c r="A51" s="4" t="s">
        <v>1743</v>
      </c>
      <c r="B51" s="5" t="n">
        <v>8</v>
      </c>
      <c r="C51" s="5" t="n">
        <v>-24</v>
      </c>
    </row>
    <row r="52" spans="1:4">
      <c r="A52" s="4" t="s">
        <v>968</v>
      </c>
      <c r="B52" s="5" t="n">
        <v>111</v>
      </c>
      <c r="C52" s="5" t="n">
        <v>271</v>
      </c>
    </row>
    <row r="53" spans="1:4">
      <c r="A53" s="4" t="s">
        <v>1744</v>
      </c>
      <c r="B53" s="5" t="n">
        <v>0</v>
      </c>
      <c r="C53" s="5" t="n">
        <v>0</v>
      </c>
    </row>
    <row r="54" spans="1:4">
      <c r="A54" s="4" t="s">
        <v>1745</v>
      </c>
      <c r="B54" s="5" t="n">
        <v>0</v>
      </c>
      <c r="C54" s="5" t="n">
        <v>0</v>
      </c>
    </row>
    <row r="55" spans="1:4">
      <c r="A55" s="4" t="s">
        <v>1746</v>
      </c>
      <c r="B55" s="5" t="n">
        <v>-102</v>
      </c>
      <c r="C55" s="5" t="n">
        <v>-81</v>
      </c>
    </row>
    <row r="56" spans="1:4">
      <c r="A56" s="4" t="s">
        <v>1610</v>
      </c>
      <c r="B56" s="5" t="n">
        <v>-30</v>
      </c>
      <c r="C56" s="5" t="n">
        <v>-3</v>
      </c>
    </row>
    <row r="57" spans="1:4">
      <c r="A57" s="4" t="s">
        <v>1747</v>
      </c>
      <c r="B57" s="5" t="n">
        <v>1545</v>
      </c>
      <c r="C57" s="5" t="n">
        <v>1436</v>
      </c>
      <c r="D57" s="5" t="n">
        <v>1164</v>
      </c>
    </row>
    <row r="58" spans="1:4">
      <c r="A58" s="4" t="s">
        <v>1748</v>
      </c>
      <c r="B58" s="5" t="n">
        <v>28</v>
      </c>
      <c r="C58" s="5" t="n">
        <v>26</v>
      </c>
    </row>
    <row r="59" spans="1:4">
      <c r="A59" s="4" t="s">
        <v>1749</v>
      </c>
      <c r="B59" s="5" t="n">
        <v>3</v>
      </c>
      <c r="C59" s="5" t="n">
        <v>2</v>
      </c>
    </row>
    <row r="60" spans="1:4">
      <c r="A60" s="4" t="s">
        <v>1743</v>
      </c>
      <c r="B60" s="5" t="n">
        <v>-3</v>
      </c>
      <c r="C60" s="5" t="n">
        <v>-1</v>
      </c>
    </row>
    <row r="61" spans="1:4">
      <c r="A61" s="4" t="s">
        <v>1750</v>
      </c>
      <c r="B61" s="5" t="n">
        <v>102</v>
      </c>
      <c r="C61" s="5" t="n">
        <v>81</v>
      </c>
    </row>
    <row r="62" spans="1:4">
      <c r="A62" s="4" t="s">
        <v>968</v>
      </c>
      <c r="B62" s="5" t="n">
        <v>0</v>
      </c>
      <c r="C62" s="5" t="n">
        <v>0</v>
      </c>
    </row>
    <row r="63" spans="1:4">
      <c r="A63" s="4" t="s">
        <v>1751</v>
      </c>
      <c r="B63" s="5" t="n">
        <v>0</v>
      </c>
      <c r="C63" s="5" t="n">
        <v>0</v>
      </c>
    </row>
    <row r="64" spans="1:4">
      <c r="A64" s="4" t="s">
        <v>1746</v>
      </c>
      <c r="B64" s="5" t="n">
        <v>-102</v>
      </c>
      <c r="C64" s="5" t="n">
        <v>-81</v>
      </c>
    </row>
    <row r="65" spans="1:4">
      <c r="A65" s="4" t="s">
        <v>1610</v>
      </c>
      <c r="B65" s="5" t="n">
        <v>0</v>
      </c>
      <c r="C65" s="5" t="n">
        <v>1</v>
      </c>
    </row>
    <row r="66" spans="1:4">
      <c r="A66" s="4" t="s">
        <v>1752</v>
      </c>
      <c r="B66" s="5" t="n">
        <v>28</v>
      </c>
      <c r="C66" s="5" t="n">
        <v>28</v>
      </c>
      <c r="D66" s="6" t="n">
        <v>26</v>
      </c>
    </row>
    <row r="67" spans="1:4">
      <c r="A67" s="4" t="s">
        <v>1753</v>
      </c>
      <c r="B67" s="6" t="n">
        <v>1517</v>
      </c>
      <c r="C67" s="6" t="n">
        <v>140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54</v>
      </c>
      <c r="B1" s="2" t="s">
        <v>34</v>
      </c>
      <c r="C1" s="2" t="s">
        <v>35</v>
      </c>
      <c r="D1" s="2" t="s">
        <v>36</v>
      </c>
    </row>
    <row r="2" spans="1:4">
      <c r="A2" s="3" t="s">
        <v>1755</v>
      </c>
    </row>
    <row r="3" spans="1:4">
      <c r="A3" s="4" t="s">
        <v>1004</v>
      </c>
      <c r="B3" s="6" t="n">
        <v>701</v>
      </c>
      <c r="C3" s="6" t="n">
        <v>579</v>
      </c>
    </row>
    <row r="4" spans="1:4">
      <c r="A4" s="4" t="s">
        <v>1756</v>
      </c>
      <c r="B4" s="5" t="n">
        <v>6851</v>
      </c>
      <c r="C4" s="5" t="n">
        <v>6212</v>
      </c>
    </row>
    <row r="5" spans="1:4">
      <c r="A5" s="4" t="s">
        <v>1757</v>
      </c>
      <c r="B5" s="5" t="n">
        <v>8435</v>
      </c>
      <c r="C5" s="5" t="n">
        <v>11108</v>
      </c>
    </row>
    <row r="6" spans="1:4">
      <c r="A6" s="4" t="s">
        <v>1758</v>
      </c>
      <c r="B6" s="5" t="n">
        <v>15987</v>
      </c>
      <c r="C6" s="5" t="n">
        <v>17899</v>
      </c>
    </row>
    <row r="7" spans="1:4">
      <c r="A7" s="4" t="s">
        <v>1759</v>
      </c>
      <c r="B7" s="5" t="n">
        <v>6646</v>
      </c>
      <c r="C7" s="5" t="n">
        <v>7947</v>
      </c>
    </row>
    <row r="8" spans="1:4">
      <c r="A8" s="4" t="s">
        <v>1760</v>
      </c>
      <c r="B8" s="5" t="n">
        <v>6686</v>
      </c>
      <c r="C8" s="5" t="n">
        <v>6847</v>
      </c>
    </row>
    <row r="9" spans="1:4">
      <c r="A9" s="4" t="s">
        <v>1761</v>
      </c>
      <c r="B9" s="5" t="n">
        <v>13332</v>
      </c>
      <c r="C9" s="5" t="n">
        <v>14794</v>
      </c>
    </row>
    <row r="10" spans="1:4">
      <c r="A10" s="4" t="s">
        <v>1762</v>
      </c>
      <c r="B10" s="5" t="n">
        <v>29319</v>
      </c>
      <c r="C10" s="5" t="n">
        <v>32693</v>
      </c>
      <c r="D10" s="6" t="n">
        <v>28854</v>
      </c>
    </row>
    <row r="11" spans="1:4">
      <c r="A11" s="4" t="s">
        <v>1539</v>
      </c>
    </row>
    <row r="12" spans="1:4">
      <c r="A12" s="3" t="s">
        <v>1755</v>
      </c>
    </row>
    <row r="13" spans="1:4">
      <c r="A13" s="4" t="s">
        <v>1004</v>
      </c>
      <c r="B13" s="5" t="n">
        <v>701</v>
      </c>
      <c r="C13" s="5" t="n">
        <v>579</v>
      </c>
    </row>
    <row r="14" spans="1:4">
      <c r="A14" s="4" t="s">
        <v>1756</v>
      </c>
      <c r="B14" s="5" t="n">
        <v>131</v>
      </c>
      <c r="C14" s="5" t="n">
        <v>144</v>
      </c>
    </row>
    <row r="15" spans="1:4">
      <c r="A15" s="4" t="s">
        <v>1757</v>
      </c>
      <c r="B15" s="5" t="n">
        <v>1649</v>
      </c>
      <c r="C15" s="5" t="n">
        <v>1701</v>
      </c>
    </row>
    <row r="16" spans="1:4">
      <c r="A16" s="4" t="s">
        <v>1758</v>
      </c>
      <c r="B16" s="5" t="n">
        <v>2481</v>
      </c>
      <c r="C16" s="5" t="n">
        <v>2424</v>
      </c>
    </row>
    <row r="17" spans="1:4">
      <c r="A17" s="4" t="s">
        <v>1759</v>
      </c>
      <c r="B17" s="5" t="n">
        <v>5089</v>
      </c>
      <c r="C17" s="5" t="n">
        <v>6212</v>
      </c>
    </row>
    <row r="18" spans="1:4">
      <c r="A18" s="4" t="s">
        <v>1760</v>
      </c>
      <c r="B18" s="5" t="n">
        <v>973</v>
      </c>
      <c r="C18" s="5" t="n">
        <v>991</v>
      </c>
    </row>
    <row r="19" spans="1:4">
      <c r="A19" s="4" t="s">
        <v>1761</v>
      </c>
      <c r="B19" s="5" t="n">
        <v>6062</v>
      </c>
      <c r="C19" s="5" t="n">
        <v>7203</v>
      </c>
    </row>
    <row r="20" spans="1:4">
      <c r="A20" s="4" t="s">
        <v>1762</v>
      </c>
      <c r="B20" s="5" t="n">
        <v>8543</v>
      </c>
      <c r="C20" s="5" t="n">
        <v>9627</v>
      </c>
    </row>
    <row r="21" spans="1:4">
      <c r="A21" s="4" t="s">
        <v>1540</v>
      </c>
    </row>
    <row r="22" spans="1:4">
      <c r="A22" s="3" t="s">
        <v>1755</v>
      </c>
    </row>
    <row r="23" spans="1:4">
      <c r="A23" s="4" t="s">
        <v>1004</v>
      </c>
      <c r="B23" s="5" t="n">
        <v>0</v>
      </c>
      <c r="C23" s="5" t="n">
        <v>0</v>
      </c>
    </row>
    <row r="24" spans="1:4">
      <c r="A24" s="4" t="s">
        <v>1756</v>
      </c>
      <c r="B24" s="5" t="n">
        <v>6720</v>
      </c>
      <c r="C24" s="5" t="n">
        <v>6067</v>
      </c>
    </row>
    <row r="25" spans="1:4">
      <c r="A25" s="4" t="s">
        <v>1757</v>
      </c>
      <c r="B25" s="5" t="n">
        <v>6786</v>
      </c>
      <c r="C25" s="5" t="n">
        <v>9407</v>
      </c>
    </row>
    <row r="26" spans="1:4">
      <c r="A26" s="4" t="s">
        <v>1758</v>
      </c>
      <c r="B26" s="5" t="n">
        <v>13506</v>
      </c>
      <c r="C26" s="5" t="n">
        <v>15474</v>
      </c>
    </row>
    <row r="27" spans="1:4">
      <c r="A27" s="4" t="s">
        <v>1759</v>
      </c>
      <c r="B27" s="5" t="n">
        <v>1557</v>
      </c>
      <c r="C27" s="5" t="n">
        <v>1735</v>
      </c>
    </row>
    <row r="28" spans="1:4">
      <c r="A28" s="4" t="s">
        <v>1760</v>
      </c>
      <c r="B28" s="5" t="n">
        <v>4172</v>
      </c>
      <c r="C28" s="5" t="n">
        <v>3279</v>
      </c>
    </row>
    <row r="29" spans="1:4">
      <c r="A29" s="4" t="s">
        <v>1761</v>
      </c>
      <c r="B29" s="5" t="n">
        <v>5729</v>
      </c>
      <c r="C29" s="5" t="n">
        <v>5014</v>
      </c>
    </row>
    <row r="30" spans="1:4">
      <c r="A30" s="4" t="s">
        <v>1762</v>
      </c>
      <c r="B30" s="5" t="n">
        <v>19235</v>
      </c>
      <c r="C30" s="5" t="n">
        <v>20488</v>
      </c>
    </row>
    <row r="31" spans="1:4">
      <c r="A31" s="4" t="s">
        <v>1541</v>
      </c>
    </row>
    <row r="32" spans="1:4">
      <c r="A32" s="3" t="s">
        <v>1755</v>
      </c>
    </row>
    <row r="33" spans="1:4">
      <c r="A33" s="4" t="s">
        <v>1004</v>
      </c>
      <c r="B33" s="5" t="n">
        <v>0</v>
      </c>
      <c r="C33" s="5" t="n">
        <v>0</v>
      </c>
    </row>
    <row r="34" spans="1:4">
      <c r="A34" s="4" t="s">
        <v>1756</v>
      </c>
      <c r="B34" s="5" t="n">
        <v>0</v>
      </c>
      <c r="C34" s="5" t="n">
        <v>1</v>
      </c>
    </row>
    <row r="35" spans="1:4">
      <c r="A35" s="4" t="s">
        <v>1757</v>
      </c>
      <c r="B35" s="5" t="n">
        <v>0</v>
      </c>
      <c r="C35" s="5" t="n">
        <v>0</v>
      </c>
    </row>
    <row r="36" spans="1:4">
      <c r="A36" s="4" t="s">
        <v>1758</v>
      </c>
      <c r="B36" s="5" t="n">
        <v>0</v>
      </c>
      <c r="C36" s="5" t="n">
        <v>1</v>
      </c>
    </row>
    <row r="37" spans="1:4">
      <c r="A37" s="4" t="s">
        <v>1759</v>
      </c>
      <c r="B37" s="5" t="n">
        <v>0</v>
      </c>
      <c r="C37" s="5" t="n">
        <v>0</v>
      </c>
    </row>
    <row r="38" spans="1:4">
      <c r="A38" s="4" t="s">
        <v>1760</v>
      </c>
      <c r="B38" s="5" t="n">
        <v>1541</v>
      </c>
      <c r="C38" s="5" t="n">
        <v>2577</v>
      </c>
    </row>
    <row r="39" spans="1:4">
      <c r="A39" s="4" t="s">
        <v>1761</v>
      </c>
      <c r="B39" s="5" t="n">
        <v>1541</v>
      </c>
      <c r="C39" s="5" t="n">
        <v>2577</v>
      </c>
    </row>
    <row r="40" spans="1:4">
      <c r="A40" s="4" t="s">
        <v>1762</v>
      </c>
      <c r="B40" s="6" t="n">
        <v>1541</v>
      </c>
      <c r="C40" s="6" t="n">
        <v>257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3</v>
      </c>
      <c r="B1" s="2" t="s">
        <v>34</v>
      </c>
      <c r="C1" s="2" t="s">
        <v>35</v>
      </c>
    </row>
    <row r="2" spans="1:3">
      <c r="A2" s="4" t="s">
        <v>476</v>
      </c>
    </row>
    <row r="3" spans="1:3">
      <c r="A3" s="3" t="s">
        <v>1709</v>
      </c>
    </row>
    <row r="4" spans="1:3">
      <c r="A4" s="4" t="s">
        <v>1195</v>
      </c>
      <c r="B4" s="4" t="s">
        <v>1222</v>
      </c>
      <c r="C4" s="4" t="s">
        <v>1764</v>
      </c>
    </row>
    <row r="5" spans="1:3">
      <c r="A5" s="4" t="s">
        <v>1765</v>
      </c>
      <c r="B5" s="4" t="s">
        <v>1222</v>
      </c>
      <c r="C5" s="4" t="s">
        <v>1764</v>
      </c>
    </row>
    <row r="6" spans="1:3">
      <c r="A6" s="4" t="s">
        <v>1766</v>
      </c>
      <c r="B6" s="4" t="s">
        <v>1212</v>
      </c>
      <c r="C6" s="4" t="s">
        <v>1212</v>
      </c>
    </row>
    <row r="7" spans="1:3">
      <c r="A7" s="4" t="s">
        <v>516</v>
      </c>
    </row>
    <row r="8" spans="1:3">
      <c r="A8" s="3" t="s">
        <v>1709</v>
      </c>
    </row>
    <row r="9" spans="1:3">
      <c r="A9" s="4" t="s">
        <v>1195</v>
      </c>
      <c r="B9" s="4" t="s">
        <v>1767</v>
      </c>
      <c r="C9" s="4" t="s">
        <v>1768</v>
      </c>
    </row>
    <row r="10" spans="1:3">
      <c r="A10" s="4" t="s">
        <v>1765</v>
      </c>
      <c r="B10" s="4" t="s">
        <v>1767</v>
      </c>
      <c r="C10" s="4" t="s">
        <v>1768</v>
      </c>
    </row>
    <row r="11" spans="1:3">
      <c r="A11" s="4" t="s">
        <v>1766</v>
      </c>
      <c r="B11" s="4" t="s">
        <v>1037</v>
      </c>
      <c r="C11" s="4" t="s">
        <v>1037</v>
      </c>
    </row>
    <row r="12" spans="1:3">
      <c r="A12" s="4" t="s">
        <v>519</v>
      </c>
    </row>
    <row r="13" spans="1:3">
      <c r="A13" s="3" t="s">
        <v>1709</v>
      </c>
    </row>
    <row r="14" spans="1:3">
      <c r="A14" s="4" t="s">
        <v>1195</v>
      </c>
      <c r="B14" s="4" t="s">
        <v>1158</v>
      </c>
      <c r="C14" s="4" t="s">
        <v>1769</v>
      </c>
    </row>
    <row r="15" spans="1:3">
      <c r="A15" s="4" t="s">
        <v>1765</v>
      </c>
      <c r="B15" s="4" t="s">
        <v>1158</v>
      </c>
      <c r="C15" s="4" t="s">
        <v>1769</v>
      </c>
    </row>
    <row r="16" spans="1:3">
      <c r="A16" s="4" t="s">
        <v>1766</v>
      </c>
      <c r="B16" s="4" t="s">
        <v>1249</v>
      </c>
      <c r="C16" s="4" t="s">
        <v>1770</v>
      </c>
    </row>
    <row r="17" spans="1:3">
      <c r="A17" s="4" t="s">
        <v>1229</v>
      </c>
    </row>
    <row r="18" spans="1:3">
      <c r="A18" s="3" t="s">
        <v>1709</v>
      </c>
    </row>
    <row r="19" spans="1:3">
      <c r="A19" s="4" t="s">
        <v>1195</v>
      </c>
      <c r="B19" s="4" t="s">
        <v>1771</v>
      </c>
      <c r="C19" s="4" t="s">
        <v>1771</v>
      </c>
    </row>
    <row r="20" spans="1:3">
      <c r="A20" s="4" t="s">
        <v>1765</v>
      </c>
      <c r="B20" s="4" t="s">
        <v>1771</v>
      </c>
      <c r="C20" s="4" t="s">
        <v>1771</v>
      </c>
    </row>
    <row r="21" spans="1:3">
      <c r="A21" s="4" t="s">
        <v>1766</v>
      </c>
      <c r="B21" s="4" t="s">
        <v>1227</v>
      </c>
      <c r="C21" s="4" t="s">
        <v>1448</v>
      </c>
    </row>
    <row r="22" spans="1:3">
      <c r="A22" s="4" t="s">
        <v>1226</v>
      </c>
    </row>
    <row r="23" spans="1:3">
      <c r="A23" s="3" t="s">
        <v>1709</v>
      </c>
    </row>
    <row r="24" spans="1:3">
      <c r="A24" s="4" t="s">
        <v>1195</v>
      </c>
      <c r="B24" s="4" t="s">
        <v>1772</v>
      </c>
      <c r="C24" s="4" t="s">
        <v>1773</v>
      </c>
    </row>
    <row r="25" spans="1:3">
      <c r="A25" s="4" t="s">
        <v>1765</v>
      </c>
      <c r="B25" s="4" t="s">
        <v>1772</v>
      </c>
      <c r="C25" s="4" t="s">
        <v>1773</v>
      </c>
    </row>
    <row r="26" spans="1:3">
      <c r="A26" s="4" t="s">
        <v>1766</v>
      </c>
      <c r="B26" s="4" t="s">
        <v>1225</v>
      </c>
      <c r="C26" s="4" t="s">
        <v>122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774</v>
      </c>
      <c r="B1" s="2" t="s">
        <v>1</v>
      </c>
    </row>
    <row r="2" spans="1:2">
      <c r="B2" s="2" t="s">
        <v>74</v>
      </c>
    </row>
    <row r="3" spans="1:2">
      <c r="A3" s="3" t="s">
        <v>1775</v>
      </c>
    </row>
    <row r="4" spans="1:2">
      <c r="A4" s="4" t="s">
        <v>1265</v>
      </c>
      <c r="B4" s="6" t="n">
        <v>2904</v>
      </c>
    </row>
    <row r="5" spans="1:2">
      <c r="A5" s="4" t="s">
        <v>1267</v>
      </c>
      <c r="B5" s="5" t="n">
        <v>2663</v>
      </c>
    </row>
    <row r="6" spans="1:2">
      <c r="A6" s="4" t="s">
        <v>1776</v>
      </c>
      <c r="B6" s="5" t="n">
        <v>2641</v>
      </c>
    </row>
    <row r="7" spans="1:2">
      <c r="A7" s="4" t="s">
        <v>1273</v>
      </c>
      <c r="B7" s="5" t="n">
        <v>2662</v>
      </c>
    </row>
    <row r="8" spans="1:2">
      <c r="A8" s="4" t="s">
        <v>1777</v>
      </c>
      <c r="B8" s="6" t="n">
        <v>15714</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78</v>
      </c>
      <c r="B1" s="2" t="s">
        <v>34</v>
      </c>
      <c r="C1" s="2" t="s">
        <v>35</v>
      </c>
      <c r="D1" s="2" t="s">
        <v>36</v>
      </c>
    </row>
    <row r="2" spans="1:4">
      <c r="A2" s="3" t="s">
        <v>1755</v>
      </c>
    </row>
    <row r="3" spans="1:4">
      <c r="A3" s="4" t="s">
        <v>1779</v>
      </c>
      <c r="B3" s="6" t="n">
        <v>48256</v>
      </c>
      <c r="C3" s="6" t="n">
        <v>56346</v>
      </c>
      <c r="D3" s="6" t="n">
        <v>52219</v>
      </c>
    </row>
    <row r="4" spans="1:4">
      <c r="A4" s="4" t="s">
        <v>998</v>
      </c>
      <c r="B4" s="5" t="n">
        <v>29319</v>
      </c>
      <c r="C4" s="5" t="n">
        <v>32693</v>
      </c>
      <c r="D4" s="6" t="n">
        <v>28854</v>
      </c>
    </row>
    <row r="5" spans="1:4">
      <c r="A5" s="4" t="s">
        <v>1780</v>
      </c>
      <c r="B5" s="5" t="n">
        <v>18937</v>
      </c>
      <c r="C5" s="5" t="n">
        <v>23653</v>
      </c>
    </row>
    <row r="6" spans="1:4">
      <c r="A6" s="4" t="s">
        <v>476</v>
      </c>
    </row>
    <row r="7" spans="1:4">
      <c r="A7" s="3" t="s">
        <v>1755</v>
      </c>
    </row>
    <row r="8" spans="1:4">
      <c r="A8" s="4" t="s">
        <v>1779</v>
      </c>
      <c r="B8" s="5" t="n">
        <v>3300</v>
      </c>
      <c r="C8" s="5" t="n">
        <v>3213</v>
      </c>
    </row>
    <row r="9" spans="1:4">
      <c r="A9" s="4" t="s">
        <v>998</v>
      </c>
      <c r="B9" s="5" t="n">
        <v>582</v>
      </c>
      <c r="C9" s="5" t="n">
        <v>840</v>
      </c>
    </row>
    <row r="10" spans="1:4">
      <c r="A10" s="4" t="s">
        <v>1780</v>
      </c>
      <c r="B10" s="5" t="n">
        <v>2718</v>
      </c>
      <c r="C10" s="5" t="n">
        <v>2373</v>
      </c>
    </row>
    <row r="11" spans="1:4">
      <c r="A11" s="4" t="s">
        <v>516</v>
      </c>
    </row>
    <row r="12" spans="1:4">
      <c r="A12" s="3" t="s">
        <v>1755</v>
      </c>
    </row>
    <row r="13" spans="1:4">
      <c r="A13" s="4" t="s">
        <v>1779</v>
      </c>
      <c r="B13" s="5" t="n">
        <v>5619</v>
      </c>
      <c r="C13" s="5" t="n">
        <v>6378</v>
      </c>
    </row>
    <row r="14" spans="1:4">
      <c r="A14" s="4" t="s">
        <v>998</v>
      </c>
      <c r="B14" s="5" t="n">
        <v>3428</v>
      </c>
      <c r="C14" s="5" t="n">
        <v>4031</v>
      </c>
    </row>
    <row r="15" spans="1:4">
      <c r="A15" s="4" t="s">
        <v>1780</v>
      </c>
      <c r="B15" s="5" t="n">
        <v>2191</v>
      </c>
      <c r="C15" s="5" t="n">
        <v>2347</v>
      </c>
    </row>
    <row r="16" spans="1:4">
      <c r="A16" s="4" t="s">
        <v>519</v>
      </c>
    </row>
    <row r="17" spans="1:4">
      <c r="A17" s="3" t="s">
        <v>1755</v>
      </c>
    </row>
    <row r="18" spans="1:4">
      <c r="A18" s="4" t="s">
        <v>1779</v>
      </c>
      <c r="B18" s="5" t="n">
        <v>28771</v>
      </c>
      <c r="C18" s="5" t="n">
        <v>35602</v>
      </c>
    </row>
    <row r="19" spans="1:4">
      <c r="A19" s="4" t="s">
        <v>998</v>
      </c>
      <c r="B19" s="5" t="n">
        <v>20775</v>
      </c>
      <c r="C19" s="5" t="n">
        <v>23145</v>
      </c>
    </row>
    <row r="20" spans="1:4">
      <c r="A20" s="4" t="s">
        <v>1780</v>
      </c>
      <c r="B20" s="5" t="n">
        <v>7996</v>
      </c>
      <c r="C20" s="5" t="n">
        <v>12457</v>
      </c>
    </row>
    <row r="21" spans="1:4">
      <c r="A21" s="4" t="s">
        <v>522</v>
      </c>
    </row>
    <row r="22" spans="1:4">
      <c r="A22" s="3" t="s">
        <v>1755</v>
      </c>
    </row>
    <row r="23" spans="1:4">
      <c r="A23" s="4" t="s">
        <v>1779</v>
      </c>
      <c r="B23" s="5" t="n">
        <v>3973</v>
      </c>
      <c r="C23" s="5" t="n">
        <v>4362</v>
      </c>
    </row>
    <row r="24" spans="1:4">
      <c r="A24" s="4" t="s">
        <v>998</v>
      </c>
      <c r="B24" s="5" t="n">
        <v>195</v>
      </c>
      <c r="C24" s="5" t="n">
        <v>213</v>
      </c>
    </row>
    <row r="25" spans="1:4">
      <c r="A25" s="4" t="s">
        <v>1780</v>
      </c>
      <c r="B25" s="5" t="n">
        <v>3778</v>
      </c>
      <c r="C25" s="5" t="n">
        <v>4149</v>
      </c>
    </row>
    <row r="26" spans="1:4">
      <c r="A26" s="4" t="s">
        <v>1127</v>
      </c>
    </row>
    <row r="27" spans="1:4">
      <c r="A27" s="3" t="s">
        <v>1755</v>
      </c>
    </row>
    <row r="28" spans="1:4">
      <c r="A28" s="4" t="s">
        <v>1779</v>
      </c>
      <c r="B28" s="5" t="n">
        <v>6593</v>
      </c>
      <c r="C28" s="5" t="n">
        <v>6791</v>
      </c>
    </row>
    <row r="29" spans="1:4">
      <c r="A29" s="4" t="s">
        <v>998</v>
      </c>
      <c r="B29" s="5" t="n">
        <v>4339</v>
      </c>
      <c r="C29" s="5" t="n">
        <v>4464</v>
      </c>
    </row>
    <row r="30" spans="1:4">
      <c r="A30" s="4" t="s">
        <v>1780</v>
      </c>
      <c r="B30" s="6" t="n">
        <v>2254</v>
      </c>
      <c r="C30" s="6" t="n">
        <v>232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781</v>
      </c>
      <c r="B1" s="2" t="s">
        <v>74</v>
      </c>
    </row>
    <row r="2" spans="1:2">
      <c r="A2" s="4" t="s">
        <v>1782</v>
      </c>
    </row>
    <row r="3" spans="1:2">
      <c r="A3" s="3" t="s">
        <v>1783</v>
      </c>
    </row>
    <row r="4" spans="1:2">
      <c r="A4" s="4" t="s">
        <v>1784</v>
      </c>
      <c r="B4" s="6" t="n">
        <v>-3145</v>
      </c>
    </row>
    <row r="5" spans="1:2">
      <c r="A5" s="4" t="s">
        <v>1785</v>
      </c>
      <c r="B5" s="5" t="n">
        <v>3386</v>
      </c>
    </row>
    <row r="6" spans="1:2">
      <c r="A6" s="4" t="s">
        <v>1786</v>
      </c>
    </row>
    <row r="7" spans="1:2">
      <c r="A7" s="3" t="s">
        <v>1783</v>
      </c>
    </row>
    <row r="8" spans="1:2">
      <c r="A8" s="4" t="s">
        <v>1784</v>
      </c>
      <c r="B8" s="5" t="n">
        <v>251</v>
      </c>
    </row>
    <row r="9" spans="1:2">
      <c r="A9" s="4" t="s">
        <v>1785</v>
      </c>
      <c r="B9" s="5" t="n">
        <v>-214</v>
      </c>
    </row>
    <row r="10" spans="1:2">
      <c r="A10" s="4" t="s">
        <v>1787</v>
      </c>
    </row>
    <row r="11" spans="1:2">
      <c r="A11" s="3" t="s">
        <v>1783</v>
      </c>
    </row>
    <row r="12" spans="1:2">
      <c r="A12" s="4" t="s">
        <v>1784</v>
      </c>
      <c r="B12" s="5" t="n">
        <v>1902</v>
      </c>
    </row>
    <row r="13" spans="1:2">
      <c r="A13" s="4" t="s">
        <v>1785</v>
      </c>
      <c r="B13" s="5" t="n">
        <v>-1698</v>
      </c>
    </row>
    <row r="14" spans="1:2">
      <c r="A14" s="4" t="s">
        <v>1788</v>
      </c>
    </row>
    <row r="15" spans="1:2">
      <c r="A15" s="3" t="s">
        <v>1783</v>
      </c>
    </row>
    <row r="16" spans="1:2">
      <c r="A16" s="4" t="s">
        <v>1784</v>
      </c>
      <c r="B16" s="5" t="n">
        <v>-3074</v>
      </c>
    </row>
    <row r="17" spans="1:2">
      <c r="A17" s="4" t="s">
        <v>1785</v>
      </c>
      <c r="B17" s="5" t="n">
        <v>3303</v>
      </c>
    </row>
    <row r="18" spans="1:2">
      <c r="A18" s="4" t="s">
        <v>1789</v>
      </c>
    </row>
    <row r="19" spans="1:2">
      <c r="A19" s="3" t="s">
        <v>1783</v>
      </c>
    </row>
    <row r="20" spans="1:2">
      <c r="A20" s="4" t="s">
        <v>1784</v>
      </c>
      <c r="B20" s="5" t="n">
        <v>205</v>
      </c>
    </row>
    <row r="21" spans="1:2">
      <c r="A21" s="4" t="s">
        <v>1785</v>
      </c>
      <c r="B21" s="5" t="n">
        <v>-177</v>
      </c>
    </row>
    <row r="22" spans="1:2">
      <c r="A22" s="4" t="s">
        <v>1790</v>
      </c>
    </row>
    <row r="23" spans="1:2">
      <c r="A23" s="3" t="s">
        <v>1783</v>
      </c>
    </row>
    <row r="24" spans="1:2">
      <c r="A24" s="4" t="s">
        <v>1784</v>
      </c>
      <c r="B24" s="5" t="n">
        <v>1902</v>
      </c>
    </row>
    <row r="25" spans="1:2">
      <c r="A25" s="4" t="s">
        <v>1785</v>
      </c>
      <c r="B25" s="5" t="n">
        <v>-1698</v>
      </c>
    </row>
    <row r="26" spans="1:2">
      <c r="A26" s="4" t="s">
        <v>1791</v>
      </c>
    </row>
    <row r="27" spans="1:2">
      <c r="A27" s="3" t="s">
        <v>1783</v>
      </c>
    </row>
    <row r="28" spans="1:2">
      <c r="A28" s="4" t="s">
        <v>1784</v>
      </c>
      <c r="B28" s="5" t="n">
        <v>-71</v>
      </c>
    </row>
    <row r="29" spans="1:2">
      <c r="A29" s="4" t="s">
        <v>1785</v>
      </c>
      <c r="B29" s="5" t="n">
        <v>83</v>
      </c>
    </row>
    <row r="30" spans="1:2">
      <c r="A30" s="4" t="s">
        <v>1792</v>
      </c>
    </row>
    <row r="31" spans="1:2">
      <c r="A31" s="3" t="s">
        <v>1783</v>
      </c>
    </row>
    <row r="32" spans="1:2">
      <c r="A32" s="4" t="s">
        <v>1784</v>
      </c>
      <c r="B32" s="5" t="n">
        <v>46</v>
      </c>
    </row>
    <row r="33" spans="1:2">
      <c r="A33" s="4" t="s">
        <v>1785</v>
      </c>
      <c r="B33" s="5" t="n">
        <v>-37</v>
      </c>
    </row>
    <row r="34" spans="1:2">
      <c r="A34" s="4" t="s">
        <v>1793</v>
      </c>
    </row>
    <row r="35" spans="1:2">
      <c r="A35" s="3" t="s">
        <v>1783</v>
      </c>
    </row>
    <row r="36" spans="1:2">
      <c r="A36" s="4" t="s">
        <v>1784</v>
      </c>
      <c r="B36" s="5" t="n">
        <v>0</v>
      </c>
    </row>
    <row r="37" spans="1:2">
      <c r="A37" s="4" t="s">
        <v>1785</v>
      </c>
      <c r="B37" s="6" t="n">
        <v>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94</v>
      </c>
      <c r="B1" s="2" t="s">
        <v>1</v>
      </c>
    </row>
    <row r="2" spans="1:4">
      <c r="B2" s="2" t="s">
        <v>34</v>
      </c>
      <c r="C2" s="2" t="s">
        <v>35</v>
      </c>
      <c r="D2" s="2" t="s">
        <v>36</v>
      </c>
    </row>
    <row r="3" spans="1:4">
      <c r="A3" s="3" t="s">
        <v>1795</v>
      </c>
    </row>
    <row r="4" spans="1:4">
      <c r="A4" s="4" t="s">
        <v>1796</v>
      </c>
      <c r="B4" s="6" t="n">
        <v>-1898</v>
      </c>
      <c r="C4" s="6" t="n">
        <v>-3458</v>
      </c>
      <c r="D4" s="6" t="n">
        <v>-3456</v>
      </c>
    </row>
    <row r="5" spans="1:4">
      <c r="A5" s="4" t="s">
        <v>1797</v>
      </c>
      <c r="B5" s="5" t="n">
        <v>-2569</v>
      </c>
      <c r="C5" s="5" t="n">
        <v>2938</v>
      </c>
      <c r="D5" s="5" t="n">
        <v>331</v>
      </c>
    </row>
    <row r="6" spans="1:4">
      <c r="A6" s="4" t="s">
        <v>1798</v>
      </c>
      <c r="B6" s="6" t="n">
        <v>-4467</v>
      </c>
      <c r="C6" s="6" t="n">
        <v>-520</v>
      </c>
      <c r="D6" s="6" t="n">
        <v>-3125</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9</v>
      </c>
      <c r="B1" s="2" t="s">
        <v>34</v>
      </c>
      <c r="C1" s="2" t="s">
        <v>35</v>
      </c>
    </row>
    <row r="2" spans="1:3">
      <c r="A2" s="3" t="s">
        <v>1800</v>
      </c>
    </row>
    <row r="3" spans="1:3">
      <c r="A3" s="4" t="s">
        <v>1801</v>
      </c>
      <c r="B3" s="6" t="n">
        <v>-3333</v>
      </c>
      <c r="C3" s="6" t="n">
        <v>-984</v>
      </c>
    </row>
    <row r="4" spans="1:3">
      <c r="A4" s="3" t="s">
        <v>1802</v>
      </c>
    </row>
    <row r="5" spans="1:3">
      <c r="A5" s="4" t="s">
        <v>1803</v>
      </c>
      <c r="B5" s="5" t="n">
        <v>13796</v>
      </c>
      <c r="C5" s="5" t="n">
        <v>15900</v>
      </c>
    </row>
    <row r="6" spans="1:3">
      <c r="A6" s="4" t="s">
        <v>1804</v>
      </c>
      <c r="B6" s="5" t="n">
        <v>6638</v>
      </c>
      <c r="C6" s="5" t="n">
        <v>7083</v>
      </c>
    </row>
    <row r="7" spans="1:3">
      <c r="A7" s="4" t="s">
        <v>1805</v>
      </c>
      <c r="B7" s="5" t="n">
        <v>2794</v>
      </c>
      <c r="C7" s="5" t="n">
        <v>4175</v>
      </c>
    </row>
    <row r="8" spans="1:3">
      <c r="A8" s="4" t="s">
        <v>1806</v>
      </c>
      <c r="B8" s="5" t="n">
        <v>23228</v>
      </c>
      <c r="C8" s="5" t="n">
        <v>27158</v>
      </c>
    </row>
    <row r="9" spans="1:3">
      <c r="A9" s="4" t="s">
        <v>1807</v>
      </c>
      <c r="B9" s="5" t="n">
        <v>-11661</v>
      </c>
      <c r="C9" s="5" t="n">
        <v>-12341</v>
      </c>
    </row>
    <row r="10" spans="1:3">
      <c r="A10" s="4" t="s">
        <v>1808</v>
      </c>
      <c r="B10" s="5" t="n">
        <v>11567</v>
      </c>
      <c r="C10" s="5" t="n">
        <v>14817</v>
      </c>
    </row>
    <row r="11" spans="1:3">
      <c r="A11" s="3" t="s">
        <v>1809</v>
      </c>
    </row>
    <row r="12" spans="1:3">
      <c r="A12" s="4" t="s">
        <v>648</v>
      </c>
      <c r="B12" s="5" t="n">
        <v>-25972</v>
      </c>
      <c r="C12" s="5" t="n">
        <v>-27268</v>
      </c>
    </row>
    <row r="13" spans="1:3">
      <c r="A13" s="4" t="s">
        <v>1810</v>
      </c>
      <c r="B13" s="5" t="n">
        <v>-589</v>
      </c>
      <c r="C13" s="5" t="n">
        <v>-874</v>
      </c>
    </row>
    <row r="14" spans="1:3">
      <c r="A14" s="4" t="s">
        <v>1811</v>
      </c>
      <c r="B14" s="5" t="n">
        <v>-26561</v>
      </c>
      <c r="C14" s="5" t="n">
        <v>-28142</v>
      </c>
    </row>
    <row r="15" spans="1:3">
      <c r="A15" s="4" t="s">
        <v>1807</v>
      </c>
      <c r="B15" s="5" t="n">
        <v>11661</v>
      </c>
      <c r="C15" s="5" t="n">
        <v>12341</v>
      </c>
    </row>
    <row r="16" spans="1:3">
      <c r="A16" s="4" t="s">
        <v>1812</v>
      </c>
      <c r="B16" s="5" t="n">
        <v>-14900</v>
      </c>
      <c r="C16" s="5" t="n">
        <v>-15801</v>
      </c>
    </row>
    <row r="17" spans="1:3">
      <c r="A17" s="4" t="s">
        <v>1813</v>
      </c>
      <c r="B17" s="5" t="n">
        <v>-3333</v>
      </c>
      <c r="C17" s="5" t="n">
        <v>-984</v>
      </c>
    </row>
    <row r="18" spans="1:3">
      <c r="A18" s="4" t="s">
        <v>1814</v>
      </c>
    </row>
    <row r="19" spans="1:3">
      <c r="A19" s="3" t="s">
        <v>1800</v>
      </c>
    </row>
    <row r="20" spans="1:3">
      <c r="A20" s="4" t="s">
        <v>1801</v>
      </c>
      <c r="B20" s="5" t="n">
        <v>-4414</v>
      </c>
      <c r="C20" s="5" t="n">
        <v>-3978</v>
      </c>
    </row>
    <row r="21" spans="1:3">
      <c r="A21" s="3" t="s">
        <v>1802</v>
      </c>
    </row>
    <row r="22" spans="1:3">
      <c r="A22" s="4" t="s">
        <v>1808</v>
      </c>
      <c r="B22" s="5" t="n">
        <v>3079</v>
      </c>
      <c r="C22" s="5" t="n">
        <v>3212</v>
      </c>
    </row>
    <row r="23" spans="1:3">
      <c r="A23" s="3" t="s">
        <v>1809</v>
      </c>
    </row>
    <row r="24" spans="1:3">
      <c r="A24" s="4" t="s">
        <v>1812</v>
      </c>
      <c r="B24" s="5" t="n">
        <v>-7493</v>
      </c>
      <c r="C24" s="5" t="n">
        <v>-7190</v>
      </c>
    </row>
    <row r="25" spans="1:3">
      <c r="A25" s="4" t="s">
        <v>1813</v>
      </c>
      <c r="B25" s="5" t="n">
        <v>-4414</v>
      </c>
      <c r="C25" s="5" t="n">
        <v>-3978</v>
      </c>
    </row>
    <row r="26" spans="1:3">
      <c r="A26" s="4" t="s">
        <v>1815</v>
      </c>
    </row>
    <row r="27" spans="1:3">
      <c r="A27" s="3" t="s">
        <v>1800</v>
      </c>
    </row>
    <row r="28" spans="1:3">
      <c r="A28" s="4" t="s">
        <v>1801</v>
      </c>
      <c r="B28" s="5" t="n">
        <v>1081</v>
      </c>
      <c r="C28" s="5" t="n">
        <v>2994</v>
      </c>
    </row>
    <row r="29" spans="1:3">
      <c r="A29" s="3" t="s">
        <v>1802</v>
      </c>
    </row>
    <row r="30" spans="1:3">
      <c r="A30" s="4" t="s">
        <v>1808</v>
      </c>
      <c r="B30" s="5" t="n">
        <v>8488</v>
      </c>
      <c r="C30" s="5" t="n">
        <v>11605</v>
      </c>
    </row>
    <row r="31" spans="1:3">
      <c r="A31" s="3" t="s">
        <v>1809</v>
      </c>
    </row>
    <row r="32" spans="1:3">
      <c r="A32" s="4" t="s">
        <v>1812</v>
      </c>
      <c r="B32" s="5" t="n">
        <v>-7407</v>
      </c>
      <c r="C32" s="5" t="n">
        <v>-8611</v>
      </c>
    </row>
    <row r="33" spans="1:3">
      <c r="A33" s="4" t="s">
        <v>1813</v>
      </c>
      <c r="B33" s="6" t="n">
        <v>1081</v>
      </c>
      <c r="C33" s="6" t="n">
        <v>299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816</v>
      </c>
      <c r="B1" s="2" t="s">
        <v>1</v>
      </c>
    </row>
    <row r="2" spans="1:2">
      <c r="B2" s="2" t="s">
        <v>34</v>
      </c>
    </row>
    <row r="3" spans="1:2">
      <c r="A3" s="3" t="s">
        <v>1817</v>
      </c>
    </row>
    <row r="4" spans="1:2">
      <c r="A4" s="4" t="s">
        <v>1818</v>
      </c>
      <c r="B4" s="4" t="s">
        <v>18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34</v>
      </c>
    </row>
    <row r="3" spans="1:2">
      <c r="A3" s="3" t="s">
        <v>178</v>
      </c>
    </row>
    <row r="4" spans="1:2">
      <c r="A4" s="4" t="s">
        <v>194</v>
      </c>
      <c r="B4" s="4" t="s">
        <v>19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0</v>
      </c>
      <c r="B1" s="2" t="s">
        <v>34</v>
      </c>
      <c r="C1" s="2" t="s">
        <v>35</v>
      </c>
    </row>
    <row r="2" spans="1:3">
      <c r="A2" s="3" t="s">
        <v>1821</v>
      </c>
    </row>
    <row r="3" spans="1:3">
      <c r="A3" s="4" t="s">
        <v>1822</v>
      </c>
      <c r="B3" s="6" t="n">
        <v>11567</v>
      </c>
      <c r="C3" s="6" t="n">
        <v>14817</v>
      </c>
    </row>
    <row r="4" spans="1:3">
      <c r="A4" s="4" t="s">
        <v>1823</v>
      </c>
      <c r="B4" s="5" t="n">
        <v>-14900</v>
      </c>
      <c r="C4" s="5" t="n">
        <v>-15801</v>
      </c>
    </row>
    <row r="5" spans="1:3">
      <c r="A5" s="4" t="s">
        <v>1824</v>
      </c>
      <c r="B5" s="5" t="n">
        <v>-3333</v>
      </c>
      <c r="C5" s="5" t="n">
        <v>-984</v>
      </c>
    </row>
    <row r="6" spans="1:3">
      <c r="A6" s="4" t="s">
        <v>1814</v>
      </c>
    </row>
    <row r="7" spans="1:3">
      <c r="A7" s="3" t="s">
        <v>1821</v>
      </c>
    </row>
    <row r="8" spans="1:3">
      <c r="A8" s="4" t="s">
        <v>1822</v>
      </c>
      <c r="B8" s="5" t="n">
        <v>3079</v>
      </c>
      <c r="C8" s="5" t="n">
        <v>3212</v>
      </c>
    </row>
    <row r="9" spans="1:3">
      <c r="A9" s="4" t="s">
        <v>1823</v>
      </c>
      <c r="B9" s="5" t="n">
        <v>-7493</v>
      </c>
      <c r="C9" s="5" t="n">
        <v>-7190</v>
      </c>
    </row>
    <row r="10" spans="1:3">
      <c r="A10" s="4" t="s">
        <v>1824</v>
      </c>
      <c r="B10" s="5" t="n">
        <v>-4414</v>
      </c>
      <c r="C10" s="5" t="n">
        <v>-3978</v>
      </c>
    </row>
    <row r="11" spans="1:3">
      <c r="A11" s="4" t="s">
        <v>1815</v>
      </c>
    </row>
    <row r="12" spans="1:3">
      <c r="A12" s="3" t="s">
        <v>1821</v>
      </c>
    </row>
    <row r="13" spans="1:3">
      <c r="A13" s="4" t="s">
        <v>1822</v>
      </c>
      <c r="B13" s="5" t="n">
        <v>8488</v>
      </c>
      <c r="C13" s="5" t="n">
        <v>11605</v>
      </c>
    </row>
    <row r="14" spans="1:3">
      <c r="A14" s="4" t="s">
        <v>1823</v>
      </c>
      <c r="B14" s="5" t="n">
        <v>-7407</v>
      </c>
      <c r="C14" s="5" t="n">
        <v>-8611</v>
      </c>
    </row>
    <row r="15" spans="1:3">
      <c r="A15" s="4" t="s">
        <v>1824</v>
      </c>
      <c r="B15" s="6" t="n">
        <v>1081</v>
      </c>
      <c r="C15" s="6" t="n">
        <v>2994</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5</v>
      </c>
      <c r="B1" s="2" t="s">
        <v>1</v>
      </c>
    </row>
    <row r="2" spans="1:4">
      <c r="B2" s="2" t="s">
        <v>34</v>
      </c>
      <c r="C2" s="2" t="s">
        <v>35</v>
      </c>
      <c r="D2" s="2" t="s">
        <v>36</v>
      </c>
    </row>
    <row r="3" spans="1:4">
      <c r="A3" s="3" t="s">
        <v>1826</v>
      </c>
    </row>
    <row r="4" spans="1:4">
      <c r="A4" s="4" t="s">
        <v>1827</v>
      </c>
      <c r="B4" s="6" t="n">
        <v>-2569</v>
      </c>
      <c r="C4" s="6" t="n">
        <v>2938</v>
      </c>
      <c r="D4" s="6" t="n">
        <v>331</v>
      </c>
    </row>
    <row r="5" spans="1:4">
      <c r="A5" s="4" t="s">
        <v>1828</v>
      </c>
      <c r="B5" s="5" t="n">
        <v>193</v>
      </c>
      <c r="C5" s="5" t="n">
        <v>200</v>
      </c>
      <c r="D5" s="5" t="n">
        <v>514</v>
      </c>
    </row>
    <row r="6" spans="1:4">
      <c r="A6" s="4" t="s">
        <v>1829</v>
      </c>
      <c r="B6" s="5" t="n">
        <v>27</v>
      </c>
      <c r="C6" s="5" t="n">
        <v>-560</v>
      </c>
      <c r="D6" s="5" t="n">
        <v>531</v>
      </c>
    </row>
    <row r="7" spans="1:4">
      <c r="A7" s="4" t="s">
        <v>1830</v>
      </c>
      <c r="B7" s="6" t="n">
        <v>-2349</v>
      </c>
      <c r="C7" s="6" t="n">
        <v>2578</v>
      </c>
      <c r="D7" s="6" t="n">
        <v>1376</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31</v>
      </c>
      <c r="B1" s="2" t="s">
        <v>1</v>
      </c>
    </row>
    <row r="2" spans="1:2">
      <c r="B2" s="2" t="s">
        <v>74</v>
      </c>
    </row>
    <row r="3" spans="1:2">
      <c r="A3" s="3" t="s">
        <v>1826</v>
      </c>
    </row>
    <row r="4" spans="1:2">
      <c r="A4" s="4" t="s">
        <v>1832</v>
      </c>
      <c r="B4" s="6" t="n">
        <v>154</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3</v>
      </c>
      <c r="B1" s="2" t="s">
        <v>1</v>
      </c>
    </row>
    <row r="2" spans="1:4">
      <c r="B2" s="2" t="s">
        <v>34</v>
      </c>
      <c r="C2" s="2" t="s">
        <v>35</v>
      </c>
      <c r="D2" s="2" t="s">
        <v>36</v>
      </c>
    </row>
    <row r="3" spans="1:4">
      <c r="A3" s="3" t="s">
        <v>1834</v>
      </c>
    </row>
    <row r="4" spans="1:4">
      <c r="A4" s="4" t="s">
        <v>1835</v>
      </c>
      <c r="B4" s="6" t="n">
        <v>0</v>
      </c>
      <c r="C4" s="6" t="n">
        <v>0</v>
      </c>
      <c r="D4" s="6" t="n">
        <v>-410</v>
      </c>
    </row>
    <row r="5" spans="1:4">
      <c r="A5" s="4" t="s">
        <v>1836</v>
      </c>
      <c r="B5" s="5" t="n">
        <v>29</v>
      </c>
      <c r="C5" s="5" t="n">
        <v>32</v>
      </c>
      <c r="D5" s="5" t="n">
        <v>-12</v>
      </c>
    </row>
    <row r="6" spans="1:4">
      <c r="A6" s="4" t="s">
        <v>1837</v>
      </c>
      <c r="B6" s="5" t="n">
        <v>-530</v>
      </c>
      <c r="C6" s="5" t="n">
        <v>-1</v>
      </c>
      <c r="D6" s="5" t="n">
        <v>788</v>
      </c>
    </row>
    <row r="7" spans="1:4">
      <c r="A7" s="4" t="s">
        <v>1838</v>
      </c>
      <c r="B7" s="5" t="n">
        <v>723</v>
      </c>
      <c r="C7" s="5" t="n">
        <v>201</v>
      </c>
      <c r="D7" s="5" t="n">
        <v>-274</v>
      </c>
    </row>
    <row r="8" spans="1:4">
      <c r="A8" s="4" t="s">
        <v>1839</v>
      </c>
      <c r="B8" s="6" t="n">
        <v>222</v>
      </c>
      <c r="C8" s="6" t="n">
        <v>232</v>
      </c>
      <c r="D8" s="6" t="n">
        <v>92</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21"/>
  </cols>
  <sheetData>
    <row r="1" spans="1:2">
      <c r="A1" s="1" t="s">
        <v>1840</v>
      </c>
      <c r="B1" s="2" t="s">
        <v>74</v>
      </c>
    </row>
    <row r="2" spans="1:2">
      <c r="A2" s="4" t="s">
        <v>1841</v>
      </c>
    </row>
    <row r="3" spans="1:2">
      <c r="A3" s="3" t="s">
        <v>1842</v>
      </c>
    </row>
    <row r="4" spans="1:2">
      <c r="A4" s="4" t="s">
        <v>1265</v>
      </c>
      <c r="B4" s="6" t="n">
        <v>1809</v>
      </c>
    </row>
    <row r="5" spans="1:2">
      <c r="A5" s="4" t="s">
        <v>1267</v>
      </c>
      <c r="B5" s="5" t="n">
        <v>8749</v>
      </c>
    </row>
    <row r="6" spans="1:2">
      <c r="A6" s="4" t="s">
        <v>1776</v>
      </c>
      <c r="B6" s="5" t="n">
        <v>3984</v>
      </c>
    </row>
    <row r="7" spans="1:2">
      <c r="A7" s="4" t="s">
        <v>1273</v>
      </c>
      <c r="B7" s="5" t="n">
        <v>6576</v>
      </c>
    </row>
    <row r="8" spans="1:2">
      <c r="A8" s="4" t="s">
        <v>1843</v>
      </c>
      <c r="B8" s="5" t="n">
        <v>276089</v>
      </c>
    </row>
    <row r="9" spans="1:2">
      <c r="A9" s="4" t="s">
        <v>1844</v>
      </c>
      <c r="B9" s="5" t="n">
        <v>297207</v>
      </c>
    </row>
    <row r="10" spans="1:2">
      <c r="A10" s="4" t="s">
        <v>1845</v>
      </c>
    </row>
    <row r="11" spans="1:2">
      <c r="A11" s="3" t="s">
        <v>1842</v>
      </c>
    </row>
    <row r="12" spans="1:2">
      <c r="A12" s="4" t="s">
        <v>1265</v>
      </c>
      <c r="B12" s="5" t="n">
        <v>1636</v>
      </c>
    </row>
    <row r="13" spans="1:2">
      <c r="A13" s="4" t="s">
        <v>1267</v>
      </c>
      <c r="B13" s="5" t="n">
        <v>8483</v>
      </c>
    </row>
    <row r="14" spans="1:2">
      <c r="A14" s="4" t="s">
        <v>1776</v>
      </c>
      <c r="B14" s="5" t="n">
        <v>3170</v>
      </c>
    </row>
    <row r="15" spans="1:2">
      <c r="A15" s="4" t="s">
        <v>1273</v>
      </c>
      <c r="B15" s="5" t="n">
        <v>6389</v>
      </c>
    </row>
    <row r="16" spans="1:2">
      <c r="A16" s="4" t="s">
        <v>1843</v>
      </c>
      <c r="B16" s="5" t="n">
        <v>222179</v>
      </c>
    </row>
    <row r="17" spans="1:2">
      <c r="A17" s="4" t="s">
        <v>1844</v>
      </c>
      <c r="B17" s="5" t="n">
        <v>241857</v>
      </c>
    </row>
    <row r="18" spans="1:2">
      <c r="A18" s="4" t="s">
        <v>1846</v>
      </c>
    </row>
    <row r="19" spans="1:2">
      <c r="A19" s="3" t="s">
        <v>1842</v>
      </c>
    </row>
    <row r="20" spans="1:2">
      <c r="A20" s="4" t="s">
        <v>1265</v>
      </c>
      <c r="B20" s="5" t="n">
        <v>173</v>
      </c>
    </row>
    <row r="21" spans="1:2">
      <c r="A21" s="4" t="s">
        <v>1267</v>
      </c>
      <c r="B21" s="5" t="n">
        <v>266</v>
      </c>
    </row>
    <row r="22" spans="1:2">
      <c r="A22" s="4" t="s">
        <v>1776</v>
      </c>
      <c r="B22" s="5" t="n">
        <v>814</v>
      </c>
    </row>
    <row r="23" spans="1:2">
      <c r="A23" s="4" t="s">
        <v>1273</v>
      </c>
      <c r="B23" s="5" t="n">
        <v>187</v>
      </c>
    </row>
    <row r="24" spans="1:2">
      <c r="A24" s="4" t="s">
        <v>1843</v>
      </c>
      <c r="B24" s="5" t="n">
        <v>53910</v>
      </c>
    </row>
    <row r="25" spans="1:2">
      <c r="A25" s="4" t="s">
        <v>1844</v>
      </c>
      <c r="B25" s="6" t="n">
        <v>5535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1"/>
  </cols>
  <sheetData>
    <row r="1" spans="1:14">
      <c r="A1" s="1" t="s">
        <v>1847</v>
      </c>
      <c r="B1" s="2" t="s">
        <v>1848</v>
      </c>
      <c r="C1" s="2" t="s">
        <v>1849</v>
      </c>
      <c r="D1" s="2" t="s">
        <v>1850</v>
      </c>
      <c r="E1" s="2" t="s">
        <v>1851</v>
      </c>
      <c r="F1" s="2" t="s">
        <v>1852</v>
      </c>
      <c r="G1" s="2" t="s">
        <v>1853</v>
      </c>
      <c r="H1" s="2" t="s">
        <v>74</v>
      </c>
      <c r="I1" s="2" t="s">
        <v>586</v>
      </c>
      <c r="J1" s="2" t="s">
        <v>36</v>
      </c>
      <c r="K1" s="2" t="s">
        <v>1854</v>
      </c>
      <c r="L1" s="2" t="s">
        <v>1855</v>
      </c>
      <c r="M1" s="2" t="s">
        <v>75</v>
      </c>
      <c r="N1" s="2" t="s">
        <v>586</v>
      </c>
    </row>
    <row r="2" spans="1:14">
      <c r="A2" s="3" t="s">
        <v>1842</v>
      </c>
    </row>
    <row r="3" spans="1:14">
      <c r="A3" s="4" t="s">
        <v>1856</v>
      </c>
      <c r="H3" s="6" t="n">
        <v>55350</v>
      </c>
    </row>
    <row r="4" spans="1:14">
      <c r="A4" s="4" t="s">
        <v>103</v>
      </c>
      <c r="H4" s="6" t="n">
        <v>3333</v>
      </c>
      <c r="M4" s="6" t="n">
        <v>984</v>
      </c>
    </row>
    <row r="5" spans="1:14">
      <c r="A5" s="4" t="s">
        <v>1857</v>
      </c>
      <c r="H5" s="4" t="s">
        <v>470</v>
      </c>
      <c r="I5" s="4" t="s">
        <v>470</v>
      </c>
      <c r="J5" s="4" t="s">
        <v>470</v>
      </c>
    </row>
    <row r="6" spans="1:14">
      <c r="A6" s="4" t="s">
        <v>1858</v>
      </c>
      <c r="K6" s="6" t="n">
        <v>10755</v>
      </c>
      <c r="L6" s="6" t="n">
        <v>547</v>
      </c>
    </row>
    <row r="7" spans="1:14">
      <c r="A7" s="4" t="s">
        <v>1859</v>
      </c>
      <c r="F7" s="6" t="n">
        <v>550</v>
      </c>
      <c r="G7" s="6" t="n">
        <v>28</v>
      </c>
    </row>
    <row r="8" spans="1:14">
      <c r="A8" s="4" t="s">
        <v>1860</v>
      </c>
    </row>
    <row r="9" spans="1:14">
      <c r="A9" s="3" t="s">
        <v>1842</v>
      </c>
    </row>
    <row r="10" spans="1:14">
      <c r="A10" s="4" t="s">
        <v>919</v>
      </c>
      <c r="D10" s="6" t="n">
        <v>747</v>
      </c>
      <c r="E10" s="6" t="n">
        <v>38</v>
      </c>
    </row>
    <row r="11" spans="1:14">
      <c r="A11" s="4" t="s">
        <v>1861</v>
      </c>
    </row>
    <row r="12" spans="1:14">
      <c r="A12" s="3" t="s">
        <v>1842</v>
      </c>
    </row>
    <row r="13" spans="1:14">
      <c r="A13" s="4" t="s">
        <v>919</v>
      </c>
      <c r="B13" s="6" t="n">
        <v>511</v>
      </c>
      <c r="C13" s="6" t="n">
        <v>26</v>
      </c>
    </row>
    <row r="14" spans="1:14">
      <c r="A14" s="4" t="s">
        <v>516</v>
      </c>
    </row>
    <row r="15" spans="1:14">
      <c r="A15" s="3" t="s">
        <v>1842</v>
      </c>
    </row>
    <row r="16" spans="1:14">
      <c r="A16" s="4" t="s">
        <v>103</v>
      </c>
      <c r="N16" s="6" t="n">
        <v>700</v>
      </c>
    </row>
    <row r="17" spans="1:14">
      <c r="A17" s="4" t="s">
        <v>1857</v>
      </c>
      <c r="H17" s="4" t="s">
        <v>517</v>
      </c>
      <c r="I17" s="4" t="s">
        <v>518</v>
      </c>
      <c r="J17" s="4" t="s">
        <v>518</v>
      </c>
    </row>
    <row r="18" spans="1:14">
      <c r="A18" s="4" t="s">
        <v>1862</v>
      </c>
      <c r="I18" s="6" t="n">
        <v>-12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3</v>
      </c>
      <c r="B1" s="2" t="s">
        <v>1</v>
      </c>
    </row>
    <row r="2" spans="1:4">
      <c r="B2" s="2" t="s">
        <v>34</v>
      </c>
      <c r="C2" s="2" t="s">
        <v>35</v>
      </c>
      <c r="D2" s="2" t="s">
        <v>36</v>
      </c>
    </row>
    <row r="3" spans="1:4">
      <c r="A3" s="3" t="s">
        <v>1795</v>
      </c>
    </row>
    <row r="4" spans="1:4">
      <c r="A4" s="4" t="s">
        <v>1069</v>
      </c>
      <c r="B4" s="6" t="n">
        <v>15511</v>
      </c>
      <c r="C4" s="6" t="n">
        <v>13700</v>
      </c>
      <c r="D4" s="6" t="n">
        <v>17616</v>
      </c>
    </row>
    <row r="5" spans="1:4">
      <c r="A5" s="4" t="s">
        <v>1798</v>
      </c>
      <c r="B5" s="6" t="n">
        <v>-4467</v>
      </c>
      <c r="C5" s="6" t="n">
        <v>-520</v>
      </c>
      <c r="D5" s="6" t="n">
        <v>-3125</v>
      </c>
    </row>
    <row r="6" spans="1:4">
      <c r="A6" s="4" t="s">
        <v>1864</v>
      </c>
      <c r="B6" s="4" t="s">
        <v>1865</v>
      </c>
      <c r="C6" s="4" t="s">
        <v>1866</v>
      </c>
      <c r="D6" s="4" t="s">
        <v>1867</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8</v>
      </c>
      <c r="B1" s="2" t="s">
        <v>1</v>
      </c>
    </row>
    <row r="2" spans="1:4">
      <c r="B2" s="2" t="s">
        <v>34</v>
      </c>
      <c r="C2" s="2" t="s">
        <v>35</v>
      </c>
      <c r="D2" s="2" t="s">
        <v>36</v>
      </c>
    </row>
    <row r="3" spans="1:4">
      <c r="A3" s="3" t="s">
        <v>1869</v>
      </c>
    </row>
    <row r="4" spans="1:4">
      <c r="A4" s="4" t="s">
        <v>1870</v>
      </c>
      <c r="B4" s="4" t="s">
        <v>1871</v>
      </c>
      <c r="C4" s="4" t="s">
        <v>1871</v>
      </c>
      <c r="D4" s="4" t="s">
        <v>1871</v>
      </c>
    </row>
    <row r="5" spans="1:4">
      <c r="A5" s="4" t="s">
        <v>1872</v>
      </c>
      <c r="B5" s="4" t="s">
        <v>1873</v>
      </c>
      <c r="C5" s="4" t="s">
        <v>1874</v>
      </c>
      <c r="D5" s="4" t="s">
        <v>1875</v>
      </c>
    </row>
    <row r="6" spans="1:4">
      <c r="A6" s="4" t="s">
        <v>1876</v>
      </c>
      <c r="B6" s="4" t="s">
        <v>1877</v>
      </c>
      <c r="C6" s="4" t="s">
        <v>1878</v>
      </c>
      <c r="D6" s="4" t="s">
        <v>1879</v>
      </c>
    </row>
    <row r="7" spans="1:4">
      <c r="A7" s="4" t="s">
        <v>1880</v>
      </c>
      <c r="B7" s="4" t="s">
        <v>1881</v>
      </c>
      <c r="C7" s="4" t="s">
        <v>956</v>
      </c>
      <c r="D7" s="4" t="s">
        <v>1882</v>
      </c>
    </row>
    <row r="8" spans="1:4">
      <c r="A8" s="4" t="s">
        <v>1883</v>
      </c>
      <c r="B8" s="4" t="s">
        <v>1252</v>
      </c>
      <c r="C8" s="4" t="s">
        <v>1296</v>
      </c>
      <c r="D8" s="4" t="s">
        <v>1211</v>
      </c>
    </row>
    <row r="9" spans="1:4">
      <c r="A9" s="4" t="s">
        <v>1884</v>
      </c>
      <c r="B9" s="4" t="s">
        <v>1885</v>
      </c>
      <c r="C9" s="4" t="s">
        <v>1886</v>
      </c>
      <c r="D9" s="4" t="s">
        <v>1887</v>
      </c>
    </row>
    <row r="10" spans="1:4">
      <c r="A10" s="4" t="s">
        <v>1888</v>
      </c>
      <c r="B10" s="4" t="s">
        <v>1889</v>
      </c>
      <c r="C10" s="4" t="s">
        <v>1890</v>
      </c>
      <c r="D10" s="4" t="s">
        <v>1217</v>
      </c>
    </row>
    <row r="11" spans="1:4">
      <c r="A11" s="4" t="s">
        <v>1891</v>
      </c>
      <c r="B11" s="4" t="s">
        <v>1892</v>
      </c>
      <c r="C11" s="4" t="s">
        <v>1893</v>
      </c>
      <c r="D11" s="4" t="s">
        <v>1894</v>
      </c>
    </row>
    <row r="12" spans="1:4">
      <c r="A12" s="4" t="s">
        <v>1895</v>
      </c>
      <c r="B12" s="4" t="s">
        <v>1216</v>
      </c>
      <c r="C12" s="4" t="s">
        <v>1896</v>
      </c>
      <c r="D12" s="4" t="s">
        <v>1897</v>
      </c>
    </row>
    <row r="13" spans="1:4">
      <c r="A13" s="4" t="s">
        <v>1898</v>
      </c>
      <c r="B13" s="4" t="s">
        <v>1899</v>
      </c>
      <c r="C13" s="4" t="s">
        <v>1900</v>
      </c>
      <c r="D13" s="4" t="s">
        <v>1899</v>
      </c>
    </row>
    <row r="14" spans="1:4">
      <c r="A14" s="4" t="s">
        <v>1901</v>
      </c>
      <c r="B14" s="4" t="s">
        <v>1865</v>
      </c>
      <c r="C14" s="4" t="s">
        <v>1866</v>
      </c>
      <c r="D14" s="4" t="s">
        <v>1867</v>
      </c>
    </row>
    <row r="15" spans="1:4">
      <c r="A15" s="4" t="s">
        <v>1902</v>
      </c>
      <c r="B15" s="6" t="n">
        <v>-4653</v>
      </c>
      <c r="C15" s="6" t="n">
        <v>-4110</v>
      </c>
      <c r="D15" s="6" t="n">
        <v>-5285</v>
      </c>
    </row>
    <row r="16" spans="1:4">
      <c r="A16" s="4" t="s">
        <v>1872</v>
      </c>
      <c r="B16" s="5" t="n">
        <v>124</v>
      </c>
      <c r="C16" s="5" t="n">
        <v>14</v>
      </c>
      <c r="D16" s="5" t="n">
        <v>32</v>
      </c>
    </row>
    <row r="17" spans="1:4">
      <c r="A17" s="4" t="s">
        <v>1876</v>
      </c>
      <c r="B17" s="5" t="n">
        <v>-2394</v>
      </c>
      <c r="C17" s="5" t="n">
        <v>-2855</v>
      </c>
      <c r="D17" s="5" t="n">
        <v>14507</v>
      </c>
    </row>
    <row r="18" spans="1:4">
      <c r="A18" s="4" t="s">
        <v>1880</v>
      </c>
      <c r="B18" s="5" t="n">
        <v>-109</v>
      </c>
      <c r="C18" s="5" t="n">
        <v>123</v>
      </c>
      <c r="D18" s="5" t="n">
        <v>-632</v>
      </c>
    </row>
    <row r="19" spans="1:4">
      <c r="A19" s="4" t="s">
        <v>1883</v>
      </c>
      <c r="B19" s="5" t="n">
        <v>713</v>
      </c>
      <c r="C19" s="5" t="n">
        <v>2049</v>
      </c>
      <c r="D19" s="5" t="n">
        <v>650</v>
      </c>
    </row>
    <row r="20" spans="1:4">
      <c r="A20" s="4" t="s">
        <v>1884</v>
      </c>
      <c r="B20" s="5" t="n">
        <v>-3024</v>
      </c>
      <c r="C20" s="5" t="n">
        <v>-4261</v>
      </c>
      <c r="D20" s="5" t="n">
        <v>-1932</v>
      </c>
    </row>
    <row r="21" spans="1:4">
      <c r="A21" s="4" t="s">
        <v>1888</v>
      </c>
      <c r="B21" s="5" t="n">
        <v>2482</v>
      </c>
      <c r="C21" s="5" t="n">
        <v>2991</v>
      </c>
      <c r="D21" s="5" t="n">
        <v>1932</v>
      </c>
    </row>
    <row r="22" spans="1:4">
      <c r="A22" s="4" t="s">
        <v>1891</v>
      </c>
      <c r="B22" s="5" t="n">
        <v>2286</v>
      </c>
      <c r="C22" s="5" t="n">
        <v>5433</v>
      </c>
      <c r="D22" s="5" t="n">
        <v>-12320</v>
      </c>
    </row>
    <row r="23" spans="1:4">
      <c r="A23" s="4" t="s">
        <v>1895</v>
      </c>
      <c r="B23" s="5" t="n">
        <v>279</v>
      </c>
      <c r="C23" s="5" t="n">
        <v>-55</v>
      </c>
      <c r="D23" s="5" t="n">
        <v>123</v>
      </c>
    </row>
    <row r="24" spans="1:4">
      <c r="A24" s="4" t="s">
        <v>1898</v>
      </c>
      <c r="B24" s="5" t="n">
        <v>-171</v>
      </c>
      <c r="C24" s="5" t="n">
        <v>151</v>
      </c>
      <c r="D24" s="5" t="n">
        <v>-200</v>
      </c>
    </row>
    <row r="25" spans="1:4">
      <c r="A25" s="4" t="s">
        <v>1798</v>
      </c>
      <c r="B25" s="6" t="n">
        <v>-4467</v>
      </c>
      <c r="C25" s="6" t="n">
        <v>-520</v>
      </c>
      <c r="D25" s="6" t="n">
        <v>-3125</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3</v>
      </c>
      <c r="B1" s="2" t="s">
        <v>1</v>
      </c>
    </row>
    <row r="2" spans="1:4">
      <c r="B2" s="2" t="s">
        <v>34</v>
      </c>
      <c r="C2" s="2" t="s">
        <v>35</v>
      </c>
      <c r="D2" s="2" t="s">
        <v>36</v>
      </c>
    </row>
    <row r="3" spans="1:4">
      <c r="A3" s="3" t="s">
        <v>514</v>
      </c>
    </row>
    <row r="4" spans="1:4">
      <c r="A4" s="4" t="s">
        <v>1904</v>
      </c>
      <c r="B4" s="4" t="s">
        <v>470</v>
      </c>
      <c r="C4" s="4" t="s">
        <v>470</v>
      </c>
      <c r="D4" s="4" t="s">
        <v>470</v>
      </c>
    </row>
    <row r="5" spans="1:4">
      <c r="A5" s="4" t="s">
        <v>476</v>
      </c>
    </row>
    <row r="6" spans="1:4">
      <c r="A6" s="3" t="s">
        <v>514</v>
      </c>
    </row>
    <row r="7" spans="1:4">
      <c r="A7" s="4" t="s">
        <v>1904</v>
      </c>
      <c r="B7" s="4" t="s">
        <v>470</v>
      </c>
      <c r="C7" s="4" t="s">
        <v>470</v>
      </c>
      <c r="D7" s="4" t="s">
        <v>47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5</v>
      </c>
      <c r="B1" s="2" t="s">
        <v>1</v>
      </c>
    </row>
    <row r="2" spans="1:3">
      <c r="B2" s="2" t="s">
        <v>34</v>
      </c>
      <c r="C2" s="2" t="s">
        <v>35</v>
      </c>
    </row>
    <row r="3" spans="1:3">
      <c r="A3" s="4" t="s">
        <v>1906</v>
      </c>
    </row>
    <row r="4" spans="1:3">
      <c r="A4" s="3" t="s">
        <v>1800</v>
      </c>
    </row>
    <row r="5" spans="1:3">
      <c r="A5" s="4" t="s">
        <v>1907</v>
      </c>
      <c r="B5" s="6" t="n">
        <v>0</v>
      </c>
      <c r="C5" s="6" t="n">
        <v>0</v>
      </c>
    </row>
    <row r="6" spans="1:3">
      <c r="A6" s="4" t="s">
        <v>1908</v>
      </c>
      <c r="B6" s="5" t="n">
        <v>-1770</v>
      </c>
      <c r="C6" s="5" t="n">
        <v>-5221</v>
      </c>
    </row>
    <row r="7" spans="1:3">
      <c r="A7" s="4" t="s">
        <v>1909</v>
      </c>
      <c r="B7" s="5" t="n">
        <v>98</v>
      </c>
      <c r="C7" s="5" t="n">
        <v>9694</v>
      </c>
    </row>
    <row r="8" spans="1:3">
      <c r="A8" s="4" t="s">
        <v>1838</v>
      </c>
      <c r="B8" s="5" t="n">
        <v>-432</v>
      </c>
      <c r="C8" s="5" t="n">
        <v>-6087</v>
      </c>
    </row>
    <row r="9" spans="1:3">
      <c r="A9" s="4" t="s">
        <v>1891</v>
      </c>
      <c r="B9" s="5" t="n">
        <v>-2104</v>
      </c>
      <c r="C9" s="5" t="n">
        <v>-1614</v>
      </c>
    </row>
    <row r="10" spans="1:3">
      <c r="A10" s="4" t="s">
        <v>1910</v>
      </c>
    </row>
    <row r="11" spans="1:3">
      <c r="A11" s="3" t="s">
        <v>1800</v>
      </c>
    </row>
    <row r="12" spans="1:3">
      <c r="A12" s="4" t="s">
        <v>1907</v>
      </c>
      <c r="B12" s="5" t="n">
        <v>2676</v>
      </c>
      <c r="C12" s="5" t="n">
        <v>6092</v>
      </c>
    </row>
    <row r="13" spans="1:3">
      <c r="A13" s="4" t="s">
        <v>1908</v>
      </c>
      <c r="B13" s="5" t="n">
        <v>-56</v>
      </c>
      <c r="C13" s="5" t="n">
        <v>-5221</v>
      </c>
    </row>
    <row r="14" spans="1:3">
      <c r="A14" s="4" t="s">
        <v>1909</v>
      </c>
      <c r="B14" s="5" t="n">
        <v>98</v>
      </c>
      <c r="C14" s="5" t="n">
        <v>9694</v>
      </c>
    </row>
    <row r="15" spans="1:3">
      <c r="A15" s="4" t="s">
        <v>1838</v>
      </c>
      <c r="B15" s="5" t="n">
        <v>-432</v>
      </c>
      <c r="C15" s="5" t="n">
        <v>-5132</v>
      </c>
    </row>
    <row r="16" spans="1:3">
      <c r="A16" s="4" t="s">
        <v>1891</v>
      </c>
      <c r="B16" s="6" t="n">
        <v>2286</v>
      </c>
      <c r="C16" s="6" t="n">
        <v>543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34</v>
      </c>
    </row>
    <row r="3" spans="1:2">
      <c r="A3" s="3" t="s">
        <v>178</v>
      </c>
    </row>
    <row r="4" spans="1:2">
      <c r="A4" s="4" t="s">
        <v>196</v>
      </c>
      <c r="B4" s="4" t="s">
        <v>19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1</v>
      </c>
      <c r="B1" s="2" t="s">
        <v>1</v>
      </c>
    </row>
    <row r="2" spans="1:4">
      <c r="B2" s="2" t="s">
        <v>34</v>
      </c>
      <c r="C2" s="2" t="s">
        <v>35</v>
      </c>
      <c r="D2" s="2" t="s">
        <v>36</v>
      </c>
    </row>
    <row r="3" spans="1:4">
      <c r="A3" s="3" t="s">
        <v>1817</v>
      </c>
    </row>
    <row r="4" spans="1:4">
      <c r="A4" s="4" t="s">
        <v>1912</v>
      </c>
      <c r="B4" s="6" t="n">
        <v>1571</v>
      </c>
      <c r="C4" s="6" t="n">
        <v>1132</v>
      </c>
      <c r="D4" s="6" t="n">
        <v>1190</v>
      </c>
    </row>
    <row r="5" spans="1:4">
      <c r="A5" s="4" t="s">
        <v>1913</v>
      </c>
      <c r="B5" s="5" t="n">
        <v>119</v>
      </c>
      <c r="C5" s="5" t="n">
        <v>663</v>
      </c>
      <c r="D5" s="5" t="n">
        <v>200</v>
      </c>
    </row>
    <row r="6" spans="1:4">
      <c r="A6" s="4" t="s">
        <v>1914</v>
      </c>
      <c r="B6" s="5" t="n">
        <v>15</v>
      </c>
      <c r="C6" s="5" t="n">
        <v>16</v>
      </c>
      <c r="D6" s="5" t="n">
        <v>90</v>
      </c>
    </row>
    <row r="7" spans="1:4">
      <c r="A7" s="4" t="s">
        <v>1915</v>
      </c>
      <c r="B7" s="5" t="n">
        <v>-44</v>
      </c>
      <c r="C7" s="5" t="n">
        <v>-32</v>
      </c>
      <c r="D7" s="5" t="n">
        <v>-131</v>
      </c>
    </row>
    <row r="8" spans="1:4">
      <c r="A8" s="4" t="s">
        <v>1916</v>
      </c>
      <c r="B8" s="5" t="n">
        <v>-129</v>
      </c>
      <c r="C8" s="5" t="n">
        <v>-119</v>
      </c>
      <c r="D8" s="5" t="n">
        <v>-163</v>
      </c>
    </row>
    <row r="9" spans="1:4">
      <c r="A9" s="4" t="s">
        <v>1917</v>
      </c>
      <c r="B9" s="5" t="n">
        <v>-624</v>
      </c>
      <c r="C9" s="5" t="n">
        <v>-138</v>
      </c>
      <c r="D9" s="5" t="n">
        <v>-126</v>
      </c>
    </row>
    <row r="10" spans="1:4">
      <c r="A10" s="4" t="s">
        <v>970</v>
      </c>
      <c r="B10" s="5" t="n">
        <v>-49</v>
      </c>
      <c r="C10" s="5" t="n">
        <v>49</v>
      </c>
      <c r="D10" s="5" t="n">
        <v>72</v>
      </c>
    </row>
    <row r="11" spans="1:4">
      <c r="A11" s="4" t="s">
        <v>1918</v>
      </c>
      <c r="B11" s="6" t="n">
        <v>859</v>
      </c>
      <c r="C11" s="6" t="n">
        <v>1571</v>
      </c>
      <c r="D11" s="6" t="n">
        <v>1132</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7"/>
    <col customWidth="1" max="5" min="5" width="27"/>
    <col customWidth="1" max="6" min="6" width="27"/>
    <col customWidth="1" max="7" min="7" width="27"/>
    <col customWidth="1" max="8" min="8" width="21"/>
    <col customWidth="1" max="9" min="9" width="27"/>
    <col customWidth="1" max="10" min="10" width="27"/>
    <col customWidth="1" max="11" min="11" width="27"/>
  </cols>
  <sheetData>
    <row r="1" spans="1:11">
      <c r="A1" s="1" t="s">
        <v>1919</v>
      </c>
      <c r="B1" s="2" t="s">
        <v>1920</v>
      </c>
      <c r="C1" s="2" t="s">
        <v>1921</v>
      </c>
      <c r="D1" s="2" t="s">
        <v>1922</v>
      </c>
      <c r="E1" s="2" t="s">
        <v>1553</v>
      </c>
      <c r="F1" s="2" t="s">
        <v>1555</v>
      </c>
      <c r="G1" s="2" t="s">
        <v>1557</v>
      </c>
      <c r="H1" s="2" t="s">
        <v>1923</v>
      </c>
      <c r="I1" s="2" t="s">
        <v>1554</v>
      </c>
      <c r="J1" s="2" t="s">
        <v>1924</v>
      </c>
      <c r="K1" s="2" t="s">
        <v>1556</v>
      </c>
    </row>
    <row r="2" spans="1:11">
      <c r="A2" s="3" t="s">
        <v>1925</v>
      </c>
    </row>
    <row r="3" spans="1:11">
      <c r="A3" s="4" t="s">
        <v>1926</v>
      </c>
      <c r="E3" s="6" t="n">
        <v>194</v>
      </c>
      <c r="F3" s="6" t="n">
        <v>301</v>
      </c>
    </row>
    <row r="4" spans="1:11">
      <c r="A4" s="4" t="s">
        <v>1927</v>
      </c>
      <c r="E4" s="5" t="n">
        <v>20541277</v>
      </c>
      <c r="F4" s="5" t="n">
        <v>20541277</v>
      </c>
    </row>
    <row r="5" spans="1:11">
      <c r="A5" s="4" t="s">
        <v>1928</v>
      </c>
      <c r="B5" s="5" t="n">
        <v>258000000</v>
      </c>
      <c r="D5" s="5" t="n">
        <v>297000000</v>
      </c>
      <c r="J5" s="5" t="n">
        <v>750000000</v>
      </c>
    </row>
    <row r="6" spans="1:11">
      <c r="A6" s="4" t="s">
        <v>1929</v>
      </c>
      <c r="J6" s="6" t="n">
        <v>500</v>
      </c>
    </row>
    <row r="7" spans="1:11">
      <c r="A7" s="4" t="s">
        <v>1930</v>
      </c>
      <c r="B7" s="5" t="n">
        <v>1687000000</v>
      </c>
      <c r="D7" s="5" t="n">
        <v>1616000000</v>
      </c>
    </row>
    <row r="8" spans="1:11">
      <c r="A8" s="4" t="s">
        <v>1931</v>
      </c>
      <c r="B8" s="6" t="n">
        <v>5</v>
      </c>
      <c r="D8" s="6" t="n">
        <v>4</v>
      </c>
    </row>
    <row r="9" spans="1:11">
      <c r="A9" s="4" t="s">
        <v>1932</v>
      </c>
      <c r="B9" s="15" t="n">
        <v>0.008330000000000001</v>
      </c>
      <c r="D9" s="15" t="n">
        <v>0.008330000000000001</v>
      </c>
    </row>
    <row r="10" spans="1:11">
      <c r="A10" s="4" t="s">
        <v>1509</v>
      </c>
      <c r="B10" s="6" t="n">
        <v>9459</v>
      </c>
      <c r="D10" s="6" t="n">
        <v>6966</v>
      </c>
      <c r="E10" s="6" t="n">
        <v>141151</v>
      </c>
      <c r="F10" s="6" t="n">
        <v>140483</v>
      </c>
    </row>
    <row r="11" spans="1:11">
      <c r="A11" s="4" t="s">
        <v>1933</v>
      </c>
      <c r="E11" s="4" t="s">
        <v>1294</v>
      </c>
    </row>
    <row r="12" spans="1:11">
      <c r="A12" s="4" t="s">
        <v>1934</v>
      </c>
      <c r="E12" s="6" t="n">
        <v>1804</v>
      </c>
    </row>
    <row r="13" spans="1:11">
      <c r="A13" s="4" t="s">
        <v>113</v>
      </c>
      <c r="E13" s="5" t="n">
        <v>30883</v>
      </c>
      <c r="F13" s="5" t="n">
        <v>30879</v>
      </c>
    </row>
    <row r="14" spans="1:11">
      <c r="A14" s="4" t="s">
        <v>1935</v>
      </c>
      <c r="E14" s="5" t="n">
        <v>11869</v>
      </c>
      <c r="F14" s="5" t="n">
        <v>13483</v>
      </c>
      <c r="G14" s="6" t="n">
        <v>13483</v>
      </c>
    </row>
    <row r="15" spans="1:11">
      <c r="A15" s="4" t="s">
        <v>159</v>
      </c>
    </row>
    <row r="16" spans="1:11">
      <c r="A16" s="3" t="s">
        <v>1925</v>
      </c>
    </row>
    <row r="17" spans="1:11">
      <c r="A17" s="4" t="s">
        <v>1509</v>
      </c>
      <c r="E17" s="5" t="n">
        <v>706</v>
      </c>
      <c r="F17" s="5" t="n">
        <v>817</v>
      </c>
      <c r="G17" s="5" t="n">
        <v>742</v>
      </c>
    </row>
    <row r="18" spans="1:11">
      <c r="A18" s="4" t="s">
        <v>1936</v>
      </c>
    </row>
    <row r="19" spans="1:11">
      <c r="A19" s="3" t="s">
        <v>1925</v>
      </c>
    </row>
    <row r="20" spans="1:11">
      <c r="A20" s="4" t="s">
        <v>113</v>
      </c>
      <c r="E20" s="5" t="n">
        <v>22154</v>
      </c>
      <c r="F20" s="5" t="n">
        <v>22095</v>
      </c>
    </row>
    <row r="21" spans="1:11">
      <c r="A21" s="4" t="s">
        <v>1937</v>
      </c>
      <c r="E21" s="5" t="n">
        <v>789</v>
      </c>
      <c r="F21" s="5" t="n">
        <v>1417</v>
      </c>
      <c r="G21" s="5" t="n">
        <v>1173</v>
      </c>
    </row>
    <row r="22" spans="1:11">
      <c r="A22" s="4" t="s">
        <v>1938</v>
      </c>
    </row>
    <row r="23" spans="1:11">
      <c r="A23" s="3" t="s">
        <v>1925</v>
      </c>
    </row>
    <row r="24" spans="1:11">
      <c r="A24" s="4" t="s">
        <v>1928</v>
      </c>
      <c r="J24" s="5" t="n">
        <v>453000000</v>
      </c>
    </row>
    <row r="25" spans="1:11">
      <c r="A25" s="4" t="s">
        <v>1939</v>
      </c>
    </row>
    <row r="26" spans="1:11">
      <c r="A26" s="3" t="s">
        <v>1925</v>
      </c>
    </row>
    <row r="27" spans="1:11">
      <c r="A27" s="4" t="s">
        <v>113</v>
      </c>
      <c r="E27" s="5" t="n">
        <v>8729</v>
      </c>
      <c r="F27" s="5" t="n">
        <v>8784</v>
      </c>
      <c r="I27" s="6" t="n">
        <v>444</v>
      </c>
      <c r="K27" s="6" t="n">
        <v>447</v>
      </c>
    </row>
    <row r="28" spans="1:11">
      <c r="A28" s="4" t="s">
        <v>1940</v>
      </c>
    </row>
    <row r="29" spans="1:11">
      <c r="A29" s="3" t="s">
        <v>1925</v>
      </c>
    </row>
    <row r="30" spans="1:11">
      <c r="A30" s="4" t="s">
        <v>1935</v>
      </c>
      <c r="E30" s="6" t="n">
        <v>553</v>
      </c>
      <c r="F30" s="6" t="n">
        <v>482</v>
      </c>
      <c r="G30" s="6" t="n">
        <v>507</v>
      </c>
    </row>
    <row r="31" spans="1:11">
      <c r="A31" s="4" t="s">
        <v>729</v>
      </c>
    </row>
    <row r="32" spans="1:11">
      <c r="A32" s="3" t="s">
        <v>1925</v>
      </c>
    </row>
    <row r="33" spans="1:11">
      <c r="A33" s="4" t="s">
        <v>725</v>
      </c>
      <c r="E33" s="4" t="s">
        <v>730</v>
      </c>
      <c r="F33" s="4" t="s">
        <v>730</v>
      </c>
    </row>
    <row r="34" spans="1:11">
      <c r="A34" s="4" t="s">
        <v>1062</v>
      </c>
      <c r="C34" s="5" t="n">
        <v>2337927954</v>
      </c>
    </row>
    <row r="35" spans="1:11">
      <c r="A35" s="4" t="s">
        <v>1941</v>
      </c>
      <c r="C35" s="4" t="s">
        <v>730</v>
      </c>
    </row>
    <row r="36" spans="1:11">
      <c r="A36" s="4" t="s">
        <v>1942</v>
      </c>
      <c r="C36" s="7" t="n">
        <v>10.75</v>
      </c>
    </row>
    <row r="37" spans="1:11">
      <c r="A37" s="4" t="s">
        <v>1943</v>
      </c>
      <c r="H37" s="6" t="n">
        <v>507</v>
      </c>
    </row>
    <row r="38" spans="1:11">
      <c r="A38" s="4" t="s">
        <v>623</v>
      </c>
      <c r="H38" s="11" t="n">
        <v>46.932</v>
      </c>
    </row>
    <row r="39" spans="1:11">
      <c r="A39" s="4" t="s">
        <v>726</v>
      </c>
    </row>
    <row r="40" spans="1:11">
      <c r="A40" s="3" t="s">
        <v>1925</v>
      </c>
    </row>
    <row r="41" spans="1:11">
      <c r="A41" s="4" t="s">
        <v>725</v>
      </c>
      <c r="E41" s="4" t="s">
        <v>727</v>
      </c>
      <c r="F41" s="4" t="s">
        <v>728</v>
      </c>
    </row>
    <row r="42" spans="1:11">
      <c r="A42" s="4" t="s">
        <v>724</v>
      </c>
    </row>
    <row r="43" spans="1:11">
      <c r="A43" s="3" t="s">
        <v>1925</v>
      </c>
    </row>
    <row r="44" spans="1:11">
      <c r="A44" s="4" t="s">
        <v>725</v>
      </c>
      <c r="E44" s="4" t="s">
        <v>632</v>
      </c>
      <c r="F44" s="4" t="s">
        <v>632</v>
      </c>
    </row>
    <row r="45" spans="1:11">
      <c r="A45" s="4" t="s">
        <v>29</v>
      </c>
    </row>
    <row r="46" spans="1:11">
      <c r="A46" s="3" t="s">
        <v>1925</v>
      </c>
    </row>
    <row r="47" spans="1:11">
      <c r="A47" s="4" t="s">
        <v>1928</v>
      </c>
      <c r="B47" s="5" t="n">
        <v>86000000</v>
      </c>
      <c r="D47" s="5" t="n">
        <v>99000000</v>
      </c>
      <c r="J47" s="5" t="n">
        <v>250000000</v>
      </c>
    </row>
    <row r="48" spans="1:11">
      <c r="A48" s="4" t="s">
        <v>1930</v>
      </c>
      <c r="B48" s="5" t="n">
        <v>562000000</v>
      </c>
      <c r="D48" s="5" t="n">
        <v>539000000</v>
      </c>
    </row>
    <row r="49" spans="1:11">
      <c r="A49" s="4" t="s">
        <v>1944</v>
      </c>
      <c r="E49" s="5" t="n">
        <v>49300000</v>
      </c>
      <c r="F49" s="5" t="n">
        <v>53200000</v>
      </c>
      <c r="G49" s="5" t="n">
        <v>53900000</v>
      </c>
      <c r="I49" s="5" t="n">
        <v>49300000</v>
      </c>
      <c r="K49" s="5" t="n">
        <v>53200000</v>
      </c>
    </row>
    <row r="50" spans="1:11">
      <c r="A50" s="4" t="s">
        <v>1945</v>
      </c>
    </row>
    <row r="51" spans="1:11">
      <c r="A51" s="3" t="s">
        <v>1925</v>
      </c>
    </row>
    <row r="52" spans="1:11">
      <c r="A52" s="4" t="s">
        <v>1928</v>
      </c>
      <c r="J52" s="5" t="n">
        <v>15100000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46</v>
      </c>
      <c r="B1" s="2" t="s">
        <v>1</v>
      </c>
    </row>
    <row r="2" spans="1:5">
      <c r="B2" s="2" t="s">
        <v>34</v>
      </c>
      <c r="C2" s="2" t="s">
        <v>35</v>
      </c>
      <c r="D2" s="2" t="s">
        <v>1947</v>
      </c>
      <c r="E2" s="2" t="s">
        <v>1948</v>
      </c>
    </row>
    <row r="3" spans="1:5">
      <c r="A3" s="3" t="s">
        <v>1949</v>
      </c>
    </row>
    <row r="4" spans="1:5">
      <c r="A4" s="4" t="s">
        <v>1950</v>
      </c>
      <c r="B4" s="6" t="n">
        <v>4171</v>
      </c>
      <c r="C4" s="6" t="n">
        <v>4171</v>
      </c>
    </row>
    <row r="5" spans="1:5">
      <c r="A5" s="4" t="s">
        <v>1509</v>
      </c>
      <c r="B5" s="5" t="n">
        <v>141151</v>
      </c>
      <c r="C5" s="5" t="n">
        <v>140483</v>
      </c>
      <c r="D5" s="6" t="n">
        <v>9459</v>
      </c>
      <c r="E5" s="6" t="n">
        <v>6966</v>
      </c>
    </row>
    <row r="6" spans="1:5">
      <c r="A6" s="4" t="s">
        <v>108</v>
      </c>
      <c r="B6" s="6" t="n">
        <v>145322</v>
      </c>
      <c r="C6" s="6" t="n">
        <v>144654</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951</v>
      </c>
      <c r="B1" s="2" t="s">
        <v>1</v>
      </c>
    </row>
    <row r="2" spans="1:3">
      <c r="B2" s="2" t="s">
        <v>34</v>
      </c>
      <c r="C2" s="2" t="s">
        <v>35</v>
      </c>
    </row>
    <row r="3" spans="1:3">
      <c r="A3" s="4" t="s">
        <v>1952</v>
      </c>
    </row>
    <row r="4" spans="1:3">
      <c r="A4" s="3" t="s">
        <v>1925</v>
      </c>
    </row>
    <row r="5" spans="1:3">
      <c r="A5" s="4" t="s">
        <v>1953</v>
      </c>
      <c r="B5" s="5" t="n">
        <v>30002628318</v>
      </c>
      <c r="C5" s="5" t="n">
        <v>30214469912</v>
      </c>
    </row>
    <row r="6" spans="1:3">
      <c r="A6" s="4" t="s">
        <v>1954</v>
      </c>
      <c r="B6" s="5" t="n">
        <v>936375524</v>
      </c>
      <c r="C6" s="5" t="n">
        <v>531739616</v>
      </c>
    </row>
    <row r="7" spans="1:3">
      <c r="A7" s="4" t="s">
        <v>1955</v>
      </c>
      <c r="B7" s="5" t="n">
        <v>307207506</v>
      </c>
      <c r="C7" s="5" t="n">
        <v>0</v>
      </c>
    </row>
    <row r="8" spans="1:3">
      <c r="A8" s="4" t="s">
        <v>1956</v>
      </c>
      <c r="B8" s="5" t="n">
        <v>4529603200</v>
      </c>
      <c r="C8" s="5" t="n">
        <v>4529605020</v>
      </c>
    </row>
    <row r="9" spans="1:3">
      <c r="A9" s="4" t="s">
        <v>1957</v>
      </c>
      <c r="B9" s="5" t="n">
        <v>302144720</v>
      </c>
      <c r="C9" s="5" t="n">
        <v>0</v>
      </c>
    </row>
    <row r="10" spans="1:3">
      <c r="A10" s="4" t="s">
        <v>1062</v>
      </c>
      <c r="B10" s="5" t="n">
        <v>36077959268</v>
      </c>
      <c r="C10" s="5" t="n">
        <v>35275814548</v>
      </c>
    </row>
    <row r="11" spans="1:3">
      <c r="A11" s="4" t="s">
        <v>1958</v>
      </c>
    </row>
    <row r="12" spans="1:3">
      <c r="A12" s="3" t="s">
        <v>1925</v>
      </c>
    </row>
    <row r="13" spans="1:3">
      <c r="A13" s="4" t="s">
        <v>1953</v>
      </c>
      <c r="B13" s="5" t="n">
        <v>15001314159</v>
      </c>
      <c r="C13" s="5" t="n">
        <v>15107234956</v>
      </c>
    </row>
    <row r="14" spans="1:3">
      <c r="A14" s="4" t="s">
        <v>1954</v>
      </c>
      <c r="B14" s="5" t="n">
        <v>468187762</v>
      </c>
      <c r="C14" s="5" t="n">
        <v>265869808</v>
      </c>
    </row>
    <row r="15" spans="1:3">
      <c r="A15" s="4" t="s">
        <v>1955</v>
      </c>
      <c r="B15" s="5" t="n">
        <v>153603753</v>
      </c>
      <c r="C15" s="5" t="n">
        <v>0</v>
      </c>
    </row>
    <row r="16" spans="1:3">
      <c r="A16" s="4" t="s">
        <v>1956</v>
      </c>
      <c r="B16" s="5" t="n">
        <v>2264801600</v>
      </c>
      <c r="C16" s="5" t="n">
        <v>2264802510</v>
      </c>
    </row>
    <row r="17" spans="1:3">
      <c r="A17" s="4" t="s">
        <v>1957</v>
      </c>
      <c r="B17" s="5" t="n">
        <v>151072360</v>
      </c>
      <c r="C17" s="5" t="n">
        <v>0</v>
      </c>
    </row>
    <row r="18" spans="1:3">
      <c r="A18" s="4" t="s">
        <v>1062</v>
      </c>
      <c r="B18" s="5" t="n">
        <v>18038979634</v>
      </c>
      <c r="C18" s="5" t="n">
        <v>17637907274</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9</v>
      </c>
      <c r="B1" s="2" t="s">
        <v>34</v>
      </c>
      <c r="C1" s="2" t="s">
        <v>35</v>
      </c>
    </row>
    <row r="2" spans="1:3">
      <c r="A2" s="3" t="s">
        <v>1925</v>
      </c>
    </row>
    <row r="3" spans="1:3">
      <c r="A3" s="4" t="s">
        <v>1960</v>
      </c>
      <c r="B3" s="5" t="n">
        <v>13068000000</v>
      </c>
      <c r="C3" s="5" t="n">
        <v>13068000000</v>
      </c>
    </row>
    <row r="4" spans="1:3">
      <c r="A4" s="4" t="s">
        <v>1961</v>
      </c>
      <c r="B4" s="5" t="n">
        <v>41048938902</v>
      </c>
      <c r="C4" s="5" t="n">
        <v>39845721822</v>
      </c>
    </row>
    <row r="5" spans="1:3">
      <c r="A5" s="4" t="s">
        <v>1952</v>
      </c>
    </row>
    <row r="6" spans="1:3">
      <c r="A6" s="3" t="s">
        <v>1925</v>
      </c>
    </row>
    <row r="7" spans="1:3">
      <c r="A7" s="4" t="s">
        <v>1962</v>
      </c>
      <c r="B7" s="4" t="s">
        <v>1963</v>
      </c>
    </row>
    <row r="8" spans="1:3">
      <c r="A8" s="4" t="s">
        <v>1958</v>
      </c>
    </row>
    <row r="9" spans="1:3">
      <c r="A9" s="3" t="s">
        <v>1925</v>
      </c>
    </row>
    <row r="10" spans="1:3">
      <c r="A10" s="4" t="s">
        <v>1962</v>
      </c>
      <c r="B10" s="4" t="s">
        <v>1964</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5</v>
      </c>
      <c r="B1" s="2" t="s">
        <v>1</v>
      </c>
    </row>
    <row r="2" spans="1:4">
      <c r="B2" s="2" t="s">
        <v>34</v>
      </c>
      <c r="C2" s="2" t="s">
        <v>36</v>
      </c>
      <c r="D2" s="2" t="s">
        <v>35</v>
      </c>
    </row>
    <row r="3" spans="1:4">
      <c r="A3" s="3" t="s">
        <v>1966</v>
      </c>
    </row>
    <row r="4" spans="1:4">
      <c r="A4" s="4" t="s">
        <v>1967</v>
      </c>
      <c r="B4" s="6" t="n">
        <v>17683</v>
      </c>
      <c r="C4" s="6" t="n">
        <v>21288</v>
      </c>
    </row>
    <row r="5" spans="1:4">
      <c r="A5" s="4" t="s">
        <v>1968</v>
      </c>
      <c r="B5" s="5" t="n">
        <v>-7527</v>
      </c>
      <c r="C5" s="5" t="n">
        <v>-10931</v>
      </c>
    </row>
    <row r="6" spans="1:4">
      <c r="A6" s="4" t="s">
        <v>1969</v>
      </c>
      <c r="B6" s="5" t="n">
        <v>-1520</v>
      </c>
      <c r="C6" s="5" t="n">
        <v>0</v>
      </c>
    </row>
    <row r="7" spans="1:4">
      <c r="A7" s="4" t="s">
        <v>1970</v>
      </c>
      <c r="B7" s="5" t="n">
        <v>3427</v>
      </c>
      <c r="C7" s="5" t="n">
        <v>3427</v>
      </c>
    </row>
    <row r="8" spans="1:4">
      <c r="A8" s="4" t="s">
        <v>1971</v>
      </c>
      <c r="B8" s="5" t="n">
        <v>-194</v>
      </c>
      <c r="C8" s="5" t="n">
        <v>-301</v>
      </c>
    </row>
    <row r="9" spans="1:4">
      <c r="A9" s="4" t="s">
        <v>109</v>
      </c>
      <c r="B9" s="6" t="n">
        <v>11869</v>
      </c>
      <c r="C9" s="6" t="n">
        <v>13483</v>
      </c>
      <c r="D9" s="6" t="n">
        <v>13483</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2</v>
      </c>
      <c r="B1" s="2" t="s">
        <v>1</v>
      </c>
    </row>
    <row r="2" spans="1:4">
      <c r="B2" s="2" t="s">
        <v>34</v>
      </c>
      <c r="C2" s="2" t="s">
        <v>35</v>
      </c>
      <c r="D2" s="2" t="s">
        <v>36</v>
      </c>
    </row>
    <row r="3" spans="1:4">
      <c r="A3" s="3" t="s">
        <v>1973</v>
      </c>
    </row>
    <row r="4" spans="1:4">
      <c r="A4" s="4" t="s">
        <v>1974</v>
      </c>
      <c r="B4" s="6" t="n">
        <v>-3713</v>
      </c>
      <c r="C4" s="6" t="n">
        <v>-3116</v>
      </c>
      <c r="D4" s="6" t="n">
        <v>20648</v>
      </c>
    </row>
    <row r="5" spans="1:4">
      <c r="A5" s="4" t="s">
        <v>1975</v>
      </c>
      <c r="B5" s="5" t="n">
        <v>2438</v>
      </c>
      <c r="C5" s="5" t="n">
        <v>-4160</v>
      </c>
      <c r="D5" s="5" t="n">
        <v>1367</v>
      </c>
    </row>
    <row r="6" spans="1:4">
      <c r="A6" s="4" t="s">
        <v>1976</v>
      </c>
      <c r="B6" s="5" t="n">
        <v>-425</v>
      </c>
      <c r="C6" s="5" t="n">
        <v>-2243</v>
      </c>
      <c r="D6" s="5" t="n">
        <v>-10385</v>
      </c>
    </row>
    <row r="7" spans="1:4">
      <c r="A7" s="4" t="s">
        <v>1977</v>
      </c>
      <c r="B7" s="6" t="n">
        <v>-1700</v>
      </c>
      <c r="C7" s="6" t="n">
        <v>-9519</v>
      </c>
      <c r="D7" s="6" t="n">
        <v>11630</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1978</v>
      </c>
      <c r="B1" s="2" t="s">
        <v>1</v>
      </c>
    </row>
    <row r="2" spans="1:5">
      <c r="B2" s="2" t="s">
        <v>1979</v>
      </c>
      <c r="C2" s="2" t="s">
        <v>1307</v>
      </c>
      <c r="D2" s="2" t="s">
        <v>586</v>
      </c>
      <c r="E2" s="2" t="s">
        <v>1380</v>
      </c>
    </row>
    <row r="3" spans="1:5">
      <c r="A3" s="4" t="s">
        <v>1980</v>
      </c>
    </row>
    <row r="4" spans="1:5">
      <c r="A4" s="3" t="s">
        <v>1981</v>
      </c>
    </row>
    <row r="5" spans="1:5">
      <c r="A5" s="4" t="s">
        <v>1982</v>
      </c>
      <c r="B5" s="4" t="s">
        <v>1983</v>
      </c>
    </row>
    <row r="6" spans="1:5">
      <c r="A6" s="4" t="s">
        <v>1984</v>
      </c>
      <c r="C6" s="12" t="n">
        <v>64000000</v>
      </c>
      <c r="E6" s="12" t="n">
        <v>64000000</v>
      </c>
    </row>
    <row r="7" spans="1:5">
      <c r="A7" s="4" t="s">
        <v>1985</v>
      </c>
      <c r="B7" s="5" t="n">
        <v>10</v>
      </c>
    </row>
    <row r="8" spans="1:5">
      <c r="A8" s="4" t="s">
        <v>1408</v>
      </c>
      <c r="B8" s="4" t="s">
        <v>1986</v>
      </c>
      <c r="C8" s="4" t="s">
        <v>1986</v>
      </c>
    </row>
    <row r="9" spans="1:5">
      <c r="A9" s="4" t="s">
        <v>1987</v>
      </c>
    </row>
    <row r="10" spans="1:5">
      <c r="A10" s="3" t="s">
        <v>1981</v>
      </c>
    </row>
    <row r="11" spans="1:5">
      <c r="A11" s="4" t="s">
        <v>1982</v>
      </c>
      <c r="B11" s="4" t="s">
        <v>1988</v>
      </c>
    </row>
    <row r="12" spans="1:5">
      <c r="A12" s="4" t="s">
        <v>1989</v>
      </c>
      <c r="B12" s="6" t="n">
        <v>135000000</v>
      </c>
      <c r="D12" s="6" t="n">
        <v>135000000</v>
      </c>
    </row>
    <row r="13" spans="1:5">
      <c r="A13" s="4" t="s">
        <v>1985</v>
      </c>
      <c r="B13" s="5" t="n">
        <v>8</v>
      </c>
    </row>
    <row r="14" spans="1:5">
      <c r="A14" s="4" t="s">
        <v>1408</v>
      </c>
      <c r="B14" s="4" t="s">
        <v>1990</v>
      </c>
      <c r="C14" s="4" t="s">
        <v>1990</v>
      </c>
    </row>
    <row r="15" spans="1:5">
      <c r="A15" s="4" t="s">
        <v>1991</v>
      </c>
    </row>
    <row r="16" spans="1:5">
      <c r="A16" s="3" t="s">
        <v>1981</v>
      </c>
    </row>
    <row r="17" spans="1:5">
      <c r="A17" s="4" t="s">
        <v>1982</v>
      </c>
      <c r="B17" s="4" t="s">
        <v>1992</v>
      </c>
    </row>
    <row r="18" spans="1:5">
      <c r="A18" s="4" t="s">
        <v>1989</v>
      </c>
      <c r="B18" s="6" t="n">
        <v>61000000</v>
      </c>
      <c r="D18" s="5" t="n">
        <v>61000000</v>
      </c>
    </row>
    <row r="19" spans="1:5">
      <c r="A19" s="4" t="s">
        <v>1985</v>
      </c>
      <c r="B19" s="5" t="n">
        <v>5</v>
      </c>
    </row>
    <row r="20" spans="1:5">
      <c r="A20" s="4" t="s">
        <v>1408</v>
      </c>
      <c r="B20" s="4" t="s">
        <v>1993</v>
      </c>
      <c r="C20" s="4" t="s">
        <v>1993</v>
      </c>
    </row>
    <row r="21" spans="1:5">
      <c r="A21" s="4" t="s">
        <v>1994</v>
      </c>
    </row>
    <row r="22" spans="1:5">
      <c r="A22" s="3" t="s">
        <v>1981</v>
      </c>
    </row>
    <row r="23" spans="1:5">
      <c r="A23" s="4" t="s">
        <v>1982</v>
      </c>
      <c r="B23" s="4" t="s">
        <v>1992</v>
      </c>
    </row>
    <row r="24" spans="1:5">
      <c r="A24" s="4" t="s">
        <v>1989</v>
      </c>
      <c r="B24" s="6" t="n">
        <v>175000000</v>
      </c>
      <c r="D24" s="6" t="n">
        <v>175000000</v>
      </c>
    </row>
    <row r="25" spans="1:5">
      <c r="A25" s="4" t="s">
        <v>1985</v>
      </c>
      <c r="B25" s="5" t="n">
        <v>10</v>
      </c>
    </row>
    <row r="26" spans="1:5">
      <c r="A26" s="4" t="s">
        <v>1408</v>
      </c>
      <c r="B26" s="4" t="s">
        <v>1995</v>
      </c>
      <c r="C26" s="4" t="s">
        <v>1995</v>
      </c>
    </row>
  </sheetData>
  <mergeCells count="2">
    <mergeCell ref="A1:A2"/>
    <mergeCell ref="D1:E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1"/>
  </cols>
  <sheetData>
    <row r="1" spans="1:7">
      <c r="A1" s="1" t="s">
        <v>1996</v>
      </c>
      <c r="B1" s="2" t="s">
        <v>1</v>
      </c>
    </row>
    <row r="2" spans="1:7">
      <c r="B2" s="2" t="s">
        <v>1553</v>
      </c>
      <c r="C2" s="2" t="s">
        <v>1997</v>
      </c>
      <c r="D2" s="2" t="s">
        <v>75</v>
      </c>
      <c r="E2" s="2" t="s">
        <v>1998</v>
      </c>
      <c r="F2" s="2" t="s">
        <v>454</v>
      </c>
      <c r="G2" s="2" t="s">
        <v>1999</v>
      </c>
    </row>
    <row r="3" spans="1:7">
      <c r="A3" s="3" t="s">
        <v>2000</v>
      </c>
    </row>
    <row r="4" spans="1:7">
      <c r="A4" s="4" t="s">
        <v>2001</v>
      </c>
      <c r="B4" s="6" t="n">
        <v>706000000</v>
      </c>
      <c r="D4" s="6" t="n">
        <v>817000000</v>
      </c>
      <c r="F4" s="6" t="n">
        <v>742000000</v>
      </c>
    </row>
    <row r="5" spans="1:7">
      <c r="A5" s="4" t="s">
        <v>2002</v>
      </c>
      <c r="B5" s="6" t="n">
        <v>0</v>
      </c>
      <c r="D5" s="6" t="n">
        <v>0</v>
      </c>
    </row>
    <row r="6" spans="1:7">
      <c r="A6" s="4" t="s">
        <v>1407</v>
      </c>
    </row>
    <row r="7" spans="1:7">
      <c r="A7" s="3" t="s">
        <v>2000</v>
      </c>
    </row>
    <row r="8" spans="1:7">
      <c r="A8" s="4" t="s">
        <v>2003</v>
      </c>
      <c r="B8" s="4" t="s">
        <v>2004</v>
      </c>
      <c r="C8" s="4" t="s">
        <v>2004</v>
      </c>
    </row>
    <row r="9" spans="1:7">
      <c r="A9" s="4" t="s">
        <v>2005</v>
      </c>
      <c r="B9" s="5" t="n">
        <v>258511</v>
      </c>
      <c r="C9" s="5" t="n">
        <v>258511</v>
      </c>
      <c r="D9" s="5" t="n">
        <v>172981</v>
      </c>
      <c r="E9" s="5" t="n">
        <v>172981</v>
      </c>
      <c r="F9" s="5" t="n">
        <v>271461</v>
      </c>
      <c r="G9" s="5" t="n">
        <v>271461</v>
      </c>
    </row>
    <row r="10" spans="1:7">
      <c r="A10" s="4" t="s">
        <v>2006</v>
      </c>
      <c r="B10" s="5" t="n">
        <v>1162186</v>
      </c>
    </row>
    <row r="11" spans="1:7">
      <c r="A11" s="4" t="s">
        <v>2007</v>
      </c>
      <c r="C11" s="6" t="n">
        <v>12347</v>
      </c>
      <c r="E11" s="6" t="n">
        <v>13077</v>
      </c>
      <c r="G11" s="6" t="n">
        <v>13423</v>
      </c>
    </row>
    <row r="12" spans="1:7">
      <c r="A12" s="4" t="s">
        <v>729</v>
      </c>
    </row>
    <row r="13" spans="1:7">
      <c r="A13" s="3" t="s">
        <v>2000</v>
      </c>
    </row>
    <row r="14" spans="1:7">
      <c r="A14" s="4" t="s">
        <v>2005</v>
      </c>
      <c r="B14" s="5" t="n">
        <v>0</v>
      </c>
      <c r="C14" s="5" t="n">
        <v>0</v>
      </c>
    </row>
    <row r="15" spans="1:7">
      <c r="A15" s="4" t="s">
        <v>2008</v>
      </c>
      <c r="B15" s="5" t="n">
        <v>871189</v>
      </c>
      <c r="C15" s="5" t="n">
        <v>871189</v>
      </c>
    </row>
    <row r="16" spans="1:7">
      <c r="A16" s="4" t="s">
        <v>29</v>
      </c>
    </row>
    <row r="17" spans="1:7">
      <c r="A17" s="3" t="s">
        <v>2000</v>
      </c>
    </row>
    <row r="18" spans="1:7">
      <c r="A18" s="4" t="s">
        <v>2003</v>
      </c>
      <c r="B18" s="4" t="s">
        <v>2004</v>
      </c>
      <c r="C18" s="4" t="s">
        <v>2004</v>
      </c>
      <c r="D18" s="4" t="s">
        <v>2004</v>
      </c>
      <c r="E18" s="4" t="s">
        <v>2004</v>
      </c>
      <c r="F18" s="4" t="s">
        <v>2009</v>
      </c>
      <c r="G18" s="4" t="s">
        <v>2009</v>
      </c>
    </row>
    <row r="19" spans="1:7">
      <c r="A19" s="4" t="s">
        <v>2010</v>
      </c>
      <c r="B19" s="4" t="s">
        <v>525</v>
      </c>
      <c r="C19" s="4" t="s">
        <v>525</v>
      </c>
    </row>
    <row r="20" spans="1:7">
      <c r="A20" s="4" t="s">
        <v>2005</v>
      </c>
      <c r="B20" s="5" t="n">
        <v>49300000</v>
      </c>
      <c r="C20" s="5" t="n">
        <v>49300000</v>
      </c>
      <c r="D20" s="5" t="n">
        <v>53200000</v>
      </c>
      <c r="E20" s="5" t="n">
        <v>53200000</v>
      </c>
      <c r="F20" s="5" t="n">
        <v>53900000</v>
      </c>
      <c r="G20" s="5" t="n">
        <v>53900000</v>
      </c>
    </row>
    <row r="21" spans="1:7">
      <c r="A21" s="4" t="s">
        <v>2006</v>
      </c>
      <c r="B21" s="5" t="n">
        <v>69500000</v>
      </c>
    </row>
    <row r="22" spans="1:7">
      <c r="A22" s="4" t="s">
        <v>2007</v>
      </c>
      <c r="B22" s="7" t="n">
        <v>13.61</v>
      </c>
      <c r="D22" s="7" t="n">
        <v>14.28</v>
      </c>
      <c r="F22" s="7" t="n">
        <v>13.79</v>
      </c>
    </row>
    <row r="23" spans="1:7">
      <c r="A23" s="4" t="s">
        <v>2011</v>
      </c>
    </row>
    <row r="24" spans="1:7">
      <c r="A24" s="3" t="s">
        <v>2000</v>
      </c>
    </row>
    <row r="25" spans="1:7">
      <c r="A25" s="4" t="s">
        <v>2010</v>
      </c>
      <c r="D25" s="4" t="s">
        <v>1037</v>
      </c>
      <c r="E25" s="4" t="s">
        <v>1037</v>
      </c>
    </row>
    <row r="26" spans="1:7">
      <c r="A26" s="4" t="s">
        <v>2012</v>
      </c>
    </row>
    <row r="27" spans="1:7">
      <c r="A27" s="3" t="s">
        <v>2000</v>
      </c>
    </row>
    <row r="28" spans="1:7">
      <c r="A28" s="4" t="s">
        <v>2010</v>
      </c>
      <c r="D28" s="4" t="s">
        <v>2013</v>
      </c>
      <c r="E28" s="4" t="s">
        <v>2013</v>
      </c>
    </row>
  </sheetData>
  <mergeCells count="2">
    <mergeCell ref="A1:A2"/>
    <mergeCell ref="B1:G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4</v>
      </c>
      <c r="B1" s="2" t="s">
        <v>1</v>
      </c>
    </row>
    <row r="2" spans="1:4">
      <c r="B2" s="2" t="s">
        <v>34</v>
      </c>
      <c r="C2" s="2" t="s">
        <v>35</v>
      </c>
      <c r="D2" s="2" t="s">
        <v>36</v>
      </c>
    </row>
    <row r="3" spans="1:4">
      <c r="A3" s="3" t="s">
        <v>2015</v>
      </c>
    </row>
    <row r="4" spans="1:4">
      <c r="A4" s="4" t="s">
        <v>2016</v>
      </c>
      <c r="B4" s="5" t="n">
        <v>45569180</v>
      </c>
      <c r="C4" s="5" t="n">
        <v>43107457</v>
      </c>
      <c r="D4" s="5" t="n">
        <v>42211409</v>
      </c>
    </row>
    <row r="5" spans="1:4">
      <c r="A5" s="4" t="s">
        <v>166</v>
      </c>
      <c r="B5" s="5" t="n">
        <v>0</v>
      </c>
      <c r="C5" s="5" t="n">
        <v>1687295</v>
      </c>
      <c r="D5" s="5" t="n">
        <v>1687295</v>
      </c>
    </row>
    <row r="6" spans="1:4">
      <c r="A6" s="4" t="s">
        <v>2017</v>
      </c>
      <c r="B6" s="5" t="n">
        <v>708153</v>
      </c>
      <c r="C6" s="5" t="n">
        <v>708153</v>
      </c>
      <c r="D6" s="5" t="n">
        <v>708153</v>
      </c>
    </row>
    <row r="7" spans="1:4">
      <c r="A7" s="4" t="s">
        <v>2018</v>
      </c>
      <c r="B7" s="5" t="n">
        <v>46277333</v>
      </c>
      <c r="C7" s="5" t="n">
        <v>45502905</v>
      </c>
      <c r="D7" s="5" t="n">
        <v>44606857</v>
      </c>
    </row>
    <row r="8" spans="1:4">
      <c r="A8" s="4" t="s">
        <v>2019</v>
      </c>
      <c r="B8" s="5" t="n">
        <v>316970</v>
      </c>
      <c r="C8" s="5" t="n">
        <v>237102</v>
      </c>
      <c r="D8" s="5" t="n">
        <v>226972</v>
      </c>
    </row>
    <row r="9" spans="1:4">
      <c r="A9" s="4" t="s">
        <v>2020</v>
      </c>
      <c r="B9" s="5" t="n">
        <v>1420437</v>
      </c>
      <c r="C9" s="5" t="n">
        <v>2698600</v>
      </c>
      <c r="D9" s="5" t="n">
        <v>3834458</v>
      </c>
    </row>
    <row r="10" spans="1:4">
      <c r="A10" s="4" t="s">
        <v>2021</v>
      </c>
      <c r="B10" s="5" t="n">
        <v>48014740</v>
      </c>
      <c r="C10" s="5" t="n">
        <v>48438607</v>
      </c>
      <c r="D10" s="5" t="n">
        <v>48668287</v>
      </c>
    </row>
    <row r="11" spans="1:4">
      <c r="A11" s="4" t="s">
        <v>50</v>
      </c>
      <c r="B11" s="6" t="n">
        <v>11044</v>
      </c>
      <c r="C11" s="6" t="n">
        <v>13180</v>
      </c>
      <c r="D11" s="6" t="n">
        <v>14491</v>
      </c>
    </row>
    <row r="12" spans="1:4">
      <c r="A12" s="4" t="s">
        <v>2022</v>
      </c>
      <c r="B12" s="5" t="n">
        <v>789</v>
      </c>
      <c r="C12" s="5" t="n">
        <v>1417</v>
      </c>
      <c r="D12" s="5" t="n">
        <v>1173</v>
      </c>
    </row>
    <row r="13" spans="1:4">
      <c r="A13" s="4" t="s">
        <v>2023</v>
      </c>
      <c r="B13" s="5" t="n">
        <v>10255</v>
      </c>
      <c r="C13" s="5" t="n">
        <v>11763</v>
      </c>
      <c r="D13" s="5" t="n">
        <v>13318</v>
      </c>
    </row>
    <row r="14" spans="1:4">
      <c r="A14" s="4" t="s">
        <v>2024</v>
      </c>
      <c r="B14" s="5" t="n">
        <v>61</v>
      </c>
      <c r="C14" s="5" t="n">
        <v>91</v>
      </c>
      <c r="D14" s="5" t="n">
        <v>119</v>
      </c>
    </row>
    <row r="15" spans="1:4">
      <c r="A15" s="4" t="s">
        <v>2025</v>
      </c>
      <c r="B15" s="5" t="n">
        <v>10316</v>
      </c>
      <c r="C15" s="5" t="n">
        <v>11854</v>
      </c>
      <c r="D15" s="5" t="n">
        <v>13437</v>
      </c>
    </row>
    <row r="16" spans="1:4">
      <c r="A16" s="4" t="s">
        <v>2026</v>
      </c>
      <c r="B16" s="5" t="n">
        <v>436</v>
      </c>
      <c r="C16" s="5" t="n">
        <v>903</v>
      </c>
      <c r="D16" s="5" t="n">
        <v>1079</v>
      </c>
    </row>
    <row r="17" spans="1:4">
      <c r="A17" s="4" t="s">
        <v>2027</v>
      </c>
      <c r="B17" s="5" t="n">
        <v>10752</v>
      </c>
      <c r="C17" s="5" t="n">
        <v>12757</v>
      </c>
      <c r="D17" s="5" t="n">
        <v>14516</v>
      </c>
    </row>
    <row r="18" spans="1:4">
      <c r="A18" s="4" t="s">
        <v>2028</v>
      </c>
      <c r="B18" s="6" t="n">
        <v>212</v>
      </c>
      <c r="C18" s="6" t="n">
        <v>3461</v>
      </c>
      <c r="D18" s="6" t="n">
        <v>713</v>
      </c>
    </row>
    <row r="19" spans="1:4">
      <c r="A19" s="3" t="s">
        <v>55</v>
      </c>
    </row>
    <row r="20" spans="1:4">
      <c r="A20" s="4" t="s">
        <v>2029</v>
      </c>
      <c r="B20" s="7" t="n">
        <v>0.22</v>
      </c>
      <c r="C20" s="7" t="n">
        <v>0.34</v>
      </c>
      <c r="D20" s="7" t="n">
        <v>0.32</v>
      </c>
    </row>
    <row r="21" spans="1:4">
      <c r="A21" s="4" t="s">
        <v>2030</v>
      </c>
      <c r="B21" s="8" t="n">
        <v>0.22</v>
      </c>
      <c r="C21" s="8" t="n">
        <v>0.26</v>
      </c>
      <c r="D21" s="8" t="n">
        <v>0.3</v>
      </c>
    </row>
    <row r="22" spans="1:4">
      <c r="A22" s="4" t="s">
        <v>2031</v>
      </c>
      <c r="B22" s="5" t="n">
        <v>0</v>
      </c>
      <c r="C22" s="8" t="n">
        <v>0.08</v>
      </c>
      <c r="D22" s="8" t="n">
        <v>0.02</v>
      </c>
    </row>
    <row r="23" spans="1:4">
      <c r="A23" s="3" t="s">
        <v>57</v>
      </c>
    </row>
    <row r="24" spans="1:4">
      <c r="A24" s="4" t="s">
        <v>2032</v>
      </c>
      <c r="B24" s="8" t="n">
        <v>0.22</v>
      </c>
      <c r="C24" s="8" t="n">
        <v>0.34</v>
      </c>
      <c r="D24" s="8" t="n">
        <v>0.32</v>
      </c>
    </row>
    <row r="25" spans="1:4">
      <c r="A25" s="4" t="s">
        <v>2033</v>
      </c>
      <c r="B25" s="8" t="n">
        <v>0.22</v>
      </c>
      <c r="C25" s="8" t="n">
        <v>0.26</v>
      </c>
      <c r="D25" s="8" t="n">
        <v>0.3</v>
      </c>
    </row>
    <row r="26" spans="1:4">
      <c r="A26" s="4" t="s">
        <v>2034</v>
      </c>
      <c r="B26" s="6" t="n">
        <v>0</v>
      </c>
      <c r="C26" s="7" t="n">
        <v>0.08</v>
      </c>
      <c r="D26" s="7" t="n">
        <v>0.02</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34</v>
      </c>
    </row>
    <row r="3" spans="1:2">
      <c r="A3" s="3" t="s">
        <v>178</v>
      </c>
    </row>
    <row r="4" spans="1:2">
      <c r="A4" s="4" t="s">
        <v>198</v>
      </c>
      <c r="B4" s="4" t="s">
        <v>19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5</v>
      </c>
      <c r="B1" s="2" t="s">
        <v>1</v>
      </c>
    </row>
    <row r="2" spans="1:4">
      <c r="B2" s="2" t="s">
        <v>34</v>
      </c>
      <c r="C2" s="2" t="s">
        <v>35</v>
      </c>
      <c r="D2" s="2" t="s">
        <v>36</v>
      </c>
    </row>
    <row r="3" spans="1:4">
      <c r="A3" s="3" t="s">
        <v>2036</v>
      </c>
    </row>
    <row r="4" spans="1:4">
      <c r="A4" s="4" t="s">
        <v>166</v>
      </c>
      <c r="C4" s="6" t="n">
        <v>0</v>
      </c>
      <c r="D4" s="6" t="n">
        <v>0</v>
      </c>
    </row>
    <row r="5" spans="1:4">
      <c r="A5" s="4" t="s">
        <v>161</v>
      </c>
    </row>
    <row r="6" spans="1:4">
      <c r="A6" s="3" t="s">
        <v>2036</v>
      </c>
    </row>
    <row r="7" spans="1:4">
      <c r="A7" s="4" t="s">
        <v>166</v>
      </c>
      <c r="B7" s="6" t="n">
        <v>0</v>
      </c>
      <c r="C7" s="6" t="n">
        <v>-9464</v>
      </c>
      <c r="D7" s="6" t="n">
        <v>-6970</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62"/>
    <col customWidth="1" max="2" min="2" width="14"/>
    <col customWidth="1" max="3" min="3" width="17"/>
    <col customWidth="1" max="4" min="4" width="14"/>
    <col customWidth="1" max="5" min="5" width="22"/>
    <col customWidth="1" max="6" min="6" width="21"/>
    <col customWidth="1" max="7" min="7" width="21"/>
    <col customWidth="1" max="8" min="8" width="21"/>
    <col customWidth="1" max="9" min="9" width="21"/>
    <col customWidth="1" max="10" min="10" width="21"/>
  </cols>
  <sheetData>
    <row r="1" spans="1:10">
      <c r="A1" s="1" t="s">
        <v>2037</v>
      </c>
      <c r="B1" s="2" t="s">
        <v>2038</v>
      </c>
      <c r="C1" s="2" t="s">
        <v>2039</v>
      </c>
      <c r="D1" s="2" t="s">
        <v>2040</v>
      </c>
      <c r="E1" s="2" t="s">
        <v>1111</v>
      </c>
      <c r="F1" s="2" t="s">
        <v>74</v>
      </c>
      <c r="G1" s="2" t="s">
        <v>588</v>
      </c>
      <c r="H1" s="2" t="s">
        <v>75</v>
      </c>
      <c r="I1" s="2" t="s">
        <v>586</v>
      </c>
      <c r="J1" s="2" t="s">
        <v>903</v>
      </c>
    </row>
    <row r="2" spans="1:10">
      <c r="A2" s="3" t="s">
        <v>2041</v>
      </c>
    </row>
    <row r="3" spans="1:10">
      <c r="A3" s="4" t="s">
        <v>2042</v>
      </c>
      <c r="F3" s="6" t="n">
        <v>29331000000</v>
      </c>
      <c r="G3" s="6" t="n">
        <v>1493000000</v>
      </c>
      <c r="H3" s="6" t="n">
        <v>29601000000</v>
      </c>
      <c r="I3" s="6" t="n">
        <v>1506000000</v>
      </c>
    </row>
    <row r="4" spans="1:10">
      <c r="A4" s="4" t="s">
        <v>2043</v>
      </c>
      <c r="F4" s="6" t="n">
        <v>0</v>
      </c>
      <c r="H4" s="6" t="n">
        <v>0</v>
      </c>
    </row>
    <row r="5" spans="1:10">
      <c r="A5" s="4" t="s">
        <v>2044</v>
      </c>
      <c r="G5" s="5" t="n">
        <v>62000000</v>
      </c>
      <c r="I5" s="6" t="n">
        <v>64000000</v>
      </c>
      <c r="J5" s="6" t="n">
        <v>69000000</v>
      </c>
    </row>
    <row r="6" spans="1:10">
      <c r="A6" s="4" t="s">
        <v>481</v>
      </c>
    </row>
    <row r="7" spans="1:10">
      <c r="A7" s="3" t="s">
        <v>2041</v>
      </c>
    </row>
    <row r="8" spans="1:10">
      <c r="A8" s="4" t="s">
        <v>2045</v>
      </c>
      <c r="E8" s="6" t="n">
        <v>23000</v>
      </c>
    </row>
    <row r="9" spans="1:10">
      <c r="A9" s="4" t="s">
        <v>2046</v>
      </c>
    </row>
    <row r="10" spans="1:10">
      <c r="A10" s="3" t="s">
        <v>2041</v>
      </c>
    </row>
    <row r="11" spans="1:10">
      <c r="A11" s="4" t="s">
        <v>2045</v>
      </c>
      <c r="E11" s="6" t="n">
        <v>100000</v>
      </c>
    </row>
    <row r="12" spans="1:10">
      <c r="A12" s="4" t="s">
        <v>483</v>
      </c>
    </row>
    <row r="13" spans="1:10">
      <c r="A13" s="3" t="s">
        <v>2041</v>
      </c>
    </row>
    <row r="14" spans="1:10">
      <c r="A14" s="4" t="s">
        <v>2047</v>
      </c>
      <c r="E14" s="5" t="n">
        <v>950000</v>
      </c>
    </row>
    <row r="15" spans="1:10">
      <c r="A15" s="4" t="s">
        <v>2045</v>
      </c>
      <c r="E15" s="6" t="n">
        <v>400000</v>
      </c>
    </row>
    <row r="16" spans="1:10">
      <c r="A16" s="4" t="s">
        <v>2048</v>
      </c>
    </row>
    <row r="17" spans="1:10">
      <c r="A17" s="3" t="s">
        <v>2041</v>
      </c>
    </row>
    <row r="18" spans="1:10">
      <c r="A18" s="4" t="s">
        <v>2045</v>
      </c>
      <c r="E18" s="6" t="n">
        <v>2500000</v>
      </c>
    </row>
    <row r="19" spans="1:10">
      <c r="A19" s="4" t="s">
        <v>2049</v>
      </c>
    </row>
    <row r="20" spans="1:10">
      <c r="A20" s="3" t="s">
        <v>2041</v>
      </c>
    </row>
    <row r="21" spans="1:10">
      <c r="A21" s="4" t="s">
        <v>2050</v>
      </c>
      <c r="B21" s="4" t="s">
        <v>2051</v>
      </c>
    </row>
    <row r="22" spans="1:10">
      <c r="A22" s="4" t="s">
        <v>2052</v>
      </c>
    </row>
    <row r="23" spans="1:10">
      <c r="A23" s="3" t="s">
        <v>2041</v>
      </c>
    </row>
    <row r="24" spans="1:10">
      <c r="A24" s="4" t="s">
        <v>2053</v>
      </c>
      <c r="C24" s="4" t="s">
        <v>2054</v>
      </c>
    </row>
    <row r="25" spans="1:10">
      <c r="A25" s="4" t="s">
        <v>2055</v>
      </c>
      <c r="G25" s="5" t="n">
        <v>25000000</v>
      </c>
    </row>
    <row r="26" spans="1:10">
      <c r="A26" s="4" t="s">
        <v>2056</v>
      </c>
      <c r="C26" s="5" t="n">
        <v>252</v>
      </c>
    </row>
    <row r="27" spans="1:10">
      <c r="A27" s="4" t="s">
        <v>2057</v>
      </c>
    </row>
    <row r="28" spans="1:10">
      <c r="A28" s="3" t="s">
        <v>2041</v>
      </c>
    </row>
    <row r="29" spans="1:10">
      <c r="A29" s="4" t="s">
        <v>2053</v>
      </c>
      <c r="D29" s="4" t="s">
        <v>2054</v>
      </c>
    </row>
    <row r="30" spans="1:10">
      <c r="A30" s="4" t="s">
        <v>2055</v>
      </c>
      <c r="G30" s="5" t="n">
        <v>71000000</v>
      </c>
    </row>
    <row r="31" spans="1:10">
      <c r="A31" s="4" t="s">
        <v>2058</v>
      </c>
      <c r="D31" s="4" t="s">
        <v>2059</v>
      </c>
    </row>
    <row r="32" spans="1:10">
      <c r="A32" s="4" t="s">
        <v>2060</v>
      </c>
    </row>
    <row r="33" spans="1:10">
      <c r="A33" s="3" t="s">
        <v>2041</v>
      </c>
    </row>
    <row r="34" spans="1:10">
      <c r="A34" s="4" t="s">
        <v>2055</v>
      </c>
      <c r="G34" s="5" t="n">
        <v>132000000</v>
      </c>
    </row>
    <row r="35" spans="1:10">
      <c r="A35" s="4" t="s">
        <v>2047</v>
      </c>
      <c r="E35" s="5" t="n">
        <v>1200000</v>
      </c>
    </row>
    <row r="36" spans="1:10">
      <c r="A36" s="4" t="s">
        <v>2061</v>
      </c>
    </row>
    <row r="37" spans="1:10">
      <c r="A37" s="3" t="s">
        <v>2041</v>
      </c>
    </row>
    <row r="38" spans="1:10">
      <c r="A38" s="4" t="s">
        <v>2055</v>
      </c>
      <c r="G38" s="6" t="n">
        <v>1500000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062</v>
      </c>
      <c r="B1" s="2" t="s">
        <v>1</v>
      </c>
    </row>
    <row r="2" spans="1:6">
      <c r="B2" s="2" t="s">
        <v>74</v>
      </c>
      <c r="C2" s="2" t="s">
        <v>588</v>
      </c>
      <c r="D2" s="2" t="s">
        <v>75</v>
      </c>
      <c r="E2" s="2" t="s">
        <v>454</v>
      </c>
      <c r="F2" s="2" t="s">
        <v>588</v>
      </c>
    </row>
    <row r="3" spans="1:6">
      <c r="A3" s="3" t="s">
        <v>2063</v>
      </c>
    </row>
    <row r="4" spans="1:6">
      <c r="A4" s="4" t="s">
        <v>101</v>
      </c>
      <c r="B4" s="6" t="n">
        <v>182074</v>
      </c>
      <c r="D4" s="6" t="n">
        <v>177022</v>
      </c>
      <c r="F4" s="6" t="n">
        <v>9339</v>
      </c>
    </row>
    <row r="5" spans="1:6">
      <c r="A5" s="4" t="s">
        <v>2064</v>
      </c>
      <c r="F5" s="5" t="n">
        <v>143</v>
      </c>
    </row>
    <row r="6" spans="1:6">
      <c r="A6" s="4" t="s">
        <v>2065</v>
      </c>
      <c r="F6" s="5" t="n">
        <v>533</v>
      </c>
    </row>
    <row r="7" spans="1:6">
      <c r="A7" s="4" t="s">
        <v>2066</v>
      </c>
      <c r="F7" s="5" t="n">
        <v>10015</v>
      </c>
    </row>
    <row r="8" spans="1:6">
      <c r="A8" s="4" t="s">
        <v>2067</v>
      </c>
      <c r="C8" s="6" t="n">
        <v>1207</v>
      </c>
    </row>
    <row r="9" spans="1:6">
      <c r="A9" s="4" t="s">
        <v>2068</v>
      </c>
      <c r="F9" s="5" t="n">
        <v>2780</v>
      </c>
    </row>
    <row r="10" spans="1:6">
      <c r="A10" s="4" t="s">
        <v>2069</v>
      </c>
      <c r="F10" s="5" t="n">
        <v>1352</v>
      </c>
    </row>
    <row r="11" spans="1:6">
      <c r="A11" s="4" t="s">
        <v>2070</v>
      </c>
      <c r="B11" s="5" t="n">
        <v>12969</v>
      </c>
      <c r="C11" s="5" t="n">
        <v>130</v>
      </c>
      <c r="D11" s="6" t="n">
        <v>12419</v>
      </c>
      <c r="E11" s="6" t="n">
        <v>13279</v>
      </c>
    </row>
    <row r="12" spans="1:6">
      <c r="A12" s="4" t="s">
        <v>2071</v>
      </c>
      <c r="C12" s="5" t="n">
        <v>5157</v>
      </c>
    </row>
    <row r="13" spans="1:6">
      <c r="A13" s="4" t="s">
        <v>2072</v>
      </c>
      <c r="B13" s="5" t="n">
        <v>405595</v>
      </c>
      <c r="F13" s="5" t="n">
        <v>20641</v>
      </c>
    </row>
    <row r="14" spans="1:6">
      <c r="A14" s="4" t="s">
        <v>2073</v>
      </c>
    </row>
    <row r="15" spans="1:6">
      <c r="A15" s="3" t="s">
        <v>2063</v>
      </c>
    </row>
    <row r="16" spans="1:6">
      <c r="A16" s="4" t="s">
        <v>101</v>
      </c>
      <c r="F16" s="5" t="n">
        <v>7</v>
      </c>
    </row>
    <row r="17" spans="1:6">
      <c r="A17" s="4" t="s">
        <v>2064</v>
      </c>
      <c r="F17" s="5" t="n">
        <v>36</v>
      </c>
    </row>
    <row r="18" spans="1:6">
      <c r="A18" s="4" t="s">
        <v>2065</v>
      </c>
      <c r="F18" s="5" t="n">
        <v>19</v>
      </c>
    </row>
    <row r="19" spans="1:6">
      <c r="A19" s="4" t="s">
        <v>2066</v>
      </c>
      <c r="F19" s="5" t="n">
        <v>62</v>
      </c>
    </row>
    <row r="20" spans="1:6">
      <c r="A20" s="4" t="s">
        <v>2067</v>
      </c>
      <c r="C20" s="5" t="n">
        <v>186</v>
      </c>
    </row>
    <row r="21" spans="1:6">
      <c r="A21" s="4" t="s">
        <v>2068</v>
      </c>
      <c r="F21" s="5" t="n">
        <v>508</v>
      </c>
    </row>
    <row r="22" spans="1:6">
      <c r="A22" s="4" t="s">
        <v>2069</v>
      </c>
      <c r="F22" s="5" t="n">
        <v>148</v>
      </c>
    </row>
    <row r="23" spans="1:6">
      <c r="A23" s="4" t="s">
        <v>2070</v>
      </c>
      <c r="C23" s="5" t="n">
        <v>87</v>
      </c>
    </row>
    <row r="24" spans="1:6">
      <c r="A24" s="4" t="s">
        <v>2071</v>
      </c>
      <c r="C24" s="5" t="n">
        <v>702</v>
      </c>
    </row>
    <row r="25" spans="1:6">
      <c r="A25" s="4" t="s">
        <v>2072</v>
      </c>
      <c r="B25" s="5" t="n">
        <v>33267</v>
      </c>
      <c r="F25" s="5" t="n">
        <v>1693</v>
      </c>
    </row>
    <row r="26" spans="1:6">
      <c r="A26" s="4" t="s">
        <v>2074</v>
      </c>
    </row>
    <row r="27" spans="1:6">
      <c r="A27" s="3" t="s">
        <v>2063</v>
      </c>
    </row>
    <row r="28" spans="1:6">
      <c r="A28" s="4" t="s">
        <v>101</v>
      </c>
      <c r="F28" s="5" t="n">
        <v>1788</v>
      </c>
    </row>
    <row r="29" spans="1:6">
      <c r="A29" s="4" t="s">
        <v>2064</v>
      </c>
      <c r="F29" s="5" t="n">
        <v>87</v>
      </c>
    </row>
    <row r="30" spans="1:6">
      <c r="A30" s="4" t="s">
        <v>2065</v>
      </c>
      <c r="F30" s="5" t="n">
        <v>514</v>
      </c>
    </row>
    <row r="31" spans="1:6">
      <c r="A31" s="4" t="s">
        <v>2066</v>
      </c>
      <c r="F31" s="5" t="n">
        <v>2389</v>
      </c>
    </row>
    <row r="32" spans="1:6">
      <c r="A32" s="4" t="s">
        <v>2067</v>
      </c>
      <c r="C32" s="5" t="n">
        <v>351</v>
      </c>
    </row>
    <row r="33" spans="1:6">
      <c r="A33" s="4" t="s">
        <v>2068</v>
      </c>
      <c r="F33" s="5" t="n">
        <v>960</v>
      </c>
    </row>
    <row r="34" spans="1:6">
      <c r="A34" s="4" t="s">
        <v>2069</v>
      </c>
      <c r="F34" s="5" t="n">
        <v>270</v>
      </c>
    </row>
    <row r="35" spans="1:6">
      <c r="A35" s="4" t="s">
        <v>2070</v>
      </c>
      <c r="C35" s="5" t="n">
        <v>43</v>
      </c>
    </row>
    <row r="36" spans="1:6">
      <c r="A36" s="4" t="s">
        <v>2071</v>
      </c>
      <c r="C36" s="5" t="n">
        <v>955</v>
      </c>
    </row>
    <row r="37" spans="1:6">
      <c r="A37" s="4" t="s">
        <v>2072</v>
      </c>
      <c r="B37" s="5" t="n">
        <v>97621</v>
      </c>
      <c r="F37" s="5" t="n">
        <v>4968</v>
      </c>
    </row>
    <row r="38" spans="1:6">
      <c r="A38" s="4" t="s">
        <v>2075</v>
      </c>
    </row>
    <row r="39" spans="1:6">
      <c r="A39" s="3" t="s">
        <v>2063</v>
      </c>
    </row>
    <row r="40" spans="1:6">
      <c r="A40" s="4" t="s">
        <v>101</v>
      </c>
      <c r="F40" s="5" t="n">
        <v>2347</v>
      </c>
    </row>
    <row r="41" spans="1:6">
      <c r="A41" s="4" t="s">
        <v>2064</v>
      </c>
      <c r="F41" s="5" t="n">
        <v>19</v>
      </c>
    </row>
    <row r="42" spans="1:6">
      <c r="A42" s="4" t="s">
        <v>2065</v>
      </c>
      <c r="F42" s="5" t="n">
        <v>0</v>
      </c>
    </row>
    <row r="43" spans="1:6">
      <c r="A43" s="4" t="s">
        <v>2066</v>
      </c>
      <c r="F43" s="5" t="n">
        <v>2366</v>
      </c>
    </row>
    <row r="44" spans="1:6">
      <c r="A44" s="4" t="s">
        <v>2067</v>
      </c>
      <c r="C44" s="5" t="n">
        <v>231</v>
      </c>
    </row>
    <row r="45" spans="1:6">
      <c r="A45" s="4" t="s">
        <v>2068</v>
      </c>
      <c r="F45" s="5" t="n">
        <v>777</v>
      </c>
    </row>
    <row r="46" spans="1:6">
      <c r="A46" s="4" t="s">
        <v>2069</v>
      </c>
      <c r="F46" s="5" t="n">
        <v>270</v>
      </c>
    </row>
    <row r="47" spans="1:6">
      <c r="A47" s="4" t="s">
        <v>2070</v>
      </c>
      <c r="C47" s="5" t="n">
        <v>0</v>
      </c>
    </row>
    <row r="48" spans="1:6">
      <c r="A48" s="4" t="s">
        <v>2071</v>
      </c>
      <c r="C48" s="5" t="n">
        <v>1230</v>
      </c>
    </row>
    <row r="49" spans="1:6">
      <c r="A49" s="4" t="s">
        <v>2072</v>
      </c>
      <c r="B49" s="5" t="n">
        <v>95774</v>
      </c>
      <c r="F49" s="5" t="n">
        <v>4874</v>
      </c>
    </row>
    <row r="50" spans="1:6">
      <c r="A50" s="4" t="s">
        <v>1397</v>
      </c>
    </row>
    <row r="51" spans="1:6">
      <c r="A51" s="3" t="s">
        <v>2063</v>
      </c>
    </row>
    <row r="52" spans="1:6">
      <c r="A52" s="4" t="s">
        <v>101</v>
      </c>
      <c r="B52" s="5" t="n">
        <v>101431</v>
      </c>
      <c r="F52" s="5" t="n">
        <v>5197</v>
      </c>
    </row>
    <row r="53" spans="1:6">
      <c r="A53" s="4" t="s">
        <v>2064</v>
      </c>
      <c r="F53" s="5" t="n">
        <v>1</v>
      </c>
    </row>
    <row r="54" spans="1:6">
      <c r="A54" s="4" t="s">
        <v>2065</v>
      </c>
      <c r="F54" s="5" t="n">
        <v>0</v>
      </c>
    </row>
    <row r="55" spans="1:6">
      <c r="A55" s="4" t="s">
        <v>2066</v>
      </c>
      <c r="F55" s="5" t="n">
        <v>5198</v>
      </c>
    </row>
    <row r="56" spans="1:6">
      <c r="A56" s="4" t="s">
        <v>2067</v>
      </c>
      <c r="C56" s="5" t="n">
        <v>439</v>
      </c>
    </row>
    <row r="57" spans="1:6">
      <c r="A57" s="4" t="s">
        <v>2068</v>
      </c>
      <c r="F57" s="5" t="n">
        <v>535</v>
      </c>
    </row>
    <row r="58" spans="1:6">
      <c r="A58" s="4" t="s">
        <v>2069</v>
      </c>
      <c r="F58" s="5" t="n">
        <v>664</v>
      </c>
    </row>
    <row r="59" spans="1:6">
      <c r="A59" s="4" t="s">
        <v>2070</v>
      </c>
      <c r="C59" s="5" t="n">
        <v>0</v>
      </c>
    </row>
    <row r="60" spans="1:6">
      <c r="A60" s="4" t="s">
        <v>2071</v>
      </c>
      <c r="C60" s="6" t="n">
        <v>2270</v>
      </c>
    </row>
    <row r="61" spans="1:6">
      <c r="A61" s="4" t="s">
        <v>2072</v>
      </c>
      <c r="B61" s="6" t="n">
        <v>178933</v>
      </c>
      <c r="F61" s="6" t="n">
        <v>9106</v>
      </c>
    </row>
  </sheetData>
  <mergeCells count="2">
    <mergeCell ref="A1:A2"/>
    <mergeCell ref="B1:E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076</v>
      </c>
      <c r="B1" s="2" t="s">
        <v>1</v>
      </c>
    </row>
    <row r="2" spans="1:8">
      <c r="B2" s="2" t="s">
        <v>74</v>
      </c>
      <c r="C2" s="2" t="s">
        <v>588</v>
      </c>
      <c r="D2" s="2" t="s">
        <v>75</v>
      </c>
      <c r="E2" s="2" t="s">
        <v>586</v>
      </c>
      <c r="F2" s="2" t="s">
        <v>454</v>
      </c>
      <c r="G2" s="2" t="s">
        <v>903</v>
      </c>
      <c r="H2" s="2" t="s">
        <v>588</v>
      </c>
    </row>
    <row r="3" spans="1:8">
      <c r="A3" s="3" t="s">
        <v>2063</v>
      </c>
    </row>
    <row r="4" spans="1:8">
      <c r="A4" s="4" t="s">
        <v>2077</v>
      </c>
      <c r="B4" s="6" t="n">
        <v>2396</v>
      </c>
      <c r="H4" s="6" t="n">
        <v>122</v>
      </c>
    </row>
    <row r="5" spans="1:8">
      <c r="A5" s="4" t="s">
        <v>2078</v>
      </c>
      <c r="B5" s="6" t="n">
        <v>3493</v>
      </c>
      <c r="C5" s="6" t="n">
        <v>185</v>
      </c>
      <c r="D5" s="6" t="n">
        <v>2252</v>
      </c>
      <c r="E5" s="6" t="n">
        <v>115</v>
      </c>
      <c r="F5" s="6" t="n">
        <v>2507</v>
      </c>
      <c r="G5" s="6" t="n">
        <v>121</v>
      </c>
    </row>
    <row r="6" spans="1:8">
      <c r="A6" s="4" t="s">
        <v>2079</v>
      </c>
      <c r="B6" s="4" t="s">
        <v>2080</v>
      </c>
      <c r="C6" s="4" t="s">
        <v>2080</v>
      </c>
      <c r="D6" s="4" t="s">
        <v>2080</v>
      </c>
      <c r="E6" s="4" t="s">
        <v>2080</v>
      </c>
    </row>
    <row r="7" spans="1:8">
      <c r="A7" s="4" t="s">
        <v>2074</v>
      </c>
    </row>
    <row r="8" spans="1:8">
      <c r="A8" s="3" t="s">
        <v>2063</v>
      </c>
    </row>
    <row r="9" spans="1:8">
      <c r="A9" s="4" t="s">
        <v>2077</v>
      </c>
      <c r="B9" s="6" t="n">
        <v>1450</v>
      </c>
      <c r="H9" s="5" t="n">
        <v>74</v>
      </c>
    </row>
    <row r="10" spans="1:8">
      <c r="A10" s="4" t="s">
        <v>2075</v>
      </c>
    </row>
    <row r="11" spans="1:8">
      <c r="A11" s="3" t="s">
        <v>2063</v>
      </c>
    </row>
    <row r="12" spans="1:8">
      <c r="A12" s="4" t="s">
        <v>2077</v>
      </c>
      <c r="B12" s="6" t="n">
        <v>276</v>
      </c>
      <c r="H12" s="6" t="n">
        <v>14</v>
      </c>
    </row>
  </sheetData>
  <mergeCells count="2">
    <mergeCell ref="A1:A2"/>
    <mergeCell ref="B1:G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s>
  <sheetData>
    <row r="1" spans="1:7">
      <c r="A1" s="1" t="s">
        <v>2081</v>
      </c>
      <c r="B1" s="2" t="s">
        <v>1008</v>
      </c>
      <c r="C1" s="2" t="s">
        <v>1</v>
      </c>
    </row>
    <row r="2" spans="1:7">
      <c r="B2" s="2" t="s">
        <v>2082</v>
      </c>
      <c r="C2" s="2" t="s">
        <v>74</v>
      </c>
      <c r="D2" s="2" t="s">
        <v>75</v>
      </c>
      <c r="E2" s="2" t="s">
        <v>454</v>
      </c>
      <c r="F2" s="2" t="s">
        <v>903</v>
      </c>
      <c r="G2" s="2" t="s">
        <v>903</v>
      </c>
    </row>
    <row r="3" spans="1:7">
      <c r="A3" s="3" t="s">
        <v>2041</v>
      </c>
    </row>
    <row r="4" spans="1:7">
      <c r="A4" s="4" t="s">
        <v>2083</v>
      </c>
      <c r="B4" s="4" t="s">
        <v>478</v>
      </c>
    </row>
    <row r="5" spans="1:7">
      <c r="A5" s="4" t="s">
        <v>2084</v>
      </c>
      <c r="C5" s="4" t="s">
        <v>2085</v>
      </c>
    </row>
    <row r="6" spans="1:7">
      <c r="A6" s="4" t="s">
        <v>2086</v>
      </c>
      <c r="C6" s="4" t="s">
        <v>639</v>
      </c>
    </row>
    <row r="7" spans="1:7">
      <c r="A7" s="4" t="s">
        <v>2087</v>
      </c>
      <c r="F7" s="14" t="n">
        <v>13.4</v>
      </c>
    </row>
    <row r="8" spans="1:7">
      <c r="A8" s="4" t="s">
        <v>2088</v>
      </c>
      <c r="F8" s="10" t="n">
        <v>1.2</v>
      </c>
    </row>
    <row r="9" spans="1:7">
      <c r="A9" s="4" t="s">
        <v>2089</v>
      </c>
      <c r="E9" s="6" t="n">
        <v>264</v>
      </c>
      <c r="G9" s="14" t="n">
        <v>14.1</v>
      </c>
    </row>
    <row r="10" spans="1:7">
      <c r="A10" s="4" t="s">
        <v>2090</v>
      </c>
      <c r="E10" s="5" t="n">
        <v>295</v>
      </c>
      <c r="F10" s="10" t="n">
        <v>14.3</v>
      </c>
    </row>
    <row r="11" spans="1:7">
      <c r="A11" s="4" t="s">
        <v>2091</v>
      </c>
      <c r="C11" s="6" t="n">
        <v>445</v>
      </c>
      <c r="D11" s="6" t="n">
        <v>984</v>
      </c>
      <c r="E11" s="5" t="n">
        <v>1899</v>
      </c>
    </row>
    <row r="12" spans="1:7">
      <c r="A12" s="4" t="s">
        <v>2092</v>
      </c>
    </row>
    <row r="13" spans="1:7">
      <c r="A13" s="3" t="s">
        <v>2041</v>
      </c>
    </row>
    <row r="14" spans="1:7">
      <c r="A14" s="4" t="s">
        <v>2091</v>
      </c>
      <c r="E14" s="5" t="n">
        <v>43</v>
      </c>
      <c r="F14" s="10" t="n">
        <v>2.3</v>
      </c>
    </row>
    <row r="15" spans="1:7">
      <c r="A15" s="4" t="s">
        <v>2093</v>
      </c>
    </row>
    <row r="16" spans="1:7">
      <c r="A16" s="3" t="s">
        <v>2041</v>
      </c>
    </row>
    <row r="17" spans="1:7">
      <c r="A17" s="4" t="s">
        <v>2094</v>
      </c>
      <c r="E17" s="5" t="n">
        <v>-188</v>
      </c>
      <c r="F17" s="10" t="n">
        <v>-9.1</v>
      </c>
    </row>
    <row r="18" spans="1:7">
      <c r="A18" s="4" t="s">
        <v>481</v>
      </c>
    </row>
    <row r="19" spans="1:7">
      <c r="A19" s="3" t="s">
        <v>2041</v>
      </c>
    </row>
    <row r="20" spans="1:7">
      <c r="A20" s="4" t="s">
        <v>2095</v>
      </c>
      <c r="C20" s="4" t="s">
        <v>478</v>
      </c>
    </row>
    <row r="21" spans="1:7">
      <c r="A21" s="4" t="s">
        <v>483</v>
      </c>
    </row>
    <row r="22" spans="1:7">
      <c r="A22" s="3" t="s">
        <v>2041</v>
      </c>
    </row>
    <row r="23" spans="1:7">
      <c r="A23" s="4" t="s">
        <v>2095</v>
      </c>
      <c r="C23" s="4" t="s">
        <v>639</v>
      </c>
    </row>
    <row r="24" spans="1:7">
      <c r="A24" s="4" t="s">
        <v>2096</v>
      </c>
    </row>
    <row r="25" spans="1:7">
      <c r="A25" s="3" t="s">
        <v>2041</v>
      </c>
    </row>
    <row r="26" spans="1:7">
      <c r="A26" s="4" t="s">
        <v>2097</v>
      </c>
      <c r="E26" s="6" t="n">
        <v>191</v>
      </c>
      <c r="G26" s="14" t="n">
        <v>9.199999999999999</v>
      </c>
    </row>
    <row r="27" spans="1:7">
      <c r="A27" s="4" t="s">
        <v>2098</v>
      </c>
      <c r="F27" s="6" t="n">
        <v>5</v>
      </c>
    </row>
  </sheetData>
  <mergeCells count="2">
    <mergeCell ref="A1:A2"/>
    <mergeCell ref="C1:F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14"/>
    <col customWidth="1" max="6" min="6" width="21"/>
    <col customWidth="1" max="7" min="7" width="21"/>
    <col customWidth="1" max="8" min="8" width="21"/>
    <col customWidth="1" max="9" min="9" width="22"/>
    <col customWidth="1" max="10" min="10" width="22"/>
    <col customWidth="1" max="11" min="11" width="30"/>
    <col customWidth="1" max="12" min="12" width="30"/>
    <col customWidth="1" max="13" min="13" width="23"/>
    <col customWidth="1" max="14" min="14" width="21"/>
    <col customWidth="1" max="15" min="15" width="14"/>
    <col customWidth="1" max="16" min="16" width="14"/>
    <col customWidth="1" max="17" min="17" width="21"/>
    <col customWidth="1" max="18" min="18" width="21"/>
    <col customWidth="1" max="19" min="19" width="21"/>
  </cols>
  <sheetData>
    <row r="1" spans="1:19">
      <c r="A1" s="1" t="s">
        <v>2099</v>
      </c>
      <c r="B1" s="2" t="s">
        <v>2100</v>
      </c>
      <c r="C1" s="2" t="s">
        <v>2101</v>
      </c>
      <c r="D1" s="2" t="s">
        <v>2102</v>
      </c>
      <c r="E1" s="2" t="s">
        <v>2103</v>
      </c>
      <c r="F1" s="2" t="s">
        <v>2104</v>
      </c>
      <c r="G1" s="2" t="s">
        <v>2105</v>
      </c>
      <c r="H1" s="2" t="s">
        <v>2106</v>
      </c>
      <c r="I1" s="2" t="s">
        <v>1110</v>
      </c>
      <c r="J1" s="2" t="s">
        <v>1111</v>
      </c>
      <c r="K1" s="2" t="s">
        <v>2107</v>
      </c>
      <c r="L1" s="2" t="s">
        <v>2108</v>
      </c>
      <c r="M1" s="2" t="s">
        <v>2109</v>
      </c>
      <c r="N1" s="2" t="s">
        <v>588</v>
      </c>
      <c r="O1" s="2" t="s">
        <v>35</v>
      </c>
      <c r="P1" s="2" t="s">
        <v>36</v>
      </c>
      <c r="Q1" s="2" t="s">
        <v>2110</v>
      </c>
      <c r="R1" s="2" t="s">
        <v>2111</v>
      </c>
      <c r="S1" s="2" t="s">
        <v>2112</v>
      </c>
    </row>
    <row r="2" spans="1:19">
      <c r="A2" s="3" t="s">
        <v>2041</v>
      </c>
    </row>
    <row r="3" spans="1:19">
      <c r="A3" s="4" t="s">
        <v>2113</v>
      </c>
      <c r="Q3" s="6" t="n">
        <v>138</v>
      </c>
      <c r="R3" s="6" t="n">
        <v>7</v>
      </c>
      <c r="S3" s="12" t="n">
        <v>6</v>
      </c>
    </row>
    <row r="4" spans="1:19">
      <c r="A4" s="4" t="s">
        <v>2114</v>
      </c>
      <c r="I4" s="6" t="n">
        <v>354</v>
      </c>
      <c r="N4" s="6" t="n">
        <v>18</v>
      </c>
    </row>
    <row r="5" spans="1:19">
      <c r="A5" s="4" t="s">
        <v>2115</v>
      </c>
      <c r="K5" s="5" t="n">
        <v>25</v>
      </c>
      <c r="L5" s="5" t="n">
        <v>25</v>
      </c>
      <c r="M5" s="5" t="n">
        <v>25</v>
      </c>
    </row>
    <row r="6" spans="1:19">
      <c r="A6" s="4" t="s">
        <v>2116</v>
      </c>
      <c r="K6" s="6" t="n">
        <v>1513</v>
      </c>
      <c r="L6" s="6" t="n">
        <v>77</v>
      </c>
    </row>
    <row r="7" spans="1:19">
      <c r="A7" s="4" t="s">
        <v>2117</v>
      </c>
      <c r="F7" s="6" t="n">
        <v>1454</v>
      </c>
      <c r="G7" s="6" t="n">
        <v>74</v>
      </c>
    </row>
    <row r="8" spans="1:19">
      <c r="A8" s="4" t="s">
        <v>495</v>
      </c>
    </row>
    <row r="9" spans="1:19">
      <c r="A9" s="3" t="s">
        <v>2041</v>
      </c>
    </row>
    <row r="10" spans="1:19">
      <c r="A10" s="4" t="s">
        <v>2118</v>
      </c>
      <c r="I10" s="9" t="n">
        <v>22.5169</v>
      </c>
      <c r="N10" s="9" t="n">
        <v>22.5169</v>
      </c>
      <c r="O10" s="9" t="n">
        <v>23.5866</v>
      </c>
      <c r="P10" s="9" t="n">
        <v>21.7945</v>
      </c>
    </row>
    <row r="11" spans="1:19">
      <c r="A11" s="4" t="s">
        <v>496</v>
      </c>
    </row>
    <row r="12" spans="1:19">
      <c r="A12" s="3" t="s">
        <v>2041</v>
      </c>
    </row>
    <row r="13" spans="1:19">
      <c r="A13" s="4" t="s">
        <v>2118</v>
      </c>
      <c r="I13" s="9" t="n">
        <v>25.0557</v>
      </c>
      <c r="N13" s="9" t="n">
        <v>25.0557</v>
      </c>
      <c r="O13" s="9" t="n">
        <v>26.5361</v>
      </c>
      <c r="P13" s="9" t="n">
        <v>25.5361</v>
      </c>
    </row>
    <row r="14" spans="1:19">
      <c r="A14" s="4" t="s">
        <v>497</v>
      </c>
    </row>
    <row r="15" spans="1:19">
      <c r="A15" s="3" t="s">
        <v>2041</v>
      </c>
    </row>
    <row r="16" spans="1:19">
      <c r="A16" s="4" t="s">
        <v>2118</v>
      </c>
      <c r="I16" s="9" t="n">
        <v>0.006</v>
      </c>
      <c r="N16" s="9" t="n">
        <v>0.006</v>
      </c>
      <c r="O16" s="9" t="n">
        <v>0.0066</v>
      </c>
      <c r="P16" s="9" t="n">
        <v>0.0069</v>
      </c>
    </row>
    <row r="17" spans="1:19">
      <c r="A17" s="4" t="s">
        <v>519</v>
      </c>
    </row>
    <row r="18" spans="1:19">
      <c r="A18" s="3" t="s">
        <v>2041</v>
      </c>
    </row>
    <row r="19" spans="1:19">
      <c r="A19" s="4" t="s">
        <v>2119</v>
      </c>
      <c r="I19" s="6" t="n">
        <v>3282</v>
      </c>
      <c r="N19" s="6" t="n">
        <v>167</v>
      </c>
    </row>
    <row r="20" spans="1:19">
      <c r="A20" s="4" t="s">
        <v>516</v>
      </c>
    </row>
    <row r="21" spans="1:19">
      <c r="A21" s="3" t="s">
        <v>2041</v>
      </c>
    </row>
    <row r="22" spans="1:19">
      <c r="A22" s="4" t="s">
        <v>2119</v>
      </c>
      <c r="I22" s="6" t="n">
        <v>648</v>
      </c>
      <c r="N22" s="6" t="n">
        <v>33</v>
      </c>
    </row>
    <row r="23" spans="1:19">
      <c r="A23" s="4" t="s">
        <v>2120</v>
      </c>
    </row>
    <row r="24" spans="1:19">
      <c r="A24" s="3" t="s">
        <v>2041</v>
      </c>
    </row>
    <row r="25" spans="1:19">
      <c r="A25" s="4" t="s">
        <v>2118</v>
      </c>
      <c r="I25" s="8" t="n">
        <v>3.75</v>
      </c>
      <c r="N25" s="8" t="n">
        <v>3.75</v>
      </c>
    </row>
    <row r="26" spans="1:19">
      <c r="A26" s="4" t="s">
        <v>2121</v>
      </c>
    </row>
    <row r="27" spans="1:19">
      <c r="A27" s="3" t="s">
        <v>2041</v>
      </c>
    </row>
    <row r="28" spans="1:19">
      <c r="A28" s="4" t="s">
        <v>2118</v>
      </c>
      <c r="I28" s="8" t="n">
        <v>0.87</v>
      </c>
      <c r="N28" s="8" t="n">
        <v>0.87</v>
      </c>
    </row>
    <row r="29" spans="1:19">
      <c r="A29" s="4" t="s">
        <v>2122</v>
      </c>
    </row>
    <row r="30" spans="1:19">
      <c r="A30" s="3" t="s">
        <v>2041</v>
      </c>
    </row>
    <row r="31" spans="1:19">
      <c r="A31" s="4" t="s">
        <v>2118</v>
      </c>
      <c r="I31" s="8" t="n">
        <v>0.78</v>
      </c>
      <c r="N31" s="8" t="n">
        <v>0.78</v>
      </c>
    </row>
    <row r="32" spans="1:19">
      <c r="A32" s="4" t="s">
        <v>2123</v>
      </c>
    </row>
    <row r="33" spans="1:19">
      <c r="A33" s="3" t="s">
        <v>2041</v>
      </c>
    </row>
    <row r="34" spans="1:19">
      <c r="A34" s="4" t="s">
        <v>2118</v>
      </c>
      <c r="I34" s="5" t="n">
        <v>3250</v>
      </c>
      <c r="N34" s="5" t="n">
        <v>3250</v>
      </c>
    </row>
    <row r="35" spans="1:19">
      <c r="A35" s="4" t="s">
        <v>2124</v>
      </c>
    </row>
    <row r="36" spans="1:19">
      <c r="A36" s="3" t="s">
        <v>2041</v>
      </c>
    </row>
    <row r="37" spans="1:19">
      <c r="A37" s="4" t="s">
        <v>2118</v>
      </c>
      <c r="I37" s="8" t="n">
        <v>3.75</v>
      </c>
      <c r="N37" s="8" t="n">
        <v>3.75</v>
      </c>
    </row>
    <row r="38" spans="1:19">
      <c r="A38" s="4" t="s">
        <v>2125</v>
      </c>
    </row>
    <row r="39" spans="1:19">
      <c r="A39" s="3" t="s">
        <v>2041</v>
      </c>
    </row>
    <row r="40" spans="1:19">
      <c r="A40" s="4" t="s">
        <v>2126</v>
      </c>
      <c r="C40" s="6" t="n">
        <v>491</v>
      </c>
      <c r="D40" s="6" t="n">
        <v>25</v>
      </c>
    </row>
    <row r="41" spans="1:19">
      <c r="A41" s="4" t="s">
        <v>2127</v>
      </c>
    </row>
    <row r="42" spans="1:19">
      <c r="A42" s="3" t="s">
        <v>2041</v>
      </c>
    </row>
    <row r="43" spans="1:19">
      <c r="A43" s="4" t="s">
        <v>2126</v>
      </c>
      <c r="I43" s="6" t="n">
        <v>609</v>
      </c>
      <c r="J43" s="6" t="n">
        <v>31</v>
      </c>
    </row>
    <row r="44" spans="1:19">
      <c r="A44" s="4" t="s">
        <v>2128</v>
      </c>
      <c r="I44" s="5" t="n">
        <v>354</v>
      </c>
      <c r="J44" s="5" t="n">
        <v>18</v>
      </c>
    </row>
    <row r="45" spans="1:19">
      <c r="A45" s="4" t="s">
        <v>2129</v>
      </c>
    </row>
    <row r="46" spans="1:19">
      <c r="A46" s="3" t="s">
        <v>2041</v>
      </c>
    </row>
    <row r="47" spans="1:19">
      <c r="A47" s="4" t="s">
        <v>2130</v>
      </c>
      <c r="E47" s="4" t="s">
        <v>529</v>
      </c>
    </row>
    <row r="48" spans="1:19">
      <c r="A48" s="4" t="s">
        <v>2131</v>
      </c>
      <c r="B48" s="5" t="n">
        <v>40</v>
      </c>
    </row>
    <row r="49" spans="1:19">
      <c r="A49" s="4" t="s">
        <v>2132</v>
      </c>
      <c r="B49" s="5" t="n">
        <v>1</v>
      </c>
    </row>
    <row r="50" spans="1:19">
      <c r="A50" s="4" t="s">
        <v>2133</v>
      </c>
      <c r="B50" s="5" t="n">
        <v>8000</v>
      </c>
    </row>
    <row r="51" spans="1:19">
      <c r="A51" s="4" t="s">
        <v>2134</v>
      </c>
      <c r="I51" s="5" t="n">
        <v>1611</v>
      </c>
      <c r="J51" s="5" t="n">
        <v>82</v>
      </c>
    </row>
    <row r="52" spans="1:19">
      <c r="A52" s="4" t="s">
        <v>2135</v>
      </c>
    </row>
    <row r="53" spans="1:19">
      <c r="A53" s="3" t="s">
        <v>2041</v>
      </c>
    </row>
    <row r="54" spans="1:19">
      <c r="A54" s="4" t="s">
        <v>2134</v>
      </c>
      <c r="I54" s="6" t="n">
        <v>197</v>
      </c>
      <c r="J54" s="6" t="n">
        <v>10</v>
      </c>
    </row>
    <row r="55" spans="1:19">
      <c r="A55" s="4" t="s">
        <v>2136</v>
      </c>
    </row>
    <row r="56" spans="1:19">
      <c r="A56" s="3" t="s">
        <v>2041</v>
      </c>
    </row>
    <row r="57" spans="1:19">
      <c r="A57" s="4" t="s">
        <v>2137</v>
      </c>
      <c r="H57" s="14" t="n">
        <v>0.4</v>
      </c>
    </row>
    <row r="58" spans="1:19">
      <c r="A58" s="4" t="s">
        <v>483</v>
      </c>
    </row>
    <row r="59" spans="1:19">
      <c r="A59" s="3" t="s">
        <v>2041</v>
      </c>
    </row>
    <row r="60" spans="1:19">
      <c r="A60" s="4" t="s">
        <v>2138</v>
      </c>
      <c r="I60" s="5" t="n">
        <v>950000</v>
      </c>
      <c r="J60" s="5" t="n">
        <v>950000</v>
      </c>
    </row>
    <row r="61" spans="1:19">
      <c r="A61" s="4" t="s">
        <v>2139</v>
      </c>
    </row>
    <row r="62" spans="1:19">
      <c r="A62" s="3" t="s">
        <v>2041</v>
      </c>
    </row>
    <row r="63" spans="1:19">
      <c r="A63" s="4" t="s">
        <v>2140</v>
      </c>
      <c r="I63" s="4" t="s">
        <v>2141</v>
      </c>
      <c r="J63" s="4" t="s">
        <v>2141</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2142</v>
      </c>
      <c r="B1" s="2" t="s">
        <v>1</v>
      </c>
    </row>
    <row r="2" spans="1:7">
      <c r="B2" s="2" t="s">
        <v>74</v>
      </c>
      <c r="C2" s="2" t="s">
        <v>588</v>
      </c>
      <c r="D2" s="2" t="s">
        <v>75</v>
      </c>
      <c r="E2" s="2" t="s">
        <v>586</v>
      </c>
      <c r="F2" s="2" t="s">
        <v>454</v>
      </c>
      <c r="G2" s="2" t="s">
        <v>903</v>
      </c>
    </row>
    <row r="3" spans="1:7">
      <c r="A3" s="3" t="s">
        <v>2143</v>
      </c>
    </row>
    <row r="4" spans="1:7">
      <c r="A4" s="4" t="s">
        <v>2144</v>
      </c>
      <c r="B4" s="6" t="n">
        <v>732</v>
      </c>
      <c r="C4" s="6" t="n">
        <v>38</v>
      </c>
      <c r="D4" s="6" t="n">
        <v>887</v>
      </c>
      <c r="E4" s="6" t="n">
        <v>47</v>
      </c>
      <c r="F4" s="6" t="n">
        <v>802</v>
      </c>
      <c r="G4" s="6" t="n">
        <v>43</v>
      </c>
    </row>
    <row r="5" spans="1:7">
      <c r="A5" s="4" t="s">
        <v>2145</v>
      </c>
    </row>
    <row r="6" spans="1:7">
      <c r="A6" s="3" t="s">
        <v>2143</v>
      </c>
    </row>
    <row r="7" spans="1:7">
      <c r="A7" s="4" t="s">
        <v>2144</v>
      </c>
      <c r="B7" s="5" t="n">
        <v>559</v>
      </c>
      <c r="C7" s="5" t="n">
        <v>29</v>
      </c>
      <c r="D7" s="5" t="n">
        <v>661</v>
      </c>
      <c r="E7" s="5" t="n">
        <v>35</v>
      </c>
      <c r="F7" s="5" t="n">
        <v>595</v>
      </c>
      <c r="G7" s="5" t="n">
        <v>32</v>
      </c>
    </row>
    <row r="8" spans="1:7">
      <c r="A8" s="4" t="s">
        <v>2146</v>
      </c>
    </row>
    <row r="9" spans="1:7">
      <c r="A9" s="3" t="s">
        <v>2143</v>
      </c>
    </row>
    <row r="10" spans="1:7">
      <c r="A10" s="4" t="s">
        <v>2144</v>
      </c>
      <c r="B10" s="6" t="n">
        <v>173</v>
      </c>
      <c r="C10" s="6" t="n">
        <v>9</v>
      </c>
      <c r="D10" s="6" t="n">
        <v>227</v>
      </c>
      <c r="E10" s="6" t="n">
        <v>12</v>
      </c>
      <c r="F10" s="6" t="n">
        <v>207</v>
      </c>
      <c r="G10" s="6" t="n">
        <v>11</v>
      </c>
    </row>
  </sheetData>
  <mergeCells count="2">
    <mergeCell ref="A1:A2"/>
    <mergeCell ref="B1:G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68"/>
    <col customWidth="1" max="2" min="2" width="58"/>
    <col customWidth="1" max="3" min="3" width="14"/>
  </cols>
  <sheetData>
    <row r="1" spans="1:3">
      <c r="A1" s="1" t="s">
        <v>2147</v>
      </c>
      <c r="B1" s="2" t="s">
        <v>1</v>
      </c>
    </row>
    <row r="2" spans="1:3">
      <c r="B2" s="2" t="s">
        <v>34</v>
      </c>
      <c r="C2" s="2" t="s">
        <v>35</v>
      </c>
    </row>
    <row r="3" spans="1:3">
      <c r="A3" s="4" t="s">
        <v>1005</v>
      </c>
    </row>
    <row r="4" spans="1:3">
      <c r="A4" s="3" t="s">
        <v>2148</v>
      </c>
    </row>
    <row r="5" spans="1:3">
      <c r="A5" s="4" t="s">
        <v>2149</v>
      </c>
      <c r="B5" s="4" t="s">
        <v>2150</v>
      </c>
    </row>
    <row r="6" spans="1:3">
      <c r="A6" s="4" t="s">
        <v>2151</v>
      </c>
      <c r="B6" s="4" t="s">
        <v>2152</v>
      </c>
    </row>
    <row r="7" spans="1:3">
      <c r="A7" s="4" t="s">
        <v>2153</v>
      </c>
      <c r="B7" s="4" t="s">
        <v>2154</v>
      </c>
      <c r="C7" s="4" t="s">
        <v>2154</v>
      </c>
    </row>
    <row r="8" spans="1:3">
      <c r="A8" s="4" t="s">
        <v>2155</v>
      </c>
    </row>
    <row r="9" spans="1:3">
      <c r="A9" s="3" t="s">
        <v>2148</v>
      </c>
    </row>
    <row r="10" spans="1:3">
      <c r="A10" s="4" t="s">
        <v>2149</v>
      </c>
      <c r="B10" s="4" t="s">
        <v>2156</v>
      </c>
    </row>
    <row r="11" spans="1:3">
      <c r="A11" s="4" t="s">
        <v>2151</v>
      </c>
      <c r="B11" s="4" t="s">
        <v>2157</v>
      </c>
    </row>
    <row r="12" spans="1:3">
      <c r="A12" s="4" t="s">
        <v>2153</v>
      </c>
      <c r="B12" s="4" t="s">
        <v>2158</v>
      </c>
      <c r="C12" s="4" t="s">
        <v>2158</v>
      </c>
    </row>
    <row r="13" spans="1:3">
      <c r="A13" s="4" t="s">
        <v>2159</v>
      </c>
    </row>
    <row r="14" spans="1:3">
      <c r="A14" s="3" t="s">
        <v>2148</v>
      </c>
    </row>
    <row r="15" spans="1:3">
      <c r="A15" s="4" t="s">
        <v>2149</v>
      </c>
      <c r="B15" s="4" t="s">
        <v>2160</v>
      </c>
    </row>
    <row r="16" spans="1:3">
      <c r="A16" s="4" t="s">
        <v>2151</v>
      </c>
      <c r="B16" s="4" t="s">
        <v>607</v>
      </c>
    </row>
    <row r="17" spans="1:3">
      <c r="A17" s="4" t="s">
        <v>2153</v>
      </c>
      <c r="B17" s="4" t="s">
        <v>2158</v>
      </c>
      <c r="C17" s="4" t="s">
        <v>2158</v>
      </c>
    </row>
    <row r="18" spans="1:3">
      <c r="A18" s="4" t="s">
        <v>2161</v>
      </c>
    </row>
    <row r="19" spans="1:3">
      <c r="A19" s="3" t="s">
        <v>2148</v>
      </c>
    </row>
    <row r="20" spans="1:3">
      <c r="A20" s="4" t="s">
        <v>2149</v>
      </c>
      <c r="B20" s="4" t="s">
        <v>2162</v>
      </c>
    </row>
    <row r="21" spans="1:3">
      <c r="A21" s="4" t="s">
        <v>2151</v>
      </c>
      <c r="B21" s="4" t="s">
        <v>2163</v>
      </c>
    </row>
    <row r="22" spans="1:3">
      <c r="A22" s="4" t="s">
        <v>2153</v>
      </c>
      <c r="B22" s="4" t="s">
        <v>2154</v>
      </c>
      <c r="C22" s="4" t="s">
        <v>2154</v>
      </c>
    </row>
    <row r="23" spans="1:3">
      <c r="A23" s="4" t="s">
        <v>2164</v>
      </c>
    </row>
    <row r="24" spans="1:3">
      <c r="A24" s="3" t="s">
        <v>2148</v>
      </c>
    </row>
    <row r="25" spans="1:3">
      <c r="A25" s="4" t="s">
        <v>2149</v>
      </c>
      <c r="B25" s="4" t="s">
        <v>2165</v>
      </c>
    </row>
    <row r="26" spans="1:3">
      <c r="A26" s="4" t="s">
        <v>2151</v>
      </c>
      <c r="B26" s="4" t="s">
        <v>2166</v>
      </c>
    </row>
    <row r="27" spans="1:3">
      <c r="A27" s="4" t="s">
        <v>2153</v>
      </c>
      <c r="B27" s="4" t="s">
        <v>2158</v>
      </c>
      <c r="C27" s="4" t="s">
        <v>2158</v>
      </c>
    </row>
    <row r="28" spans="1:3">
      <c r="A28" s="4" t="s">
        <v>726</v>
      </c>
    </row>
    <row r="29" spans="1:3">
      <c r="A29" s="3" t="s">
        <v>2148</v>
      </c>
    </row>
    <row r="30" spans="1:3">
      <c r="A30" s="4" t="s">
        <v>2149</v>
      </c>
      <c r="B30" s="4" t="s">
        <v>2167</v>
      </c>
    </row>
    <row r="31" spans="1:3">
      <c r="A31" s="4" t="s">
        <v>2151</v>
      </c>
      <c r="B31" s="4" t="s">
        <v>2163</v>
      </c>
    </row>
    <row r="32" spans="1:3">
      <c r="A32" s="4" t="s">
        <v>2153</v>
      </c>
      <c r="B32" s="4" t="s">
        <v>2168</v>
      </c>
      <c r="C32" s="4" t="s">
        <v>2168</v>
      </c>
    </row>
    <row r="33" spans="1:3">
      <c r="A33" s="4" t="s">
        <v>2169</v>
      </c>
    </row>
    <row r="34" spans="1:3">
      <c r="A34" s="3" t="s">
        <v>2148</v>
      </c>
    </row>
    <row r="35" spans="1:3">
      <c r="A35" s="4" t="s">
        <v>2149</v>
      </c>
      <c r="B35" s="4" t="s">
        <v>2170</v>
      </c>
    </row>
    <row r="36" spans="1:3">
      <c r="A36" s="4" t="s">
        <v>2151</v>
      </c>
      <c r="B36" s="4" t="s">
        <v>2171</v>
      </c>
    </row>
    <row r="37" spans="1:3">
      <c r="A37" s="4" t="s">
        <v>2153</v>
      </c>
      <c r="B37" s="4" t="s">
        <v>2172</v>
      </c>
      <c r="C37" s="4" t="s">
        <v>2172</v>
      </c>
    </row>
    <row r="38" spans="1:3">
      <c r="A38" s="4" t="s">
        <v>2173</v>
      </c>
    </row>
    <row r="39" spans="1:3">
      <c r="A39" s="3" t="s">
        <v>2148</v>
      </c>
    </row>
    <row r="40" spans="1:3">
      <c r="A40" s="4" t="s">
        <v>2149</v>
      </c>
      <c r="B40" s="4" t="s">
        <v>2174</v>
      </c>
    </row>
    <row r="41" spans="1:3">
      <c r="A41" s="4" t="s">
        <v>2151</v>
      </c>
      <c r="B41" s="4" t="s">
        <v>2175</v>
      </c>
    </row>
    <row r="42" spans="1:3">
      <c r="A42" s="4" t="s">
        <v>2153</v>
      </c>
      <c r="B42" s="4" t="s">
        <v>2158</v>
      </c>
      <c r="C42" s="4" t="s">
        <v>2158</v>
      </c>
    </row>
    <row r="43" spans="1:3">
      <c r="A43" s="4" t="s">
        <v>2176</v>
      </c>
    </row>
    <row r="44" spans="1:3">
      <c r="A44" s="3" t="s">
        <v>2148</v>
      </c>
    </row>
    <row r="45" spans="1:3">
      <c r="A45" s="4" t="s">
        <v>2149</v>
      </c>
      <c r="B45" s="4" t="s">
        <v>2177</v>
      </c>
    </row>
    <row r="46" spans="1:3">
      <c r="A46" s="4" t="s">
        <v>2151</v>
      </c>
      <c r="B46" s="4" t="s">
        <v>2178</v>
      </c>
    </row>
    <row r="47" spans="1:3">
      <c r="A47" s="4" t="s">
        <v>2153</v>
      </c>
      <c r="B47" s="4" t="s">
        <v>2179</v>
      </c>
      <c r="C47" s="4" t="s">
        <v>2179</v>
      </c>
    </row>
    <row r="48" spans="1:3">
      <c r="A48" s="4" t="s">
        <v>2180</v>
      </c>
    </row>
    <row r="49" spans="1:3">
      <c r="A49" s="3" t="s">
        <v>2148</v>
      </c>
    </row>
    <row r="50" spans="1:3">
      <c r="A50" s="4" t="s">
        <v>2149</v>
      </c>
      <c r="B50" s="4" t="s">
        <v>2181</v>
      </c>
    </row>
    <row r="51" spans="1:3">
      <c r="A51" s="4" t="s">
        <v>2151</v>
      </c>
      <c r="B51" s="4" t="s">
        <v>1047</v>
      </c>
    </row>
    <row r="52" spans="1:3">
      <c r="A52" s="4" t="s">
        <v>2153</v>
      </c>
      <c r="B52" s="4" t="s">
        <v>2158</v>
      </c>
      <c r="C52" s="4" t="s">
        <v>2158</v>
      </c>
    </row>
    <row r="53" spans="1:3">
      <c r="A53" s="4" t="s">
        <v>2182</v>
      </c>
    </row>
    <row r="54" spans="1:3">
      <c r="A54" s="3" t="s">
        <v>2148</v>
      </c>
    </row>
    <row r="55" spans="1:3">
      <c r="A55" s="4" t="s">
        <v>2149</v>
      </c>
      <c r="B55" s="4" t="s">
        <v>2183</v>
      </c>
    </row>
    <row r="56" spans="1:3">
      <c r="A56" s="4" t="s">
        <v>2151</v>
      </c>
      <c r="B56" s="4" t="s">
        <v>2184</v>
      </c>
    </row>
    <row r="57" spans="1:3">
      <c r="A57" s="4" t="s">
        <v>2153</v>
      </c>
      <c r="B57" s="4" t="s">
        <v>2158</v>
      </c>
      <c r="C57" s="4" t="s">
        <v>2158</v>
      </c>
    </row>
    <row r="58" spans="1:3">
      <c r="A58" s="4" t="s">
        <v>617</v>
      </c>
    </row>
    <row r="59" spans="1:3">
      <c r="A59" s="3" t="s">
        <v>2148</v>
      </c>
    </row>
    <row r="60" spans="1:3">
      <c r="A60" s="4" t="s">
        <v>2149</v>
      </c>
      <c r="B60" s="4" t="s">
        <v>2185</v>
      </c>
    </row>
    <row r="61" spans="1:3">
      <c r="A61" s="4" t="s">
        <v>2151</v>
      </c>
      <c r="B61" s="4" t="s">
        <v>2186</v>
      </c>
    </row>
    <row r="62" spans="1:3">
      <c r="A62" s="4" t="s">
        <v>2153</v>
      </c>
      <c r="B62" s="4" t="s">
        <v>626</v>
      </c>
      <c r="C62" s="4" t="s">
        <v>626</v>
      </c>
    </row>
    <row r="63" spans="1:3">
      <c r="A63" s="4" t="s">
        <v>2187</v>
      </c>
    </row>
    <row r="64" spans="1:3">
      <c r="A64" s="3" t="s">
        <v>2148</v>
      </c>
    </row>
    <row r="65" spans="1:3">
      <c r="A65" s="4" t="s">
        <v>2149</v>
      </c>
      <c r="B65" s="4" t="s">
        <v>2188</v>
      </c>
    </row>
    <row r="66" spans="1:3">
      <c r="A66" s="4" t="s">
        <v>2151</v>
      </c>
      <c r="B66" s="4" t="s">
        <v>2189</v>
      </c>
    </row>
    <row r="67" spans="1:3">
      <c r="A67" s="4" t="s">
        <v>2153</v>
      </c>
      <c r="B67" s="4" t="s">
        <v>1284</v>
      </c>
      <c r="C67" s="4" t="s">
        <v>1284</v>
      </c>
    </row>
    <row r="68" spans="1:3">
      <c r="A68" s="4" t="s">
        <v>2190</v>
      </c>
    </row>
    <row r="69" spans="1:3">
      <c r="A69" s="3" t="s">
        <v>2148</v>
      </c>
    </row>
    <row r="70" spans="1:3">
      <c r="A70" s="4" t="s">
        <v>2149</v>
      </c>
      <c r="B70" s="4" t="s">
        <v>2191</v>
      </c>
    </row>
    <row r="71" spans="1:3">
      <c r="A71" s="4" t="s">
        <v>2151</v>
      </c>
      <c r="B71" s="4" t="s">
        <v>2192</v>
      </c>
    </row>
    <row r="72" spans="1:3">
      <c r="A72" s="4" t="s">
        <v>2153</v>
      </c>
      <c r="B72" s="4" t="s">
        <v>2158</v>
      </c>
      <c r="C72" s="4" t="s">
        <v>2158</v>
      </c>
    </row>
    <row r="73" spans="1:3">
      <c r="A73" s="4" t="s">
        <v>2193</v>
      </c>
    </row>
    <row r="74" spans="1:3">
      <c r="A74" s="3" t="s">
        <v>2148</v>
      </c>
    </row>
    <row r="75" spans="1:3">
      <c r="A75" s="4" t="s">
        <v>2149</v>
      </c>
      <c r="B75" s="4" t="s">
        <v>2194</v>
      </c>
    </row>
    <row r="76" spans="1:3">
      <c r="A76" s="4" t="s">
        <v>2151</v>
      </c>
      <c r="B76" s="4" t="s">
        <v>1041</v>
      </c>
    </row>
    <row r="77" spans="1:3">
      <c r="A77" s="4" t="s">
        <v>2153</v>
      </c>
      <c r="B77" s="4" t="s">
        <v>2158</v>
      </c>
      <c r="C77" s="4" t="s">
        <v>2158</v>
      </c>
    </row>
    <row r="78" spans="1:3">
      <c r="A78" s="4" t="s">
        <v>729</v>
      </c>
    </row>
    <row r="79" spans="1:3">
      <c r="A79" s="3" t="s">
        <v>2148</v>
      </c>
    </row>
    <row r="80" spans="1:3">
      <c r="A80" s="4" t="s">
        <v>2149</v>
      </c>
      <c r="B80" s="4" t="s">
        <v>2195</v>
      </c>
    </row>
    <row r="81" spans="1:3">
      <c r="A81" s="4" t="s">
        <v>2151</v>
      </c>
      <c r="B81" s="4" t="s">
        <v>2196</v>
      </c>
    </row>
    <row r="82" spans="1:3">
      <c r="A82" s="4" t="s">
        <v>2153</v>
      </c>
      <c r="B82" s="4" t="s">
        <v>2197</v>
      </c>
      <c r="C82" s="4" t="s">
        <v>2197</v>
      </c>
    </row>
    <row r="83" spans="1:3">
      <c r="A83" s="4" t="s">
        <v>2198</v>
      </c>
    </row>
    <row r="84" spans="1:3">
      <c r="A84" s="3" t="s">
        <v>2148</v>
      </c>
    </row>
    <row r="85" spans="1:3">
      <c r="A85" s="4" t="s">
        <v>2149</v>
      </c>
      <c r="B85" s="4" t="s">
        <v>2199</v>
      </c>
    </row>
    <row r="86" spans="1:3">
      <c r="A86" s="4" t="s">
        <v>2151</v>
      </c>
      <c r="B86" s="4" t="s">
        <v>2196</v>
      </c>
    </row>
    <row r="87" spans="1:3">
      <c r="A87" s="4" t="s">
        <v>2153</v>
      </c>
      <c r="B87" s="4" t="s">
        <v>2158</v>
      </c>
      <c r="C87" s="4" t="s">
        <v>2158</v>
      </c>
    </row>
    <row r="88" spans="1:3">
      <c r="A88" s="4" t="s">
        <v>2200</v>
      </c>
    </row>
    <row r="89" spans="1:3">
      <c r="A89" s="3" t="s">
        <v>2148</v>
      </c>
    </row>
    <row r="90" spans="1:3">
      <c r="A90" s="4" t="s">
        <v>2149</v>
      </c>
      <c r="B90" s="4" t="s">
        <v>2201</v>
      </c>
    </row>
    <row r="91" spans="1:3">
      <c r="A91" s="4" t="s">
        <v>2151</v>
      </c>
      <c r="B91" s="4" t="s">
        <v>2196</v>
      </c>
    </row>
    <row r="92" spans="1:3">
      <c r="A92" s="4" t="s">
        <v>2153</v>
      </c>
      <c r="B92" s="4" t="s">
        <v>2158</v>
      </c>
      <c r="C92" s="4" t="s">
        <v>2158</v>
      </c>
    </row>
    <row r="93" spans="1:3">
      <c r="A93" s="4" t="s">
        <v>1719</v>
      </c>
    </row>
    <row r="94" spans="1:3">
      <c r="A94" s="3" t="s">
        <v>2148</v>
      </c>
    </row>
    <row r="95" spans="1:3">
      <c r="A95" s="4" t="s">
        <v>2149</v>
      </c>
      <c r="B95" s="4" t="s">
        <v>2202</v>
      </c>
    </row>
    <row r="96" spans="1:3">
      <c r="A96" s="4" t="s">
        <v>2151</v>
      </c>
      <c r="B96" s="4" t="s">
        <v>2203</v>
      </c>
    </row>
    <row r="97" spans="1:3">
      <c r="A97" s="4" t="s">
        <v>2153</v>
      </c>
      <c r="B97" s="4" t="s">
        <v>2158</v>
      </c>
      <c r="C97" s="4" t="s">
        <v>2158</v>
      </c>
    </row>
    <row r="98" spans="1:3">
      <c r="A98" s="4" t="s">
        <v>2204</v>
      </c>
    </row>
    <row r="99" spans="1:3">
      <c r="A99" s="3" t="s">
        <v>2148</v>
      </c>
    </row>
    <row r="100" spans="1:3">
      <c r="A100" s="4" t="s">
        <v>2149</v>
      </c>
      <c r="B100" s="4" t="s">
        <v>2205</v>
      </c>
    </row>
    <row r="101" spans="1:3">
      <c r="A101" s="4" t="s">
        <v>2151</v>
      </c>
      <c r="B101" s="4" t="s">
        <v>2206</v>
      </c>
    </row>
    <row r="102" spans="1:3">
      <c r="A102" s="4" t="s">
        <v>2153</v>
      </c>
      <c r="B102" s="4" t="s">
        <v>2158</v>
      </c>
      <c r="C102" s="4" t="s">
        <v>2158</v>
      </c>
    </row>
    <row r="103" spans="1:3">
      <c r="A103" s="4" t="s">
        <v>2207</v>
      </c>
    </row>
    <row r="104" spans="1:3">
      <c r="A104" s="3" t="s">
        <v>2148</v>
      </c>
    </row>
    <row r="105" spans="1:3">
      <c r="A105" s="4" t="s">
        <v>2149</v>
      </c>
      <c r="B105" s="4" t="s">
        <v>2208</v>
      </c>
    </row>
    <row r="106" spans="1:3">
      <c r="A106" s="4" t="s">
        <v>2151</v>
      </c>
      <c r="B106" s="4" t="s">
        <v>2209</v>
      </c>
    </row>
    <row r="107" spans="1:3">
      <c r="A107" s="4" t="s">
        <v>2153</v>
      </c>
      <c r="B107" s="4" t="s">
        <v>2158</v>
      </c>
      <c r="C107" s="4" t="s">
        <v>2158</v>
      </c>
    </row>
    <row r="108" spans="1:3">
      <c r="A108" s="4" t="s">
        <v>2210</v>
      </c>
    </row>
    <row r="109" spans="1:3">
      <c r="A109" s="3" t="s">
        <v>2148</v>
      </c>
    </row>
    <row r="110" spans="1:3">
      <c r="A110" s="4" t="s">
        <v>2149</v>
      </c>
      <c r="B110" s="4" t="s">
        <v>2211</v>
      </c>
    </row>
    <row r="111" spans="1:3">
      <c r="A111" s="4" t="s">
        <v>2151</v>
      </c>
      <c r="B111" s="4" t="s">
        <v>2212</v>
      </c>
    </row>
    <row r="112" spans="1:3">
      <c r="A112" s="4" t="s">
        <v>2153</v>
      </c>
      <c r="B112" s="4" t="s">
        <v>2158</v>
      </c>
      <c r="C112" s="4" t="s">
        <v>2158</v>
      </c>
    </row>
    <row r="113" spans="1:3">
      <c r="A113" s="4" t="s">
        <v>2213</v>
      </c>
    </row>
    <row r="114" spans="1:3">
      <c r="A114" s="3" t="s">
        <v>2148</v>
      </c>
    </row>
    <row r="115" spans="1:3">
      <c r="A115" s="4" t="s">
        <v>2149</v>
      </c>
      <c r="B115" s="4" t="s">
        <v>2214</v>
      </c>
    </row>
    <row r="116" spans="1:3">
      <c r="A116" s="4" t="s">
        <v>2151</v>
      </c>
      <c r="B116" s="4" t="s">
        <v>2215</v>
      </c>
    </row>
    <row r="117" spans="1:3">
      <c r="A117" s="4" t="s">
        <v>2153</v>
      </c>
      <c r="B117" s="4" t="s">
        <v>2158</v>
      </c>
      <c r="C117" s="4" t="s">
        <v>2158</v>
      </c>
    </row>
    <row r="118" spans="1:3">
      <c r="A118" s="4" t="s">
        <v>2216</v>
      </c>
    </row>
    <row r="119" spans="1:3">
      <c r="A119" s="3" t="s">
        <v>2148</v>
      </c>
    </row>
    <row r="120" spans="1:3">
      <c r="A120" s="4" t="s">
        <v>2149</v>
      </c>
      <c r="B120" s="4" t="s">
        <v>2217</v>
      </c>
    </row>
    <row r="121" spans="1:3">
      <c r="A121" s="4" t="s">
        <v>2151</v>
      </c>
      <c r="B121" s="4" t="s">
        <v>2218</v>
      </c>
    </row>
    <row r="122" spans="1:3">
      <c r="A122" s="4" t="s">
        <v>2153</v>
      </c>
      <c r="B122" s="4" t="s">
        <v>2158</v>
      </c>
      <c r="C122" s="4" t="s">
        <v>2158</v>
      </c>
    </row>
    <row r="123" spans="1:3">
      <c r="A123" s="4" t="s">
        <v>2219</v>
      </c>
    </row>
    <row r="124" spans="1:3">
      <c r="A124" s="3" t="s">
        <v>2148</v>
      </c>
    </row>
    <row r="125" spans="1:3">
      <c r="A125" s="4" t="s">
        <v>2149</v>
      </c>
      <c r="B125" s="4" t="s">
        <v>2220</v>
      </c>
    </row>
    <row r="126" spans="1:3">
      <c r="A126" s="4" t="s">
        <v>2151</v>
      </c>
      <c r="B126" s="4" t="s">
        <v>2221</v>
      </c>
    </row>
    <row r="127" spans="1:3">
      <c r="A127" s="4" t="s">
        <v>2153</v>
      </c>
      <c r="B127" s="4" t="s">
        <v>2222</v>
      </c>
      <c r="C127" s="4" t="s">
        <v>2222</v>
      </c>
    </row>
    <row r="128" spans="1:3">
      <c r="A128" s="4" t="s">
        <v>2223</v>
      </c>
    </row>
    <row r="129" spans="1:3">
      <c r="A129" s="3" t="s">
        <v>2148</v>
      </c>
    </row>
    <row r="130" spans="1:3">
      <c r="A130" s="4" t="s">
        <v>2149</v>
      </c>
      <c r="B130" s="4" t="s">
        <v>2224</v>
      </c>
    </row>
    <row r="131" spans="1:3">
      <c r="A131" s="4" t="s">
        <v>2151</v>
      </c>
      <c r="B131" s="4" t="s">
        <v>2166</v>
      </c>
    </row>
    <row r="132" spans="1:3">
      <c r="A132" s="4" t="s">
        <v>2153</v>
      </c>
      <c r="B132" s="4" t="s">
        <v>2158</v>
      </c>
      <c r="C132" s="4" t="s">
        <v>2158</v>
      </c>
    </row>
    <row r="133" spans="1:3">
      <c r="A133" s="4" t="s">
        <v>2225</v>
      </c>
    </row>
    <row r="134" spans="1:3">
      <c r="A134" s="3" t="s">
        <v>2148</v>
      </c>
    </row>
    <row r="135" spans="1:3">
      <c r="A135" s="4" t="s">
        <v>2149</v>
      </c>
      <c r="B135" s="4" t="s">
        <v>2226</v>
      </c>
    </row>
    <row r="136" spans="1:3">
      <c r="A136" s="4" t="s">
        <v>2151</v>
      </c>
      <c r="B136" s="4" t="s">
        <v>2166</v>
      </c>
    </row>
    <row r="137" spans="1:3">
      <c r="A137" s="4" t="s">
        <v>2153</v>
      </c>
      <c r="B137" s="4" t="s">
        <v>2158</v>
      </c>
      <c r="C137" s="4" t="s">
        <v>2158</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7</v>
      </c>
      <c r="B1" s="2" t="s">
        <v>1</v>
      </c>
    </row>
    <row r="2" spans="1:3">
      <c r="B2" s="2" t="s">
        <v>34</v>
      </c>
      <c r="C2" s="2" t="s">
        <v>35</v>
      </c>
    </row>
    <row r="3" spans="1:3">
      <c r="A3" s="4" t="s">
        <v>1005</v>
      </c>
    </row>
    <row r="4" spans="1:3">
      <c r="A4" s="3" t="s">
        <v>2148</v>
      </c>
    </row>
    <row r="5" spans="1:3">
      <c r="A5" s="4" t="s">
        <v>2228</v>
      </c>
      <c r="B5" s="4" t="s">
        <v>2154</v>
      </c>
      <c r="C5" s="4" t="s">
        <v>2154</v>
      </c>
    </row>
    <row r="6" spans="1:3">
      <c r="A6" s="4" t="s">
        <v>2155</v>
      </c>
    </row>
    <row r="7" spans="1:3">
      <c r="A7" s="3" t="s">
        <v>2148</v>
      </c>
    </row>
    <row r="8" spans="1:3">
      <c r="A8" s="4" t="s">
        <v>2228</v>
      </c>
      <c r="B8" s="4" t="s">
        <v>2158</v>
      </c>
      <c r="C8" s="4" t="s">
        <v>2158</v>
      </c>
    </row>
    <row r="9" spans="1:3">
      <c r="A9" s="4" t="s">
        <v>2229</v>
      </c>
      <c r="B9" s="4" t="s">
        <v>2230</v>
      </c>
    </row>
    <row r="10" spans="1:3">
      <c r="A10" s="4" t="s">
        <v>2231</v>
      </c>
    </row>
    <row r="11" spans="1:3">
      <c r="A11" s="3" t="s">
        <v>2148</v>
      </c>
    </row>
    <row r="12" spans="1:3">
      <c r="A12" s="4" t="s">
        <v>2229</v>
      </c>
      <c r="B12" s="4" t="s">
        <v>2232</v>
      </c>
    </row>
    <row r="13" spans="1:3">
      <c r="A13" s="4" t="s">
        <v>2180</v>
      </c>
    </row>
    <row r="14" spans="1:3">
      <c r="A14" s="3" t="s">
        <v>2148</v>
      </c>
    </row>
    <row r="15" spans="1:3">
      <c r="A15" s="4" t="s">
        <v>2228</v>
      </c>
      <c r="B15" s="4" t="s">
        <v>2158</v>
      </c>
      <c r="C15" s="4" t="s">
        <v>2158</v>
      </c>
    </row>
    <row r="16" spans="1:3">
      <c r="A16" s="4" t="s">
        <v>2233</v>
      </c>
      <c r="B16" s="4" t="s">
        <v>2234</v>
      </c>
    </row>
    <row r="17" spans="1:3">
      <c r="A17" s="4" t="s">
        <v>617</v>
      </c>
    </row>
    <row r="18" spans="1:3">
      <c r="A18" s="3" t="s">
        <v>2148</v>
      </c>
    </row>
    <row r="19" spans="1:3">
      <c r="A19" s="4" t="s">
        <v>2228</v>
      </c>
      <c r="B19" s="4" t="s">
        <v>626</v>
      </c>
      <c r="C19" s="4" t="s">
        <v>626</v>
      </c>
    </row>
    <row r="20" spans="1:3">
      <c r="A20" s="4" t="s">
        <v>2235</v>
      </c>
      <c r="B20" s="4" t="s">
        <v>2236</v>
      </c>
    </row>
    <row r="21" spans="1:3">
      <c r="A21" s="4" t="s">
        <v>2187</v>
      </c>
    </row>
    <row r="22" spans="1:3">
      <c r="A22" s="3" t="s">
        <v>2148</v>
      </c>
    </row>
    <row r="23" spans="1:3">
      <c r="A23" s="4" t="s">
        <v>2228</v>
      </c>
      <c r="B23" s="4" t="s">
        <v>1284</v>
      </c>
      <c r="C23" s="4" t="s">
        <v>1284</v>
      </c>
    </row>
    <row r="24" spans="1:3">
      <c r="A24" s="4" t="s">
        <v>2235</v>
      </c>
      <c r="B24" s="4" t="s">
        <v>2237</v>
      </c>
    </row>
    <row r="25" spans="1:3">
      <c r="A25" s="4" t="s">
        <v>2238</v>
      </c>
    </row>
    <row r="26" spans="1:3">
      <c r="A26" s="3" t="s">
        <v>2148</v>
      </c>
    </row>
    <row r="27" spans="1:3">
      <c r="A27" s="4" t="s">
        <v>2228</v>
      </c>
      <c r="B27" s="4" t="s">
        <v>2239</v>
      </c>
    </row>
    <row r="28" spans="1:3">
      <c r="A28" s="4" t="s">
        <v>2240</v>
      </c>
    </row>
    <row r="29" spans="1:3">
      <c r="A29" s="3" t="s">
        <v>2148</v>
      </c>
    </row>
    <row r="30" spans="1:3">
      <c r="A30" s="4" t="s">
        <v>2228</v>
      </c>
      <c r="B30" s="4" t="s">
        <v>2241</v>
      </c>
    </row>
    <row r="31" spans="1:3">
      <c r="A31" s="4" t="s">
        <v>2242</v>
      </c>
    </row>
    <row r="32" spans="1:3">
      <c r="A32" s="3" t="s">
        <v>2148</v>
      </c>
    </row>
    <row r="33" spans="1:3">
      <c r="A33" s="4" t="s">
        <v>2235</v>
      </c>
      <c r="B33" s="4" t="s">
        <v>2243</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21"/>
    <col customWidth="1" max="6" min="6" width="21"/>
    <col customWidth="1" max="7" min="7" width="21"/>
    <col customWidth="1" max="8" min="8" width="32"/>
    <col customWidth="1" max="9" min="9" width="21"/>
    <col customWidth="1" max="10" min="10" width="40"/>
    <col customWidth="1" max="11" min="11" width="21"/>
  </cols>
  <sheetData>
    <row r="1" spans="1:11">
      <c r="A1" s="1" t="s">
        <v>2244</v>
      </c>
      <c r="B1" s="2" t="s">
        <v>2245</v>
      </c>
      <c r="C1" s="2" t="s">
        <v>2246</v>
      </c>
      <c r="D1" s="2" t="s">
        <v>2247</v>
      </c>
      <c r="E1" s="2" t="s">
        <v>2248</v>
      </c>
      <c r="F1" s="2" t="s">
        <v>2249</v>
      </c>
      <c r="G1" s="2" t="s">
        <v>2250</v>
      </c>
      <c r="H1" s="2" t="s">
        <v>2251</v>
      </c>
      <c r="I1" s="2" t="s">
        <v>2252</v>
      </c>
      <c r="J1" s="2" t="s">
        <v>2253</v>
      </c>
      <c r="K1" s="2" t="s">
        <v>1307</v>
      </c>
    </row>
    <row r="2" spans="1:11">
      <c r="A2" s="4" t="s">
        <v>2254</v>
      </c>
    </row>
    <row r="3" spans="1:11">
      <c r="A3" s="3" t="s">
        <v>2255</v>
      </c>
    </row>
    <row r="4" spans="1:11">
      <c r="A4" s="4" t="s">
        <v>2256</v>
      </c>
      <c r="K4" s="12" t="n">
        <v>550</v>
      </c>
    </row>
    <row r="5" spans="1:11">
      <c r="A5" s="4" t="s">
        <v>2257</v>
      </c>
    </row>
    <row r="6" spans="1:11">
      <c r="A6" s="3" t="s">
        <v>2255</v>
      </c>
    </row>
    <row r="7" spans="1:11">
      <c r="A7" s="4" t="s">
        <v>2258</v>
      </c>
      <c r="F7" s="6" t="n">
        <v>180</v>
      </c>
      <c r="H7" s="12" t="n">
        <v>87</v>
      </c>
      <c r="J7" s="12" t="n">
        <v>340</v>
      </c>
    </row>
    <row r="8" spans="1:11">
      <c r="A8" s="4" t="s">
        <v>2259</v>
      </c>
    </row>
    <row r="9" spans="1:11">
      <c r="A9" s="3" t="s">
        <v>2255</v>
      </c>
    </row>
    <row r="10" spans="1:11">
      <c r="A10" s="4" t="s">
        <v>2260</v>
      </c>
      <c r="G10" s="12" t="n">
        <v>340</v>
      </c>
    </row>
    <row r="11" spans="1:11">
      <c r="A11" s="4" t="s">
        <v>2261</v>
      </c>
    </row>
    <row r="12" spans="1:11">
      <c r="A12" s="3" t="s">
        <v>2255</v>
      </c>
    </row>
    <row r="13" spans="1:11">
      <c r="A13" s="4" t="s">
        <v>2262</v>
      </c>
      <c r="J13" s="5" t="n">
        <v>1</v>
      </c>
    </row>
    <row r="14" spans="1:11">
      <c r="A14" s="4" t="s">
        <v>2263</v>
      </c>
      <c r="J14" s="5" t="n">
        <v>4</v>
      </c>
    </row>
    <row r="15" spans="1:11">
      <c r="A15" s="4" t="s">
        <v>2264</v>
      </c>
      <c r="J15" s="5" t="n">
        <v>2</v>
      </c>
    </row>
    <row r="16" spans="1:11">
      <c r="A16" s="4" t="s">
        <v>2265</v>
      </c>
      <c r="J16" s="5" t="n">
        <v>6</v>
      </c>
    </row>
    <row r="17" spans="1:11">
      <c r="A17" s="4" t="s">
        <v>2266</v>
      </c>
      <c r="J17" s="5" t="n">
        <v>1</v>
      </c>
    </row>
    <row r="18" spans="1:11">
      <c r="A18" s="4" t="s">
        <v>2267</v>
      </c>
      <c r="J18" s="5" t="n">
        <v>1</v>
      </c>
    </row>
    <row r="19" spans="1:11">
      <c r="A19" s="4" t="s">
        <v>2268</v>
      </c>
    </row>
    <row r="20" spans="1:11">
      <c r="A20" s="3" t="s">
        <v>2255</v>
      </c>
    </row>
    <row r="21" spans="1:11">
      <c r="A21" s="4" t="s">
        <v>2269</v>
      </c>
      <c r="J21" s="4" t="s">
        <v>1287</v>
      </c>
    </row>
    <row r="22" spans="1:11">
      <c r="A22" s="4" t="s">
        <v>2270</v>
      </c>
    </row>
    <row r="23" spans="1:11">
      <c r="A23" s="3" t="s">
        <v>2255</v>
      </c>
    </row>
    <row r="24" spans="1:11">
      <c r="A24" s="4" t="s">
        <v>2271</v>
      </c>
      <c r="J24" s="5" t="n">
        <v>3</v>
      </c>
    </row>
    <row r="25" spans="1:11">
      <c r="A25" s="4" t="s">
        <v>2272</v>
      </c>
    </row>
    <row r="26" spans="1:11">
      <c r="A26" s="3" t="s">
        <v>2255</v>
      </c>
    </row>
    <row r="27" spans="1:11">
      <c r="A27" s="4" t="s">
        <v>2271</v>
      </c>
      <c r="J27" s="5" t="n">
        <v>4</v>
      </c>
    </row>
    <row r="28" spans="1:11">
      <c r="A28" s="4" t="s">
        <v>2273</v>
      </c>
    </row>
    <row r="29" spans="1:11">
      <c r="A29" s="3" t="s">
        <v>2255</v>
      </c>
    </row>
    <row r="30" spans="1:11">
      <c r="A30" s="4" t="s">
        <v>2271</v>
      </c>
      <c r="J30" s="5" t="n">
        <v>4</v>
      </c>
    </row>
    <row r="31" spans="1:11">
      <c r="A31" s="4" t="s">
        <v>2274</v>
      </c>
    </row>
    <row r="32" spans="1:11">
      <c r="A32" s="3" t="s">
        <v>2255</v>
      </c>
    </row>
    <row r="33" spans="1:11">
      <c r="A33" s="4" t="s">
        <v>2263</v>
      </c>
      <c r="H33" s="5" t="n">
        <v>4</v>
      </c>
    </row>
    <row r="34" spans="1:11">
      <c r="A34" s="4" t="s">
        <v>2265</v>
      </c>
      <c r="H34" s="5" t="n">
        <v>4</v>
      </c>
    </row>
    <row r="35" spans="1:11">
      <c r="A35" s="4" t="s">
        <v>2275</v>
      </c>
    </row>
    <row r="36" spans="1:11">
      <c r="A36" s="3" t="s">
        <v>2255</v>
      </c>
    </row>
    <row r="37" spans="1:11">
      <c r="A37" s="4" t="s">
        <v>2263</v>
      </c>
      <c r="H37" s="5" t="n">
        <v>9</v>
      </c>
    </row>
    <row r="38" spans="1:11">
      <c r="A38" s="4" t="s">
        <v>2265</v>
      </c>
      <c r="H38" s="5" t="n">
        <v>14</v>
      </c>
    </row>
    <row r="39" spans="1:11">
      <c r="A39" s="4" t="s">
        <v>2276</v>
      </c>
    </row>
    <row r="40" spans="1:11">
      <c r="A40" s="3" t="s">
        <v>2255</v>
      </c>
    </row>
    <row r="41" spans="1:11">
      <c r="A41" s="4" t="s">
        <v>2256</v>
      </c>
      <c r="I41" s="12" t="n">
        <v>400</v>
      </c>
    </row>
    <row r="42" spans="1:11">
      <c r="A42" s="4" t="s">
        <v>1408</v>
      </c>
      <c r="I42" s="4" t="s">
        <v>2277</v>
      </c>
    </row>
    <row r="43" spans="1:11">
      <c r="A43" s="4" t="s">
        <v>2278</v>
      </c>
      <c r="I43" s="4" t="s">
        <v>2279</v>
      </c>
    </row>
    <row r="44" spans="1:11">
      <c r="A44" s="4" t="s">
        <v>2280</v>
      </c>
      <c r="I44" s="4" t="s">
        <v>2158</v>
      </c>
    </row>
    <row r="45" spans="1:11">
      <c r="A45" s="4" t="s">
        <v>2281</v>
      </c>
    </row>
    <row r="46" spans="1:11">
      <c r="A46" s="3" t="s">
        <v>2255</v>
      </c>
    </row>
    <row r="47" spans="1:11">
      <c r="A47" s="4" t="s">
        <v>2256</v>
      </c>
      <c r="C47" s="12" t="n">
        <v>400</v>
      </c>
    </row>
    <row r="48" spans="1:11">
      <c r="A48" s="4" t="s">
        <v>2282</v>
      </c>
    </row>
    <row r="49" spans="1:11">
      <c r="A49" s="3" t="s">
        <v>2255</v>
      </c>
    </row>
    <row r="50" spans="1:11">
      <c r="A50" s="4" t="s">
        <v>2283</v>
      </c>
      <c r="B50" s="12" t="n">
        <v>150</v>
      </c>
    </row>
    <row r="51" spans="1:11">
      <c r="A51" s="4" t="s">
        <v>2284</v>
      </c>
    </row>
    <row r="52" spans="1:11">
      <c r="A52" s="3" t="s">
        <v>2255</v>
      </c>
    </row>
    <row r="53" spans="1:11">
      <c r="A53" s="4" t="s">
        <v>2283</v>
      </c>
      <c r="C53" s="12" t="n">
        <v>400</v>
      </c>
    </row>
    <row r="54" spans="1:11">
      <c r="A54" s="4" t="s">
        <v>2285</v>
      </c>
    </row>
    <row r="55" spans="1:11">
      <c r="A55" s="3" t="s">
        <v>2255</v>
      </c>
    </row>
    <row r="56" spans="1:11">
      <c r="A56" s="4" t="s">
        <v>2286</v>
      </c>
      <c r="E56" s="6" t="n">
        <v>1100</v>
      </c>
    </row>
    <row r="57" spans="1:11">
      <c r="A57" s="4" t="s">
        <v>2287</v>
      </c>
      <c r="E57" s="4" t="s">
        <v>2009</v>
      </c>
    </row>
    <row r="58" spans="1:11">
      <c r="A58" s="4" t="s">
        <v>2288</v>
      </c>
      <c r="E58" s="4" t="s">
        <v>2289</v>
      </c>
    </row>
    <row r="59" spans="1:11">
      <c r="A59" s="4" t="s">
        <v>2290</v>
      </c>
    </row>
    <row r="60" spans="1:11">
      <c r="A60" s="3" t="s">
        <v>2255</v>
      </c>
    </row>
    <row r="61" spans="1:11">
      <c r="A61" s="4" t="s">
        <v>2291</v>
      </c>
      <c r="E61" s="6" t="n">
        <v>521</v>
      </c>
    </row>
    <row r="62" spans="1:11">
      <c r="A62" s="4" t="s">
        <v>2292</v>
      </c>
    </row>
    <row r="63" spans="1:11">
      <c r="A63" s="3" t="s">
        <v>2255</v>
      </c>
    </row>
    <row r="64" spans="1:11">
      <c r="A64" s="4" t="s">
        <v>2293</v>
      </c>
      <c r="D64" s="4" t="s">
        <v>2085</v>
      </c>
    </row>
    <row r="65" spans="1:11">
      <c r="A65" s="4" t="s">
        <v>2294</v>
      </c>
      <c r="D65" s="4" t="s">
        <v>639</v>
      </c>
    </row>
    <row r="66" spans="1:11">
      <c r="A66" s="4" t="s">
        <v>2295</v>
      </c>
      <c r="D66" s="5" t="n">
        <v>95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34</v>
      </c>
    </row>
    <row r="3" spans="1:2">
      <c r="A3" s="3" t="s">
        <v>178</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34</v>
      </c>
    </row>
    <row r="3" spans="1:2">
      <c r="A3" s="3" t="s">
        <v>178</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3</v>
      </c>
      <c r="B1" s="2" t="s">
        <v>1</v>
      </c>
    </row>
    <row r="2" spans="1:4">
      <c r="B2" s="2" t="s">
        <v>34</v>
      </c>
      <c r="C2" s="2" t="s">
        <v>35</v>
      </c>
      <c r="D2" s="2" t="s">
        <v>36</v>
      </c>
    </row>
    <row r="3" spans="1:4">
      <c r="A3" s="3" t="s">
        <v>37</v>
      </c>
    </row>
    <row r="4" spans="1:4">
      <c r="A4" s="4" t="s">
        <v>38</v>
      </c>
      <c r="B4" s="6" t="n">
        <v>276855</v>
      </c>
      <c r="C4" s="6" t="n">
        <v>257437</v>
      </c>
      <c r="D4" s="6" t="n">
        <v>249477</v>
      </c>
    </row>
    <row r="5" spans="1:4">
      <c r="A5" s="4" t="s">
        <v>39</v>
      </c>
      <c r="B5" s="5" t="n">
        <v>-182965</v>
      </c>
      <c r="C5" s="5" t="n">
        <v>-168858</v>
      </c>
      <c r="D5" s="5" t="n">
        <v>-159946</v>
      </c>
    </row>
    <row r="6" spans="1:4">
      <c r="A6" s="4" t="s">
        <v>40</v>
      </c>
      <c r="B6" s="5" t="n">
        <v>93890</v>
      </c>
      <c r="C6" s="5" t="n">
        <v>88579</v>
      </c>
      <c r="D6" s="5" t="n">
        <v>89531</v>
      </c>
    </row>
    <row r="7" spans="1:4">
      <c r="A7" s="4" t="s">
        <v>41</v>
      </c>
      <c r="B7" s="5" t="n">
        <v>-60694</v>
      </c>
      <c r="C7" s="5" t="n">
        <v>-55967</v>
      </c>
      <c r="D7" s="5" t="n">
        <v>-53913</v>
      </c>
    </row>
    <row r="8" spans="1:4">
      <c r="A8" s="4" t="s">
        <v>42</v>
      </c>
      <c r="B8" s="5" t="n">
        <v>33196</v>
      </c>
      <c r="C8" s="5" t="n">
        <v>32612</v>
      </c>
      <c r="D8" s="5" t="n">
        <v>35618</v>
      </c>
    </row>
    <row r="9" spans="1:4">
      <c r="A9" s="4" t="s">
        <v>43</v>
      </c>
      <c r="B9" s="5" t="n">
        <v>-5837</v>
      </c>
      <c r="C9" s="5" t="n">
        <v>-3815</v>
      </c>
      <c r="D9" s="5" t="n">
        <v>-1670</v>
      </c>
    </row>
    <row r="10" spans="1:4">
      <c r="A10" s="4" t="s">
        <v>44</v>
      </c>
      <c r="B10" s="5" t="n">
        <v>27359</v>
      </c>
      <c r="C10" s="5" t="n">
        <v>28797</v>
      </c>
      <c r="D10" s="5" t="n">
        <v>33948</v>
      </c>
    </row>
    <row r="11" spans="1:4">
      <c r="A11" s="4" t="s">
        <v>45</v>
      </c>
      <c r="B11" s="5" t="n">
        <v>-12597</v>
      </c>
      <c r="C11" s="5" t="n">
        <v>-19301</v>
      </c>
      <c r="D11" s="5" t="n">
        <v>-21487</v>
      </c>
    </row>
    <row r="12" spans="1:4">
      <c r="A12" s="4" t="s">
        <v>46</v>
      </c>
      <c r="B12" s="5" t="n">
        <v>96</v>
      </c>
      <c r="C12" s="5" t="n">
        <v>3616</v>
      </c>
      <c r="D12" s="5" t="n">
        <v>4467</v>
      </c>
    </row>
    <row r="13" spans="1:4">
      <c r="A13" s="4" t="s">
        <v>47</v>
      </c>
      <c r="B13" s="5" t="n">
        <v>653</v>
      </c>
      <c r="C13" s="5" t="n">
        <v>588</v>
      </c>
      <c r="D13" s="5" t="n">
        <v>688</v>
      </c>
    </row>
    <row r="14" spans="1:4">
      <c r="A14" s="4" t="s">
        <v>48</v>
      </c>
      <c r="B14" s="5" t="n">
        <v>15511</v>
      </c>
      <c r="C14" s="5" t="n">
        <v>13700</v>
      </c>
      <c r="D14" s="5" t="n">
        <v>17616</v>
      </c>
    </row>
    <row r="15" spans="1:4">
      <c r="A15" s="4" t="s">
        <v>49</v>
      </c>
      <c r="B15" s="5" t="n">
        <v>-4467</v>
      </c>
      <c r="C15" s="5" t="n">
        <v>-520</v>
      </c>
      <c r="D15" s="5" t="n">
        <v>-3125</v>
      </c>
    </row>
    <row r="16" spans="1:4">
      <c r="A16" s="4" t="s">
        <v>50</v>
      </c>
      <c r="B16" s="5" t="n">
        <v>11044</v>
      </c>
      <c r="C16" s="5" t="n">
        <v>13180</v>
      </c>
      <c r="D16" s="5" t="n">
        <v>14491</v>
      </c>
    </row>
    <row r="17" spans="1:4">
      <c r="A17" s="4" t="s">
        <v>51</v>
      </c>
      <c r="B17" s="5" t="n">
        <v>212</v>
      </c>
      <c r="C17" s="5" t="n">
        <v>3461</v>
      </c>
      <c r="D17" s="5" t="n">
        <v>713</v>
      </c>
    </row>
    <row r="18" spans="1:4">
      <c r="A18" s="4" t="s">
        <v>52</v>
      </c>
      <c r="B18" s="5" t="n">
        <v>11256</v>
      </c>
      <c r="C18" s="5" t="n">
        <v>16641</v>
      </c>
      <c r="D18" s="5" t="n">
        <v>15204</v>
      </c>
    </row>
    <row r="19" spans="1:4">
      <c r="A19" s="4" t="s">
        <v>53</v>
      </c>
      <c r="B19" s="5" t="n">
        <v>789</v>
      </c>
      <c r="C19" s="5" t="n">
        <v>1417</v>
      </c>
      <c r="D19" s="5" t="n">
        <v>1173</v>
      </c>
    </row>
    <row r="20" spans="1:4">
      <c r="A20" s="4" t="s">
        <v>54</v>
      </c>
      <c r="B20" s="6" t="n">
        <v>10467</v>
      </c>
      <c r="C20" s="6" t="n">
        <v>15224</v>
      </c>
      <c r="D20" s="6" t="n">
        <v>14031</v>
      </c>
    </row>
    <row r="21" spans="1:4">
      <c r="A21" s="4" t="s">
        <v>55</v>
      </c>
      <c r="B21" s="7" t="n">
        <v>0.22</v>
      </c>
      <c r="C21" s="7" t="n">
        <v>0.34</v>
      </c>
      <c r="D21" s="7" t="n">
        <v>0.32</v>
      </c>
    </row>
    <row r="22" spans="1:4">
      <c r="A22" s="4" t="s">
        <v>56</v>
      </c>
      <c r="B22" s="8" t="n">
        <v>0.22</v>
      </c>
      <c r="C22" s="8" t="n">
        <v>0.26</v>
      </c>
      <c r="D22" s="8" t="n">
        <v>0.3</v>
      </c>
    </row>
    <row r="23" spans="1:4">
      <c r="A23" s="4" t="s">
        <v>57</v>
      </c>
      <c r="B23" s="8" t="n">
        <v>0.22</v>
      </c>
      <c r="C23" s="8" t="n">
        <v>0.34</v>
      </c>
      <c r="D23" s="8" t="n">
        <v>0.32</v>
      </c>
    </row>
    <row r="24" spans="1:4">
      <c r="A24" s="4" t="s">
        <v>58</v>
      </c>
      <c r="B24" s="7" t="n">
        <v>0.22</v>
      </c>
      <c r="C24" s="7" t="n">
        <v>0.26</v>
      </c>
      <c r="D24" s="7" t="n">
        <v>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34</v>
      </c>
    </row>
    <row r="3" spans="1:2">
      <c r="A3" s="3" t="s">
        <v>178</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34</v>
      </c>
    </row>
    <row r="3" spans="1:2">
      <c r="A3" s="3" t="s">
        <v>178</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34</v>
      </c>
    </row>
    <row r="3" spans="1:2">
      <c r="A3" s="3" t="s">
        <v>17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34</v>
      </c>
    </row>
    <row r="3" spans="1:2">
      <c r="A3" s="3" t="s">
        <v>178</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34</v>
      </c>
    </row>
    <row r="3" spans="1:2">
      <c r="A3" s="3" t="s">
        <v>178</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34</v>
      </c>
    </row>
    <row r="3" spans="1:2">
      <c r="A3" s="3" t="s">
        <v>178</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34</v>
      </c>
    </row>
    <row r="3" spans="1:2">
      <c r="A3" s="3" t="s">
        <v>178</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34</v>
      </c>
    </row>
    <row r="3" spans="1:2">
      <c r="A3" s="3" t="s">
        <v>178</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34</v>
      </c>
    </row>
    <row r="3" spans="1:2">
      <c r="A3" s="3" t="s">
        <v>178</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34</v>
      </c>
    </row>
    <row r="3" spans="1:2">
      <c r="A3" s="3" t="s">
        <v>178</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34</v>
      </c>
      <c r="C2" s="2" t="s">
        <v>35</v>
      </c>
      <c r="D2" s="2" t="s">
        <v>36</v>
      </c>
    </row>
    <row r="3" spans="1:4">
      <c r="A3" s="3" t="s">
        <v>60</v>
      </c>
    </row>
    <row r="4" spans="1:4">
      <c r="A4" s="4" t="s">
        <v>52</v>
      </c>
      <c r="B4" s="6" t="n">
        <v>11256</v>
      </c>
      <c r="C4" s="6" t="n">
        <v>16641</v>
      </c>
      <c r="D4" s="6" t="n">
        <v>15204</v>
      </c>
    </row>
    <row r="5" spans="1:4">
      <c r="A5" s="3" t="s">
        <v>61</v>
      </c>
    </row>
    <row r="6" spans="1:4">
      <c r="A6" s="4" t="s">
        <v>62</v>
      </c>
      <c r="B6" s="5" t="n">
        <v>3404</v>
      </c>
      <c r="C6" s="5" t="n">
        <v>3</v>
      </c>
      <c r="D6" s="5" t="n">
        <v>-4019</v>
      </c>
    </row>
    <row r="7" spans="1:4">
      <c r="A7" s="4" t="s">
        <v>63</v>
      </c>
      <c r="B7" s="5" t="n">
        <v>-530</v>
      </c>
      <c r="C7" s="5" t="n">
        <v>-1</v>
      </c>
      <c r="D7" s="5" t="n">
        <v>788</v>
      </c>
    </row>
    <row r="8" spans="1:4">
      <c r="A8" s="4" t="s">
        <v>64</v>
      </c>
      <c r="B8" s="5" t="n">
        <v>2874</v>
      </c>
      <c r="C8" s="5" t="n">
        <v>2</v>
      </c>
      <c r="D8" s="5" t="n">
        <v>-3231</v>
      </c>
    </row>
    <row r="9" spans="1:4">
      <c r="A9" s="3" t="s">
        <v>65</v>
      </c>
    </row>
    <row r="10" spans="1:4">
      <c r="A10" s="4" t="s">
        <v>66</v>
      </c>
      <c r="B10" s="5" t="n">
        <v>-2285</v>
      </c>
      <c r="C10" s="5" t="n">
        <v>275</v>
      </c>
      <c r="D10" s="5" t="n">
        <v>36</v>
      </c>
    </row>
    <row r="11" spans="1:4">
      <c r="A11" s="4" t="s">
        <v>67</v>
      </c>
      <c r="B11" s="5" t="n">
        <v>-1700</v>
      </c>
      <c r="C11" s="5" t="n">
        <v>-9519</v>
      </c>
      <c r="D11" s="5" t="n">
        <v>11630</v>
      </c>
    </row>
    <row r="12" spans="1:4">
      <c r="A12" s="4" t="s">
        <v>63</v>
      </c>
      <c r="B12" s="5" t="n">
        <v>752</v>
      </c>
      <c r="C12" s="5" t="n">
        <v>233</v>
      </c>
      <c r="D12" s="5" t="n">
        <v>-696</v>
      </c>
    </row>
    <row r="13" spans="1:4">
      <c r="A13" s="4" t="s">
        <v>68</v>
      </c>
      <c r="B13" s="5" t="n">
        <v>-3233</v>
      </c>
      <c r="C13" s="5" t="n">
        <v>-9011</v>
      </c>
      <c r="D13" s="5" t="n">
        <v>10970</v>
      </c>
    </row>
    <row r="14" spans="1:4">
      <c r="A14" s="4" t="s">
        <v>69</v>
      </c>
      <c r="B14" s="5" t="n">
        <v>-359</v>
      </c>
      <c r="C14" s="5" t="n">
        <v>-9009</v>
      </c>
      <c r="D14" s="5" t="n">
        <v>7739</v>
      </c>
    </row>
    <row r="15" spans="1:4">
      <c r="A15" s="4" t="s">
        <v>70</v>
      </c>
      <c r="B15" s="5" t="n">
        <v>10897</v>
      </c>
      <c r="C15" s="5" t="n">
        <v>7632</v>
      </c>
      <c r="D15" s="5" t="n">
        <v>22943</v>
      </c>
    </row>
    <row r="16" spans="1:4">
      <c r="A16" s="4" t="s">
        <v>71</v>
      </c>
      <c r="B16" s="5" t="n">
        <v>9</v>
      </c>
      <c r="C16" s="5" t="n">
        <v>1928</v>
      </c>
      <c r="D16" s="5" t="n">
        <v>5164</v>
      </c>
    </row>
    <row r="17" spans="1:4">
      <c r="A17" s="4" t="s">
        <v>72</v>
      </c>
      <c r="B17" s="6" t="n">
        <v>10888</v>
      </c>
      <c r="C17" s="6" t="n">
        <v>5704</v>
      </c>
      <c r="D17" s="6" t="n">
        <v>1777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34</v>
      </c>
    </row>
    <row r="3" spans="1:2">
      <c r="A3" s="3" t="s">
        <v>178</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34</v>
      </c>
    </row>
    <row r="3" spans="1:2">
      <c r="A3" s="3" t="s">
        <v>178</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34</v>
      </c>
    </row>
    <row r="3" spans="1:2">
      <c r="A3" s="3" t="s">
        <v>229</v>
      </c>
    </row>
    <row r="4" spans="1:2">
      <c r="A4" s="4" t="s">
        <v>228</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34</v>
      </c>
    </row>
    <row r="3" spans="1:2">
      <c r="A3" s="3" t="s">
        <v>178</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34</v>
      </c>
    </row>
    <row r="3" spans="1:2">
      <c r="A3" s="3" t="s">
        <v>178</v>
      </c>
    </row>
    <row r="4" spans="1:2">
      <c r="A4" s="4" t="s">
        <v>234</v>
      </c>
      <c r="B4" s="4" t="s">
        <v>235</v>
      </c>
    </row>
    <row r="5" spans="1:2">
      <c r="A5" s="4" t="s">
        <v>236</v>
      </c>
      <c r="B5" s="4" t="s">
        <v>237</v>
      </c>
    </row>
    <row r="6" spans="1:2">
      <c r="A6" s="4" t="s">
        <v>238</v>
      </c>
      <c r="B6" s="4" t="s">
        <v>239</v>
      </c>
    </row>
    <row r="7" spans="1:2">
      <c r="A7" s="4" t="s">
        <v>240</v>
      </c>
      <c r="B7" s="4" t="s">
        <v>241</v>
      </c>
    </row>
    <row r="8" spans="1:2">
      <c r="A8" s="4" t="s">
        <v>192</v>
      </c>
      <c r="B8" s="4" t="s">
        <v>242</v>
      </c>
    </row>
    <row r="9" spans="1:2">
      <c r="A9" s="4" t="s">
        <v>208</v>
      </c>
      <c r="B9" s="4" t="s">
        <v>243</v>
      </c>
    </row>
    <row r="10" spans="1:2">
      <c r="A10" s="4" t="s">
        <v>154</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14</v>
      </c>
      <c r="B16" s="4" t="s">
        <v>255</v>
      </c>
    </row>
    <row r="17" spans="1:2">
      <c r="A17" s="4" t="s">
        <v>216</v>
      </c>
      <c r="B17" s="4" t="s">
        <v>256</v>
      </c>
    </row>
    <row r="18" spans="1:2">
      <c r="A18" s="4" t="s">
        <v>257</v>
      </c>
      <c r="B18" s="4" t="s">
        <v>258</v>
      </c>
    </row>
    <row r="19" spans="1:2">
      <c r="A19" s="4" t="s">
        <v>259</v>
      </c>
      <c r="B19" s="4" t="s">
        <v>260</v>
      </c>
    </row>
    <row r="20" spans="1:2">
      <c r="A20" s="4" t="s">
        <v>218</v>
      </c>
      <c r="B20" s="4" t="s">
        <v>261</v>
      </c>
    </row>
    <row r="21" spans="1:2">
      <c r="A21" s="4" t="s">
        <v>262</v>
      </c>
      <c r="B21" s="4" t="s">
        <v>263</v>
      </c>
    </row>
    <row r="22" spans="1:2">
      <c r="A22" s="4" t="s">
        <v>264</v>
      </c>
      <c r="B22" s="4" t="s">
        <v>265</v>
      </c>
    </row>
    <row r="23" spans="1:2">
      <c r="A23" s="4" t="s">
        <v>266</v>
      </c>
      <c r="B23"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34</v>
      </c>
    </row>
    <row r="3" spans="1:2">
      <c r="A3" s="3" t="s">
        <v>178</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34</v>
      </c>
    </row>
    <row r="3" spans="1:2">
      <c r="A3" s="3" t="s">
        <v>178</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34</v>
      </c>
    </row>
    <row r="3" spans="1:2">
      <c r="A3" s="3" t="s">
        <v>2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row>
    <row r="11" spans="1:2">
      <c r="A11" s="3" t="s">
        <v>285</v>
      </c>
    </row>
    <row r="12" spans="1:2">
      <c r="A12" s="4" t="s">
        <v>299</v>
      </c>
      <c r="B12" s="4" t="s">
        <v>300</v>
      </c>
    </row>
    <row r="13" spans="1:2">
      <c r="A13" s="4" t="s">
        <v>301</v>
      </c>
    </row>
    <row r="14" spans="1:2">
      <c r="A14" s="3" t="s">
        <v>285</v>
      </c>
    </row>
    <row r="15" spans="1:2">
      <c r="A15" s="4" t="s">
        <v>299</v>
      </c>
      <c r="B15"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34</v>
      </c>
    </row>
    <row r="3" spans="1:2">
      <c r="A3" s="3" t="s">
        <v>17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34</v>
      </c>
    </row>
    <row r="3" spans="1:2">
      <c r="A3" s="3" t="s">
        <v>178</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73</v>
      </c>
      <c r="B1" s="2" t="s">
        <v>74</v>
      </c>
      <c r="C1" s="2" t="s">
        <v>75</v>
      </c>
    </row>
    <row r="2" spans="1:3">
      <c r="A2" s="3" t="s">
        <v>76</v>
      </c>
    </row>
    <row r="3" spans="1:3">
      <c r="A3" s="4" t="s">
        <v>77</v>
      </c>
      <c r="B3" s="6" t="n">
        <v>6068</v>
      </c>
      <c r="C3" s="6" t="n">
        <v>13741</v>
      </c>
    </row>
    <row r="4" spans="1:3">
      <c r="A4" s="4" t="s">
        <v>78</v>
      </c>
      <c r="B4" s="5" t="n">
        <v>29248</v>
      </c>
      <c r="C4" s="5" t="n">
        <v>30588</v>
      </c>
    </row>
    <row r="5" spans="1:3">
      <c r="A5" s="4" t="s">
        <v>79</v>
      </c>
      <c r="B5" s="5" t="n">
        <v>6149</v>
      </c>
      <c r="C5" s="5" t="n">
        <v>4970</v>
      </c>
    </row>
    <row r="6" spans="1:3">
      <c r="A6" s="4" t="s">
        <v>80</v>
      </c>
      <c r="B6" s="5" t="n">
        <v>21248</v>
      </c>
      <c r="C6" s="5" t="n">
        <v>18852</v>
      </c>
    </row>
    <row r="7" spans="1:3">
      <c r="A7" s="4" t="s">
        <v>81</v>
      </c>
      <c r="B7" s="5" t="n">
        <v>2100</v>
      </c>
      <c r="C7" s="5" t="n">
        <v>1378</v>
      </c>
    </row>
    <row r="8" spans="1:3">
      <c r="A8" s="4" t="s">
        <v>82</v>
      </c>
      <c r="B8" s="5" t="n">
        <v>2447</v>
      </c>
      <c r="C8" s="5" t="n">
        <v>1946</v>
      </c>
    </row>
    <row r="9" spans="1:3">
      <c r="A9" s="4" t="s">
        <v>83</v>
      </c>
      <c r="B9" s="5" t="n">
        <v>67260</v>
      </c>
      <c r="C9" s="5" t="n">
        <v>71475</v>
      </c>
    </row>
    <row r="10" spans="1:3">
      <c r="A10" s="3" t="s">
        <v>84</v>
      </c>
    </row>
    <row r="11" spans="1:3">
      <c r="A11" s="4" t="s">
        <v>85</v>
      </c>
      <c r="B11" s="5" t="n">
        <v>9492</v>
      </c>
      <c r="C11" s="5" t="n">
        <v>8572</v>
      </c>
    </row>
    <row r="12" spans="1:3">
      <c r="A12" s="4" t="s">
        <v>86</v>
      </c>
      <c r="B12" s="5" t="n">
        <v>5271</v>
      </c>
      <c r="C12" s="5" t="n">
        <v>5758</v>
      </c>
    </row>
    <row r="13" spans="1:3">
      <c r="A13" s="4" t="s">
        <v>87</v>
      </c>
      <c r="B13" s="5" t="n">
        <v>224440</v>
      </c>
      <c r="C13" s="5" t="n">
        <v>232160</v>
      </c>
    </row>
    <row r="14" spans="1:3">
      <c r="A14" s="4" t="s">
        <v>88</v>
      </c>
      <c r="B14" s="5" t="n">
        <v>234598</v>
      </c>
      <c r="C14" s="5" t="n">
        <v>234909</v>
      </c>
    </row>
    <row r="15" spans="1:3">
      <c r="A15" s="4" t="s">
        <v>89</v>
      </c>
      <c r="B15" s="5" t="n">
        <v>11567</v>
      </c>
      <c r="C15" s="5" t="n">
        <v>14817</v>
      </c>
    </row>
    <row r="16" spans="1:3">
      <c r="A16" s="4" t="s">
        <v>90</v>
      </c>
      <c r="B16" s="5" t="n">
        <v>485368</v>
      </c>
      <c r="C16" s="5" t="n">
        <v>496216</v>
      </c>
    </row>
    <row r="17" spans="1:3">
      <c r="A17" s="4" t="s">
        <v>91</v>
      </c>
      <c r="B17" s="5" t="n">
        <v>552628</v>
      </c>
      <c r="C17" s="5" t="n">
        <v>567691</v>
      </c>
    </row>
    <row r="18" spans="1:3">
      <c r="A18" s="3" t="s">
        <v>92</v>
      </c>
    </row>
    <row r="19" spans="1:3">
      <c r="A19" s="4" t="s">
        <v>93</v>
      </c>
      <c r="B19" s="5" t="n">
        <v>883</v>
      </c>
      <c r="C19" s="5" t="n">
        <v>16973</v>
      </c>
    </row>
    <row r="20" spans="1:3">
      <c r="A20" s="4" t="s">
        <v>94</v>
      </c>
      <c r="B20" s="5" t="n">
        <v>12739</v>
      </c>
      <c r="C20" s="5" t="n">
        <v>19362</v>
      </c>
    </row>
    <row r="21" spans="1:3">
      <c r="A21" s="4" t="s">
        <v>95</v>
      </c>
      <c r="B21" s="5" t="n">
        <v>49846</v>
      </c>
      <c r="C21" s="5" t="n">
        <v>46428</v>
      </c>
    </row>
    <row r="22" spans="1:3">
      <c r="A22" s="4" t="s">
        <v>96</v>
      </c>
      <c r="B22" s="5" t="n">
        <v>4169</v>
      </c>
      <c r="C22" s="5" t="n">
        <v>5129</v>
      </c>
    </row>
    <row r="23" spans="1:3">
      <c r="A23" s="4" t="s">
        <v>97</v>
      </c>
      <c r="B23" s="5" t="n">
        <v>22200</v>
      </c>
      <c r="C23" s="5" t="n">
        <v>24396</v>
      </c>
    </row>
    <row r="24" spans="1:3">
      <c r="A24" s="4" t="s">
        <v>98</v>
      </c>
      <c r="B24" s="5" t="n">
        <v>314</v>
      </c>
      <c r="C24" s="5" t="n">
        <v>0</v>
      </c>
    </row>
    <row r="25" spans="1:3">
      <c r="A25" s="4" t="s">
        <v>99</v>
      </c>
      <c r="B25" s="5" t="n">
        <v>90151</v>
      </c>
      <c r="C25" s="5" t="n">
        <v>112288</v>
      </c>
    </row>
    <row r="26" spans="1:3">
      <c r="A26" s="3" t="s">
        <v>100</v>
      </c>
    </row>
    <row r="27" spans="1:3">
      <c r="A27" s="4" t="s">
        <v>101</v>
      </c>
      <c r="B27" s="5" t="n">
        <v>182074</v>
      </c>
      <c r="C27" s="5" t="n">
        <v>177022</v>
      </c>
    </row>
    <row r="28" spans="1:3">
      <c r="A28" s="4" t="s">
        <v>94</v>
      </c>
      <c r="B28" s="5" t="n">
        <v>12028</v>
      </c>
      <c r="C28" s="5" t="n">
        <v>12859</v>
      </c>
    </row>
    <row r="29" spans="1:3">
      <c r="A29" s="4" t="s">
        <v>102</v>
      </c>
      <c r="B29" s="5" t="n">
        <v>18937</v>
      </c>
      <c r="C29" s="5" t="n">
        <v>23653</v>
      </c>
    </row>
    <row r="30" spans="1:3">
      <c r="A30" s="4" t="s">
        <v>103</v>
      </c>
      <c r="B30" s="5" t="n">
        <v>14900</v>
      </c>
      <c r="C30" s="5" t="n">
        <v>15801</v>
      </c>
    </row>
    <row r="31" spans="1:3">
      <c r="A31" s="4" t="s">
        <v>104</v>
      </c>
      <c r="B31" s="5" t="n">
        <v>15005</v>
      </c>
      <c r="C31" s="5" t="n">
        <v>15649</v>
      </c>
    </row>
    <row r="32" spans="1:3">
      <c r="A32" s="4" t="s">
        <v>105</v>
      </c>
      <c r="B32" s="5" t="n">
        <v>242944</v>
      </c>
      <c r="C32" s="5" t="n">
        <v>244984</v>
      </c>
    </row>
    <row r="33" spans="1:3">
      <c r="A33" s="4" t="s">
        <v>106</v>
      </c>
      <c r="B33" s="5" t="n">
        <v>333095</v>
      </c>
      <c r="C33" s="5" t="n">
        <v>357272</v>
      </c>
    </row>
    <row r="34" spans="1:3">
      <c r="A34" s="3" t="s">
        <v>107</v>
      </c>
    </row>
    <row r="35" spans="1:3">
      <c r="A35" s="4" t="s">
        <v>108</v>
      </c>
      <c r="B35" s="5" t="n">
        <v>145322</v>
      </c>
      <c r="C35" s="5" t="n">
        <v>144654</v>
      </c>
    </row>
    <row r="36" spans="1:3">
      <c r="A36" s="4" t="s">
        <v>109</v>
      </c>
      <c r="B36" s="5" t="n">
        <v>11869</v>
      </c>
      <c r="C36" s="5" t="n">
        <v>13483</v>
      </c>
    </row>
    <row r="37" spans="1:3">
      <c r="A37" s="4" t="s">
        <v>110</v>
      </c>
      <c r="B37" s="5" t="n">
        <v>20992</v>
      </c>
      <c r="C37" s="5" t="n">
        <v>6179</v>
      </c>
    </row>
    <row r="38" spans="1:3">
      <c r="A38" s="4" t="s">
        <v>111</v>
      </c>
      <c r="B38" s="5" t="n">
        <v>10467</v>
      </c>
      <c r="C38" s="5" t="n">
        <v>15224</v>
      </c>
    </row>
    <row r="39" spans="1:3">
      <c r="A39" s="4" t="s">
        <v>112</v>
      </c>
      <c r="B39" s="5" t="n">
        <v>188650</v>
      </c>
      <c r="C39" s="5" t="n">
        <v>179540</v>
      </c>
    </row>
    <row r="40" spans="1:3">
      <c r="A40" s="4" t="s">
        <v>113</v>
      </c>
      <c r="B40" s="5" t="n">
        <v>30883</v>
      </c>
      <c r="C40" s="5" t="n">
        <v>30879</v>
      </c>
    </row>
    <row r="41" spans="1:3">
      <c r="A41" s="4" t="s">
        <v>114</v>
      </c>
      <c r="B41" s="5" t="n">
        <v>219533</v>
      </c>
      <c r="C41" s="5" t="n">
        <v>210419</v>
      </c>
    </row>
    <row r="42" spans="1:3">
      <c r="A42" s="4" t="s">
        <v>115</v>
      </c>
      <c r="B42" s="6" t="n">
        <v>552628</v>
      </c>
      <c r="C42" s="6" t="n">
        <v>5676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34</v>
      </c>
    </row>
    <row r="3" spans="1:2">
      <c r="A3" s="3" t="s">
        <v>178</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34</v>
      </c>
    </row>
    <row r="3" spans="1:2">
      <c r="A3" s="3" t="s">
        <v>178</v>
      </c>
    </row>
    <row r="4" spans="1:2">
      <c r="A4" s="4" t="s">
        <v>315</v>
      </c>
      <c r="B4"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17</v>
      </c>
      <c r="B1" s="2" t="s">
        <v>1</v>
      </c>
    </row>
    <row r="2" spans="1:2">
      <c r="B2" s="2" t="s">
        <v>34</v>
      </c>
    </row>
    <row r="3" spans="1:2">
      <c r="A3" s="3" t="s">
        <v>178</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34</v>
      </c>
    </row>
    <row r="3" spans="1:2">
      <c r="A3" s="3" t="s">
        <v>178</v>
      </c>
    </row>
    <row r="4" spans="1:2">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34</v>
      </c>
    </row>
    <row r="3" spans="1:2">
      <c r="A3" s="3" t="s">
        <v>178</v>
      </c>
    </row>
    <row r="4" spans="1:2">
      <c r="A4" s="4" t="s">
        <v>328</v>
      </c>
      <c r="B4"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34</v>
      </c>
    </row>
    <row r="3" spans="1:2">
      <c r="A3" s="3" t="s">
        <v>178</v>
      </c>
    </row>
    <row r="4" spans="1:2">
      <c r="A4" s="4" t="s">
        <v>331</v>
      </c>
      <c r="B4"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34</v>
      </c>
    </row>
    <row r="3" spans="1:2">
      <c r="A3" s="3" t="s">
        <v>178</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4</v>
      </c>
      <c r="B1" s="2" t="s">
        <v>1</v>
      </c>
    </row>
    <row r="2" spans="1:2">
      <c r="B2" s="2" t="s">
        <v>34</v>
      </c>
    </row>
    <row r="3" spans="1:2">
      <c r="A3" s="3" t="s">
        <v>17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34</v>
      </c>
    </row>
    <row r="3" spans="1:2">
      <c r="A3" s="3" t="s">
        <v>178</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34</v>
      </c>
    </row>
    <row r="3" spans="1:2">
      <c r="A3" s="3" t="s">
        <v>178</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row r="12" spans="1:2">
      <c r="A12" s="4" t="s">
        <v>377</v>
      </c>
      <c r="B12" s="4" t="s">
        <v>378</v>
      </c>
    </row>
    <row r="13" spans="1:2">
      <c r="A13" s="4" t="s">
        <v>379</v>
      </c>
      <c r="B13" s="4" t="s">
        <v>380</v>
      </c>
    </row>
    <row r="14" spans="1:2">
      <c r="A14" s="4" t="s">
        <v>381</v>
      </c>
      <c r="B14" s="4" t="s">
        <v>382</v>
      </c>
    </row>
    <row r="15" spans="1:2">
      <c r="A15" s="4" t="s">
        <v>383</v>
      </c>
      <c r="B15" s="4" t="s">
        <v>384</v>
      </c>
    </row>
    <row r="16" spans="1:2">
      <c r="A16" s="4" t="s">
        <v>385</v>
      </c>
      <c r="B16" s="4" t="s">
        <v>386</v>
      </c>
    </row>
    <row r="17" spans="1:2">
      <c r="A17" s="4" t="s">
        <v>387</v>
      </c>
      <c r="B17"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34</v>
      </c>
      <c r="C2" s="2" t="s">
        <v>35</v>
      </c>
      <c r="D2" s="2" t="s">
        <v>36</v>
      </c>
    </row>
    <row r="3" spans="1:4">
      <c r="A3" s="3" t="s">
        <v>117</v>
      </c>
    </row>
    <row r="4" spans="1:4">
      <c r="A4" s="4" t="s">
        <v>52</v>
      </c>
      <c r="B4" s="6" t="n">
        <v>11256</v>
      </c>
      <c r="C4" s="6" t="n">
        <v>16641</v>
      </c>
      <c r="D4" s="6" t="n">
        <v>15204</v>
      </c>
    </row>
    <row r="5" spans="1:4">
      <c r="A5" s="4" t="s">
        <v>51</v>
      </c>
      <c r="B5" s="5" t="n">
        <v>212</v>
      </c>
      <c r="C5" s="5" t="n">
        <v>3461</v>
      </c>
      <c r="D5" s="5" t="n">
        <v>713</v>
      </c>
    </row>
    <row r="6" spans="1:4">
      <c r="A6" s="4" t="s">
        <v>50</v>
      </c>
      <c r="B6" s="5" t="n">
        <v>11044</v>
      </c>
      <c r="C6" s="5" t="n">
        <v>13180</v>
      </c>
      <c r="D6" s="5" t="n">
        <v>14491</v>
      </c>
    </row>
    <row r="7" spans="1:4">
      <c r="A7" s="3" t="s">
        <v>118</v>
      </c>
    </row>
    <row r="8" spans="1:4">
      <c r="A8" s="4" t="s">
        <v>119</v>
      </c>
      <c r="B8" s="5" t="n">
        <v>16070</v>
      </c>
      <c r="C8" s="5" t="n">
        <v>15988</v>
      </c>
      <c r="D8" s="5" t="n">
        <v>15987</v>
      </c>
    </row>
    <row r="9" spans="1:4">
      <c r="A9" s="4" t="s">
        <v>120</v>
      </c>
      <c r="B9" s="5" t="n">
        <v>1188</v>
      </c>
      <c r="C9" s="5" t="n">
        <v>2936</v>
      </c>
      <c r="D9" s="5" t="n">
        <v>2518</v>
      </c>
    </row>
    <row r="10" spans="1:4">
      <c r="A10" s="4" t="s">
        <v>47</v>
      </c>
      <c r="B10" s="5" t="n">
        <v>-653</v>
      </c>
      <c r="C10" s="5" t="n">
        <v>-588</v>
      </c>
      <c r="D10" s="5" t="n">
        <v>-688</v>
      </c>
    </row>
    <row r="11" spans="1:4">
      <c r="A11" s="4" t="s">
        <v>121</v>
      </c>
      <c r="B11" s="5" t="n">
        <v>-239</v>
      </c>
      <c r="C11" s="5" t="n">
        <v>-4340</v>
      </c>
      <c r="D11" s="5" t="n">
        <v>-2128</v>
      </c>
    </row>
    <row r="12" spans="1:4">
      <c r="A12" s="4" t="s">
        <v>46</v>
      </c>
      <c r="B12" s="5" t="n">
        <v>12501</v>
      </c>
      <c r="C12" s="5" t="n">
        <v>15685</v>
      </c>
      <c r="D12" s="5" t="n">
        <v>17020</v>
      </c>
    </row>
    <row r="13" spans="1:4">
      <c r="A13" s="4" t="s">
        <v>122</v>
      </c>
      <c r="B13" s="5" t="n">
        <v>4467</v>
      </c>
      <c r="C13" s="5" t="n">
        <v>520</v>
      </c>
      <c r="D13" s="5" t="n">
        <v>3125</v>
      </c>
    </row>
    <row r="14" spans="1:4">
      <c r="A14" s="4" t="s">
        <v>123</v>
      </c>
      <c r="B14" s="5" t="n">
        <v>-1062</v>
      </c>
      <c r="C14" s="5" t="n">
        <v>8039</v>
      </c>
      <c r="D14" s="5" t="n">
        <v>11017</v>
      </c>
    </row>
    <row r="15" spans="1:4">
      <c r="A15" s="4" t="s">
        <v>124</v>
      </c>
      <c r="B15" s="5" t="n">
        <v>43316</v>
      </c>
      <c r="C15" s="5" t="n">
        <v>51420</v>
      </c>
      <c r="D15" s="5" t="n">
        <v>61342</v>
      </c>
    </row>
    <row r="16" spans="1:4">
      <c r="A16" s="4" t="s">
        <v>125</v>
      </c>
      <c r="B16" s="5" t="n">
        <v>-12846</v>
      </c>
      <c r="C16" s="5" t="n">
        <v>-15759</v>
      </c>
      <c r="D16" s="5" t="n">
        <v>-18129</v>
      </c>
    </row>
    <row r="17" spans="1:4">
      <c r="A17" s="4" t="s">
        <v>126</v>
      </c>
      <c r="B17" s="5" t="n">
        <v>-3935</v>
      </c>
      <c r="C17" s="5" t="n">
        <v>-4664</v>
      </c>
      <c r="D17" s="5" t="n">
        <v>-5183</v>
      </c>
    </row>
    <row r="18" spans="1:4">
      <c r="A18" s="4" t="s">
        <v>127</v>
      </c>
      <c r="B18" s="5" t="n">
        <v>26535</v>
      </c>
      <c r="C18" s="5" t="n">
        <v>30997</v>
      </c>
      <c r="D18" s="5" t="n">
        <v>38030</v>
      </c>
    </row>
    <row r="19" spans="1:4">
      <c r="A19" s="4" t="s">
        <v>128</v>
      </c>
      <c r="B19" s="5" t="n">
        <v>10</v>
      </c>
      <c r="C19" s="5" t="n">
        <v>108</v>
      </c>
      <c r="D19" s="5" t="n">
        <v>1192</v>
      </c>
    </row>
    <row r="20" spans="1:4">
      <c r="A20" s="4" t="s">
        <v>129</v>
      </c>
      <c r="B20" s="5" t="n">
        <v>26545</v>
      </c>
      <c r="C20" s="5" t="n">
        <v>31105</v>
      </c>
      <c r="D20" s="5" t="n">
        <v>39222</v>
      </c>
    </row>
    <row r="21" spans="1:4">
      <c r="A21" s="3" t="s">
        <v>130</v>
      </c>
    </row>
    <row r="22" spans="1:4">
      <c r="A22" s="4" t="s">
        <v>87</v>
      </c>
      <c r="B22" s="5" t="n">
        <v>-11631</v>
      </c>
      <c r="C22" s="5" t="n">
        <v>-10753</v>
      </c>
      <c r="D22" s="5" t="n">
        <v>-4563</v>
      </c>
    </row>
    <row r="23" spans="1:4">
      <c r="A23" s="4" t="s">
        <v>131</v>
      </c>
      <c r="B23" s="5" t="n">
        <v>-481</v>
      </c>
      <c r="C23" s="5" t="n">
        <v>23841</v>
      </c>
      <c r="D23" s="5" t="n">
        <v>1424</v>
      </c>
    </row>
    <row r="24" spans="1:4">
      <c r="A24" s="4" t="s">
        <v>132</v>
      </c>
      <c r="B24" s="5" t="n">
        <v>-3627</v>
      </c>
      <c r="C24" s="5" t="n">
        <v>-1607</v>
      </c>
      <c r="D24" s="5" t="n">
        <v>-1427</v>
      </c>
    </row>
    <row r="25" spans="1:4">
      <c r="A25" s="4" t="s">
        <v>133</v>
      </c>
      <c r="B25" s="5" t="n">
        <v>52</v>
      </c>
      <c r="C25" s="5" t="n">
        <v>126</v>
      </c>
      <c r="D25" s="5" t="n">
        <v>-914</v>
      </c>
    </row>
    <row r="26" spans="1:4">
      <c r="A26" s="4" t="s">
        <v>134</v>
      </c>
      <c r="B26" s="5" t="n">
        <v>-15687</v>
      </c>
      <c r="C26" s="5" t="n">
        <v>11607</v>
      </c>
      <c r="D26" s="5" t="n">
        <v>-5480</v>
      </c>
    </row>
    <row r="27" spans="1:4">
      <c r="A27" s="4" t="s">
        <v>135</v>
      </c>
      <c r="B27" s="5" t="n">
        <v>0</v>
      </c>
      <c r="C27" s="5" t="n">
        <v>0</v>
      </c>
      <c r="D27" s="5" t="n">
        <v>1</v>
      </c>
    </row>
    <row r="28" spans="1:4">
      <c r="A28" s="4" t="s">
        <v>136</v>
      </c>
      <c r="B28" s="5" t="n">
        <v>-15687</v>
      </c>
      <c r="C28" s="5" t="n">
        <v>11607</v>
      </c>
      <c r="D28" s="5" t="n">
        <v>-5479</v>
      </c>
    </row>
    <row r="29" spans="1:4">
      <c r="A29" s="3" t="s">
        <v>137</v>
      </c>
    </row>
    <row r="30" spans="1:4">
      <c r="A30" s="4" t="s">
        <v>138</v>
      </c>
      <c r="B30" s="5" t="n">
        <v>0</v>
      </c>
      <c r="C30" s="5" t="n">
        <v>-55</v>
      </c>
      <c r="D30" s="5" t="n">
        <v>9777</v>
      </c>
    </row>
    <row r="31" spans="1:4">
      <c r="A31" s="4" t="s">
        <v>139</v>
      </c>
      <c r="B31" s="5" t="n">
        <v>392</v>
      </c>
      <c r="C31" s="5" t="n">
        <v>246</v>
      </c>
      <c r="D31" s="5" t="n">
        <v>399</v>
      </c>
    </row>
    <row r="32" spans="1:4">
      <c r="A32" s="4" t="s">
        <v>140</v>
      </c>
      <c r="B32" s="5" t="n">
        <v>-9260</v>
      </c>
      <c r="C32" s="5" t="n">
        <v>-37826</v>
      </c>
      <c r="D32" s="5" t="n">
        <v>-41044</v>
      </c>
    </row>
    <row r="33" spans="1:4">
      <c r="A33" s="4" t="s">
        <v>141</v>
      </c>
      <c r="B33" s="5" t="n">
        <v>-7082</v>
      </c>
      <c r="C33" s="5" t="n">
        <v>-1473</v>
      </c>
      <c r="D33" s="5" t="n">
        <v>-5779</v>
      </c>
    </row>
    <row r="34" spans="1:4">
      <c r="A34" s="4" t="s">
        <v>142</v>
      </c>
      <c r="B34" s="5" t="n">
        <v>-1520</v>
      </c>
      <c r="C34" s="5" t="n">
        <v>0</v>
      </c>
      <c r="D34" s="5" t="n">
        <v>0</v>
      </c>
    </row>
    <row r="35" spans="1:4">
      <c r="A35" s="4" t="s">
        <v>143</v>
      </c>
      <c r="B35" s="5" t="n">
        <v>644</v>
      </c>
      <c r="C35" s="5" t="n">
        <v>169</v>
      </c>
      <c r="D35" s="5" t="n">
        <v>-999</v>
      </c>
    </row>
    <row r="36" spans="1:4">
      <c r="A36" s="4" t="s">
        <v>144</v>
      </c>
      <c r="B36" s="5" t="n">
        <v>-2716</v>
      </c>
      <c r="C36" s="5" t="n">
        <v>-3745</v>
      </c>
      <c r="D36" s="5" t="n">
        <v>-1972</v>
      </c>
    </row>
    <row r="37" spans="1:4">
      <c r="A37" s="4" t="s">
        <v>145</v>
      </c>
      <c r="B37" s="5" t="n">
        <v>-19542</v>
      </c>
      <c r="C37" s="5" t="n">
        <v>-42684</v>
      </c>
      <c r="D37" s="5" t="n">
        <v>-39618</v>
      </c>
    </row>
    <row r="38" spans="1:4">
      <c r="A38" s="4" t="s">
        <v>146</v>
      </c>
      <c r="B38" s="5" t="n">
        <v>-8694</v>
      </c>
      <c r="C38" s="5" t="n">
        <v>-80</v>
      </c>
      <c r="D38" s="5" t="n">
        <v>-7068</v>
      </c>
    </row>
    <row r="39" spans="1:4">
      <c r="A39" s="4" t="s">
        <v>147</v>
      </c>
      <c r="B39" s="5" t="n">
        <v>10</v>
      </c>
      <c r="C39" s="5" t="n">
        <v>108</v>
      </c>
      <c r="D39" s="5" t="n">
        <v>1193</v>
      </c>
    </row>
    <row r="40" spans="1:4">
      <c r="A40" s="4" t="s">
        <v>148</v>
      </c>
      <c r="B40" s="5" t="n">
        <v>1011</v>
      </c>
      <c r="C40" s="5" t="n">
        <v>2097</v>
      </c>
      <c r="D40" s="5" t="n">
        <v>2169</v>
      </c>
    </row>
    <row r="41" spans="1:4">
      <c r="A41" s="4" t="s">
        <v>149</v>
      </c>
      <c r="B41" s="5" t="n">
        <v>13741</v>
      </c>
      <c r="C41" s="5" t="n">
        <v>11616</v>
      </c>
      <c r="D41" s="5" t="n">
        <v>15322</v>
      </c>
    </row>
    <row r="42" spans="1:4">
      <c r="A42" s="4" t="s">
        <v>150</v>
      </c>
      <c r="B42" s="5" t="n">
        <v>6068</v>
      </c>
      <c r="C42" s="5" t="n">
        <v>13741</v>
      </c>
      <c r="D42" s="5" t="n">
        <v>11616</v>
      </c>
    </row>
    <row r="43" spans="1:4">
      <c r="A43" s="3" t="s">
        <v>151</v>
      </c>
    </row>
    <row r="44" spans="1:4">
      <c r="A44" s="4" t="s">
        <v>152</v>
      </c>
      <c r="B44" s="5" t="n">
        <v>207</v>
      </c>
      <c r="C44" s="5" t="n">
        <v>1489</v>
      </c>
      <c r="D44" s="5" t="n">
        <v>-4386</v>
      </c>
    </row>
    <row r="45" spans="1:4">
      <c r="A45" s="4" t="s">
        <v>153</v>
      </c>
      <c r="B45" s="5" t="n">
        <v>-1670</v>
      </c>
      <c r="C45" s="5" t="n">
        <v>1120</v>
      </c>
      <c r="D45" s="5" t="n">
        <v>-286</v>
      </c>
    </row>
    <row r="46" spans="1:4">
      <c r="A46" s="4" t="s">
        <v>154</v>
      </c>
      <c r="B46" s="5" t="n">
        <v>-2970</v>
      </c>
      <c r="C46" s="5" t="n">
        <v>526</v>
      </c>
      <c r="D46" s="5" t="n">
        <v>-1239</v>
      </c>
    </row>
    <row r="47" spans="1:4">
      <c r="A47" s="4" t="s">
        <v>95</v>
      </c>
      <c r="B47" s="5" t="n">
        <v>4680</v>
      </c>
      <c r="C47" s="5" t="n">
        <v>3635</v>
      </c>
      <c r="D47" s="5" t="n">
        <v>13729</v>
      </c>
    </row>
    <row r="48" spans="1:4">
      <c r="A48" s="4" t="s">
        <v>155</v>
      </c>
      <c r="B48" s="5" t="n">
        <v>-1309</v>
      </c>
      <c r="C48" s="5" t="n">
        <v>1269</v>
      </c>
      <c r="D48" s="5" t="n">
        <v>3199</v>
      </c>
    </row>
    <row r="49" spans="1:4">
      <c r="A49" s="4" t="s">
        <v>123</v>
      </c>
      <c r="B49" s="6" t="n">
        <v>-1062</v>
      </c>
      <c r="C49" s="6" t="n">
        <v>8039</v>
      </c>
      <c r="D49" s="6" t="n">
        <v>110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9</v>
      </c>
      <c r="B1" s="2" t="s">
        <v>1</v>
      </c>
    </row>
    <row r="2" spans="1:2">
      <c r="B2" s="2" t="s">
        <v>34</v>
      </c>
    </row>
    <row r="3" spans="1:2">
      <c r="A3" s="3" t="s">
        <v>178</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34</v>
      </c>
    </row>
    <row r="3" spans="1:2">
      <c r="A3" s="3" t="s">
        <v>178</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34</v>
      </c>
    </row>
    <row r="3" spans="1:2">
      <c r="A3" s="3" t="s">
        <v>178</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427</v>
      </c>
    </row>
    <row r="12" spans="1:2">
      <c r="A12" s="4" t="s">
        <v>428</v>
      </c>
      <c r="B12" s="4" t="s">
        <v>429</v>
      </c>
    </row>
    <row r="13" spans="1:2">
      <c r="A13" s="4" t="s">
        <v>430</v>
      </c>
      <c r="B13" s="4" t="s">
        <v>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34</v>
      </c>
    </row>
    <row r="3" spans="1:2">
      <c r="A3" s="3" t="s">
        <v>178</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3</v>
      </c>
      <c r="B1" s="2" t="s">
        <v>1</v>
      </c>
    </row>
    <row r="2" spans="1:2">
      <c r="B2" s="2" t="s">
        <v>34</v>
      </c>
    </row>
    <row r="3" spans="1:2">
      <c r="A3" s="3" t="s">
        <v>178</v>
      </c>
    </row>
    <row r="4" spans="1:2">
      <c r="A4" s="4" t="s">
        <v>444</v>
      </c>
      <c r="B4" s="4" t="s">
        <v>4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46</v>
      </c>
      <c r="B1" s="2" t="s">
        <v>1</v>
      </c>
    </row>
    <row r="2" spans="1:2">
      <c r="B2" s="2" t="s">
        <v>34</v>
      </c>
    </row>
    <row r="3" spans="1:2">
      <c r="A3" s="3" t="s">
        <v>178</v>
      </c>
    </row>
    <row r="4" spans="1:2">
      <c r="A4" s="4" t="s">
        <v>447</v>
      </c>
      <c r="B4" s="4" t="s">
        <v>4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49</v>
      </c>
      <c r="B1" s="2" t="s">
        <v>1</v>
      </c>
    </row>
    <row r="2" spans="1:2">
      <c r="B2" s="2" t="s">
        <v>34</v>
      </c>
    </row>
    <row r="3" spans="1:2">
      <c r="A3" s="3" t="s">
        <v>229</v>
      </c>
    </row>
    <row r="4" spans="1:2">
      <c r="A4" s="4" t="s">
        <v>450</v>
      </c>
      <c r="B4" s="4" t="s">
        <v>4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52</v>
      </c>
      <c r="B1" s="2" t="s">
        <v>453</v>
      </c>
      <c r="C1" s="2" t="s">
        <v>74</v>
      </c>
      <c r="D1" s="2" t="s">
        <v>75</v>
      </c>
      <c r="E1" s="2" t="s">
        <v>454</v>
      </c>
      <c r="F1" s="2" t="s">
        <v>455</v>
      </c>
      <c r="G1" s="2" t="s">
        <v>456</v>
      </c>
    </row>
    <row r="2" spans="1:7">
      <c r="A2" s="3" t="s">
        <v>457</v>
      </c>
    </row>
    <row r="3" spans="1:7">
      <c r="A3" s="4" t="s">
        <v>458</v>
      </c>
      <c r="C3" s="6" t="n">
        <v>2349</v>
      </c>
      <c r="D3" s="6" t="n">
        <v>-2578</v>
      </c>
      <c r="E3" s="6" t="n">
        <v>-1376</v>
      </c>
    </row>
    <row r="4" spans="1:7">
      <c r="A4" s="4" t="s">
        <v>459</v>
      </c>
      <c r="C4" s="5" t="n">
        <v>2336</v>
      </c>
      <c r="D4" s="5" t="n">
        <v>2145</v>
      </c>
      <c r="E4" s="5" t="n">
        <v>2196</v>
      </c>
      <c r="G4" s="6" t="n">
        <v>2152</v>
      </c>
    </row>
    <row r="5" spans="1:7">
      <c r="A5" s="4" t="s">
        <v>460</v>
      </c>
      <c r="D5" s="5" t="n">
        <v>14817</v>
      </c>
    </row>
    <row r="6" spans="1:7">
      <c r="A6" s="4" t="s">
        <v>461</v>
      </c>
      <c r="C6" s="5" t="n">
        <v>775</v>
      </c>
      <c r="D6" s="5" t="n">
        <v>770</v>
      </c>
      <c r="E6" s="5" t="n">
        <v>645</v>
      </c>
      <c r="G6" s="6" t="n">
        <v>660</v>
      </c>
    </row>
    <row r="7" spans="1:7">
      <c r="A7" s="4" t="s">
        <v>166</v>
      </c>
      <c r="D7" s="5" t="n">
        <v>0</v>
      </c>
      <c r="E7" s="5" t="n">
        <v>0</v>
      </c>
    </row>
    <row r="8" spans="1:7">
      <c r="A8" s="4" t="s">
        <v>168</v>
      </c>
      <c r="C8" s="6" t="n">
        <v>706</v>
      </c>
      <c r="D8" s="5" t="n">
        <v>817</v>
      </c>
      <c r="E8" s="5" t="n">
        <v>742</v>
      </c>
    </row>
    <row r="9" spans="1:7">
      <c r="A9" s="4" t="s">
        <v>462</v>
      </c>
      <c r="D9" s="5" t="n">
        <v>5468</v>
      </c>
    </row>
    <row r="10" spans="1:7">
      <c r="A10" s="4" t="s">
        <v>463</v>
      </c>
      <c r="D10" s="6" t="n">
        <v>5729</v>
      </c>
    </row>
    <row r="11" spans="1:7">
      <c r="A11" s="4" t="s">
        <v>464</v>
      </c>
      <c r="E11" s="6" t="n">
        <v>148</v>
      </c>
    </row>
    <row r="12" spans="1:7">
      <c r="A12" s="4" t="s">
        <v>465</v>
      </c>
      <c r="C12" s="4" t="s">
        <v>466</v>
      </c>
    </row>
    <row r="13" spans="1:7">
      <c r="A13" s="4" t="s">
        <v>467</v>
      </c>
      <c r="C13" s="4" t="s">
        <v>468</v>
      </c>
    </row>
    <row r="14" spans="1:7">
      <c r="A14" s="4" t="s">
        <v>469</v>
      </c>
      <c r="C14" s="4" t="s">
        <v>470</v>
      </c>
      <c r="D14" s="4" t="s">
        <v>470</v>
      </c>
      <c r="E14" s="4" t="s">
        <v>470</v>
      </c>
    </row>
    <row r="15" spans="1:7">
      <c r="A15" s="4" t="s">
        <v>471</v>
      </c>
    </row>
    <row r="16" spans="1:7">
      <c r="A16" s="3" t="s">
        <v>457</v>
      </c>
    </row>
    <row r="17" spans="1:7">
      <c r="A17" s="4" t="s">
        <v>472</v>
      </c>
      <c r="D17" s="6" t="n">
        <v>-8</v>
      </c>
      <c r="E17" s="6" t="n">
        <v>-2</v>
      </c>
    </row>
    <row r="18" spans="1:7">
      <c r="A18" s="4" t="s">
        <v>473</v>
      </c>
    </row>
    <row r="19" spans="1:7">
      <c r="A19" s="3" t="s">
        <v>457</v>
      </c>
    </row>
    <row r="20" spans="1:7">
      <c r="A20" s="4" t="s">
        <v>461</v>
      </c>
      <c r="F20" s="6" t="n">
        <v>660</v>
      </c>
    </row>
    <row r="21" spans="1:7">
      <c r="A21" s="4" t="s">
        <v>474</v>
      </c>
    </row>
    <row r="22" spans="1:7">
      <c r="A22" s="3" t="s">
        <v>457</v>
      </c>
    </row>
    <row r="23" spans="1:7">
      <c r="A23" s="4" t="s">
        <v>475</v>
      </c>
      <c r="B23" s="6" t="n">
        <v>570</v>
      </c>
    </row>
    <row r="24" spans="1:7">
      <c r="A24" s="4" t="s">
        <v>458</v>
      </c>
      <c r="B24" s="5" t="n">
        <v>154</v>
      </c>
    </row>
    <row r="25" spans="1:7">
      <c r="A25" s="4" t="s">
        <v>459</v>
      </c>
      <c r="B25" s="5" t="n">
        <v>2715</v>
      </c>
    </row>
    <row r="26" spans="1:7">
      <c r="A26" s="4" t="s">
        <v>460</v>
      </c>
      <c r="B26" s="6" t="n">
        <v>14971</v>
      </c>
    </row>
    <row r="27" spans="1:7">
      <c r="A27" s="4" t="s">
        <v>476</v>
      </c>
    </row>
    <row r="28" spans="1:7">
      <c r="A28" s="3" t="s">
        <v>457</v>
      </c>
    </row>
    <row r="29" spans="1:7">
      <c r="A29" s="4" t="s">
        <v>459</v>
      </c>
      <c r="C29" s="6" t="n">
        <v>717</v>
      </c>
    </row>
    <row r="30" spans="1:7">
      <c r="A30" s="4" t="s">
        <v>469</v>
      </c>
      <c r="C30" s="4" t="s">
        <v>470</v>
      </c>
      <c r="D30" s="4" t="s">
        <v>470</v>
      </c>
      <c r="E30" s="4" t="s">
        <v>470</v>
      </c>
    </row>
    <row r="31" spans="1:7">
      <c r="A31" s="4" t="s">
        <v>477</v>
      </c>
    </row>
    <row r="32" spans="1:7">
      <c r="A32" s="3" t="s">
        <v>457</v>
      </c>
    </row>
    <row r="33" spans="1:7">
      <c r="A33" s="4" t="s">
        <v>467</v>
      </c>
      <c r="C33" s="4" t="s">
        <v>478</v>
      </c>
    </row>
    <row r="34" spans="1:7">
      <c r="A34" s="4" t="s">
        <v>479</v>
      </c>
    </row>
    <row r="35" spans="1:7">
      <c r="A35" s="3" t="s">
        <v>457</v>
      </c>
    </row>
    <row r="36" spans="1:7">
      <c r="A36" s="4" t="s">
        <v>467</v>
      </c>
      <c r="C36" s="4" t="s">
        <v>480</v>
      </c>
    </row>
    <row r="37" spans="1:7">
      <c r="A37" s="4" t="s">
        <v>481</v>
      </c>
    </row>
    <row r="38" spans="1:7">
      <c r="A38" s="3" t="s">
        <v>457</v>
      </c>
    </row>
    <row r="39" spans="1:7">
      <c r="A39" s="4" t="s">
        <v>482</v>
      </c>
      <c r="C39" s="8" t="n">
        <v>0.8</v>
      </c>
    </row>
    <row r="40" spans="1:7">
      <c r="A40" s="4" t="s">
        <v>483</v>
      </c>
    </row>
    <row r="41" spans="1:7">
      <c r="A41" s="3" t="s">
        <v>457</v>
      </c>
    </row>
    <row r="42" spans="1:7">
      <c r="A42" s="4" t="s">
        <v>482</v>
      </c>
      <c r="C42" s="8" t="n">
        <v>1.25</v>
      </c>
    </row>
    <row r="43" spans="1:7">
      <c r="A43" s="4" t="s">
        <v>484</v>
      </c>
    </row>
    <row r="44" spans="1:7">
      <c r="A44" s="3" t="s">
        <v>457</v>
      </c>
    </row>
    <row r="45" spans="1:7">
      <c r="A45" s="4" t="s">
        <v>485</v>
      </c>
      <c r="C45" s="6" t="n">
        <v>88</v>
      </c>
      <c r="D45" s="6" t="n">
        <v>2096</v>
      </c>
      <c r="E45" s="6" t="n">
        <v>7</v>
      </c>
    </row>
    <row r="46" spans="1:7">
      <c r="A46" s="4" t="s">
        <v>161</v>
      </c>
    </row>
    <row r="47" spans="1:7">
      <c r="A47" s="3" t="s">
        <v>457</v>
      </c>
    </row>
    <row r="48" spans="1:7">
      <c r="A48" s="4" t="s">
        <v>166</v>
      </c>
      <c r="C48" s="5" t="n">
        <v>0</v>
      </c>
      <c r="D48" s="5" t="n">
        <v>-9464</v>
      </c>
      <c r="E48" s="5" t="n">
        <v>-6970</v>
      </c>
    </row>
    <row r="49" spans="1:7">
      <c r="A49" s="4" t="s">
        <v>168</v>
      </c>
      <c r="C49" s="5" t="n">
        <v>0</v>
      </c>
      <c r="D49" s="5" t="n">
        <v>0</v>
      </c>
      <c r="E49" s="5" t="n">
        <v>0</v>
      </c>
    </row>
    <row r="50" spans="1:7">
      <c r="A50" s="4" t="s">
        <v>463</v>
      </c>
      <c r="D50" s="5" t="n">
        <v>0</v>
      </c>
    </row>
    <row r="51" spans="1:7">
      <c r="A51" s="4" t="s">
        <v>486</v>
      </c>
    </row>
    <row r="52" spans="1:7">
      <c r="A52" s="3" t="s">
        <v>457</v>
      </c>
    </row>
    <row r="53" spans="1:7">
      <c r="A53" s="4" t="s">
        <v>463</v>
      </c>
      <c r="D53" s="5" t="n">
        <v>-1334</v>
      </c>
    </row>
    <row r="54" spans="1:7">
      <c r="A54" s="4" t="s">
        <v>487</v>
      </c>
    </row>
    <row r="55" spans="1:7">
      <c r="A55" s="3" t="s">
        <v>457</v>
      </c>
    </row>
    <row r="56" spans="1:7">
      <c r="A56" s="4" t="s">
        <v>463</v>
      </c>
      <c r="D56" s="5" t="n">
        <v>4</v>
      </c>
    </row>
    <row r="57" spans="1:7">
      <c r="A57" s="4" t="s">
        <v>159</v>
      </c>
    </row>
    <row r="58" spans="1:7">
      <c r="A58" s="3" t="s">
        <v>457</v>
      </c>
    </row>
    <row r="59" spans="1:7">
      <c r="A59" s="4" t="s">
        <v>166</v>
      </c>
      <c r="D59" s="5" t="n">
        <v>9459</v>
      </c>
      <c r="E59" s="5" t="n">
        <v>6966</v>
      </c>
    </row>
    <row r="60" spans="1:7">
      <c r="A60" s="4" t="s">
        <v>168</v>
      </c>
      <c r="C60" s="6" t="n">
        <v>668</v>
      </c>
      <c r="D60" s="5" t="n">
        <v>791</v>
      </c>
      <c r="E60" s="6" t="n">
        <v>742</v>
      </c>
    </row>
    <row r="61" spans="1:7">
      <c r="A61" s="4" t="s">
        <v>463</v>
      </c>
      <c r="D61" s="6" t="n">
        <v>7059</v>
      </c>
    </row>
    <row r="62" spans="1:7">
      <c r="A62" s="4" t="s">
        <v>488</v>
      </c>
    </row>
    <row r="63" spans="1:7">
      <c r="A63" s="3" t="s">
        <v>457</v>
      </c>
    </row>
    <row r="64" spans="1:7">
      <c r="A64" s="4" t="s">
        <v>489</v>
      </c>
      <c r="C64" s="9" t="n">
        <v>19.65</v>
      </c>
      <c r="D64" s="9" t="n">
        <v>19.65</v>
      </c>
      <c r="E64" s="9" t="n">
        <v>20.72</v>
      </c>
    </row>
    <row r="65" spans="1:7">
      <c r="A65" s="4" t="s">
        <v>490</v>
      </c>
      <c r="C65" s="9" t="n">
        <v>19.2583</v>
      </c>
      <c r="D65" s="9" t="n">
        <v>18.88</v>
      </c>
      <c r="E65" s="9" t="n">
        <v>18.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1</v>
      </c>
      <c r="B1" s="2" t="s">
        <v>1</v>
      </c>
    </row>
    <row r="2" spans="1:4">
      <c r="B2" s="2" t="s">
        <v>34</v>
      </c>
      <c r="C2" s="2" t="s">
        <v>35</v>
      </c>
      <c r="D2" s="2" t="s">
        <v>36</v>
      </c>
    </row>
    <row r="3" spans="1:4">
      <c r="A3" s="4" t="s">
        <v>488</v>
      </c>
    </row>
    <row r="4" spans="1:4">
      <c r="A4" s="3" t="s">
        <v>492</v>
      </c>
    </row>
    <row r="5" spans="1:4">
      <c r="A5" s="4" t="s">
        <v>493</v>
      </c>
      <c r="B5" s="9" t="n">
        <v>19.65</v>
      </c>
      <c r="C5" s="9" t="n">
        <v>19.65</v>
      </c>
      <c r="D5" s="9" t="n">
        <v>20.72</v>
      </c>
    </row>
    <row r="6" spans="1:4">
      <c r="A6" s="4" t="s">
        <v>494</v>
      </c>
      <c r="B6" s="9" t="n">
        <v>19.2583</v>
      </c>
      <c r="C6" s="9" t="n">
        <v>18.88</v>
      </c>
      <c r="D6" s="9" t="n">
        <v>18.72</v>
      </c>
    </row>
    <row r="7" spans="1:4">
      <c r="A7" s="4" t="s">
        <v>495</v>
      </c>
    </row>
    <row r="8" spans="1:4">
      <c r="A8" s="3" t="s">
        <v>492</v>
      </c>
    </row>
    <row r="9" spans="1:4">
      <c r="A9" s="4" t="s">
        <v>493</v>
      </c>
      <c r="B9" s="9" t="n">
        <v>22.5169</v>
      </c>
      <c r="C9" s="9" t="n">
        <v>23.5866</v>
      </c>
      <c r="D9" s="9" t="n">
        <v>21.7945</v>
      </c>
    </row>
    <row r="10" spans="1:4">
      <c r="A10" s="4" t="s">
        <v>494</v>
      </c>
      <c r="B10" s="9" t="n">
        <v>22.7036</v>
      </c>
      <c r="C10" s="9" t="n">
        <v>21.4122</v>
      </c>
      <c r="D10" s="9" t="n">
        <v>20.6564</v>
      </c>
    </row>
    <row r="11" spans="1:4">
      <c r="A11" s="4" t="s">
        <v>496</v>
      </c>
    </row>
    <row r="12" spans="1:4">
      <c r="A12" s="3" t="s">
        <v>492</v>
      </c>
    </row>
    <row r="13" spans="1:4">
      <c r="A13" s="4" t="s">
        <v>493</v>
      </c>
      <c r="B13" s="9" t="n">
        <v>25.0557</v>
      </c>
      <c r="C13" s="9" t="n">
        <v>26.5361</v>
      </c>
      <c r="D13" s="9" t="n">
        <v>25.5361</v>
      </c>
    </row>
    <row r="14" spans="1:4">
      <c r="A14" s="4" t="s">
        <v>494</v>
      </c>
      <c r="B14" s="9" t="n">
        <v>25.6059</v>
      </c>
      <c r="C14" s="9" t="n">
        <v>24.4977</v>
      </c>
      <c r="D14" s="9" t="n">
        <v>25.0731</v>
      </c>
    </row>
    <row r="15" spans="1:4">
      <c r="A15" s="4" t="s">
        <v>497</v>
      </c>
    </row>
    <row r="16" spans="1:4">
      <c r="A16" s="3" t="s">
        <v>492</v>
      </c>
    </row>
    <row r="17" spans="1:4">
      <c r="A17" s="4" t="s">
        <v>493</v>
      </c>
      <c r="B17" s="9" t="n">
        <v>0.006</v>
      </c>
      <c r="C17" s="9" t="n">
        <v>0.0066</v>
      </c>
      <c r="D17" s="9" t="n">
        <v>0.0069</v>
      </c>
    </row>
    <row r="18" spans="1:4">
      <c r="A18" s="4" t="s">
        <v>494</v>
      </c>
      <c r="B18" s="9" t="n">
        <v>0.0065</v>
      </c>
      <c r="C18" s="9" t="n">
        <v>0.0064</v>
      </c>
      <c r="D18" s="9" t="n">
        <v>0.0062</v>
      </c>
    </row>
    <row r="19" spans="1:4">
      <c r="A19" s="4" t="s">
        <v>498</v>
      </c>
    </row>
    <row r="20" spans="1:4">
      <c r="A20" s="3" t="s">
        <v>492</v>
      </c>
    </row>
    <row r="21" spans="1:4">
      <c r="A21" s="4" t="s">
        <v>493</v>
      </c>
      <c r="B21" s="9" t="n">
        <v>1.0943</v>
      </c>
      <c r="C21" s="9" t="n">
        <v>1.1082</v>
      </c>
      <c r="D21" s="9" t="n">
        <v>1.1234</v>
      </c>
    </row>
    <row r="22" spans="1:4">
      <c r="A22" s="4" t="s">
        <v>494</v>
      </c>
      <c r="B22" s="9" t="n">
        <v>1.0806</v>
      </c>
      <c r="C22" s="9" t="n">
        <v>1.062</v>
      </c>
      <c r="D22" s="9" t="n">
        <v>1.8261</v>
      </c>
    </row>
    <row r="23" spans="1:4">
      <c r="A23" s="4" t="s">
        <v>499</v>
      </c>
    </row>
    <row r="24" spans="1:4">
      <c r="A24" s="3" t="s">
        <v>492</v>
      </c>
    </row>
    <row r="25" spans="1:4">
      <c r="A25" s="4" t="s">
        <v>493</v>
      </c>
      <c r="B25" s="9" t="n">
        <v>0.3737</v>
      </c>
      <c r="C25" s="9" t="n">
        <v>0.3936</v>
      </c>
      <c r="D25" s="9" t="n">
        <v>0.4167</v>
      </c>
    </row>
    <row r="26" spans="1:4">
      <c r="A26" s="4" t="s">
        <v>494</v>
      </c>
      <c r="B26" s="9" t="n">
        <v>0.3655</v>
      </c>
      <c r="C26" s="9" t="n">
        <v>0.3747</v>
      </c>
      <c r="D26" s="9" t="n">
        <v>0.39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00</v>
      </c>
      <c r="B1" s="2" t="s">
        <v>1</v>
      </c>
    </row>
    <row r="2" spans="1:2">
      <c r="B2" s="2" t="s">
        <v>34</v>
      </c>
    </row>
    <row r="3" spans="1:2">
      <c r="A3" s="4" t="s">
        <v>501</v>
      </c>
    </row>
    <row r="4" spans="1:2">
      <c r="A4" s="3" t="s">
        <v>502</v>
      </c>
    </row>
    <row r="5" spans="1:2">
      <c r="A5" s="4" t="s">
        <v>503</v>
      </c>
      <c r="B5" s="4" t="s">
        <v>504</v>
      </c>
    </row>
    <row r="6" spans="1:2">
      <c r="A6" s="4" t="s">
        <v>505</v>
      </c>
    </row>
    <row r="7" spans="1:2">
      <c r="A7" s="3" t="s">
        <v>502</v>
      </c>
    </row>
    <row r="8" spans="1:2">
      <c r="A8" s="4" t="s">
        <v>503</v>
      </c>
      <c r="B8" s="4" t="s">
        <v>506</v>
      </c>
    </row>
    <row r="9" spans="1:2">
      <c r="A9" s="4" t="s">
        <v>507</v>
      </c>
    </row>
    <row r="10" spans="1:2">
      <c r="A10" s="3" t="s">
        <v>502</v>
      </c>
    </row>
    <row r="11" spans="1:2">
      <c r="A11" s="4" t="s">
        <v>503</v>
      </c>
      <c r="B11" s="4" t="s">
        <v>508</v>
      </c>
    </row>
    <row r="12" spans="1:2">
      <c r="A12" s="4" t="s">
        <v>509</v>
      </c>
    </row>
    <row r="13" spans="1:2">
      <c r="A13" s="3" t="s">
        <v>502</v>
      </c>
    </row>
    <row r="14" spans="1:2">
      <c r="A14" s="4" t="s">
        <v>503</v>
      </c>
      <c r="B14" s="4" t="s">
        <v>510</v>
      </c>
    </row>
    <row r="15" spans="1:2">
      <c r="A15" s="4" t="s">
        <v>511</v>
      </c>
    </row>
    <row r="16" spans="1:2">
      <c r="A16" s="3" t="s">
        <v>502</v>
      </c>
    </row>
    <row r="17" spans="1:2">
      <c r="A17" s="4" t="s">
        <v>503</v>
      </c>
      <c r="B17" s="4" t="s">
        <v>5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0"/>
    <col customWidth="1" max="2" min="2" width="11"/>
    <col customWidth="1" max="3" min="3" width="22"/>
    <col customWidth="1" max="4" min="4" width="36"/>
    <col customWidth="1" max="5" min="5" width="31"/>
    <col customWidth="1" max="6" min="6" width="27"/>
    <col customWidth="1" max="7" min="7" width="36"/>
    <col customWidth="1" max="8" min="8" width="60"/>
  </cols>
  <sheetData>
    <row r="1" spans="1:8">
      <c r="A1" s="1" t="s">
        <v>156</v>
      </c>
      <c r="B1" s="2" t="s">
        <v>157</v>
      </c>
      <c r="C1" s="2" t="s">
        <v>158</v>
      </c>
      <c r="D1" s="2" t="s">
        <v>159</v>
      </c>
      <c r="E1" s="2" t="s">
        <v>160</v>
      </c>
      <c r="F1" s="2" t="s">
        <v>161</v>
      </c>
      <c r="G1" s="2" t="s">
        <v>162</v>
      </c>
      <c r="H1" s="2" t="s">
        <v>163</v>
      </c>
    </row>
    <row r="2" spans="1:8">
      <c r="A2" s="4" t="s">
        <v>164</v>
      </c>
      <c r="B2" s="6" t="n">
        <v>163768</v>
      </c>
      <c r="C2" s="6" t="n">
        <v>4158</v>
      </c>
      <c r="D2" s="6" t="n">
        <v>115466</v>
      </c>
      <c r="E2" s="6" t="n">
        <v>15273</v>
      </c>
      <c r="F2" s="6" t="n">
        <v>8582</v>
      </c>
      <c r="G2" s="6" t="n">
        <v>143479</v>
      </c>
      <c r="H2" s="6" t="n">
        <v>20289</v>
      </c>
    </row>
    <row r="3" spans="1:8">
      <c r="A3" s="4" t="s">
        <v>111</v>
      </c>
      <c r="B3" s="5" t="n">
        <v>15204</v>
      </c>
      <c r="C3" s="5" t="n">
        <v>0</v>
      </c>
      <c r="D3" s="5" t="n">
        <v>0</v>
      </c>
      <c r="E3" s="5" t="n">
        <v>0</v>
      </c>
      <c r="F3" s="5" t="n">
        <v>14031</v>
      </c>
      <c r="G3" s="5" t="n">
        <v>14031</v>
      </c>
      <c r="H3" s="5" t="n">
        <v>1173</v>
      </c>
    </row>
    <row r="4" spans="1:8">
      <c r="A4" s="4" t="s">
        <v>165</v>
      </c>
      <c r="B4" s="5" t="n">
        <v>7739</v>
      </c>
      <c r="C4" s="5" t="n">
        <v>0</v>
      </c>
      <c r="D4" s="5" t="n">
        <v>0</v>
      </c>
      <c r="E4" s="5" t="n">
        <v>3748</v>
      </c>
      <c r="F4" s="5" t="n">
        <v>0</v>
      </c>
      <c r="G4" s="5" t="n">
        <v>3748</v>
      </c>
      <c r="H4" s="5" t="n">
        <v>3991</v>
      </c>
    </row>
    <row r="5" spans="1:8">
      <c r="A5" s="4" t="s">
        <v>166</v>
      </c>
      <c r="B5" s="5" t="n">
        <v>0</v>
      </c>
      <c r="C5" s="5" t="n">
        <v>4</v>
      </c>
      <c r="D5" s="5" t="n">
        <v>6966</v>
      </c>
      <c r="E5" s="5" t="n">
        <v>0</v>
      </c>
      <c r="F5" s="5" t="n">
        <v>-6970</v>
      </c>
      <c r="G5" s="5" t="n">
        <v>0</v>
      </c>
      <c r="H5" s="5" t="n">
        <v>0</v>
      </c>
    </row>
    <row r="6" spans="1:8">
      <c r="A6" s="4" t="s">
        <v>167</v>
      </c>
      <c r="B6" s="5" t="n">
        <v>0</v>
      </c>
    </row>
    <row r="7" spans="1:8">
      <c r="A7" s="4" t="s">
        <v>168</v>
      </c>
      <c r="B7" s="5" t="n">
        <v>742</v>
      </c>
      <c r="C7" s="5" t="n">
        <v>0</v>
      </c>
      <c r="D7" s="5" t="n">
        <v>742</v>
      </c>
      <c r="E7" s="5" t="n">
        <v>0</v>
      </c>
      <c r="F7" s="5" t="n">
        <v>0</v>
      </c>
      <c r="G7" s="5" t="n">
        <v>742</v>
      </c>
      <c r="H7" s="5" t="n">
        <v>0</v>
      </c>
    </row>
    <row r="8" spans="1:8">
      <c r="A8" s="4" t="s">
        <v>169</v>
      </c>
      <c r="B8" s="5" t="n">
        <v>-507</v>
      </c>
      <c r="C8" s="5" t="n">
        <v>0</v>
      </c>
      <c r="D8" s="5" t="n">
        <v>0</v>
      </c>
      <c r="E8" s="5" t="n">
        <v>-507</v>
      </c>
      <c r="F8" s="5" t="n">
        <v>0</v>
      </c>
      <c r="G8" s="5" t="n">
        <v>-507</v>
      </c>
      <c r="H8" s="5" t="n">
        <v>0</v>
      </c>
    </row>
    <row r="9" spans="1:8">
      <c r="A9" s="4" t="s">
        <v>170</v>
      </c>
      <c r="B9" s="5" t="n">
        <v>9777</v>
      </c>
      <c r="C9" s="5" t="n">
        <v>0</v>
      </c>
      <c r="D9" s="5" t="n">
        <v>0</v>
      </c>
      <c r="E9" s="5" t="n">
        <v>6279</v>
      </c>
      <c r="F9" s="5" t="n">
        <v>0</v>
      </c>
      <c r="G9" s="5" t="n">
        <v>6279</v>
      </c>
      <c r="H9" s="5" t="n">
        <v>3498</v>
      </c>
    </row>
    <row r="10" spans="1:8">
      <c r="A10" s="4" t="s">
        <v>171</v>
      </c>
      <c r="B10" s="5" t="n">
        <v>196723</v>
      </c>
      <c r="C10" s="5" t="n">
        <v>4162</v>
      </c>
      <c r="D10" s="5" t="n">
        <v>123174</v>
      </c>
      <c r="E10" s="5" t="n">
        <v>24793</v>
      </c>
      <c r="F10" s="5" t="n">
        <v>15643</v>
      </c>
      <c r="G10" s="5" t="n">
        <v>167772</v>
      </c>
      <c r="H10" s="5" t="n">
        <v>28951</v>
      </c>
    </row>
    <row r="11" spans="1:8">
      <c r="A11" s="4" t="s">
        <v>111</v>
      </c>
      <c r="B11" s="5" t="n">
        <v>16641</v>
      </c>
      <c r="C11" s="5" t="n">
        <v>0</v>
      </c>
      <c r="D11" s="5" t="n">
        <v>0</v>
      </c>
      <c r="E11" s="5" t="n">
        <v>0</v>
      </c>
      <c r="F11" s="5" t="n">
        <v>15224</v>
      </c>
      <c r="G11" s="5" t="n">
        <v>15224</v>
      </c>
      <c r="H11" s="5" t="n">
        <v>1417</v>
      </c>
    </row>
    <row r="12" spans="1:8">
      <c r="A12" s="4" t="s">
        <v>165</v>
      </c>
      <c r="B12" s="5" t="n">
        <v>-9009</v>
      </c>
      <c r="C12" s="5" t="n">
        <v>0</v>
      </c>
      <c r="D12" s="5" t="n">
        <v>0</v>
      </c>
      <c r="E12" s="5" t="n">
        <v>-9520</v>
      </c>
      <c r="F12" s="5" t="n">
        <v>0</v>
      </c>
      <c r="G12" s="5" t="n">
        <v>-9520</v>
      </c>
      <c r="H12" s="5" t="n">
        <v>511</v>
      </c>
    </row>
    <row r="13" spans="1:8">
      <c r="A13" s="4" t="s">
        <v>166</v>
      </c>
      <c r="B13" s="5" t="n">
        <v>0</v>
      </c>
      <c r="C13" s="5" t="n">
        <v>5</v>
      </c>
      <c r="D13" s="5" t="n">
        <v>9459</v>
      </c>
      <c r="E13" s="5" t="n">
        <v>0</v>
      </c>
      <c r="F13" s="5" t="n">
        <v>-9464</v>
      </c>
      <c r="G13" s="5" t="n">
        <v>0</v>
      </c>
      <c r="H13" s="5" t="n">
        <v>0</v>
      </c>
    </row>
    <row r="14" spans="1:8">
      <c r="A14" s="4" t="s">
        <v>172</v>
      </c>
      <c r="B14" s="5" t="n">
        <v>5729</v>
      </c>
      <c r="C14" s="5" t="n">
        <v>4</v>
      </c>
      <c r="D14" s="5" t="n">
        <v>7059</v>
      </c>
      <c r="E14" s="5" t="n">
        <v>-1334</v>
      </c>
      <c r="F14" s="5" t="n">
        <v>0</v>
      </c>
      <c r="G14" s="5" t="n">
        <v>5729</v>
      </c>
      <c r="H14" s="5" t="n">
        <v>0</v>
      </c>
    </row>
    <row r="15" spans="1:8">
      <c r="A15" s="4" t="s">
        <v>168</v>
      </c>
      <c r="B15" s="5" t="n">
        <v>817</v>
      </c>
      <c r="C15" s="5" t="n">
        <v>0</v>
      </c>
      <c r="D15" s="5" t="n">
        <v>791</v>
      </c>
      <c r="E15" s="5" t="n">
        <v>26</v>
      </c>
      <c r="F15" s="5" t="n">
        <v>0</v>
      </c>
      <c r="G15" s="5" t="n">
        <v>817</v>
      </c>
      <c r="H15" s="5" t="n">
        <v>0</v>
      </c>
    </row>
    <row r="16" spans="1:8">
      <c r="A16" s="4" t="s">
        <v>169</v>
      </c>
      <c r="B16" s="5" t="n">
        <v>-482</v>
      </c>
      <c r="C16" s="5" t="n">
        <v>0</v>
      </c>
      <c r="D16" s="5" t="n">
        <v>0</v>
      </c>
      <c r="E16" s="5" t="n">
        <v>-482</v>
      </c>
      <c r="F16" s="5" t="n">
        <v>0</v>
      </c>
      <c r="G16" s="5" t="n">
        <v>-482</v>
      </c>
      <c r="H16" s="5" t="n">
        <v>0</v>
      </c>
    </row>
    <row r="17" spans="1:8">
      <c r="A17" s="4" t="s">
        <v>173</v>
      </c>
      <c r="B17" s="5" t="n">
        <v>210003</v>
      </c>
      <c r="C17" s="5" t="n">
        <v>4171</v>
      </c>
      <c r="D17" s="5" t="n">
        <v>140483</v>
      </c>
      <c r="E17" s="5" t="n">
        <v>13483</v>
      </c>
      <c r="F17" s="5" t="n">
        <v>20992</v>
      </c>
      <c r="G17" s="5" t="n">
        <v>179129</v>
      </c>
      <c r="H17" s="5" t="n">
        <v>30874</v>
      </c>
    </row>
    <row r="18" spans="1:8">
      <c r="A18" s="4" t="s">
        <v>174</v>
      </c>
      <c r="B18" s="5" t="n">
        <v>210419</v>
      </c>
      <c r="C18" s="5" t="n">
        <v>4171</v>
      </c>
      <c r="D18" s="5" t="n">
        <v>140483</v>
      </c>
      <c r="E18" s="5" t="n">
        <v>13483</v>
      </c>
      <c r="F18" s="5" t="n">
        <v>21403</v>
      </c>
      <c r="G18" s="5" t="n">
        <v>179540</v>
      </c>
      <c r="H18" s="5" t="n">
        <v>30879</v>
      </c>
    </row>
    <row r="19" spans="1:8">
      <c r="A19" s="4" t="s">
        <v>175</v>
      </c>
      <c r="B19" s="5" t="n">
        <v>-416</v>
      </c>
      <c r="C19" s="5" t="n">
        <v>0</v>
      </c>
      <c r="D19" s="5" t="n">
        <v>0</v>
      </c>
      <c r="E19" s="5" t="n">
        <v>0</v>
      </c>
      <c r="F19" s="5" t="n">
        <v>-411</v>
      </c>
      <c r="G19" s="5" t="n">
        <v>-411</v>
      </c>
      <c r="H19" s="5" t="n">
        <v>-5</v>
      </c>
    </row>
    <row r="20" spans="1:8">
      <c r="A20" s="4" t="s">
        <v>111</v>
      </c>
      <c r="B20" s="5" t="n">
        <v>11256</v>
      </c>
      <c r="C20" s="5" t="n">
        <v>0</v>
      </c>
      <c r="D20" s="5" t="n">
        <v>0</v>
      </c>
      <c r="E20" s="5" t="n">
        <v>0</v>
      </c>
      <c r="F20" s="5" t="n">
        <v>10467</v>
      </c>
      <c r="G20" s="5" t="n">
        <v>10467</v>
      </c>
      <c r="H20" s="5" t="n">
        <v>789</v>
      </c>
    </row>
    <row r="21" spans="1:8">
      <c r="A21" s="4" t="s">
        <v>165</v>
      </c>
      <c r="B21" s="5" t="n">
        <v>-359</v>
      </c>
      <c r="C21" s="5" t="n">
        <v>0</v>
      </c>
      <c r="D21" s="5" t="n">
        <v>0</v>
      </c>
      <c r="E21" s="5" t="n">
        <v>421</v>
      </c>
      <c r="F21" s="5" t="n">
        <v>0</v>
      </c>
      <c r="G21" s="5" t="n">
        <v>421</v>
      </c>
      <c r="H21" s="5" t="n">
        <v>-780</v>
      </c>
    </row>
    <row r="22" spans="1:8">
      <c r="A22" s="4" t="s">
        <v>166</v>
      </c>
      <c r="F22" s="5" t="n">
        <v>0</v>
      </c>
    </row>
    <row r="23" spans="1:8">
      <c r="A23" s="4" t="s">
        <v>167</v>
      </c>
      <c r="B23" s="5" t="n">
        <v>-1520</v>
      </c>
      <c r="C23" s="5" t="n">
        <v>0</v>
      </c>
      <c r="D23" s="5" t="n">
        <v>0</v>
      </c>
      <c r="E23" s="5" t="n">
        <v>-1520</v>
      </c>
      <c r="F23" s="5" t="n">
        <v>0</v>
      </c>
      <c r="G23" s="5" t="n">
        <v>-1520</v>
      </c>
      <c r="H23" s="5" t="n">
        <v>0</v>
      </c>
    </row>
    <row r="24" spans="1:8">
      <c r="A24" s="4" t="s">
        <v>168</v>
      </c>
      <c r="B24" s="5" t="n">
        <v>706</v>
      </c>
      <c r="C24" s="5" t="n">
        <v>0</v>
      </c>
      <c r="D24" s="5" t="n">
        <v>668</v>
      </c>
      <c r="E24" s="5" t="n">
        <v>38</v>
      </c>
      <c r="F24" s="5" t="n">
        <v>0</v>
      </c>
      <c r="G24" s="5" t="n">
        <v>706</v>
      </c>
      <c r="H24" s="5" t="n">
        <v>0</v>
      </c>
    </row>
    <row r="25" spans="1:8">
      <c r="A25" s="4" t="s">
        <v>169</v>
      </c>
      <c r="B25" s="5" t="n">
        <v>-553</v>
      </c>
      <c r="C25" s="5" t="n">
        <v>0</v>
      </c>
      <c r="D25" s="5" t="n">
        <v>0</v>
      </c>
      <c r="E25" s="5" t="n">
        <v>-553</v>
      </c>
      <c r="F25" s="5" t="n">
        <v>0</v>
      </c>
      <c r="G25" s="5" t="n">
        <v>-553</v>
      </c>
      <c r="H25" s="5" t="n">
        <v>0</v>
      </c>
    </row>
    <row r="26" spans="1:8">
      <c r="A26" s="4" t="s">
        <v>176</v>
      </c>
      <c r="B26" s="6" t="n">
        <v>219533</v>
      </c>
      <c r="C26" s="6" t="n">
        <v>4171</v>
      </c>
      <c r="D26" s="6" t="n">
        <v>141151</v>
      </c>
      <c r="E26" s="6" t="n">
        <v>11869</v>
      </c>
      <c r="F26" s="6" t="n">
        <v>31459</v>
      </c>
      <c r="G26" s="6" t="n">
        <v>188650</v>
      </c>
      <c r="H26" s="6" t="n">
        <v>308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13</v>
      </c>
      <c r="B1" s="2" t="s">
        <v>1</v>
      </c>
    </row>
    <row r="2" spans="1:4">
      <c r="B2" s="2" t="s">
        <v>34</v>
      </c>
      <c r="C2" s="2" t="s">
        <v>35</v>
      </c>
      <c r="D2" s="2" t="s">
        <v>36</v>
      </c>
    </row>
    <row r="3" spans="1:4">
      <c r="A3" s="3" t="s">
        <v>514</v>
      </c>
    </row>
    <row r="4" spans="1:4">
      <c r="A4" s="4" t="s">
        <v>515</v>
      </c>
      <c r="B4" s="4" t="s">
        <v>470</v>
      </c>
      <c r="C4" s="4" t="s">
        <v>470</v>
      </c>
      <c r="D4" s="4" t="s">
        <v>470</v>
      </c>
    </row>
    <row r="5" spans="1:4">
      <c r="A5" s="4" t="s">
        <v>476</v>
      </c>
    </row>
    <row r="6" spans="1:4">
      <c r="A6" s="3" t="s">
        <v>514</v>
      </c>
    </row>
    <row r="7" spans="1:4">
      <c r="A7" s="4" t="s">
        <v>515</v>
      </c>
      <c r="B7" s="4" t="s">
        <v>470</v>
      </c>
      <c r="C7" s="4" t="s">
        <v>470</v>
      </c>
      <c r="D7" s="4" t="s">
        <v>470</v>
      </c>
    </row>
    <row r="8" spans="1:4">
      <c r="A8" s="4" t="s">
        <v>516</v>
      </c>
    </row>
    <row r="9" spans="1:4">
      <c r="A9" s="3" t="s">
        <v>514</v>
      </c>
    </row>
    <row r="10" spans="1:4">
      <c r="A10" s="4" t="s">
        <v>515</v>
      </c>
      <c r="B10" s="4" t="s">
        <v>517</v>
      </c>
      <c r="C10" s="4" t="s">
        <v>518</v>
      </c>
      <c r="D10" s="4" t="s">
        <v>518</v>
      </c>
    </row>
    <row r="11" spans="1:4">
      <c r="A11" s="4" t="s">
        <v>519</v>
      </c>
    </row>
    <row r="12" spans="1:4">
      <c r="A12" s="3" t="s">
        <v>514</v>
      </c>
    </row>
    <row r="13" spans="1:4">
      <c r="A13" s="4" t="s">
        <v>515</v>
      </c>
      <c r="B13" s="4" t="s">
        <v>520</v>
      </c>
      <c r="C13" s="4" t="s">
        <v>520</v>
      </c>
      <c r="D13" s="4" t="s">
        <v>466</v>
      </c>
    </row>
    <row r="14" spans="1:4">
      <c r="A14" s="4" t="s">
        <v>301</v>
      </c>
    </row>
    <row r="15" spans="1:4">
      <c r="A15" s="3" t="s">
        <v>514</v>
      </c>
    </row>
    <row r="16" spans="1:4">
      <c r="A16" s="4" t="s">
        <v>515</v>
      </c>
      <c r="B16" s="4" t="s">
        <v>521</v>
      </c>
      <c r="C16" s="4" t="s">
        <v>521</v>
      </c>
      <c r="D16" s="4" t="s">
        <v>521</v>
      </c>
    </row>
    <row r="17" spans="1:4">
      <c r="A17" s="4" t="s">
        <v>522</v>
      </c>
    </row>
    <row r="18" spans="1:4">
      <c r="A18" s="3" t="s">
        <v>514</v>
      </c>
    </row>
    <row r="19" spans="1:4">
      <c r="A19" s="4" t="s">
        <v>515</v>
      </c>
      <c r="B19" s="4" t="s">
        <v>523</v>
      </c>
      <c r="C19" s="4" t="s">
        <v>523</v>
      </c>
      <c r="D19" s="4" t="s">
        <v>523</v>
      </c>
    </row>
    <row r="20" spans="1:4">
      <c r="A20" s="4" t="s">
        <v>524</v>
      </c>
    </row>
    <row r="21" spans="1:4">
      <c r="A21" s="3" t="s">
        <v>514</v>
      </c>
    </row>
    <row r="22" spans="1:4">
      <c r="A22" s="4" t="s">
        <v>515</v>
      </c>
      <c r="B22" s="4" t="s">
        <v>525</v>
      </c>
      <c r="C22" s="4" t="s">
        <v>525</v>
      </c>
      <c r="D22" s="4" t="s">
        <v>525</v>
      </c>
    </row>
    <row r="23" spans="1:4">
      <c r="A23" s="4" t="s">
        <v>526</v>
      </c>
    </row>
    <row r="24" spans="1:4">
      <c r="A24" s="3" t="s">
        <v>514</v>
      </c>
    </row>
    <row r="25" spans="1:4">
      <c r="A25" s="4" t="s">
        <v>515</v>
      </c>
      <c r="B25" s="4" t="s">
        <v>470</v>
      </c>
      <c r="C25" s="4" t="s">
        <v>470</v>
      </c>
      <c r="D25" s="4" t="s">
        <v>470</v>
      </c>
    </row>
    <row r="26" spans="1:4">
      <c r="A26" s="4" t="s">
        <v>527</v>
      </c>
    </row>
    <row r="27" spans="1:4">
      <c r="A27" s="3" t="s">
        <v>514</v>
      </c>
    </row>
    <row r="28" spans="1:4">
      <c r="A28" s="4" t="s">
        <v>515</v>
      </c>
      <c r="B28" s="4" t="s">
        <v>528</v>
      </c>
      <c r="C28" s="4" t="s">
        <v>529</v>
      </c>
      <c r="D28" s="4" t="s">
        <v>529</v>
      </c>
    </row>
    <row r="29" spans="1:4">
      <c r="A29" s="4" t="s">
        <v>530</v>
      </c>
    </row>
    <row r="30" spans="1:4">
      <c r="A30" s="3" t="s">
        <v>514</v>
      </c>
    </row>
    <row r="31" spans="1:4">
      <c r="A31" s="4" t="s">
        <v>515</v>
      </c>
      <c r="B31" s="4" t="s">
        <v>531</v>
      </c>
      <c r="C31" s="4" t="s">
        <v>531</v>
      </c>
      <c r="D31" s="4" t="s">
        <v>531</v>
      </c>
    </row>
    <row r="32" spans="1:4">
      <c r="A32" s="4" t="s">
        <v>532</v>
      </c>
    </row>
    <row r="33" spans="1:4">
      <c r="A33" s="3" t="s">
        <v>514</v>
      </c>
    </row>
    <row r="34" spans="1:4">
      <c r="A34" s="4" t="s">
        <v>515</v>
      </c>
      <c r="B34" s="4" t="s">
        <v>533</v>
      </c>
      <c r="C34" s="4" t="s">
        <v>533</v>
      </c>
      <c r="D34" s="4" t="s">
        <v>533</v>
      </c>
    </row>
    <row r="35" spans="1:4">
      <c r="A35" s="4" t="s">
        <v>534</v>
      </c>
    </row>
    <row r="36" spans="1:4">
      <c r="A36" s="3" t="s">
        <v>514</v>
      </c>
    </row>
    <row r="37" spans="1:4">
      <c r="A37" s="4" t="s">
        <v>515</v>
      </c>
      <c r="B37" s="4" t="s">
        <v>535</v>
      </c>
      <c r="C37" s="4" t="s">
        <v>535</v>
      </c>
      <c r="D37" s="4" t="s">
        <v>5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6</v>
      </c>
      <c r="B1" s="2" t="s">
        <v>74</v>
      </c>
      <c r="C1" s="2" t="s">
        <v>75</v>
      </c>
      <c r="D1" s="2" t="s">
        <v>537</v>
      </c>
    </row>
    <row r="2" spans="1:4">
      <c r="A2" s="3" t="s">
        <v>538</v>
      </c>
    </row>
    <row r="3" spans="1:4">
      <c r="A3" s="4" t="s">
        <v>539</v>
      </c>
      <c r="B3" s="6" t="n">
        <v>317210</v>
      </c>
      <c r="C3" s="6" t="n">
        <v>340455</v>
      </c>
    </row>
    <row r="4" spans="1:4">
      <c r="A4" s="4" t="s">
        <v>110</v>
      </c>
      <c r="B4" s="6" t="n">
        <v>20992</v>
      </c>
      <c r="C4" s="6" t="n">
        <v>6179</v>
      </c>
    </row>
    <row r="5" spans="1:4">
      <c r="A5" s="4" t="s">
        <v>540</v>
      </c>
    </row>
    <row r="6" spans="1:4">
      <c r="A6" s="3" t="s">
        <v>538</v>
      </c>
    </row>
    <row r="7" spans="1:4">
      <c r="A7" s="4" t="s">
        <v>541</v>
      </c>
      <c r="D7" s="6" t="n">
        <v>920</v>
      </c>
    </row>
    <row r="8" spans="1:4">
      <c r="A8" s="4" t="s">
        <v>539</v>
      </c>
      <c r="D8" s="5" t="n">
        <v>-1030</v>
      </c>
    </row>
    <row r="9" spans="1:4">
      <c r="A9" s="4" t="s">
        <v>110</v>
      </c>
      <c r="D9" s="5" t="n">
        <v>-110</v>
      </c>
    </row>
    <row r="10" spans="1:4">
      <c r="A10" s="4" t="s">
        <v>542</v>
      </c>
    </row>
    <row r="11" spans="1:4">
      <c r="A11" s="3" t="s">
        <v>538</v>
      </c>
    </row>
    <row r="12" spans="1:4">
      <c r="A12" s="4" t="s">
        <v>541</v>
      </c>
      <c r="D12" s="5" t="n">
        <v>942</v>
      </c>
    </row>
    <row r="13" spans="1:4">
      <c r="A13" s="4" t="s">
        <v>539</v>
      </c>
      <c r="D13" s="5" t="n">
        <v>-1060</v>
      </c>
    </row>
    <row r="14" spans="1:4">
      <c r="A14" s="4" t="s">
        <v>110</v>
      </c>
      <c r="D14" s="6" t="n">
        <v>-1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6"/>
  </cols>
  <sheetData>
    <row r="1" spans="1:2">
      <c r="A1" s="1" t="s">
        <v>543</v>
      </c>
      <c r="B1" s="2" t="s">
        <v>1</v>
      </c>
    </row>
    <row r="2" spans="1:2">
      <c r="B2" s="2" t="s">
        <v>34</v>
      </c>
    </row>
    <row r="3" spans="1:2">
      <c r="A3" s="4" t="s">
        <v>481</v>
      </c>
    </row>
    <row r="4" spans="1:2">
      <c r="A4" s="3" t="s">
        <v>544</v>
      </c>
    </row>
    <row r="5" spans="1:2">
      <c r="A5" s="4" t="s">
        <v>545</v>
      </c>
      <c r="B5" s="4" t="s">
        <v>546</v>
      </c>
    </row>
    <row r="6" spans="1:2">
      <c r="A6" s="4" t="s">
        <v>483</v>
      </c>
    </row>
    <row r="7" spans="1:2">
      <c r="A7" s="3" t="s">
        <v>544</v>
      </c>
    </row>
    <row r="8" spans="1:2">
      <c r="A8" s="4" t="s">
        <v>545</v>
      </c>
      <c r="B8" s="4" t="s">
        <v>5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34</v>
      </c>
      <c r="C2" s="2" t="s">
        <v>35</v>
      </c>
      <c r="D2" s="2" t="s">
        <v>36</v>
      </c>
    </row>
    <row r="3" spans="1:4">
      <c r="A3" s="3" t="s">
        <v>549</v>
      </c>
    </row>
    <row r="4" spans="1:4">
      <c r="A4" s="4" t="s">
        <v>550</v>
      </c>
      <c r="B4" s="6" t="n">
        <v>265584</v>
      </c>
      <c r="C4" s="6" t="n">
        <v>246135</v>
      </c>
      <c r="D4" s="6" t="n">
        <v>239230</v>
      </c>
    </row>
    <row r="5" spans="1:4">
      <c r="A5" s="4" t="s">
        <v>551</v>
      </c>
      <c r="B5" s="5" t="n">
        <v>3064</v>
      </c>
      <c r="C5" s="5" t="n">
        <v>3313</v>
      </c>
      <c r="D5" s="5" t="n">
        <v>3110</v>
      </c>
    </row>
    <row r="6" spans="1:4">
      <c r="A6" s="4" t="s">
        <v>552</v>
      </c>
      <c r="B6" s="5" t="n">
        <v>8207</v>
      </c>
      <c r="C6" s="5" t="n">
        <v>7989</v>
      </c>
      <c r="D6" s="5" t="n">
        <v>7137</v>
      </c>
    </row>
    <row r="7" spans="1:4">
      <c r="A7" s="4" t="s">
        <v>157</v>
      </c>
      <c r="B7" s="6" t="n">
        <v>276855</v>
      </c>
      <c r="C7" s="6" t="n">
        <v>257437</v>
      </c>
      <c r="D7" s="6" t="n">
        <v>2494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34</v>
      </c>
      <c r="C2" s="2" t="s">
        <v>35</v>
      </c>
      <c r="D2" s="2" t="s">
        <v>36</v>
      </c>
    </row>
    <row r="3" spans="1:4">
      <c r="A3" s="3" t="s">
        <v>549</v>
      </c>
    </row>
    <row r="4" spans="1:4">
      <c r="A4" s="4" t="s">
        <v>554</v>
      </c>
      <c r="B4" s="6" t="n">
        <v>1063</v>
      </c>
    </row>
    <row r="5" spans="1:4">
      <c r="A5" s="4" t="s">
        <v>555</v>
      </c>
      <c r="B5" s="5" t="n">
        <v>-1055</v>
      </c>
    </row>
    <row r="6" spans="1:4">
      <c r="A6" s="4" t="s">
        <v>556</v>
      </c>
      <c r="B6" s="5" t="n">
        <v>8</v>
      </c>
    </row>
    <row r="7" spans="1:4">
      <c r="A7" s="4" t="s">
        <v>557</v>
      </c>
      <c r="B7" s="5" t="n">
        <v>1383</v>
      </c>
      <c r="C7" s="6" t="n">
        <v>992</v>
      </c>
      <c r="D7" s="6" t="n">
        <v>1033</v>
      </c>
    </row>
    <row r="8" spans="1:4">
      <c r="A8" s="4" t="s">
        <v>558</v>
      </c>
      <c r="B8" s="5" t="n">
        <v>-1312</v>
      </c>
      <c r="C8" s="5" t="n">
        <v>-1205</v>
      </c>
      <c r="D8" s="5" t="n">
        <v>-1133</v>
      </c>
    </row>
    <row r="9" spans="1:4">
      <c r="A9" s="4" t="s">
        <v>559</v>
      </c>
      <c r="B9" s="6" t="n">
        <v>71</v>
      </c>
      <c r="C9" s="6" t="n">
        <v>-213</v>
      </c>
      <c r="D9" s="6" t="n">
        <v>-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34</v>
      </c>
      <c r="C2" s="2" t="s">
        <v>35</v>
      </c>
      <c r="D2" s="2" t="s">
        <v>36</v>
      </c>
    </row>
    <row r="3" spans="1:4">
      <c r="A3" s="3" t="s">
        <v>561</v>
      </c>
    </row>
    <row r="4" spans="1:4">
      <c r="A4" s="4" t="s">
        <v>562</v>
      </c>
      <c r="B4" s="6" t="n">
        <v>770</v>
      </c>
      <c r="C4" s="6" t="n">
        <v>645</v>
      </c>
      <c r="D4" s="6" t="n">
        <v>660</v>
      </c>
    </row>
    <row r="5" spans="1:4">
      <c r="A5" s="4" t="s">
        <v>563</v>
      </c>
      <c r="B5" s="5" t="n">
        <v>1070</v>
      </c>
      <c r="C5" s="5" t="n">
        <v>1156</v>
      </c>
      <c r="D5" s="5" t="n">
        <v>1040</v>
      </c>
    </row>
    <row r="6" spans="1:4">
      <c r="A6" s="4" t="s">
        <v>564</v>
      </c>
      <c r="B6" s="5" t="n">
        <v>-890</v>
      </c>
      <c r="C6" s="5" t="n">
        <v>-1148</v>
      </c>
      <c r="D6" s="5" t="n">
        <v>-1038</v>
      </c>
    </row>
    <row r="7" spans="1:4">
      <c r="A7" s="4" t="s">
        <v>565</v>
      </c>
      <c r="B7" s="5" t="n">
        <v>-175</v>
      </c>
      <c r="C7" s="5" t="n">
        <v>117</v>
      </c>
      <c r="D7" s="5" t="n">
        <v>-17</v>
      </c>
    </row>
    <row r="8" spans="1:4">
      <c r="A8" s="4" t="s">
        <v>566</v>
      </c>
      <c r="B8" s="6" t="n">
        <v>775</v>
      </c>
      <c r="C8" s="6" t="n">
        <v>770</v>
      </c>
      <c r="D8" s="6" t="n">
        <v>64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D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20"/>
    <col customWidth="1" max="9" min="9" width="22"/>
    <col customWidth="1" max="10" min="10" width="22"/>
    <col customWidth="1" max="11" min="11" width="22"/>
    <col customWidth="1" max="12" min="12" width="22"/>
    <col customWidth="1" max="13" min="13" width="20"/>
    <col customWidth="1" max="14" min="14" width="20"/>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41"/>
    <col customWidth="1" max="24" min="24" width="21"/>
    <col customWidth="1" max="25" min="25" width="21"/>
    <col customWidth="1" max="26" min="26" width="21"/>
    <col customWidth="1" max="27" min="27" width="21"/>
    <col customWidth="1" max="28" min="28" width="21"/>
    <col customWidth="1" max="29" min="29" width="21"/>
    <col customWidth="1" max="30" min="30" width="21"/>
  </cols>
  <sheetData>
    <row r="1" spans="1:30">
      <c r="A1" s="1" t="s">
        <v>567</v>
      </c>
      <c r="B1" s="2" t="s">
        <v>568</v>
      </c>
      <c r="C1" s="2" t="s">
        <v>569</v>
      </c>
      <c r="D1" s="2" t="s">
        <v>570</v>
      </c>
      <c r="E1" s="2" t="s">
        <v>571</v>
      </c>
      <c r="F1" s="2" t="s">
        <v>572</v>
      </c>
      <c r="G1" s="2" t="s">
        <v>573</v>
      </c>
      <c r="H1" s="2" t="s">
        <v>574</v>
      </c>
      <c r="I1" s="2" t="s">
        <v>575</v>
      </c>
      <c r="J1" s="2" t="s">
        <v>576</v>
      </c>
      <c r="K1" s="2" t="s">
        <v>577</v>
      </c>
      <c r="L1" s="2" t="s">
        <v>578</v>
      </c>
      <c r="M1" s="2" t="s">
        <v>579</v>
      </c>
      <c r="N1" s="2" t="s">
        <v>580</v>
      </c>
      <c r="O1" s="2" t="s">
        <v>581</v>
      </c>
      <c r="P1" s="2" t="s">
        <v>582</v>
      </c>
      <c r="Q1" s="2" t="s">
        <v>583</v>
      </c>
      <c r="R1" s="2" t="s">
        <v>584</v>
      </c>
      <c r="S1" s="2" t="s">
        <v>585</v>
      </c>
      <c r="T1" s="2" t="s">
        <v>74</v>
      </c>
      <c r="U1" s="2" t="s">
        <v>75</v>
      </c>
      <c r="V1" s="2" t="s">
        <v>586</v>
      </c>
      <c r="W1" s="2" t="s">
        <v>587</v>
      </c>
      <c r="X1" s="2" t="s">
        <v>588</v>
      </c>
      <c r="Y1" s="2" t="s">
        <v>589</v>
      </c>
      <c r="Z1" s="2" t="s">
        <v>586</v>
      </c>
      <c r="AA1" s="2" t="s">
        <v>585</v>
      </c>
      <c r="AB1" s="2" t="s">
        <v>572</v>
      </c>
      <c r="AC1" s="2" t="s">
        <v>583</v>
      </c>
      <c r="AD1" s="2" t="s">
        <v>456</v>
      </c>
    </row>
    <row r="2" spans="1:30">
      <c r="A2" s="3" t="s">
        <v>590</v>
      </c>
    </row>
    <row r="3" spans="1:30">
      <c r="A3" s="4" t="s">
        <v>591</v>
      </c>
      <c r="T3" s="6" t="n">
        <v>194779</v>
      </c>
      <c r="U3" s="6" t="n">
        <v>195474</v>
      </c>
      <c r="W3" s="6" t="n">
        <v>206319</v>
      </c>
      <c r="AD3" s="6" t="n">
        <v>184156</v>
      </c>
    </row>
    <row r="4" spans="1:30">
      <c r="A4" s="4" t="s">
        <v>592</v>
      </c>
      <c r="T4" s="5" t="n">
        <v>439</v>
      </c>
      <c r="U4" s="5" t="n">
        <v>1804</v>
      </c>
      <c r="W4" s="6" t="n">
        <v>9734</v>
      </c>
    </row>
    <row r="5" spans="1:30">
      <c r="A5" s="4" t="s">
        <v>593</v>
      </c>
      <c r="W5" s="5" t="n">
        <v>5</v>
      </c>
    </row>
    <row r="6" spans="1:30">
      <c r="A6" s="4" t="s">
        <v>594</v>
      </c>
    </row>
    <row r="7" spans="1:30">
      <c r="A7" s="3" t="s">
        <v>590</v>
      </c>
    </row>
    <row r="8" spans="1:30">
      <c r="A8" s="4" t="s">
        <v>595</v>
      </c>
      <c r="Y8" s="6" t="n">
        <v>22</v>
      </c>
    </row>
    <row r="9" spans="1:30">
      <c r="A9" s="4" t="s">
        <v>596</v>
      </c>
      <c r="T9" s="5" t="n">
        <v>196</v>
      </c>
      <c r="X9" s="6" t="n">
        <v>10</v>
      </c>
    </row>
    <row r="10" spans="1:30">
      <c r="A10" s="4" t="s">
        <v>591</v>
      </c>
      <c r="T10" s="5" t="n">
        <v>244</v>
      </c>
      <c r="X10" s="5" t="n">
        <v>12</v>
      </c>
    </row>
    <row r="11" spans="1:30">
      <c r="A11" s="4" t="s">
        <v>597</v>
      </c>
    </row>
    <row r="12" spans="1:30">
      <c r="A12" s="3" t="s">
        <v>590</v>
      </c>
    </row>
    <row r="13" spans="1:30">
      <c r="A13" s="4" t="s">
        <v>598</v>
      </c>
      <c r="B13" s="6" t="n">
        <v>580</v>
      </c>
      <c r="C13" s="6" t="n">
        <v>31</v>
      </c>
    </row>
    <row r="14" spans="1:30">
      <c r="A14" s="4" t="s">
        <v>599</v>
      </c>
      <c r="B14" s="5" t="n">
        <v>234</v>
      </c>
      <c r="C14" s="5" t="n">
        <v>12</v>
      </c>
    </row>
    <row r="15" spans="1:30">
      <c r="A15" s="4" t="s">
        <v>600</v>
      </c>
      <c r="C15" s="5" t="n">
        <v>3</v>
      </c>
    </row>
    <row r="16" spans="1:30">
      <c r="A16" s="4" t="s">
        <v>601</v>
      </c>
      <c r="B16" s="6" t="n">
        <v>-140</v>
      </c>
      <c r="C16" s="6" t="n">
        <v>-7</v>
      </c>
    </row>
    <row r="17" spans="1:30">
      <c r="A17" s="4" t="s">
        <v>602</v>
      </c>
    </row>
    <row r="18" spans="1:30">
      <c r="A18" s="3" t="s">
        <v>590</v>
      </c>
    </row>
    <row r="19" spans="1:30">
      <c r="A19" s="4" t="s">
        <v>591</v>
      </c>
      <c r="R19" s="6" t="n">
        <v>1324</v>
      </c>
      <c r="AA19" s="6" t="n">
        <v>73</v>
      </c>
    </row>
    <row r="20" spans="1:30">
      <c r="A20" s="4" t="s">
        <v>598</v>
      </c>
      <c r="S20" s="6" t="n">
        <v>150</v>
      </c>
    </row>
    <row r="21" spans="1:30">
      <c r="A21" s="4" t="s">
        <v>599</v>
      </c>
      <c r="R21" s="6" t="n">
        <v>399</v>
      </c>
      <c r="S21" s="6" t="n">
        <v>22</v>
      </c>
    </row>
    <row r="22" spans="1:30">
      <c r="A22" s="4" t="s">
        <v>603</v>
      </c>
    </row>
    <row r="23" spans="1:30">
      <c r="A23" s="3" t="s">
        <v>590</v>
      </c>
    </row>
    <row r="24" spans="1:30">
      <c r="A24" s="4" t="s">
        <v>598</v>
      </c>
      <c r="Q24" s="6" t="n">
        <v>500</v>
      </c>
    </row>
    <row r="25" spans="1:30">
      <c r="A25" s="4" t="s">
        <v>604</v>
      </c>
      <c r="AC25" s="6" t="n">
        <v>40</v>
      </c>
    </row>
    <row r="26" spans="1:30">
      <c r="A26" s="4" t="s">
        <v>605</v>
      </c>
    </row>
    <row r="27" spans="1:30">
      <c r="A27" s="3" t="s">
        <v>590</v>
      </c>
    </row>
    <row r="28" spans="1:30">
      <c r="A28" s="4" t="s">
        <v>591</v>
      </c>
      <c r="T28" s="5" t="n">
        <v>2042</v>
      </c>
      <c r="U28" s="5" t="n">
        <v>2027</v>
      </c>
    </row>
    <row r="29" spans="1:30">
      <c r="A29" s="4" t="s">
        <v>476</v>
      </c>
    </row>
    <row r="30" spans="1:30">
      <c r="A30" s="3" t="s">
        <v>590</v>
      </c>
    </row>
    <row r="31" spans="1:30">
      <c r="A31" s="4" t="s">
        <v>591</v>
      </c>
      <c r="T31" s="5" t="n">
        <v>7371</v>
      </c>
      <c r="U31" s="5" t="n">
        <v>7371</v>
      </c>
    </row>
    <row r="32" spans="1:30">
      <c r="A32" s="4" t="s">
        <v>606</v>
      </c>
      <c r="W32" s="4" t="s">
        <v>607</v>
      </c>
    </row>
    <row r="33" spans="1:30">
      <c r="A33" s="4" t="s">
        <v>516</v>
      </c>
    </row>
    <row r="34" spans="1:30">
      <c r="A34" s="3" t="s">
        <v>590</v>
      </c>
    </row>
    <row r="35" spans="1:30">
      <c r="A35" s="4" t="s">
        <v>591</v>
      </c>
      <c r="T35" s="5" t="n">
        <v>152486</v>
      </c>
      <c r="U35" s="5" t="n">
        <v>152486</v>
      </c>
    </row>
    <row r="36" spans="1:30">
      <c r="A36" s="4" t="s">
        <v>606</v>
      </c>
      <c r="W36" s="4" t="s">
        <v>608</v>
      </c>
    </row>
    <row r="37" spans="1:30">
      <c r="A37" s="4" t="s">
        <v>609</v>
      </c>
    </row>
    <row r="38" spans="1:30">
      <c r="A38" s="3" t="s">
        <v>590</v>
      </c>
    </row>
    <row r="39" spans="1:30">
      <c r="A39" s="4" t="s">
        <v>591</v>
      </c>
      <c r="P39" s="6" t="n">
        <v>5369</v>
      </c>
      <c r="AC39" s="6" t="n">
        <v>260</v>
      </c>
    </row>
    <row r="40" spans="1:30">
      <c r="A40" s="4" t="s">
        <v>599</v>
      </c>
      <c r="P40" s="6" t="n">
        <v>3083</v>
      </c>
      <c r="Q40" s="6" t="n">
        <v>148</v>
      </c>
    </row>
    <row r="41" spans="1:30">
      <c r="A41" s="4" t="s">
        <v>610</v>
      </c>
    </row>
    <row r="42" spans="1:30">
      <c r="A42" s="3" t="s">
        <v>590</v>
      </c>
    </row>
    <row r="43" spans="1:30">
      <c r="A43" s="4" t="s">
        <v>606</v>
      </c>
      <c r="W43" s="4" t="s">
        <v>611</v>
      </c>
    </row>
    <row r="44" spans="1:30">
      <c r="A44" s="4" t="s">
        <v>612</v>
      </c>
    </row>
    <row r="45" spans="1:30">
      <c r="A45" s="3" t="s">
        <v>590</v>
      </c>
    </row>
    <row r="46" spans="1:30">
      <c r="A46" s="4" t="s">
        <v>606</v>
      </c>
      <c r="W46" s="4" t="s">
        <v>613</v>
      </c>
    </row>
    <row r="47" spans="1:30">
      <c r="A47" s="4" t="s">
        <v>614</v>
      </c>
    </row>
    <row r="48" spans="1:30">
      <c r="A48" s="3" t="s">
        <v>590</v>
      </c>
    </row>
    <row r="49" spans="1:30">
      <c r="A49" s="4" t="s">
        <v>606</v>
      </c>
      <c r="W49" s="4" t="s">
        <v>615</v>
      </c>
    </row>
    <row r="50" spans="1:30">
      <c r="A50" s="4" t="s">
        <v>616</v>
      </c>
    </row>
    <row r="51" spans="1:30">
      <c r="A51" s="3" t="s">
        <v>590</v>
      </c>
    </row>
    <row r="52" spans="1:30">
      <c r="A52" s="4" t="s">
        <v>591</v>
      </c>
      <c r="T52" s="6" t="n">
        <v>439</v>
      </c>
      <c r="X52" s="6" t="n">
        <v>22</v>
      </c>
    </row>
    <row r="53" spans="1:30">
      <c r="A53" s="4" t="s">
        <v>617</v>
      </c>
    </row>
    <row r="54" spans="1:30">
      <c r="A54" s="3" t="s">
        <v>590</v>
      </c>
    </row>
    <row r="55" spans="1:30">
      <c r="A55" s="4" t="s">
        <v>618</v>
      </c>
      <c r="G55" s="6" t="n">
        <v>11061</v>
      </c>
      <c r="AB55" s="6" t="n">
        <v>531</v>
      </c>
    </row>
    <row r="56" spans="1:30">
      <c r="A56" s="4" t="s">
        <v>619</v>
      </c>
      <c r="G56" s="7" t="n">
        <v>4.15</v>
      </c>
    </row>
    <row r="57" spans="1:30">
      <c r="A57" s="4" t="s">
        <v>620</v>
      </c>
      <c r="E57" s="6" t="n">
        <v>2354</v>
      </c>
      <c r="AB57" s="5" t="n">
        <v>113</v>
      </c>
    </row>
    <row r="58" spans="1:30">
      <c r="A58" s="4" t="s">
        <v>621</v>
      </c>
      <c r="E58" s="5" t="n">
        <v>623</v>
      </c>
      <c r="F58" s="6" t="n">
        <v>32</v>
      </c>
    </row>
    <row r="59" spans="1:30">
      <c r="A59" s="4" t="s">
        <v>596</v>
      </c>
      <c r="AB59" s="6" t="n">
        <v>249</v>
      </c>
    </row>
    <row r="60" spans="1:30">
      <c r="A60" s="4" t="s">
        <v>622</v>
      </c>
    </row>
    <row r="61" spans="1:30">
      <c r="A61" s="3" t="s">
        <v>590</v>
      </c>
    </row>
    <row r="62" spans="1:30">
      <c r="A62" s="4" t="s">
        <v>623</v>
      </c>
      <c r="G62" s="8" t="n">
        <v>20.83</v>
      </c>
      <c r="AB62" s="8" t="n">
        <v>20.83</v>
      </c>
    </row>
    <row r="63" spans="1:30">
      <c r="A63" s="4" t="s">
        <v>624</v>
      </c>
    </row>
    <row r="64" spans="1:30">
      <c r="A64" s="3" t="s">
        <v>590</v>
      </c>
    </row>
    <row r="65" spans="1:30">
      <c r="A65" s="4" t="s">
        <v>625</v>
      </c>
      <c r="F65" s="4" t="s">
        <v>626</v>
      </c>
    </row>
    <row r="66" spans="1:30">
      <c r="A66" s="4" t="s">
        <v>595</v>
      </c>
      <c r="E66" s="6" t="n">
        <v>1791</v>
      </c>
      <c r="AB66" s="6" t="n">
        <v>86</v>
      </c>
    </row>
    <row r="67" spans="1:30">
      <c r="A67" s="4" t="s">
        <v>619</v>
      </c>
      <c r="G67" s="7" t="n">
        <v>5.07</v>
      </c>
    </row>
    <row r="68" spans="1:30">
      <c r="A68" s="4" t="s">
        <v>627</v>
      </c>
    </row>
    <row r="69" spans="1:30">
      <c r="A69" s="3" t="s">
        <v>590</v>
      </c>
    </row>
    <row r="70" spans="1:30">
      <c r="A70" s="4" t="s">
        <v>625</v>
      </c>
      <c r="W70" s="4" t="s">
        <v>628</v>
      </c>
    </row>
    <row r="71" spans="1:30">
      <c r="A71" s="4" t="s">
        <v>629</v>
      </c>
    </row>
    <row r="72" spans="1:30">
      <c r="A72" s="3" t="s">
        <v>590</v>
      </c>
    </row>
    <row r="73" spans="1:30">
      <c r="A73" s="4" t="s">
        <v>630</v>
      </c>
      <c r="H73" s="5" t="n">
        <v>132616942</v>
      </c>
    </row>
    <row r="74" spans="1:30">
      <c r="A74" s="4" t="s">
        <v>631</v>
      </c>
      <c r="H74" s="4" t="s">
        <v>632</v>
      </c>
    </row>
    <row r="75" spans="1:30">
      <c r="A75" s="4" t="s">
        <v>633</v>
      </c>
    </row>
    <row r="76" spans="1:30">
      <c r="A76" s="3" t="s">
        <v>590</v>
      </c>
    </row>
    <row r="77" spans="1:30">
      <c r="A77" s="4" t="s">
        <v>598</v>
      </c>
      <c r="I77" s="6" t="n">
        <v>6340</v>
      </c>
      <c r="J77" s="6" t="n">
        <v>306</v>
      </c>
    </row>
    <row r="78" spans="1:30">
      <c r="A78" s="4" t="s">
        <v>599</v>
      </c>
      <c r="I78" s="5" t="n">
        <v>2159</v>
      </c>
      <c r="J78" s="5" t="n">
        <v>104</v>
      </c>
    </row>
    <row r="79" spans="1:30">
      <c r="A79" s="4" t="s">
        <v>601</v>
      </c>
      <c r="I79" s="6" t="n">
        <v>1347</v>
      </c>
      <c r="J79" s="6" t="n">
        <v>65</v>
      </c>
    </row>
    <row r="80" spans="1:30">
      <c r="A80" s="4" t="s">
        <v>634</v>
      </c>
      <c r="I80" s="5" t="n">
        <v>537</v>
      </c>
      <c r="J80" s="5" t="n">
        <v>537</v>
      </c>
    </row>
    <row r="81" spans="1:30">
      <c r="A81" s="4" t="s">
        <v>592</v>
      </c>
      <c r="I81" s="6" t="n">
        <v>3340</v>
      </c>
      <c r="J81" s="6" t="n">
        <v>161</v>
      </c>
    </row>
    <row r="82" spans="1:30">
      <c r="A82" s="4" t="s">
        <v>635</v>
      </c>
    </row>
    <row r="83" spans="1:30">
      <c r="A83" s="3" t="s">
        <v>590</v>
      </c>
    </row>
    <row r="84" spans="1:30">
      <c r="A84" s="4" t="s">
        <v>591</v>
      </c>
      <c r="U84" s="5" t="n">
        <v>4365</v>
      </c>
      <c r="Z84" s="6" t="n">
        <v>211</v>
      </c>
    </row>
    <row r="85" spans="1:30">
      <c r="A85" s="4" t="s">
        <v>598</v>
      </c>
      <c r="K85" s="6" t="n">
        <v>8288</v>
      </c>
      <c r="L85" s="6" t="n">
        <v>400</v>
      </c>
    </row>
    <row r="86" spans="1:30">
      <c r="A86" s="4" t="s">
        <v>599</v>
      </c>
      <c r="U86" s="6" t="n">
        <v>3694</v>
      </c>
      <c r="V86" s="6" t="n">
        <v>188</v>
      </c>
    </row>
    <row r="87" spans="1:30">
      <c r="A87" s="4" t="s">
        <v>634</v>
      </c>
      <c r="K87" s="5" t="n">
        <v>730</v>
      </c>
      <c r="L87" s="5" t="n">
        <v>730</v>
      </c>
    </row>
    <row r="88" spans="1:30">
      <c r="A88" s="4" t="s">
        <v>636</v>
      </c>
    </row>
    <row r="89" spans="1:30">
      <c r="A89" s="3" t="s">
        <v>590</v>
      </c>
    </row>
    <row r="90" spans="1:30">
      <c r="A90" s="4" t="s">
        <v>598</v>
      </c>
      <c r="D90" s="6" t="n">
        <v>1649</v>
      </c>
    </row>
    <row r="91" spans="1:30">
      <c r="A91" s="4" t="s">
        <v>637</v>
      </c>
      <c r="D91" s="6" t="n">
        <v>309</v>
      </c>
    </row>
    <row r="92" spans="1:30">
      <c r="A92" s="4" t="s">
        <v>638</v>
      </c>
      <c r="D92" s="4" t="s">
        <v>639</v>
      </c>
    </row>
    <row r="93" spans="1:30">
      <c r="A93" s="4" t="s">
        <v>640</v>
      </c>
      <c r="D93" s="6" t="n">
        <v>1340</v>
      </c>
    </row>
    <row r="94" spans="1:30">
      <c r="A94" s="4" t="s">
        <v>641</v>
      </c>
      <c r="D94" s="6" t="n">
        <v>557</v>
      </c>
      <c r="O94" s="6" t="n">
        <v>25</v>
      </c>
    </row>
    <row r="95" spans="1:30">
      <c r="A95" s="4" t="s">
        <v>642</v>
      </c>
    </row>
    <row r="96" spans="1:30">
      <c r="A96" s="3" t="s">
        <v>590</v>
      </c>
    </row>
    <row r="97" spans="1:30">
      <c r="A97" s="4" t="s">
        <v>598</v>
      </c>
      <c r="M97" s="6" t="n">
        <v>1450</v>
      </c>
      <c r="N97" s="6" t="n">
        <v>70</v>
      </c>
    </row>
    <row r="98" spans="1:30">
      <c r="A98" s="4" t="s">
        <v>599</v>
      </c>
      <c r="M98" s="5" t="n">
        <v>424</v>
      </c>
      <c r="N98" s="5" t="n">
        <v>24</v>
      </c>
    </row>
    <row r="99" spans="1:30">
      <c r="A99" s="4" t="s">
        <v>601</v>
      </c>
      <c r="M99" s="6" t="n">
        <v>122</v>
      </c>
      <c r="N99" s="6" t="n">
        <v>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0"/>
    <col customWidth="1" max="3" min="3" width="8"/>
  </cols>
  <sheetData>
    <row r="1" spans="1:3">
      <c r="A1" s="1" t="s">
        <v>643</v>
      </c>
      <c r="B1" s="2" t="s">
        <v>644</v>
      </c>
      <c r="C1" s="2" t="s">
        <v>645</v>
      </c>
    </row>
    <row r="2" spans="1:3">
      <c r="A2" s="3" t="s">
        <v>646</v>
      </c>
    </row>
    <row r="3" spans="1:3">
      <c r="A3" s="4" t="s">
        <v>647</v>
      </c>
      <c r="C3" s="6" t="n">
        <v>84</v>
      </c>
    </row>
    <row r="4" spans="1:3">
      <c r="A4" s="4" t="s">
        <v>648</v>
      </c>
      <c r="C4" s="5" t="n">
        <v>331</v>
      </c>
    </row>
    <row r="5" spans="1:3">
      <c r="A5" s="4" t="s">
        <v>649</v>
      </c>
      <c r="C5" s="5" t="n">
        <v>116</v>
      </c>
    </row>
    <row r="6" spans="1:3">
      <c r="A6" s="4" t="s">
        <v>650</v>
      </c>
      <c r="B6" s="6" t="n">
        <v>11061</v>
      </c>
      <c r="C6" s="5" t="n">
        <v>531</v>
      </c>
    </row>
    <row r="7" spans="1:3">
      <c r="A7" s="4" t="s">
        <v>651</v>
      </c>
      <c r="C7" s="5" t="n">
        <v>122</v>
      </c>
    </row>
    <row r="8" spans="1:3">
      <c r="A8" s="4" t="s">
        <v>652</v>
      </c>
      <c r="C8" s="5" t="n">
        <v>160</v>
      </c>
    </row>
    <row r="9" spans="1:3">
      <c r="A9" s="4" t="s">
        <v>653</v>
      </c>
      <c r="C9" s="5" t="n">
        <v>282</v>
      </c>
    </row>
    <row r="10" spans="1:3">
      <c r="A10" s="4" t="s">
        <v>654</v>
      </c>
      <c r="C10" s="5" t="n">
        <v>249</v>
      </c>
    </row>
    <row r="11" spans="1:3">
      <c r="A11" s="4" t="s">
        <v>655</v>
      </c>
      <c r="C11" s="5" t="n">
        <v>70</v>
      </c>
    </row>
    <row r="12" spans="1:3">
      <c r="A12" s="4" t="s">
        <v>656</v>
      </c>
      <c r="C12" s="6" t="n">
        <v>1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572</v>
      </c>
    </row>
    <row r="2" spans="1:2">
      <c r="A2" s="3" t="s">
        <v>646</v>
      </c>
    </row>
    <row r="3" spans="1:2">
      <c r="A3" s="4" t="s">
        <v>658</v>
      </c>
      <c r="B3" s="6" t="n">
        <v>106</v>
      </c>
    </row>
    <row r="4" spans="1:2">
      <c r="A4" s="4" t="s">
        <v>659</v>
      </c>
      <c r="B4" s="5" t="n">
        <v>47</v>
      </c>
    </row>
    <row r="5" spans="1:2">
      <c r="A5" s="4" t="s">
        <v>660</v>
      </c>
      <c r="B5" s="5" t="n">
        <v>97</v>
      </c>
    </row>
    <row r="6" spans="1:2">
      <c r="A6" s="4" t="s">
        <v>661</v>
      </c>
      <c r="B6" s="6" t="n">
        <v>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34</v>
      </c>
      <c r="C2" s="2" t="s">
        <v>35</v>
      </c>
      <c r="D2" s="2" t="s">
        <v>36</v>
      </c>
    </row>
    <row r="3" spans="1:4">
      <c r="A3" s="3" t="s">
        <v>663</v>
      </c>
    </row>
    <row r="4" spans="1:4">
      <c r="A4" s="4" t="s">
        <v>664</v>
      </c>
      <c r="B4" s="6" t="n">
        <v>276855</v>
      </c>
      <c r="C4" s="6" t="n">
        <v>257437</v>
      </c>
      <c r="D4" s="6" t="n">
        <v>249477</v>
      </c>
    </row>
    <row r="5" spans="1:4">
      <c r="A5" s="4" t="s">
        <v>665</v>
      </c>
      <c r="B5" s="5" t="n">
        <v>-1</v>
      </c>
      <c r="C5" s="5" t="n">
        <v>14</v>
      </c>
      <c r="D5" s="5" t="n">
        <v>-3</v>
      </c>
    </row>
    <row r="6" spans="1:4">
      <c r="A6" s="4" t="s">
        <v>48</v>
      </c>
      <c r="B6" s="5" t="n">
        <v>15511</v>
      </c>
      <c r="C6" s="5" t="n">
        <v>13700</v>
      </c>
      <c r="D6" s="5" t="n">
        <v>17616</v>
      </c>
    </row>
    <row r="7" spans="1:4">
      <c r="A7" s="4" t="s">
        <v>666</v>
      </c>
      <c r="B7" s="5" t="n">
        <v>212</v>
      </c>
      <c r="C7" s="5" t="n">
        <v>3461</v>
      </c>
      <c r="D7" s="5" t="n">
        <v>713</v>
      </c>
    </row>
    <row r="8" spans="1:4">
      <c r="A8" s="4" t="s">
        <v>667</v>
      </c>
    </row>
    <row r="9" spans="1:4">
      <c r="A9" s="3" t="s">
        <v>663</v>
      </c>
    </row>
    <row r="10" spans="1:4">
      <c r="A10" s="4" t="s">
        <v>664</v>
      </c>
      <c r="B10" s="5" t="n">
        <v>503</v>
      </c>
      <c r="C10" s="5" t="n">
        <v>2235</v>
      </c>
      <c r="D10" s="5" t="n">
        <v>9445</v>
      </c>
    </row>
    <row r="11" spans="1:4">
      <c r="A11" s="4" t="s">
        <v>668</v>
      </c>
    </row>
    <row r="12" spans="1:4">
      <c r="A12" s="3" t="s">
        <v>663</v>
      </c>
    </row>
    <row r="13" spans="1:4">
      <c r="A13" s="4" t="s">
        <v>664</v>
      </c>
      <c r="B13" s="5" t="n">
        <v>503</v>
      </c>
      <c r="C13" s="5" t="n">
        <v>2235</v>
      </c>
      <c r="D13" s="5" t="n">
        <v>9445</v>
      </c>
    </row>
    <row r="14" spans="1:4">
      <c r="A14" s="4" t="s">
        <v>669</v>
      </c>
      <c r="B14" s="5" t="n">
        <v>-495</v>
      </c>
      <c r="C14" s="5" t="n">
        <v>-2257</v>
      </c>
      <c r="D14" s="5" t="n">
        <v>-8983</v>
      </c>
    </row>
    <row r="15" spans="1:4">
      <c r="A15" s="4" t="s">
        <v>665</v>
      </c>
      <c r="B15" s="5" t="n">
        <v>-1</v>
      </c>
      <c r="C15" s="5" t="n">
        <v>14</v>
      </c>
      <c r="D15" s="5" t="n">
        <v>-3</v>
      </c>
    </row>
    <row r="16" spans="1:4">
      <c r="A16" s="4" t="s">
        <v>670</v>
      </c>
      <c r="B16" s="5" t="n">
        <v>-5</v>
      </c>
      <c r="C16" s="5" t="n">
        <v>0</v>
      </c>
      <c r="D16" s="5" t="n">
        <v>-32</v>
      </c>
    </row>
    <row r="17" spans="1:4">
      <c r="A17" s="4" t="s">
        <v>48</v>
      </c>
      <c r="B17" s="5" t="n">
        <v>2</v>
      </c>
      <c r="C17" s="5" t="n">
        <v>-8</v>
      </c>
      <c r="D17" s="5" t="n">
        <v>427</v>
      </c>
    </row>
    <row r="18" spans="1:4">
      <c r="A18" s="4" t="s">
        <v>49</v>
      </c>
      <c r="B18" s="5" t="n">
        <v>-6</v>
      </c>
      <c r="C18" s="5" t="n">
        <v>-1</v>
      </c>
      <c r="D18" s="5" t="n">
        <v>-102</v>
      </c>
    </row>
    <row r="19" spans="1:4">
      <c r="A19" s="4" t="s">
        <v>671</v>
      </c>
      <c r="B19" s="5" t="n">
        <v>-4</v>
      </c>
      <c r="C19" s="5" t="n">
        <v>-9</v>
      </c>
      <c r="D19" s="5" t="n">
        <v>325</v>
      </c>
    </row>
    <row r="20" spans="1:4">
      <c r="A20" s="4" t="s">
        <v>672</v>
      </c>
      <c r="B20" s="5" t="n">
        <v>216</v>
      </c>
      <c r="C20" s="5" t="n">
        <v>3470</v>
      </c>
      <c r="D20" s="5" t="n">
        <v>388</v>
      </c>
    </row>
    <row r="21" spans="1:4">
      <c r="A21" s="4" t="s">
        <v>666</v>
      </c>
      <c r="B21" s="6" t="n">
        <v>212</v>
      </c>
      <c r="C21" s="6" t="n">
        <v>3461</v>
      </c>
      <c r="D21" s="6" t="n">
        <v>7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34</v>
      </c>
    </row>
    <row r="3" spans="1:2">
      <c r="A3" s="3" t="s">
        <v>178</v>
      </c>
    </row>
    <row r="4" spans="1:2">
      <c r="A4" s="4" t="s">
        <v>177</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75</v>
      </c>
    </row>
    <row r="2" spans="1:2">
      <c r="A2" s="3" t="s">
        <v>663</v>
      </c>
    </row>
    <row r="3" spans="1:2">
      <c r="A3" s="4" t="s">
        <v>647</v>
      </c>
      <c r="B3" s="6" t="n">
        <v>148</v>
      </c>
    </row>
    <row r="4" spans="1:2">
      <c r="A4" s="4" t="s">
        <v>674</v>
      </c>
      <c r="B4" s="5" t="n">
        <v>140</v>
      </c>
    </row>
    <row r="5" spans="1:2">
      <c r="A5" s="4" t="s">
        <v>675</v>
      </c>
      <c r="B5" s="5" t="n">
        <v>288</v>
      </c>
    </row>
    <row r="6" spans="1:2">
      <c r="A6" s="4" t="s">
        <v>676</v>
      </c>
      <c r="B6" s="5" t="n">
        <v>66</v>
      </c>
    </row>
    <row r="7" spans="1:2">
      <c r="A7" s="4" t="s">
        <v>677</v>
      </c>
      <c r="B7" s="5" t="n">
        <v>0</v>
      </c>
    </row>
    <row r="8" spans="1:2">
      <c r="A8" s="4" t="s">
        <v>678</v>
      </c>
      <c r="B8" s="5" t="n">
        <v>66</v>
      </c>
    </row>
    <row r="9" spans="1:2">
      <c r="A9" s="4" t="s">
        <v>679</v>
      </c>
      <c r="B9" s="6" t="n">
        <v>2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34</v>
      </c>
      <c r="C2" s="2" t="s">
        <v>35</v>
      </c>
      <c r="D2" s="2" t="s">
        <v>36</v>
      </c>
    </row>
    <row r="3" spans="1:4">
      <c r="A3" s="3" t="s">
        <v>681</v>
      </c>
    </row>
    <row r="4" spans="1:4">
      <c r="A4" s="4" t="s">
        <v>682</v>
      </c>
      <c r="B4" s="6" t="n">
        <v>1169</v>
      </c>
      <c r="C4" s="6" t="n">
        <v>1194</v>
      </c>
      <c r="D4" s="6" t="n">
        <v>4544</v>
      </c>
    </row>
    <row r="5" spans="1:4">
      <c r="A5" s="4" t="s">
        <v>683</v>
      </c>
      <c r="B5" s="5" t="n">
        <v>-1205</v>
      </c>
      <c r="C5" s="5" t="n">
        <v>-1201</v>
      </c>
      <c r="D5" s="5" t="n">
        <v>-4064</v>
      </c>
    </row>
    <row r="6" spans="1:4">
      <c r="A6" s="4" t="s">
        <v>684</v>
      </c>
      <c r="B6" s="6" t="n">
        <v>-36</v>
      </c>
      <c r="C6" s="6" t="n">
        <v>-7</v>
      </c>
      <c r="D6" s="6" t="n">
        <v>48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34</v>
      </c>
      <c r="C1" s="2" t="s">
        <v>35</v>
      </c>
    </row>
    <row r="2" spans="1:3">
      <c r="A2" s="3" t="s">
        <v>663</v>
      </c>
    </row>
    <row r="3" spans="1:3">
      <c r="A3" s="4" t="s">
        <v>686</v>
      </c>
      <c r="B3" s="6" t="n">
        <v>2100</v>
      </c>
      <c r="C3" s="6" t="n">
        <v>1378</v>
      </c>
    </row>
    <row r="4" spans="1:3">
      <c r="A4" s="4" t="s">
        <v>687</v>
      </c>
      <c r="B4" s="5" t="n">
        <v>314</v>
      </c>
      <c r="C4" s="5" t="n">
        <v>0</v>
      </c>
    </row>
    <row r="5" spans="1:3">
      <c r="A5" s="4" t="s">
        <v>688</v>
      </c>
      <c r="B5" s="5" t="n">
        <v>1786</v>
      </c>
      <c r="C5" s="6" t="n">
        <v>1378</v>
      </c>
    </row>
    <row r="6" spans="1:3">
      <c r="A6" s="4" t="s">
        <v>301</v>
      </c>
    </row>
    <row r="7" spans="1:3">
      <c r="A7" s="3" t="s">
        <v>663</v>
      </c>
    </row>
    <row r="8" spans="1:3">
      <c r="A8" s="4" t="s">
        <v>647</v>
      </c>
      <c r="B8" s="5" t="n">
        <v>189</v>
      </c>
    </row>
    <row r="9" spans="1:3">
      <c r="A9" s="4" t="s">
        <v>689</v>
      </c>
      <c r="B9" s="5" t="n">
        <v>763</v>
      </c>
    </row>
    <row r="10" spans="1:3">
      <c r="A10" s="4" t="s">
        <v>686</v>
      </c>
      <c r="B10" s="5" t="n">
        <v>952</v>
      </c>
    </row>
    <row r="11" spans="1:3">
      <c r="A11" s="4" t="s">
        <v>676</v>
      </c>
      <c r="B11" s="5" t="n">
        <v>211</v>
      </c>
    </row>
    <row r="12" spans="1:3">
      <c r="A12" s="4" t="s">
        <v>677</v>
      </c>
      <c r="B12" s="5" t="n">
        <v>103</v>
      </c>
    </row>
    <row r="13" spans="1:3">
      <c r="A13" s="4" t="s">
        <v>687</v>
      </c>
      <c r="B13" s="5" t="n">
        <v>314</v>
      </c>
    </row>
    <row r="14" spans="1:3">
      <c r="A14" s="4" t="s">
        <v>688</v>
      </c>
      <c r="B14" s="6" t="n">
        <v>6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34</v>
      </c>
      <c r="C2" s="2" t="s">
        <v>35</v>
      </c>
      <c r="D2" s="2" t="s">
        <v>36</v>
      </c>
    </row>
    <row r="3" spans="1:4">
      <c r="A3" s="3" t="s">
        <v>590</v>
      </c>
    </row>
    <row r="4" spans="1:4">
      <c r="A4" s="4" t="s">
        <v>691</v>
      </c>
      <c r="B4" s="6" t="n">
        <v>296640</v>
      </c>
      <c r="C4" s="6" t="n">
        <v>274380</v>
      </c>
      <c r="D4" s="6" t="n">
        <v>263051</v>
      </c>
    </row>
    <row r="5" spans="1:4">
      <c r="A5" s="4" t="s">
        <v>692</v>
      </c>
      <c r="B5" s="5" t="n">
        <v>-19785</v>
      </c>
      <c r="C5" s="5" t="n">
        <v>-16943</v>
      </c>
      <c r="D5" s="5" t="n">
        <v>-13574</v>
      </c>
    </row>
    <row r="6" spans="1:4">
      <c r="A6" s="4" t="s">
        <v>38</v>
      </c>
      <c r="B6" s="5" t="n">
        <v>276855</v>
      </c>
      <c r="C6" s="5" t="n">
        <v>257437</v>
      </c>
      <c r="D6" s="5" t="n">
        <v>249477</v>
      </c>
    </row>
    <row r="7" spans="1:4">
      <c r="A7" s="4" t="s">
        <v>693</v>
      </c>
      <c r="B7" s="5" t="n">
        <v>49266</v>
      </c>
      <c r="C7" s="5" t="n">
        <v>48600</v>
      </c>
      <c r="D7" s="5" t="n">
        <v>51605</v>
      </c>
    </row>
    <row r="8" spans="1:4">
      <c r="A8" s="4" t="s">
        <v>694</v>
      </c>
      <c r="B8" s="5" t="n">
        <v>16070</v>
      </c>
      <c r="C8" s="5" t="n">
        <v>15988</v>
      </c>
      <c r="D8" s="5" t="n">
        <v>15987</v>
      </c>
    </row>
    <row r="9" spans="1:4">
      <c r="A9" s="4" t="s">
        <v>42</v>
      </c>
      <c r="B9" s="5" t="n">
        <v>33196</v>
      </c>
      <c r="C9" s="5" t="n">
        <v>32612</v>
      </c>
      <c r="D9" s="5" t="n">
        <v>35618</v>
      </c>
    </row>
    <row r="10" spans="1:4">
      <c r="A10" s="4" t="s">
        <v>43</v>
      </c>
      <c r="B10" s="5" t="n">
        <v>-5837</v>
      </c>
      <c r="C10" s="5" t="n">
        <v>-3815</v>
      </c>
      <c r="D10" s="5" t="n">
        <v>-1670</v>
      </c>
    </row>
    <row r="11" spans="1:4">
      <c r="A11" s="4" t="s">
        <v>45</v>
      </c>
      <c r="B11" s="5" t="n">
        <v>-12597</v>
      </c>
      <c r="C11" s="5" t="n">
        <v>-19301</v>
      </c>
      <c r="D11" s="5" t="n">
        <v>-21487</v>
      </c>
    </row>
    <row r="12" spans="1:4">
      <c r="A12" s="4" t="s">
        <v>695</v>
      </c>
      <c r="B12" s="5" t="n">
        <v>96</v>
      </c>
      <c r="C12" s="5" t="n">
        <v>3616</v>
      </c>
      <c r="D12" s="5" t="n">
        <v>4467</v>
      </c>
    </row>
    <row r="13" spans="1:4">
      <c r="A13" s="4" t="s">
        <v>696</v>
      </c>
      <c r="B13" s="5" t="n">
        <v>503</v>
      </c>
      <c r="C13" s="5" t="n">
        <v>2235</v>
      </c>
      <c r="D13" s="5" t="n">
        <v>9652</v>
      </c>
    </row>
    <row r="14" spans="1:4">
      <c r="A14" s="4" t="s">
        <v>697</v>
      </c>
      <c r="B14" s="5" t="n">
        <v>0</v>
      </c>
      <c r="C14" s="5" t="n">
        <v>0</v>
      </c>
      <c r="D14" s="5" t="n">
        <v>-207</v>
      </c>
    </row>
    <row r="15" spans="1:4">
      <c r="A15" s="4" t="s">
        <v>698</v>
      </c>
      <c r="B15" s="5" t="n">
        <v>11</v>
      </c>
      <c r="C15" s="5" t="n">
        <v>39</v>
      </c>
      <c r="D15" s="5" t="n">
        <v>1159</v>
      </c>
    </row>
    <row r="16" spans="1:4">
      <c r="A16" s="4" t="s">
        <v>699</v>
      </c>
      <c r="B16" s="5" t="n">
        <v>3</v>
      </c>
      <c r="C16" s="5" t="n">
        <v>61</v>
      </c>
      <c r="D16" s="5" t="n">
        <v>697</v>
      </c>
    </row>
    <row r="17" spans="1:4">
      <c r="A17" s="4" t="s">
        <v>700</v>
      </c>
      <c r="B17" s="5" t="n">
        <v>8</v>
      </c>
      <c r="C17" s="5" t="n">
        <v>-22</v>
      </c>
      <c r="D17" s="5" t="n">
        <v>462</v>
      </c>
    </row>
    <row r="18" spans="1:4">
      <c r="A18" s="4" t="s">
        <v>701</v>
      </c>
      <c r="B18" s="5" t="n">
        <v>-1</v>
      </c>
      <c r="C18" s="5" t="n">
        <v>14</v>
      </c>
      <c r="D18" s="5" t="n">
        <v>-3</v>
      </c>
    </row>
    <row r="19" spans="1:4">
      <c r="A19" s="4" t="s">
        <v>702</v>
      </c>
      <c r="B19" s="5" t="n">
        <v>0</v>
      </c>
      <c r="C19" s="5" t="n">
        <v>0</v>
      </c>
      <c r="D19" s="5" t="n">
        <v>-10</v>
      </c>
    </row>
    <row r="20" spans="1:4">
      <c r="A20" s="4" t="s">
        <v>703</v>
      </c>
      <c r="B20" s="5" t="n">
        <v>-5</v>
      </c>
      <c r="C20" s="5" t="n">
        <v>0</v>
      </c>
      <c r="D20" s="5" t="n">
        <v>-22</v>
      </c>
    </row>
    <row r="21" spans="1:4">
      <c r="A21" s="4" t="s">
        <v>704</v>
      </c>
      <c r="B21" s="5" t="n">
        <v>297143</v>
      </c>
      <c r="C21" s="5" t="n">
        <v>276615</v>
      </c>
      <c r="D21" s="5" t="n">
        <v>272703</v>
      </c>
    </row>
    <row r="22" spans="1:4">
      <c r="A22" s="4" t="s">
        <v>705</v>
      </c>
      <c r="B22" s="5" t="n">
        <v>-19785</v>
      </c>
      <c r="C22" s="5" t="n">
        <v>-16943</v>
      </c>
      <c r="D22" s="5" t="n">
        <v>-13781</v>
      </c>
    </row>
    <row r="23" spans="1:4">
      <c r="A23" s="4" t="s">
        <v>706</v>
      </c>
      <c r="B23" s="5" t="n">
        <v>277358</v>
      </c>
      <c r="C23" s="5" t="n">
        <v>259672</v>
      </c>
      <c r="D23" s="5" t="n">
        <v>258922</v>
      </c>
    </row>
    <row r="24" spans="1:4">
      <c r="A24" s="4" t="s">
        <v>707</v>
      </c>
      <c r="B24" s="5" t="n">
        <v>49277</v>
      </c>
      <c r="C24" s="5" t="n">
        <v>48639</v>
      </c>
      <c r="D24" s="5" t="n">
        <v>52764</v>
      </c>
    </row>
    <row r="25" spans="1:4">
      <c r="A25" s="4" t="s">
        <v>708</v>
      </c>
      <c r="B25" s="5" t="n">
        <v>16073</v>
      </c>
      <c r="C25" s="5" t="n">
        <v>16049</v>
      </c>
      <c r="D25" s="5" t="n">
        <v>16684</v>
      </c>
    </row>
    <row r="26" spans="1:4">
      <c r="A26" s="4" t="s">
        <v>709</v>
      </c>
      <c r="B26" s="5" t="n">
        <v>33204</v>
      </c>
      <c r="C26" s="5" t="n">
        <v>32590</v>
      </c>
      <c r="D26" s="5" t="n">
        <v>36080</v>
      </c>
    </row>
    <row r="27" spans="1:4">
      <c r="A27" s="4" t="s">
        <v>710</v>
      </c>
      <c r="B27" s="5" t="n">
        <v>-5838</v>
      </c>
      <c r="C27" s="5" t="n">
        <v>-3801</v>
      </c>
      <c r="D27" s="5" t="n">
        <v>-1673</v>
      </c>
    </row>
    <row r="28" spans="1:4">
      <c r="A28" s="4" t="s">
        <v>711</v>
      </c>
      <c r="B28" s="5" t="n">
        <v>-12597</v>
      </c>
      <c r="C28" s="5" t="n">
        <v>-19301</v>
      </c>
      <c r="D28" s="5" t="n">
        <v>-21497</v>
      </c>
    </row>
    <row r="29" spans="1:4">
      <c r="A29" s="4" t="s">
        <v>712</v>
      </c>
      <c r="B29" s="5" t="n">
        <v>91</v>
      </c>
      <c r="C29" s="5" t="n">
        <v>3616</v>
      </c>
      <c r="D29" s="5" t="n">
        <v>4445</v>
      </c>
    </row>
    <row r="30" spans="1:4">
      <c r="A30" s="4" t="s">
        <v>667</v>
      </c>
    </row>
    <row r="31" spans="1:4">
      <c r="A31" s="3" t="s">
        <v>590</v>
      </c>
    </row>
    <row r="32" spans="1:4">
      <c r="A32" s="4" t="s">
        <v>38</v>
      </c>
      <c r="B32" s="5" t="n">
        <v>503</v>
      </c>
      <c r="C32" s="5" t="n">
        <v>2235</v>
      </c>
      <c r="D32" s="5" t="n">
        <v>9445</v>
      </c>
    </row>
    <row r="33" spans="1:4">
      <c r="A33" s="4" t="s">
        <v>476</v>
      </c>
    </row>
    <row r="34" spans="1:4">
      <c r="A34" s="3" t="s">
        <v>590</v>
      </c>
    </row>
    <row r="35" spans="1:4">
      <c r="A35" s="4" t="s">
        <v>691</v>
      </c>
      <c r="B35" s="5" t="n">
        <v>63543</v>
      </c>
      <c r="C35" s="5" t="n">
        <v>58442</v>
      </c>
      <c r="D35" s="5" t="n">
        <v>53579</v>
      </c>
    </row>
    <row r="36" spans="1:4">
      <c r="A36" s="4" t="s">
        <v>692</v>
      </c>
      <c r="B36" s="5" t="n">
        <v>-1759</v>
      </c>
      <c r="C36" s="5" t="n">
        <v>-1075</v>
      </c>
      <c r="D36" s="5" t="n">
        <v>-848</v>
      </c>
    </row>
    <row r="37" spans="1:4">
      <c r="A37" s="4" t="s">
        <v>38</v>
      </c>
      <c r="B37" s="5" t="n">
        <v>61784</v>
      </c>
      <c r="C37" s="5" t="n">
        <v>57367</v>
      </c>
      <c r="D37" s="5" t="n">
        <v>52731</v>
      </c>
    </row>
    <row r="38" spans="1:4">
      <c r="A38" s="4" t="s">
        <v>693</v>
      </c>
      <c r="B38" s="5" t="n">
        <v>22204</v>
      </c>
      <c r="C38" s="5" t="n">
        <v>21215</v>
      </c>
      <c r="D38" s="5" t="n">
        <v>19256</v>
      </c>
    </row>
    <row r="39" spans="1:4">
      <c r="A39" s="4" t="s">
        <v>694</v>
      </c>
      <c r="B39" s="5" t="n">
        <v>2198</v>
      </c>
      <c r="C39" s="5" t="n">
        <v>2246</v>
      </c>
      <c r="D39" s="5" t="n">
        <v>2390</v>
      </c>
    </row>
    <row r="40" spans="1:4">
      <c r="A40" s="4" t="s">
        <v>42</v>
      </c>
      <c r="B40" s="5" t="n">
        <v>20006</v>
      </c>
      <c r="C40" s="5" t="n">
        <v>18969</v>
      </c>
      <c r="D40" s="5" t="n">
        <v>16866</v>
      </c>
    </row>
    <row r="41" spans="1:4">
      <c r="A41" s="4" t="s">
        <v>43</v>
      </c>
      <c r="B41" s="5" t="n">
        <v>-626</v>
      </c>
      <c r="C41" s="5" t="n">
        <v>-687</v>
      </c>
      <c r="D41" s="5" t="n">
        <v>-608</v>
      </c>
    </row>
    <row r="42" spans="1:4">
      <c r="A42" s="4" t="s">
        <v>45</v>
      </c>
      <c r="B42" s="5" t="n">
        <v>-469</v>
      </c>
      <c r="C42" s="5" t="n">
        <v>-409</v>
      </c>
      <c r="D42" s="5" t="n">
        <v>-339</v>
      </c>
    </row>
    <row r="43" spans="1:4">
      <c r="A43" s="4" t="s">
        <v>695</v>
      </c>
      <c r="B43" s="5" t="n">
        <v>-29</v>
      </c>
      <c r="C43" s="5" t="n">
        <v>-534</v>
      </c>
      <c r="D43" s="5" t="n">
        <v>2695</v>
      </c>
    </row>
    <row r="44" spans="1:4">
      <c r="A44" s="4" t="s">
        <v>516</v>
      </c>
    </row>
    <row r="45" spans="1:4">
      <c r="A45" s="3" t="s">
        <v>590</v>
      </c>
    </row>
    <row r="46" spans="1:4">
      <c r="A46" s="4" t="s">
        <v>691</v>
      </c>
      <c r="B46" s="5" t="n">
        <v>72345</v>
      </c>
      <c r="C46" s="5" t="n">
        <v>65536</v>
      </c>
      <c r="D46" s="5" t="n">
        <v>66554</v>
      </c>
    </row>
    <row r="47" spans="1:4">
      <c r="A47" s="4" t="s">
        <v>692</v>
      </c>
      <c r="B47" s="5" t="n">
        <v>0</v>
      </c>
      <c r="C47" s="5" t="n">
        <v>0</v>
      </c>
      <c r="D47" s="5" t="n">
        <v>0</v>
      </c>
    </row>
    <row r="48" spans="1:4">
      <c r="A48" s="4" t="s">
        <v>38</v>
      </c>
      <c r="B48" s="5" t="n">
        <v>72345</v>
      </c>
      <c r="C48" s="5" t="n">
        <v>65536</v>
      </c>
      <c r="D48" s="5" t="n">
        <v>66554</v>
      </c>
    </row>
    <row r="49" spans="1:4">
      <c r="A49" s="4" t="s">
        <v>693</v>
      </c>
      <c r="B49" s="5" t="n">
        <v>12069</v>
      </c>
      <c r="C49" s="5" t="n">
        <v>10652</v>
      </c>
      <c r="D49" s="5" t="n">
        <v>10973</v>
      </c>
    </row>
    <row r="50" spans="1:4">
      <c r="A50" s="4" t="s">
        <v>694</v>
      </c>
      <c r="B50" s="5" t="n">
        <v>5917</v>
      </c>
      <c r="C50" s="5" t="n">
        <v>6200</v>
      </c>
      <c r="D50" s="5" t="n">
        <v>6400</v>
      </c>
    </row>
    <row r="51" spans="1:4">
      <c r="A51" s="4" t="s">
        <v>42</v>
      </c>
      <c r="B51" s="5" t="n">
        <v>6152</v>
      </c>
      <c r="C51" s="5" t="n">
        <v>4452</v>
      </c>
      <c r="D51" s="5" t="n">
        <v>4573</v>
      </c>
    </row>
    <row r="52" spans="1:4">
      <c r="A52" s="4" t="s">
        <v>43</v>
      </c>
      <c r="B52" s="5" t="n">
        <v>-362</v>
      </c>
      <c r="C52" s="5" t="n">
        <v>3202</v>
      </c>
      <c r="D52" s="5" t="n">
        <v>2919</v>
      </c>
    </row>
    <row r="53" spans="1:4">
      <c r="A53" s="4" t="s">
        <v>45</v>
      </c>
      <c r="B53" s="5" t="n">
        <v>-571</v>
      </c>
      <c r="C53" s="5" t="n">
        <v>-631</v>
      </c>
      <c r="D53" s="5" t="n">
        <v>-487</v>
      </c>
    </row>
    <row r="54" spans="1:4">
      <c r="A54" s="4" t="s">
        <v>695</v>
      </c>
      <c r="B54" s="5" t="n">
        <v>-217</v>
      </c>
      <c r="C54" s="5" t="n">
        <v>-177</v>
      </c>
      <c r="D54" s="5" t="n">
        <v>-212</v>
      </c>
    </row>
    <row r="55" spans="1:4">
      <c r="A55" s="4" t="s">
        <v>519</v>
      </c>
    </row>
    <row r="56" spans="1:4">
      <c r="A56" s="3" t="s">
        <v>590</v>
      </c>
    </row>
    <row r="57" spans="1:4">
      <c r="A57" s="4" t="s">
        <v>691</v>
      </c>
      <c r="B57" s="5" t="n">
        <v>20431</v>
      </c>
      <c r="C57" s="5" t="n">
        <v>20179</v>
      </c>
      <c r="D57" s="5" t="n">
        <v>21153</v>
      </c>
    </row>
    <row r="58" spans="1:4">
      <c r="A58" s="4" t="s">
        <v>692</v>
      </c>
      <c r="B58" s="5" t="n">
        <v>0</v>
      </c>
      <c r="C58" s="5" t="n">
        <v>0</v>
      </c>
      <c r="D58" s="5" t="n">
        <v>0</v>
      </c>
    </row>
    <row r="59" spans="1:4">
      <c r="A59" s="4" t="s">
        <v>38</v>
      </c>
      <c r="B59" s="5" t="n">
        <v>20431</v>
      </c>
      <c r="C59" s="5" t="n">
        <v>20179</v>
      </c>
      <c r="D59" s="5" t="n">
        <v>21153</v>
      </c>
    </row>
    <row r="60" spans="1:4">
      <c r="A60" s="4" t="s">
        <v>693</v>
      </c>
      <c r="B60" s="5" t="n">
        <v>2071</v>
      </c>
      <c r="C60" s="5" t="n">
        <v>2763</v>
      </c>
      <c r="D60" s="5" t="n">
        <v>3606</v>
      </c>
    </row>
    <row r="61" spans="1:4">
      <c r="A61" s="4" t="s">
        <v>694</v>
      </c>
      <c r="B61" s="5" t="n">
        <v>1064</v>
      </c>
      <c r="C61" s="5" t="n">
        <v>997</v>
      </c>
      <c r="D61" s="5" t="n">
        <v>1047</v>
      </c>
    </row>
    <row r="62" spans="1:4">
      <c r="A62" s="4" t="s">
        <v>42</v>
      </c>
      <c r="B62" s="5" t="n">
        <v>1007</v>
      </c>
      <c r="C62" s="5" t="n">
        <v>1766</v>
      </c>
      <c r="D62" s="5" t="n">
        <v>2559</v>
      </c>
    </row>
    <row r="63" spans="1:4">
      <c r="A63" s="4" t="s">
        <v>43</v>
      </c>
      <c r="B63" s="5" t="n">
        <v>133</v>
      </c>
      <c r="C63" s="5" t="n">
        <v>450</v>
      </c>
      <c r="D63" s="5" t="n">
        <v>711</v>
      </c>
    </row>
    <row r="64" spans="1:4">
      <c r="A64" s="4" t="s">
        <v>45</v>
      </c>
      <c r="B64" s="5" t="n">
        <v>-67</v>
      </c>
      <c r="C64" s="5" t="n">
        <v>-77</v>
      </c>
      <c r="D64" s="5" t="n">
        <v>-63</v>
      </c>
    </row>
    <row r="65" spans="1:4">
      <c r="A65" s="4" t="s">
        <v>695</v>
      </c>
      <c r="B65" s="5" t="n">
        <v>-406</v>
      </c>
      <c r="C65" s="5" t="n">
        <v>-397</v>
      </c>
      <c r="D65" s="5" t="n">
        <v>-393</v>
      </c>
    </row>
    <row r="66" spans="1:4">
      <c r="A66" s="4" t="s">
        <v>301</v>
      </c>
    </row>
    <row r="67" spans="1:4">
      <c r="A67" s="3" t="s">
        <v>590</v>
      </c>
    </row>
    <row r="68" spans="1:4">
      <c r="A68" s="4" t="s">
        <v>691</v>
      </c>
      <c r="B68" s="5" t="n">
        <v>18308</v>
      </c>
      <c r="C68" s="5" t="n">
        <v>16162</v>
      </c>
      <c r="D68" s="5" t="n">
        <v>14535</v>
      </c>
    </row>
    <row r="69" spans="1:4">
      <c r="A69" s="4" t="s">
        <v>692</v>
      </c>
      <c r="B69" s="5" t="n">
        <v>0</v>
      </c>
      <c r="C69" s="5" t="n">
        <v>0</v>
      </c>
      <c r="D69" s="5" t="n">
        <v>0</v>
      </c>
    </row>
    <row r="70" spans="1:4">
      <c r="A70" s="4" t="s">
        <v>38</v>
      </c>
      <c r="B70" s="5" t="n">
        <v>18308</v>
      </c>
      <c r="C70" s="5" t="n">
        <v>16162</v>
      </c>
      <c r="D70" s="5" t="n">
        <v>14535</v>
      </c>
    </row>
    <row r="71" spans="1:4">
      <c r="A71" s="4" t="s">
        <v>693</v>
      </c>
      <c r="B71" s="5" t="n">
        <v>1272</v>
      </c>
      <c r="C71" s="5" t="n">
        <v>855</v>
      </c>
      <c r="D71" s="5" t="n">
        <v>669</v>
      </c>
    </row>
    <row r="72" spans="1:4">
      <c r="A72" s="4" t="s">
        <v>694</v>
      </c>
      <c r="B72" s="5" t="n">
        <v>577</v>
      </c>
      <c r="C72" s="5" t="n">
        <v>549</v>
      </c>
      <c r="D72" s="5" t="n">
        <v>484</v>
      </c>
    </row>
    <row r="73" spans="1:4">
      <c r="A73" s="4" t="s">
        <v>42</v>
      </c>
      <c r="B73" s="5" t="n">
        <v>695</v>
      </c>
      <c r="C73" s="5" t="n">
        <v>306</v>
      </c>
      <c r="D73" s="5" t="n">
        <v>185</v>
      </c>
    </row>
    <row r="74" spans="1:4">
      <c r="A74" s="4" t="s">
        <v>43</v>
      </c>
      <c r="B74" s="5" t="n">
        <v>-959</v>
      </c>
      <c r="C74" s="5" t="n">
        <v>-129</v>
      </c>
      <c r="D74" s="5" t="n">
        <v>-110</v>
      </c>
    </row>
    <row r="75" spans="1:4">
      <c r="A75" s="4" t="s">
        <v>45</v>
      </c>
      <c r="B75" s="5" t="n">
        <v>-62</v>
      </c>
      <c r="C75" s="5" t="n">
        <v>-61</v>
      </c>
      <c r="D75" s="5" t="n">
        <v>-53</v>
      </c>
    </row>
    <row r="76" spans="1:4">
      <c r="A76" s="4" t="s">
        <v>695</v>
      </c>
      <c r="B76" s="5" t="n">
        <v>-3</v>
      </c>
      <c r="C76" s="5" t="n">
        <v>18</v>
      </c>
      <c r="D76" s="5" t="n">
        <v>2</v>
      </c>
    </row>
    <row r="77" spans="1:4">
      <c r="A77" s="4" t="s">
        <v>522</v>
      </c>
    </row>
    <row r="78" spans="1:4">
      <c r="A78" s="3" t="s">
        <v>590</v>
      </c>
    </row>
    <row r="79" spans="1:4">
      <c r="A79" s="4" t="s">
        <v>691</v>
      </c>
      <c r="B79" s="5" t="n">
        <v>10836</v>
      </c>
      <c r="C79" s="5" t="n">
        <v>10056</v>
      </c>
      <c r="D79" s="5" t="n">
        <v>9572</v>
      </c>
    </row>
    <row r="80" spans="1:4">
      <c r="A80" s="4" t="s">
        <v>692</v>
      </c>
      <c r="B80" s="5" t="n">
        <v>-1450</v>
      </c>
      <c r="C80" s="5" t="n">
        <v>-1339</v>
      </c>
      <c r="D80" s="5" t="n">
        <v>-1385</v>
      </c>
    </row>
    <row r="81" spans="1:4">
      <c r="A81" s="4" t="s">
        <v>38</v>
      </c>
      <c r="B81" s="5" t="n">
        <v>9386</v>
      </c>
      <c r="C81" s="5" t="n">
        <v>8717</v>
      </c>
      <c r="D81" s="5" t="n">
        <v>8187</v>
      </c>
    </row>
    <row r="82" spans="1:4">
      <c r="A82" s="4" t="s">
        <v>693</v>
      </c>
      <c r="B82" s="5" t="n">
        <v>748</v>
      </c>
      <c r="C82" s="5" t="n">
        <v>743</v>
      </c>
      <c r="D82" s="5" t="n">
        <v>553</v>
      </c>
    </row>
    <row r="83" spans="1:4">
      <c r="A83" s="4" t="s">
        <v>694</v>
      </c>
      <c r="B83" s="5" t="n">
        <v>531</v>
      </c>
      <c r="C83" s="5" t="n">
        <v>509</v>
      </c>
      <c r="D83" s="5" t="n">
        <v>464</v>
      </c>
    </row>
    <row r="84" spans="1:4">
      <c r="A84" s="4" t="s">
        <v>42</v>
      </c>
      <c r="B84" s="5" t="n">
        <v>217</v>
      </c>
      <c r="C84" s="5" t="n">
        <v>234</v>
      </c>
      <c r="D84" s="5" t="n">
        <v>89</v>
      </c>
    </row>
    <row r="85" spans="1:4">
      <c r="A85" s="4" t="s">
        <v>43</v>
      </c>
      <c r="B85" s="5" t="n">
        <v>-152</v>
      </c>
      <c r="C85" s="5" t="n">
        <v>-11</v>
      </c>
      <c r="D85" s="5" t="n">
        <v>-64</v>
      </c>
    </row>
    <row r="86" spans="1:4">
      <c r="A86" s="4" t="s">
        <v>45</v>
      </c>
      <c r="B86" s="5" t="n">
        <v>-14</v>
      </c>
      <c r="C86" s="5" t="n">
        <v>-14</v>
      </c>
      <c r="D86" s="5" t="n">
        <v>-15</v>
      </c>
    </row>
    <row r="87" spans="1:4">
      <c r="A87" s="4" t="s">
        <v>695</v>
      </c>
      <c r="B87" s="5" t="n">
        <v>-79</v>
      </c>
      <c r="C87" s="5" t="n">
        <v>-63</v>
      </c>
      <c r="D87" s="5" t="n">
        <v>-85</v>
      </c>
    </row>
    <row r="88" spans="1:4">
      <c r="A88" s="4" t="s">
        <v>524</v>
      </c>
    </row>
    <row r="89" spans="1:4">
      <c r="A89" s="3" t="s">
        <v>590</v>
      </c>
    </row>
    <row r="90" spans="1:4">
      <c r="A90" s="4" t="s">
        <v>691</v>
      </c>
      <c r="B90" s="5" t="n">
        <v>7627</v>
      </c>
      <c r="C90" s="5" t="n">
        <v>6870</v>
      </c>
      <c r="D90" s="5" t="n">
        <v>6563</v>
      </c>
    </row>
    <row r="91" spans="1:4">
      <c r="A91" s="4" t="s">
        <v>692</v>
      </c>
      <c r="B91" s="5" t="n">
        <v>-898</v>
      </c>
      <c r="C91" s="5" t="n">
        <v>-990</v>
      </c>
      <c r="D91" s="5" t="n">
        <v>-841</v>
      </c>
    </row>
    <row r="92" spans="1:4">
      <c r="A92" s="4" t="s">
        <v>38</v>
      </c>
      <c r="B92" s="5" t="n">
        <v>6729</v>
      </c>
      <c r="C92" s="5" t="n">
        <v>5880</v>
      </c>
      <c r="D92" s="5" t="n">
        <v>5722</v>
      </c>
    </row>
    <row r="93" spans="1:4">
      <c r="A93" s="4" t="s">
        <v>693</v>
      </c>
      <c r="B93" s="5" t="n">
        <v>220</v>
      </c>
      <c r="C93" s="5" t="n">
        <v>344</v>
      </c>
      <c r="D93" s="5" t="n">
        <v>814</v>
      </c>
    </row>
    <row r="94" spans="1:4">
      <c r="A94" s="4" t="s">
        <v>694</v>
      </c>
      <c r="B94" s="5" t="n">
        <v>662</v>
      </c>
      <c r="C94" s="5" t="n">
        <v>638</v>
      </c>
      <c r="D94" s="5" t="n">
        <v>663</v>
      </c>
    </row>
    <row r="95" spans="1:4">
      <c r="A95" s="4" t="s">
        <v>42</v>
      </c>
      <c r="B95" s="5" t="n">
        <v>-442</v>
      </c>
      <c r="C95" s="5" t="n">
        <v>-294</v>
      </c>
      <c r="D95" s="5" t="n">
        <v>151</v>
      </c>
    </row>
    <row r="96" spans="1:4">
      <c r="A96" s="4" t="s">
        <v>43</v>
      </c>
      <c r="B96" s="5" t="n">
        <v>-303</v>
      </c>
      <c r="C96" s="5" t="n">
        <v>-711</v>
      </c>
      <c r="D96" s="5" t="n">
        <v>-112</v>
      </c>
    </row>
    <row r="97" spans="1:4">
      <c r="A97" s="4" t="s">
        <v>45</v>
      </c>
      <c r="B97" s="5" t="n">
        <v>-43</v>
      </c>
      <c r="C97" s="5" t="n">
        <v>-34</v>
      </c>
      <c r="D97" s="5" t="n">
        <v>-37</v>
      </c>
    </row>
    <row r="98" spans="1:4">
      <c r="A98" s="4" t="s">
        <v>695</v>
      </c>
      <c r="B98" s="5" t="n">
        <v>58</v>
      </c>
      <c r="C98" s="5" t="n">
        <v>12</v>
      </c>
      <c r="D98" s="5" t="n">
        <v>-9</v>
      </c>
    </row>
    <row r="99" spans="1:4">
      <c r="A99" s="4" t="s">
        <v>713</v>
      </c>
    </row>
    <row r="100" spans="1:4">
      <c r="A100" s="3" t="s">
        <v>590</v>
      </c>
    </row>
    <row r="101" spans="1:4">
      <c r="A101" s="4" t="s">
        <v>691</v>
      </c>
      <c r="B101" s="5" t="n">
        <v>6989</v>
      </c>
      <c r="C101" s="5" t="n">
        <v>5552</v>
      </c>
      <c r="D101" s="5" t="n">
        <v>4799</v>
      </c>
    </row>
    <row r="102" spans="1:4">
      <c r="A102" s="4" t="s">
        <v>692</v>
      </c>
      <c r="B102" s="5" t="n">
        <v>-80</v>
      </c>
      <c r="C102" s="5" t="n">
        <v>-74</v>
      </c>
      <c r="D102" s="5" t="n">
        <v>-88</v>
      </c>
    </row>
    <row r="103" spans="1:4">
      <c r="A103" s="4" t="s">
        <v>38</v>
      </c>
      <c r="B103" s="5" t="n">
        <v>6909</v>
      </c>
      <c r="C103" s="5" t="n">
        <v>5478</v>
      </c>
      <c r="D103" s="5" t="n">
        <v>4711</v>
      </c>
    </row>
    <row r="104" spans="1:4">
      <c r="A104" s="4" t="s">
        <v>693</v>
      </c>
      <c r="B104" s="5" t="n">
        <v>783</v>
      </c>
      <c r="C104" s="5" t="n">
        <v>647</v>
      </c>
      <c r="D104" s="5" t="n">
        <v>579</v>
      </c>
    </row>
    <row r="105" spans="1:4">
      <c r="A105" s="4" t="s">
        <v>694</v>
      </c>
      <c r="B105" s="5" t="n">
        <v>390</v>
      </c>
      <c r="C105" s="5" t="n">
        <v>361</v>
      </c>
      <c r="D105" s="5" t="n">
        <v>330</v>
      </c>
    </row>
    <row r="106" spans="1:4">
      <c r="A106" s="4" t="s">
        <v>42</v>
      </c>
      <c r="B106" s="5" t="n">
        <v>393</v>
      </c>
      <c r="C106" s="5" t="n">
        <v>286</v>
      </c>
      <c r="D106" s="5" t="n">
        <v>249</v>
      </c>
    </row>
    <row r="107" spans="1:4">
      <c r="A107" s="4" t="s">
        <v>43</v>
      </c>
      <c r="B107" s="5" t="n">
        <v>8</v>
      </c>
      <c r="C107" s="5" t="n">
        <v>-140</v>
      </c>
      <c r="D107" s="5" t="n">
        <v>6</v>
      </c>
    </row>
    <row r="108" spans="1:4">
      <c r="A108" s="4" t="s">
        <v>45</v>
      </c>
      <c r="B108" s="5" t="n">
        <v>-4</v>
      </c>
      <c r="C108" s="5" t="n">
        <v>-30</v>
      </c>
      <c r="D108" s="5" t="n">
        <v>-11</v>
      </c>
    </row>
    <row r="109" spans="1:4">
      <c r="A109" s="4" t="s">
        <v>695</v>
      </c>
      <c r="B109" s="5" t="n">
        <v>7</v>
      </c>
      <c r="C109" s="5" t="n">
        <v>-8</v>
      </c>
      <c r="D109" s="5" t="n">
        <v>123</v>
      </c>
    </row>
    <row r="110" spans="1:4">
      <c r="A110" s="4" t="s">
        <v>714</v>
      </c>
    </row>
    <row r="111" spans="1:4">
      <c r="A111" s="3" t="s">
        <v>590</v>
      </c>
    </row>
    <row r="112" spans="1:4">
      <c r="A112" s="4" t="s">
        <v>691</v>
      </c>
      <c r="B112" s="5" t="n">
        <v>3796</v>
      </c>
      <c r="C112" s="5" t="n">
        <v>3450</v>
      </c>
      <c r="D112" s="5" t="n">
        <v>3027</v>
      </c>
    </row>
    <row r="113" spans="1:4">
      <c r="A113" s="4" t="s">
        <v>692</v>
      </c>
      <c r="B113" s="5" t="n">
        <v>-31</v>
      </c>
      <c r="C113" s="5" t="n">
        <v>-33</v>
      </c>
      <c r="D113" s="5" t="n">
        <v>-30</v>
      </c>
    </row>
    <row r="114" spans="1:4">
      <c r="A114" s="4" t="s">
        <v>38</v>
      </c>
      <c r="B114" s="5" t="n">
        <v>3765</v>
      </c>
      <c r="C114" s="5" t="n">
        <v>3417</v>
      </c>
      <c r="D114" s="5" t="n">
        <v>2997</v>
      </c>
    </row>
    <row r="115" spans="1:4">
      <c r="A115" s="4" t="s">
        <v>693</v>
      </c>
      <c r="B115" s="5" t="n">
        <v>867</v>
      </c>
      <c r="C115" s="5" t="n">
        <v>815</v>
      </c>
      <c r="D115" s="5" t="n">
        <v>622</v>
      </c>
    </row>
    <row r="116" spans="1:4">
      <c r="A116" s="4" t="s">
        <v>694</v>
      </c>
      <c r="B116" s="5" t="n">
        <v>300</v>
      </c>
      <c r="C116" s="5" t="n">
        <v>333</v>
      </c>
      <c r="D116" s="5" t="n">
        <v>328</v>
      </c>
    </row>
    <row r="117" spans="1:4">
      <c r="A117" s="4" t="s">
        <v>42</v>
      </c>
      <c r="B117" s="5" t="n">
        <v>567</v>
      </c>
      <c r="C117" s="5" t="n">
        <v>482</v>
      </c>
      <c r="D117" s="5" t="n">
        <v>294</v>
      </c>
    </row>
    <row r="118" spans="1:4">
      <c r="A118" s="4" t="s">
        <v>43</v>
      </c>
      <c r="B118" s="5" t="n">
        <v>16</v>
      </c>
      <c r="C118" s="5" t="n">
        <v>37</v>
      </c>
      <c r="D118" s="5" t="n">
        <v>-117</v>
      </c>
    </row>
    <row r="119" spans="1:4">
      <c r="A119" s="4" t="s">
        <v>45</v>
      </c>
      <c r="B119" s="5" t="n">
        <v>-2</v>
      </c>
      <c r="C119" s="5" t="n">
        <v>44</v>
      </c>
      <c r="D119" s="5" t="n">
        <v>-4</v>
      </c>
    </row>
    <row r="120" spans="1:4">
      <c r="A120" s="4" t="s">
        <v>695</v>
      </c>
      <c r="B120" s="5" t="n">
        <v>-36</v>
      </c>
      <c r="C120" s="5" t="n">
        <v>53</v>
      </c>
      <c r="D120" s="5" t="n">
        <v>2</v>
      </c>
    </row>
    <row r="121" spans="1:4">
      <c r="A121" s="4" t="s">
        <v>715</v>
      </c>
    </row>
    <row r="122" spans="1:4">
      <c r="A122" s="3" t="s">
        <v>590</v>
      </c>
    </row>
    <row r="123" spans="1:4">
      <c r="A123" s="4" t="s">
        <v>691</v>
      </c>
      <c r="B123" s="5" t="n">
        <v>6365</v>
      </c>
      <c r="C123" s="5" t="n">
        <v>5989</v>
      </c>
      <c r="D123" s="5" t="n">
        <v>4908</v>
      </c>
    </row>
    <row r="124" spans="1:4">
      <c r="A124" s="4" t="s">
        <v>692</v>
      </c>
      <c r="B124" s="5" t="n">
        <v>-869</v>
      </c>
      <c r="C124" s="5" t="n">
        <v>-831</v>
      </c>
      <c r="D124" s="5" t="n">
        <v>-511</v>
      </c>
    </row>
    <row r="125" spans="1:4">
      <c r="A125" s="4" t="s">
        <v>38</v>
      </c>
      <c r="B125" s="5" t="n">
        <v>5496</v>
      </c>
      <c r="C125" s="5" t="n">
        <v>5158</v>
      </c>
      <c r="D125" s="5" t="n">
        <v>4397</v>
      </c>
    </row>
    <row r="126" spans="1:4">
      <c r="A126" s="4" t="s">
        <v>693</v>
      </c>
      <c r="B126" s="5" t="n">
        <v>747</v>
      </c>
      <c r="C126" s="5" t="n">
        <v>648</v>
      </c>
      <c r="D126" s="5" t="n">
        <v>519</v>
      </c>
    </row>
    <row r="127" spans="1:4">
      <c r="A127" s="4" t="s">
        <v>694</v>
      </c>
      <c r="B127" s="5" t="n">
        <v>375</v>
      </c>
      <c r="C127" s="5" t="n">
        <v>355</v>
      </c>
      <c r="D127" s="5" t="n">
        <v>332</v>
      </c>
    </row>
    <row r="128" spans="1:4">
      <c r="A128" s="4" t="s">
        <v>42</v>
      </c>
      <c r="B128" s="5" t="n">
        <v>372</v>
      </c>
      <c r="C128" s="5" t="n">
        <v>293</v>
      </c>
      <c r="D128" s="5" t="n">
        <v>187</v>
      </c>
    </row>
    <row r="129" spans="1:4">
      <c r="A129" s="4" t="s">
        <v>43</v>
      </c>
      <c r="B129" s="5" t="n">
        <v>-447</v>
      </c>
      <c r="C129" s="5" t="n">
        <v>-168</v>
      </c>
      <c r="D129" s="5" t="n">
        <v>14</v>
      </c>
    </row>
    <row r="130" spans="1:4">
      <c r="A130" s="4" t="s">
        <v>45</v>
      </c>
      <c r="B130" s="5" t="n">
        <v>-10</v>
      </c>
      <c r="C130" s="5" t="n">
        <v>-68</v>
      </c>
      <c r="D130" s="5" t="n">
        <v>-29</v>
      </c>
    </row>
    <row r="131" spans="1:4">
      <c r="A131" s="4" t="s">
        <v>695</v>
      </c>
      <c r="B131" s="5" t="n">
        <v>-10</v>
      </c>
      <c r="C131" s="5" t="n">
        <v>18</v>
      </c>
      <c r="D131" s="5" t="n">
        <v>75</v>
      </c>
    </row>
    <row r="132" spans="1:4">
      <c r="A132" s="4" t="s">
        <v>527</v>
      </c>
    </row>
    <row r="133" spans="1:4">
      <c r="A133" s="3" t="s">
        <v>590</v>
      </c>
    </row>
    <row r="134" spans="1:4">
      <c r="A134" s="4" t="s">
        <v>691</v>
      </c>
      <c r="B134" s="5" t="n">
        <v>10088</v>
      </c>
      <c r="C134" s="5" t="n">
        <v>10685</v>
      </c>
      <c r="D134" s="5" t="n">
        <v>12415</v>
      </c>
    </row>
    <row r="135" spans="1:4">
      <c r="A135" s="4" t="s">
        <v>692</v>
      </c>
      <c r="B135" s="5" t="n">
        <v>0</v>
      </c>
      <c r="C135" s="5" t="n">
        <v>0</v>
      </c>
      <c r="D135" s="5" t="n">
        <v>-1</v>
      </c>
    </row>
    <row r="136" spans="1:4">
      <c r="A136" s="4" t="s">
        <v>38</v>
      </c>
      <c r="B136" s="5" t="n">
        <v>10088</v>
      </c>
      <c r="C136" s="5" t="n">
        <v>10685</v>
      </c>
      <c r="D136" s="5" t="n">
        <v>12414</v>
      </c>
    </row>
    <row r="137" spans="1:4">
      <c r="A137" s="4" t="s">
        <v>693</v>
      </c>
      <c r="B137" s="5" t="n">
        <v>1845</v>
      </c>
      <c r="C137" s="5" t="n">
        <v>2166</v>
      </c>
      <c r="D137" s="5" t="n">
        <v>3975</v>
      </c>
    </row>
    <row r="138" spans="1:4">
      <c r="A138" s="4" t="s">
        <v>694</v>
      </c>
      <c r="B138" s="5" t="n">
        <v>533</v>
      </c>
      <c r="C138" s="5" t="n">
        <v>507</v>
      </c>
      <c r="D138" s="5" t="n">
        <v>489</v>
      </c>
    </row>
    <row r="139" spans="1:4">
      <c r="A139" s="4" t="s">
        <v>42</v>
      </c>
      <c r="B139" s="5" t="n">
        <v>1312</v>
      </c>
      <c r="C139" s="5" t="n">
        <v>1659</v>
      </c>
      <c r="D139" s="5" t="n">
        <v>3486</v>
      </c>
    </row>
    <row r="140" spans="1:4">
      <c r="A140" s="4" t="s">
        <v>43</v>
      </c>
      <c r="B140" s="5" t="n">
        <v>-251</v>
      </c>
      <c r="C140" s="5" t="n">
        <v>-642</v>
      </c>
      <c r="D140" s="5" t="n">
        <v>-575</v>
      </c>
    </row>
    <row r="141" spans="1:4">
      <c r="A141" s="4" t="s">
        <v>45</v>
      </c>
      <c r="B141" s="5" t="n">
        <v>-132</v>
      </c>
      <c r="C141" s="5" t="n">
        <v>-129</v>
      </c>
      <c r="D141" s="5" t="n">
        <v>46</v>
      </c>
    </row>
    <row r="142" spans="1:4">
      <c r="A142" s="4" t="s">
        <v>695</v>
      </c>
      <c r="B142" s="5" t="n">
        <v>-483</v>
      </c>
      <c r="C142" s="5" t="n">
        <v>-36</v>
      </c>
      <c r="D142" s="5" t="n">
        <v>38</v>
      </c>
    </row>
    <row r="143" spans="1:4">
      <c r="A143" s="4" t="s">
        <v>716</v>
      </c>
    </row>
    <row r="144" spans="1:4">
      <c r="A144" s="3" t="s">
        <v>590</v>
      </c>
    </row>
    <row r="145" spans="1:4">
      <c r="A145" s="4" t="s">
        <v>691</v>
      </c>
      <c r="B145" s="5" t="n">
        <v>4490</v>
      </c>
      <c r="C145" s="5" t="n">
        <v>5112</v>
      </c>
      <c r="D145" s="5" t="n">
        <v>4906</v>
      </c>
    </row>
    <row r="146" spans="1:4">
      <c r="A146" s="4" t="s">
        <v>692</v>
      </c>
      <c r="B146" s="5" t="n">
        <v>-226</v>
      </c>
      <c r="C146" s="5" t="n">
        <v>-98</v>
      </c>
      <c r="D146" s="5" t="n">
        <v>-124</v>
      </c>
    </row>
    <row r="147" spans="1:4">
      <c r="A147" s="4" t="s">
        <v>38</v>
      </c>
      <c r="B147" s="5" t="n">
        <v>4264</v>
      </c>
      <c r="C147" s="5" t="n">
        <v>5014</v>
      </c>
      <c r="D147" s="5" t="n">
        <v>4782</v>
      </c>
    </row>
    <row r="148" spans="1:4">
      <c r="A148" s="4" t="s">
        <v>693</v>
      </c>
      <c r="B148" s="5" t="n">
        <v>1234</v>
      </c>
      <c r="C148" s="5" t="n">
        <v>2007</v>
      </c>
      <c r="D148" s="5" t="n">
        <v>2170</v>
      </c>
    </row>
    <row r="149" spans="1:4">
      <c r="A149" s="4" t="s">
        <v>694</v>
      </c>
      <c r="B149" s="5" t="n">
        <v>313</v>
      </c>
      <c r="C149" s="5" t="n">
        <v>319</v>
      </c>
      <c r="D149" s="5" t="n">
        <v>340</v>
      </c>
    </row>
    <row r="150" spans="1:4">
      <c r="A150" s="4" t="s">
        <v>42</v>
      </c>
      <c r="B150" s="5" t="n">
        <v>921</v>
      </c>
      <c r="C150" s="5" t="n">
        <v>1688</v>
      </c>
      <c r="D150" s="5" t="n">
        <v>1830</v>
      </c>
    </row>
    <row r="151" spans="1:4">
      <c r="A151" s="4" t="s">
        <v>43</v>
      </c>
      <c r="B151" s="5" t="n">
        <v>-52</v>
      </c>
      <c r="C151" s="5" t="n">
        <v>-20</v>
      </c>
      <c r="D151" s="5" t="n">
        <v>-7</v>
      </c>
    </row>
    <row r="152" spans="1:4">
      <c r="A152" s="4" t="s">
        <v>45</v>
      </c>
      <c r="B152" s="5" t="n">
        <v>-4</v>
      </c>
      <c r="C152" s="5" t="n">
        <v>-5</v>
      </c>
      <c r="D152" s="5" t="n">
        <v>-27</v>
      </c>
    </row>
    <row r="153" spans="1:4">
      <c r="A153" s="4" t="s">
        <v>695</v>
      </c>
      <c r="B153" s="5" t="n">
        <v>3</v>
      </c>
      <c r="C153" s="5" t="n">
        <v>7</v>
      </c>
      <c r="D153" s="5" t="n">
        <v>5</v>
      </c>
    </row>
    <row r="154" spans="1:4">
      <c r="A154" s="4" t="s">
        <v>717</v>
      </c>
    </row>
    <row r="155" spans="1:4">
      <c r="A155" s="3" t="s">
        <v>590</v>
      </c>
    </row>
    <row r="156" spans="1:4">
      <c r="A156" s="4" t="s">
        <v>691</v>
      </c>
      <c r="B156" s="5" t="n">
        <v>2674</v>
      </c>
      <c r="C156" s="5" t="n">
        <v>2805</v>
      </c>
      <c r="D156" s="5" t="n">
        <v>2818</v>
      </c>
    </row>
    <row r="157" spans="1:4">
      <c r="A157" s="4" t="s">
        <v>692</v>
      </c>
      <c r="B157" s="5" t="n">
        <v>-274</v>
      </c>
      <c r="C157" s="5" t="n">
        <v>-379</v>
      </c>
      <c r="D157" s="5" t="n">
        <v>-351</v>
      </c>
    </row>
    <row r="158" spans="1:4">
      <c r="A158" s="4" t="s">
        <v>38</v>
      </c>
      <c r="B158" s="5" t="n">
        <v>2400</v>
      </c>
      <c r="C158" s="5" t="n">
        <v>2426</v>
      </c>
      <c r="D158" s="5" t="n">
        <v>2467</v>
      </c>
    </row>
    <row r="159" spans="1:4">
      <c r="A159" s="4" t="s">
        <v>693</v>
      </c>
      <c r="B159" s="5" t="n">
        <v>873</v>
      </c>
      <c r="C159" s="5" t="n">
        <v>1000</v>
      </c>
      <c r="D159" s="5" t="n">
        <v>1127</v>
      </c>
    </row>
    <row r="160" spans="1:4">
      <c r="A160" s="4" t="s">
        <v>694</v>
      </c>
      <c r="B160" s="5" t="n">
        <v>91</v>
      </c>
      <c r="C160" s="5" t="n">
        <v>99</v>
      </c>
      <c r="D160" s="5" t="n">
        <v>116</v>
      </c>
    </row>
    <row r="161" spans="1:4">
      <c r="A161" s="4" t="s">
        <v>42</v>
      </c>
      <c r="B161" s="5" t="n">
        <v>782</v>
      </c>
      <c r="C161" s="5" t="n">
        <v>901</v>
      </c>
      <c r="D161" s="5" t="n">
        <v>1011</v>
      </c>
    </row>
    <row r="162" spans="1:4">
      <c r="A162" s="4" t="s">
        <v>43</v>
      </c>
      <c r="B162" s="5" t="n">
        <v>-5</v>
      </c>
      <c r="C162" s="5" t="n">
        <v>0</v>
      </c>
      <c r="D162" s="5" t="n">
        <v>-23</v>
      </c>
    </row>
    <row r="163" spans="1:4">
      <c r="A163" s="4" t="s">
        <v>45</v>
      </c>
      <c r="B163" s="5" t="n">
        <v>-2</v>
      </c>
      <c r="C163" s="5" t="n">
        <v>-5</v>
      </c>
      <c r="D163" s="5" t="n">
        <v>-11</v>
      </c>
    </row>
    <row r="164" spans="1:4">
      <c r="A164" s="4" t="s">
        <v>695</v>
      </c>
      <c r="B164" s="5" t="n">
        <v>148</v>
      </c>
      <c r="C164" s="5" t="n">
        <v>29</v>
      </c>
      <c r="D164" s="5" t="n">
        <v>27</v>
      </c>
    </row>
    <row r="165" spans="1:4">
      <c r="A165" s="4" t="s">
        <v>605</v>
      </c>
    </row>
    <row r="166" spans="1:4">
      <c r="A166" s="3" t="s">
        <v>590</v>
      </c>
    </row>
    <row r="167" spans="1:4">
      <c r="A167" s="4" t="s">
        <v>691</v>
      </c>
      <c r="B167" s="5" t="n">
        <v>4893</v>
      </c>
      <c r="C167" s="5" t="n">
        <v>4332</v>
      </c>
    </row>
    <row r="168" spans="1:4">
      <c r="A168" s="4" t="s">
        <v>692</v>
      </c>
      <c r="B168" s="5" t="n">
        <v>-99</v>
      </c>
      <c r="C168" s="5" t="n">
        <v>-49</v>
      </c>
    </row>
    <row r="169" spans="1:4">
      <c r="A169" s="4" t="s">
        <v>38</v>
      </c>
      <c r="B169" s="5" t="n">
        <v>4794</v>
      </c>
      <c r="C169" s="5" t="n">
        <v>4283</v>
      </c>
    </row>
    <row r="170" spans="1:4">
      <c r="A170" s="4" t="s">
        <v>693</v>
      </c>
      <c r="B170" s="5" t="n">
        <v>1080</v>
      </c>
      <c r="C170" s="5" t="n">
        <v>1059</v>
      </c>
    </row>
    <row r="171" spans="1:4">
      <c r="A171" s="4" t="s">
        <v>694</v>
      </c>
      <c r="B171" s="5" t="n">
        <v>375</v>
      </c>
      <c r="C171" s="5" t="n">
        <v>610</v>
      </c>
    </row>
    <row r="172" spans="1:4">
      <c r="A172" s="4" t="s">
        <v>42</v>
      </c>
      <c r="B172" s="5" t="n">
        <v>705</v>
      </c>
      <c r="C172" s="5" t="n">
        <v>449</v>
      </c>
    </row>
    <row r="173" spans="1:4">
      <c r="A173" s="4" t="s">
        <v>43</v>
      </c>
      <c r="B173" s="5" t="n">
        <v>-316</v>
      </c>
      <c r="C173" s="5" t="n">
        <v>-139</v>
      </c>
    </row>
    <row r="174" spans="1:4">
      <c r="A174" s="4" t="s">
        <v>45</v>
      </c>
      <c r="B174" s="5" t="n">
        <v>-48</v>
      </c>
      <c r="C174" s="5" t="n">
        <v>-215</v>
      </c>
    </row>
    <row r="175" spans="1:4">
      <c r="A175" s="4" t="s">
        <v>695</v>
      </c>
      <c r="B175" s="5" t="n">
        <v>-28</v>
      </c>
      <c r="C175" s="5" t="n">
        <v>-25</v>
      </c>
    </row>
    <row r="176" spans="1:4">
      <c r="A176" s="4" t="s">
        <v>718</v>
      </c>
    </row>
    <row r="177" spans="1:4">
      <c r="A177" s="3" t="s">
        <v>590</v>
      </c>
    </row>
    <row r="178" spans="1:4">
      <c r="A178" s="4" t="s">
        <v>691</v>
      </c>
      <c r="B178" s="5" t="n">
        <v>4218</v>
      </c>
      <c r="C178" s="5" t="n">
        <v>3913</v>
      </c>
      <c r="D178" s="5" t="n">
        <v>4223</v>
      </c>
    </row>
    <row r="179" spans="1:4">
      <c r="A179" s="4" t="s">
        <v>692</v>
      </c>
      <c r="B179" s="5" t="n">
        <v>-310</v>
      </c>
      <c r="C179" s="5" t="n">
        <v>-339</v>
      </c>
      <c r="D179" s="5" t="n">
        <v>-525</v>
      </c>
    </row>
    <row r="180" spans="1:4">
      <c r="A180" s="4" t="s">
        <v>38</v>
      </c>
      <c r="B180" s="5" t="n">
        <v>3908</v>
      </c>
      <c r="C180" s="5" t="n">
        <v>3574</v>
      </c>
      <c r="D180" s="5" t="n">
        <v>3698</v>
      </c>
    </row>
    <row r="181" spans="1:4">
      <c r="A181" s="4" t="s">
        <v>693</v>
      </c>
      <c r="B181" s="5" t="n">
        <v>1153</v>
      </c>
      <c r="C181" s="5" t="n">
        <v>1073</v>
      </c>
      <c r="D181" s="5" t="n">
        <v>1210</v>
      </c>
    </row>
    <row r="182" spans="1:4">
      <c r="A182" s="4" t="s">
        <v>694</v>
      </c>
      <c r="B182" s="5" t="n">
        <v>180</v>
      </c>
      <c r="C182" s="5" t="n">
        <v>191</v>
      </c>
      <c r="D182" s="5" t="n">
        <v>199</v>
      </c>
    </row>
    <row r="183" spans="1:4">
      <c r="A183" s="4" t="s">
        <v>42</v>
      </c>
      <c r="B183" s="5" t="n">
        <v>973</v>
      </c>
      <c r="C183" s="5" t="n">
        <v>882</v>
      </c>
      <c r="D183" s="5" t="n">
        <v>1011</v>
      </c>
    </row>
    <row r="184" spans="1:4">
      <c r="A184" s="4" t="s">
        <v>43</v>
      </c>
      <c r="B184" s="5" t="n">
        <v>-17</v>
      </c>
      <c r="C184" s="5" t="n">
        <v>-23</v>
      </c>
      <c r="D184" s="5" t="n">
        <v>-67</v>
      </c>
    </row>
    <row r="185" spans="1:4">
      <c r="A185" s="4" t="s">
        <v>45</v>
      </c>
      <c r="B185" s="5" t="n">
        <v>-7</v>
      </c>
      <c r="C185" s="5" t="n">
        <v>-10</v>
      </c>
      <c r="D185" s="5" t="n">
        <v>-6</v>
      </c>
    </row>
    <row r="186" spans="1:4">
      <c r="A186" s="4" t="s">
        <v>695</v>
      </c>
      <c r="B186" s="5" t="n">
        <v>-64</v>
      </c>
      <c r="C186" s="5" t="n">
        <v>-5</v>
      </c>
      <c r="D186" s="5" t="n">
        <v>34</v>
      </c>
    </row>
    <row r="187" spans="1:4">
      <c r="A187" s="4" t="s">
        <v>719</v>
      </c>
    </row>
    <row r="188" spans="1:4">
      <c r="A188" s="3" t="s">
        <v>590</v>
      </c>
    </row>
    <row r="189" spans="1:4">
      <c r="A189" s="4" t="s">
        <v>691</v>
      </c>
      <c r="B189" s="5" t="n">
        <v>7781</v>
      </c>
      <c r="C189" s="5" t="n">
        <v>7803</v>
      </c>
      <c r="D189" s="5" t="n">
        <v>7155</v>
      </c>
    </row>
    <row r="190" spans="1:4">
      <c r="A190" s="4" t="s">
        <v>692</v>
      </c>
      <c r="B190" s="5" t="n">
        <v>-393</v>
      </c>
      <c r="C190" s="5" t="n">
        <v>-533</v>
      </c>
      <c r="D190" s="5" t="n">
        <v>-253</v>
      </c>
    </row>
    <row r="191" spans="1:4">
      <c r="A191" s="4" t="s">
        <v>38</v>
      </c>
      <c r="B191" s="5" t="n">
        <v>7388</v>
      </c>
      <c r="C191" s="5" t="n">
        <v>7270</v>
      </c>
      <c r="D191" s="5" t="n">
        <v>6902</v>
      </c>
    </row>
    <row r="192" spans="1:4">
      <c r="A192" s="4" t="s">
        <v>693</v>
      </c>
      <c r="B192" s="5" t="n">
        <v>1427</v>
      </c>
      <c r="C192" s="5" t="n">
        <v>1529</v>
      </c>
      <c r="D192" s="5" t="n">
        <v>1665</v>
      </c>
    </row>
    <row r="193" spans="1:4">
      <c r="A193" s="4" t="s">
        <v>694</v>
      </c>
      <c r="B193" s="5" t="n">
        <v>170</v>
      </c>
      <c r="C193" s="5" t="n">
        <v>258</v>
      </c>
      <c r="D193" s="5" t="n">
        <v>238</v>
      </c>
    </row>
    <row r="194" spans="1:4">
      <c r="A194" s="4" t="s">
        <v>42</v>
      </c>
      <c r="B194" s="5" t="n">
        <v>1257</v>
      </c>
      <c r="C194" s="5" t="n">
        <v>1271</v>
      </c>
      <c r="D194" s="5" t="n">
        <v>1427</v>
      </c>
    </row>
    <row r="195" spans="1:4">
      <c r="A195" s="4" t="s">
        <v>43</v>
      </c>
      <c r="B195" s="5" t="n">
        <v>-128</v>
      </c>
      <c r="C195" s="5" t="n">
        <v>-1046</v>
      </c>
      <c r="D195" s="5" t="n">
        <v>-1159</v>
      </c>
    </row>
    <row r="196" spans="1:4">
      <c r="A196" s="4" t="s">
        <v>45</v>
      </c>
      <c r="B196" s="5" t="n">
        <v>-15</v>
      </c>
      <c r="C196" s="5" t="n">
        <v>-13</v>
      </c>
      <c r="D196" s="5" t="n">
        <v>-22</v>
      </c>
    </row>
    <row r="197" spans="1:4">
      <c r="A197" s="4" t="s">
        <v>695</v>
      </c>
      <c r="B197" s="5" t="n">
        <v>70</v>
      </c>
      <c r="C197" s="5" t="n">
        <v>-7</v>
      </c>
      <c r="D197" s="5" t="n">
        <v>-216</v>
      </c>
    </row>
    <row r="198" spans="1:4">
      <c r="A198" s="4" t="s">
        <v>526</v>
      </c>
    </row>
    <row r="199" spans="1:4">
      <c r="A199" s="3" t="s">
        <v>590</v>
      </c>
    </row>
    <row r="200" spans="1:4">
      <c r="A200" s="4" t="s">
        <v>691</v>
      </c>
      <c r="B200" s="5" t="n">
        <v>8612</v>
      </c>
      <c r="C200" s="5" t="n">
        <v>8296</v>
      </c>
      <c r="D200" s="5" t="n">
        <v>9655</v>
      </c>
    </row>
    <row r="201" spans="1:4">
      <c r="A201" s="4" t="s">
        <v>692</v>
      </c>
      <c r="B201" s="5" t="n">
        <v>0</v>
      </c>
      <c r="C201" s="5" t="n">
        <v>0</v>
      </c>
      <c r="D201" s="5" t="n">
        <v>0</v>
      </c>
    </row>
    <row r="202" spans="1:4">
      <c r="A202" s="4" t="s">
        <v>38</v>
      </c>
      <c r="B202" s="5" t="n">
        <v>8612</v>
      </c>
      <c r="C202" s="5" t="n">
        <v>8296</v>
      </c>
      <c r="D202" s="5" t="n">
        <v>9655</v>
      </c>
    </row>
    <row r="203" spans="1:4">
      <c r="A203" s="4" t="s">
        <v>693</v>
      </c>
      <c r="B203" s="5" t="n">
        <v>1183</v>
      </c>
      <c r="C203" s="5" t="n">
        <v>1394</v>
      </c>
      <c r="D203" s="5" t="n">
        <v>2687</v>
      </c>
    </row>
    <row r="204" spans="1:4">
      <c r="A204" s="4" t="s">
        <v>694</v>
      </c>
      <c r="B204" s="5" t="n">
        <v>523</v>
      </c>
      <c r="C204" s="5" t="n">
        <v>528</v>
      </c>
      <c r="D204" s="5" t="n">
        <v>530</v>
      </c>
    </row>
    <row r="205" spans="1:4">
      <c r="A205" s="4" t="s">
        <v>42</v>
      </c>
      <c r="B205" s="5" t="n">
        <v>660</v>
      </c>
      <c r="C205" s="5" t="n">
        <v>866</v>
      </c>
      <c r="D205" s="5" t="n">
        <v>2157</v>
      </c>
    </row>
    <row r="206" spans="1:4">
      <c r="A206" s="4" t="s">
        <v>43</v>
      </c>
      <c r="B206" s="5" t="n">
        <v>54</v>
      </c>
      <c r="C206" s="5" t="n">
        <v>89</v>
      </c>
      <c r="D206" s="5" t="n">
        <v>21</v>
      </c>
    </row>
    <row r="207" spans="1:4">
      <c r="A207" s="4" t="s">
        <v>45</v>
      </c>
      <c r="B207" s="5" t="n">
        <v>-20</v>
      </c>
      <c r="C207" s="5" t="n">
        <v>-3</v>
      </c>
      <c r="D207" s="5" t="n">
        <v>-1</v>
      </c>
    </row>
    <row r="208" spans="1:4">
      <c r="A208" s="4" t="s">
        <v>695</v>
      </c>
      <c r="B208" s="5" t="n">
        <v>-50</v>
      </c>
      <c r="C208" s="5" t="n">
        <v>-24</v>
      </c>
      <c r="D208" s="5" t="n">
        <v>-24</v>
      </c>
    </row>
    <row r="209" spans="1:4">
      <c r="A209" s="4" t="s">
        <v>530</v>
      </c>
    </row>
    <row r="210" spans="1:4">
      <c r="A210" s="3" t="s">
        <v>590</v>
      </c>
    </row>
    <row r="211" spans="1:4">
      <c r="A211" s="4" t="s">
        <v>691</v>
      </c>
      <c r="B211" s="5" t="n">
        <v>4586</v>
      </c>
      <c r="C211" s="5" t="n">
        <v>3862</v>
      </c>
      <c r="D211" s="5" t="n">
        <v>6950</v>
      </c>
    </row>
    <row r="212" spans="1:4">
      <c r="A212" s="4" t="s">
        <v>692</v>
      </c>
      <c r="B212" s="5" t="n">
        <v>0</v>
      </c>
      <c r="C212" s="5" t="n">
        <v>0</v>
      </c>
      <c r="D212" s="5" t="n">
        <v>-5</v>
      </c>
    </row>
    <row r="213" spans="1:4">
      <c r="A213" s="4" t="s">
        <v>38</v>
      </c>
      <c r="B213" s="5" t="n">
        <v>4586</v>
      </c>
      <c r="C213" s="5" t="n">
        <v>3862</v>
      </c>
      <c r="D213" s="5" t="n">
        <v>6945</v>
      </c>
    </row>
    <row r="214" spans="1:4">
      <c r="A214" s="4" t="s">
        <v>693</v>
      </c>
      <c r="B214" s="5" t="n">
        <v>529</v>
      </c>
      <c r="C214" s="5" t="n">
        <v>594</v>
      </c>
      <c r="D214" s="5" t="n">
        <v>2454</v>
      </c>
    </row>
    <row r="215" spans="1:4">
      <c r="A215" s="4" t="s">
        <v>694</v>
      </c>
      <c r="B215" s="5" t="n">
        <v>303</v>
      </c>
      <c r="C215" s="5" t="n">
        <v>299</v>
      </c>
      <c r="D215" s="5" t="n">
        <v>539</v>
      </c>
    </row>
    <row r="216" spans="1:4">
      <c r="A216" s="4" t="s">
        <v>42</v>
      </c>
      <c r="B216" s="5" t="n">
        <v>226</v>
      </c>
      <c r="C216" s="5" t="n">
        <v>295</v>
      </c>
      <c r="D216" s="5" t="n">
        <v>1915</v>
      </c>
    </row>
    <row r="217" spans="1:4">
      <c r="A217" s="4" t="s">
        <v>43</v>
      </c>
      <c r="B217" s="5" t="n">
        <v>-176</v>
      </c>
      <c r="C217" s="5" t="n">
        <v>-210</v>
      </c>
      <c r="D217" s="5" t="n">
        <v>-213</v>
      </c>
    </row>
    <row r="218" spans="1:4">
      <c r="A218" s="4" t="s">
        <v>45</v>
      </c>
      <c r="B218" s="5" t="n">
        <v>-29</v>
      </c>
      <c r="C218" s="5" t="n">
        <v>-60</v>
      </c>
      <c r="D218" s="5" t="n">
        <v>-78</v>
      </c>
    </row>
    <row r="219" spans="1:4">
      <c r="A219" s="4" t="s">
        <v>695</v>
      </c>
      <c r="B219" s="5" t="n">
        <v>-70</v>
      </c>
      <c r="C219" s="5" t="n">
        <v>574</v>
      </c>
      <c r="D219" s="5" t="n">
        <v>-253</v>
      </c>
    </row>
    <row r="220" spans="1:4">
      <c r="A220" s="4" t="s">
        <v>720</v>
      </c>
    </row>
    <row r="221" spans="1:4">
      <c r="A221" s="3" t="s">
        <v>590</v>
      </c>
    </row>
    <row r="222" spans="1:4">
      <c r="A222" s="4" t="s">
        <v>691</v>
      </c>
      <c r="B222" s="5" t="n">
        <v>12128</v>
      </c>
      <c r="C222" s="5" t="n">
        <v>11377</v>
      </c>
      <c r="D222" s="5" t="n">
        <v>9650</v>
      </c>
    </row>
    <row r="223" spans="1:4">
      <c r="A223" s="4" t="s">
        <v>692</v>
      </c>
      <c r="B223" s="5" t="n">
        <v>0</v>
      </c>
      <c r="C223" s="5" t="n">
        <v>0</v>
      </c>
      <c r="D223" s="5" t="n">
        <v>0</v>
      </c>
    </row>
    <row r="224" spans="1:4">
      <c r="A224" s="4" t="s">
        <v>38</v>
      </c>
      <c r="B224" s="5" t="n">
        <v>12128</v>
      </c>
      <c r="C224" s="5" t="n">
        <v>11377</v>
      </c>
      <c r="D224" s="5" t="n">
        <v>9650</v>
      </c>
    </row>
    <row r="225" spans="1:4">
      <c r="A225" s="4" t="s">
        <v>693</v>
      </c>
      <c r="B225" s="5" t="n">
        <v>1548</v>
      </c>
      <c r="C225" s="5" t="n">
        <v>1469</v>
      </c>
      <c r="D225" s="5" t="n">
        <v>1346</v>
      </c>
    </row>
    <row r="226" spans="1:4">
      <c r="A226" s="4" t="s">
        <v>694</v>
      </c>
      <c r="B226" s="5" t="n">
        <v>292</v>
      </c>
      <c r="C226" s="5" t="n">
        <v>287</v>
      </c>
      <c r="D226" s="5" t="n">
        <v>232</v>
      </c>
    </row>
    <row r="227" spans="1:4">
      <c r="A227" s="4" t="s">
        <v>42</v>
      </c>
      <c r="B227" s="5" t="n">
        <v>1256</v>
      </c>
      <c r="C227" s="5" t="n">
        <v>1182</v>
      </c>
      <c r="D227" s="5" t="n">
        <v>1114</v>
      </c>
    </row>
    <row r="228" spans="1:4">
      <c r="A228" s="4" t="s">
        <v>43</v>
      </c>
      <c r="B228" s="5" t="n">
        <v>8</v>
      </c>
      <c r="C228" s="5" t="n">
        <v>-15</v>
      </c>
      <c r="D228" s="5" t="n">
        <v>5</v>
      </c>
    </row>
    <row r="229" spans="1:4">
      <c r="A229" s="4" t="s">
        <v>45</v>
      </c>
      <c r="B229" s="5" t="n">
        <v>-36</v>
      </c>
      <c r="C229" s="5" t="n">
        <v>3</v>
      </c>
      <c r="D229" s="5" t="n">
        <v>-24</v>
      </c>
    </row>
    <row r="230" spans="1:4">
      <c r="A230" s="4" t="s">
        <v>695</v>
      </c>
      <c r="B230" s="5" t="n">
        <v>-8</v>
      </c>
      <c r="C230" s="5" t="n">
        <v>21</v>
      </c>
      <c r="D230" s="5" t="n">
        <v>6</v>
      </c>
    </row>
    <row r="231" spans="1:4">
      <c r="A231" s="4" t="s">
        <v>721</v>
      </c>
    </row>
    <row r="232" spans="1:4">
      <c r="A232" s="3" t="s">
        <v>590</v>
      </c>
    </row>
    <row r="233" spans="1:4">
      <c r="A233" s="4" t="s">
        <v>691</v>
      </c>
      <c r="B233" s="5" t="n">
        <v>2263</v>
      </c>
      <c r="C233" s="5" t="n">
        <v>2139</v>
      </c>
      <c r="D233" s="5" t="n">
        <v>2208</v>
      </c>
    </row>
    <row r="234" spans="1:4">
      <c r="A234" s="4" t="s">
        <v>692</v>
      </c>
      <c r="B234" s="5" t="n">
        <v>0</v>
      </c>
      <c r="C234" s="5" t="n">
        <v>0</v>
      </c>
      <c r="D234" s="5" t="n">
        <v>-12</v>
      </c>
    </row>
    <row r="235" spans="1:4">
      <c r="A235" s="4" t="s">
        <v>38</v>
      </c>
      <c r="B235" s="5" t="n">
        <v>2263</v>
      </c>
      <c r="C235" s="5" t="n">
        <v>2139</v>
      </c>
      <c r="D235" s="5" t="n">
        <v>2196</v>
      </c>
    </row>
    <row r="236" spans="1:4">
      <c r="A236" s="4" t="s">
        <v>693</v>
      </c>
      <c r="B236" s="5" t="n">
        <v>352</v>
      </c>
      <c r="C236" s="5" t="n">
        <v>386</v>
      </c>
      <c r="D236" s="5" t="n">
        <v>271</v>
      </c>
    </row>
    <row r="237" spans="1:4">
      <c r="A237" s="4" t="s">
        <v>694</v>
      </c>
      <c r="B237" s="5" t="n">
        <v>88</v>
      </c>
      <c r="C237" s="5" t="n">
        <v>76</v>
      </c>
      <c r="D237" s="5" t="n">
        <v>67</v>
      </c>
    </row>
    <row r="238" spans="1:4">
      <c r="A238" s="4" t="s">
        <v>42</v>
      </c>
      <c r="B238" s="5" t="n">
        <v>264</v>
      </c>
      <c r="C238" s="5" t="n">
        <v>310</v>
      </c>
      <c r="D238" s="5" t="n">
        <v>204</v>
      </c>
    </row>
    <row r="239" spans="1:4">
      <c r="A239" s="4" t="s">
        <v>43</v>
      </c>
      <c r="B239" s="5" t="n">
        <v>-4</v>
      </c>
      <c r="C239" s="5" t="n">
        <v>-159</v>
      </c>
      <c r="D239" s="5" t="n">
        <v>-117</v>
      </c>
    </row>
    <row r="240" spans="1:4">
      <c r="A240" s="4" t="s">
        <v>45</v>
      </c>
      <c r="B240" s="5" t="n">
        <v>-3</v>
      </c>
      <c r="C240" s="5" t="n">
        <v>-31</v>
      </c>
      <c r="D240" s="5" t="n">
        <v>-3</v>
      </c>
    </row>
    <row r="241" spans="1:4">
      <c r="A241" s="4" t="s">
        <v>695</v>
      </c>
      <c r="B241" s="5" t="n">
        <v>-5</v>
      </c>
      <c r="C241" s="5" t="n">
        <v>-9</v>
      </c>
      <c r="D241" s="5" t="n">
        <v>21</v>
      </c>
    </row>
    <row r="242" spans="1:4">
      <c r="A242" s="4" t="s">
        <v>722</v>
      </c>
    </row>
    <row r="243" spans="1:4">
      <c r="A243" s="3" t="s">
        <v>590</v>
      </c>
    </row>
    <row r="244" spans="1:4">
      <c r="A244" s="4" t="s">
        <v>691</v>
      </c>
      <c r="B244" s="5" t="n">
        <v>24667</v>
      </c>
      <c r="C244" s="5" t="n">
        <v>21820</v>
      </c>
      <c r="D244" s="5" t="n">
        <v>18381</v>
      </c>
    </row>
    <row r="245" spans="1:4">
      <c r="A245" s="4" t="s">
        <v>692</v>
      </c>
      <c r="B245" s="5" t="n">
        <v>-13396</v>
      </c>
      <c r="C245" s="5" t="n">
        <v>-11203</v>
      </c>
      <c r="D245" s="5" t="n">
        <v>-8600</v>
      </c>
    </row>
    <row r="246" spans="1:4">
      <c r="A246" s="4" t="s">
        <v>38</v>
      </c>
      <c r="B246" s="5" t="n">
        <v>11271</v>
      </c>
      <c r="C246" s="5" t="n">
        <v>10617</v>
      </c>
      <c r="D246" s="5" t="n">
        <v>9781</v>
      </c>
    </row>
    <row r="247" spans="1:4">
      <c r="A247" s="4" t="s">
        <v>693</v>
      </c>
      <c r="B247" s="5" t="n">
        <v>-2939</v>
      </c>
      <c r="C247" s="5" t="n">
        <v>-2759</v>
      </c>
      <c r="D247" s="5" t="n">
        <v>-2891</v>
      </c>
    </row>
    <row r="248" spans="1:4">
      <c r="A248" s="4" t="s">
        <v>694</v>
      </c>
      <c r="B248" s="5" t="n">
        <v>1188</v>
      </c>
      <c r="C248" s="5" t="n">
        <v>626</v>
      </c>
      <c r="D248" s="5" t="n">
        <v>799</v>
      </c>
    </row>
    <row r="249" spans="1:4">
      <c r="A249" s="4" t="s">
        <v>42</v>
      </c>
      <c r="B249" s="5" t="n">
        <v>-4127</v>
      </c>
      <c r="C249" s="5" t="n">
        <v>-3385</v>
      </c>
      <c r="D249" s="5" t="n">
        <v>-3690</v>
      </c>
    </row>
    <row r="250" spans="1:4">
      <c r="A250" s="4" t="s">
        <v>43</v>
      </c>
      <c r="B250" s="5" t="n">
        <v>-2258</v>
      </c>
      <c r="C250" s="5" t="n">
        <v>-3493</v>
      </c>
      <c r="D250" s="5" t="n">
        <v>-2174</v>
      </c>
    </row>
    <row r="251" spans="1:4">
      <c r="A251" s="4" t="s">
        <v>45</v>
      </c>
      <c r="B251" s="5" t="n">
        <v>-11059</v>
      </c>
      <c r="C251" s="5" t="n">
        <v>-17553</v>
      </c>
      <c r="D251" s="5" t="n">
        <v>-20323</v>
      </c>
    </row>
    <row r="252" spans="1:4">
      <c r="A252" s="4" t="s">
        <v>695</v>
      </c>
      <c r="B252" s="6" t="n">
        <v>1298</v>
      </c>
      <c r="C252" s="6" t="n">
        <v>4169</v>
      </c>
      <c r="D252" s="6" t="n">
        <v>26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34</v>
      </c>
      <c r="C2" s="2" t="s">
        <v>35</v>
      </c>
    </row>
    <row r="3" spans="1:3">
      <c r="A3" s="4" t="s">
        <v>724</v>
      </c>
    </row>
    <row r="4" spans="1:3">
      <c r="A4" s="3" t="s">
        <v>590</v>
      </c>
    </row>
    <row r="5" spans="1:3">
      <c r="A5" s="4" t="s">
        <v>725</v>
      </c>
      <c r="B5" s="4" t="s">
        <v>632</v>
      </c>
      <c r="C5" s="4" t="s">
        <v>632</v>
      </c>
    </row>
    <row r="6" spans="1:3">
      <c r="A6" s="4" t="s">
        <v>726</v>
      </c>
    </row>
    <row r="7" spans="1:3">
      <c r="A7" s="3" t="s">
        <v>590</v>
      </c>
    </row>
    <row r="8" spans="1:3">
      <c r="A8" s="4" t="s">
        <v>725</v>
      </c>
      <c r="B8" s="4" t="s">
        <v>727</v>
      </c>
      <c r="C8" s="4" t="s">
        <v>728</v>
      </c>
    </row>
    <row r="9" spans="1:3">
      <c r="A9" s="4" t="s">
        <v>729</v>
      </c>
    </row>
    <row r="10" spans="1:3">
      <c r="A10" s="3" t="s">
        <v>590</v>
      </c>
    </row>
    <row r="11" spans="1:3">
      <c r="A11" s="4" t="s">
        <v>725</v>
      </c>
      <c r="B11" s="4" t="s">
        <v>730</v>
      </c>
      <c r="C11" s="4" t="s">
        <v>73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34</v>
      </c>
      <c r="C1" s="2" t="s">
        <v>35</v>
      </c>
    </row>
    <row r="2" spans="1:3">
      <c r="A2" s="3" t="s">
        <v>590</v>
      </c>
    </row>
    <row r="3" spans="1:3">
      <c r="A3" s="4" t="s">
        <v>650</v>
      </c>
      <c r="B3" s="6" t="n">
        <v>552628</v>
      </c>
      <c r="C3" s="6" t="n">
        <v>567691</v>
      </c>
    </row>
    <row r="4" spans="1:3">
      <c r="A4" s="4" t="s">
        <v>653</v>
      </c>
      <c r="B4" s="5" t="n">
        <v>333095</v>
      </c>
      <c r="C4" s="5" t="n">
        <v>357272</v>
      </c>
    </row>
    <row r="5" spans="1:3">
      <c r="A5" s="4" t="s">
        <v>732</v>
      </c>
      <c r="B5" s="5" t="n">
        <v>219533</v>
      </c>
      <c r="C5" s="5" t="n">
        <v>210419</v>
      </c>
    </row>
    <row r="6" spans="1:3">
      <c r="A6" s="4" t="s">
        <v>733</v>
      </c>
      <c r="B6" s="5" t="n">
        <v>12969</v>
      </c>
      <c r="C6" s="5" t="n">
        <v>12419</v>
      </c>
    </row>
    <row r="7" spans="1:3">
      <c r="A7" s="4" t="s">
        <v>476</v>
      </c>
    </row>
    <row r="8" spans="1:3">
      <c r="A8" s="3" t="s">
        <v>590</v>
      </c>
    </row>
    <row r="9" spans="1:3">
      <c r="A9" s="4" t="s">
        <v>650</v>
      </c>
      <c r="B9" s="5" t="n">
        <v>68449</v>
      </c>
      <c r="C9" s="5" t="n">
        <v>71521</v>
      </c>
    </row>
    <row r="10" spans="1:3">
      <c r="A10" s="4" t="s">
        <v>653</v>
      </c>
      <c r="B10" s="5" t="n">
        <v>17906</v>
      </c>
      <c r="C10" s="5" t="n">
        <v>23574</v>
      </c>
    </row>
    <row r="11" spans="1:3">
      <c r="A11" s="4" t="s">
        <v>732</v>
      </c>
      <c r="B11" s="5" t="n">
        <v>50543</v>
      </c>
      <c r="C11" s="5" t="n">
        <v>47947</v>
      </c>
    </row>
    <row r="12" spans="1:3">
      <c r="A12" s="4" t="s">
        <v>733</v>
      </c>
      <c r="B12" s="5" t="n">
        <v>2285</v>
      </c>
      <c r="C12" s="5" t="n">
        <v>2133</v>
      </c>
    </row>
    <row r="13" spans="1:3">
      <c r="A13" s="4" t="s">
        <v>516</v>
      </c>
    </row>
    <row r="14" spans="1:3">
      <c r="A14" s="3" t="s">
        <v>590</v>
      </c>
    </row>
    <row r="15" spans="1:3">
      <c r="A15" s="4" t="s">
        <v>650</v>
      </c>
      <c r="B15" s="5" t="n">
        <v>269496</v>
      </c>
      <c r="C15" s="5" t="n">
        <v>268342</v>
      </c>
    </row>
    <row r="16" spans="1:3">
      <c r="A16" s="4" t="s">
        <v>653</v>
      </c>
      <c r="B16" s="5" t="n">
        <v>33756</v>
      </c>
      <c r="C16" s="5" t="n">
        <v>32366</v>
      </c>
    </row>
    <row r="17" spans="1:3">
      <c r="A17" s="4" t="s">
        <v>732</v>
      </c>
      <c r="B17" s="5" t="n">
        <v>235740</v>
      </c>
      <c r="C17" s="5" t="n">
        <v>235976</v>
      </c>
    </row>
    <row r="18" spans="1:3">
      <c r="A18" s="4" t="s">
        <v>733</v>
      </c>
      <c r="B18" s="5" t="n">
        <v>4611</v>
      </c>
      <c r="C18" s="5" t="n">
        <v>3498</v>
      </c>
    </row>
    <row r="19" spans="1:3">
      <c r="A19" s="4" t="s">
        <v>519</v>
      </c>
    </row>
    <row r="20" spans="1:3">
      <c r="A20" s="3" t="s">
        <v>590</v>
      </c>
    </row>
    <row r="21" spans="1:3">
      <c r="A21" s="4" t="s">
        <v>650</v>
      </c>
      <c r="B21" s="5" t="n">
        <v>32366</v>
      </c>
      <c r="C21" s="5" t="n">
        <v>34881</v>
      </c>
    </row>
    <row r="22" spans="1:3">
      <c r="A22" s="4" t="s">
        <v>653</v>
      </c>
      <c r="B22" s="5" t="n">
        <v>19220</v>
      </c>
      <c r="C22" s="5" t="n">
        <v>24160</v>
      </c>
    </row>
    <row r="23" spans="1:3">
      <c r="A23" s="4" t="s">
        <v>732</v>
      </c>
      <c r="B23" s="5" t="n">
        <v>13146</v>
      </c>
      <c r="C23" s="5" t="n">
        <v>10721</v>
      </c>
    </row>
    <row r="24" spans="1:3">
      <c r="A24" s="4" t="s">
        <v>733</v>
      </c>
      <c r="B24" s="5" t="n">
        <v>908</v>
      </c>
      <c r="C24" s="5" t="n">
        <v>1010</v>
      </c>
    </row>
    <row r="25" spans="1:3">
      <c r="A25" s="4" t="s">
        <v>301</v>
      </c>
    </row>
    <row r="26" spans="1:3">
      <c r="A26" s="3" t="s">
        <v>590</v>
      </c>
    </row>
    <row r="27" spans="1:3">
      <c r="A27" s="4" t="s">
        <v>650</v>
      </c>
      <c r="B27" s="5" t="n">
        <v>17243</v>
      </c>
      <c r="C27" s="5" t="n">
        <v>19536</v>
      </c>
    </row>
    <row r="28" spans="1:3">
      <c r="A28" s="4" t="s">
        <v>653</v>
      </c>
      <c r="B28" s="5" t="n">
        <v>7111</v>
      </c>
      <c r="C28" s="5" t="n">
        <v>7360</v>
      </c>
    </row>
    <row r="29" spans="1:3">
      <c r="A29" s="4" t="s">
        <v>732</v>
      </c>
      <c r="B29" s="5" t="n">
        <v>10132</v>
      </c>
      <c r="C29" s="5" t="n">
        <v>12176</v>
      </c>
    </row>
    <row r="30" spans="1:3">
      <c r="A30" s="4" t="s">
        <v>733</v>
      </c>
      <c r="B30" s="5" t="n">
        <v>441</v>
      </c>
      <c r="C30" s="5" t="n">
        <v>372</v>
      </c>
    </row>
    <row r="31" spans="1:3">
      <c r="A31" s="4" t="s">
        <v>522</v>
      </c>
    </row>
    <row r="32" spans="1:3">
      <c r="A32" s="3" t="s">
        <v>590</v>
      </c>
    </row>
    <row r="33" spans="1:3">
      <c r="A33" s="4" t="s">
        <v>650</v>
      </c>
      <c r="B33" s="5" t="n">
        <v>8435</v>
      </c>
      <c r="C33" s="5" t="n">
        <v>9095</v>
      </c>
    </row>
    <row r="34" spans="1:3">
      <c r="A34" s="4" t="s">
        <v>653</v>
      </c>
      <c r="B34" s="5" t="n">
        <v>6546</v>
      </c>
      <c r="C34" s="5" t="n">
        <v>6848</v>
      </c>
    </row>
    <row r="35" spans="1:3">
      <c r="A35" s="4" t="s">
        <v>732</v>
      </c>
      <c r="B35" s="5" t="n">
        <v>1889</v>
      </c>
      <c r="C35" s="5" t="n">
        <v>2247</v>
      </c>
    </row>
    <row r="36" spans="1:3">
      <c r="A36" s="4" t="s">
        <v>733</v>
      </c>
      <c r="B36" s="5" t="n">
        <v>314</v>
      </c>
      <c r="C36" s="5" t="n">
        <v>441</v>
      </c>
    </row>
    <row r="37" spans="1:3">
      <c r="A37" s="4" t="s">
        <v>524</v>
      </c>
    </row>
    <row r="38" spans="1:3">
      <c r="A38" s="3" t="s">
        <v>590</v>
      </c>
    </row>
    <row r="39" spans="1:3">
      <c r="A39" s="4" t="s">
        <v>650</v>
      </c>
      <c r="B39" s="5" t="n">
        <v>25140</v>
      </c>
      <c r="C39" s="5" t="n">
        <v>25731</v>
      </c>
    </row>
    <row r="40" spans="1:3">
      <c r="A40" s="4" t="s">
        <v>653</v>
      </c>
      <c r="B40" s="5" t="n">
        <v>2957</v>
      </c>
      <c r="C40" s="5" t="n">
        <v>3543</v>
      </c>
    </row>
    <row r="41" spans="1:3">
      <c r="A41" s="4" t="s">
        <v>732</v>
      </c>
      <c r="B41" s="5" t="n">
        <v>22183</v>
      </c>
      <c r="C41" s="5" t="n">
        <v>22188</v>
      </c>
    </row>
    <row r="42" spans="1:3">
      <c r="A42" s="4" t="s">
        <v>733</v>
      </c>
      <c r="B42" s="5" t="n">
        <v>499</v>
      </c>
      <c r="C42" s="5" t="n">
        <v>553</v>
      </c>
    </row>
    <row r="43" spans="1:3">
      <c r="A43" s="4" t="s">
        <v>713</v>
      </c>
    </row>
    <row r="44" spans="1:3">
      <c r="A44" s="3" t="s">
        <v>590</v>
      </c>
    </row>
    <row r="45" spans="1:3">
      <c r="A45" s="4" t="s">
        <v>650</v>
      </c>
      <c r="B45" s="5" t="n">
        <v>5531</v>
      </c>
      <c r="C45" s="5" t="n">
        <v>5486</v>
      </c>
    </row>
    <row r="46" spans="1:3">
      <c r="A46" s="4" t="s">
        <v>653</v>
      </c>
      <c r="B46" s="5" t="n">
        <v>2605</v>
      </c>
      <c r="C46" s="5" t="n">
        <v>3086</v>
      </c>
    </row>
    <row r="47" spans="1:3">
      <c r="A47" s="4" t="s">
        <v>732</v>
      </c>
      <c r="B47" s="5" t="n">
        <v>2926</v>
      </c>
      <c r="C47" s="5" t="n">
        <v>2400</v>
      </c>
    </row>
    <row r="48" spans="1:3">
      <c r="A48" s="4" t="s">
        <v>733</v>
      </c>
      <c r="B48" s="5" t="n">
        <v>564</v>
      </c>
      <c r="C48" s="5" t="n">
        <v>230</v>
      </c>
    </row>
    <row r="49" spans="1:3">
      <c r="A49" s="4" t="s">
        <v>714</v>
      </c>
    </row>
    <row r="50" spans="1:3">
      <c r="A50" s="3" t="s">
        <v>590</v>
      </c>
    </row>
    <row r="51" spans="1:3">
      <c r="A51" s="4" t="s">
        <v>650</v>
      </c>
      <c r="B51" s="5" t="n">
        <v>4352</v>
      </c>
      <c r="C51" s="5" t="n">
        <v>5016</v>
      </c>
    </row>
    <row r="52" spans="1:3">
      <c r="A52" s="4" t="s">
        <v>653</v>
      </c>
      <c r="B52" s="5" t="n">
        <v>1224</v>
      </c>
      <c r="C52" s="5" t="n">
        <v>1338</v>
      </c>
    </row>
    <row r="53" spans="1:3">
      <c r="A53" s="4" t="s">
        <v>732</v>
      </c>
      <c r="B53" s="5" t="n">
        <v>3128</v>
      </c>
      <c r="C53" s="5" t="n">
        <v>3678</v>
      </c>
    </row>
    <row r="54" spans="1:3">
      <c r="A54" s="4" t="s">
        <v>733</v>
      </c>
      <c r="B54" s="5" t="n">
        <v>169</v>
      </c>
      <c r="C54" s="5" t="n">
        <v>157</v>
      </c>
    </row>
    <row r="55" spans="1:3">
      <c r="A55" s="4" t="s">
        <v>715</v>
      </c>
    </row>
    <row r="56" spans="1:3">
      <c r="A56" s="3" t="s">
        <v>590</v>
      </c>
    </row>
    <row r="57" spans="1:3">
      <c r="A57" s="4" t="s">
        <v>650</v>
      </c>
      <c r="B57" s="5" t="n">
        <v>11299</v>
      </c>
      <c r="C57" s="5" t="n">
        <v>11265</v>
      </c>
    </row>
    <row r="58" spans="1:3">
      <c r="A58" s="4" t="s">
        <v>653</v>
      </c>
      <c r="B58" s="5" t="n">
        <v>2250</v>
      </c>
      <c r="C58" s="5" t="n">
        <v>2289</v>
      </c>
    </row>
    <row r="59" spans="1:3">
      <c r="A59" s="4" t="s">
        <v>732</v>
      </c>
      <c r="B59" s="5" t="n">
        <v>9049</v>
      </c>
      <c r="C59" s="5" t="n">
        <v>8976</v>
      </c>
    </row>
    <row r="60" spans="1:3">
      <c r="A60" s="4" t="s">
        <v>733</v>
      </c>
      <c r="B60" s="5" t="n">
        <v>226</v>
      </c>
      <c r="C60" s="5" t="n">
        <v>164</v>
      </c>
    </row>
    <row r="61" spans="1:3">
      <c r="A61" s="4" t="s">
        <v>527</v>
      </c>
    </row>
    <row r="62" spans="1:3">
      <c r="A62" s="3" t="s">
        <v>590</v>
      </c>
    </row>
    <row r="63" spans="1:3">
      <c r="A63" s="4" t="s">
        <v>650</v>
      </c>
      <c r="B63" s="5" t="n">
        <v>24514</v>
      </c>
      <c r="C63" s="5" t="n">
        <v>24406</v>
      </c>
    </row>
    <row r="64" spans="1:3">
      <c r="A64" s="4" t="s">
        <v>653</v>
      </c>
      <c r="B64" s="5" t="n">
        <v>8721</v>
      </c>
      <c r="C64" s="5" t="n">
        <v>11307</v>
      </c>
    </row>
    <row r="65" spans="1:3">
      <c r="A65" s="4" t="s">
        <v>732</v>
      </c>
      <c r="B65" s="5" t="n">
        <v>15793</v>
      </c>
      <c r="C65" s="5" t="n">
        <v>13099</v>
      </c>
    </row>
    <row r="66" spans="1:3">
      <c r="A66" s="4" t="s">
        <v>733</v>
      </c>
      <c r="B66" s="5" t="n">
        <v>428</v>
      </c>
      <c r="C66" s="5" t="n">
        <v>1178</v>
      </c>
    </row>
    <row r="67" spans="1:3">
      <c r="A67" s="4" t="s">
        <v>716</v>
      </c>
    </row>
    <row r="68" spans="1:3">
      <c r="A68" s="3" t="s">
        <v>590</v>
      </c>
    </row>
    <row r="69" spans="1:3">
      <c r="A69" s="4" t="s">
        <v>650</v>
      </c>
      <c r="B69" s="5" t="n">
        <v>7156</v>
      </c>
      <c r="C69" s="5" t="n">
        <v>7232</v>
      </c>
    </row>
    <row r="70" spans="1:3">
      <c r="A70" s="4" t="s">
        <v>653</v>
      </c>
      <c r="B70" s="5" t="n">
        <v>1187</v>
      </c>
      <c r="C70" s="5" t="n">
        <v>1029</v>
      </c>
    </row>
    <row r="71" spans="1:3">
      <c r="A71" s="4" t="s">
        <v>732</v>
      </c>
      <c r="B71" s="5" t="n">
        <v>5969</v>
      </c>
      <c r="C71" s="5" t="n">
        <v>6203</v>
      </c>
    </row>
    <row r="72" spans="1:3">
      <c r="A72" s="4" t="s">
        <v>733</v>
      </c>
      <c r="B72" s="5" t="n">
        <v>231</v>
      </c>
      <c r="C72" s="5" t="n">
        <v>152</v>
      </c>
    </row>
    <row r="73" spans="1:3">
      <c r="A73" s="4" t="s">
        <v>717</v>
      </c>
    </row>
    <row r="74" spans="1:3">
      <c r="A74" s="3" t="s">
        <v>590</v>
      </c>
    </row>
    <row r="75" spans="1:3">
      <c r="A75" s="4" t="s">
        <v>650</v>
      </c>
      <c r="B75" s="5" t="n">
        <v>1640</v>
      </c>
      <c r="C75" s="5" t="n">
        <v>1869</v>
      </c>
    </row>
    <row r="76" spans="1:3">
      <c r="A76" s="4" t="s">
        <v>653</v>
      </c>
      <c r="B76" s="5" t="n">
        <v>580</v>
      </c>
      <c r="C76" s="5" t="n">
        <v>646</v>
      </c>
    </row>
    <row r="77" spans="1:3">
      <c r="A77" s="4" t="s">
        <v>732</v>
      </c>
      <c r="B77" s="5" t="n">
        <v>1060</v>
      </c>
      <c r="C77" s="5" t="n">
        <v>1223</v>
      </c>
    </row>
    <row r="78" spans="1:3">
      <c r="A78" s="4" t="s">
        <v>733</v>
      </c>
      <c r="B78" s="5" t="n">
        <v>61</v>
      </c>
      <c r="C78" s="5" t="n">
        <v>42</v>
      </c>
    </row>
    <row r="79" spans="1:3">
      <c r="A79" s="4" t="s">
        <v>605</v>
      </c>
    </row>
    <row r="80" spans="1:3">
      <c r="A80" s="3" t="s">
        <v>590</v>
      </c>
    </row>
    <row r="81" spans="1:3">
      <c r="A81" s="4" t="s">
        <v>650</v>
      </c>
      <c r="B81" s="5" t="n">
        <v>11230</v>
      </c>
      <c r="C81" s="5" t="n">
        <v>11004</v>
      </c>
    </row>
    <row r="82" spans="1:3">
      <c r="A82" s="4" t="s">
        <v>653</v>
      </c>
      <c r="B82" s="5" t="n">
        <v>4954</v>
      </c>
      <c r="C82" s="5" t="n">
        <v>4917</v>
      </c>
    </row>
    <row r="83" spans="1:3">
      <c r="A83" s="4" t="s">
        <v>732</v>
      </c>
      <c r="B83" s="5" t="n">
        <v>6276</v>
      </c>
      <c r="C83" s="5" t="n">
        <v>6087</v>
      </c>
    </row>
    <row r="84" spans="1:3">
      <c r="A84" s="4" t="s">
        <v>733</v>
      </c>
      <c r="B84" s="5" t="n">
        <v>535</v>
      </c>
      <c r="C84" s="5" t="n">
        <v>584</v>
      </c>
    </row>
    <row r="85" spans="1:3">
      <c r="A85" s="4" t="s">
        <v>718</v>
      </c>
    </row>
    <row r="86" spans="1:3">
      <c r="A86" s="3" t="s">
        <v>590</v>
      </c>
    </row>
    <row r="87" spans="1:3">
      <c r="A87" s="4" t="s">
        <v>650</v>
      </c>
      <c r="B87" s="5" t="n">
        <v>4010</v>
      </c>
      <c r="C87" s="5" t="n">
        <v>4362</v>
      </c>
    </row>
    <row r="88" spans="1:3">
      <c r="A88" s="4" t="s">
        <v>653</v>
      </c>
      <c r="B88" s="5" t="n">
        <v>1182</v>
      </c>
      <c r="C88" s="5" t="n">
        <v>1132</v>
      </c>
    </row>
    <row r="89" spans="1:3">
      <c r="A89" s="4" t="s">
        <v>732</v>
      </c>
      <c r="B89" s="5" t="n">
        <v>2828</v>
      </c>
      <c r="C89" s="5" t="n">
        <v>3230</v>
      </c>
    </row>
    <row r="90" spans="1:3">
      <c r="A90" s="4" t="s">
        <v>733</v>
      </c>
      <c r="B90" s="5" t="n">
        <v>150</v>
      </c>
      <c r="C90" s="5" t="n">
        <v>172</v>
      </c>
    </row>
    <row r="91" spans="1:3">
      <c r="A91" s="4" t="s">
        <v>719</v>
      </c>
    </row>
    <row r="92" spans="1:3">
      <c r="A92" s="3" t="s">
        <v>590</v>
      </c>
    </row>
    <row r="93" spans="1:3">
      <c r="A93" s="4" t="s">
        <v>650</v>
      </c>
      <c r="B93" s="5" t="n">
        <v>6459</v>
      </c>
      <c r="C93" s="5" t="n">
        <v>6967</v>
      </c>
    </row>
    <row r="94" spans="1:3">
      <c r="A94" s="4" t="s">
        <v>653</v>
      </c>
      <c r="B94" s="5" t="n">
        <v>2621</v>
      </c>
      <c r="C94" s="5" t="n">
        <v>3234</v>
      </c>
    </row>
    <row r="95" spans="1:3">
      <c r="A95" s="4" t="s">
        <v>732</v>
      </c>
      <c r="B95" s="5" t="n">
        <v>3838</v>
      </c>
      <c r="C95" s="5" t="n">
        <v>3733</v>
      </c>
    </row>
    <row r="96" spans="1:3">
      <c r="A96" s="4" t="s">
        <v>733</v>
      </c>
      <c r="B96" s="5" t="n">
        <v>183</v>
      </c>
      <c r="C96" s="5" t="n">
        <v>185</v>
      </c>
    </row>
    <row r="97" spans="1:3">
      <c r="A97" s="4" t="s">
        <v>526</v>
      </c>
    </row>
    <row r="98" spans="1:3">
      <c r="A98" s="3" t="s">
        <v>590</v>
      </c>
    </row>
    <row r="99" spans="1:3">
      <c r="A99" s="4" t="s">
        <v>650</v>
      </c>
      <c r="B99" s="5" t="n">
        <v>12241</v>
      </c>
      <c r="C99" s="5" t="n">
        <v>11554</v>
      </c>
    </row>
    <row r="100" spans="1:3">
      <c r="A100" s="4" t="s">
        <v>653</v>
      </c>
      <c r="B100" s="5" t="n">
        <v>2929</v>
      </c>
      <c r="C100" s="5" t="n">
        <v>2617</v>
      </c>
    </row>
    <row r="101" spans="1:3">
      <c r="A101" s="4" t="s">
        <v>732</v>
      </c>
      <c r="B101" s="5" t="n">
        <v>9312</v>
      </c>
      <c r="C101" s="5" t="n">
        <v>8937</v>
      </c>
    </row>
    <row r="102" spans="1:3">
      <c r="A102" s="4" t="s">
        <v>733</v>
      </c>
      <c r="B102" s="5" t="n">
        <v>544</v>
      </c>
      <c r="C102" s="5" t="n">
        <v>518</v>
      </c>
    </row>
    <row r="103" spans="1:3">
      <c r="A103" s="4" t="s">
        <v>530</v>
      </c>
    </row>
    <row r="104" spans="1:3">
      <c r="A104" s="3" t="s">
        <v>590</v>
      </c>
    </row>
    <row r="105" spans="1:3">
      <c r="A105" s="4" t="s">
        <v>650</v>
      </c>
      <c r="B105" s="5" t="n">
        <v>4796</v>
      </c>
      <c r="C105" s="5" t="n">
        <v>4603</v>
      </c>
    </row>
    <row r="106" spans="1:3">
      <c r="A106" s="4" t="s">
        <v>653</v>
      </c>
      <c r="B106" s="5" t="n">
        <v>1906</v>
      </c>
      <c r="C106" s="5" t="n">
        <v>1776</v>
      </c>
    </row>
    <row r="107" spans="1:3">
      <c r="A107" s="4" t="s">
        <v>732</v>
      </c>
      <c r="B107" s="5" t="n">
        <v>2890</v>
      </c>
      <c r="C107" s="5" t="n">
        <v>2827</v>
      </c>
    </row>
    <row r="108" spans="1:3">
      <c r="A108" s="4" t="s">
        <v>733</v>
      </c>
      <c r="B108" s="5" t="n">
        <v>176</v>
      </c>
      <c r="C108" s="5" t="n">
        <v>418</v>
      </c>
    </row>
    <row r="109" spans="1:3">
      <c r="A109" s="4" t="s">
        <v>720</v>
      </c>
    </row>
    <row r="110" spans="1:3">
      <c r="A110" s="3" t="s">
        <v>590</v>
      </c>
    </row>
    <row r="111" spans="1:3">
      <c r="A111" s="4" t="s">
        <v>650</v>
      </c>
      <c r="B111" s="5" t="n">
        <v>9592</v>
      </c>
      <c r="C111" s="5" t="n">
        <v>9760</v>
      </c>
    </row>
    <row r="112" spans="1:3">
      <c r="A112" s="4" t="s">
        <v>653</v>
      </c>
      <c r="B112" s="5" t="n">
        <v>6712</v>
      </c>
      <c r="C112" s="5" t="n">
        <v>6838</v>
      </c>
    </row>
    <row r="113" spans="1:3">
      <c r="A113" s="4" t="s">
        <v>732</v>
      </c>
      <c r="B113" s="5" t="n">
        <v>2880</v>
      </c>
      <c r="C113" s="5" t="n">
        <v>2922</v>
      </c>
    </row>
    <row r="114" spans="1:3">
      <c r="A114" s="4" t="s">
        <v>733</v>
      </c>
      <c r="B114" s="5" t="n">
        <v>412</v>
      </c>
      <c r="C114" s="5" t="n">
        <v>391</v>
      </c>
    </row>
    <row r="115" spans="1:3">
      <c r="A115" s="4" t="s">
        <v>721</v>
      </c>
    </row>
    <row r="116" spans="1:3">
      <c r="A116" s="3" t="s">
        <v>590</v>
      </c>
    </row>
    <row r="117" spans="1:3">
      <c r="A117" s="4" t="s">
        <v>650</v>
      </c>
      <c r="B117" s="5" t="n">
        <v>3991</v>
      </c>
      <c r="C117" s="5" t="n">
        <v>3911</v>
      </c>
    </row>
    <row r="118" spans="1:3">
      <c r="A118" s="4" t="s">
        <v>653</v>
      </c>
      <c r="B118" s="5" t="n">
        <v>1451</v>
      </c>
      <c r="C118" s="5" t="n">
        <v>1189</v>
      </c>
    </row>
    <row r="119" spans="1:3">
      <c r="A119" s="4" t="s">
        <v>732</v>
      </c>
      <c r="B119" s="5" t="n">
        <v>2540</v>
      </c>
      <c r="C119" s="5" t="n">
        <v>2722</v>
      </c>
    </row>
    <row r="120" spans="1:3">
      <c r="A120" s="4" t="s">
        <v>733</v>
      </c>
      <c r="B120" s="5" t="n">
        <v>103</v>
      </c>
      <c r="C120" s="5" t="n">
        <v>58</v>
      </c>
    </row>
    <row r="121" spans="1:3">
      <c r="A121" s="4" t="s">
        <v>722</v>
      </c>
    </row>
    <row r="122" spans="1:3">
      <c r="A122" s="3" t="s">
        <v>590</v>
      </c>
    </row>
    <row r="123" spans="1:3">
      <c r="A123" s="4" t="s">
        <v>650</v>
      </c>
      <c r="B123" s="5" t="n">
        <v>22588</v>
      </c>
      <c r="C123" s="5" t="n">
        <v>29772</v>
      </c>
    </row>
    <row r="124" spans="1:3">
      <c r="A124" s="4" t="s">
        <v>653</v>
      </c>
      <c r="B124" s="5" t="n">
        <v>206963</v>
      </c>
      <c r="C124" s="5" t="n">
        <v>218023</v>
      </c>
    </row>
    <row r="125" spans="1:3">
      <c r="A125" s="4" t="s">
        <v>732</v>
      </c>
      <c r="B125" s="5" t="n">
        <v>-184375</v>
      </c>
      <c r="C125" s="5" t="n">
        <v>-188251</v>
      </c>
    </row>
    <row r="126" spans="1:3">
      <c r="A126" s="4" t="s">
        <v>733</v>
      </c>
      <c r="B126" s="5" t="n">
        <v>129</v>
      </c>
      <c r="C126" s="5" t="n">
        <v>163</v>
      </c>
    </row>
    <row r="127" spans="1:3">
      <c r="A127" s="4" t="s">
        <v>734</v>
      </c>
    </row>
    <row r="128" spans="1:3">
      <c r="A128" s="3" t="s">
        <v>590</v>
      </c>
    </row>
    <row r="129" spans="1:3">
      <c r="A129" s="4" t="s">
        <v>650</v>
      </c>
      <c r="B129" s="5" t="n">
        <v>550528</v>
      </c>
      <c r="C129" s="5" t="n">
        <v>566313</v>
      </c>
    </row>
    <row r="130" spans="1:3">
      <c r="A130" s="4" t="s">
        <v>653</v>
      </c>
      <c r="B130" s="5" t="n">
        <v>332781</v>
      </c>
      <c r="C130" s="5" t="n">
        <v>357272</v>
      </c>
    </row>
    <row r="131" spans="1:3">
      <c r="A131" s="4" t="s">
        <v>732</v>
      </c>
      <c r="B131" s="5" t="n">
        <v>217747</v>
      </c>
      <c r="C131" s="5" t="n">
        <v>209041</v>
      </c>
    </row>
    <row r="132" spans="1:3">
      <c r="A132" s="4" t="s">
        <v>733</v>
      </c>
      <c r="B132" s="5" t="n">
        <v>12969</v>
      </c>
      <c r="C132" s="5" t="n">
        <v>12419</v>
      </c>
    </row>
    <row r="133" spans="1:3">
      <c r="A133" s="4" t="s">
        <v>735</v>
      </c>
    </row>
    <row r="134" spans="1:3">
      <c r="A134" s="3" t="s">
        <v>590</v>
      </c>
    </row>
    <row r="135" spans="1:3">
      <c r="A135" s="4" t="s">
        <v>650</v>
      </c>
      <c r="B135" s="5" t="n">
        <v>2100</v>
      </c>
      <c r="C135" s="5" t="n">
        <v>1378</v>
      </c>
    </row>
    <row r="136" spans="1:3">
      <c r="A136" s="4" t="s">
        <v>653</v>
      </c>
      <c r="B136" s="5" t="n">
        <v>314</v>
      </c>
      <c r="C136" s="5" t="n">
        <v>0</v>
      </c>
    </row>
    <row r="137" spans="1:3">
      <c r="A137" s="4" t="s">
        <v>732</v>
      </c>
      <c r="B137" s="5" t="n">
        <v>1786</v>
      </c>
      <c r="C137" s="5" t="n">
        <v>1378</v>
      </c>
    </row>
    <row r="138" spans="1:3">
      <c r="A138" s="4" t="s">
        <v>733</v>
      </c>
      <c r="B138" s="5" t="n">
        <v>0</v>
      </c>
      <c r="C138" s="5" t="n">
        <v>0</v>
      </c>
    </row>
    <row r="139" spans="1:3">
      <c r="A139" s="4" t="s">
        <v>736</v>
      </c>
    </row>
    <row r="140" spans="1:3">
      <c r="A140" s="3" t="s">
        <v>590</v>
      </c>
    </row>
    <row r="141" spans="1:3">
      <c r="A141" s="4" t="s">
        <v>650</v>
      </c>
      <c r="B141" s="5" t="n">
        <v>9521</v>
      </c>
      <c r="C141" s="5" t="n">
        <v>8572</v>
      </c>
    </row>
    <row r="142" spans="1:3">
      <c r="A142" s="4" t="s">
        <v>737</v>
      </c>
    </row>
    <row r="143" spans="1:3">
      <c r="A143" s="3" t="s">
        <v>590</v>
      </c>
    </row>
    <row r="144" spans="1:3">
      <c r="A144" s="4" t="s">
        <v>650</v>
      </c>
      <c r="B144" s="5" t="n">
        <v>0</v>
      </c>
      <c r="C144" s="5" t="n">
        <v>241</v>
      </c>
    </row>
    <row r="145" spans="1:3">
      <c r="A145" s="4" t="s">
        <v>738</v>
      </c>
    </row>
    <row r="146" spans="1:3">
      <c r="A146" s="3" t="s">
        <v>590</v>
      </c>
    </row>
    <row r="147" spans="1:3">
      <c r="A147" s="4" t="s">
        <v>650</v>
      </c>
      <c r="B147" s="5" t="n">
        <v>2485</v>
      </c>
      <c r="C147" s="5" t="n">
        <v>1573</v>
      </c>
    </row>
    <row r="148" spans="1:3">
      <c r="A148" s="4" t="s">
        <v>739</v>
      </c>
    </row>
    <row r="149" spans="1:3">
      <c r="A149" s="3" t="s">
        <v>590</v>
      </c>
    </row>
    <row r="150" spans="1:3">
      <c r="A150" s="4" t="s">
        <v>650</v>
      </c>
      <c r="B150" s="5" t="n">
        <v>118</v>
      </c>
      <c r="C150" s="5" t="n">
        <v>107</v>
      </c>
    </row>
    <row r="151" spans="1:3">
      <c r="A151" s="4" t="s">
        <v>740</v>
      </c>
    </row>
    <row r="152" spans="1:3">
      <c r="A152" s="3" t="s">
        <v>590</v>
      </c>
    </row>
    <row r="153" spans="1:3">
      <c r="A153" s="4" t="s">
        <v>650</v>
      </c>
      <c r="B153" s="5" t="n">
        <v>927</v>
      </c>
      <c r="C153" s="5" t="n">
        <v>1055</v>
      </c>
    </row>
    <row r="154" spans="1:3">
      <c r="A154" s="4" t="s">
        <v>741</v>
      </c>
    </row>
    <row r="155" spans="1:3">
      <c r="A155" s="3" t="s">
        <v>590</v>
      </c>
    </row>
    <row r="156" spans="1:3">
      <c r="A156" s="4" t="s">
        <v>650</v>
      </c>
      <c r="B156" s="5" t="n">
        <v>85</v>
      </c>
      <c r="C156" s="5" t="n">
        <v>85</v>
      </c>
    </row>
    <row r="157" spans="1:3">
      <c r="A157" s="4" t="s">
        <v>742</v>
      </c>
    </row>
    <row r="158" spans="1:3">
      <c r="A158" s="3" t="s">
        <v>590</v>
      </c>
    </row>
    <row r="159" spans="1:3">
      <c r="A159" s="4" t="s">
        <v>650</v>
      </c>
      <c r="B159" s="5" t="n">
        <v>6</v>
      </c>
      <c r="C159" s="5" t="n">
        <v>0</v>
      </c>
    </row>
    <row r="160" spans="1:3">
      <c r="A160" s="4" t="s">
        <v>743</v>
      </c>
    </row>
    <row r="161" spans="1:3">
      <c r="A161" s="3" t="s">
        <v>590</v>
      </c>
    </row>
    <row r="162" spans="1:3">
      <c r="A162" s="4" t="s">
        <v>650</v>
      </c>
      <c r="B162" s="5" t="n">
        <v>8</v>
      </c>
      <c r="C162" s="5" t="n">
        <v>9</v>
      </c>
    </row>
    <row r="163" spans="1:3">
      <c r="A163" s="4" t="s">
        <v>744</v>
      </c>
    </row>
    <row r="164" spans="1:3">
      <c r="A164" s="3" t="s">
        <v>590</v>
      </c>
    </row>
    <row r="165" spans="1:3">
      <c r="A165" s="4" t="s">
        <v>650</v>
      </c>
      <c r="B165" s="5" t="n">
        <v>157</v>
      </c>
      <c r="C165" s="5" t="n">
        <v>149</v>
      </c>
    </row>
    <row r="166" spans="1:3">
      <c r="A166" s="4" t="s">
        <v>745</v>
      </c>
    </row>
    <row r="167" spans="1:3">
      <c r="A167" s="3" t="s">
        <v>590</v>
      </c>
    </row>
    <row r="168" spans="1:3">
      <c r="A168" s="4" t="s">
        <v>650</v>
      </c>
      <c r="B168" s="5" t="n">
        <v>0</v>
      </c>
      <c r="C168" s="5" t="n">
        <v>9</v>
      </c>
    </row>
    <row r="169" spans="1:3">
      <c r="A169" s="4" t="s">
        <v>746</v>
      </c>
    </row>
    <row r="170" spans="1:3">
      <c r="A170" s="3" t="s">
        <v>590</v>
      </c>
    </row>
    <row r="171" spans="1:3">
      <c r="A171" s="4" t="s">
        <v>650</v>
      </c>
      <c r="B171" s="5" t="n">
        <v>0</v>
      </c>
      <c r="C171" s="5" t="n">
        <v>0</v>
      </c>
    </row>
    <row r="172" spans="1:3">
      <c r="A172" s="4" t="s">
        <v>747</v>
      </c>
    </row>
    <row r="173" spans="1:3">
      <c r="A173" s="3" t="s">
        <v>590</v>
      </c>
    </row>
    <row r="174" spans="1:3">
      <c r="A174" s="4" t="s">
        <v>650</v>
      </c>
      <c r="B174" s="5" t="n">
        <v>0</v>
      </c>
      <c r="C174" s="5" t="n">
        <v>0</v>
      </c>
    </row>
    <row r="175" spans="1:3">
      <c r="A175" s="4" t="s">
        <v>748</v>
      </c>
    </row>
    <row r="176" spans="1:3">
      <c r="A176" s="3" t="s">
        <v>590</v>
      </c>
    </row>
    <row r="177" spans="1:3">
      <c r="A177" s="4" t="s">
        <v>650</v>
      </c>
      <c r="B177" s="5" t="n">
        <v>0</v>
      </c>
      <c r="C177" s="5" t="n">
        <v>0</v>
      </c>
    </row>
    <row r="178" spans="1:3">
      <c r="A178" s="4" t="s">
        <v>749</v>
      </c>
    </row>
    <row r="179" spans="1:3">
      <c r="A179" s="3" t="s">
        <v>590</v>
      </c>
    </row>
    <row r="180" spans="1:3">
      <c r="A180" s="4" t="s">
        <v>650</v>
      </c>
      <c r="B180" s="5" t="n">
        <v>0</v>
      </c>
      <c r="C180" s="5" t="n">
        <v>0</v>
      </c>
    </row>
    <row r="181" spans="1:3">
      <c r="A181" s="4" t="s">
        <v>750</v>
      </c>
    </row>
    <row r="182" spans="1:3">
      <c r="A182" s="3" t="s">
        <v>590</v>
      </c>
    </row>
    <row r="183" spans="1:3">
      <c r="A183" s="4" t="s">
        <v>650</v>
      </c>
      <c r="B183" s="5" t="n">
        <v>0</v>
      </c>
    </row>
    <row r="184" spans="1:3">
      <c r="A184" s="4" t="s">
        <v>751</v>
      </c>
    </row>
    <row r="185" spans="1:3">
      <c r="A185" s="3" t="s">
        <v>590</v>
      </c>
    </row>
    <row r="186" spans="1:3">
      <c r="A186" s="4" t="s">
        <v>650</v>
      </c>
      <c r="B186" s="5" t="n">
        <v>29</v>
      </c>
      <c r="C186" s="5" t="n">
        <v>31</v>
      </c>
    </row>
    <row r="187" spans="1:3">
      <c r="A187" s="4" t="s">
        <v>752</v>
      </c>
    </row>
    <row r="188" spans="1:3">
      <c r="A188" s="3" t="s">
        <v>590</v>
      </c>
    </row>
    <row r="189" spans="1:3">
      <c r="A189" s="4" t="s">
        <v>650</v>
      </c>
      <c r="B189" s="5" t="n">
        <v>6</v>
      </c>
      <c r="C189" s="5" t="n">
        <v>6</v>
      </c>
    </row>
    <row r="190" spans="1:3">
      <c r="A190" s="4" t="s">
        <v>753</v>
      </c>
    </row>
    <row r="191" spans="1:3">
      <c r="A191" s="3" t="s">
        <v>590</v>
      </c>
    </row>
    <row r="192" spans="1:3">
      <c r="A192" s="4" t="s">
        <v>650</v>
      </c>
      <c r="B192" s="5" t="n">
        <v>1</v>
      </c>
      <c r="C192" s="5" t="n">
        <v>1</v>
      </c>
    </row>
    <row r="193" spans="1:3">
      <c r="A193" s="4" t="s">
        <v>754</v>
      </c>
    </row>
    <row r="194" spans="1:3">
      <c r="A194" s="3" t="s">
        <v>590</v>
      </c>
    </row>
    <row r="195" spans="1:3">
      <c r="A195" s="4" t="s">
        <v>650</v>
      </c>
      <c r="B195" s="5" t="n">
        <v>0</v>
      </c>
      <c r="C195" s="5" t="n">
        <v>0</v>
      </c>
    </row>
    <row r="196" spans="1:3">
      <c r="A196" s="4" t="s">
        <v>755</v>
      </c>
    </row>
    <row r="197" spans="1:3">
      <c r="A197" s="3" t="s">
        <v>590</v>
      </c>
    </row>
    <row r="198" spans="1:3">
      <c r="A198" s="4" t="s">
        <v>650</v>
      </c>
      <c r="B198" s="5" t="n">
        <v>0</v>
      </c>
      <c r="C198" s="5" t="n">
        <v>0</v>
      </c>
    </row>
    <row r="199" spans="1:3">
      <c r="A199" s="4" t="s">
        <v>756</v>
      </c>
    </row>
    <row r="200" spans="1:3">
      <c r="A200" s="3" t="s">
        <v>590</v>
      </c>
    </row>
    <row r="201" spans="1:3">
      <c r="A201" s="4" t="s">
        <v>650</v>
      </c>
      <c r="B201" s="5" t="n">
        <v>5670</v>
      </c>
      <c r="C201" s="5" t="n">
        <v>5306</v>
      </c>
    </row>
    <row r="202" spans="1:3">
      <c r="A202" s="4" t="s">
        <v>757</v>
      </c>
    </row>
    <row r="203" spans="1:3">
      <c r="A203" s="3" t="s">
        <v>590</v>
      </c>
    </row>
    <row r="204" spans="1:3">
      <c r="A204" s="4" t="s">
        <v>650</v>
      </c>
      <c r="B204" s="5" t="n">
        <v>9492</v>
      </c>
      <c r="C204" s="5" t="n">
        <v>8572</v>
      </c>
    </row>
    <row r="205" spans="1:3">
      <c r="A205" s="4" t="s">
        <v>758</v>
      </c>
    </row>
    <row r="206" spans="1:3">
      <c r="A206" s="3" t="s">
        <v>590</v>
      </c>
    </row>
    <row r="207" spans="1:3">
      <c r="A207" s="4" t="s">
        <v>650</v>
      </c>
      <c r="B207" s="5" t="n">
        <v>29</v>
      </c>
      <c r="C207" s="5" t="n">
        <v>0</v>
      </c>
    </row>
    <row r="208" spans="1:3">
      <c r="A208" s="4" t="s">
        <v>759</v>
      </c>
    </row>
    <row r="209" spans="1:3">
      <c r="A209" s="3" t="s">
        <v>590</v>
      </c>
    </row>
    <row r="210" spans="1:3">
      <c r="A210" s="4" t="s">
        <v>650</v>
      </c>
      <c r="B210" s="5" t="n">
        <v>543107</v>
      </c>
      <c r="C210" s="5" t="n">
        <v>559119</v>
      </c>
    </row>
    <row r="211" spans="1:3">
      <c r="A211" s="4" t="s">
        <v>760</v>
      </c>
    </row>
    <row r="212" spans="1:3">
      <c r="A212" s="3" t="s">
        <v>590</v>
      </c>
    </row>
    <row r="213" spans="1:3">
      <c r="A213" s="4" t="s">
        <v>650</v>
      </c>
      <c r="B213" s="5" t="n">
        <v>68449</v>
      </c>
      <c r="C213" s="5" t="n">
        <v>71280</v>
      </c>
    </row>
    <row r="214" spans="1:3">
      <c r="A214" s="4" t="s">
        <v>761</v>
      </c>
    </row>
    <row r="215" spans="1:3">
      <c r="A215" s="3" t="s">
        <v>590</v>
      </c>
    </row>
    <row r="216" spans="1:3">
      <c r="A216" s="4" t="s">
        <v>650</v>
      </c>
      <c r="B216" s="5" t="n">
        <v>267011</v>
      </c>
      <c r="C216" s="5" t="n">
        <v>266769</v>
      </c>
    </row>
    <row r="217" spans="1:3">
      <c r="A217" s="4" t="s">
        <v>762</v>
      </c>
    </row>
    <row r="218" spans="1:3">
      <c r="A218" s="3" t="s">
        <v>590</v>
      </c>
    </row>
    <row r="219" spans="1:3">
      <c r="A219" s="4" t="s">
        <v>650</v>
      </c>
      <c r="B219" s="5" t="n">
        <v>32248</v>
      </c>
      <c r="C219" s="5" t="n">
        <v>34774</v>
      </c>
    </row>
    <row r="220" spans="1:3">
      <c r="A220" s="4" t="s">
        <v>763</v>
      </c>
    </row>
    <row r="221" spans="1:3">
      <c r="A221" s="3" t="s">
        <v>590</v>
      </c>
    </row>
    <row r="222" spans="1:3">
      <c r="A222" s="4" t="s">
        <v>650</v>
      </c>
      <c r="B222" s="5" t="n">
        <v>16316</v>
      </c>
      <c r="C222" s="5" t="n">
        <v>18481</v>
      </c>
    </row>
    <row r="223" spans="1:3">
      <c r="A223" s="4" t="s">
        <v>764</v>
      </c>
    </row>
    <row r="224" spans="1:3">
      <c r="A224" s="3" t="s">
        <v>590</v>
      </c>
    </row>
    <row r="225" spans="1:3">
      <c r="A225" s="4" t="s">
        <v>650</v>
      </c>
      <c r="B225" s="5" t="n">
        <v>8350</v>
      </c>
      <c r="C225" s="5" t="n">
        <v>9010</v>
      </c>
    </row>
    <row r="226" spans="1:3">
      <c r="A226" s="4" t="s">
        <v>765</v>
      </c>
    </row>
    <row r="227" spans="1:3">
      <c r="A227" s="3" t="s">
        <v>590</v>
      </c>
    </row>
    <row r="228" spans="1:3">
      <c r="A228" s="4" t="s">
        <v>650</v>
      </c>
      <c r="B228" s="5" t="n">
        <v>25134</v>
      </c>
      <c r="C228" s="5" t="n">
        <v>25731</v>
      </c>
    </row>
    <row r="229" spans="1:3">
      <c r="A229" s="4" t="s">
        <v>766</v>
      </c>
    </row>
    <row r="230" spans="1:3">
      <c r="A230" s="3" t="s">
        <v>590</v>
      </c>
    </row>
    <row r="231" spans="1:3">
      <c r="A231" s="4" t="s">
        <v>650</v>
      </c>
      <c r="B231" s="5" t="n">
        <v>5523</v>
      </c>
      <c r="C231" s="5" t="n">
        <v>5477</v>
      </c>
    </row>
    <row r="232" spans="1:3">
      <c r="A232" s="4" t="s">
        <v>767</v>
      </c>
    </row>
    <row r="233" spans="1:3">
      <c r="A233" s="3" t="s">
        <v>590</v>
      </c>
    </row>
    <row r="234" spans="1:3">
      <c r="A234" s="4" t="s">
        <v>650</v>
      </c>
      <c r="B234" s="5" t="n">
        <v>4195</v>
      </c>
      <c r="C234" s="5" t="n">
        <v>4867</v>
      </c>
    </row>
    <row r="235" spans="1:3">
      <c r="A235" s="4" t="s">
        <v>768</v>
      </c>
    </row>
    <row r="236" spans="1:3">
      <c r="A236" s="3" t="s">
        <v>590</v>
      </c>
    </row>
    <row r="237" spans="1:3">
      <c r="A237" s="4" t="s">
        <v>650</v>
      </c>
      <c r="B237" s="5" t="n">
        <v>11299</v>
      </c>
      <c r="C237" s="5" t="n">
        <v>11256</v>
      </c>
    </row>
    <row r="238" spans="1:3">
      <c r="A238" s="4" t="s">
        <v>769</v>
      </c>
    </row>
    <row r="239" spans="1:3">
      <c r="A239" s="3" t="s">
        <v>590</v>
      </c>
    </row>
    <row r="240" spans="1:3">
      <c r="A240" s="4" t="s">
        <v>650</v>
      </c>
      <c r="B240" s="5" t="n">
        <v>24514</v>
      </c>
      <c r="C240" s="5" t="n">
        <v>24406</v>
      </c>
    </row>
    <row r="241" spans="1:3">
      <c r="A241" s="4" t="s">
        <v>770</v>
      </c>
    </row>
    <row r="242" spans="1:3">
      <c r="A242" s="3" t="s">
        <v>590</v>
      </c>
    </row>
    <row r="243" spans="1:3">
      <c r="A243" s="4" t="s">
        <v>650</v>
      </c>
      <c r="B243" s="5" t="n">
        <v>7156</v>
      </c>
      <c r="C243" s="5" t="n">
        <v>7232</v>
      </c>
    </row>
    <row r="244" spans="1:3">
      <c r="A244" s="4" t="s">
        <v>771</v>
      </c>
    </row>
    <row r="245" spans="1:3">
      <c r="A245" s="3" t="s">
        <v>590</v>
      </c>
    </row>
    <row r="246" spans="1:3">
      <c r="A246" s="4" t="s">
        <v>650</v>
      </c>
      <c r="B246" s="5" t="n">
        <v>1640</v>
      </c>
      <c r="C246" s="5" t="n">
        <v>1869</v>
      </c>
    </row>
    <row r="247" spans="1:3">
      <c r="A247" s="4" t="s">
        <v>772</v>
      </c>
    </row>
    <row r="248" spans="1:3">
      <c r="A248" s="3" t="s">
        <v>590</v>
      </c>
    </row>
    <row r="249" spans="1:3">
      <c r="A249" s="4" t="s">
        <v>650</v>
      </c>
      <c r="B249" s="5" t="n">
        <v>11230</v>
      </c>
      <c r="C249" s="5" t="n">
        <v>11004</v>
      </c>
    </row>
    <row r="250" spans="1:3">
      <c r="A250" s="4" t="s">
        <v>773</v>
      </c>
    </row>
    <row r="251" spans="1:3">
      <c r="A251" s="3" t="s">
        <v>590</v>
      </c>
    </row>
    <row r="252" spans="1:3">
      <c r="A252" s="4" t="s">
        <v>650</v>
      </c>
      <c r="B252" s="5" t="n">
        <v>4010</v>
      </c>
      <c r="C252" s="5" t="n">
        <v>4362</v>
      </c>
    </row>
    <row r="253" spans="1:3">
      <c r="A253" s="4" t="s">
        <v>774</v>
      </c>
    </row>
    <row r="254" spans="1:3">
      <c r="A254" s="3" t="s">
        <v>590</v>
      </c>
    </row>
    <row r="255" spans="1:3">
      <c r="A255" s="4" t="s">
        <v>650</v>
      </c>
      <c r="B255" s="5" t="n">
        <v>6430</v>
      </c>
      <c r="C255" s="5" t="n">
        <v>6936</v>
      </c>
    </row>
    <row r="256" spans="1:3">
      <c r="A256" s="4" t="s">
        <v>775</v>
      </c>
    </row>
    <row r="257" spans="1:3">
      <c r="A257" s="3" t="s">
        <v>590</v>
      </c>
    </row>
    <row r="258" spans="1:3">
      <c r="A258" s="4" t="s">
        <v>650</v>
      </c>
      <c r="B258" s="5" t="n">
        <v>12235</v>
      </c>
      <c r="C258" s="5" t="n">
        <v>11548</v>
      </c>
    </row>
    <row r="259" spans="1:3">
      <c r="A259" s="4" t="s">
        <v>776</v>
      </c>
    </row>
    <row r="260" spans="1:3">
      <c r="A260" s="3" t="s">
        <v>590</v>
      </c>
    </row>
    <row r="261" spans="1:3">
      <c r="A261" s="4" t="s">
        <v>650</v>
      </c>
      <c r="B261" s="5" t="n">
        <v>4795</v>
      </c>
      <c r="C261" s="5" t="n">
        <v>4602</v>
      </c>
    </row>
    <row r="262" spans="1:3">
      <c r="A262" s="4" t="s">
        <v>777</v>
      </c>
    </row>
    <row r="263" spans="1:3">
      <c r="A263" s="3" t="s">
        <v>590</v>
      </c>
    </row>
    <row r="264" spans="1:3">
      <c r="A264" s="4" t="s">
        <v>650</v>
      </c>
      <c r="B264" s="5" t="n">
        <v>9592</v>
      </c>
      <c r="C264" s="5" t="n">
        <v>9760</v>
      </c>
    </row>
    <row r="265" spans="1:3">
      <c r="A265" s="4" t="s">
        <v>778</v>
      </c>
    </row>
    <row r="266" spans="1:3">
      <c r="A266" s="3" t="s">
        <v>590</v>
      </c>
    </row>
    <row r="267" spans="1:3">
      <c r="A267" s="4" t="s">
        <v>650</v>
      </c>
      <c r="B267" s="5" t="n">
        <v>3991</v>
      </c>
      <c r="C267" s="5" t="n">
        <v>3911</v>
      </c>
    </row>
    <row r="268" spans="1:3">
      <c r="A268" s="4" t="s">
        <v>779</v>
      </c>
    </row>
    <row r="269" spans="1:3">
      <c r="A269" s="3" t="s">
        <v>590</v>
      </c>
    </row>
    <row r="270" spans="1:3">
      <c r="A270" s="4" t="s">
        <v>650</v>
      </c>
      <c r="B270" s="5" t="n">
        <v>16918</v>
      </c>
      <c r="C270" s="5" t="n">
        <v>24466</v>
      </c>
    </row>
    <row r="271" spans="1:3">
      <c r="A271" s="4" t="s">
        <v>780</v>
      </c>
    </row>
    <row r="272" spans="1:3">
      <c r="A272" s="3" t="s">
        <v>590</v>
      </c>
    </row>
    <row r="273" spans="1:3">
      <c r="A273" s="4" t="s">
        <v>650</v>
      </c>
      <c r="B273" s="5" t="n">
        <v>541036</v>
      </c>
      <c r="C273" s="5" t="n">
        <v>557741</v>
      </c>
    </row>
    <row r="274" spans="1:3">
      <c r="A274" s="4" t="s">
        <v>781</v>
      </c>
    </row>
    <row r="275" spans="1:3">
      <c r="A275" s="3" t="s">
        <v>590</v>
      </c>
    </row>
    <row r="276" spans="1:3">
      <c r="A276" s="4" t="s">
        <v>650</v>
      </c>
      <c r="B276" s="6" t="n">
        <v>2071</v>
      </c>
      <c r="C276" s="6" t="n">
        <v>13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34</v>
      </c>
      <c r="C2" s="2" t="s">
        <v>35</v>
      </c>
      <c r="D2" s="2" t="s">
        <v>36</v>
      </c>
    </row>
    <row r="3" spans="1:4">
      <c r="A3" s="3" t="s">
        <v>783</v>
      </c>
    </row>
    <row r="4" spans="1:4">
      <c r="A4" s="4" t="s">
        <v>784</v>
      </c>
      <c r="B4" s="6" t="n">
        <v>12141</v>
      </c>
      <c r="C4" s="6" t="n">
        <v>9514</v>
      </c>
      <c r="D4" s="6" t="n">
        <v>1267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34</v>
      </c>
      <c r="C2" s="2" t="s">
        <v>35</v>
      </c>
      <c r="D2" s="2" t="s">
        <v>36</v>
      </c>
    </row>
    <row r="3" spans="1:4">
      <c r="A3" s="3" t="s">
        <v>786</v>
      </c>
    </row>
    <row r="4" spans="1:4">
      <c r="A4" s="4" t="s">
        <v>38</v>
      </c>
      <c r="B4" s="6" t="n">
        <v>276855</v>
      </c>
      <c r="C4" s="6" t="n">
        <v>257437</v>
      </c>
      <c r="D4" s="6" t="n">
        <v>249477</v>
      </c>
    </row>
    <row r="5" spans="1:4">
      <c r="A5" s="4" t="s">
        <v>787</v>
      </c>
      <c r="B5" s="5" t="n">
        <v>277358</v>
      </c>
      <c r="C5" s="5" t="n">
        <v>259672</v>
      </c>
      <c r="D5" s="5" t="n">
        <v>258922</v>
      </c>
    </row>
    <row r="6" spans="1:4">
      <c r="A6" s="4" t="s">
        <v>476</v>
      </c>
    </row>
    <row r="7" spans="1:4">
      <c r="A7" s="3" t="s">
        <v>786</v>
      </c>
    </row>
    <row r="8" spans="1:4">
      <c r="A8" s="4" t="s">
        <v>38</v>
      </c>
      <c r="B8" s="5" t="n">
        <v>61784</v>
      </c>
      <c r="C8" s="5" t="n">
        <v>57367</v>
      </c>
      <c r="D8" s="5" t="n">
        <v>52731</v>
      </c>
    </row>
    <row r="9" spans="1:4">
      <c r="A9" s="4" t="s">
        <v>516</v>
      </c>
    </row>
    <row r="10" spans="1:4">
      <c r="A10" s="3" t="s">
        <v>786</v>
      </c>
    </row>
    <row r="11" spans="1:4">
      <c r="A11" s="4" t="s">
        <v>38</v>
      </c>
      <c r="B11" s="5" t="n">
        <v>72345</v>
      </c>
      <c r="C11" s="5" t="n">
        <v>65536</v>
      </c>
      <c r="D11" s="5" t="n">
        <v>66554</v>
      </c>
    </row>
    <row r="12" spans="1:4">
      <c r="A12" s="4" t="s">
        <v>519</v>
      </c>
    </row>
    <row r="13" spans="1:4">
      <c r="A13" s="3" t="s">
        <v>786</v>
      </c>
    </row>
    <row r="14" spans="1:4">
      <c r="A14" s="4" t="s">
        <v>38</v>
      </c>
      <c r="B14" s="5" t="n">
        <v>20431</v>
      </c>
      <c r="C14" s="5" t="n">
        <v>20179</v>
      </c>
      <c r="D14" s="5" t="n">
        <v>21153</v>
      </c>
    </row>
    <row r="15" spans="1:4">
      <c r="A15" s="4" t="s">
        <v>301</v>
      </c>
    </row>
    <row r="16" spans="1:4">
      <c r="A16" s="3" t="s">
        <v>786</v>
      </c>
    </row>
    <row r="17" spans="1:4">
      <c r="A17" s="4" t="s">
        <v>38</v>
      </c>
      <c r="B17" s="5" t="n">
        <v>18308</v>
      </c>
      <c r="C17" s="5" t="n">
        <v>16162</v>
      </c>
      <c r="D17" s="5" t="n">
        <v>14535</v>
      </c>
    </row>
    <row r="18" spans="1:4">
      <c r="A18" s="4" t="s">
        <v>522</v>
      </c>
    </row>
    <row r="19" spans="1:4">
      <c r="A19" s="3" t="s">
        <v>786</v>
      </c>
    </row>
    <row r="20" spans="1:4">
      <c r="A20" s="4" t="s">
        <v>38</v>
      </c>
      <c r="B20" s="5" t="n">
        <v>9386</v>
      </c>
      <c r="C20" s="5" t="n">
        <v>8717</v>
      </c>
      <c r="D20" s="5" t="n">
        <v>8187</v>
      </c>
    </row>
    <row r="21" spans="1:4">
      <c r="A21" s="4" t="s">
        <v>524</v>
      </c>
    </row>
    <row r="22" spans="1:4">
      <c r="A22" s="3" t="s">
        <v>786</v>
      </c>
    </row>
    <row r="23" spans="1:4">
      <c r="A23" s="4" t="s">
        <v>38</v>
      </c>
      <c r="B23" s="5" t="n">
        <v>6729</v>
      </c>
      <c r="C23" s="5" t="n">
        <v>5880</v>
      </c>
      <c r="D23" s="5" t="n">
        <v>5722</v>
      </c>
    </row>
    <row r="24" spans="1:4">
      <c r="A24" s="4" t="s">
        <v>713</v>
      </c>
    </row>
    <row r="25" spans="1:4">
      <c r="A25" s="3" t="s">
        <v>786</v>
      </c>
    </row>
    <row r="26" spans="1:4">
      <c r="A26" s="4" t="s">
        <v>38</v>
      </c>
      <c r="B26" s="5" t="n">
        <v>6909</v>
      </c>
      <c r="C26" s="5" t="n">
        <v>5478</v>
      </c>
      <c r="D26" s="5" t="n">
        <v>4711</v>
      </c>
    </row>
    <row r="27" spans="1:4">
      <c r="A27" s="4" t="s">
        <v>714</v>
      </c>
    </row>
    <row r="28" spans="1:4">
      <c r="A28" s="3" t="s">
        <v>786</v>
      </c>
    </row>
    <row r="29" spans="1:4">
      <c r="A29" s="4" t="s">
        <v>38</v>
      </c>
      <c r="B29" s="5" t="n">
        <v>3765</v>
      </c>
      <c r="C29" s="5" t="n">
        <v>3417</v>
      </c>
      <c r="D29" s="5" t="n">
        <v>2997</v>
      </c>
    </row>
    <row r="30" spans="1:4">
      <c r="A30" s="4" t="s">
        <v>715</v>
      </c>
    </row>
    <row r="31" spans="1:4">
      <c r="A31" s="3" t="s">
        <v>786</v>
      </c>
    </row>
    <row r="32" spans="1:4">
      <c r="A32" s="4" t="s">
        <v>38</v>
      </c>
      <c r="B32" s="5" t="n">
        <v>5496</v>
      </c>
      <c r="C32" s="5" t="n">
        <v>5158</v>
      </c>
      <c r="D32" s="5" t="n">
        <v>4397</v>
      </c>
    </row>
    <row r="33" spans="1:4">
      <c r="A33" s="4" t="s">
        <v>527</v>
      </c>
    </row>
    <row r="34" spans="1:4">
      <c r="A34" s="3" t="s">
        <v>786</v>
      </c>
    </row>
    <row r="35" spans="1:4">
      <c r="A35" s="4" t="s">
        <v>38</v>
      </c>
      <c r="B35" s="5" t="n">
        <v>10088</v>
      </c>
      <c r="C35" s="5" t="n">
        <v>10685</v>
      </c>
      <c r="D35" s="5" t="n">
        <v>12414</v>
      </c>
    </row>
    <row r="36" spans="1:4">
      <c r="A36" s="4" t="s">
        <v>716</v>
      </c>
    </row>
    <row r="37" spans="1:4">
      <c r="A37" s="3" t="s">
        <v>786</v>
      </c>
    </row>
    <row r="38" spans="1:4">
      <c r="A38" s="4" t="s">
        <v>38</v>
      </c>
      <c r="B38" s="5" t="n">
        <v>4264</v>
      </c>
      <c r="C38" s="5" t="n">
        <v>5014</v>
      </c>
      <c r="D38" s="5" t="n">
        <v>4782</v>
      </c>
    </row>
    <row r="39" spans="1:4">
      <c r="A39" s="4" t="s">
        <v>717</v>
      </c>
    </row>
    <row r="40" spans="1:4">
      <c r="A40" s="3" t="s">
        <v>786</v>
      </c>
    </row>
    <row r="41" spans="1:4">
      <c r="A41" s="4" t="s">
        <v>38</v>
      </c>
      <c r="B41" s="5" t="n">
        <v>2400</v>
      </c>
      <c r="C41" s="5" t="n">
        <v>2426</v>
      </c>
      <c r="D41" s="5" t="n">
        <v>2467</v>
      </c>
    </row>
    <row r="42" spans="1:4">
      <c r="A42" s="4" t="s">
        <v>605</v>
      </c>
    </row>
    <row r="43" spans="1:4">
      <c r="A43" s="3" t="s">
        <v>786</v>
      </c>
    </row>
    <row r="44" spans="1:4">
      <c r="A44" s="4" t="s">
        <v>38</v>
      </c>
      <c r="B44" s="5" t="n">
        <v>4794</v>
      </c>
      <c r="C44" s="5" t="n">
        <v>4283</v>
      </c>
    </row>
    <row r="45" spans="1:4">
      <c r="A45" s="4" t="s">
        <v>718</v>
      </c>
    </row>
    <row r="46" spans="1:4">
      <c r="A46" s="3" t="s">
        <v>786</v>
      </c>
    </row>
    <row r="47" spans="1:4">
      <c r="A47" s="4" t="s">
        <v>38</v>
      </c>
      <c r="B47" s="5" t="n">
        <v>3908</v>
      </c>
      <c r="C47" s="5" t="n">
        <v>3574</v>
      </c>
      <c r="D47" s="5" t="n">
        <v>3698</v>
      </c>
    </row>
    <row r="48" spans="1:4">
      <c r="A48" s="4" t="s">
        <v>719</v>
      </c>
    </row>
    <row r="49" spans="1:4">
      <c r="A49" s="3" t="s">
        <v>786</v>
      </c>
    </row>
    <row r="50" spans="1:4">
      <c r="A50" s="4" t="s">
        <v>38</v>
      </c>
      <c r="B50" s="5" t="n">
        <v>7388</v>
      </c>
      <c r="C50" s="5" t="n">
        <v>7270</v>
      </c>
      <c r="D50" s="5" t="n">
        <v>6902</v>
      </c>
    </row>
    <row r="51" spans="1:4">
      <c r="A51" s="4" t="s">
        <v>526</v>
      </c>
    </row>
    <row r="52" spans="1:4">
      <c r="A52" s="3" t="s">
        <v>786</v>
      </c>
    </row>
    <row r="53" spans="1:4">
      <c r="A53" s="4" t="s">
        <v>38</v>
      </c>
      <c r="B53" s="5" t="n">
        <v>8612</v>
      </c>
      <c r="C53" s="5" t="n">
        <v>8296</v>
      </c>
      <c r="D53" s="5" t="n">
        <v>9655</v>
      </c>
    </row>
    <row r="54" spans="1:4">
      <c r="A54" s="4" t="s">
        <v>530</v>
      </c>
    </row>
    <row r="55" spans="1:4">
      <c r="A55" s="3" t="s">
        <v>786</v>
      </c>
    </row>
    <row r="56" spans="1:4">
      <c r="A56" s="4" t="s">
        <v>38</v>
      </c>
      <c r="B56" s="5" t="n">
        <v>4586</v>
      </c>
      <c r="C56" s="5" t="n">
        <v>3862</v>
      </c>
      <c r="D56" s="5" t="n">
        <v>6945</v>
      </c>
    </row>
    <row r="57" spans="1:4">
      <c r="A57" s="4" t="s">
        <v>720</v>
      </c>
    </row>
    <row r="58" spans="1:4">
      <c r="A58" s="3" t="s">
        <v>786</v>
      </c>
    </row>
    <row r="59" spans="1:4">
      <c r="A59" s="4" t="s">
        <v>38</v>
      </c>
      <c r="B59" s="5" t="n">
        <v>12128</v>
      </c>
      <c r="C59" s="5" t="n">
        <v>11377</v>
      </c>
      <c r="D59" s="5" t="n">
        <v>9650</v>
      </c>
    </row>
    <row r="60" spans="1:4">
      <c r="A60" s="4" t="s">
        <v>721</v>
      </c>
    </row>
    <row r="61" spans="1:4">
      <c r="A61" s="3" t="s">
        <v>786</v>
      </c>
    </row>
    <row r="62" spans="1:4">
      <c r="A62" s="4" t="s">
        <v>38</v>
      </c>
      <c r="B62" s="5" t="n">
        <v>2263</v>
      </c>
      <c r="C62" s="5" t="n">
        <v>2139</v>
      </c>
      <c r="D62" s="5" t="n">
        <v>2196</v>
      </c>
    </row>
    <row r="63" spans="1:4">
      <c r="A63" s="4" t="s">
        <v>722</v>
      </c>
    </row>
    <row r="64" spans="1:4">
      <c r="A64" s="3" t="s">
        <v>786</v>
      </c>
    </row>
    <row r="65" spans="1:4">
      <c r="A65" s="4" t="s">
        <v>38</v>
      </c>
      <c r="B65" s="5" t="n">
        <v>11271</v>
      </c>
      <c r="C65" s="5" t="n">
        <v>10617</v>
      </c>
      <c r="D65" s="5" t="n">
        <v>9781</v>
      </c>
    </row>
    <row r="66" spans="1:4">
      <c r="A66" s="4" t="s">
        <v>667</v>
      </c>
    </row>
    <row r="67" spans="1:4">
      <c r="A67" s="3" t="s">
        <v>786</v>
      </c>
    </row>
    <row r="68" spans="1:4">
      <c r="A68" s="4" t="s">
        <v>38</v>
      </c>
      <c r="B68" s="5" t="n">
        <v>503</v>
      </c>
      <c r="C68" s="5" t="n">
        <v>2235</v>
      </c>
      <c r="D68" s="5" t="n">
        <v>9445</v>
      </c>
    </row>
    <row r="69" spans="1:4">
      <c r="A69" s="4" t="s">
        <v>788</v>
      </c>
    </row>
    <row r="70" spans="1:4">
      <c r="A70" s="3" t="s">
        <v>786</v>
      </c>
    </row>
    <row r="71" spans="1:4">
      <c r="A71" s="4" t="s">
        <v>38</v>
      </c>
      <c r="B71" s="5" t="n">
        <v>141459</v>
      </c>
      <c r="C71" s="5" t="n">
        <v>133644</v>
      </c>
      <c r="D71" s="5" t="n">
        <v>130215</v>
      </c>
    </row>
    <row r="72" spans="1:4">
      <c r="A72" s="4" t="s">
        <v>787</v>
      </c>
      <c r="B72" s="5" t="n">
        <v>141962</v>
      </c>
      <c r="C72" s="5" t="n">
        <v>134330</v>
      </c>
      <c r="D72" s="5" t="n">
        <v>131104</v>
      </c>
    </row>
    <row r="73" spans="1:4">
      <c r="A73" s="4" t="s">
        <v>789</v>
      </c>
    </row>
    <row r="74" spans="1:4">
      <c r="A74" s="3" t="s">
        <v>786</v>
      </c>
    </row>
    <row r="75" spans="1:4">
      <c r="A75" s="4" t="s">
        <v>38</v>
      </c>
      <c r="B75" s="5" t="n">
        <v>44295</v>
      </c>
      <c r="C75" s="5" t="n">
        <v>42195</v>
      </c>
      <c r="D75" s="5" t="n">
        <v>37647</v>
      </c>
    </row>
    <row r="76" spans="1:4">
      <c r="A76" s="4" t="s">
        <v>790</v>
      </c>
    </row>
    <row r="77" spans="1:4">
      <c r="A77" s="3" t="s">
        <v>786</v>
      </c>
    </row>
    <row r="78" spans="1:4">
      <c r="A78" s="4" t="s">
        <v>38</v>
      </c>
      <c r="B78" s="5" t="n">
        <v>30518</v>
      </c>
      <c r="C78" s="5" t="n">
        <v>27804</v>
      </c>
      <c r="D78" s="5" t="n">
        <v>28585</v>
      </c>
    </row>
    <row r="79" spans="1:4">
      <c r="A79" s="4" t="s">
        <v>791</v>
      </c>
    </row>
    <row r="80" spans="1:4">
      <c r="A80" s="3" t="s">
        <v>786</v>
      </c>
    </row>
    <row r="81" spans="1:4">
      <c r="A81" s="4" t="s">
        <v>38</v>
      </c>
      <c r="B81" s="5" t="n">
        <v>4837</v>
      </c>
      <c r="C81" s="5" t="n">
        <v>4879</v>
      </c>
      <c r="D81" s="5" t="n">
        <v>5267</v>
      </c>
    </row>
    <row r="82" spans="1:4">
      <c r="A82" s="4" t="s">
        <v>792</v>
      </c>
    </row>
    <row r="83" spans="1:4">
      <c r="A83" s="3" t="s">
        <v>786</v>
      </c>
    </row>
    <row r="84" spans="1:4">
      <c r="A84" s="4" t="s">
        <v>38</v>
      </c>
      <c r="B84" s="5" t="n">
        <v>0</v>
      </c>
      <c r="C84" s="5" t="n">
        <v>0</v>
      </c>
      <c r="D84" s="5" t="n">
        <v>0</v>
      </c>
    </row>
    <row r="85" spans="1:4">
      <c r="A85" s="4" t="s">
        <v>793</v>
      </c>
    </row>
    <row r="86" spans="1:4">
      <c r="A86" s="3" t="s">
        <v>786</v>
      </c>
    </row>
    <row r="87" spans="1:4">
      <c r="A87" s="4" t="s">
        <v>38</v>
      </c>
      <c r="B87" s="5" t="n">
        <v>3608</v>
      </c>
      <c r="C87" s="5" t="n">
        <v>3595</v>
      </c>
      <c r="D87" s="5" t="n">
        <v>3416</v>
      </c>
    </row>
    <row r="88" spans="1:4">
      <c r="A88" s="4" t="s">
        <v>794</v>
      </c>
    </row>
    <row r="89" spans="1:4">
      <c r="A89" s="3" t="s">
        <v>786</v>
      </c>
    </row>
    <row r="90" spans="1:4">
      <c r="A90" s="4" t="s">
        <v>38</v>
      </c>
      <c r="B90" s="5" t="n">
        <v>6010</v>
      </c>
      <c r="C90" s="5" t="n">
        <v>5499</v>
      </c>
      <c r="D90" s="5" t="n">
        <v>5478</v>
      </c>
    </row>
    <row r="91" spans="1:4">
      <c r="A91" s="4" t="s">
        <v>795</v>
      </c>
    </row>
    <row r="92" spans="1:4">
      <c r="A92" s="3" t="s">
        <v>786</v>
      </c>
    </row>
    <row r="93" spans="1:4">
      <c r="A93" s="4" t="s">
        <v>38</v>
      </c>
      <c r="B93" s="5" t="n">
        <v>3864</v>
      </c>
      <c r="C93" s="5" t="n">
        <v>3230</v>
      </c>
      <c r="D93" s="5" t="n">
        <v>2811</v>
      </c>
    </row>
    <row r="94" spans="1:4">
      <c r="A94" s="4" t="s">
        <v>796</v>
      </c>
    </row>
    <row r="95" spans="1:4">
      <c r="A95" s="3" t="s">
        <v>786</v>
      </c>
    </row>
    <row r="96" spans="1:4">
      <c r="A96" s="4" t="s">
        <v>38</v>
      </c>
      <c r="B96" s="5" t="n">
        <v>1555</v>
      </c>
      <c r="C96" s="5" t="n">
        <v>1287</v>
      </c>
      <c r="D96" s="5" t="n">
        <v>1118</v>
      </c>
    </row>
    <row r="97" spans="1:4">
      <c r="A97" s="4" t="s">
        <v>797</v>
      </c>
    </row>
    <row r="98" spans="1:4">
      <c r="A98" s="3" t="s">
        <v>786</v>
      </c>
    </row>
    <row r="99" spans="1:4">
      <c r="A99" s="4" t="s">
        <v>38</v>
      </c>
      <c r="B99" s="5" t="n">
        <v>5263</v>
      </c>
      <c r="C99" s="5" t="n">
        <v>4949</v>
      </c>
      <c r="D99" s="5" t="n">
        <v>4168</v>
      </c>
    </row>
    <row r="100" spans="1:4">
      <c r="A100" s="4" t="s">
        <v>798</v>
      </c>
    </row>
    <row r="101" spans="1:4">
      <c r="A101" s="3" t="s">
        <v>786</v>
      </c>
    </row>
    <row r="102" spans="1:4">
      <c r="A102" s="4" t="s">
        <v>38</v>
      </c>
      <c r="B102" s="5" t="n">
        <v>6792</v>
      </c>
      <c r="C102" s="5" t="n">
        <v>7043</v>
      </c>
      <c r="D102" s="5" t="n">
        <v>8814</v>
      </c>
    </row>
    <row r="103" spans="1:4">
      <c r="A103" s="4" t="s">
        <v>799</v>
      </c>
    </row>
    <row r="104" spans="1:4">
      <c r="A104" s="3" t="s">
        <v>786</v>
      </c>
    </row>
    <row r="105" spans="1:4">
      <c r="A105" s="4" t="s">
        <v>38</v>
      </c>
      <c r="B105" s="5" t="n">
        <v>3285</v>
      </c>
      <c r="C105" s="5" t="n">
        <v>3876</v>
      </c>
      <c r="D105" s="5" t="n">
        <v>3794</v>
      </c>
    </row>
    <row r="106" spans="1:4">
      <c r="A106" s="4" t="s">
        <v>800</v>
      </c>
    </row>
    <row r="107" spans="1:4">
      <c r="A107" s="3" t="s">
        <v>786</v>
      </c>
    </row>
    <row r="108" spans="1:4">
      <c r="A108" s="4" t="s">
        <v>38</v>
      </c>
      <c r="B108" s="5" t="n">
        <v>2126</v>
      </c>
      <c r="C108" s="5" t="n">
        <v>2095</v>
      </c>
      <c r="D108" s="5" t="n">
        <v>2144</v>
      </c>
    </row>
    <row r="109" spans="1:4">
      <c r="A109" s="4" t="s">
        <v>801</v>
      </c>
    </row>
    <row r="110" spans="1:4">
      <c r="A110" s="3" t="s">
        <v>786</v>
      </c>
    </row>
    <row r="111" spans="1:4">
      <c r="A111" s="4" t="s">
        <v>38</v>
      </c>
      <c r="B111" s="5" t="n">
        <v>4712</v>
      </c>
      <c r="C111" s="5" t="n">
        <v>4097</v>
      </c>
    </row>
    <row r="112" spans="1:4">
      <c r="A112" s="4" t="s">
        <v>802</v>
      </c>
    </row>
    <row r="113" spans="1:4">
      <c r="A113" s="3" t="s">
        <v>786</v>
      </c>
    </row>
    <row r="114" spans="1:4">
      <c r="A114" s="4" t="s">
        <v>38</v>
      </c>
      <c r="B114" s="5" t="n">
        <v>3441</v>
      </c>
      <c r="C114" s="5" t="n">
        <v>3193</v>
      </c>
      <c r="D114" s="5" t="n">
        <v>3255</v>
      </c>
    </row>
    <row r="115" spans="1:4">
      <c r="A115" s="4" t="s">
        <v>803</v>
      </c>
    </row>
    <row r="116" spans="1:4">
      <c r="A116" s="3" t="s">
        <v>786</v>
      </c>
    </row>
    <row r="117" spans="1:4">
      <c r="A117" s="4" t="s">
        <v>38</v>
      </c>
      <c r="B117" s="5" t="n">
        <v>7668</v>
      </c>
      <c r="C117" s="5" t="n">
        <v>7534</v>
      </c>
      <c r="D117" s="5" t="n">
        <v>7276</v>
      </c>
    </row>
    <row r="118" spans="1:4">
      <c r="A118" s="4" t="s">
        <v>804</v>
      </c>
    </row>
    <row r="119" spans="1:4">
      <c r="A119" s="3" t="s">
        <v>786</v>
      </c>
    </row>
    <row r="120" spans="1:4">
      <c r="A120" s="4" t="s">
        <v>38</v>
      </c>
      <c r="B120" s="5" t="n">
        <v>8549</v>
      </c>
      <c r="C120" s="5" t="n">
        <v>8093</v>
      </c>
      <c r="D120" s="5" t="n">
        <v>9405</v>
      </c>
    </row>
    <row r="121" spans="1:4">
      <c r="A121" s="4" t="s">
        <v>805</v>
      </c>
    </row>
    <row r="122" spans="1:4">
      <c r="A122" s="3" t="s">
        <v>786</v>
      </c>
    </row>
    <row r="123" spans="1:4">
      <c r="A123" s="4" t="s">
        <v>38</v>
      </c>
      <c r="B123" s="5" t="n">
        <v>3993</v>
      </c>
      <c r="C123" s="5" t="n">
        <v>3347</v>
      </c>
      <c r="D123" s="5" t="n">
        <v>6076</v>
      </c>
    </row>
    <row r="124" spans="1:4">
      <c r="A124" s="4" t="s">
        <v>806</v>
      </c>
    </row>
    <row r="125" spans="1:4">
      <c r="A125" s="3" t="s">
        <v>786</v>
      </c>
    </row>
    <row r="126" spans="1:4">
      <c r="A126" s="4" t="s">
        <v>38</v>
      </c>
      <c r="B126" s="5" t="n">
        <v>0</v>
      </c>
      <c r="C126" s="5" t="n">
        <v>0</v>
      </c>
      <c r="D126" s="5" t="n">
        <v>0</v>
      </c>
    </row>
    <row r="127" spans="1:4">
      <c r="A127" s="4" t="s">
        <v>807</v>
      </c>
    </row>
    <row r="128" spans="1:4">
      <c r="A128" s="3" t="s">
        <v>786</v>
      </c>
    </row>
    <row r="129" spans="1:4">
      <c r="A129" s="4" t="s">
        <v>38</v>
      </c>
      <c r="B129" s="5" t="n">
        <v>943</v>
      </c>
      <c r="C129" s="5" t="n">
        <v>928</v>
      </c>
      <c r="D129" s="5" t="n">
        <v>961</v>
      </c>
    </row>
    <row r="130" spans="1:4">
      <c r="A130" s="4" t="s">
        <v>808</v>
      </c>
    </row>
    <row r="131" spans="1:4">
      <c r="A131" s="3" t="s">
        <v>786</v>
      </c>
    </row>
    <row r="132" spans="1:4">
      <c r="A132" s="4" t="s">
        <v>38</v>
      </c>
      <c r="B132" s="5" t="n">
        <v>0</v>
      </c>
      <c r="C132" s="5" t="n">
        <v>0</v>
      </c>
      <c r="D132" s="5" t="n">
        <v>0</v>
      </c>
    </row>
    <row r="133" spans="1:4">
      <c r="A133" s="4" t="s">
        <v>809</v>
      </c>
    </row>
    <row r="134" spans="1:4">
      <c r="A134" s="3" t="s">
        <v>786</v>
      </c>
    </row>
    <row r="135" spans="1:4">
      <c r="A135" s="4" t="s">
        <v>38</v>
      </c>
      <c r="B135" s="5" t="n">
        <v>503</v>
      </c>
      <c r="C135" s="5" t="n">
        <v>686</v>
      </c>
      <c r="D135" s="5" t="n">
        <v>889</v>
      </c>
    </row>
    <row r="136" spans="1:4">
      <c r="A136" s="4" t="s">
        <v>810</v>
      </c>
    </row>
    <row r="137" spans="1:4">
      <c r="A137" s="3" t="s">
        <v>786</v>
      </c>
    </row>
    <row r="138" spans="1:4">
      <c r="A138" s="4" t="s">
        <v>38</v>
      </c>
      <c r="B138" s="5" t="n">
        <v>111510</v>
      </c>
      <c r="C138" s="5" t="n">
        <v>100853</v>
      </c>
      <c r="D138" s="5" t="n">
        <v>97709</v>
      </c>
    </row>
    <row r="139" spans="1:4">
      <c r="A139" s="4" t="s">
        <v>787</v>
      </c>
      <c r="B139" s="5" t="n">
        <v>111510</v>
      </c>
      <c r="C139" s="5" t="n">
        <v>101378</v>
      </c>
      <c r="D139" s="5" t="n">
        <v>99075</v>
      </c>
    </row>
    <row r="140" spans="1:4">
      <c r="A140" s="4" t="s">
        <v>811</v>
      </c>
    </row>
    <row r="141" spans="1:4">
      <c r="A141" s="3" t="s">
        <v>786</v>
      </c>
    </row>
    <row r="142" spans="1:4">
      <c r="A142" s="4" t="s">
        <v>38</v>
      </c>
      <c r="B142" s="5" t="n">
        <v>17277</v>
      </c>
      <c r="C142" s="5" t="n">
        <v>14672</v>
      </c>
      <c r="D142" s="5" t="n">
        <v>13664</v>
      </c>
    </row>
    <row r="143" spans="1:4">
      <c r="A143" s="4" t="s">
        <v>812</v>
      </c>
    </row>
    <row r="144" spans="1:4">
      <c r="A144" s="3" t="s">
        <v>786</v>
      </c>
    </row>
    <row r="145" spans="1:4">
      <c r="A145" s="4" t="s">
        <v>38</v>
      </c>
      <c r="B145" s="5" t="n">
        <v>40249</v>
      </c>
      <c r="C145" s="5" t="n">
        <v>35400</v>
      </c>
      <c r="D145" s="5" t="n">
        <v>35843</v>
      </c>
    </row>
    <row r="146" spans="1:4">
      <c r="A146" s="4" t="s">
        <v>813</v>
      </c>
    </row>
    <row r="147" spans="1:4">
      <c r="A147" s="3" t="s">
        <v>786</v>
      </c>
    </row>
    <row r="148" spans="1:4">
      <c r="A148" s="4" t="s">
        <v>38</v>
      </c>
      <c r="B148" s="5" t="n">
        <v>7441</v>
      </c>
      <c r="C148" s="5" t="n">
        <v>7459</v>
      </c>
      <c r="D148" s="5" t="n">
        <v>7830</v>
      </c>
    </row>
    <row r="149" spans="1:4">
      <c r="A149" s="4" t="s">
        <v>814</v>
      </c>
    </row>
    <row r="150" spans="1:4">
      <c r="A150" s="3" t="s">
        <v>786</v>
      </c>
    </row>
    <row r="151" spans="1:4">
      <c r="A151" s="4" t="s">
        <v>38</v>
      </c>
      <c r="B151" s="5" t="n">
        <v>15092</v>
      </c>
      <c r="C151" s="5" t="n">
        <v>13367</v>
      </c>
      <c r="D151" s="5" t="n">
        <v>11883</v>
      </c>
    </row>
    <row r="152" spans="1:4">
      <c r="A152" s="4" t="s">
        <v>815</v>
      </c>
    </row>
    <row r="153" spans="1:4">
      <c r="A153" s="3" t="s">
        <v>786</v>
      </c>
    </row>
    <row r="154" spans="1:4">
      <c r="A154" s="4" t="s">
        <v>38</v>
      </c>
      <c r="B154" s="5" t="n">
        <v>4841</v>
      </c>
      <c r="C154" s="5" t="n">
        <v>4668</v>
      </c>
      <c r="D154" s="5" t="n">
        <v>4539</v>
      </c>
    </row>
    <row r="155" spans="1:4">
      <c r="A155" s="4" t="s">
        <v>816</v>
      </c>
    </row>
    <row r="156" spans="1:4">
      <c r="A156" s="3" t="s">
        <v>786</v>
      </c>
    </row>
    <row r="157" spans="1:4">
      <c r="A157" s="4" t="s">
        <v>38</v>
      </c>
      <c r="B157" s="5" t="n">
        <v>1365</v>
      </c>
      <c r="C157" s="5" t="n">
        <v>944</v>
      </c>
      <c r="D157" s="5" t="n">
        <v>823</v>
      </c>
    </row>
    <row r="158" spans="1:4">
      <c r="A158" s="4" t="s">
        <v>817</v>
      </c>
    </row>
    <row r="159" spans="1:4">
      <c r="A159" s="3" t="s">
        <v>786</v>
      </c>
    </row>
    <row r="160" spans="1:4">
      <c r="A160" s="4" t="s">
        <v>38</v>
      </c>
      <c r="B160" s="5" t="n">
        <v>3066</v>
      </c>
      <c r="C160" s="5" t="n">
        <v>2532</v>
      </c>
      <c r="D160" s="5" t="n">
        <v>2237</v>
      </c>
    </row>
    <row r="161" spans="1:4">
      <c r="A161" s="4" t="s">
        <v>818</v>
      </c>
    </row>
    <row r="162" spans="1:4">
      <c r="A162" s="3" t="s">
        <v>786</v>
      </c>
    </row>
    <row r="163" spans="1:4">
      <c r="A163" s="4" t="s">
        <v>38</v>
      </c>
      <c r="B163" s="5" t="n">
        <v>2377</v>
      </c>
      <c r="C163" s="5" t="n">
        <v>2148</v>
      </c>
      <c r="D163" s="5" t="n">
        <v>1871</v>
      </c>
    </row>
    <row r="164" spans="1:4">
      <c r="A164" s="4" t="s">
        <v>819</v>
      </c>
    </row>
    <row r="165" spans="1:4">
      <c r="A165" s="3" t="s">
        <v>786</v>
      </c>
    </row>
    <row r="166" spans="1:4">
      <c r="A166" s="4" t="s">
        <v>38</v>
      </c>
      <c r="B166" s="5" t="n">
        <v>565</v>
      </c>
      <c r="C166" s="5" t="n">
        <v>567</v>
      </c>
      <c r="D166" s="5" t="n">
        <v>383</v>
      </c>
    </row>
    <row r="167" spans="1:4">
      <c r="A167" s="4" t="s">
        <v>820</v>
      </c>
    </row>
    <row r="168" spans="1:4">
      <c r="A168" s="3" t="s">
        <v>786</v>
      </c>
    </row>
    <row r="169" spans="1:4">
      <c r="A169" s="4" t="s">
        <v>38</v>
      </c>
      <c r="B169" s="5" t="n">
        <v>3631</v>
      </c>
      <c r="C169" s="5" t="n">
        <v>4024</v>
      </c>
      <c r="D169" s="5" t="n">
        <v>4522</v>
      </c>
    </row>
    <row r="170" spans="1:4">
      <c r="A170" s="4" t="s">
        <v>821</v>
      </c>
    </row>
    <row r="171" spans="1:4">
      <c r="A171" s="3" t="s">
        <v>786</v>
      </c>
    </row>
    <row r="172" spans="1:4">
      <c r="A172" s="4" t="s">
        <v>38</v>
      </c>
      <c r="B172" s="5" t="n">
        <v>1368</v>
      </c>
      <c r="C172" s="5" t="n">
        <v>1725</v>
      </c>
      <c r="D172" s="5" t="n">
        <v>1577</v>
      </c>
    </row>
    <row r="173" spans="1:4">
      <c r="A173" s="4" t="s">
        <v>822</v>
      </c>
    </row>
    <row r="174" spans="1:4">
      <c r="A174" s="3" t="s">
        <v>786</v>
      </c>
    </row>
    <row r="175" spans="1:4">
      <c r="A175" s="4" t="s">
        <v>38</v>
      </c>
      <c r="B175" s="5" t="n">
        <v>427</v>
      </c>
      <c r="C175" s="5" t="n">
        <v>386</v>
      </c>
      <c r="D175" s="5" t="n">
        <v>390</v>
      </c>
    </row>
    <row r="176" spans="1:4">
      <c r="A176" s="4" t="s">
        <v>823</v>
      </c>
    </row>
    <row r="177" spans="1:4">
      <c r="A177" s="3" t="s">
        <v>786</v>
      </c>
    </row>
    <row r="178" spans="1:4">
      <c r="A178" s="4" t="s">
        <v>38</v>
      </c>
      <c r="B178" s="5" t="n">
        <v>199</v>
      </c>
      <c r="C178" s="5" t="n">
        <v>29</v>
      </c>
    </row>
    <row r="179" spans="1:4">
      <c r="A179" s="4" t="s">
        <v>824</v>
      </c>
    </row>
    <row r="180" spans="1:4">
      <c r="A180" s="3" t="s">
        <v>786</v>
      </c>
    </row>
    <row r="181" spans="1:4">
      <c r="A181" s="4" t="s">
        <v>38</v>
      </c>
      <c r="B181" s="5" t="n">
        <v>526</v>
      </c>
      <c r="C181" s="5" t="n">
        <v>564</v>
      </c>
      <c r="D181" s="5" t="n">
        <v>620</v>
      </c>
    </row>
    <row r="182" spans="1:4">
      <c r="A182" s="4" t="s">
        <v>825</v>
      </c>
    </row>
    <row r="183" spans="1:4">
      <c r="A183" s="3" t="s">
        <v>786</v>
      </c>
    </row>
    <row r="184" spans="1:4">
      <c r="A184" s="4" t="s">
        <v>38</v>
      </c>
      <c r="B184" s="5" t="n">
        <v>782</v>
      </c>
      <c r="C184" s="5" t="n">
        <v>744</v>
      </c>
      <c r="D184" s="5" t="n">
        <v>906</v>
      </c>
    </row>
    <row r="185" spans="1:4">
      <c r="A185" s="4" t="s">
        <v>826</v>
      </c>
    </row>
    <row r="186" spans="1:4">
      <c r="A186" s="3" t="s">
        <v>786</v>
      </c>
    </row>
    <row r="187" spans="1:4">
      <c r="A187" s="4" t="s">
        <v>38</v>
      </c>
      <c r="B187" s="5" t="n">
        <v>4</v>
      </c>
      <c r="C187" s="5" t="n">
        <v>67</v>
      </c>
      <c r="D187" s="5" t="n">
        <v>143</v>
      </c>
    </row>
    <row r="188" spans="1:4">
      <c r="A188" s="4" t="s">
        <v>827</v>
      </c>
    </row>
    <row r="189" spans="1:4">
      <c r="A189" s="3" t="s">
        <v>786</v>
      </c>
    </row>
    <row r="190" spans="1:4">
      <c r="A190" s="4" t="s">
        <v>38</v>
      </c>
      <c r="B190" s="5" t="n">
        <v>511</v>
      </c>
      <c r="C190" s="5" t="n">
        <v>479</v>
      </c>
      <c r="D190" s="5" t="n">
        <v>943</v>
      </c>
    </row>
    <row r="191" spans="1:4">
      <c r="A191" s="4" t="s">
        <v>828</v>
      </c>
    </row>
    <row r="192" spans="1:4">
      <c r="A192" s="3" t="s">
        <v>786</v>
      </c>
    </row>
    <row r="193" spans="1:4">
      <c r="A193" s="4" t="s">
        <v>38</v>
      </c>
      <c r="B193" s="5" t="n">
        <v>10026</v>
      </c>
      <c r="C193" s="5" t="n">
        <v>9400</v>
      </c>
      <c r="D193" s="5" t="n">
        <v>8016</v>
      </c>
    </row>
    <row r="194" spans="1:4">
      <c r="A194" s="4" t="s">
        <v>829</v>
      </c>
    </row>
    <row r="195" spans="1:4">
      <c r="A195" s="3" t="s">
        <v>786</v>
      </c>
    </row>
    <row r="196" spans="1:4">
      <c r="A196" s="4" t="s">
        <v>38</v>
      </c>
      <c r="B196" s="5" t="n">
        <v>1763</v>
      </c>
      <c r="C196" s="5" t="n">
        <v>1678</v>
      </c>
      <c r="D196" s="5" t="n">
        <v>1519</v>
      </c>
    </row>
    <row r="197" spans="1:4">
      <c r="A197" s="4" t="s">
        <v>830</v>
      </c>
    </row>
    <row r="198" spans="1:4">
      <c r="A198" s="3" t="s">
        <v>786</v>
      </c>
    </row>
    <row r="199" spans="1:4">
      <c r="A199" s="4" t="s">
        <v>38</v>
      </c>
      <c r="B199" s="5" t="n">
        <v>0</v>
      </c>
      <c r="C199" s="5" t="n">
        <v>0</v>
      </c>
      <c r="D199" s="5" t="n">
        <v>0</v>
      </c>
    </row>
    <row r="200" spans="1:4">
      <c r="A200" s="4" t="s">
        <v>831</v>
      </c>
    </row>
    <row r="201" spans="1:4">
      <c r="A201" s="3" t="s">
        <v>786</v>
      </c>
    </row>
    <row r="202" spans="1:4">
      <c r="A202" s="4" t="s">
        <v>38</v>
      </c>
      <c r="B202" s="5" t="n">
        <v>0</v>
      </c>
      <c r="C202" s="5" t="n">
        <v>525</v>
      </c>
      <c r="D202" s="5" t="n">
        <v>1366</v>
      </c>
    </row>
    <row r="203" spans="1:4">
      <c r="A203" s="4" t="s">
        <v>832</v>
      </c>
    </row>
    <row r="204" spans="1:4">
      <c r="A204" s="3" t="s">
        <v>786</v>
      </c>
    </row>
    <row r="205" spans="1:4">
      <c r="A205" s="4" t="s">
        <v>38</v>
      </c>
      <c r="B205" s="5" t="n">
        <v>45826</v>
      </c>
      <c r="C205" s="5" t="n">
        <v>41267</v>
      </c>
      <c r="D205" s="5" t="n">
        <v>40341</v>
      </c>
    </row>
    <row r="206" spans="1:4">
      <c r="A206" s="4" t="s">
        <v>787</v>
      </c>
      <c r="B206" s="5" t="n">
        <v>45826</v>
      </c>
      <c r="C206" s="5" t="n">
        <v>41607</v>
      </c>
      <c r="D206" s="5" t="n">
        <v>41126</v>
      </c>
    </row>
    <row r="207" spans="1:4">
      <c r="A207" s="4" t="s">
        <v>833</v>
      </c>
    </row>
    <row r="208" spans="1:4">
      <c r="A208" s="3" t="s">
        <v>786</v>
      </c>
    </row>
    <row r="209" spans="1:4">
      <c r="A209" s="4" t="s">
        <v>38</v>
      </c>
      <c r="B209" s="5" t="n">
        <v>4051</v>
      </c>
      <c r="C209" s="5" t="n">
        <v>3416</v>
      </c>
      <c r="D209" s="5" t="n">
        <v>3156</v>
      </c>
    </row>
    <row r="210" spans="1:4">
      <c r="A210" s="4" t="s">
        <v>834</v>
      </c>
    </row>
    <row r="211" spans="1:4">
      <c r="A211" s="3" t="s">
        <v>786</v>
      </c>
    </row>
    <row r="212" spans="1:4">
      <c r="A212" s="4" t="s">
        <v>38</v>
      </c>
      <c r="B212" s="5" t="n">
        <v>16393</v>
      </c>
      <c r="C212" s="5" t="n">
        <v>14436</v>
      </c>
      <c r="D212" s="5" t="n">
        <v>14565</v>
      </c>
    </row>
    <row r="213" spans="1:4">
      <c r="A213" s="4" t="s">
        <v>835</v>
      </c>
    </row>
    <row r="214" spans="1:4">
      <c r="A214" s="3" t="s">
        <v>786</v>
      </c>
    </row>
    <row r="215" spans="1:4">
      <c r="A215" s="4" t="s">
        <v>38</v>
      </c>
      <c r="B215" s="5" t="n">
        <v>8139</v>
      </c>
      <c r="C215" s="5" t="n">
        <v>7758</v>
      </c>
      <c r="D215" s="5" t="n">
        <v>8195</v>
      </c>
    </row>
    <row r="216" spans="1:4">
      <c r="A216" s="4" t="s">
        <v>836</v>
      </c>
    </row>
    <row r="217" spans="1:4">
      <c r="A217" s="3" t="s">
        <v>786</v>
      </c>
    </row>
    <row r="218" spans="1:4">
      <c r="A218" s="4" t="s">
        <v>38</v>
      </c>
      <c r="B218" s="5" t="n">
        <v>7321</v>
      </c>
      <c r="C218" s="5" t="n">
        <v>6373</v>
      </c>
      <c r="D218" s="5" t="n">
        <v>5640</v>
      </c>
    </row>
    <row r="219" spans="1:4">
      <c r="A219" s="4" t="s">
        <v>837</v>
      </c>
    </row>
    <row r="220" spans="1:4">
      <c r="A220" s="3" t="s">
        <v>786</v>
      </c>
    </row>
    <row r="221" spans="1:4">
      <c r="A221" s="4" t="s">
        <v>38</v>
      </c>
      <c r="B221" s="5" t="n">
        <v>2353</v>
      </c>
      <c r="C221" s="5" t="n">
        <v>2134</v>
      </c>
      <c r="D221" s="5" t="n">
        <v>2112</v>
      </c>
    </row>
    <row r="222" spans="1:4">
      <c r="A222" s="4" t="s">
        <v>838</v>
      </c>
    </row>
    <row r="223" spans="1:4">
      <c r="A223" s="3" t="s">
        <v>786</v>
      </c>
    </row>
    <row r="224" spans="1:4">
      <c r="A224" s="4" t="s">
        <v>38</v>
      </c>
      <c r="B224" s="5" t="n">
        <v>377</v>
      </c>
      <c r="C224" s="5" t="n">
        <v>259</v>
      </c>
      <c r="D224" s="5" t="n">
        <v>196</v>
      </c>
    </row>
    <row r="225" spans="1:4">
      <c r="A225" s="4" t="s">
        <v>839</v>
      </c>
    </row>
    <row r="226" spans="1:4">
      <c r="A226" s="3" t="s">
        <v>786</v>
      </c>
    </row>
    <row r="227" spans="1:4">
      <c r="A227" s="4" t="s">
        <v>38</v>
      </c>
      <c r="B227" s="5" t="n">
        <v>960</v>
      </c>
      <c r="C227" s="5" t="n">
        <v>701</v>
      </c>
      <c r="D227" s="5" t="n">
        <v>579</v>
      </c>
    </row>
    <row r="228" spans="1:4">
      <c r="A228" s="4" t="s">
        <v>840</v>
      </c>
    </row>
    <row r="229" spans="1:4">
      <c r="A229" s="3" t="s">
        <v>786</v>
      </c>
    </row>
    <row r="230" spans="1:4">
      <c r="A230" s="4" t="s">
        <v>38</v>
      </c>
      <c r="B230" s="5" t="n">
        <v>835</v>
      </c>
      <c r="C230" s="5" t="n">
        <v>880</v>
      </c>
      <c r="D230" s="5" t="n">
        <v>796</v>
      </c>
    </row>
    <row r="231" spans="1:4">
      <c r="A231" s="4" t="s">
        <v>841</v>
      </c>
    </row>
    <row r="232" spans="1:4">
      <c r="A232" s="3" t="s">
        <v>786</v>
      </c>
    </row>
    <row r="233" spans="1:4">
      <c r="A233" s="4" t="s">
        <v>38</v>
      </c>
      <c r="B233" s="5" t="n">
        <v>221</v>
      </c>
      <c r="C233" s="5" t="n">
        <v>175</v>
      </c>
      <c r="D233" s="5" t="n">
        <v>115</v>
      </c>
    </row>
    <row r="234" spans="1:4">
      <c r="A234" s="4" t="s">
        <v>842</v>
      </c>
    </row>
    <row r="235" spans="1:4">
      <c r="A235" s="3" t="s">
        <v>786</v>
      </c>
    </row>
    <row r="236" spans="1:4">
      <c r="A236" s="4" t="s">
        <v>38</v>
      </c>
      <c r="B236" s="5" t="n">
        <v>1065</v>
      </c>
      <c r="C236" s="5" t="n">
        <v>1224</v>
      </c>
      <c r="D236" s="5" t="n">
        <v>1364</v>
      </c>
    </row>
    <row r="237" spans="1:4">
      <c r="A237" s="4" t="s">
        <v>843</v>
      </c>
    </row>
    <row r="238" spans="1:4">
      <c r="A238" s="3" t="s">
        <v>786</v>
      </c>
    </row>
    <row r="239" spans="1:4">
      <c r="A239" s="4" t="s">
        <v>38</v>
      </c>
      <c r="B239" s="5" t="n">
        <v>445</v>
      </c>
      <c r="C239" s="5" t="n">
        <v>452</v>
      </c>
      <c r="D239" s="5" t="n">
        <v>413</v>
      </c>
    </row>
    <row r="240" spans="1:4">
      <c r="A240" s="4" t="s">
        <v>844</v>
      </c>
    </row>
    <row r="241" spans="1:4">
      <c r="A241" s="3" t="s">
        <v>786</v>
      </c>
    </row>
    <row r="242" spans="1:4">
      <c r="A242" s="4" t="s">
        <v>38</v>
      </c>
      <c r="B242" s="5" t="n">
        <v>120</v>
      </c>
      <c r="C242" s="5" t="n">
        <v>122</v>
      </c>
      <c r="D242" s="5" t="n">
        <v>179</v>
      </c>
    </row>
    <row r="243" spans="1:4">
      <c r="A243" s="4" t="s">
        <v>845</v>
      </c>
    </row>
    <row r="244" spans="1:4">
      <c r="A244" s="3" t="s">
        <v>786</v>
      </c>
    </row>
    <row r="245" spans="1:4">
      <c r="A245" s="4" t="s">
        <v>38</v>
      </c>
      <c r="B245" s="5" t="n">
        <v>91</v>
      </c>
      <c r="C245" s="5" t="n">
        <v>19</v>
      </c>
    </row>
    <row r="246" spans="1:4">
      <c r="A246" s="4" t="s">
        <v>846</v>
      </c>
    </row>
    <row r="247" spans="1:4">
      <c r="A247" s="3" t="s">
        <v>786</v>
      </c>
    </row>
    <row r="248" spans="1:4">
      <c r="A248" s="4" t="s">
        <v>38</v>
      </c>
      <c r="B248" s="5" t="n">
        <v>171</v>
      </c>
      <c r="C248" s="5" t="n">
        <v>191</v>
      </c>
      <c r="D248" s="5" t="n">
        <v>210</v>
      </c>
    </row>
    <row r="249" spans="1:4">
      <c r="A249" s="4" t="s">
        <v>847</v>
      </c>
    </row>
    <row r="250" spans="1:4">
      <c r="A250" s="3" t="s">
        <v>786</v>
      </c>
    </row>
    <row r="251" spans="1:4">
      <c r="A251" s="4" t="s">
        <v>38</v>
      </c>
      <c r="B251" s="5" t="n">
        <v>150</v>
      </c>
      <c r="C251" s="5" t="n">
        <v>77</v>
      </c>
      <c r="D251" s="5" t="n">
        <v>112</v>
      </c>
    </row>
    <row r="252" spans="1:4">
      <c r="A252" s="4" t="s">
        <v>848</v>
      </c>
    </row>
    <row r="253" spans="1:4">
      <c r="A253" s="3" t="s">
        <v>786</v>
      </c>
    </row>
    <row r="254" spans="1:4">
      <c r="A254" s="4" t="s">
        <v>38</v>
      </c>
      <c r="B254" s="5" t="n">
        <v>59</v>
      </c>
      <c r="C254" s="5" t="n">
        <v>159</v>
      </c>
      <c r="D254" s="5" t="n">
        <v>164</v>
      </c>
    </row>
    <row r="255" spans="1:4">
      <c r="A255" s="4" t="s">
        <v>849</v>
      </c>
    </row>
    <row r="256" spans="1:4">
      <c r="A256" s="3" t="s">
        <v>786</v>
      </c>
    </row>
    <row r="257" spans="1:4">
      <c r="A257" s="4" t="s">
        <v>38</v>
      </c>
      <c r="B257" s="5" t="n">
        <v>14</v>
      </c>
      <c r="C257" s="5" t="n">
        <v>16</v>
      </c>
      <c r="D257" s="5" t="n">
        <v>26</v>
      </c>
    </row>
    <row r="258" spans="1:4">
      <c r="A258" s="4" t="s">
        <v>850</v>
      </c>
    </row>
    <row r="259" spans="1:4">
      <c r="A259" s="3" t="s">
        <v>786</v>
      </c>
    </row>
    <row r="260" spans="1:4">
      <c r="A260" s="4" t="s">
        <v>38</v>
      </c>
      <c r="B260" s="5" t="n">
        <v>3061</v>
      </c>
      <c r="C260" s="5" t="n">
        <v>2875</v>
      </c>
      <c r="D260" s="5" t="n">
        <v>2519</v>
      </c>
    </row>
    <row r="261" spans="1:4">
      <c r="A261" s="4" t="s">
        <v>851</v>
      </c>
    </row>
    <row r="262" spans="1:4">
      <c r="A262" s="3" t="s">
        <v>786</v>
      </c>
    </row>
    <row r="263" spans="1:4">
      <c r="A263" s="4" t="s">
        <v>38</v>
      </c>
      <c r="B263" s="5" t="n">
        <v>0</v>
      </c>
      <c r="C263" s="5" t="n">
        <v>0</v>
      </c>
      <c r="D263" s="5" t="n">
        <v>0</v>
      </c>
    </row>
    <row r="264" spans="1:4">
      <c r="A264" s="4" t="s">
        <v>852</v>
      </c>
    </row>
    <row r="265" spans="1:4">
      <c r="A265" s="3" t="s">
        <v>786</v>
      </c>
    </row>
    <row r="266" spans="1:4">
      <c r="A266" s="4" t="s">
        <v>38</v>
      </c>
      <c r="B266" s="5" t="n">
        <v>0</v>
      </c>
      <c r="C266" s="5" t="n">
        <v>0</v>
      </c>
      <c r="D266" s="5" t="n">
        <v>0</v>
      </c>
    </row>
    <row r="267" spans="1:4">
      <c r="A267" s="4" t="s">
        <v>853</v>
      </c>
    </row>
    <row r="268" spans="1:4">
      <c r="A268" s="3" t="s">
        <v>786</v>
      </c>
    </row>
    <row r="269" spans="1:4">
      <c r="A269" s="4" t="s">
        <v>38</v>
      </c>
      <c r="B269" s="5" t="n">
        <v>0</v>
      </c>
      <c r="C269" s="5" t="n">
        <v>340</v>
      </c>
      <c r="D269" s="5" t="n">
        <v>785</v>
      </c>
    </row>
    <row r="270" spans="1:4">
      <c r="A270" s="4" t="s">
        <v>854</v>
      </c>
    </row>
    <row r="271" spans="1:4">
      <c r="A271" s="3" t="s">
        <v>786</v>
      </c>
    </row>
    <row r="272" spans="1:4">
      <c r="A272" s="4" t="s">
        <v>38</v>
      </c>
      <c r="B272" s="5" t="n">
        <v>63851</v>
      </c>
      <c r="C272" s="5" t="n">
        <v>57077</v>
      </c>
      <c r="D272" s="5" t="n">
        <v>53177</v>
      </c>
    </row>
    <row r="273" spans="1:4">
      <c r="A273" s="4" t="s">
        <v>787</v>
      </c>
      <c r="B273" s="5" t="n">
        <v>63851</v>
      </c>
      <c r="C273" s="5" t="n">
        <v>57764</v>
      </c>
      <c r="D273" s="5" t="n">
        <v>59842</v>
      </c>
    </row>
    <row r="274" spans="1:4">
      <c r="A274" s="4" t="s">
        <v>855</v>
      </c>
    </row>
    <row r="275" spans="1:4">
      <c r="A275" s="3" t="s">
        <v>786</v>
      </c>
    </row>
    <row r="276" spans="1:4">
      <c r="A276" s="4" t="s">
        <v>38</v>
      </c>
      <c r="B276" s="5" t="n">
        <v>12358</v>
      </c>
      <c r="C276" s="5" t="n">
        <v>11211</v>
      </c>
      <c r="D276" s="5" t="n">
        <v>11773</v>
      </c>
    </row>
    <row r="277" spans="1:4">
      <c r="A277" s="4" t="s">
        <v>856</v>
      </c>
    </row>
    <row r="278" spans="1:4">
      <c r="A278" s="3" t="s">
        <v>786</v>
      </c>
    </row>
    <row r="279" spans="1:4">
      <c r="A279" s="4" t="s">
        <v>38</v>
      </c>
      <c r="B279" s="5" t="n">
        <v>7581</v>
      </c>
      <c r="C279" s="5" t="n">
        <v>6235</v>
      </c>
      <c r="D279" s="5" t="n">
        <v>7107</v>
      </c>
    </row>
    <row r="280" spans="1:4">
      <c r="A280" s="4" t="s">
        <v>857</v>
      </c>
    </row>
    <row r="281" spans="1:4">
      <c r="A281" s="3" t="s">
        <v>786</v>
      </c>
    </row>
    <row r="282" spans="1:4">
      <c r="A282" s="4" t="s">
        <v>38</v>
      </c>
      <c r="B282" s="5" t="n">
        <v>8102</v>
      </c>
      <c r="C282" s="5" t="n">
        <v>8067</v>
      </c>
      <c r="D282" s="5" t="n">
        <v>7889</v>
      </c>
    </row>
    <row r="283" spans="1:4">
      <c r="A283" s="4" t="s">
        <v>858</v>
      </c>
    </row>
    <row r="284" spans="1:4">
      <c r="A284" s="3" t="s">
        <v>786</v>
      </c>
    </row>
    <row r="285" spans="1:4">
      <c r="A285" s="4" t="s">
        <v>38</v>
      </c>
      <c r="B285" s="5" t="n">
        <v>176</v>
      </c>
      <c r="C285" s="5" t="n">
        <v>205</v>
      </c>
      <c r="D285" s="5" t="n">
        <v>278</v>
      </c>
    </row>
    <row r="286" spans="1:4">
      <c r="A286" s="4" t="s">
        <v>859</v>
      </c>
    </row>
    <row r="287" spans="1:4">
      <c r="A287" s="3" t="s">
        <v>786</v>
      </c>
    </row>
    <row r="288" spans="1:4">
      <c r="A288" s="4" t="s">
        <v>38</v>
      </c>
      <c r="B288" s="5" t="n">
        <v>2732</v>
      </c>
      <c r="C288" s="5" t="n">
        <v>2335</v>
      </c>
      <c r="D288" s="5" t="n">
        <v>2262</v>
      </c>
    </row>
    <row r="289" spans="1:4">
      <c r="A289" s="4" t="s">
        <v>860</v>
      </c>
    </row>
    <row r="290" spans="1:4">
      <c r="A290" s="3" t="s">
        <v>786</v>
      </c>
    </row>
    <row r="291" spans="1:4">
      <c r="A291" s="4" t="s">
        <v>38</v>
      </c>
      <c r="B291" s="5" t="n">
        <v>609</v>
      </c>
      <c r="C291" s="5" t="n">
        <v>676</v>
      </c>
      <c r="D291" s="5" t="n">
        <v>472</v>
      </c>
    </row>
    <row r="292" spans="1:4">
      <c r="A292" s="4" t="s">
        <v>861</v>
      </c>
    </row>
    <row r="293" spans="1:4">
      <c r="A293" s="3" t="s">
        <v>786</v>
      </c>
    </row>
    <row r="294" spans="1:4">
      <c r="A294" s="4" t="s">
        <v>38</v>
      </c>
      <c r="B294" s="5" t="n">
        <v>299</v>
      </c>
      <c r="C294" s="5" t="n">
        <v>226</v>
      </c>
      <c r="D294" s="5" t="n">
        <v>219</v>
      </c>
    </row>
    <row r="295" spans="1:4">
      <c r="A295" s="4" t="s">
        <v>862</v>
      </c>
    </row>
    <row r="296" spans="1:4">
      <c r="A296" s="3" t="s">
        <v>786</v>
      </c>
    </row>
    <row r="297" spans="1:4">
      <c r="A297" s="4" t="s">
        <v>38</v>
      </c>
      <c r="B297" s="5" t="n">
        <v>362</v>
      </c>
      <c r="C297" s="5" t="n">
        <v>334</v>
      </c>
      <c r="D297" s="5" t="n">
        <v>336</v>
      </c>
    </row>
    <row r="298" spans="1:4">
      <c r="A298" s="4" t="s">
        <v>863</v>
      </c>
    </row>
    <row r="299" spans="1:4">
      <c r="A299" s="3" t="s">
        <v>786</v>
      </c>
    </row>
    <row r="300" spans="1:4">
      <c r="A300" s="4" t="s">
        <v>38</v>
      </c>
      <c r="B300" s="5" t="n">
        <v>24</v>
      </c>
      <c r="C300" s="5" t="n">
        <v>128</v>
      </c>
      <c r="D300" s="5" t="n">
        <v>2</v>
      </c>
    </row>
    <row r="301" spans="1:4">
      <c r="A301" s="4" t="s">
        <v>864</v>
      </c>
    </row>
    <row r="302" spans="1:4">
      <c r="A302" s="3" t="s">
        <v>786</v>
      </c>
    </row>
    <row r="303" spans="1:4">
      <c r="A303" s="4" t="s">
        <v>38</v>
      </c>
      <c r="B303" s="5" t="n">
        <v>1769</v>
      </c>
      <c r="C303" s="5" t="n">
        <v>1960</v>
      </c>
      <c r="D303" s="5" t="n">
        <v>1761</v>
      </c>
    </row>
    <row r="304" spans="1:4">
      <c r="A304" s="4" t="s">
        <v>865</v>
      </c>
    </row>
    <row r="305" spans="1:4">
      <c r="A305" s="3" t="s">
        <v>786</v>
      </c>
    </row>
    <row r="306" spans="1:4">
      <c r="A306" s="4" t="s">
        <v>38</v>
      </c>
      <c r="B306" s="5" t="n">
        <v>355</v>
      </c>
      <c r="C306" s="5" t="n">
        <v>180</v>
      </c>
      <c r="D306" s="5" t="n">
        <v>139</v>
      </c>
    </row>
    <row r="307" spans="1:4">
      <c r="A307" s="4" t="s">
        <v>866</v>
      </c>
    </row>
    <row r="308" spans="1:4">
      <c r="A308" s="3" t="s">
        <v>786</v>
      </c>
    </row>
    <row r="309" spans="1:4">
      <c r="A309" s="4" t="s">
        <v>38</v>
      </c>
      <c r="B309" s="5" t="n">
        <v>114</v>
      </c>
      <c r="C309" s="5" t="n">
        <v>120</v>
      </c>
      <c r="D309" s="5" t="n">
        <v>126</v>
      </c>
    </row>
    <row r="310" spans="1:4">
      <c r="A310" s="4" t="s">
        <v>867</v>
      </c>
    </row>
    <row r="311" spans="1:4">
      <c r="A311" s="3" t="s">
        <v>786</v>
      </c>
    </row>
    <row r="312" spans="1:4">
      <c r="A312" s="4" t="s">
        <v>38</v>
      </c>
      <c r="B312" s="5" t="n">
        <v>1716</v>
      </c>
      <c r="C312" s="5" t="n">
        <v>215</v>
      </c>
    </row>
    <row r="313" spans="1:4">
      <c r="A313" s="4" t="s">
        <v>868</v>
      </c>
    </row>
    <row r="314" spans="1:4">
      <c r="A314" s="3" t="s">
        <v>786</v>
      </c>
    </row>
    <row r="315" spans="1:4">
      <c r="A315" s="4" t="s">
        <v>38</v>
      </c>
      <c r="B315" s="5" t="n">
        <v>470</v>
      </c>
      <c r="C315" s="5" t="n">
        <v>117</v>
      </c>
      <c r="D315" s="5" t="n">
        <v>124</v>
      </c>
    </row>
    <row r="316" spans="1:4">
      <c r="A316" s="4" t="s">
        <v>869</v>
      </c>
    </row>
    <row r="317" spans="1:4">
      <c r="A317" s="3" t="s">
        <v>786</v>
      </c>
    </row>
    <row r="318" spans="1:4">
      <c r="A318" s="4" t="s">
        <v>38</v>
      </c>
      <c r="B318" s="5" t="n">
        <v>122</v>
      </c>
      <c r="C318" s="5" t="n">
        <v>190</v>
      </c>
      <c r="D318" s="5" t="n">
        <v>174</v>
      </c>
    </row>
    <row r="319" spans="1:4">
      <c r="A319" s="4" t="s">
        <v>870</v>
      </c>
    </row>
    <row r="320" spans="1:4">
      <c r="A320" s="3" t="s">
        <v>786</v>
      </c>
    </row>
    <row r="321" spans="1:4">
      <c r="A321" s="4" t="s">
        <v>38</v>
      </c>
      <c r="B321" s="5" t="n">
        <v>43</v>
      </c>
      <c r="C321" s="5" t="n">
        <v>52</v>
      </c>
      <c r="D321" s="5" t="n">
        <v>70</v>
      </c>
    </row>
    <row r="322" spans="1:4">
      <c r="A322" s="4" t="s">
        <v>871</v>
      </c>
    </row>
    <row r="323" spans="1:4">
      <c r="A323" s="3" t="s">
        <v>786</v>
      </c>
    </row>
    <row r="324" spans="1:4">
      <c r="A324" s="4" t="s">
        <v>38</v>
      </c>
      <c r="B324" s="5" t="n">
        <v>225</v>
      </c>
      <c r="C324" s="5" t="n">
        <v>173</v>
      </c>
      <c r="D324" s="5" t="n">
        <v>217</v>
      </c>
    </row>
    <row r="325" spans="1:4">
      <c r="A325" s="4" t="s">
        <v>872</v>
      </c>
    </row>
    <row r="326" spans="1:4">
      <c r="A326" s="3" t="s">
        <v>786</v>
      </c>
    </row>
    <row r="327" spans="1:4">
      <c r="A327" s="4" t="s">
        <v>38</v>
      </c>
      <c r="B327" s="5" t="n">
        <v>2127</v>
      </c>
      <c r="C327" s="5" t="n">
        <v>2146</v>
      </c>
      <c r="D327" s="5" t="n">
        <v>1372</v>
      </c>
    </row>
    <row r="328" spans="1:4">
      <c r="A328" s="4" t="s">
        <v>873</v>
      </c>
    </row>
    <row r="329" spans="1:4">
      <c r="A329" s="3" t="s">
        <v>786</v>
      </c>
    </row>
    <row r="330" spans="1:4">
      <c r="A330" s="4" t="s">
        <v>38</v>
      </c>
      <c r="B330" s="5" t="n">
        <v>0</v>
      </c>
      <c r="C330" s="5" t="n">
        <v>2</v>
      </c>
      <c r="D330" s="5" t="n">
        <v>7</v>
      </c>
    </row>
    <row r="331" spans="1:4">
      <c r="A331" s="4" t="s">
        <v>874</v>
      </c>
    </row>
    <row r="332" spans="1:4">
      <c r="A332" s="3" t="s">
        <v>786</v>
      </c>
    </row>
    <row r="333" spans="1:4">
      <c r="A333" s="4" t="s">
        <v>38</v>
      </c>
      <c r="B333" s="5" t="n">
        <v>24667</v>
      </c>
      <c r="C333" s="5" t="n">
        <v>22505</v>
      </c>
      <c r="D333" s="5" t="n">
        <v>18849</v>
      </c>
    </row>
    <row r="334" spans="1:4">
      <c r="A334" s="4" t="s">
        <v>875</v>
      </c>
    </row>
    <row r="335" spans="1:4">
      <c r="A335" s="3" t="s">
        <v>786</v>
      </c>
    </row>
    <row r="336" spans="1:4">
      <c r="A336" s="4" t="s">
        <v>38</v>
      </c>
      <c r="B336" s="5" t="n">
        <v>0</v>
      </c>
      <c r="C336" s="5" t="n">
        <v>687</v>
      </c>
      <c r="D336" s="5" t="n">
        <v>6665</v>
      </c>
    </row>
    <row r="337" spans="1:4">
      <c r="A337" s="4" t="s">
        <v>876</v>
      </c>
    </row>
    <row r="338" spans="1:4">
      <c r="A338" s="3" t="s">
        <v>786</v>
      </c>
    </row>
    <row r="339" spans="1:4">
      <c r="A339" s="4" t="s">
        <v>38</v>
      </c>
      <c r="B339" s="5" t="n">
        <v>-85791</v>
      </c>
      <c r="C339" s="5" t="n">
        <v>-75404</v>
      </c>
      <c r="D339" s="5" t="n">
        <v>-71965</v>
      </c>
    </row>
    <row r="340" spans="1:4">
      <c r="A340" s="4" t="s">
        <v>787</v>
      </c>
      <c r="B340" s="5" t="n">
        <v>-85791</v>
      </c>
      <c r="C340" s="5" t="n">
        <v>-75407</v>
      </c>
      <c r="D340" s="5" t="n">
        <v>-72225</v>
      </c>
    </row>
    <row r="341" spans="1:4">
      <c r="A341" s="4" t="s">
        <v>877</v>
      </c>
    </row>
    <row r="342" spans="1:4">
      <c r="A342" s="3" t="s">
        <v>786</v>
      </c>
    </row>
    <row r="343" spans="1:4">
      <c r="A343" s="4" t="s">
        <v>38</v>
      </c>
      <c r="B343" s="5" t="n">
        <v>-16197</v>
      </c>
      <c r="C343" s="5" t="n">
        <v>-14127</v>
      </c>
      <c r="D343" s="5" t="n">
        <v>-13509</v>
      </c>
    </row>
    <row r="344" spans="1:4">
      <c r="A344" s="4" t="s">
        <v>878</v>
      </c>
    </row>
    <row r="345" spans="1:4">
      <c r="A345" s="3" t="s">
        <v>786</v>
      </c>
    </row>
    <row r="346" spans="1:4">
      <c r="A346" s="4" t="s">
        <v>38</v>
      </c>
      <c r="B346" s="5" t="n">
        <v>-22396</v>
      </c>
      <c r="C346" s="5" t="n">
        <v>-18339</v>
      </c>
      <c r="D346" s="5" t="n">
        <v>-19546</v>
      </c>
    </row>
    <row r="347" spans="1:4">
      <c r="A347" s="4" t="s">
        <v>879</v>
      </c>
    </row>
    <row r="348" spans="1:4">
      <c r="A348" s="3" t="s">
        <v>786</v>
      </c>
    </row>
    <row r="349" spans="1:4">
      <c r="A349" s="4" t="s">
        <v>38</v>
      </c>
      <c r="B349" s="5" t="n">
        <v>-8088</v>
      </c>
      <c r="C349" s="5" t="n">
        <v>-7984</v>
      </c>
      <c r="D349" s="5" t="n">
        <v>-8028</v>
      </c>
    </row>
    <row r="350" spans="1:4">
      <c r="A350" s="4" t="s">
        <v>880</v>
      </c>
    </row>
    <row r="351" spans="1:4">
      <c r="A351" s="3" t="s">
        <v>786</v>
      </c>
    </row>
    <row r="352" spans="1:4">
      <c r="A352" s="4" t="s">
        <v>38</v>
      </c>
      <c r="B352" s="5" t="n">
        <v>-4281</v>
      </c>
      <c r="C352" s="5" t="n">
        <v>-3783</v>
      </c>
      <c r="D352" s="5" t="n">
        <v>-3266</v>
      </c>
    </row>
    <row r="353" spans="1:4">
      <c r="A353" s="4" t="s">
        <v>881</v>
      </c>
    </row>
    <row r="354" spans="1:4">
      <c r="A354" s="3" t="s">
        <v>786</v>
      </c>
    </row>
    <row r="355" spans="1:4">
      <c r="A355" s="4" t="s">
        <v>38</v>
      </c>
      <c r="B355" s="5" t="n">
        <v>-4148</v>
      </c>
      <c r="C355" s="5" t="n">
        <v>-4015</v>
      </c>
      <c r="D355" s="5" t="n">
        <v>-4142</v>
      </c>
    </row>
    <row r="356" spans="1:4">
      <c r="A356" s="4" t="s">
        <v>882</v>
      </c>
    </row>
    <row r="357" spans="1:4">
      <c r="A357" s="3" t="s">
        <v>786</v>
      </c>
    </row>
    <row r="358" spans="1:4">
      <c r="A358" s="4" t="s">
        <v>38</v>
      </c>
      <c r="B358" s="5" t="n">
        <v>-1632</v>
      </c>
      <c r="C358" s="5" t="n">
        <v>-1498</v>
      </c>
      <c r="D358" s="5" t="n">
        <v>-1247</v>
      </c>
    </row>
    <row r="359" spans="1:4">
      <c r="A359" s="4" t="s">
        <v>883</v>
      </c>
    </row>
    <row r="360" spans="1:4">
      <c r="A360" s="3" t="s">
        <v>786</v>
      </c>
    </row>
    <row r="361" spans="1:4">
      <c r="A361" s="4" t="s">
        <v>38</v>
      </c>
      <c r="B361" s="5" t="n">
        <v>-1280</v>
      </c>
      <c r="C361" s="5" t="n">
        <v>-1211</v>
      </c>
      <c r="D361" s="5" t="n">
        <v>-1135</v>
      </c>
    </row>
    <row r="362" spans="1:4">
      <c r="A362" s="4" t="s">
        <v>884</v>
      </c>
    </row>
    <row r="363" spans="1:4">
      <c r="A363" s="3" t="s">
        <v>786</v>
      </c>
    </row>
    <row r="364" spans="1:4">
      <c r="A364" s="4" t="s">
        <v>38</v>
      </c>
      <c r="B364" s="5" t="n">
        <v>-1364</v>
      </c>
      <c r="C364" s="5" t="n">
        <v>-1232</v>
      </c>
      <c r="D364" s="5" t="n">
        <v>-1124</v>
      </c>
    </row>
    <row r="365" spans="1:4">
      <c r="A365" s="4" t="s">
        <v>885</v>
      </c>
    </row>
    <row r="366" spans="1:4">
      <c r="A366" s="3" t="s">
        <v>786</v>
      </c>
    </row>
    <row r="367" spans="1:4">
      <c r="A367" s="4" t="s">
        <v>38</v>
      </c>
      <c r="B367" s="5" t="n">
        <v>-577</v>
      </c>
      <c r="C367" s="5" t="n">
        <v>-661</v>
      </c>
      <c r="D367" s="5" t="n">
        <v>-271</v>
      </c>
    </row>
    <row r="368" spans="1:4">
      <c r="A368" s="4" t="s">
        <v>886</v>
      </c>
    </row>
    <row r="369" spans="1:4">
      <c r="A369" s="3" t="s">
        <v>786</v>
      </c>
    </row>
    <row r="370" spans="1:4">
      <c r="A370" s="4" t="s">
        <v>38</v>
      </c>
      <c r="B370" s="5" t="n">
        <v>-3169</v>
      </c>
      <c r="C370" s="5" t="n">
        <v>-3566</v>
      </c>
      <c r="D370" s="5" t="n">
        <v>-4047</v>
      </c>
    </row>
    <row r="371" spans="1:4">
      <c r="A371" s="4" t="s">
        <v>887</v>
      </c>
    </row>
    <row r="372" spans="1:4">
      <c r="A372" s="3" t="s">
        <v>786</v>
      </c>
    </row>
    <row r="373" spans="1:4">
      <c r="A373" s="4" t="s">
        <v>38</v>
      </c>
      <c r="B373" s="5" t="n">
        <v>-1189</v>
      </c>
      <c r="C373" s="5" t="n">
        <v>-1219</v>
      </c>
      <c r="D373" s="5" t="n">
        <v>-1141</v>
      </c>
    </row>
    <row r="374" spans="1:4">
      <c r="A374" s="4" t="s">
        <v>888</v>
      </c>
    </row>
    <row r="375" spans="1:4">
      <c r="A375" s="3" t="s">
        <v>786</v>
      </c>
    </row>
    <row r="376" spans="1:4">
      <c r="A376" s="4" t="s">
        <v>38</v>
      </c>
      <c r="B376" s="5" t="n">
        <v>-387</v>
      </c>
      <c r="C376" s="5" t="n">
        <v>-297</v>
      </c>
      <c r="D376" s="5" t="n">
        <v>-372</v>
      </c>
    </row>
    <row r="377" spans="1:4">
      <c r="A377" s="4" t="s">
        <v>889</v>
      </c>
    </row>
    <row r="378" spans="1:4">
      <c r="A378" s="3" t="s">
        <v>786</v>
      </c>
    </row>
    <row r="379" spans="1:4">
      <c r="A379" s="4" t="s">
        <v>38</v>
      </c>
      <c r="B379" s="5" t="n">
        <v>-1924</v>
      </c>
      <c r="C379" s="5" t="n">
        <v>-77</v>
      </c>
    </row>
    <row r="380" spans="1:4">
      <c r="A380" s="4" t="s">
        <v>890</v>
      </c>
    </row>
    <row r="381" spans="1:4">
      <c r="A381" s="3" t="s">
        <v>786</v>
      </c>
    </row>
    <row r="382" spans="1:4">
      <c r="A382" s="4" t="s">
        <v>38</v>
      </c>
      <c r="B382" s="5" t="n">
        <v>-700</v>
      </c>
      <c r="C382" s="5" t="n">
        <v>-491</v>
      </c>
      <c r="D382" s="5" t="n">
        <v>-511</v>
      </c>
    </row>
    <row r="383" spans="1:4">
      <c r="A383" s="4" t="s">
        <v>891</v>
      </c>
    </row>
    <row r="384" spans="1:4">
      <c r="A384" s="3" t="s">
        <v>786</v>
      </c>
    </row>
    <row r="385" spans="1:4">
      <c r="A385" s="4" t="s">
        <v>38</v>
      </c>
      <c r="B385" s="5" t="n">
        <v>-1334</v>
      </c>
      <c r="C385" s="5" t="n">
        <v>-1960</v>
      </c>
      <c r="D385" s="5" t="n">
        <v>-2032</v>
      </c>
    </row>
    <row r="386" spans="1:4">
      <c r="A386" s="4" t="s">
        <v>892</v>
      </c>
    </row>
    <row r="387" spans="1:4">
      <c r="A387" s="3" t="s">
        <v>786</v>
      </c>
    </row>
    <row r="388" spans="1:4">
      <c r="A388" s="4" t="s">
        <v>38</v>
      </c>
      <c r="B388" s="5" t="n">
        <v>-43</v>
      </c>
      <c r="C388" s="5" t="n">
        <v>-75</v>
      </c>
      <c r="D388" s="5" t="n">
        <v>-127</v>
      </c>
    </row>
    <row r="389" spans="1:4">
      <c r="A389" s="4" t="s">
        <v>893</v>
      </c>
    </row>
    <row r="390" spans="1:4">
      <c r="A390" s="3" t="s">
        <v>786</v>
      </c>
    </row>
    <row r="391" spans="1:4">
      <c r="A391" s="4" t="s">
        <v>38</v>
      </c>
      <c r="B391" s="5" t="n">
        <v>-157</v>
      </c>
      <c r="C391" s="5" t="n">
        <v>-153</v>
      </c>
      <c r="D391" s="5" t="n">
        <v>-317</v>
      </c>
    </row>
    <row r="392" spans="1:4">
      <c r="A392" s="4" t="s">
        <v>894</v>
      </c>
    </row>
    <row r="393" spans="1:4">
      <c r="A393" s="3" t="s">
        <v>786</v>
      </c>
    </row>
    <row r="394" spans="1:4">
      <c r="A394" s="4" t="s">
        <v>38</v>
      </c>
      <c r="B394" s="5" t="n">
        <v>-3086</v>
      </c>
      <c r="C394" s="5" t="n">
        <v>-3045</v>
      </c>
      <c r="D394" s="5" t="n">
        <v>-2258</v>
      </c>
    </row>
    <row r="395" spans="1:4">
      <c r="A395" s="4" t="s">
        <v>895</v>
      </c>
    </row>
    <row r="396" spans="1:4">
      <c r="A396" s="3" t="s">
        <v>786</v>
      </c>
    </row>
    <row r="397" spans="1:4">
      <c r="A397" s="4" t="s">
        <v>38</v>
      </c>
      <c r="B397" s="5" t="n">
        <v>-443</v>
      </c>
      <c r="C397" s="5" t="n">
        <v>-468</v>
      </c>
      <c r="D397" s="5" t="n">
        <v>-290</v>
      </c>
    </row>
    <row r="398" spans="1:4">
      <c r="A398" s="4" t="s">
        <v>896</v>
      </c>
    </row>
    <row r="399" spans="1:4">
      <c r="A399" s="3" t="s">
        <v>786</v>
      </c>
    </row>
    <row r="400" spans="1:4">
      <c r="A400" s="4" t="s">
        <v>38</v>
      </c>
      <c r="B400" s="5" t="n">
        <v>-13396</v>
      </c>
      <c r="C400" s="5" t="n">
        <v>-11203</v>
      </c>
      <c r="D400" s="5" t="n">
        <v>-8602</v>
      </c>
    </row>
    <row r="401" spans="1:4">
      <c r="A401" s="4" t="s">
        <v>897</v>
      </c>
    </row>
    <row r="402" spans="1:4">
      <c r="A402" s="3" t="s">
        <v>786</v>
      </c>
    </row>
    <row r="403" spans="1:4">
      <c r="A403" s="4" t="s">
        <v>38</v>
      </c>
      <c r="B403" s="6" t="n">
        <v>0</v>
      </c>
      <c r="C403" s="6" t="n">
        <v>-3</v>
      </c>
      <c r="D403" s="6" t="n">
        <v>-2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34</v>
      </c>
      <c r="C2" s="2" t="s">
        <v>35</v>
      </c>
      <c r="D2" s="2" t="s">
        <v>36</v>
      </c>
    </row>
    <row r="3" spans="1:4">
      <c r="A3" s="3" t="s">
        <v>549</v>
      </c>
    </row>
    <row r="4" spans="1:4">
      <c r="A4" s="4" t="s">
        <v>899</v>
      </c>
      <c r="B4" s="6" t="n">
        <v>22387</v>
      </c>
      <c r="C4" s="6" t="n">
        <v>21053</v>
      </c>
      <c r="D4" s="6" t="n">
        <v>20733</v>
      </c>
    </row>
    <row r="5" spans="1:4">
      <c r="A5" s="4" t="s">
        <v>900</v>
      </c>
      <c r="B5" s="5" t="n">
        <v>6315</v>
      </c>
      <c r="C5" s="5" t="n">
        <v>6429</v>
      </c>
      <c r="D5" s="5" t="n">
        <v>6945</v>
      </c>
    </row>
    <row r="6" spans="1:4">
      <c r="A6" s="4" t="s">
        <v>901</v>
      </c>
      <c r="B6" s="5" t="n">
        <v>31992</v>
      </c>
      <c r="C6" s="5" t="n">
        <v>28485</v>
      </c>
      <c r="D6" s="5" t="n">
        <v>26235</v>
      </c>
    </row>
    <row r="7" spans="1:4">
      <c r="A7" s="4" t="s">
        <v>41</v>
      </c>
      <c r="B7" s="6" t="n">
        <v>60694</v>
      </c>
      <c r="C7" s="6" t="n">
        <v>55967</v>
      </c>
      <c r="D7" s="6" t="n">
        <v>539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02</v>
      </c>
      <c r="B1" s="2" t="s">
        <v>1</v>
      </c>
    </row>
    <row r="2" spans="1:7">
      <c r="B2" s="2" t="s">
        <v>74</v>
      </c>
      <c r="C2" s="2" t="s">
        <v>588</v>
      </c>
      <c r="D2" s="2" t="s">
        <v>75</v>
      </c>
      <c r="E2" s="2" t="s">
        <v>586</v>
      </c>
      <c r="F2" s="2" t="s">
        <v>454</v>
      </c>
      <c r="G2" s="2" t="s">
        <v>903</v>
      </c>
    </row>
    <row r="3" spans="1:7">
      <c r="A3" s="3" t="s">
        <v>904</v>
      </c>
    </row>
    <row r="4" spans="1:7">
      <c r="A4" s="4" t="s">
        <v>899</v>
      </c>
      <c r="B4" s="6" t="n">
        <v>22387</v>
      </c>
      <c r="D4" s="6" t="n">
        <v>21053</v>
      </c>
      <c r="F4" s="6" t="n">
        <v>20733</v>
      </c>
    </row>
    <row r="5" spans="1:7">
      <c r="A5" s="4" t="s">
        <v>905</v>
      </c>
    </row>
    <row r="6" spans="1:7">
      <c r="A6" s="3" t="s">
        <v>904</v>
      </c>
    </row>
    <row r="7" spans="1:7">
      <c r="A7" s="4" t="s">
        <v>899</v>
      </c>
      <c r="B7" s="6" t="n">
        <v>758</v>
      </c>
      <c r="C7" s="6" t="n">
        <v>38</v>
      </c>
      <c r="D7" s="6" t="n">
        <v>754</v>
      </c>
      <c r="E7" s="6" t="n">
        <v>38</v>
      </c>
      <c r="F7" s="6" t="n">
        <v>712</v>
      </c>
      <c r="G7" s="6" t="n">
        <v>38</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34</v>
      </c>
    </row>
    <row r="3" spans="1:2">
      <c r="A3" s="3" t="s">
        <v>178</v>
      </c>
    </row>
    <row r="4" spans="1:2">
      <c r="A4" s="4" t="s">
        <v>180</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34</v>
      </c>
      <c r="C2" s="2" t="s">
        <v>35</v>
      </c>
      <c r="D2" s="2" t="s">
        <v>36</v>
      </c>
    </row>
    <row r="3" spans="1:4">
      <c r="A3" s="3" t="s">
        <v>907</v>
      </c>
    </row>
    <row r="4" spans="1:4">
      <c r="A4" s="4" t="s">
        <v>908</v>
      </c>
      <c r="B4" s="6" t="n">
        <v>14181</v>
      </c>
      <c r="C4" s="6" t="n">
        <v>14143</v>
      </c>
      <c r="D4" s="6" t="n">
        <v>14177</v>
      </c>
    </row>
    <row r="5" spans="1:4">
      <c r="A5" s="4" t="s">
        <v>909</v>
      </c>
      <c r="B5" s="5" t="n">
        <v>1889</v>
      </c>
      <c r="C5" s="5" t="n">
        <v>1845</v>
      </c>
      <c r="D5" s="5" t="n">
        <v>1810</v>
      </c>
    </row>
    <row r="6" spans="1:4">
      <c r="A6" s="4" t="s">
        <v>910</v>
      </c>
      <c r="B6" s="6" t="n">
        <v>16070</v>
      </c>
      <c r="C6" s="6" t="n">
        <v>15988</v>
      </c>
      <c r="D6" s="6" t="n">
        <v>1598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34</v>
      </c>
      <c r="C2" s="2" t="s">
        <v>35</v>
      </c>
      <c r="D2" s="2" t="s">
        <v>36</v>
      </c>
    </row>
    <row r="3" spans="1:4">
      <c r="A3" s="3" t="s">
        <v>912</v>
      </c>
    </row>
    <row r="4" spans="1:4">
      <c r="A4" s="4" t="s">
        <v>913</v>
      </c>
      <c r="B4" s="6" t="n">
        <v>-2994</v>
      </c>
      <c r="C4" s="6" t="n">
        <v>91</v>
      </c>
      <c r="D4" s="6" t="n">
        <v>1719</v>
      </c>
    </row>
    <row r="5" spans="1:4">
      <c r="A5" s="4" t="s">
        <v>914</v>
      </c>
      <c r="B5" s="5" t="n">
        <v>-1382</v>
      </c>
      <c r="C5" s="5" t="n">
        <v>-843</v>
      </c>
      <c r="D5" s="5" t="n">
        <v>-778</v>
      </c>
    </row>
    <row r="6" spans="1:4">
      <c r="A6" s="4" t="s">
        <v>915</v>
      </c>
      <c r="B6" s="5" t="n">
        <v>-1188</v>
      </c>
      <c r="C6" s="5" t="n">
        <v>-2936</v>
      </c>
      <c r="D6" s="5" t="n">
        <v>-2518</v>
      </c>
    </row>
    <row r="7" spans="1:4">
      <c r="A7" s="4" t="s">
        <v>916</v>
      </c>
      <c r="B7" s="5" t="n">
        <v>-168</v>
      </c>
      <c r="C7" s="5" t="n">
        <v>0</v>
      </c>
      <c r="D7" s="5" t="n">
        <v>0</v>
      </c>
    </row>
    <row r="8" spans="1:4">
      <c r="A8" s="4" t="s">
        <v>917</v>
      </c>
      <c r="B8" s="5" t="n">
        <v>-105</v>
      </c>
      <c r="C8" s="5" t="n">
        <v>-127</v>
      </c>
      <c r="D8" s="5" t="n">
        <v>-93</v>
      </c>
    </row>
    <row r="9" spans="1:4">
      <c r="A9" s="4" t="s">
        <v>43</v>
      </c>
      <c r="B9" s="6" t="n">
        <v>-5837</v>
      </c>
      <c r="C9" s="6" t="n">
        <v>-3815</v>
      </c>
      <c r="D9" s="6" t="n">
        <v>-167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8</v>
      </c>
      <c r="B1" s="2" t="s">
        <v>1</v>
      </c>
    </row>
    <row r="2" spans="1:5">
      <c r="B2" s="2" t="s">
        <v>74</v>
      </c>
      <c r="C2" s="2" t="s">
        <v>75</v>
      </c>
      <c r="D2" s="2" t="s">
        <v>586</v>
      </c>
      <c r="E2" s="2" t="s">
        <v>454</v>
      </c>
    </row>
    <row r="3" spans="1:5">
      <c r="A3" s="3" t="s">
        <v>912</v>
      </c>
    </row>
    <row r="4" spans="1:5">
      <c r="A4" s="4" t="s">
        <v>919</v>
      </c>
      <c r="C4" s="6" t="n">
        <v>491</v>
      </c>
      <c r="D4" s="6" t="n">
        <v>25</v>
      </c>
    </row>
    <row r="5" spans="1:5">
      <c r="A5" s="4" t="s">
        <v>920</v>
      </c>
      <c r="B5" s="6" t="n">
        <v>1080</v>
      </c>
    </row>
    <row r="6" spans="1:5">
      <c r="A6" s="4" t="s">
        <v>921</v>
      </c>
      <c r="B6" s="5" t="n">
        <v>445</v>
      </c>
      <c r="C6" s="5" t="n">
        <v>984</v>
      </c>
      <c r="E6" s="6" t="n">
        <v>1899</v>
      </c>
    </row>
    <row r="7" spans="1:5">
      <c r="A7" s="4" t="s">
        <v>922</v>
      </c>
      <c r="B7" s="5" t="n">
        <v>0</v>
      </c>
      <c r="C7" s="6" t="n">
        <v>1920</v>
      </c>
      <c r="E7" s="6" t="n">
        <v>0</v>
      </c>
    </row>
    <row r="8" spans="1:5">
      <c r="A8" s="4" t="s">
        <v>923</v>
      </c>
      <c r="B8" s="6" t="n">
        <v>439</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34</v>
      </c>
      <c r="C2" s="2" t="s">
        <v>35</v>
      </c>
      <c r="D2" s="2" t="s">
        <v>36</v>
      </c>
    </row>
    <row r="3" spans="1:4">
      <c r="A3" s="3" t="s">
        <v>912</v>
      </c>
    </row>
    <row r="4" spans="1:4">
      <c r="A4" s="4" t="s">
        <v>925</v>
      </c>
      <c r="B4" s="6" t="n">
        <v>-204</v>
      </c>
      <c r="C4" s="6" t="n">
        <v>4164</v>
      </c>
      <c r="D4" s="6" t="n">
        <v>0</v>
      </c>
    </row>
    <row r="5" spans="1:4">
      <c r="A5" s="4" t="s">
        <v>926</v>
      </c>
      <c r="B5" s="5" t="n">
        <v>355</v>
      </c>
      <c r="C5" s="5" t="n">
        <v>338</v>
      </c>
      <c r="D5" s="5" t="n">
        <v>402</v>
      </c>
    </row>
    <row r="6" spans="1:4">
      <c r="A6" s="4" t="s">
        <v>927</v>
      </c>
      <c r="B6" s="5" t="n">
        <v>692</v>
      </c>
      <c r="C6" s="5" t="n">
        <v>161</v>
      </c>
      <c r="D6" s="5" t="n">
        <v>113</v>
      </c>
    </row>
    <row r="7" spans="1:4">
      <c r="A7" s="4" t="s">
        <v>928</v>
      </c>
      <c r="B7" s="5" t="n">
        <v>341</v>
      </c>
      <c r="C7" s="5" t="n">
        <v>-26</v>
      </c>
      <c r="D7" s="5" t="n">
        <v>4982</v>
      </c>
    </row>
    <row r="8" spans="1:4">
      <c r="A8" s="4" t="s">
        <v>929</v>
      </c>
      <c r="B8" s="5" t="n">
        <v>-1088</v>
      </c>
      <c r="C8" s="5" t="n">
        <v>-1021</v>
      </c>
      <c r="D8" s="5" t="n">
        <v>-1030</v>
      </c>
    </row>
    <row r="9" spans="1:4">
      <c r="A9" s="4" t="s">
        <v>930</v>
      </c>
      <c r="B9" s="6" t="n">
        <v>96</v>
      </c>
      <c r="C9" s="6" t="n">
        <v>3616</v>
      </c>
      <c r="D9" s="6" t="n">
        <v>446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1</v>
      </c>
      <c r="B1" s="2" t="s">
        <v>34</v>
      </c>
      <c r="C1" s="2" t="s">
        <v>35</v>
      </c>
      <c r="D1" s="2" t="s">
        <v>36</v>
      </c>
      <c r="E1" s="2" t="s">
        <v>932</v>
      </c>
    </row>
    <row r="2" spans="1:5">
      <c r="A2" s="3" t="s">
        <v>933</v>
      </c>
    </row>
    <row r="3" spans="1:5">
      <c r="A3" s="4" t="s">
        <v>934</v>
      </c>
      <c r="B3" s="6" t="n">
        <v>5071</v>
      </c>
      <c r="C3" s="6" t="n">
        <v>9292</v>
      </c>
    </row>
    <row r="4" spans="1:5">
      <c r="A4" s="4" t="s">
        <v>935</v>
      </c>
      <c r="B4" s="5" t="n">
        <v>997</v>
      </c>
      <c r="C4" s="5" t="n">
        <v>4449</v>
      </c>
    </row>
    <row r="5" spans="1:5">
      <c r="A5" s="4" t="s">
        <v>936</v>
      </c>
      <c r="B5" s="6" t="n">
        <v>6068</v>
      </c>
      <c r="C5" s="6" t="n">
        <v>13741</v>
      </c>
      <c r="D5" s="6" t="n">
        <v>11616</v>
      </c>
      <c r="E5" s="6" t="n">
        <v>1532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34</v>
      </c>
      <c r="C2" s="2" t="s">
        <v>35</v>
      </c>
    </row>
    <row r="3" spans="1:3">
      <c r="A3" s="3" t="s">
        <v>933</v>
      </c>
    </row>
    <row r="4" spans="1:3">
      <c r="A4" s="4" t="s">
        <v>938</v>
      </c>
      <c r="B4" s="6" t="n">
        <v>234</v>
      </c>
      <c r="C4" s="6" t="n">
        <v>19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9</v>
      </c>
      <c r="B1" s="2" t="s">
        <v>34</v>
      </c>
      <c r="C1" s="2" t="s">
        <v>35</v>
      </c>
      <c r="D1" s="2" t="s">
        <v>36</v>
      </c>
      <c r="E1" s="2" t="s">
        <v>932</v>
      </c>
    </row>
    <row r="2" spans="1:5">
      <c r="A2" s="3" t="s">
        <v>940</v>
      </c>
    </row>
    <row r="3" spans="1:5">
      <c r="A3" s="4" t="s">
        <v>941</v>
      </c>
      <c r="B3" s="6" t="n">
        <v>31584</v>
      </c>
      <c r="C3" s="6" t="n">
        <v>32733</v>
      </c>
    </row>
    <row r="4" spans="1:5">
      <c r="A4" s="4" t="s">
        <v>942</v>
      </c>
      <c r="B4" s="5" t="n">
        <v>-2336</v>
      </c>
      <c r="C4" s="5" t="n">
        <v>-2145</v>
      </c>
      <c r="D4" s="6" t="n">
        <v>-2196</v>
      </c>
      <c r="E4" s="6" t="n">
        <v>-2152</v>
      </c>
    </row>
    <row r="5" spans="1:5">
      <c r="A5" s="4" t="s">
        <v>943</v>
      </c>
      <c r="B5" s="6" t="n">
        <v>29248</v>
      </c>
      <c r="C5" s="6" t="n">
        <v>3058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944</v>
      </c>
      <c r="B1" s="2" t="s">
        <v>74</v>
      </c>
      <c r="C1" s="2" t="s">
        <v>75</v>
      </c>
      <c r="D1" s="2" t="s">
        <v>454</v>
      </c>
      <c r="E1" s="2" t="s">
        <v>588</v>
      </c>
      <c r="F1" s="2" t="s">
        <v>586</v>
      </c>
    </row>
    <row r="2" spans="1:6">
      <c r="A2" s="3" t="s">
        <v>945</v>
      </c>
    </row>
    <row r="3" spans="1:6">
      <c r="A3" s="4" t="s">
        <v>946</v>
      </c>
      <c r="B3" s="6" t="n">
        <v>29248</v>
      </c>
      <c r="C3" s="6" t="n">
        <v>30588</v>
      </c>
    </row>
    <row r="4" spans="1:6">
      <c r="A4" s="4" t="s">
        <v>94</v>
      </c>
      <c r="B4" s="6" t="n">
        <v>12739</v>
      </c>
      <c r="C4" s="5" t="n">
        <v>19362</v>
      </c>
    </row>
    <row r="5" spans="1:6">
      <c r="A5" s="4" t="s">
        <v>947</v>
      </c>
      <c r="B5" s="4" t="s">
        <v>948</v>
      </c>
    </row>
    <row r="6" spans="1:6">
      <c r="A6" s="4" t="s">
        <v>949</v>
      </c>
    </row>
    <row r="7" spans="1:6">
      <c r="A7" s="3" t="s">
        <v>945</v>
      </c>
    </row>
    <row r="8" spans="1:6">
      <c r="A8" s="4" t="s">
        <v>946</v>
      </c>
      <c r="B8" s="6" t="n">
        <v>13048</v>
      </c>
      <c r="C8" s="5" t="n">
        <v>12713</v>
      </c>
      <c r="E8" s="6" t="n">
        <v>664</v>
      </c>
      <c r="F8" s="6" t="n">
        <v>647</v>
      </c>
    </row>
    <row r="9" spans="1:6">
      <c r="A9" s="4" t="s">
        <v>94</v>
      </c>
      <c r="B9" s="5" t="n">
        <v>11770</v>
      </c>
      <c r="C9" s="5" t="n">
        <v>11313</v>
      </c>
      <c r="E9" s="6" t="n">
        <v>599</v>
      </c>
      <c r="F9" s="6" t="n">
        <v>576</v>
      </c>
    </row>
    <row r="10" spans="1:6">
      <c r="A10" s="4" t="s">
        <v>45</v>
      </c>
      <c r="B10" s="6" t="n">
        <v>446</v>
      </c>
      <c r="C10" s="6" t="n">
        <v>308</v>
      </c>
      <c r="D10" s="6" t="n">
        <v>25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0</v>
      </c>
      <c r="B1" s="2" t="s">
        <v>34</v>
      </c>
      <c r="C1" s="2" t="s">
        <v>35</v>
      </c>
      <c r="D1" s="2" t="s">
        <v>36</v>
      </c>
      <c r="E1" s="2" t="s">
        <v>932</v>
      </c>
    </row>
    <row r="2" spans="1:5">
      <c r="A2" s="3" t="s">
        <v>951</v>
      </c>
    </row>
    <row r="3" spans="1:5">
      <c r="A3" s="4" t="s">
        <v>952</v>
      </c>
      <c r="B3" s="6" t="n">
        <v>31584</v>
      </c>
      <c r="C3" s="6" t="n">
        <v>32733</v>
      </c>
    </row>
    <row r="4" spans="1:5">
      <c r="A4" s="4" t="s">
        <v>953</v>
      </c>
      <c r="B4" s="5" t="n">
        <v>2336</v>
      </c>
      <c r="C4" s="6" t="n">
        <v>2145</v>
      </c>
      <c r="D4" s="6" t="n">
        <v>2196</v>
      </c>
      <c r="E4" s="6" t="n">
        <v>2152</v>
      </c>
    </row>
    <row r="5" spans="1:5">
      <c r="A5" s="4" t="s">
        <v>476</v>
      </c>
    </row>
    <row r="6" spans="1:5">
      <c r="A6" s="3" t="s">
        <v>951</v>
      </c>
    </row>
    <row r="7" spans="1:5">
      <c r="A7" s="4" t="s">
        <v>952</v>
      </c>
      <c r="B7" s="5" t="n">
        <v>5185</v>
      </c>
    </row>
    <row r="8" spans="1:5">
      <c r="A8" s="4" t="s">
        <v>953</v>
      </c>
      <c r="B8" s="6" t="n">
        <v>717</v>
      </c>
    </row>
    <row r="9" spans="1:5">
      <c r="A9" s="4" t="s">
        <v>954</v>
      </c>
      <c r="B9" s="4" t="s">
        <v>955</v>
      </c>
    </row>
    <row r="10" spans="1:5">
      <c r="A10" s="4" t="s">
        <v>516</v>
      </c>
    </row>
    <row r="11" spans="1:5">
      <c r="A11" s="3" t="s">
        <v>951</v>
      </c>
    </row>
    <row r="12" spans="1:5">
      <c r="A12" s="4" t="s">
        <v>952</v>
      </c>
      <c r="B12" s="6" t="n">
        <v>8432</v>
      </c>
    </row>
    <row r="13" spans="1:5">
      <c r="A13" s="4" t="s">
        <v>953</v>
      </c>
      <c r="B13" s="6" t="n">
        <v>78</v>
      </c>
    </row>
    <row r="14" spans="1:5">
      <c r="A14" s="4" t="s">
        <v>954</v>
      </c>
      <c r="B14" s="4" t="s">
        <v>956</v>
      </c>
    </row>
    <row r="15" spans="1:5">
      <c r="A15" s="4" t="s">
        <v>610</v>
      </c>
    </row>
    <row r="16" spans="1:5">
      <c r="A16" s="3" t="s">
        <v>951</v>
      </c>
    </row>
    <row r="17" spans="1:5">
      <c r="A17" s="4" t="s">
        <v>952</v>
      </c>
      <c r="B17" s="6" t="n">
        <v>9087</v>
      </c>
    </row>
    <row r="18" spans="1:5">
      <c r="A18" s="4" t="s">
        <v>953</v>
      </c>
      <c r="B18" s="6" t="n">
        <v>618</v>
      </c>
    </row>
    <row r="19" spans="1:5">
      <c r="A19" s="4" t="s">
        <v>954</v>
      </c>
      <c r="B19" s="4" t="s">
        <v>957</v>
      </c>
    </row>
    <row r="20" spans="1:5">
      <c r="A20" s="4" t="s">
        <v>958</v>
      </c>
    </row>
    <row r="21" spans="1:5">
      <c r="A21" s="3" t="s">
        <v>951</v>
      </c>
    </row>
    <row r="22" spans="1:5">
      <c r="A22" s="4" t="s">
        <v>952</v>
      </c>
      <c r="B22" s="6" t="n">
        <v>2817</v>
      </c>
    </row>
    <row r="23" spans="1:5">
      <c r="A23" s="4" t="s">
        <v>953</v>
      </c>
      <c r="B23" s="6" t="n">
        <v>550</v>
      </c>
    </row>
    <row r="24" spans="1:5">
      <c r="A24" s="4" t="s">
        <v>954</v>
      </c>
      <c r="B24" s="4" t="s">
        <v>959</v>
      </c>
    </row>
    <row r="25" spans="1:5">
      <c r="A25" s="4" t="s">
        <v>614</v>
      </c>
    </row>
    <row r="26" spans="1:5">
      <c r="A26" s="3" t="s">
        <v>951</v>
      </c>
    </row>
    <row r="27" spans="1:5">
      <c r="A27" s="4" t="s">
        <v>952</v>
      </c>
      <c r="B27" s="6" t="n">
        <v>5327</v>
      </c>
    </row>
    <row r="28" spans="1:5">
      <c r="A28" s="4" t="s">
        <v>953</v>
      </c>
      <c r="B28" s="6" t="n">
        <v>272</v>
      </c>
    </row>
    <row r="29" spans="1:5">
      <c r="A29" s="4" t="s">
        <v>954</v>
      </c>
      <c r="B29" s="4" t="s">
        <v>960</v>
      </c>
    </row>
    <row r="30" spans="1:5">
      <c r="A30" s="4" t="s">
        <v>961</v>
      </c>
    </row>
    <row r="31" spans="1:5">
      <c r="A31" s="3" t="s">
        <v>951</v>
      </c>
    </row>
    <row r="32" spans="1:5">
      <c r="A32" s="4" t="s">
        <v>952</v>
      </c>
      <c r="B32" s="6" t="n">
        <v>736</v>
      </c>
    </row>
    <row r="33" spans="1:5">
      <c r="A33" s="4" t="s">
        <v>953</v>
      </c>
      <c r="B33" s="6" t="n">
        <v>101</v>
      </c>
    </row>
    <row r="34" spans="1:5">
      <c r="A34" s="4" t="s">
        <v>954</v>
      </c>
      <c r="B34" s="4" t="s">
        <v>96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34</v>
      </c>
      <c r="C2" s="2" t="s">
        <v>35</v>
      </c>
      <c r="D2" s="2" t="s">
        <v>36</v>
      </c>
    </row>
    <row r="3" spans="1:4">
      <c r="A3" s="3" t="s">
        <v>964</v>
      </c>
    </row>
    <row r="4" spans="1:4">
      <c r="A4" s="4" t="s">
        <v>965</v>
      </c>
      <c r="B4" s="6" t="n">
        <v>2145</v>
      </c>
      <c r="C4" s="6" t="n">
        <v>2196</v>
      </c>
      <c r="D4" s="6" t="n">
        <v>2152</v>
      </c>
    </row>
    <row r="5" spans="1:4">
      <c r="A5" s="4" t="s">
        <v>966</v>
      </c>
      <c r="B5" s="5" t="n">
        <v>570</v>
      </c>
      <c r="C5" s="5" t="n">
        <v>0</v>
      </c>
      <c r="D5" s="5" t="n">
        <v>0</v>
      </c>
    </row>
    <row r="6" spans="1:4">
      <c r="A6" s="4" t="s">
        <v>967</v>
      </c>
      <c r="B6" s="5" t="n">
        <v>156</v>
      </c>
      <c r="C6" s="5" t="n">
        <v>252</v>
      </c>
      <c r="D6" s="5" t="n">
        <v>556</v>
      </c>
    </row>
    <row r="7" spans="1:4">
      <c r="A7" s="4" t="s">
        <v>968</v>
      </c>
      <c r="B7" s="5" t="n">
        <v>0</v>
      </c>
      <c r="C7" s="5" t="n">
        <v>141</v>
      </c>
      <c r="D7" s="5" t="n">
        <v>0</v>
      </c>
    </row>
    <row r="8" spans="1:4">
      <c r="A8" s="4" t="s">
        <v>969</v>
      </c>
      <c r="B8" s="5" t="n">
        <v>-385</v>
      </c>
      <c r="C8" s="5" t="n">
        <v>-449</v>
      </c>
      <c r="D8" s="5" t="n">
        <v>-867</v>
      </c>
    </row>
    <row r="9" spans="1:4">
      <c r="A9" s="4" t="s">
        <v>970</v>
      </c>
      <c r="B9" s="5" t="n">
        <v>-150</v>
      </c>
      <c r="C9" s="5" t="n">
        <v>5</v>
      </c>
      <c r="D9" s="5" t="n">
        <v>355</v>
      </c>
    </row>
    <row r="10" spans="1:4">
      <c r="A10" s="4" t="s">
        <v>971</v>
      </c>
      <c r="B10" s="6" t="n">
        <v>2336</v>
      </c>
      <c r="C10" s="6" t="n">
        <v>2145</v>
      </c>
      <c r="D10" s="6" t="n">
        <v>21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34</v>
      </c>
    </row>
    <row r="3" spans="1:2">
      <c r="A3" s="3" t="s">
        <v>178</v>
      </c>
    </row>
    <row r="4" spans="1:2">
      <c r="A4" s="4" t="s">
        <v>182</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34</v>
      </c>
      <c r="C1" s="2" t="s">
        <v>35</v>
      </c>
    </row>
    <row r="2" spans="1:3">
      <c r="A2" s="3" t="s">
        <v>973</v>
      </c>
    </row>
    <row r="3" spans="1:3">
      <c r="A3" s="4" t="s">
        <v>974</v>
      </c>
      <c r="B3" s="6" t="n">
        <v>2712</v>
      </c>
      <c r="C3" s="6" t="n">
        <v>1918</v>
      </c>
    </row>
    <row r="4" spans="1:3">
      <c r="A4" s="4" t="s">
        <v>975</v>
      </c>
      <c r="B4" s="5" t="n">
        <v>895</v>
      </c>
      <c r="C4" s="5" t="n">
        <v>1125</v>
      </c>
    </row>
    <row r="5" spans="1:3">
      <c r="A5" s="4" t="s">
        <v>976</v>
      </c>
      <c r="B5" s="5" t="n">
        <v>8</v>
      </c>
      <c r="C5" s="5" t="n">
        <v>1056</v>
      </c>
    </row>
    <row r="6" spans="1:3">
      <c r="A6" s="4" t="s">
        <v>977</v>
      </c>
      <c r="B6" s="5" t="n">
        <v>243</v>
      </c>
      <c r="C6" s="5" t="n">
        <v>233</v>
      </c>
    </row>
    <row r="7" spans="1:3">
      <c r="A7" s="4" t="s">
        <v>978</v>
      </c>
      <c r="B7" s="5" t="n">
        <v>2291</v>
      </c>
      <c r="C7" s="5" t="n">
        <v>638</v>
      </c>
    </row>
    <row r="8" spans="1:3">
      <c r="A8" s="4" t="s">
        <v>79</v>
      </c>
      <c r="B8" s="6" t="n">
        <v>6149</v>
      </c>
      <c r="C8" s="6" t="n">
        <v>497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79</v>
      </c>
      <c r="B1" s="2" t="s">
        <v>1</v>
      </c>
    </row>
    <row r="2" spans="1:3">
      <c r="B2" s="2" t="s">
        <v>34</v>
      </c>
      <c r="C2" s="2" t="s">
        <v>35</v>
      </c>
    </row>
    <row r="3" spans="1:3">
      <c r="A3" s="3" t="s">
        <v>980</v>
      </c>
    </row>
    <row r="4" spans="1:3">
      <c r="A4" s="4" t="s">
        <v>981</v>
      </c>
      <c r="B4" s="6" t="n">
        <v>129</v>
      </c>
      <c r="C4" s="6" t="n">
        <v>141</v>
      </c>
    </row>
    <row r="5" spans="1:3">
      <c r="A5" s="4" t="s">
        <v>982</v>
      </c>
      <c r="B5" s="4" t="s">
        <v>983</v>
      </c>
    </row>
    <row r="6" spans="1:3">
      <c r="A6" s="4" t="s">
        <v>984</v>
      </c>
      <c r="B6" s="4" t="s">
        <v>98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34</v>
      </c>
      <c r="C1" s="2" t="s">
        <v>35</v>
      </c>
    </row>
    <row r="2" spans="1:3">
      <c r="A2" s="3" t="s">
        <v>987</v>
      </c>
    </row>
    <row r="3" spans="1:3">
      <c r="A3" s="4" t="s">
        <v>988</v>
      </c>
      <c r="B3" s="6" t="n">
        <v>6777</v>
      </c>
      <c r="C3" s="6" t="n">
        <v>5933</v>
      </c>
    </row>
    <row r="4" spans="1:3">
      <c r="A4" s="4" t="s">
        <v>989</v>
      </c>
      <c r="B4" s="5" t="n">
        <v>3818</v>
      </c>
      <c r="C4" s="5" t="n">
        <v>3814</v>
      </c>
    </row>
    <row r="5" spans="1:3">
      <c r="A5" s="4" t="s">
        <v>990</v>
      </c>
      <c r="B5" s="5" t="n">
        <v>3813</v>
      </c>
      <c r="C5" s="5" t="n">
        <v>3237</v>
      </c>
    </row>
    <row r="6" spans="1:3">
      <c r="A6" s="4" t="s">
        <v>991</v>
      </c>
      <c r="B6" s="5" t="n">
        <v>5964</v>
      </c>
      <c r="C6" s="5" t="n">
        <v>4996</v>
      </c>
    </row>
    <row r="7" spans="1:3">
      <c r="A7" s="4" t="s">
        <v>992</v>
      </c>
      <c r="B7" s="5" t="n">
        <v>876</v>
      </c>
      <c r="C7" s="5" t="n">
        <v>872</v>
      </c>
    </row>
    <row r="8" spans="1:3">
      <c r="A8" s="4" t="s">
        <v>993</v>
      </c>
      <c r="B8" s="6" t="n">
        <v>21248</v>
      </c>
      <c r="C8" s="6" t="n">
        <v>1885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94</v>
      </c>
      <c r="B1" s="2" t="s">
        <v>1</v>
      </c>
    </row>
    <row r="2" spans="1:4">
      <c r="B2" s="2" t="s">
        <v>34</v>
      </c>
      <c r="C2" s="2" t="s">
        <v>35</v>
      </c>
      <c r="D2" s="2" t="s">
        <v>36</v>
      </c>
    </row>
    <row r="3" spans="1:4">
      <c r="A3" s="3" t="s">
        <v>987</v>
      </c>
    </row>
    <row r="4" spans="1:4">
      <c r="A4" s="4" t="s">
        <v>995</v>
      </c>
      <c r="B4" s="6" t="n">
        <v>114</v>
      </c>
      <c r="C4" s="6" t="n">
        <v>23</v>
      </c>
      <c r="D4" s="6" t="n">
        <v>5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34</v>
      </c>
      <c r="C1" s="2" t="s">
        <v>35</v>
      </c>
    </row>
    <row r="2" spans="1:3">
      <c r="A2" s="3" t="s">
        <v>997</v>
      </c>
    </row>
    <row r="3" spans="1:3">
      <c r="A3" s="4" t="s">
        <v>998</v>
      </c>
      <c r="B3" s="6" t="n">
        <v>2100</v>
      </c>
      <c r="C3" s="6" t="n">
        <v>1378</v>
      </c>
    </row>
    <row r="4" spans="1:3">
      <c r="A4" s="4" t="s">
        <v>999</v>
      </c>
      <c r="B4" s="5" t="n">
        <v>314</v>
      </c>
      <c r="C4" s="5" t="n">
        <v>0</v>
      </c>
    </row>
    <row r="5" spans="1:3">
      <c r="A5" s="4" t="s">
        <v>654</v>
      </c>
      <c r="B5" s="5" t="n">
        <v>1786</v>
      </c>
      <c r="C5" s="5" t="n">
        <v>1378</v>
      </c>
    </row>
    <row r="6" spans="1:3">
      <c r="A6" s="4" t="s">
        <v>1000</v>
      </c>
    </row>
    <row r="7" spans="1:3">
      <c r="A7" s="3" t="s">
        <v>997</v>
      </c>
    </row>
    <row r="8" spans="1:3">
      <c r="A8" s="4" t="s">
        <v>998</v>
      </c>
      <c r="B8" s="5" t="n">
        <v>952</v>
      </c>
      <c r="C8" s="5" t="n">
        <v>0</v>
      </c>
    </row>
    <row r="9" spans="1:3">
      <c r="A9" s="4" t="s">
        <v>999</v>
      </c>
      <c r="B9" s="5" t="n">
        <v>314</v>
      </c>
      <c r="C9" s="5" t="n">
        <v>0</v>
      </c>
    </row>
    <row r="10" spans="1:3">
      <c r="A10" s="4" t="s">
        <v>654</v>
      </c>
      <c r="B10" s="5" t="n">
        <v>638</v>
      </c>
      <c r="C10" s="5" t="n">
        <v>0</v>
      </c>
    </row>
    <row r="11" spans="1:3">
      <c r="A11" s="4" t="s">
        <v>1001</v>
      </c>
    </row>
    <row r="12" spans="1:3">
      <c r="A12" s="3" t="s">
        <v>997</v>
      </c>
    </row>
    <row r="13" spans="1:3">
      <c r="A13" s="4" t="s">
        <v>998</v>
      </c>
      <c r="B13" s="5" t="n">
        <v>0</v>
      </c>
      <c r="C13" s="5" t="n">
        <v>580</v>
      </c>
    </row>
    <row r="14" spans="1:3">
      <c r="A14" s="4" t="s">
        <v>999</v>
      </c>
      <c r="B14" s="5" t="n">
        <v>0</v>
      </c>
      <c r="C14" s="5" t="n">
        <v>0</v>
      </c>
    </row>
    <row r="15" spans="1:3">
      <c r="A15" s="4" t="s">
        <v>654</v>
      </c>
      <c r="B15" s="5" t="n">
        <v>0</v>
      </c>
      <c r="C15" s="5" t="n">
        <v>580</v>
      </c>
    </row>
    <row r="16" spans="1:3">
      <c r="A16" s="4" t="s">
        <v>1002</v>
      </c>
    </row>
    <row r="17" spans="1:3">
      <c r="A17" s="3" t="s">
        <v>997</v>
      </c>
    </row>
    <row r="18" spans="1:3">
      <c r="A18" s="4" t="s">
        <v>998</v>
      </c>
      <c r="B18" s="5" t="n">
        <v>1148</v>
      </c>
      <c r="C18" s="5" t="n">
        <v>798</v>
      </c>
    </row>
    <row r="19" spans="1:3">
      <c r="A19" s="4" t="s">
        <v>999</v>
      </c>
      <c r="B19" s="5" t="n">
        <v>0</v>
      </c>
      <c r="C19" s="5" t="n">
        <v>0</v>
      </c>
    </row>
    <row r="20" spans="1:3">
      <c r="A20" s="4" t="s">
        <v>654</v>
      </c>
      <c r="B20" s="6" t="n">
        <v>1148</v>
      </c>
      <c r="C20" s="6" t="n">
        <v>79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03</v>
      </c>
      <c r="B1" s="2" t="s">
        <v>74</v>
      </c>
      <c r="C1" s="2" t="s">
        <v>588</v>
      </c>
      <c r="D1" s="2" t="s">
        <v>75</v>
      </c>
    </row>
    <row r="2" spans="1:4">
      <c r="A2" s="3" t="s">
        <v>997</v>
      </c>
    </row>
    <row r="3" spans="1:4">
      <c r="A3" s="4" t="s">
        <v>1004</v>
      </c>
      <c r="B3" s="6" t="n">
        <v>5071</v>
      </c>
      <c r="D3" s="6" t="n">
        <v>9292</v>
      </c>
    </row>
    <row r="4" spans="1:4">
      <c r="A4" s="4" t="s">
        <v>1005</v>
      </c>
    </row>
    <row r="5" spans="1:4">
      <c r="A5" s="3" t="s">
        <v>997</v>
      </c>
    </row>
    <row r="6" spans="1:4">
      <c r="A6" s="4" t="s">
        <v>1004</v>
      </c>
      <c r="B6" s="5" t="n">
        <v>236</v>
      </c>
      <c r="C6" s="6" t="n">
        <v>12</v>
      </c>
    </row>
    <row r="7" spans="1:4">
      <c r="A7" s="4" t="s">
        <v>1006</v>
      </c>
      <c r="B7" s="6" t="n">
        <v>39</v>
      </c>
      <c r="C7" s="6" t="n">
        <v>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48"/>
    <col customWidth="1" max="4" min="4" width="14"/>
  </cols>
  <sheetData>
    <row r="1" spans="1:4">
      <c r="A1" s="1" t="s">
        <v>1007</v>
      </c>
      <c r="B1" s="2" t="s">
        <v>1008</v>
      </c>
      <c r="C1" s="2" t="s">
        <v>1</v>
      </c>
    </row>
    <row r="2" spans="1:4">
      <c r="B2" s="2" t="s">
        <v>1009</v>
      </c>
      <c r="C2" s="2" t="s">
        <v>34</v>
      </c>
      <c r="D2" s="2" t="s">
        <v>35</v>
      </c>
    </row>
    <row r="3" spans="1:4">
      <c r="A3" s="3" t="s">
        <v>1010</v>
      </c>
    </row>
    <row r="4" spans="1:4">
      <c r="A4" s="4" t="s">
        <v>1011</v>
      </c>
      <c r="C4" s="6" t="n">
        <v>9492</v>
      </c>
      <c r="D4" s="6" t="n">
        <v>8572</v>
      </c>
    </row>
    <row r="5" spans="1:4">
      <c r="A5" s="4" t="s">
        <v>1012</v>
      </c>
      <c r="C5" s="5" t="n">
        <v>7218</v>
      </c>
      <c r="D5" s="5" t="n">
        <v>6957</v>
      </c>
    </row>
    <row r="6" spans="1:4">
      <c r="A6" s="4" t="s">
        <v>1013</v>
      </c>
      <c r="C6" s="6" t="n">
        <v>2274</v>
      </c>
      <c r="D6" s="5" t="n">
        <v>1615</v>
      </c>
    </row>
    <row r="7" spans="1:4">
      <c r="A7" s="4" t="s">
        <v>1014</v>
      </c>
    </row>
    <row r="8" spans="1:4">
      <c r="A8" s="3" t="s">
        <v>1010</v>
      </c>
    </row>
    <row r="9" spans="1:4">
      <c r="A9" s="4" t="s">
        <v>1015</v>
      </c>
      <c r="C9" s="4" t="s">
        <v>1016</v>
      </c>
    </row>
    <row r="10" spans="1:4">
      <c r="A10" s="4" t="s">
        <v>1017</v>
      </c>
      <c r="C10" s="4" t="s">
        <v>1018</v>
      </c>
    </row>
    <row r="11" spans="1:4">
      <c r="A11" s="4" t="s">
        <v>1019</v>
      </c>
      <c r="C11" s="4" t="s">
        <v>607</v>
      </c>
    </row>
    <row r="12" spans="1:4">
      <c r="A12" s="4" t="s">
        <v>1020</v>
      </c>
      <c r="C12" s="4" t="s">
        <v>1021</v>
      </c>
    </row>
    <row r="13" spans="1:4">
      <c r="A13" s="4" t="s">
        <v>1011</v>
      </c>
      <c r="C13" s="6" t="n">
        <v>4087</v>
      </c>
      <c r="D13" s="5" t="n">
        <v>3618</v>
      </c>
    </row>
    <row r="14" spans="1:4">
      <c r="A14" s="4" t="s">
        <v>1022</v>
      </c>
    </row>
    <row r="15" spans="1:4">
      <c r="A15" s="3" t="s">
        <v>1010</v>
      </c>
    </row>
    <row r="16" spans="1:4">
      <c r="A16" s="4" t="s">
        <v>1015</v>
      </c>
      <c r="C16" s="4" t="s">
        <v>1023</v>
      </c>
    </row>
    <row r="17" spans="1:4">
      <c r="A17" s="4" t="s">
        <v>1017</v>
      </c>
      <c r="C17" s="4" t="s">
        <v>1024</v>
      </c>
    </row>
    <row r="18" spans="1:4">
      <c r="A18" s="4" t="s">
        <v>1019</v>
      </c>
      <c r="C18" s="4" t="s">
        <v>608</v>
      </c>
    </row>
    <row r="19" spans="1:4">
      <c r="A19" s="4" t="s">
        <v>1020</v>
      </c>
      <c r="C19" s="4" t="s">
        <v>529</v>
      </c>
    </row>
    <row r="20" spans="1:4">
      <c r="A20" s="4" t="s">
        <v>1011</v>
      </c>
      <c r="C20" s="6" t="n">
        <v>1306</v>
      </c>
      <c r="D20" s="6" t="n">
        <v>1192</v>
      </c>
    </row>
    <row r="21" spans="1:4">
      <c r="A21" s="4" t="s">
        <v>1025</v>
      </c>
    </row>
    <row r="22" spans="1:4">
      <c r="A22" s="3" t="s">
        <v>1010</v>
      </c>
    </row>
    <row r="23" spans="1:4">
      <c r="A23" s="4" t="s">
        <v>1015</v>
      </c>
      <c r="C23" s="4" t="s">
        <v>1026</v>
      </c>
    </row>
    <row r="24" spans="1:4">
      <c r="A24" s="4" t="s">
        <v>1017</v>
      </c>
      <c r="C24" s="4" t="s">
        <v>1018</v>
      </c>
    </row>
    <row r="25" spans="1:4">
      <c r="A25" s="4" t="s">
        <v>1019</v>
      </c>
      <c r="C25" s="4" t="s">
        <v>608</v>
      </c>
    </row>
    <row r="26" spans="1:4">
      <c r="A26" s="4" t="s">
        <v>1020</v>
      </c>
      <c r="C26" s="4" t="s">
        <v>1027</v>
      </c>
      <c r="D26" s="4" t="s">
        <v>1028</v>
      </c>
    </row>
    <row r="27" spans="1:4">
      <c r="A27" s="4" t="s">
        <v>1011</v>
      </c>
      <c r="C27" s="6" t="n">
        <v>1172</v>
      </c>
      <c r="D27" s="6" t="n">
        <v>375</v>
      </c>
    </row>
    <row r="28" spans="1:4">
      <c r="A28" s="4" t="s">
        <v>1029</v>
      </c>
    </row>
    <row r="29" spans="1:4">
      <c r="A29" s="3" t="s">
        <v>1010</v>
      </c>
    </row>
    <row r="30" spans="1:4">
      <c r="A30" s="4" t="s">
        <v>1015</v>
      </c>
      <c r="C30" s="4" t="s">
        <v>1030</v>
      </c>
    </row>
    <row r="31" spans="1:4">
      <c r="A31" s="4" t="s">
        <v>1017</v>
      </c>
      <c r="C31" s="4" t="s">
        <v>1018</v>
      </c>
    </row>
    <row r="32" spans="1:4">
      <c r="A32" s="4" t="s">
        <v>1019</v>
      </c>
      <c r="C32" s="4" t="s">
        <v>1031</v>
      </c>
    </row>
    <row r="33" spans="1:4">
      <c r="A33" s="4" t="s">
        <v>1020</v>
      </c>
      <c r="C33" s="4" t="s">
        <v>1032</v>
      </c>
    </row>
    <row r="34" spans="1:4">
      <c r="A34" s="4" t="s">
        <v>1011</v>
      </c>
      <c r="C34" s="6" t="n">
        <v>527</v>
      </c>
      <c r="D34" s="5" t="n">
        <v>585</v>
      </c>
    </row>
    <row r="35" spans="1:4">
      <c r="A35" s="4" t="s">
        <v>1033</v>
      </c>
    </row>
    <row r="36" spans="1:4">
      <c r="A36" s="3" t="s">
        <v>1010</v>
      </c>
    </row>
    <row r="37" spans="1:4">
      <c r="A37" s="4" t="s">
        <v>1015</v>
      </c>
      <c r="C37" s="4" t="s">
        <v>1034</v>
      </c>
    </row>
    <row r="38" spans="1:4">
      <c r="A38" s="4" t="s">
        <v>1017</v>
      </c>
      <c r="C38" s="4" t="s">
        <v>1035</v>
      </c>
    </row>
    <row r="39" spans="1:4">
      <c r="A39" s="4" t="s">
        <v>1019</v>
      </c>
      <c r="C39" s="4" t="s">
        <v>607</v>
      </c>
    </row>
    <row r="40" spans="1:4">
      <c r="A40" s="4" t="s">
        <v>1020</v>
      </c>
      <c r="B40" s="4" t="s">
        <v>1036</v>
      </c>
      <c r="C40" s="4" t="s">
        <v>1037</v>
      </c>
    </row>
    <row r="41" spans="1:4">
      <c r="A41" s="4" t="s">
        <v>1011</v>
      </c>
      <c r="C41" s="6" t="n">
        <v>0</v>
      </c>
      <c r="D41" s="5" t="n">
        <v>228</v>
      </c>
    </row>
    <row r="42" spans="1:4">
      <c r="A42" s="4" t="s">
        <v>1038</v>
      </c>
    </row>
    <row r="43" spans="1:4">
      <c r="A43" s="3" t="s">
        <v>1010</v>
      </c>
    </row>
    <row r="44" spans="1:4">
      <c r="A44" s="4" t="s">
        <v>1015</v>
      </c>
      <c r="C44" s="4" t="s">
        <v>1039</v>
      </c>
    </row>
    <row r="45" spans="1:4">
      <c r="A45" s="4" t="s">
        <v>1017</v>
      </c>
      <c r="C45" s="4" t="s">
        <v>1040</v>
      </c>
    </row>
    <row r="46" spans="1:4">
      <c r="A46" s="4" t="s">
        <v>1019</v>
      </c>
      <c r="C46" s="4" t="s">
        <v>1041</v>
      </c>
    </row>
    <row r="47" spans="1:4">
      <c r="A47" s="4" t="s">
        <v>1020</v>
      </c>
      <c r="C47" s="4" t="s">
        <v>1042</v>
      </c>
    </row>
    <row r="48" spans="1:4">
      <c r="A48" s="4" t="s">
        <v>1011</v>
      </c>
      <c r="C48" s="6" t="n">
        <v>318</v>
      </c>
      <c r="D48" s="5" t="n">
        <v>367</v>
      </c>
    </row>
    <row r="49" spans="1:4">
      <c r="A49" s="4" t="s">
        <v>1043</v>
      </c>
    </row>
    <row r="50" spans="1:4">
      <c r="A50" s="3" t="s">
        <v>1010</v>
      </c>
    </row>
    <row r="51" spans="1:4">
      <c r="A51" s="4" t="s">
        <v>1015</v>
      </c>
      <c r="C51" s="4" t="s">
        <v>1044</v>
      </c>
    </row>
    <row r="52" spans="1:4">
      <c r="A52" s="4" t="s">
        <v>1017</v>
      </c>
      <c r="C52" s="4" t="s">
        <v>1040</v>
      </c>
    </row>
    <row r="53" spans="1:4">
      <c r="A53" s="4" t="s">
        <v>1019</v>
      </c>
      <c r="C53" s="4" t="s">
        <v>1041</v>
      </c>
    </row>
    <row r="54" spans="1:4">
      <c r="A54" s="4" t="s">
        <v>1020</v>
      </c>
      <c r="C54" s="4" t="s">
        <v>985</v>
      </c>
    </row>
    <row r="55" spans="1:4">
      <c r="A55" s="4" t="s">
        <v>1011</v>
      </c>
      <c r="C55" s="6" t="n">
        <v>306</v>
      </c>
      <c r="D55" s="5" t="n">
        <v>318</v>
      </c>
    </row>
    <row r="56" spans="1:4">
      <c r="A56" s="4" t="s">
        <v>1045</v>
      </c>
    </row>
    <row r="57" spans="1:4">
      <c r="A57" s="3" t="s">
        <v>1010</v>
      </c>
    </row>
    <row r="58" spans="1:4">
      <c r="A58" s="4" t="s">
        <v>1015</v>
      </c>
      <c r="C58" s="4" t="s">
        <v>1046</v>
      </c>
    </row>
    <row r="59" spans="1:4">
      <c r="A59" s="4" t="s">
        <v>1017</v>
      </c>
      <c r="C59" s="4" t="s">
        <v>1018</v>
      </c>
    </row>
    <row r="60" spans="1:4">
      <c r="A60" s="4" t="s">
        <v>1019</v>
      </c>
      <c r="C60" s="4" t="s">
        <v>1047</v>
      </c>
    </row>
    <row r="61" spans="1:4">
      <c r="A61" s="4" t="s">
        <v>1020</v>
      </c>
      <c r="C61" s="4" t="s">
        <v>525</v>
      </c>
    </row>
    <row r="62" spans="1:4">
      <c r="A62" s="4" t="s">
        <v>1011</v>
      </c>
      <c r="C62" s="6" t="n">
        <v>160</v>
      </c>
      <c r="D62" s="5" t="n">
        <v>168</v>
      </c>
    </row>
    <row r="63" spans="1:4">
      <c r="A63" s="4" t="s">
        <v>1048</v>
      </c>
    </row>
    <row r="64" spans="1:4">
      <c r="A64" s="3" t="s">
        <v>1010</v>
      </c>
    </row>
    <row r="65" spans="1:4">
      <c r="A65" s="4" t="s">
        <v>1015</v>
      </c>
      <c r="C65" s="4" t="s">
        <v>1049</v>
      </c>
    </row>
    <row r="66" spans="1:4">
      <c r="A66" s="4" t="s">
        <v>1017</v>
      </c>
      <c r="C66" s="4" t="s">
        <v>1050</v>
      </c>
    </row>
    <row r="67" spans="1:4">
      <c r="A67" s="4" t="s">
        <v>1019</v>
      </c>
      <c r="C67" s="4" t="s">
        <v>1050</v>
      </c>
    </row>
    <row r="68" spans="1:4">
      <c r="A68" s="4" t="s">
        <v>1020</v>
      </c>
      <c r="C68" s="4" t="s">
        <v>1037</v>
      </c>
    </row>
    <row r="69" spans="1:4">
      <c r="A69" s="4" t="s">
        <v>1011</v>
      </c>
      <c r="C69" s="6" t="n">
        <v>1616</v>
      </c>
      <c r="D69" s="6" t="n">
        <v>1721</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14"/>
  </cols>
  <sheetData>
    <row r="1" spans="1:7">
      <c r="A1" s="1" t="s">
        <v>1051</v>
      </c>
      <c r="B1" s="2" t="s">
        <v>1052</v>
      </c>
      <c r="C1" s="2" t="s">
        <v>1053</v>
      </c>
      <c r="D1" s="2" t="s">
        <v>581</v>
      </c>
      <c r="E1" s="2" t="s">
        <v>74</v>
      </c>
      <c r="F1" s="2" t="s">
        <v>588</v>
      </c>
      <c r="G1" s="2" t="s">
        <v>35</v>
      </c>
    </row>
    <row r="2" spans="1:7">
      <c r="A2" s="4" t="s">
        <v>633</v>
      </c>
    </row>
    <row r="3" spans="1:7">
      <c r="A3" s="3" t="s">
        <v>1054</v>
      </c>
    </row>
    <row r="4" spans="1:7">
      <c r="A4" s="4" t="s">
        <v>625</v>
      </c>
      <c r="B4" s="4" t="s">
        <v>1055</v>
      </c>
    </row>
    <row r="5" spans="1:7">
      <c r="A5" s="4" t="s">
        <v>599</v>
      </c>
      <c r="B5" s="6" t="n">
        <v>1682</v>
      </c>
      <c r="C5" s="6" t="n">
        <v>1859000000</v>
      </c>
    </row>
    <row r="6" spans="1:7">
      <c r="A6" s="4" t="s">
        <v>1056</v>
      </c>
      <c r="B6" s="5" t="n">
        <v>31483332</v>
      </c>
    </row>
    <row r="7" spans="1:7">
      <c r="A7" s="4" t="s">
        <v>1057</v>
      </c>
      <c r="C7" s="6" t="n">
        <v>95</v>
      </c>
    </row>
    <row r="8" spans="1:7">
      <c r="A8" s="4" t="s">
        <v>1058</v>
      </c>
      <c r="B8" s="6" t="n">
        <v>3012</v>
      </c>
    </row>
    <row r="9" spans="1:7">
      <c r="A9" s="4" t="s">
        <v>1059</v>
      </c>
    </row>
    <row r="10" spans="1:7">
      <c r="A10" s="3" t="s">
        <v>1054</v>
      </c>
    </row>
    <row r="11" spans="1:7">
      <c r="A11" s="4" t="s">
        <v>625</v>
      </c>
      <c r="C11" s="4" t="s">
        <v>1060</v>
      </c>
    </row>
    <row r="12" spans="1:7">
      <c r="A12" s="4" t="s">
        <v>1061</v>
      </c>
      <c r="C12" s="6" t="n">
        <v>4094000000</v>
      </c>
    </row>
    <row r="13" spans="1:7">
      <c r="A13" s="4" t="s">
        <v>1062</v>
      </c>
      <c r="C13" s="5" t="n">
        <v>76483332</v>
      </c>
    </row>
    <row r="14" spans="1:7">
      <c r="A14" s="4" t="s">
        <v>1056</v>
      </c>
      <c r="C14" s="5" t="n">
        <v>45000000</v>
      </c>
    </row>
    <row r="15" spans="1:7">
      <c r="A15" s="4" t="s">
        <v>1014</v>
      </c>
    </row>
    <row r="16" spans="1:7">
      <c r="A16" s="3" t="s">
        <v>1054</v>
      </c>
    </row>
    <row r="17" spans="1:7">
      <c r="A17" s="4" t="s">
        <v>625</v>
      </c>
      <c r="E17" s="4" t="s">
        <v>1021</v>
      </c>
      <c r="F17" s="4" t="s">
        <v>1021</v>
      </c>
    </row>
    <row r="18" spans="1:7">
      <c r="A18" s="4" t="s">
        <v>1063</v>
      </c>
    </row>
    <row r="19" spans="1:7">
      <c r="A19" s="3" t="s">
        <v>1054</v>
      </c>
    </row>
    <row r="20" spans="1:7">
      <c r="A20" s="4" t="s">
        <v>625</v>
      </c>
      <c r="B20" s="4" t="s">
        <v>466</v>
      </c>
    </row>
    <row r="21" spans="1:7">
      <c r="A21" s="4" t="s">
        <v>1033</v>
      </c>
    </row>
    <row r="22" spans="1:7">
      <c r="A22" s="3" t="s">
        <v>1054</v>
      </c>
    </row>
    <row r="23" spans="1:7">
      <c r="A23" s="4" t="s">
        <v>625</v>
      </c>
      <c r="D23" s="4" t="s">
        <v>1036</v>
      </c>
      <c r="E23" s="4" t="s">
        <v>1037</v>
      </c>
      <c r="F23" s="4" t="s">
        <v>1037</v>
      </c>
    </row>
    <row r="24" spans="1:7">
      <c r="A24" s="4" t="s">
        <v>1061</v>
      </c>
      <c r="D24" s="6" t="n">
        <v>105</v>
      </c>
    </row>
    <row r="25" spans="1:7">
      <c r="A25" s="4" t="s">
        <v>599</v>
      </c>
      <c r="D25" s="6" t="n">
        <v>157</v>
      </c>
    </row>
    <row r="26" spans="1:7">
      <c r="A26" s="4" t="s">
        <v>1025</v>
      </c>
    </row>
    <row r="27" spans="1:7">
      <c r="A27" s="3" t="s">
        <v>1054</v>
      </c>
    </row>
    <row r="28" spans="1:7">
      <c r="A28" s="4" t="s">
        <v>625</v>
      </c>
      <c r="E28" s="4" t="s">
        <v>1027</v>
      </c>
      <c r="F28" s="4" t="s">
        <v>1027</v>
      </c>
      <c r="G28" s="4" t="s">
        <v>1028</v>
      </c>
    </row>
    <row r="29" spans="1:7">
      <c r="A29" s="4" t="s">
        <v>1064</v>
      </c>
      <c r="E29" s="6" t="n">
        <v>707</v>
      </c>
      <c r="F29" s="6" t="n">
        <v>36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34</v>
      </c>
      <c r="C1" s="2" t="s">
        <v>35</v>
      </c>
    </row>
    <row r="2" spans="1:3">
      <c r="A2" s="3" t="s">
        <v>1010</v>
      </c>
    </row>
    <row r="3" spans="1:3">
      <c r="A3" s="4" t="s">
        <v>647</v>
      </c>
      <c r="B3" s="6" t="n">
        <v>67260</v>
      </c>
      <c r="C3" s="6" t="n">
        <v>71475</v>
      </c>
    </row>
    <row r="4" spans="1:3">
      <c r="A4" s="4" t="s">
        <v>689</v>
      </c>
      <c r="B4" s="5" t="n">
        <v>485368</v>
      </c>
      <c r="C4" s="5" t="n">
        <v>496216</v>
      </c>
    </row>
    <row r="5" spans="1:3">
      <c r="A5" s="4" t="s">
        <v>650</v>
      </c>
      <c r="B5" s="5" t="n">
        <v>552628</v>
      </c>
      <c r="C5" s="5" t="n">
        <v>567691</v>
      </c>
    </row>
    <row r="6" spans="1:3">
      <c r="A6" s="4" t="s">
        <v>676</v>
      </c>
      <c r="B6" s="5" t="n">
        <v>90151</v>
      </c>
      <c r="C6" s="5" t="n">
        <v>112288</v>
      </c>
    </row>
    <row r="7" spans="1:3">
      <c r="A7" s="4" t="s">
        <v>677</v>
      </c>
      <c r="B7" s="5" t="n">
        <v>242944</v>
      </c>
      <c r="C7" s="5" t="n">
        <v>244984</v>
      </c>
    </row>
    <row r="8" spans="1:3">
      <c r="A8" s="4" t="s">
        <v>653</v>
      </c>
      <c r="B8" s="5" t="n">
        <v>333095</v>
      </c>
      <c r="C8" s="5" t="n">
        <v>357272</v>
      </c>
    </row>
    <row r="9" spans="1:3">
      <c r="A9" s="4" t="s">
        <v>1066</v>
      </c>
      <c r="B9" s="5" t="n">
        <v>219533</v>
      </c>
      <c r="C9" s="5" t="n">
        <v>210419</v>
      </c>
    </row>
    <row r="10" spans="1:3">
      <c r="A10" s="4" t="s">
        <v>1067</v>
      </c>
    </row>
    <row r="11" spans="1:3">
      <c r="A11" s="3" t="s">
        <v>1010</v>
      </c>
    </row>
    <row r="12" spans="1:3">
      <c r="A12" s="4" t="s">
        <v>647</v>
      </c>
      <c r="B12" s="5" t="n">
        <v>16677</v>
      </c>
      <c r="C12" s="5" t="n">
        <v>21527</v>
      </c>
    </row>
    <row r="13" spans="1:3">
      <c r="A13" s="4" t="s">
        <v>689</v>
      </c>
      <c r="B13" s="5" t="n">
        <v>32901</v>
      </c>
      <c r="C13" s="5" t="n">
        <v>32071</v>
      </c>
    </row>
    <row r="14" spans="1:3">
      <c r="A14" s="4" t="s">
        <v>650</v>
      </c>
      <c r="B14" s="5" t="n">
        <v>49578</v>
      </c>
      <c r="C14" s="5" t="n">
        <v>53598</v>
      </c>
    </row>
    <row r="15" spans="1:3">
      <c r="A15" s="4" t="s">
        <v>676</v>
      </c>
      <c r="B15" s="5" t="n">
        <v>5685</v>
      </c>
      <c r="C15" s="5" t="n">
        <v>10863</v>
      </c>
    </row>
    <row r="16" spans="1:3">
      <c r="A16" s="4" t="s">
        <v>677</v>
      </c>
      <c r="B16" s="5" t="n">
        <v>17272</v>
      </c>
      <c r="C16" s="5" t="n">
        <v>17730</v>
      </c>
    </row>
    <row r="17" spans="1:3">
      <c r="A17" s="4" t="s">
        <v>653</v>
      </c>
      <c r="B17" s="5" t="n">
        <v>22957</v>
      </c>
      <c r="C17" s="5" t="n">
        <v>28593</v>
      </c>
    </row>
    <row r="18" spans="1:3">
      <c r="A18" s="4" t="s">
        <v>1066</v>
      </c>
      <c r="B18" s="6" t="n">
        <v>26621</v>
      </c>
      <c r="C18" s="6" t="n">
        <v>2500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34</v>
      </c>
      <c r="C2" s="2" t="s">
        <v>35</v>
      </c>
      <c r="D2" s="2" t="s">
        <v>36</v>
      </c>
    </row>
    <row r="3" spans="1:4">
      <c r="A3" s="3" t="s">
        <v>1010</v>
      </c>
    </row>
    <row r="4" spans="1:4">
      <c r="A4" s="4" t="s">
        <v>664</v>
      </c>
      <c r="B4" s="6" t="n">
        <v>276855</v>
      </c>
      <c r="C4" s="6" t="n">
        <v>257437</v>
      </c>
      <c r="D4" s="6" t="n">
        <v>249477</v>
      </c>
    </row>
    <row r="5" spans="1:4">
      <c r="A5" s="4" t="s">
        <v>44</v>
      </c>
      <c r="B5" s="5" t="n">
        <v>27359</v>
      </c>
      <c r="C5" s="5" t="n">
        <v>28797</v>
      </c>
      <c r="D5" s="5" t="n">
        <v>33948</v>
      </c>
    </row>
    <row r="6" spans="1:4">
      <c r="A6" s="4" t="s">
        <v>1069</v>
      </c>
      <c r="B6" s="5" t="n">
        <v>15511</v>
      </c>
      <c r="C6" s="5" t="n">
        <v>13700</v>
      </c>
      <c r="D6" s="5" t="n">
        <v>17616</v>
      </c>
    </row>
    <row r="7" spans="1:4">
      <c r="A7" s="4" t="s">
        <v>111</v>
      </c>
      <c r="B7" s="5" t="n">
        <v>11256</v>
      </c>
      <c r="C7" s="5" t="n">
        <v>16641</v>
      </c>
      <c r="D7" s="5" t="n">
        <v>15204</v>
      </c>
    </row>
    <row r="8" spans="1:4">
      <c r="A8" s="4" t="s">
        <v>1067</v>
      </c>
    </row>
    <row r="9" spans="1:4">
      <c r="A9" s="3" t="s">
        <v>1010</v>
      </c>
    </row>
    <row r="10" spans="1:4">
      <c r="A10" s="4" t="s">
        <v>664</v>
      </c>
      <c r="B10" s="5" t="n">
        <v>28487</v>
      </c>
      <c r="C10" s="5" t="n">
        <v>28158</v>
      </c>
      <c r="D10" s="5" t="n">
        <v>29791</v>
      </c>
    </row>
    <row r="11" spans="1:4">
      <c r="A11" s="4" t="s">
        <v>44</v>
      </c>
      <c r="B11" s="5" t="n">
        <v>4401</v>
      </c>
      <c r="C11" s="5" t="n">
        <v>4458</v>
      </c>
      <c r="D11" s="5" t="n">
        <v>4730</v>
      </c>
    </row>
    <row r="12" spans="1:4">
      <c r="A12" s="4" t="s">
        <v>1069</v>
      </c>
      <c r="B12" s="5" t="n">
        <v>2182</v>
      </c>
      <c r="C12" s="5" t="n">
        <v>2451</v>
      </c>
      <c r="D12" s="5" t="n">
        <v>3111</v>
      </c>
    </row>
    <row r="13" spans="1:4">
      <c r="A13" s="4" t="s">
        <v>111</v>
      </c>
      <c r="B13" s="6" t="n">
        <v>1711</v>
      </c>
      <c r="C13" s="6" t="n">
        <v>1891</v>
      </c>
      <c r="D13" s="6" t="n">
        <v>186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21:35:11Z</dcterms:created>
  <dcterms:modified xmlns:dcterms="http://purl.org/dc/terms/" xmlns:xsi="http://www.w3.org/2001/XMLSchema-instance" xsi:type="dcterms:W3CDTF">2019-04-24T21:35:11Z</dcterms:modified>
</cp:coreProperties>
</file>